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Acquisitions" sheetId="11" state="visible" r:id="rId11"/>
    <sheet xmlns:r="http://schemas.openxmlformats.org/officeDocument/2006/relationships" name="Rating Actions" sheetId="12" state="visible" r:id="rId12"/>
    <sheet xmlns:r="http://schemas.openxmlformats.org/officeDocument/2006/relationships" name="Outstanding Exposure" sheetId="13" state="visible" r:id="rId13"/>
    <sheet xmlns:r="http://schemas.openxmlformats.org/officeDocument/2006/relationships" name="Expected Loss to be Paid" sheetId="14" state="visible" r:id="rId14"/>
    <sheet xmlns:r="http://schemas.openxmlformats.org/officeDocument/2006/relationships" name="Contracts Accounted for as Insu" sheetId="15" state="visible" r:id="rId15"/>
    <sheet xmlns:r="http://schemas.openxmlformats.org/officeDocument/2006/relationships" name="Fair Value Measurement" sheetId="16" state="visible" r:id="rId16"/>
    <sheet xmlns:r="http://schemas.openxmlformats.org/officeDocument/2006/relationships" name="Contracts Accounted for as Cred" sheetId="17" state="visible" r:id="rId17"/>
    <sheet xmlns:r="http://schemas.openxmlformats.org/officeDocument/2006/relationships" name="Consolidated Variable Interest " sheetId="18" state="visible" r:id="rId18"/>
    <sheet xmlns:r="http://schemas.openxmlformats.org/officeDocument/2006/relationships" name="Investments and Cash" sheetId="19" state="visible" r:id="rId19"/>
    <sheet xmlns:r="http://schemas.openxmlformats.org/officeDocument/2006/relationships" name="Insurance Company Regulatory Re" sheetId="20" state="visible" r:id="rId20"/>
    <sheet xmlns:r="http://schemas.openxmlformats.org/officeDocument/2006/relationships" name="Income Taxes" sheetId="21" state="visible" r:id="rId21"/>
    <sheet xmlns:r="http://schemas.openxmlformats.org/officeDocument/2006/relationships" name="Reinsurance and Other Monoline "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ong-Term Debt and Credit Facil" sheetId="25" state="visible" r:id="rId25"/>
    <sheet xmlns:r="http://schemas.openxmlformats.org/officeDocument/2006/relationships" name="Earnings Per Share" sheetId="26" state="visible" r:id="rId26"/>
    <sheet xmlns:r="http://schemas.openxmlformats.org/officeDocument/2006/relationships" name="Shareholders' Equity" sheetId="27" state="visible" r:id="rId27"/>
    <sheet xmlns:r="http://schemas.openxmlformats.org/officeDocument/2006/relationships" name="Employee Benefit Plans" sheetId="28" state="visible" r:id="rId28"/>
    <sheet xmlns:r="http://schemas.openxmlformats.org/officeDocument/2006/relationships" name="Other Comprehensive Income" sheetId="29" state="visible" r:id="rId29"/>
    <sheet xmlns:r="http://schemas.openxmlformats.org/officeDocument/2006/relationships" name="Subsidiary Information" sheetId="30" state="visible" r:id="rId30"/>
    <sheet xmlns:r="http://schemas.openxmlformats.org/officeDocument/2006/relationships" name="Quarterly Financial Information" sheetId="31" state="visible" r:id="rId31"/>
    <sheet xmlns:r="http://schemas.openxmlformats.org/officeDocument/2006/relationships" name="Business and Basis of Present32" sheetId="32" state="visible" r:id="rId32"/>
    <sheet xmlns:r="http://schemas.openxmlformats.org/officeDocument/2006/relationships" name="Acquisitions (Tables)" sheetId="33" state="visible" r:id="rId33"/>
    <sheet xmlns:r="http://schemas.openxmlformats.org/officeDocument/2006/relationships" name="Outstanding Exposure (Tables)" sheetId="34" state="visible" r:id="rId34"/>
    <sheet xmlns:r="http://schemas.openxmlformats.org/officeDocument/2006/relationships" name="Expected Loss to be Paid (Table" sheetId="35" state="visible" r:id="rId35"/>
    <sheet xmlns:r="http://schemas.openxmlformats.org/officeDocument/2006/relationships" name="Contracts Accounted for as In36" sheetId="36" state="visible" r:id="rId36"/>
    <sheet xmlns:r="http://schemas.openxmlformats.org/officeDocument/2006/relationships" name="Fair Value Measurement (Tables)" sheetId="37" state="visible" r:id="rId37"/>
    <sheet xmlns:r="http://schemas.openxmlformats.org/officeDocument/2006/relationships" name="Contracts Accounted for as Cr38" sheetId="38" state="visible" r:id="rId38"/>
    <sheet xmlns:r="http://schemas.openxmlformats.org/officeDocument/2006/relationships" name="Consolidated Variable Interes39" sheetId="39" state="visible" r:id="rId39"/>
    <sheet xmlns:r="http://schemas.openxmlformats.org/officeDocument/2006/relationships" name="Investments and Cash (Tables)" sheetId="40" state="visible" r:id="rId40"/>
    <sheet xmlns:r="http://schemas.openxmlformats.org/officeDocument/2006/relationships" name="Insurance Company Regulatory 41" sheetId="41" state="visible" r:id="rId41"/>
    <sheet xmlns:r="http://schemas.openxmlformats.org/officeDocument/2006/relationships" name="Income Taxes (Tables)" sheetId="42" state="visible" r:id="rId42"/>
    <sheet xmlns:r="http://schemas.openxmlformats.org/officeDocument/2006/relationships" name="Reinsurance and Other Monolin43" sheetId="43" state="visible" r:id="rId43"/>
    <sheet xmlns:r="http://schemas.openxmlformats.org/officeDocument/2006/relationships" name="Commitments and Contingencies (" sheetId="44" state="visible" r:id="rId44"/>
    <sheet xmlns:r="http://schemas.openxmlformats.org/officeDocument/2006/relationships" name="Long-Term Debt and Credit Fac45" sheetId="45" state="visible" r:id="rId45"/>
    <sheet xmlns:r="http://schemas.openxmlformats.org/officeDocument/2006/relationships" name="Earnings Per Share (Tables)" sheetId="46" state="visible" r:id="rId46"/>
    <sheet xmlns:r="http://schemas.openxmlformats.org/officeDocument/2006/relationships" name="Shareholders' Equity (Tables)" sheetId="47" state="visible" r:id="rId47"/>
    <sheet xmlns:r="http://schemas.openxmlformats.org/officeDocument/2006/relationships" name="Employee Benefit Plans (Tables)" sheetId="48" state="visible" r:id="rId48"/>
    <sheet xmlns:r="http://schemas.openxmlformats.org/officeDocument/2006/relationships" name="Other Comprehensive Income (Tab" sheetId="49" state="visible" r:id="rId49"/>
    <sheet xmlns:r="http://schemas.openxmlformats.org/officeDocument/2006/relationships" name="Subsidiary Information (Tables)" sheetId="50" state="visible" r:id="rId50"/>
    <sheet xmlns:r="http://schemas.openxmlformats.org/officeDocument/2006/relationships" name="Quarterly Financial Informati51" sheetId="51" state="visible" r:id="rId51"/>
    <sheet xmlns:r="http://schemas.openxmlformats.org/officeDocument/2006/relationships" name="Business and Basis of Present52" sheetId="52" state="visible" r:id="rId52"/>
    <sheet xmlns:r="http://schemas.openxmlformats.org/officeDocument/2006/relationships" name="Acquisitions - Narrative (Detai" sheetId="53" state="visible" r:id="rId53"/>
    <sheet xmlns:r="http://schemas.openxmlformats.org/officeDocument/2006/relationships" name="Acquisitions - Assets and Liabi" sheetId="54" state="visible" r:id="rId54"/>
    <sheet xmlns:r="http://schemas.openxmlformats.org/officeDocument/2006/relationships" name="Acquisitions - Acquisition Cost" sheetId="55" state="visible" r:id="rId55"/>
    <sheet xmlns:r="http://schemas.openxmlformats.org/officeDocument/2006/relationships" name="Acquisitions - Pro Forma Inform" sheetId="56" state="visible" r:id="rId56"/>
    <sheet xmlns:r="http://schemas.openxmlformats.org/officeDocument/2006/relationships" name="Outstanding Exposure - Debt Ser" sheetId="57" state="visible" r:id="rId57"/>
    <sheet xmlns:r="http://schemas.openxmlformats.org/officeDocument/2006/relationships" name="Outstanding Exposure - Financia" sheetId="58" state="visible" r:id="rId58"/>
    <sheet xmlns:r="http://schemas.openxmlformats.org/officeDocument/2006/relationships" name="Outstanding Exposure - Financ59" sheetId="59" state="visible" r:id="rId59"/>
    <sheet xmlns:r="http://schemas.openxmlformats.org/officeDocument/2006/relationships" name="Outstanding Exposure - Expected" sheetId="60" state="visible" r:id="rId60"/>
    <sheet xmlns:r="http://schemas.openxmlformats.org/officeDocument/2006/relationships" name="Outstanding Exposure - Componen" sheetId="61" state="visible" r:id="rId61"/>
    <sheet xmlns:r="http://schemas.openxmlformats.org/officeDocument/2006/relationships" name="Outstanding Exposure - BIG Net " sheetId="62" state="visible" r:id="rId62"/>
    <sheet xmlns:r="http://schemas.openxmlformats.org/officeDocument/2006/relationships" name="Outstanding Exposure - Geograph" sheetId="63" state="visible" r:id="rId63"/>
    <sheet xmlns:r="http://schemas.openxmlformats.org/officeDocument/2006/relationships" name="Outstanding Exposure - Puerto R" sheetId="64" state="visible" r:id="rId64"/>
    <sheet xmlns:r="http://schemas.openxmlformats.org/officeDocument/2006/relationships" name="Outstanding Exposure - Puerto65" sheetId="65" state="visible" r:id="rId65"/>
    <sheet xmlns:r="http://schemas.openxmlformats.org/officeDocument/2006/relationships" name="Outstanding Exposure - Net Dire" sheetId="66" state="visible" r:id="rId66"/>
    <sheet xmlns:r="http://schemas.openxmlformats.org/officeDocument/2006/relationships" name="Outstanding Exposure - Amortiza" sheetId="67" state="visible" r:id="rId67"/>
    <sheet xmlns:r="http://schemas.openxmlformats.org/officeDocument/2006/relationships" name="Outstanding Exposure - Narrativ" sheetId="68" state="visible" r:id="rId68"/>
    <sheet xmlns:r="http://schemas.openxmlformats.org/officeDocument/2006/relationships" name="Expected Loss to be Paid - Net " sheetId="69" state="visible" r:id="rId69"/>
    <sheet xmlns:r="http://schemas.openxmlformats.org/officeDocument/2006/relationships" name="Expected Loss to be Paid - Futu" sheetId="70" state="visible" r:id="rId70"/>
    <sheet xmlns:r="http://schemas.openxmlformats.org/officeDocument/2006/relationships" name="Expected Loss to be Paid - Ne71" sheetId="71" state="visible" r:id="rId71"/>
    <sheet xmlns:r="http://schemas.openxmlformats.org/officeDocument/2006/relationships" name="Expected Loss to be Paid - Liqu" sheetId="72" state="visible" r:id="rId72"/>
    <sheet xmlns:r="http://schemas.openxmlformats.org/officeDocument/2006/relationships" name="Expected Loss to be Paid - Key " sheetId="73" state="visible" r:id="rId73"/>
    <sheet xmlns:r="http://schemas.openxmlformats.org/officeDocument/2006/relationships" name="Expected Loss to be Paid - Narr" sheetId="74" state="visible" r:id="rId74"/>
    <sheet xmlns:r="http://schemas.openxmlformats.org/officeDocument/2006/relationships" name="Contracts Accounted for as In75" sheetId="75" state="visible" r:id="rId75"/>
    <sheet xmlns:r="http://schemas.openxmlformats.org/officeDocument/2006/relationships" name="Contracts Accounted for as In76" sheetId="76" state="visible" r:id="rId76"/>
    <sheet xmlns:r="http://schemas.openxmlformats.org/officeDocument/2006/relationships" name="Contracts Accounted for as In77" sheetId="77" state="visible" r:id="rId77"/>
    <sheet xmlns:r="http://schemas.openxmlformats.org/officeDocument/2006/relationships" name="Contracts Accounted for as In78" sheetId="78" state="visible" r:id="rId78"/>
    <sheet xmlns:r="http://schemas.openxmlformats.org/officeDocument/2006/relationships" name="Contracts Accounted for as In79" sheetId="79" state="visible" r:id="rId79"/>
    <sheet xmlns:r="http://schemas.openxmlformats.org/officeDocument/2006/relationships" name="Contracts Accounted for as In80" sheetId="80" state="visible" r:id="rId80"/>
    <sheet xmlns:r="http://schemas.openxmlformats.org/officeDocument/2006/relationships" name="Contracts Accounted for as In81" sheetId="81" state="visible" r:id="rId81"/>
    <sheet xmlns:r="http://schemas.openxmlformats.org/officeDocument/2006/relationships" name="Contracts Accounted for as In82" sheetId="82" state="visible" r:id="rId82"/>
    <sheet xmlns:r="http://schemas.openxmlformats.org/officeDocument/2006/relationships" name="Contracts Accounted for as In83" sheetId="83" state="visible" r:id="rId83"/>
    <sheet xmlns:r="http://schemas.openxmlformats.org/officeDocument/2006/relationships" name="Contracts Accounted for as In84" sheetId="84" state="visible" r:id="rId84"/>
    <sheet xmlns:r="http://schemas.openxmlformats.org/officeDocument/2006/relationships" name="Contracts Accounted for as In85" sheetId="85" state="visible" r:id="rId85"/>
    <sheet xmlns:r="http://schemas.openxmlformats.org/officeDocument/2006/relationships" name="Contracts Accounted for as In86" sheetId="86" state="visible" r:id="rId86"/>
    <sheet xmlns:r="http://schemas.openxmlformats.org/officeDocument/2006/relationships" name="Contracts Accounted for as In87" sheetId="87" state="visible" r:id="rId87"/>
    <sheet xmlns:r="http://schemas.openxmlformats.org/officeDocument/2006/relationships" name="Contracts Accounted for as In88" sheetId="88" state="visible" r:id="rId88"/>
    <sheet xmlns:r="http://schemas.openxmlformats.org/officeDocument/2006/relationships" name="Fair Value Measurement - Measur" sheetId="89" state="visible" r:id="rId89"/>
    <sheet xmlns:r="http://schemas.openxmlformats.org/officeDocument/2006/relationships" name="Fair Value Measurement - Financ" sheetId="90" state="visible" r:id="rId90"/>
    <sheet xmlns:r="http://schemas.openxmlformats.org/officeDocument/2006/relationships" name="- Fair Value Level 3 Rollforwar" sheetId="91" state="visible" r:id="rId91"/>
    <sheet xmlns:r="http://schemas.openxmlformats.org/officeDocument/2006/relationships" name="- Quantitative Information - As" sheetId="92" state="visible" r:id="rId92"/>
    <sheet xmlns:r="http://schemas.openxmlformats.org/officeDocument/2006/relationships" name="- Quantitative Information - Li" sheetId="93" state="visible" r:id="rId93"/>
    <sheet xmlns:r="http://schemas.openxmlformats.org/officeDocument/2006/relationships" name="Fair Value Measurement - Fair V" sheetId="94" state="visible" r:id="rId94"/>
    <sheet xmlns:r="http://schemas.openxmlformats.org/officeDocument/2006/relationships" name="Contracts Accounted for as Cr95" sheetId="95" state="visible" r:id="rId95"/>
    <sheet xmlns:r="http://schemas.openxmlformats.org/officeDocument/2006/relationships" name="Contracts Accounted for as Cr96" sheetId="96" state="visible" r:id="rId96"/>
    <sheet xmlns:r="http://schemas.openxmlformats.org/officeDocument/2006/relationships" name="Contracts Accounted for as Cr97" sheetId="97" state="visible" r:id="rId97"/>
    <sheet xmlns:r="http://schemas.openxmlformats.org/officeDocument/2006/relationships" name="Contracts Accounted for as Cr98" sheetId="98" state="visible" r:id="rId98"/>
    <sheet xmlns:r="http://schemas.openxmlformats.org/officeDocument/2006/relationships" name="Contracts Accounted for as Cr99" sheetId="99" state="visible" r:id="rId99"/>
    <sheet xmlns:r="http://schemas.openxmlformats.org/officeDocument/2006/relationships" name="Contracts Accounted for as C100" sheetId="100" state="visible" r:id="rId100"/>
    <sheet xmlns:r="http://schemas.openxmlformats.org/officeDocument/2006/relationships" name="Contracts Accounted for as C101" sheetId="101" state="visible" r:id="rId101"/>
    <sheet xmlns:r="http://schemas.openxmlformats.org/officeDocument/2006/relationships" name="Consolidated Variable Intere102" sheetId="102" state="visible" r:id="rId102"/>
    <sheet xmlns:r="http://schemas.openxmlformats.org/officeDocument/2006/relationships" name="Consolidated Variable Intere103" sheetId="103" state="visible" r:id="rId103"/>
    <sheet xmlns:r="http://schemas.openxmlformats.org/officeDocument/2006/relationships" name="Consolidated Variable Intere104" sheetId="104" state="visible" r:id="rId104"/>
    <sheet xmlns:r="http://schemas.openxmlformats.org/officeDocument/2006/relationships" name="Consolidated Variable Intere105" sheetId="105" state="visible" r:id="rId105"/>
    <sheet xmlns:r="http://schemas.openxmlformats.org/officeDocument/2006/relationships" name="Investments and Cash - Net Inve" sheetId="106" state="visible" r:id="rId106"/>
    <sheet xmlns:r="http://schemas.openxmlformats.org/officeDocument/2006/relationships" name="Investments and Cash - Net Real" sheetId="107" state="visible" r:id="rId107"/>
    <sheet xmlns:r="http://schemas.openxmlformats.org/officeDocument/2006/relationships" name="Investments and Cash - Roll For" sheetId="108" state="visible" r:id="rId108"/>
    <sheet xmlns:r="http://schemas.openxmlformats.org/officeDocument/2006/relationships" name="Investments and Cash - Fixed Ma" sheetId="109" state="visible" r:id="rId109"/>
    <sheet xmlns:r="http://schemas.openxmlformats.org/officeDocument/2006/relationships" name="Investments and Cash - Fair Val" sheetId="110" state="visible" r:id="rId110"/>
    <sheet xmlns:r="http://schemas.openxmlformats.org/officeDocument/2006/relationships" name="Investments and Cash - Gross Un" sheetId="111" state="visible" r:id="rId111"/>
    <sheet xmlns:r="http://schemas.openxmlformats.org/officeDocument/2006/relationships" name="Investments and Cash - Distribu" sheetId="112" state="visible" r:id="rId112"/>
    <sheet xmlns:r="http://schemas.openxmlformats.org/officeDocument/2006/relationships" name="Investments and Cash - Internal" sheetId="113" state="visible" r:id="rId113"/>
    <sheet xmlns:r="http://schemas.openxmlformats.org/officeDocument/2006/relationships" name="Investments and Cash - Narrativ" sheetId="114" state="visible" r:id="rId114"/>
    <sheet xmlns:r="http://schemas.openxmlformats.org/officeDocument/2006/relationships" name="Insurance Company Regulatory115" sheetId="115" state="visible" r:id="rId115"/>
    <sheet xmlns:r="http://schemas.openxmlformats.org/officeDocument/2006/relationships" name="Insurance Company Regulatory116" sheetId="116" state="visible" r:id="rId116"/>
    <sheet xmlns:r="http://schemas.openxmlformats.org/officeDocument/2006/relationships" name="Insurance Company Regulatory117" sheetId="117" state="visible" r:id="rId117"/>
    <sheet xmlns:r="http://schemas.openxmlformats.org/officeDocument/2006/relationships" name="Income Taxes - Effective Tax Ra" sheetId="118" state="visible" r:id="rId118"/>
    <sheet xmlns:r="http://schemas.openxmlformats.org/officeDocument/2006/relationships" name="Income Taxes - Components of Ne" sheetId="119" state="visible" r:id="rId119"/>
    <sheet xmlns:r="http://schemas.openxmlformats.org/officeDocument/2006/relationships" name="Income Taxes - Uncertain Tax Po" sheetId="120" state="visible" r:id="rId120"/>
    <sheet xmlns:r="http://schemas.openxmlformats.org/officeDocument/2006/relationships" name="Income Taxes - Narrative (Detai" sheetId="121" state="visible" r:id="rId121"/>
    <sheet xmlns:r="http://schemas.openxmlformats.org/officeDocument/2006/relationships" name="Reinsurance and Other Monoli122" sheetId="122" state="visible" r:id="rId122"/>
    <sheet xmlns:r="http://schemas.openxmlformats.org/officeDocument/2006/relationships" name="Reinsurance and Other Monoli123" sheetId="123" state="visible" r:id="rId123"/>
    <sheet xmlns:r="http://schemas.openxmlformats.org/officeDocument/2006/relationships" name="Reinsurance and Other Monoli124" sheetId="124" state="visible" r:id="rId124"/>
    <sheet xmlns:r="http://schemas.openxmlformats.org/officeDocument/2006/relationships" name="Reinsurance and Other Monoli125" sheetId="125" state="visible" r:id="rId125"/>
    <sheet xmlns:r="http://schemas.openxmlformats.org/officeDocument/2006/relationships" name="Reinsurance and Other Monoli126" sheetId="126" state="visible" r:id="rId126"/>
    <sheet xmlns:r="http://schemas.openxmlformats.org/officeDocument/2006/relationships" name="Related Party Transactions (Det"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129" sheetId="129" state="visible" r:id="rId129"/>
    <sheet xmlns:r="http://schemas.openxmlformats.org/officeDocument/2006/relationships" name="Long-Term Debt and Credit Fa130" sheetId="130" state="visible" r:id="rId130"/>
    <sheet xmlns:r="http://schemas.openxmlformats.org/officeDocument/2006/relationships" name="Long-Term Debt and Credit Fa131" sheetId="131" state="visible" r:id="rId131"/>
    <sheet xmlns:r="http://schemas.openxmlformats.org/officeDocument/2006/relationships" name="Long-Term Debt and Credit Fa132" sheetId="132" state="visible" r:id="rId132"/>
    <sheet xmlns:r="http://schemas.openxmlformats.org/officeDocument/2006/relationships" name="Long-Term Debt and Credit Fa133" sheetId="133" state="visible" r:id="rId133"/>
    <sheet xmlns:r="http://schemas.openxmlformats.org/officeDocument/2006/relationships" name="Earnings Per Share (Details)" sheetId="134" state="visible" r:id="rId134"/>
    <sheet xmlns:r="http://schemas.openxmlformats.org/officeDocument/2006/relationships" name="Shareholders' Equity - Share Is" sheetId="135" state="visible" r:id="rId135"/>
    <sheet xmlns:r="http://schemas.openxmlformats.org/officeDocument/2006/relationships" name="Shareholders' Equity - Shares R" sheetId="136" state="visible" r:id="rId136"/>
    <sheet xmlns:r="http://schemas.openxmlformats.org/officeDocument/2006/relationships" name="Shareholders' Equity - Deferred" sheetId="137" state="visible" r:id="rId137"/>
    <sheet xmlns:r="http://schemas.openxmlformats.org/officeDocument/2006/relationships" name="Shareholders' Equity - Dividend" sheetId="138" state="visible" r:id="rId138"/>
    <sheet xmlns:r="http://schemas.openxmlformats.org/officeDocument/2006/relationships" name="Employee Benefit Plans - Awards" sheetId="139" state="visible" r:id="rId139"/>
    <sheet xmlns:r="http://schemas.openxmlformats.org/officeDocument/2006/relationships" name="Employee Benefit Plans - Weight" sheetId="140" state="visible" r:id="rId140"/>
    <sheet xmlns:r="http://schemas.openxmlformats.org/officeDocument/2006/relationships" name="Employee Benefit Plans - Stock " sheetId="141" state="visible" r:id="rId141"/>
    <sheet xmlns:r="http://schemas.openxmlformats.org/officeDocument/2006/relationships" name="Employee Benefit Plans - Share-" sheetId="142" state="visible" r:id="rId142"/>
    <sheet xmlns:r="http://schemas.openxmlformats.org/officeDocument/2006/relationships" name="Employee Benefit Plans - Narrat" sheetId="143" state="visible" r:id="rId143"/>
    <sheet xmlns:r="http://schemas.openxmlformats.org/officeDocument/2006/relationships" name="Other Comprehensive Income  - C" sheetId="144" state="visible" r:id="rId144"/>
    <sheet xmlns:r="http://schemas.openxmlformats.org/officeDocument/2006/relationships" name="Subsidiary Information - Conden" sheetId="145" state="visible" r:id="rId145"/>
    <sheet xmlns:r="http://schemas.openxmlformats.org/officeDocument/2006/relationships" name="Subsidiary Information - Con146" sheetId="146" state="visible" r:id="rId146"/>
    <sheet xmlns:r="http://schemas.openxmlformats.org/officeDocument/2006/relationships" name="Subsidiary Information - Con147" sheetId="147" state="visible" r:id="rId147"/>
    <sheet xmlns:r="http://schemas.openxmlformats.org/officeDocument/2006/relationships" name="Quarterly Financial Informat148" sheetId="148" state="visible" r:id="rId148"/>
  </sheets>
  <definedNames/>
  <calcPr calcId="124519" fullCalcOnLoad="1"/>
</workbook>
</file>

<file path=xl/sharedStrings.xml><?xml version="1.0" encoding="utf-8"?>
<sst xmlns="http://schemas.openxmlformats.org/spreadsheetml/2006/main" uniqueCount="2503">
  <si>
    <t>Document and Entity Information - USD ($)</t>
  </si>
  <si>
    <t>12 Months Ended</t>
  </si>
  <si>
    <t>Dec. 31, 2016</t>
  </si>
  <si>
    <t>Feb. 21, 2017</t>
  </si>
  <si>
    <t>Jun. 30, 2016</t>
  </si>
  <si>
    <t>Document And Entity Information [Abstract]</t>
  </si>
  <si>
    <t>Entity Registrant Name</t>
  </si>
  <si>
    <t>ASSURED GUARANTY LTD</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Investment portfolio:</t>
  </si>
  <si>
    <t>Fixed-maturity securities, available-for-sale, at fair value (amortized cost of $9,974 and $10,275)</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Current income tax receivable</t>
  </si>
  <si>
    <t>Financial guaranty variable interest entities’ assets, at fair value</t>
  </si>
  <si>
    <t>Other assets</t>
  </si>
  <si>
    <t>Total assets</t>
  </si>
  <si>
    <t>Liabilities and shareholders’ equity</t>
  </si>
  <si>
    <t>Unearned premium reserve</t>
  </si>
  <si>
    <t>Loss and loss adjustment expense reserve</t>
  </si>
  <si>
    <t>Reinsurance balances payable, net</t>
  </si>
  <si>
    <t>Long-term debt</t>
  </si>
  <si>
    <t>Credit derivative liabilities</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5)</t>
  </si>
  <si>
    <t xml:space="preserve"> </t>
  </si>
  <si>
    <t>Common stock ($0.01 par value, 500,000,000 shares authorized; 127,988,230 and 137,928,552 shares issued and outstanding)</t>
  </si>
  <si>
    <t>Additional paid-in capital</t>
  </si>
  <si>
    <t>Retained earnings</t>
  </si>
  <si>
    <t>Accumulated other comprehensive income, net of tax of $70 and $104</t>
  </si>
  <si>
    <t>Deferred equity compensation (320,193 and 320,193 shares)</t>
  </si>
  <si>
    <t>Total shareholders’ equity</t>
  </si>
  <si>
    <t>Total liabilities and shareholders’ equity</t>
  </si>
  <si>
    <t>Consolidated Balance Sheets (Parenthetical) - USD ($) $ in Millions</t>
  </si>
  <si>
    <t>Statement of Financial Position [Abstract]</t>
  </si>
  <si>
    <t>Fixed-maturity securities, available-for-sale, at fair value</t>
  </si>
  <si>
    <t>Common stock par value (per share)</t>
  </si>
  <si>
    <t>Common stock, shares authorized</t>
  </si>
  <si>
    <t>Common stock, shares issued</t>
  </si>
  <si>
    <t>Common stock, shares outstanding</t>
  </si>
  <si>
    <t>Accumulated other comprehensive income, tax provision</t>
  </si>
  <si>
    <t>Deferred equity compensation, shares</t>
  </si>
  <si>
    <t>Consolidated Statements of Operations - USD ($) $ in Millions</t>
  </si>
  <si>
    <t>Dec. 31, 2014</t>
  </si>
  <si>
    <t>Revenues</t>
  </si>
  <si>
    <t>Net earned premiums</t>
  </si>
  <si>
    <t>[1]</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Bargain purchase gain and settlement of pre-existing relationship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2]</t>
  </si>
  <si>
    <t>Diluted (in dollars per share)</t>
  </si>
  <si>
    <t>Dividends (in dollars per share)</t>
  </si>
  <si>
    <t>Excludes $16 million, $21 million and $32 million for the year ended December 31, 2016, 2015 and 2014, respectively, related to consolidated FG VIEs.</t>
  </si>
  <si>
    <t>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Consolidated Statements of Comprehensive Income - USD ($) $ in Millions</t>
  </si>
  <si>
    <t>Statement of Comprehensive Income [Abstract]</t>
  </si>
  <si>
    <t>Unrealized holding gains (losses) arising during the period on:</t>
  </si>
  <si>
    <t>Investments with no other-than-temporary impairment, net of tax provision (benefit) of $(34), $(36) and $80</t>
  </si>
  <si>
    <t>Investments with other-than-temporary impairment, net of tax provision (benefit) of $(5), $(23) and $(9)</t>
  </si>
  <si>
    <t>Unrealized holding gains (losses) arising during the period, net of tax</t>
  </si>
  <si>
    <t>Less: reclassification adjustment for gains (losses) included in net income (loss), net of tax provision (benefit) of $(10), $(7) and $(21)</t>
  </si>
  <si>
    <t>Change in net unrealized gains (losses) on investments</t>
  </si>
  <si>
    <t>Other, net of tax provision</t>
  </si>
  <si>
    <t>Other comprehensive income (loss)</t>
  </si>
  <si>
    <t>Comprehensive income (loss)</t>
  </si>
  <si>
    <t>Consolidated Statements of Comprehensive Income (Parenthetical) - USD ($) $ in Millions</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 USD ($) $ in Millions</t>
  </si>
  <si>
    <t>Total</t>
  </si>
  <si>
    <t>Common Stock [Member]</t>
  </si>
  <si>
    <t>Additional Paid-in Capital [Member]</t>
  </si>
  <si>
    <t>Retained Earnings [Member]</t>
  </si>
  <si>
    <t>Accumulated Other Comprehensive Income [Member]</t>
  </si>
  <si>
    <t>Deferred Equity Compensation [Member]</t>
  </si>
  <si>
    <t>Beginning balance (in shares) at Dec. 31, 2013</t>
  </si>
  <si>
    <t>Beginning balance at Dec. 31, 2013</t>
  </si>
  <si>
    <t>Increase (Decrease) in Shareholders' Equity</t>
  </si>
  <si>
    <t>Net Income</t>
  </si>
  <si>
    <t>Dividends (2014 $0.44, 2015 $0.48, 2016 $0.52 per share)</t>
  </si>
  <si>
    <t>Common stock repurchases (in shares)</t>
  </si>
  <si>
    <t>Common stock repurchases</t>
  </si>
  <si>
    <t>Share-based compensation and other (in shares)</t>
  </si>
  <si>
    <t>Share-based compensation and other</t>
  </si>
  <si>
    <t>Other comprehensive loss</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 of Shareholders' Equity (Parenthetical) - $ / shares</t>
  </si>
  <si>
    <t>3 Months Ended</t>
  </si>
  <si>
    <t>Sep. 30, 2016</t>
  </si>
  <si>
    <t>Mar. 31, 2016</t>
  </si>
  <si>
    <t>Sep. 30, 2015</t>
  </si>
  <si>
    <t>Jun. 30, 2015</t>
  </si>
  <si>
    <t>Mar. 31, 2015</t>
  </si>
  <si>
    <t>Statement of Stockholders' Equity [Abstract]</t>
  </si>
  <si>
    <t>Consolidated Statements of Cash Flows - USD ($) $ in Millions</t>
  </si>
  <si>
    <t>Operating Activities:</t>
  </si>
  <si>
    <t>Adjustments to reconcile net income to net cash flows provided by operating activities:</t>
  </si>
  <si>
    <t>Non-cash interest and operating expenses</t>
  </si>
  <si>
    <t>Net amortization of premium (discount) on investments</t>
  </si>
  <si>
    <t>Provision (benefit) for deferred income taxes</t>
  </si>
  <si>
    <t>Net realized investment losses (gains)</t>
  </si>
  <si>
    <t>Net unrealized losses (gains) on credit derivatives</t>
  </si>
  <si>
    <t>Fair value losses (gains) on committed capital securities</t>
  </si>
  <si>
    <t>Change in deferred acquisition costs</t>
  </si>
  <si>
    <t>Change in premiums receivable, net of premiums and commissions payable</t>
  </si>
  <si>
    <t>Change in ceded unearned premium reserve</t>
  </si>
  <si>
    <t>Change in unearned premium reserve</t>
  </si>
  <si>
    <t>Change in loss and loss adjustment expense reserve, net</t>
  </si>
  <si>
    <t>Change in current income tax</t>
  </si>
  <si>
    <t>Change in financial guaranty variable interest entities' assets and liabilities, net</t>
  </si>
  <si>
    <t>(Purchases) sales of trading securities, net</t>
  </si>
  <si>
    <t>Other</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 assets</t>
  </si>
  <si>
    <t>Acquisition of CIFG, net of cash acquired</t>
  </si>
  <si>
    <t>Acquisition of Radian Asset, net of cash acquired</t>
  </si>
  <si>
    <t>Net cash flows provided by (used in) investing activities</t>
  </si>
  <si>
    <t>Financing activities</t>
  </si>
  <si>
    <t>Dividends paid</t>
  </si>
  <si>
    <t>Repurchases of common stock</t>
  </si>
  <si>
    <t>Share activity under option and incentive plans</t>
  </si>
  <si>
    <t>Net paydowns of financial guaranty variable entities’ liabilities</t>
  </si>
  <si>
    <t>Net proceeds from issuance of long-term debt</t>
  </si>
  <si>
    <t>Repayment of long-term debt</t>
  </si>
  <si>
    <t>Net cash flows provided by (used in) financing activities</t>
  </si>
  <si>
    <t>Effect of foreign exchange rate changes</t>
  </si>
  <si>
    <t>Increase (decrease) in cash</t>
  </si>
  <si>
    <t>Cash at beginning of period</t>
  </si>
  <si>
    <t>Cash at end of period</t>
  </si>
  <si>
    <t>Supplemental cash flow information</t>
  </si>
  <si>
    <t>Income taxes</t>
  </si>
  <si>
    <t>Interes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The Company also provides other forms of insurance that are in line with its risk profile and benefit from its underwriting experience. In the past, the Company sold credit protection by issuing policies that guaranteed payment obligations under credit derivatives, primarily credit default swaps (CDS).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actively pursues opportunities to terminate existing CDS, which have the effect of reducing future fair value volatility in income and/or reducing rating agency capital charges. Basis of Presentation The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nsolidated financial statements include the accounts of AGL, its direct and indirect subsidiaries, (collectively, the Subsidiaries), and its consolidated VIEs. Intercompany accounts and transactions between and among all consolidated entities have been eliminated. Certain prior-year balances have been reclassified to conform to the current year's presentation. The Company's principal insurance company subsidiaries are: • Assured Guaranty Municipal Corp. (AGM), domiciled in New York; • Municipal Assurance Corp. (MAC), domiciled in New York; • Assured Guaranty Corp. (AGC), domiciled in Maryland; • Assured Guaranty (Europe) Ltd. (AGE), organized in the U.K.; and • Assured Guaranty Re Ltd. (AG Re) and Assured Guaranty Re Overseas Ltd (AGRO), domiciled in Bermuda. The Company’s organizational structure includes various holding companies, two of which—Assured Guaranty U.S. Holdings Inc. (AGUS) and Assured Guaranty Municipal Holdings Inc. (AGMH) – have public debt outstanding. See Note 16, Long-Term Debt and Credit Facilities and Note 21, Subsidiary Information. Significant Accounting Policies The Company revalues assets, liabilities, revenue and expenses denominated in non-U.S. currencies into U.S. dollars using applicable exchange rates. Gains and losses relating to translating foreign functional currency financial statements for U.S. GAAP reporting are recorded in other comprehensive income (loss) (OCI). Gains and losses relating to transactions in foreign denominations in subsidiaries where the functional currency is the U.S. dollar, are reported in the consolidated statement of operations. The chief operating decision maker manages the operations of the Company at a consolidated level. Therefore, all results of operations are reported as one segment. Other significant accounting policies are included in the following notes. Significant Accounting Policies Acquisitions Note 2 Expected loss to be paid (insurance, credit derivatives and FG VIE contracts) Note 5 Contracts accounted for as insurance (premium revenue recognition, loss and loss adjustment expense and policy acquisition cost) Note 6 Fair value measurement Note 7 Credit derivatives (at fair value) Note 8 Variable interest entities (at fair value) Note 9 Investments and cash Note 10 Income taxes Note 12 Earnings per share Note 17 Stock based compensation Note 19 Future Application of Accounting Standards Income Taxes In October 2016, the Financial Accounting Standards Board (FASB) issued Accounting Standards Update (ASU) 2016-16, Income Taxes (Topic 740) - Intra-Entity Transfers of Assets Other Than Inventory, which removes the current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including interim periods within those annual periods, and early adoption is permitted. The ASU’s amendments are to be applied on a modified retrospective basis recognizing the effects in retained earnings as of the beginning of the year of adoption. The Company is currently evaluating the effect on its Consolidated Financial Statements of adopting this ASU. Statement of Cash Flows In November 2016, the FASB issued ASU 2016-18, Statement of Cash Flows (Topic 230): Restricted Cash (a consensus of the Emerging Issues Task Force), which addresses the presentation of changes in restricted cash and restricted cash equivalents in the statement of cash flows with the objective of reducing the existing diversity in practice. Under the ASU, entities ar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ASU requires a reconciliation be presented either on the face of the statement of cash flows or in the notes to the financial statements showing the totals in the statement of cash flows to the related captions in the balance sheet. The ASU is effective for public business entities for fiscal years beginning after December 15, 2017, and interim periods within those fiscal years. Early adoption is permitted, including adoption in an interim period. If the ASU is adopted in an interim period, any adjustments should be reflected as of the beginning of the fiscal year that includes that interim period. This ASU will not have a material impact on the Company’s Consolidated Statements of Cash Flows. In August 2016, the FASB issued ASU 2016-15, Statement of Cash Flows (Topic 230): Classification of Certain Cash Receipts and Cash Payments (a consensus of the Emerging Issues Task Force), which addresses eight specific cash flow issues with the objective of reducing the existing diversity in practice. The issues addressed in the new guidance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will not have a material impact on the Company’s Consolidated Statements of Cash Flows. Credit Losses on Financial Instruments In June 2016, the FASB issued ASU 2016-13, Financial Instruments - Credit Losses (Topic 326): Measurement of Credit Losses on Financial Instruments . The amendments in this ASU are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will use forward-looking information to better inform their credit loss estimates as a result of the ASU. While many of the loss estimation techniques applied today will still be permitted, the inputs to those techniques will change to reflect the full amount of expected credit losses. The ASU requires enhanced disclosures to help investors and other financial statement users to better understand significant estimates and judgments used in estimating credit losses, as well as credit quality and underwriting standards of an organization’s portfolio. In addition, the ASU amends the accounting for credit losses on available-for-sale securities and purchased financial assets with credit deterioration. The ASU also eliminates the concept of “other than temporary” from the impairment model for certain available-for-sale securities. Accordingly, the ASU states that an entity must use an allowance approach, must limit the allowance to an amount at which the security’s fair value is less than its amortized cost basis, may not consider the length of time fair value has been less than amortized cost, and may not consider recoveries in fair value after the balance sheet date when assessing whether a credit loss exists. For purchased financial assets with credit deterioration, the ASU requires an entity’s method for measuring credit losses to be consistent with its method for measuring expected losses for originated and purchased non-credit-deteriorated assets. The ASU is effective for fiscal years beginning after December 15, 2019, including interim periods within those fiscal years. For most debt instrument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For the Company, this would be as of January 1, 2020. Early adoption is permitted for fiscal years, and interim periods with those fiscal years, beginning after December 15, 2018. The Company is currently evaluating the effect on its Consolidated Financial Statements of adopting this ASU. Share-Based Payments In March 2016, the FASB issued ASU 2016-09, Compensation - Stock Compensation (Topic 718) - Improvements to Employee Share-Based Payment , which simplifies several aspects of the accounting for employee share-based payment transactions, including the accounting for income taxes, forfeitures, and statutory tax withholding requirements, as well as classification in the statement of cash flow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SU is effective for fiscal years beginning after December 15, 2016, including interim periods within those fiscal years, and early adoption is permitted. The Company does not expect that the ASU will have a material effect on its Consolidated Financial Statements. Leases In February 2016, the FASB issued ASU 2016-02, Leases (Topic 842) . This ASU requires lessees to present right-of-use assets and lease liabilities on the balance sheet. ASU 2016-02 is to be applied using a modified retrospective approach at the beginning of the earliest comparative period in the financial statements. The ASU is effective for fiscal years beginning after December 15, 2018, including interim periods within those fiscal years. Early adoption is permitted. The Company is evaluating the impact that this ASU will have on its Consolidated Financial Statements. Financial Instruments In January 2016, the FASB issued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Under the ASU, certain equity securities will need to be accounted for at fair value with changes in fair value recognized through net income. Currently, the Company recognizes unrealized gains and losses for these securities in OCI. Another amendment pertains to liabilities that an entity has elected to measure at fair value in accordance with the fair value option for financial instruments. For these liabilities, the portion of fair value change related to credit risk will be separately presented in OCI. Currently, the entire change in the fair value of these liabilities is reflected in the income statement. The Company elected the fair value option to account for its consolidated FG VIEs. FG VIE financial liabilities with recourse are sensitive to changes in the Company’s implied credit worthiness and will be impacted by the ASU. The ASU is effective for fiscal years beginning after December 15, 2017, including interim periods within those fiscal years. Entities will be required to record a cumulative-effect adjustment to the statement of financial position as of the beginning of the fiscal year in which the guidance is adopted. For the Company, this would be as of January 1, 2018. Early adoption is permitted only for the amendment related to the change in presentation of financial liabilities that are fair valued using the fair value option. The Company does not expect that the amendment related to certain equity securities will have a material effect on its Consolidated Financial Statements. Upon the adoption date, the Company will present the total change in credit risk for FG VIEs’ financial liabilities with recourse separately in OCI.</t>
  </si>
  <si>
    <t>Acquisitions</t>
  </si>
  <si>
    <t>Business Combinations [Abstract]</t>
  </si>
  <si>
    <t>Acquisitions Consistent with one of its key business strategies of supplementing its book of business through acquisitions, the Company has acquired three financial guaranty companies since January 1, 2015, as described below. CIFG Holding Inc. On July 1, 2016, AGC acquired all of the issued and outstanding capital stock of CIFG Holding Inc. (together with its subsidiaries CIFGH), the parent of financial guaranty insurer CIFG Assurance North America, Inc. (CIFGNA), (the CIFG Acquisition), for $450.6 million in cash. AGUS previously owned 1.6% of the outstanding shares of CIFGH, for which it received $7.1 million in consideration from AGC, resulting in a net consolidated purchase price of $443 million . AGC merged CIFGNA with and into AGC, with AGC as the surviving company, on July 5, 2016. The CIFG Acquisition added $4.2 billion of net par insured on July 1, 2016. At the time of the CIFG Acquisition, CIFGNA had a subsidiary financial guaranty company domiciled in France, CIFG Europe S.A. (CIFGE), which had been put into run-off and surrendered its licenses. CIFGNA had reinsured all of CIFGE’s outstanding financial guaranty business and also had issued a “second-to-pay policy” pursuant to which CIFGNA guaranteed the full and complete payment of any shortfall in amounts due from CIFGE on its insured portfolio; AGC assumed these obligations as part of the CIFGNA merger with and into AGC. CIFGE remains a separate subsidiary in runoff, now owned by AGC. As of December 31, 2016 , CIFGE had investment assets of $41 million and gross par exposure of $694 million , and is not currently expected to pay dividends. The CIFG Acquisition was accounted for under the acquisition method of accounting which requires that the assets and liabilities acquired be recorded at fair value. The Company exercised significant judgment to determine the fair value of the assets it acquired and liabilities it assumed in the CIFG Acquisition. The most significant of these determinations related to the valuation of CIFGH's financial guaranty insurance and credit derivative contracts. On an aggregate basis, CIFGH's contractual premiums for financial guaranty contracts were less than the premiums a market participant of similar credit quality would demand to acquire those contracts at the date of the CIFG Acquisition (the CIFG Acquisition Date), particularly for below-investment-grade transactions, resulting in a significant amount of the purchase price being allocated to these contracts. For information on the methodology the Company used to measure the fair value of assets it acquired and liabilities it assumed in the CIFG Acquisition, including financial guaranty insurance and credit derivative contracts, please refer to Note 7, Fair Value Measurement. The fair value of the Company's stand-ready obligation on the CIFG Acquisition Date is recorded in unearned premium reserve. After the CIFG Acquisition Date, loss reserves and loss and loss adjustment expenses (LAE) will be recorded when the expected losses for each contract exceeds the remaining unearned premium reserve, in accordance with the Company's accounting policy described in Note 6, Contracts Accounted for as Insurance. The expected losses acquired by the Company as part of the CIFG Acquisition are included in the description of expected losses to be paid under Note 5, Expected Losses to be Paid. The excess of the fair value of net assets acquired over the consideration transferred was recorded as a bargain purchase gain in "bargain purchase gain and settlement of pre-existing relationships" in net income. In addition, the Company and CIFGH had pre-existing reinsurance relationships, which were also effectively settled at fair value on the CIFG Acquisition Date. The loss on settlement of these pre-existing reinsurance relationships represents the net difference between the historical assumed balances that were recorded by AGC and the fair value of ceded balances acquired from CIFGH. The Company believes the bargain purchase gain resulted from the nature of the financial guaranty business and the desire of investors in CIFGH to monetize their investments in CIFGH. The bargain purchase gain reflects the fair value of CIFGH’s assets and liabilities, as well as tax attributes that were recorded in deferred taxes comprising net operating losses (after Internal Revenue Code change in control provisions) and other temporary book-to-tax differences for which CIFGH had recorded a full valuation allowance. The following table shows the net effect of the CIFG Acquisition, including the effects of the settlement of pre-existing relationships. Fair Value of Net Assets Acquired, before Settlement of Pre-existing Relationships Net effect of Settlement of Pre-existing Relationships Net Effect of CIFG Acquisition (in millions) Cash Purchase Price (1) $ 443 $ — $ 443 Identifiable assets acquired: Investments 770 — 770 Cash 8 — 8 Premiums receivable, net of commissions payable 18 — 18 Ceded unearned premium reserve 173 (173 ) — Deferred acquisition costs 1 (1 ) — Salvage and subrogation recoverable 23 — 23 Credit derivative assets 1 — 1 Deferred tax asset, net 194 34 228 Other assets 4 — 4 Total assets 1,192 (140 ) 1,052 Liabilities assumed: Unearned premium reserves 306 (10 ) 296 Loss and loss adjustment expense reserve 1 (66 ) (65 ) Credit derivative liabilities 68 0 68 Other liabilities 17 — 17 Total liabilities 392 (76 ) 316 Net asset effect of CIFG Acquisition 800 (64 ) 736 Bargain purchase gain and settlement of pre-existing relationships resulting from CIFG Acquisition, after-tax 357 (64 ) 293 Deferred tax — (34 ) (34 ) Bargain purchase gain and settlement of pre-existing relationships resulting from CIFG Acquisition, pre-tax $ 357 $ (98 ) $ 259 _____________________ (1) The cash purchase price of $443 million represents the cash transferred for the acquisition which was allocated as follows: (1) $270 million for the purchase of net assets of $627 million , and (2) the settlement of pre-existing relationships between CIFGH and Assured Guaranty at a fair value of $173 million . Revenue and net income related to CIFGH from the CIFG Acquisition Date through December 31, 2016 included in the consolidated statement of operations were approximately $307 million and $323 million , respectively. For 2016, the Company recognized transaction expenses related to the CIFG Acquisition. These expenses were primarily driven by the fees paid to the Company's legal and financial advisors and to the Company's independent auditor. CIFG Acquisition-Related Expenses Year Ended December 31, 2016 (in millions) Professional services $ 2 Financial advisory fees 4 Total $ 6 The Company has determined that the presentation of pro-forma information is impractical for the CIFG Acquisition as historical financial records are not available on a U.S. GAAP basis. Radian Asset Assurance Inc. On April 1, 2015 (Radian Acquisition Date), AGC completed the acquisition (Radian Asset Acquisition) of all of the issued and outstanding capital stock of financial guaranty insurer Radian Asset Assurance Inc. (Radian Asset) for $804.5 million ; the cash consideration was paid from AGC's available funds and from the proceeds of a $200 million loan from AGC’s direct parent, AGUS. AGC repaid the loan in full to AGUS on April 14, 2015. Radian Asset was merged with and into AGC, with AGC as the surviving company of the merger. The Radian Asset Acquisition added $13.6 billion to the Company's net par outstanding on April 1, 2015. The Radian Asset Acquisition was accounted for under the acquisition method of accounting which required that the assets and liabilities acquired be recorded at fair value. The Company was required to exercise significant judgment to determine the fair value of the assets it acquired and liabilities it assumed in the Radian Asset Acquisition. The most significant of these determinations related to the valuation of Radian Asset's financial guaranty insurance and credit derivative contracts. On an aggregate basis, Radian Asset’s contractual premiums for financial guaranty contracts were less than the premiums a market participant of similar credit quality would demand to acquire those contracts at the Radian Acquisition Date, particularly for below-investment-grade (BIG) transactions, resulting in a significant amount of the purchase price being allocated to these contracts. For information on the methodology the Company used to measure the fair value of assets it acquired and liabilities it assumed in the Radian Asset Acquisition, including financial guaranty insurance and credit derivative contracts, please refer to Note 7, Fair Value Measurement. The fair value of the Company's stand-ready obligation for financial guaranty insurance contracts on the Radian Acquisition Date is recorded in unearned premium reserve (please refer to Note 6, Contracts Accounted for as Insurance for additional information on stand-ready obligation). At the Radian Acquisition Date, the fair value of each financial guaranty insurance contract acquired was in excess of the expected losses for each contract and therefore no explicit loss reserves were recorded on the Radian Acquisition Date. Loss reserves and loss and LAE are recorded when the expected losses for each contract exceeds the remaining unearned premium reserve, in accordance with the Company's accounting policy described in Note 6, Contracts Accounted for as Insurance. The expected losses assumed by the Company as part of the Radian Asset Acquisition are included in the description of expected losses to be paid under Note 5, Expected Loss to be Paid. The excess of the fair value of net assets acquired over the consideration transferred was recorded as a bargain purchase gain in "bargain purchase gain and settlement of pre-existing relationships" in net income. In addition, the Company and Radian Asset had pre-existing reinsurance relationships, which were effectively settled at fair value on the Radian Acquisition Date. The gain on settlement of these pre-existing reinsurance relationships primarily represents the net difference between the historical ceded balances that were recorded by AGM and the fair value of assumed balances acquired from Radian Asset. The Company believes the bargain purchase resulted from the announced desire of Radian Guaranty Inc. to focus its business strategy on the mortgage and real estate markets and to monetize its investment in Radian Asset and thereby accelerate its ability to comply with the financial requirements of the final Private Mortgage Insurer Eligibility Requirements. The following table shows the net effect of the Radian Asset Acquisition at the Radian Acquisition Date, including the effects of the settlement of pre-existing relationships. Fair Value of Net Assets Acquired, before Settlement of Pre-existing Relationships Net effect of Settlement of Pre-existing Relationships Net Effect of Radian Asset Acquisition (in millions) Cash purchase price(1) $ 804 $ — $ 804 Identifiable assets acquired: Investments 1,473 — 1,473 Cash 4 — 4 Ceded unearned premium reserve (3 ) (65 ) (68 ) Credit derivative assets 30 — 30 Deferred tax asset, net 263 (56 ) 207 Financial guaranty variable interest entities’ assets 122 — 122 Other assets 86 (67 ) 19 Total assets 1,975 (188 ) 1,787 Liabilities assumed: Unearned premium reserves 697 (216 ) 481 Credit derivative liabilities 271 (26 ) 245 Financial guaranty variable interest entities’ liabilities 118 — 118 Other liabilities 30 (49 ) (19 ) Total liabilities 1,116 (291 ) 825 Net asset effect of Radian Asset Acquisition 859 103 962 Bargain purchase gain and settlement of pre-existing relationships resulting from Radian Asset Acquisition, after-tax 55 103 158 Deferred tax — 56 56 Bargain purchase gain and settlement of pre-existing relationships resulting from Radian Asset Acquisition, pre-tax $ 55 $ 159 $ 214 _____________________ (1) The cash purchase price of $804 million was the cash transferred for the acquisition which was allocated as follows: (1) $987 million for the purchase of net assets of $1,042 million , and (2) the settlement of pre-existing relationships between Radian Asset and Assured Guaranty at a fair value of $ (183) million . Revenue and net income related to Radian Asset from the Radian Acquisition Date through December 31, 2015 included in the consolidated statement of operations were approximately $560 million and $366 million , respectively. In 2015, the Company recorded transaction expenses related to the Radian Asset Acquisition in net income as part of other operating expenses. These expenses were primarily driven by the fees paid to the Company's legal and financial advisors and to the Company's independent auditor. Radian Asset Acquisition-Related Expenses Year Ended December 31, 2015 (in millions) Professional services $ 2 Financial advisory fees 10 Total $ 12 Unaudited Pro Forma Results of Operations The following unaudited pro forma information presents the combined results of operations of Assured Guaranty and Radian Asset as if the acquisition had been completed on January 1, 2014, as required under GAAP. The pro forma accounts include the estimated historical results of the Company and Radian Asset and pro forma adjustments primarily comprising the earning of the unearned premium reserve and the expected losses that would be recognized in net income for each prior period presented, as well as the accounting for bargain purchase gain, settlement of pre-existing relationships and Radian Asset acquisition related expenses, all net of tax at the applicable statutory rate. The unaudited pro forma combined financial information is presented for illustrative purposes only and does not indicate the financial results of the combined company had the companies actually been combined as of January 1, 2014, nor is it indicative of the results of operations in future periods. Unaudited Pro Forma Results of Operations Year Ended December 31, 2015 Year Ended December 31, 2014 (in millions, except per share amounts) Pro forma revenues $ 2,030 $ 2,501 Pro forma net income 922 1,531 Pro forma earnings per share (EPS): Basic 6.22 8.86 Diluted 6.18 8.81 MBIA UK Insurance Limited On January 10, 2017, AGL announced that its subsidiary AGC completed its acquisition of MBIA UK Insurance Limited (MBIA UK), the European operating subsidiary of MBIA Insurance Corporation (MBIA), in accordance with the agreement announced on September 29, 2016. As consideration for the outstanding shares of MBIA UK plus $23 million in cash, AGC exchanged all its holdings of notes issued in the Zohar II 2005-1 transaction. AGC’s Zohar II 2005-1 notes had a total outstanding principal of approximately $347 million and fair value of $334 million as of the date of acquisition. MBIA insured all of the notes issued in the Zohar II 2005-1 transaction. As of December 31, 2016, MBIA UK had an insured portfolio of approximately $12 billion of net par. MBIA UK has been renamed Assured Guaranty (London) Ltd. (AGLN). Assured Guaranty currently maintains AGLN as a stand-alone entity. Assured Guaranty is actively working to combine AGLN with its other affiliated European insurance companies. Any such combination will be subject to regulatory and court approvals; as a result, Assured Guaranty cannot predict when, or if, such a combination will be completed. The Company is in the process of allocating the purchase price to the assets acquired and liabilities assumed and conforming accounting policies but has not yet completed the acquisition date balance sheet. The Company intends to include this information in its first quarter 2017 Form 10-Q.</t>
  </si>
  <si>
    <t>Rating Actions</t>
  </si>
  <si>
    <t>Rating Actions [Abstract]</t>
  </si>
  <si>
    <t>Rating Actions When a rating agency assigns a public rating to a financial obligation guaranteed by one of AGL’s insurance company subsidiaries, it generally awards that obligation the same rating it has assigned to the financial strength of the AGL subsidiary that provides the guaranty. Investors in products insured by AGL’s insurance company subsidiaries frequently rely on ratings published by the rating agencies because such ratings influence the trading value of securities and form the basis for many institutions’ investment guidelines as well as individuals’ bond purchase decisions. Therefore, the Company manages its business with the goal of achieving strong financial strength ratings. However, the methodologies and models used by rating agencies differ, presenting conflicting goals that may make it inefficient or impractical to reach the highest rating level. The methodologies and models are not fully transparent, contain subjective elements and data (such as assumptions about future market demand for the Company’s products) and may change. Ratings are subject to continuous review and revision or withdrawal at any time. If the financial strength ratings of one (or more) of the Company’s insurance subsidiaries were reduced below current levels, the Company expects it could have adverse effects on the impacted subsidiary's future business opportunities as well as the premiums the impacted subsidiary could charge for its insurance policies. The Company periodically assesses the value of each rating assigned to each of its companies, and as a result of such assessment may request that a rating agency add or drop a rating from certain of its companies. For example, the Kroll Bond Rating Agency (KBRA) ratings were first assigned to MAC in 2013, to AGM in 2014, and to AGC in 2016, while the A.M. Best Company, Inc. (Best) rating was first assigned to Assured Guaranty Re Overseas Ltd. (AGRO) in 2015, and a Moody's Investors Service, Inc. (Moody's) rating was never requested for MAC and was dropped from AG Re and AGRO in 2015. On January 13, 2017, AGC announced that it had requested that Moody's withdraw its financial strength rating of AGC. In the last several years, S&amp;P Global Ratings, a division of Standard &amp; Poor's Financial Services LLC (S&amp;P) and Moody's have changed, multiple times, their financial strength ratings of AGL's insurance subsidiaries, or changed the outlook on such ratings. More recently, KBRA and Best have assigned financial strength ratings to some of AGL's insurance subsidiaries. The rating agencies' most recent actions related to AGL's insurance subsidiaries are: • On September 20, 2016, KBRA assigned a financial strength rating of AA (stable outlook) to AGC. On December 14, 2016 and July 8, 2016, KBRA affirmed the AA+ (stable outlook) financial strength ratings of AGM and MAC, respectively. • On August 8, 2016, Moody's affirmed the A2 (stable outlook) on AGM and AGE and A3 insurance financial strength rating on AGC and AGC's subsidiary Assured Guaranty (U.K.) Ltd. (AGUK) raising the outlook to stable from negative, although AGC has requested that Moody's withdraw its financial strength rating of AGC and AGUK. Effective April 8, 2015, at the Company's request, Moody’s withdrew the financial strength ratings it had assigned to AG Re and AGRO. • On July 27, 2016, S&amp;P affirmed the AA (stable) financial strength ratings of AGL's insurance subsidiaries. • On May 27, 2016, Best affirmed the A+ (stable) financial strength rating, which is their second highest rating, of AGRO. There can be no assurance that any of the rating agencies will not take negative action on their financial strength ratings of AGL's insurance subsidiaries in the future. For a discussion of the effects of rating actions on the Company, see the following: • Note 6, Contracts Accounted for as Insurance • Note 8, Contracts Accounted for as Credit Derivatives • Note 13, Reinsurance and Other Monoline Exposures</t>
  </si>
  <si>
    <t>Outstanding Exposure</t>
  </si>
  <si>
    <t>Outstanding Exposure Disclosure</t>
  </si>
  <si>
    <t>Outstanding Exposure The Company’s financial guaranty contracts are written in either insurance or credit derivative form, but collectively are considered financial guaranty contracts. The Company seeks to limit its exposure to losses by underwriting obligations that it views as investment grade at inception, although, as part of its loss mitigation strategy for existing troubled credits, it may underwrite new issuances that it views as BIG. The Company diversifies its insured portfolio across asset classes and, in the structured finance portfolio, requires rigorous subordination or collateralization requirements. Reinsurance may be used in order to reduce net exposure to certain insured transac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Consolidated Variable Interest Entities. Unless otherwise specified, the outstanding par and debt service amounts presented in this note include outstanding exposures on VIEs whether or not they are consolidated. Significant Risk Management Activities The Portfolio Risk Management Committee, which includes members of senior management and senior credit and surveillance officers, sets specific risk policies and limits and is responsible for enterprise risk management, establishing the Company's risk appetite, credit underwriting of new business, surveillance and work-out. As part of the surveillance process, the Company monitors trends and changes in transaction credit quality, detects any deterioration in credit quality, and recommends such remedial actions as may be necessary or appropriate. All transactions in the insured portfolio are assigned internal credit ratings, which are updated based on changes in transaction credit quality.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vestment grade credits to determine whether any need to be internally downgraded to BIG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s of the transactions are used. Credits identified as BIG are subjected to further review to determine the probability of a loss. See Note 5,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discount rate of 4% or 5% depending on the insurance subsidiary. (Risk-free rates are used for calculating the expected loss for financial statement measurement purposes.) More extensive monitoring and intervention is employed for all BIG surveillance categories, with internal credit ratings reviewed quarterly. The Company expects “future losses” on a transaction when the Company believes there is at least a 50% chance that, on a present value basis, it will pay more claims in the future of that transaction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Components of Outstanding Exposure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purchases securities that it has insured, and for which it has expected losses to be paid, in order to mitigate the economic effect of insured losses (loss mitigation securities). The Company excludes amounts attributable to loss mitigation securities (unless otherwise indicated) from par and debt service outstanding, because it manages such securities as investments and not insurance exposure. As of December 31, 2016 and December 31, 2015 , the Company excluded $ 2.1 billion and $1.5 billion , respectively, of net par as a result of loss mitigation strategies, including loss mitigation securities held in the investment portfolio, which are primarily BIG. The following table presents the gross and net debt service for financial guaranty contracts. Financial Guaranty Debt Service Outstanding Gross Debt Service Outstanding Net Debt Service Outstanding December 31, December 31, December 31, December 31, (in millions) Public finance $ 425,849 $ 515,494 $ 409,447 $ 494,426 Structured finance 29,151 43,976 28,088 41,915 Total financial guaranty $ 455,000 $ 559,470 $ 437,535 $ 536,341 In addition to the financial guaranty debt service shown in the table above, the Company provided structured capital relief Triple-X excess of loss life reinsurance on approximately $390 million of exposure as of December 31, 2016 , which is expected to increase to approximately $1 billion prior to September 30, 2036. There was no exposure to structured capital relief Triple-X excess of loss life reinsurance as of December 31, 2015 . The Company also has mortgage guaranty reinsurance related to loans originated in Ireland on debt service of approximately $36 million as of December 31, 2016 and $102 million as of December 31, 2015 . These transactions are all rated investment grade internally. Financial Guaranty Portfolio by Internal Rating(1) As of December 31, 2016 Public Finance Public Finance Non-U.S. Structured Finance U.S Structured Finance Non-U.S Total Rating Net Par % Net Par Outstanding % Net Par Outstanding % Net Par Outstanding % Net Par Outstanding % (dollars in millions) AAA $ 2,066 0.8 % $ 2,221 8.4 % $ 9,757 44.2 % $ 1,447 47.0 % $ 15,491 5.2 % AA 46,420 19.0 170 0.6 5,773 26.2 127 4.1 52,490 17.7 A 133,829 54.7 6,270 23.8 1,589 7.2 456 14.8 142,144 48.0 BBB 55,103 22.5 16,378 62.1 879 4.0 759 24.6 73,119 24.7 BIG 7,380 3.0 1,342 5.1 4,059 18.4 293 9.5 13,074 4.4 Total net par outstanding $ 244,798 100.0 % $ 26,381 100.0 % $ 22,057 100.0 % $ 3,082 100.0 % $ 296,318 100.0 % _____________________ (1) The December 31, 2016 amounts include $2.9 billion of net par from the CIFG Acquisition. Financial Guaranty Portfolio by Internal Rating(1) As of December 31, 2015 Public Finance U.S. Public Finance Non-U.S. Structured Finance U.S Structured Finance Non-U.S Total Rating Category Net Par Outstanding % Net Par Outstanding % Net Par Outstanding % Net Par Outstanding % Net Par Outstanding % (dollars in millions) AAA $ 3,053 1.1 % $ 709 2.4 % $ 14,366 45.2 % $ 2,709 50.6 % $ 20,837 5.8 % AA 69,274 23.7 2,017 6.8 7,934 25.0 177 3.3 79,402 22.1 A 157,440 53.9 6,765 22.9 2,486 7.8 555 10.3 167,246 46.7 BBB 54,315 18.6 18,708 63.2 1,515 4.8 1,365 25.5 75,903 21.2 BIG 7,784 2.7 1,378 4.7 5,469 17.2 552 10.3 15,183 4.2 Total net par outstanding $ 291,866 100.0 % $ 29,577 100.0 % $ 31,770 100.0 % $ 5,358 100.0 % $ 358,571 100.0 % _____________________ (1) The December 31, 2015 amounts include $10.9 billion of net par from the Radian Asset Acquisition. Financial Guaranty Portfolio by Sector Gross Par Outstanding Ceded Par Outstanding Net Par Outstanding Sector As of December 31, 2016 As of December 31, 2015 As of December 31, 2016 As of December 31, 2015 As of December 31, 2016 As of December 31, 2015 (in millions) Public finance: U.S.: General obligation $ 110,167 $ 129,386 $ 2,450 $ 3,131 $ 107,717 $ 126,255 Tax backed 51,325 59,649 1,394 1,587 49,931 58,062 Municipal utilities 38,442 46,951 839 1,015 37,603 45,936 Transportation 19,915 24,351 512 897 19,403 23,454 Healthcare 11,940 15,967 702 961 11,238 15,006 Higher education 10,114 11,984 29 48 10,085 11,936 Infrastructure finance 3,902 5,241 133 248 3,769 4,993 Housing 1,593 2,075 34 38 1,559 2,037 Investor-owned utilities 697 916 0 0 697 916 Other public finance 2,810 3,288 14 17 2,796 3,271 Total public finance—U.S. 250,905 299,808 6,107 7,942 244,798 291,866 Non-U.S.: Infrastructure finance 11,818 14,040 1,087 1,312 10,731 12,728 Regulated utilities 11,395 12,616 2,132 2,568 9,263 10,048 Pooled infrastructure 1,621 2,013 108 134 1,513 1,879 Other public finance 5,653 5,714 779 792 4,874 4,922 Total public finance—non-U.S. 30,487 34,383 4,106 4,806 26,381 29,577 Total public finance 281,392 334,191 10,213 12,748 271,179 321,443 Structured finance: U.S.: Pooled corporate obligations 10,273 16,757 223 749 10,050 16,008 Residential Mortgage-Backed Securities (RMBS) 5,933 7,441 296 374 5,637 7,067 Insurance securitizations 2,355 3,047 47 47 2,308 3,000 Consumer receivables 1,707 2,153 55 54 1,652 2,099 Financial products 1,540 1,906 — — 1,540 1,906 Commercial receivables 234 432 4 5 230 427 Commercial mortgage-backed securities (CMBS) and other commercial real estate related exposures 43 549 — 16 43 533 Other structured finance 646 823 49 93 597 730 Total structured finance—U.S. 22,731 33,108 674 1,338 22,057 31,770 Non-U.S.: Pooled corporate obligations 1,716 4,087 181 442 1,535 3,645 RMBS 661 552 57 60 604 492 Commercial receivables 373 619 17 19 356 600 Other structured finance 601 635 14 14 587 621 Total structured finance—non-U.S. 3,351 5,893 269 535 3,082 5,358 Total structured finance 26,082 39,001 943 1,873 25,139 37,128 Total net par outstanding $ 307,474 $ 373,192 $ 11,156 $ 14,621 $ 296,318 $ 358,571 In addition to amounts shown in the tables above, the Company had outstanding commitments to provide guaranties of $123 million for structured finance and $ 394 million for public finance obligations as of December 31, 2016 . The expiration dates for the public finance commitments range between January 1, 2017 and March 12, 2017 , with $ 380 million expiring prior to the date of this filing. The commitments are contingent on the satisfaction of all conditions set forth in them and may expire unused or be canceled at the counterparty’s request. Therefore, the total commitment amount does not necessarily reflect actual future guaranteed amounts. Actual maturities of insured obligations could differ from contractual maturities because borrowers have the right to call or prepay certain obligations with or without call or prepayment penalties. The expected maturities of structured finance obligations are, in general, considerably shorter than the contractual maturities for such obligations. Expected Amortization of Net Par Outstanding As of December 31, 2016 Public Finance Structured Finance Total (in millions) 0 to 5 years $ 90,563 $ 16,394 $ 106,957 5 to 10 years 56,351 3,692 60,043 10 to 15 years 45,712 2,548 48,260 15 to 20 years 37,057 1,859 38,916 20 years and above 41,496 646 42,142 Total net par outstanding $ 271,179 $ 25,139 $ 296,318 Components of BIG Portfolio Components of BIG Net Par Outstanding (Insurance and Credit Derivative Form) As of December 31, 2016 BIG Net Par Outstanding Net Par BIG 1 BIG 2 BIG 3 Total BIG Outstanding (in millions) Public finance: U.S. public finance $ 2,402 $ 3,123 $ 1,855 $ 7,380 $ 244,798 Non-U.S. public finance 1,288 54 — 1,342 26,381 Public finance 3,690 3,177 1,855 8,722 271,179 Structured finance: U.S. RMBS 197 493 2,461 3,151 5,637 Triple-X life insurance transactions — — 126 126 2,057 Trust preferred securities (TruPS) 304 126 — 430 1,892 Other structured finance 304 263 78 645 15,553 Structured finance 805 882 2,665 4,352 25,139 Total $ 4,495 $ 4,059 $ 4,520 $ 13,074 $ 296,318 Components of BIG Net Par Outstanding (Insurance and Credit Derivative Form) As of December 31, 2015 BIG Net Par Outstanding Net Par BIG 1 BIG 2 BIG 3 Total BIG Outstanding (in millions) Public finance: U.S. public finance $ 4,765 $ 2,883 $ 136 $ 7,784 $ 291,866 Non-U.S. public finance 875 503 — 1,378 29,577 Public finance 5,640 3,386 136 9,162 321,443 Structured finance: U.S. RMBS 1,020 397 2,556 3,973 7,067 Triple-X life insurance transactions — — 216 216 2,750 TruPS 679 127 — 806 4,379 Other structured finance 684 219 123 1,026 22,932 Structured finance 2,383 743 2,895 6,021 37,128 Total $ 8,023 $ 4,129 $ 3,031 $ 15,183 $ 358,571 BIG Net Par Outstanding and Number of Risks As of December 31, 2016 Net Par Outstanding Number of Risks(2) Description Financial Guaranty Insurance(1) Credit Derivative Total Financial Guaranty Insurance(1) Credit Derivative Total (dollars in millions) BIG: Category 1 $ 3,861 $ 634 $ 4,495 165 10 175 Category 2 3,857 202 4,059 79 6 85 Category 3 4,383 137 4,520 148 9 157 Total BIG $ 12,101 $ 973 $ 13,074 392 25 417 BIG Net Par Outstanding and Number of Risks As of December 31, 2015 Net Par Outstanding Number of Risks(2) Description Financial Guaranty Insurance(1) Credit Derivative Total Financial Guaranty Insurance(1) Credit Derivative Total (dollars in millions) BIG: Category 1 $ 7,019 $ 1,004 $ 8,023 202 12 214 Category 2 3,655 474 4,129 85 8 93 Category 3 2,900 131 3,031 132 12 144 Total BIG $ 13,574 $ 1,609 $ 15,183 419 32 451 _____________________ (1) Includes net par outstanding for VIEs. (2) A risk represents the aggregate of the financial guaranty policies that share the same revenue source for purposes of making debt service payments. Geographic Distribution of Net Par Outstanding The Company seeks to maintain a diversified portfolio of insured obligations designed to spread its risk across a number of geographic areas. Geographic Distribution of Net Par Outstanding As of December 31, 2016 Number of Risks Net Par Outstanding Percent of Total Net Par Outstanding (dollars in millions) U.S.: U.S. Public finance: California 1,459 $ 42,404 14.3 % Texas 1,271 20,599 7.0 Pennsylvania 852 20,232 6.8 New York 935 19,637 6.6 Illinois 776 17,967 6.1 Florida 324 12,643 4.3 New Jersey 495 12,560 4.2 Michigan 506 7,985 2.7 Georgia 172 6,372 2.2 Ohio 409 5,554 1.9 Other states and U.S. territories 3,475 78,845 26.6 Total U.S. public finance 10,674 244,798 82.7 U.S. Structured finance (multiple states) 610 22,057 7.4 Total U.S. 11,284 266,855 90.1 Non-U.S.: United Kingdom 112 15,940 5.4 Australia 18 3,036 1.0 Canada 9 2,730 0.9 France 14 1,809 0.6 Italy 9 1,311 0.4 Other 53 4,637 1.6 Total non-U.S. 215 29,463 9.9 Total 11,499 $ 296,318 100.0 % Exposure to Puerto Rico The Company has insured exposure to general obligation bonds of the Commonwealth of Puerto Rico (Puerto Rico or the Commonwealth) and various obligations of its related authorities and public corporations aggregating $4.8 billion net par as of December 31, 2016 , all of which are rated BIG. Puerto Rico has experienced significant general fund budget deficits in recent years and a challenging economic environment. Beginning on January 1, 2016, a number of Puerto Rico credits have defaulted on bond payments, and the Company has now paid claims on several Puerto Rico credits as shown in the table "Puerto Rico Net Par Outstanding" below. On November 30, 2015 and December 8, 2015, Governor García Padilla of Puerto Rico (the Former Governor) issued executive orders (Clawback Orders) directing the Puerto Rico Department of Treasury and the Puerto Rico Tourism Company to retain or transfer certain taxes pledged to secure the payment of bonds issued by the Puerto Rico Highways and Transportation Authority (PRHTA), Puerto Rico Infrastructure Financing Authority (PRIFA), and Puerto Rico Convention Center District Authority (PRCCDA). On January 7, 2016, the Company sued various Puerto Rico governmental officials in the United States District Court, District of Puerto Rico, asserting that this attempt to “claw back” pledged taxes is unconstitutional, and demanding declaratory and injunctive relief. The Puerto Rico credits insured by the Company subject to the Clawback Orders are shown in the table “Puerto Rico Net Par Outstanding” below. On April 6, 2016, the Former Governor signed into law the Puerto Rico Emergency Moratorium &amp; Financial Rehabilitation Act (the Moratorium Act). The Moratorium Act purportedly empowers the governor to declare, entity by entity, states of emergencies and moratoriums on debt service payments on obligations of the Commonwealth and its related authorities and public corporations, as well as instituting a stay against related litigation, among other things. The Former Governor used the authority of the Moratorium Act to take a number of actions related to issuers of obligations the Company insures. National Public Finance Guarantee Corporation (National) (another financial guarantor), holders of the Commonwealth general obligation bonds and certain Puerto Rico residents (the National Plaintiffs) have filed suits to invalidate the Moratorium Act, and after the passage of the Puerto Rico Oversight, Management, and Economic Stability Act (PROMESA), the National Plaintiffs sought a relief from the stay of litigation imposed by PROMESA to pursue the action. On July 21, 2016, the Company filed a motion and form of complaint in the U.S. District Court for the District of Puerto Rico seeking relief from the stay of litigation imposed by PROMESA to seek a declaration that the Moratorium Act is preempted by Federal bankruptcy law. In November 2016 that court denied both the Company's and the National Plaintiffs' motions for relief from stay in the respective actions. The PROMESA stay expires on May 1, 2017. On June 30, 2016, PROMESA was signed into law by the President of the United States. PROMESA establishes a seven-member federal financial oversight board (Oversight Board) with authority to require that balanced budgets and fiscal plans be adopted and implemented by Puerto Rico. PROMESA provides a legal framework under which the debt of the Commonwealth and its related authorities and public corporations may be voluntarily restructured, and grants the Oversight Board the sole authority to file restructuring petitions in a federal court to restructure the debt of the Commonwealth and its related authorities and public corporations if voluntary negotiations fail, provided that any such restructuring must be in accordance with an Oversight Board approved fiscal plan that respects the liens and priorities provided under Puerto Rico law. PROMESA also appears to preempt at least portions of the Moratorium Act and to stay debt-related litigation, including the Company’s litigation regarding the Clawback Orders. On August 31, 2016, the President of the United States appointed the seven members of the Oversight Board. The Oversight Board has begun meeting and has hired Ramón Ruiz-Comas as interim executive director. On January 2, 2017, Ricardo Antonio Rosselló Nevares (the Governor) took office, replacing the Former Governor. On January 29, 2017, the Governor signed the Puerto Rico Emergency and Fiscal Responsibility Act (Emergency Act) that, among other things, repeals portions of the Moratorium Act, defines an emergency period until May 1, 2017, continues diversion of collateral away from bonds the Company insures, and defines the powers and duties of the Fiscal Agency and Financial Advisory Authority (FAFAA). The final shape, timing and validity of responses to Puerto Rico’s distress eventually enacted or implemented under the auspices of PROMESA and the Oversight Board or otherwise, and the impact of any such responses on obligations insured by the Company, is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back revenues supporting debt insured by the Company. As noted above, the Company sued various Puerto Rico governmental officials in the United States District Court, District of Puerto Rico asserting that Puerto Rico's recent attempt to claw back pledged taxes is unconstitutional, and demanding declaratory and injunctive relief. • Other Public Corporations. The Company includes in this category the debt of public corporations that are supported by revenues it does not believe are subject to clawback. Constitutionally Guaranteed General Obligation. As of December 31, 2016 , the Company had $1,476 million insured net par outstanding of the general obligations of Puerto Rico, which are supported by the good faith, credit and taxing power of the Commonwealth. On July 1, 2016, despite the requirements of Article VI of its Constitution but pursuant to an executive order issued by the Former Governor under the Moratorium Act, the Commonwealth defaulted on most of the debt service payment due that day, and the Company made its first claim payments on these bonds, and has continued to make claim payments on these bonds. Puerto Rico Public Buildings Authority (PBA). As of December 31, 2016 , the Company had $169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On July 1, 2016, despite the requirements of Article VI of its Constitution but pursuant to an executive order issued by the Former Governor under the Moratorium Act, the PBA defaulted on most of the debt service payment due that day, and the Company made its first claim payments on these bonds, and has continued to make claim payments on these bonds. Public Corporations - Certain Revenues Potentially Subject to Clawback PRHTA. As of December 31, 2016 , the Company had $918 million insured net par outstanding of PRHTA (Transportation revenue) bonds and $350 million insured net par of PRHTA (Highways revenue) bonds. The transportation revenue bonds are secured by a subordinate gross pledge of gasoline and gas oil and diesel oil taxes, motor vehicle license fees and certain tolls, plus a first lien on up to $120 million annually of taxes on crude oil, unfinished oil and derivative products. The highways revenue bonds are secured by a gross pledge of gasoline and gas oil and diesel oil taxes, motor vehicle license fees and certain tolls. The Clawback Orders cover Commonwealth-derived taxes that are allocated to PRHTA. The Company believes that such sources represented a substantial majority of PRHTA’s revenues in 2015. The PRHTA bonds are subject to executive orders issued pursuant to the Moratorium Act. As noted above, the Company filed a motion and form of complaint in the U.S. District Court for the District of Puerto Rico seeking relief from the PROMESA stay to seek a declaration that the Moratorium Act is preempted by Federal bankruptcy law and that certain gubernatorial executive orders diverting PRHTA pledged toll revenues (which are not subject to the Clawback Orders) are preempted by PROMESA and violate the U.S. Constitution, and also seeking damages and injunctive relief. That motion was denied on November 2, 2016, on procedural grounds. The PROMESA stay expires on May 1, 2017. There were sufficient funds in the PRHTA bond accounts to make the July 1, 2016 and January 1, 2017 PRHTA debt service payments guaranteed by the Company on a primary basis, and those payments were made in full. PRCCDA. As of December 31, 2016 , the Company had $152 million insured net par outstanding of PRCCDA bonds, which are secured by certain hotel tax revenues. These revenues are sensitive to the level of economic activity in the area and are subject to the Clawback Orders, and the bonds are subject to an executive order issued pursuant to the Moratorium Act. There were sufficient funds in the PRCCDA bond accounts to make the July 1, 2016 and January 1, 2017 PRCCDA bond payments guaranteed by the Company, and those payments were made in full. PRIFA. As of December 31, 2016 , the Company had $18 million insured net par outstanding of PRIFA bonds, which are secured primarily by the return to Puerto Rico of federal excise taxes paid on rum. These revenues are subject to the Clawback Orders and the bonds are subject to an executive order issued pursuant to the Moratorium Act. The Company made its first claim payment on PRIFA bonds in January 2016, and has continued to make claim payments on PRIFA bonds. Other Public Corporations Puerto Rico Electric Power Authority (PREPA). As of December 31, 2016 , the Company had $724 million insured net par outstanding of PREPA obligations, which are payable from a pledge of net revenues of the electric system. On December 24, 2015, AGM and AGC entered into a Restructuring Support Agreement (RSA) with PREPA, an ad hoc group of uninsured bondholders and a group of fuel-line lenders that would, subject to certain conditions, result in, among other things, modernization of the utility and a restructuring of current debt. Upon finalization of the contemplated restructuring transaction, insured PREPA revenue bonds (with no reduction to par or stated interest rate or extension of maturity) will be supported by securitization bonds issued by a special purpose corporation and secured by a transition charge assessed on ratepayers. To facilitate the securitization transaction and in exchange for a market premium, Assured Guaranty will issue surety insurance policies in an aggregate amount not expected to exceed $113 million ( $14 million for AGC and $99 million for AGM) to support a portion of the reserve fund for the securitization bonds. Certain of the creditors also agreed, subject to certain conditions, to participate in a bridge financing, which was closed in two tranches on May 19, 2016 and June 22, 2016. AGM's and AGC's share of the bridge financing was approximately $15 million ( $2 million for AGC and $13 million for AGM). Legislation meeting the requirements of the RSA was enacted on February 16, 2016, and a transition charge to be paid by PREPA rate payers for debt service on the securitization bonds as contemplated by the RSA was approved by the Puerto Rico Energy Commission on June 20, 2016. The closing of the restructuring transaction and the issuance of the surety bonds are subject to certain conditions, including execution of acceptable documentation and legal opinions. The RSA has been extended to March 31, 2017. On July 1, 2016, PREPA made full payment of the $41 million of principal and interest due on PREPA revenue bonds insured by AGM and AGC. That payment was funded in part by AGM’s purchase of $26 million of PREPA bonds maturing in 2020. Upon finalization of the transactions contemplated by the RSA, these new PREPA revenue bonds will be supported by securitization bonds contemplated by the RSA. On January 1, 2017, PREPA made full payment of the $18 million of interest due on PREPA revenue bonds insured by AGM and AGC. There can be no assurance that the conditions in the RSA will be met or that, if the conditions are met, the RSA's other provisions, including those related to the insured PREPA revenue bonds, will be implemented as currently agreed. In addition, the impact of PROMESA , the Moratorium Act and Emergency Act or any attempt to exercise the power purportedly granted by the Moratorium Act or the Emergency Act on the implementation of the RSA is uncertain. PREPA, during the pendency of the agreements, has suspended deposits into its debt service fund. Puerto Rico Aqueduct and Sewer Authority (PRASA). As of December 31, 2016 , the Company had $373 million of insured net par outstanding to PRASA bonds, which are secured by the gross revenues of the water and sewer system. On September 15, 2015, PRASA entered into a settlement with the U.S.Department of Justice and the U.S. Environmental Protection Agency that requires it to spend $1.6 billion to upgrade and improve its sewer system island-wide. According to a material event notice PRASA filed on March 4, 2016, PRASA owed its contractors $140 million . The PRASA Revitalization Act, which establishes a securitization mechanism that could facilitate debt issuance, was signed into law on July 13, 2016. While certain bonds benefiting from a guarantee by the Commonwealth are subject to an executive order issued under the Moratorium Act, bonds insured by the Company are not subject to that order. There were sufficient funds in the PRASA bond accounts to make the July 1, 2016 and January 1, 2017 PRASA bond payments guaranteed by the Company, and those payments were made in full. Municipal Finance Agency (MFA). As of December 31, 2016 , the Company had $334 million net par outstanding of bonds issued by MFA secured by a pledge of local property tax revenues. There were sufficient funds in the MFA bond accounts to make the July 1, 2016 and January 1, 2017 MFA bond payments guaranteed by the Company, and those payments were made in full. Puerto Rico Sales Tax Financing Corporation (COFINA). As of December 31, 2016 , the Company had $271 million insured net par outstanding of junior COFINA bonds, which are secured primarily by a second lien on certain sales and use taxes. There were no debt service payments due on July 1, 2016, or Janua</t>
  </si>
  <si>
    <t>As of the date of this filing, the Company has paid claims on these credits.</t>
  </si>
  <si>
    <t>Expected Loss to be Paid</t>
  </si>
  <si>
    <t>Expected Losses [Abstract]</t>
  </si>
  <si>
    <t>Expected Loss to be Paid The insured portfolio includes policies accounted for under three separate accounting models depending on the characteristics of the contract and the Company's control rights. The Company has paid and expects to pay future losses on policies which fall under each of the three accounting models. The following provides a summarized description of the three accounting models prescribed by GAAP with a reference to the notes that describe the accounting policies and required disclosures throughout this report. The three models are: (1) insurance, (2) derivative and (3) VIE consolidation. In order to effectively evaluate and manage the economics and liquidity of the entire insured portfolio, management compiles and analyzes loss information for all policies on a consistent basis. The Company monitors and assigns ratings and calculates expected losses in the same manner for all its exposures regardless of form or differing accounting models. This note provides information regarding expected claim payments to be made under all contracts in the insured portfolio, regardless of the accounting model. Net expected loss to be paid in the tables below consists of the present value of future: expected claim and LAE payments, expected recoveries in the transaction structures, cessions to reinsurers, and expected recoveries for breaches of representations and warranties (R&amp;W) and other loss mitigation strategies. Expected loss to be paid is important from a liquidity perspective in that it represents the present value of amounts that the Company expects to pay or recover in future periods, regardless of the accounting model. Expected loss to be paid is an important measure used by management to analyze the net economic loss on all contracts. Accounting Policy Insurance Accounting For contracts accounted for as financial guaranty insurance, loss and LAE reserve is recorded only to the extent and for the amount that expected losses to be paid, exceed unearned premium reserve. As a result, the Company has expected loss to be paid that have not yet been expensed. Such amounts will be recognized in future periods as deferred premium revenue amortizes into income. Expected loss to be expensed is important because it represents the Company's projection of incurred losses that will be recognized in future periods (excluding accretion of discount). See "Financial Guaranty Insurance Losses" in Note 6, Contracts Accounted for as Insurance. Derivative Accounting, at Fair Value For contracts that do not meet the financial guaranty scope exception in the derivative accounting guidance (primarily due to the fact that the insured is not required to be exposed to the insured risk throughout the life of the contract), the Company records such credit derivative contracts at fair value on the consolidated balance sheet with changes in fair value recorded in the consolidated statement of operations. The fair value recorded on the balance sheet represents an exit price in a hypothetical market because the Company does not trade its credit derivative contracts. The fair value is determined using significant Level 3 inputs in an internally developed model while the expected loss to be paid (which represents the net present value of expected cash outflows) uses methodologies and assumptions consistent with financial guaranty insurance expected losses to be paid. See Note 7, Fair Value Measurement and Note 8, Contracts Accounted for as Credit Derivatives. VIE Consolidation, at Fair Value For financial guaranty (FG) insurance contracts issued on the debt of variable interest entities over which the Company is deemed to be the primary beneficiary due to its control rights, as defined in GAAP, the Company consolidates the FG VIE. The Company carries the assets and liabilities of the FG VIEs at fair value under the fair value option. Management assesses the expected losses on the insured debt of the consolidated FG VIEs in the same manner as other financial guaranty insurance and credit derivative contracts. See Note 9, Consolidated Variable Interest Entities. Expected Loss to be Paid The expected loss to be paid is equal to the present value of expected future cash outflows for claim and LAE payments, net of inflows for expected salvage and subrogation (e.g., excess spread on the underlying collateral, and expected and contractual recoveries for breaches of R&amp;W or other expected recoveries), using current risk-free rates. When the Company becomes entitled to the cash flow from the underlying collateral of an insured credit under salvage and subrogation rights as a result of a claim payment or estimated future claim payment, it reduces the expected loss to be paid on the contract. Net expected loss to be paid is defined as expected loss to be paid, net of amounts ceded to reinsurers. The Company updates the discount rate each quarter and reflects the effect of such changes in economic loss development. Expected cash outflows and inflows are probability weighted cash flows that reflect the likelihood of all possible outcomes. The Company estimates the expected cash outflows and inflows using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 Economic Loss Development Economic loss development represents the change in net expected loss to be paid attributable to the effects of changes in assumptions based on observed market trends, changes in discount rates, accretion of discount and the economic effects of loss mitigation efforts. Expected loss to be paid and economic loss development include the effects of loss mitigation strategies such as negotiated and estimated recoveries for breaches of R&amp;W, and purchases of insured debt obligations. Additionally, in certain cases, issuers of insured obligations elected, or the Company and an issuer mutually agreed as part of a negotiation, to deliver the underlying collateral or insured obligation to the Company. In circumstances where the Company has purchased its own insured obligations that have expected losses, expected loss to be paid is reduced by the proportionate share of the insured obligation that is held in the investment portfolio. The difference between the purchase price of the obligation and the fair value excluding the value of the Company's insurance is treated as a paid loss. Assets that are purchased by the Company are recorded in the investment portfolio, at fair value, excluding the value of the Company's insurance. See Note 10, Investments and Cash and Note 7, Fair Value Measurement.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and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es on a policy is subject to significant uncertainty over the life of the insured transaction. Credit performance can be adversely affected by economic, fiscal and financial market variability over the long life of most contract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such factors as the level and timing of loan defaults experienced; changes in housing prices; results from the Company's loss mitigation activities; and other variables. Similarly, changes over a reporting period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downgrades that reduce the issuer’s ability to refinance maturing obligations or issue new debt at a reasonable cost; changes in the priority or amount of pensions and other obligations owed to workers; developments in restructuring or settlement negotiations; and other political and economic factors. The Company does not use traditional actuarial approaches to determine its estimates of expected losses. Actual losses will ultimately depend on future events or transaction performance and may be influenced by many interrelated factors that are difficult to predict. As a result, the Company's current projections of probable and estimable losses may be subject to considerable volatility and may not reflect the Company's ultimate claims paid. In some instances, the terms of the Company's policy gives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the present value of net expected loss to be paid for all contracts, whether accounted for as insurance, credit derivatives or FG VIEs, by sector, after the benefit for expected recoveries for breaches of R&amp;W and other expected recoveries. The Company used risk-free rates for U.S. dollar denominated obligations, that ranged from 0.0% to 3.23% with a weighted average of 2.73% as of December 31, 2016 and 0.0% to 3.25% with a weighted average of 2.36% as of December 31, 2015 . Net Expected Loss to be Paid Roll Forward Year Ended December 31, 2016 2015 (in millions) Net expected loss to be paid, beginning of period $ 1,391 $ 1,169 Net expected loss to be paid on the CIFGH portfolio as of July 1, 2016 22 — Net expected loss to be paid on Radian Asset portfolio as of April 1, 2015 — 190 Economic loss development due to: Accretion of discount 26 32 Changes in discount rates (15 ) (23 ) Changes in timing and assumptions 128 310 Total economic loss development 139 319 Paid losses (354 ) (287 ) Net expected loss to be paid, end of period $ 1,198 $ 1,391 Net Expected Loss to be Paid Roll Forward by Sector Year Ended December 31, 2016 Net Expected Loss to be Paid (Recovered) as of December 31, 2015(2) Net Expected Economic Loss Development (Paid) Recovered Losses (1) Net Expected (in millions) Public finance: U.S. public finance $ 771 $ 40 $ 276 $ (216 ) $ 871 Non-U.S. public finance 38 2 (7 ) — 33 Public finance 809 42 269 (216 ) 904 Structured finance: U.S. RMBS 409 (22 ) (91 ) (90 ) 206 Triple-X life insurance transactions 99 — (22 ) (23 ) 54 Other structured finance 74 2 (17 ) (25 ) 34 Structured finance 582 (20 ) (130 ) (138 ) 294 Total $ 1,391 $ 22 $ 139 $ (354 ) $ 1,198 Net Expected Loss to be Paid Roll Forward by Sector Year Ended December 31, 2015 Net Expected Loss to be Paid (Recovered) as of December 31, 2014 Net Expected Economic Loss Development (Paid) Recovered Losses (1) Net Expected (in millions) Public finance: U.S. public finance $ 303 $ 81 $ 416 $ (29 ) $ 771 Non-U.S. public finance 45 4 (11 ) — 38 Public finance 348 85 405 (29 ) 809 Structured finance: U.S. RMBS 584 4 (82 ) (97 ) 409 Triple-X life insurance transactions 161 — 11 (73 ) 99 Other structured finance 76 101 (15 ) (88 ) 74 Structured finance 821 105 (86 ) (258 ) 582 Total $ 1,169 $ 190 $ 319 $ (287 ) $ 1,391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16 million and $25 million in LAE for the years ended December 31, 2016 and 2015 , respectively. (2) Includes expected LAE to be paid of $12 million as of December 31, 2016 and $12 million as of December 31, 2015 . Future Net R&amp;W Recoverable (Payable)(1) Future Net Future Net Future Net (in millions) U.S. RMBS: First lien $ (53 ) $ 0 $ 232 Second lien 47 79 85 Total $ (6 ) $ 79 $ 317 ____________________ (1) The Company’s agreements with R&amp;W providers generally provide that, as the Company makes claim payments, the R&amp;W providers reimburse it for those claims; if the Company later receives reimbursement through the transaction (for example, from excess spread), the Company repays the R&amp;W providers. See the section “Breaches of Representations and Warranties” for information about the R&amp;W agreements. When the Company projects receiving more reimbursements in the future than it projects paying in claims on transactions covered by R&amp;W settlement agreements, the Company will have a net R&amp;W payable. The following table presents the present value of net expected loss to be paid for all contracts by accounting model, by sector and after the benefit for expected recoveries for breaches of R&amp;W. Net Expected Loss to be Paid (Recovered) By Accounting Model As of December 31, 2016 As of December 31, 2015 Public Finance Structured Finance Total Public Finance Structured Finance Total (in millions) Financial guaranty insurance $ 904 $ 179 $ 1,083 $ 809 $ 430 $ 1,239 FG VIEs (1) and other — 105 105 — 136 136 Credit derivatives (2) 0 10 10 — 16 16 Total $ 904 $ 294 $ 1,198 $ 809 $ 582 $ 1,391 ___________ (1) Refer to Note 9, Consolidated Variable Interest Entities. (2) Refer to Note 8, Contracts Accounted for as Credit Derivatives. The following table presents the net economic loss development for all contracts by accounting model, by sector and after the benefit for expected recoveries for breaches of R&amp;W. Net Economic Loss Development (Benefit) By Accounting Model Year Ended December 31, 2016 Year Ended December 31, 2015 Public Finance Structured Finance Total Public Finance Structured Finance Total (in millions) Financial guaranty insurance $ 269 $ (105 ) $ 164 $ 410 $ (25 ) $ 385 FG VIEs (1) and other — (8 ) (8 ) — 16 16 Credit derivatives (2) — (17 ) (17 ) (5 ) (77 ) (82 ) Total $ 269 $ (130 ) $ 139 $ 405 $ (86 ) $ 319 __________ (1) Refer to Note 9, Consolidated Variable Interest Entities. (2) Refer to Note 8, Contracts Accounted for as Credit Derivatives. Selected U.S. Public Finance Transactions The Company insures general obligation bonds of the Commonwealth of Puerto Rico and various obligations of its related authorities and public corporations aggregating $4.8 billion net par as of December 31, 2016 , all of which are BIG. For additional information regarding the Company's exposure to general obligations of Commonwealth of Puerto Rico and various obligations of its related authorities and public corporations, please refer to "Exposure to Puerto Rico" in Note 4, Outstanding Exposure. On February 25, 2015, a plan of adjustment resolving the bankruptcy filing of the City of Stockton, California under chapter 9 of the U.S. Bankruptcy Code became effective. As of December 31, 2016 , the Company’s net par subject to the plan consists of $113 million of pension obligation bonds. As part of the plan settlement, the City will repay the pension obligation bonds from certain fixed payments and certain variable payments contingent on the City's revenue growth. The Company projects that its total net expected loss across its troubled U.S. public finance credits as of December 31, 2016 , including those mentioned above, which incorporated the likelihood of the various outcomes, will be $871 million , compared with a net expected loss of $771 million as of December 31, 2015 . On July 1, 2016, the CIFG Acquisition added $40 million in net economic losses to be paid for U.S. public finance credits. Economic loss development in 2016 was $276 million , which was primarily attributable to Puerto Rico exposures. Certain Selected European Country Sub-Sovereign Transactions The Company insures and reinsures credits with sub-sovereign exposure to various Spanish and Portuguese issuers where a Spanish and Portuguese sovereign default may cause the sub-sovereigns also to default. The Company's exposure net of reinsurance to these Spanish and Portuguese credits is $342 million and $76 million , respectively. The Company rates most of these issuers BIG due to the financial condition of Spain and Portugal and their dependence on the sovereign. The Company's Hungary exposure is to infrastructure bonds dependent on payments from Hungarian governmental entities. The Company's exposure net of reinsurance to these Hungarian credits is $236 million , all of which is rated BIG. The Company estimated net expected losses of $29 million related to these Spanish, Portuguese and Hungarian credits. The economic benefit of approximately $7 million during 2016 was primarily related to changes in the exchange rate between the euro and U.S. Dollar. Approach to Projecting Losses in U.S. RMBS The Company projects losses on its insured U.S. RMBS on a transaction-by-transaction basis by projecting the performance of the underlying pool of mortgages over time and then applying the structural features (i.e., payment priorities and tranching) of the RMBS and any R&amp;W agreements to the projected performance of the collateral over time. The resulting projected claim payments or reimbursements are then discounted using risk-free rates. 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more than one payment behind (generally considered performing borrowers) have demonstrated an ability and willingness to pay throughout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DR after the near-term liquidation of currently delinquent loans represent defaults of currently performing loans and projected re-performing loans. A CDR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based on its experience to date. The Company continues to update its evaluation of these loss severities as new information becomes available. The Company has been enforcing claims for breaches of R&amp;W regarding the characteristics of the loans included in the collateral pools. The Company calculates a credit for R&amp;W recoveries to include in its cash flow projections. Where the Company has an agreement with an R&amp;W provider (such as its agreements with Bank of America and UBS, which are described in more detail under "Breaches of Representations and Warranties" below), that credit is based on the agreement. Where the Company does not have an agreement with the R&amp;W provider but the Company believes the R&amp;W provider to be economically viable, the Company estimates what portion of its past and projected future claims it believes will be reimbursed by that provider.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whether those changes are normal fluctuations or part of a trend. Year-End 2016 Compared to Year-End 2015 U.S. RMBS Loss Projections Based on its observation during the period of the performance of its insured transactions (including early stage delinquencies, late stage delinquencies and loss severity) as well as the residential property market and economy in general, the Company chose to use the same general assumptions to project RMBS losses as of December 31, 2016 as it used as of December 31, 2015, except it (1) increased severities for specific vintages of Alt-A first lien, Option ARM and subprime transactions, (2) decreased liquidation rates for specific non-performing categories of subprime transactions and Option ARM and (3) increased liquidation rates for specific non-performing categories of second lien transactions. In 2016 the economic benefit was $68 million for first lien U.S. RMBS and $23 million for second lien U.S. RMBS. Year-End 2015 Compared to Year-End 2014 U.S. RMBS Loss Projections Based on its observation during the period of the performance of its insured transactions (including early stage delinquencies, late stage delinquencies and loss severity) as well as the residential property market and economy in general, the Company chose to use the same general assumptions to project RMBS losses as of December 31, 2015 as it used as of December 31, 2014, except that, for its first lien RMBS loss projections for 2015, it shortened by twelve months the period it is projecting it will take in the base case to reach the final CDR as compared with December 31, 2014. The methodology and revised assumptions the Company used to project first lien RMBS losses and the scenarios it employed are described in more detail below under " - U.S. First Lien RMBS Loss Projections: Alt A First Lien, Option ARM, Subprime and Prime", and the methodology and assumptions the Company uses to project second lien RMBS losses and the scenarios it employs are described in more detail below under " - U.S. Second Lien RMBS Loss Projections." In 2015 the economic benefit was $124 million for first lien U.S. RMBS and loss development was $42 million for second lien U.S. RMBS.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December 31, 2016 December 31, 2015 December 31, 2014 Current Loans Modified in the Previous 12 Months Alt-A and Prime 25% 25% 25% Option ARM 25 25 25 Subprime 25 25 25 Current Loans Delinquent in the Previous 12 Months Alt-A and Prime 25 25 25 Option ARM 25 25 25 Subprime 25 25 25 30 – 59 Days Delinquent Alt-A and Prime 35 35 35 Option ARM 35 40 40 Subprime 40 45 35 60 – 89 Days Delinquent Alt-A and Prime 45 45 50 Option ARM 50 50 55 Subprime 50 55 40 90+ Days Delinquent Alt-A and Prime 55 55 60 Option ARM 55 60 65 Subprime 55 60 55 Bankruptcy Alt-A and Prime 45 45 45 Option ARM 50 50 50 Subprime 40 40 40 Foreclosure Alt-A and Prime 65 65 75 Option ARM 65 70 80 Subprime 65 70 70 Real Estate Owned All 100 100 100 While the Company uses liquidation rates as described above to project defaults of non-performing loans (including current loans modified or delinquent within the last 12 months), it projects defaults on presently current loans by applying a CDR trend. The start of that CDR trend is based on the defaults the Company projects will emerge from currently nonperforming, recently nonperforming and modified loans. The total amount of expected defaults from the non-performing loans is translated into a constant CDR ( i.e .,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6.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ally high levels, and the Company is assuming in the base case that these high levels generally will continue for another 18 months. The Company determines its initial loss severity based on actual recent experience. As a result, the Company updated severities for specific asset classes and vintages based on observed data, as shown in the tables below. The Company then assumes that loss severities begin returning to levels consistent with underwriting assumptions beginning after the initial 18 month period, declining to 40% in the base case over 2.5 years . The following table shows the range as well as the average, weighted by outstanding net insured par, for key assumptions used in the calculation of expected loss to be paid for individual transactions for direct vintage 2004 - 2008 first lien U.S. RMBS. Key Assumptions in Base Case Expected Loss Estimates First Lien RMBS(1) As of As of As of Range Weighted Average Range Weighted Average Range Weighted Average Alt-A First Lien Plateau CDR 1.0 % – 13.5% 5.7% 1.7 % – 26.4% 6.4% 2.0 % – 13.4% 7.3% Final CDR 0.0 % – 0.7% 0.3% 0.1 % – 1.3% 0.3% 0.1 % – 0.7% 0.3% Initial loss severity: 2005 and prior 60.0% 60.0% 60.0% 2006 80.0% 70.0% 70.0% 2007 70.0% 65.0% 65.0% Option ARM Plateau CDR 3.2 % – 7.0% 5.6% 3.5 % – 10.3% 7.8% 4.3 % – 14.2% 10.6% Final CDR 0.2 % – 0.3% 0.3% 0.2 % – 0.5% 0.4% 0.2 % – 0.7% 0.5% Initial loss severity: 2005 and prior 60.0% 60.0% 60.0% 2006 70.0% 70.0% 70.0% 2007 75.0% 65.0% 65.0% Subprime Plateau CDR 2.8 % – 14.1% 8.1% 4.7 % – 13.2% 9.5% 4.9 % – 15.0% 10.6% Final CDR 0.1 % – 0.7% 0.4% 0.2 % – 0.7% 0.4% 0.2 % – 0.7% 0.4% Initial loss severity: 2005 and prior 80.0% 75.0% 75.0% 2006 90.0% 90.0% 90.0% 2007 90.0% 90.0% 90.0% ____________________ (1) Represents variables for most heavily weighted scenario (the “base case”).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t>
  </si>
  <si>
    <t>Contracts Accounted for as Insurance</t>
  </si>
  <si>
    <t>Insurance [Abstract]</t>
  </si>
  <si>
    <t>Contracts Accounted for as Insurance Financial Guaranty Insurance Premiums The portfolio of outstanding exposures discussed in Note 4, Outstanding Exposure, includes financial guaranty contracts that meet the definition of insurance contracts as well as those that meet the definition of a derivative under GAAP, as well as those that are accounted for as consolidated FG VIEs. Amounts presented in this note relate to financial guaranty insurance contracts, unless otherwise noted. See Note 8, Contracts Accounted for as Credit Derivatives for amounts that relate to CDS and Note 9, Consolidated Variable Interest Entities for amounts that relate to FG VIEs. Accounting Policies 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the contract was written on a direct basis, assumed from another financial guarantor under a reinsurance treaty, ceded to another insurer under a reinsurance treaty, or acquired in a business combination. Premiums receivable comprise the present value of contractual or expected future premium collections discounted using the risk-free rate. Unearned premium reserve represents deferred premium revenue, less claim payments made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of either (1) contractual premiums due or (2) in cases where the underlying collateral is comprised of homogeneous pools of assets, the expected premiums to be collected over the life of the contract. To be considered a homogeneous pool of assets, prepayments must be contractually prepayable, the amount of prepayments must be probable, and the timing and amount of prepayments must be reasonably estimable. When the Company adjusts prepayment assumptions or expected premium collections, an adjustment is recorded to the deferred premium revenue, with a corresponding adjustment to the premium receivable, and prospective changes are recognized in premium revenues. Premiums receivable are discounted at the risk-free rate at inception and such discount rate is updated only when changes to prepayment assumptions are made that change the expected date of final maturity. Installment premiums typically relate to structured financ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due primarily to fair value adjustments recorded in connection with a business combination.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reinsurance assumed contracts, earned premiums reported in the Company's consolidated statements of operations are calculated based upon data received from ceding companies, however, some ceding companies report premium data between 30 and 90 days after the end of the reporting period. The Company estimates earned premiums for the lag period. Differences between such estimates and actual amounts are recorded in the period in which the actual amounts are determined. When installment premiums are related to reinsurance assumed contracts, the Company assesses the credit quality and liquidity of the ceding companies and the impact of any potential regulatory constraints to determine the collectability of such amounts. Deferred premium revenue ceded to reinsurers (ceded unearned premium reserve) is recorded as an asset. Direct, assumed and ceded earned premium revenue are presented together as net earned premiums in the statement of operations. Net earned premiums comprise the following: Net Earned Premiums Year Ended December 31, 2016 2015 2014 (in millions) Scheduled net earned premiums $ 381 $ 416 $ 415 Accelerations Refundings 390 294 133 Terminations 79 37 3 Total Accelerations 469 331 136 Accretion of discount on net premiums receivable 14 17 16 Financial guaranty insurance net earned premiums 864 764 567 Other 0 2 3 Net earned premiums (1) $ 864 $ 766 $ 570 ___________________ (1) Excludes $16 million , $21 million and $32 million for the year ended December 31, 2016 , 2015 and 2014 , respectively, related to consolidated FG VIEs. Components of Unearned Premium Reserve As of December 31, 2016 As of December 31, 2015 Gross Ceded Net(1) Gross Ceded Net(1) (in millions) Deferred premium revenue $ 3,548 $ 206 $ 3,342 $ 4,008 $ 238 $ 3,770 Contra-paid(2) (37 ) 0 (37 ) (12 ) (6 ) (6 ) Unearned premium reserve $ 3,511 $ 206 $ 3,305 $ 3,996 $ 232 $ 3,764 ____________________ (1) Excludes $90 million and $ 110 million of deferred premium revenue and $25 million and $30 million of contra-paid related to FG VIEs as of December 31, 2016 and December 31, 2015 , respectively. (2) See "Financial Guaranty Insurance Losses – Insurance Contracts' Loss Information" below for an explanation of "contra-paid". Gross Premium Receivable, Net of Commissions on Assumed Business Roll Forward Year Ended December 31, 2016 2015 2014 (in millions) Beginning of period, December 31 $ 693 $ 729 $ 876 Premiums receivable from acquisitions (see Note 2) 18 2 — Gross written premiums on new business, net of commissions on assumed business 193 198 171 Gross premiums received, net of commissions on assumed business (258 ) (206 ) (230 ) Adjustments: Changes in the expected term (38 ) (19 ) (66 ) Accretion of discount, net of commissions on assumed business 9 18 10 Foreign exchange translation (41 ) (25 ) (31 ) Consolidation/deconsolidation of FG VIEs 0 (4 ) (1 ) End of period, December 31 (1) $ 576 $ 693 $ 729 ____________________ (1) Excludes $11 million , $17 million and $19 million as of December 31, 2016 , 2015 and 2014 , respectively, related to consolidated FG VIEs. Foreign exchange translation relates to installment premiums receivable denominated in currencies other than the U.S. dollar. Approximately 50% and 52% of installment premiums at December 31, 2016 and 2015 , respectively, are denominated in currencies other than the U.S. dollar, primarily the euro and pound sterling. The timing and cumulative amount of actual collections may differ from expected collections in the tables below due to factors such as foreign exchange rate fluctuations, counterparty collectability issues, accelerations, commutations and changes in expected lives. Expected Collections of Financial Guaranty Insurance Gross Premiums Receivable, Net of Commissions on Assumed Business (Undiscounted) As of December 31, 2016 (in millions) 2017 (January 1 – March 31) $ 27 2017 (April 1 – June 30) 21 2017 (July 1 – September 30) 14 2017 (October 1 – December 31) 16 2018 58 2019 52 2020 50 2021 49 2022-2026 179 2027-2031 120 2032-2036 80 After 2036 65 Total(1) $ 731 ____________________ (1) Excludes expected cash collections on FG VIEs of $13 million . Scheduled Financial Guaranty Insurance Net Earned Premiums As of December 31, 2016 (in millions) 2017 (January 1 – March 31) $ 89 2017 (April 1 – June 30) 87 2017 (July 1 – September 30) 82 2017 (October 1 – December 31) 80 Subtotal 2017 338 2018 304 2019 268 2020 243 2021 223 2022-2026 856 2027-2031 545 2032-2036 315 After 2036 250 Net deferred premium revenue(1) 3,342 Future accretion 145 Total future net earned premiums $ 3,487 ____________________ (1) Excludes scheduled net earned premiums on consolidated FG VIEs of $90 million . Selected Information for Financial Guaranty Insurance Policies Paid in Installments As of As of (dollars in millions) Premiums receivable, net of commission payable $ 576 $ 693 Gross deferred premium revenue 1,041 1,240 Weighted-average risk-free rate used to discount premiums 3.0 % 3.1 % Weighted-average period of premiums receivable (in years) 9.1 9.4 Financial Guaranty Insurance Acquisition Costs Accounting Policy Policy acquisition costs that are directly related and essential to successful insurance contract acquisition and ceding commission income on ceded reinsurance contracts are deferred for contracts accounted for as insurance, and reported net. Amortization of deferred policy acquisition costs includes the accretion of discount on ceding commission income and expense. Capitalized policy acquisition costs include expenses such as ceding commissions expense on assumed reinsurance contracts and the cost of underwriting personnel attributable to successful underwriting effort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eferred acquisition costs (DAC), with a corresponding offset to net premiums receivable or reinsurance balances payable. Management uses its judgment in determining the type and amount of costs to be deferred. The Company conducts an annual study to determine which operating costs qualify for deferral. Costs incurred for soliciting potential customers, market research, training, administration, unsuccessful acquisition efforts, and product development as well as all overhead type costs are charged to expense as incurred. DAC is amortized in proportion to net earned premiums. When an insured obligation is retired early, the remaining related DAC, net of ceding commission income is recognized at that time. Expected losses and LAE, investment income, and the remaining costs of servicing the insured or reinsured business, are considered in determining the recoverability of DAC. Rollforward of Deferred Acquisition Costs Year Ended December 31, 2016 2015 2014 (in millions) Beginning of period $ 114 $ 121 $ 124 DAC adjustments from acquisitions (see Note 2) 0 1 — Costs deferred during the period: Commissions on assumed and ceded business (2 ) (1 ) 7 Premium taxes 4 2 3 Compensation and other acquisition costs 9 11 10 Total 11 12 20 Costs amortized during the period (19 ) (20 ) (23 ) End of period $ 106 $ 114 $ 121 Financial Guaranty Insurance Losses Accounting Policies 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s discussed in Note 7, Fair Value Measurement, contracts that meet the definition of a derivative, as well as consolidated FG VIE assets and liabilities, are recorded separately at fair value. Any expected losses related to consolidated FG VIEs are eliminated upon consolidation. Any expected losses on credit derivatives are not recorded as loss and LAE reserve on the consolidated balance sheet, rather, credit derivatives are recorded at fair value on the balance sheet.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net of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 Salvage and Subrogation Recoverable When the Company becomes entitled to the cash flow from the underlying collateral of an insured credit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ompany recognizes the expected recovery of claim payments (including recoveries from settlement with R&amp;W providers) made by an acquired subsidiary prior to the date of acquisition, consistent with its policy for recognizing recoveries on all financial guaranty insurance contracts. To the extent that the estimated amount of recoveries increases or decreases due to changes in facts and circumstances the Company would recognize a benefit or expense consistent with how changes in the expected recovery of all other claim payments are recorded. The ceded component of salvage and subrogation recoverable is recorded in the line item reinsurance balances payable. 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 Insurance Contracts' Loss Information The following table provides information on loss and LAE reserves and salvage and subrogation recoverable, net of reinsurance. The Company used risk-free rates for U.S. dollar denominated financial guaranty insurance obligations that ranged from 0.0% to 3.23% with a weighted average of 2.74% as of December 31, 2016 and 0.0% to 3.25% with a weighted average of 2.37% as of December 31, 2015 . Loss and LAE Reserve and Salvage and Subrogation Recoverable Net of Reinsurance Insurance Contracts As of December 31, 2016 As of December 31, 2015 Loss and LAE Reserve, net Salvage and Subrogation Recoverable, net Net Reserve (Recoverable) Loss and LAE Reserve, net Salvage and Subrogation Recoverable, net Net Reserve (Recoverable) (in millions) Public finance: U.S. public finance $ 711 $ 86 $ 625 $ 604 $ 7 $ 597 Non-U.S. public finance 21 — 21 25 — 25 Public finance 732 86 646 629 7 622 Structured finance: U.S. RMBS 283 262 21 262 116 146 Triple-X life insurance transactions 36 — 36 82 — 82 Other structured finance 60 — 60 99 — 99 Structured finance 379 262 117 443 116 327 Subtotal 1,111 348 763 1,072 123 949 Other recoverable (payable) — (1 ) 1 — 3 (3 ) Subtotal 1,111 347 764 1,072 126 946 Elimination of losses attributable to FG VIEs (64 ) — (64 ) (74 ) 0 (74 ) Total (1) $ 1,047 $ 347 $ 700 $ 998 $ 126 $ 872 ______________ (1) See “Components of Net Reserves (Salvage)” table for loss and LAE reserve and salvage and subrogation recoverable components. Components of Net Reserves (Salvage) As of As of (in millions) Loss and LAE reserve $ 1,127 $ 1,067 Reinsurance recoverable on unpaid losses (80 ) (69 ) Loss and LAE reserve, net 1,047 998 Salvage and subrogation recoverable (365 ) (126 ) Salvage and subrogation payable(1) 17 3 Other payable (recoverable) 1 (3 ) Salvage and subrogation recoverable, net, and other recoverable (347 ) (126 ) Net reserves (salvage) $ 700 $ 872 ____________________ (1) Recorded as a component of reinsurance balances payable. The table below provides a reconciliation of net expected loss to be paid to net expected loss to be expensed. Expected loss to be paid differs from expected loss to be expensed due to: (i) the contra-paid which represent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iii) loss reserves that have already been established (and therefore expensed but not yet paid). Reconciliation of Net Expected Loss to be Paid and Net Expected Loss to be Expensed Financial Guaranty Insurance Contracts As of December 31, 2016 (in millions) Net expected loss to be paid - financial guaranty insurance (1) $ 1,083 Contra-paid, net 37 Salvage and subrogation recoverable, net of reinsurance 348 Loss and LAE reserve - financial guaranty insurance contracts, net of reinsurance (1,046 ) Other recoverable (payable) (1 ) Net expected loss to be expensed (present value) (2) $ 421 ____________________ (1) See "Net Expected Loss to be Paid (Recovered) by Accounting Model" table in Note 5, Expected Loss to be Paid. (2) Excludes $64 million as of December 31, 2016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16 (in millions) 2017 (January 1 – March 31) $ 8 2017 (April 1 – June 30) 10 2017 (July 1 – September 30) 8 2017 (October 1 – December 31) 9 Subtotal 2017 35 2018 34 2019 32 2020 32 2021 28 2022-2026 117 2027-2031 82 2032-2036 44 After 2036 17 Net expected loss to be expensed 421 Future accretion 373 Total expected future loss and LAE $ 794 The following table presents the loss and LAE recorded in the consolidated statements of operations by sector for insurance contracts. Amounts presented are net of reinsurance. Loss and LAE Reported on the Consolidated Statements of Operations Year Ended December 31, 2016 2015 2014 (in millions) Public finance: U.S. public finance $ 307 $ 392 $ 192 Non-U.S. public finance (3 ) 1 (1 ) Public finance 304 393 191 Structured finance: U.S. RMBS 37 54 (129 ) Triple-X life insurance transactions (22 ) 16 85 Other structured finance (17 ) (11 ) 9 Structured finance (2 ) 59 (35 ) Loss and LAE on insurance contracts before FG VIE consolidation 302 452 156 Gain (loss) related to FG VIE consolidation (7 ) (28 ) (30 ) Loss and LAE $ 295 $ 424 $ 126 The following table provides information on financial guaranty insurance contracts categorized as BIG. Financial Guaranty Insurance BIG Transaction Loss Summary As of December 31, 2016 BIG Categories BIG 1 BIG 2 BIG 3 Total BIG, Net Effect of Consolidating FG VIEs Total Gross Ceded Gross Ceded Gross Ceded (dollars in millions) Number of risks(1) 165 (35 ) 79 (11 ) 148 (49 ) 392 — 392 Remaining weighted-average contract period (in years) 8.6 7.0 13.2 10.5 8.1 6.0 10.1 — 10.1 Outstanding exposure: Principal $ 4,187 $ (326 ) $ 4,273 $ (416 ) $ 4,703 $ (320 ) $ 12,101 $ — $ 12,101 Interest 1,932 (140 ) 2,926 (219 ) 1,867 (87 ) 6,279 — 6,279 Total(2) $ 6,119 $ (466 ) $ 7,199 $ (635 ) $ 6,570 $ (407 ) $ 18,380 $ — $ 18,380 Expected cash outflows (inflows) $ 172 $ (19 ) $ 1,404 $ (86 ) $ 1,435 $ (65 ) $ 2,841 $ (326 ) $ 2,515 Potential recoveries Undiscounted R&amp;W 120 (3 ) (2 ) — (62 ) 1 54 — 54 Other(3) (560 ) 26 (144 ) 4 (681 ) 44 (1,311 ) 198 (1,113 ) Total potential recoveries (440 ) 23 (146 ) 4 (743 ) 45 (1,257 ) 198 (1,059 ) Subtotal (268 ) 4 1,258 (82 ) 692 (20 ) 1,584 (128 ) 1,456 Discount 61 (4 ) (355 ) 19 (114 ) (4 ) (397 ) 24 (373 ) Present value of expected cash flows $ (207 ) $ 0 $ 903 $ (63 ) $ 578 $ (24 ) $ 1,187 $ (104 ) $ 1,083 Deferred premium revenue $ 131 $ (5 ) $ 246 $ (6 ) $ 476 $ (30 ) $ 812 $ (86 ) $ 726 Reserves (salvage) $ (255 ) $ 5 $ 738 $ (58 ) $ 343 $ (10 ) $ 763 $ (64 ) $ 699 Financial Guaranty Insurance BIG Transaction Loss Summary As of December 31, 2015 BIG Categories BIG 1 BIG 2 BIG 3 Total BIG, Net Effect of Consolidating FG VIEs Total Gross Ceded Gross Ceded Gross Ceded (dollars in millions) Number of risks(1) 202 (46 ) 85 (13 ) 132 (44 ) 419 — 419 Remaining weighted-average contract period (in years) 10.0 8.7 13.8 9.5 7.7 5.9 10.7 — 10.7 Outstanding exposure: Principal $ 7,751 $ (732 ) $ 3,895 $ (240 ) $ 3,087 $ (187 ) $ 13,574 $ — $ 13,574 Interest 4,109 (354 ) 2,805 (110 ) 1,011 (42 ) 7,419 — 7,419 Total(2) $ 11,860 $ (1,086 ) $ 6,700 $ (350 ) $ 4,098 $ (229 ) $ 20,993 $ — $ 20,993 Expected cash outflows (inflows) 386 (42 ) 1,158 (60 ) 1,464 (53 ) 2,853 (343 ) 2,510 Potential recoveries Undiscounted R&amp;W 69 (2 ) (49 ) 1 (85 ) 5 (61 ) 7 (54 ) Other(3) (372 ) 12 (167 ) 8 (672 ) 24 (1,167 ) 182 (985 ) Total potential recoveries (303 ) 10 (216 ) 9 (757 ) 29 (1,228 ) 189 (1,039 ) Subtotal 83 (32 ) 942 (51 ) 707 (24 ) 1,625 (154 ) 1,471 Discount 22 5 (237 ) 11 27 (94 ) (266 ) 34 (232 ) Present value of expected cash flows $ 105 $ (27 ) $ 705 $ (40 ) $ 734 $ (118 ) $ 1,359 $ (120 ) $ 1,239 Deferred premium revenue $ 371 $ (37 ) $ 150 $ (4 ) $ 386 $ (32 ) $ 834 $ (100 ) $ 734 Reserves (salvage) $ 2 $ (19 ) $ 591 $ (38 ) $ 404 $ (9 ) $ 931 $ (74 ) $ 85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Ratings Impact on Financial Guaranty Business A downgrade of one of AGL’s insurance subsidiaries may result in increased claims under financial guaranties issued by the Company, if the insured obligors were unable to pay. For example, AGM has issued financial guaranty insurance policies in respect of the obligations of municipal obligors under interest rate swaps. AGM insures periodic payments owed by the municipal obligors to the bank counterparties. In certain case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At AGM's current financial strength ratings, if the conditions giving rise to the obligation of AGM to make a termination payment under the swap termination policies were all satisfied, then AGM could pay claims in an amount not exceeding approximately $125 million in respect of such termination payments. Taking into consideration whether the rating of the municipal obligor is below any applicable specified trigger, if the financial strength ratings of AGM were further downgraded below "A" by S&amp;P or below "A2" by Moody's, and the conditions giving rise to the obligation of AGM to make a payment under the swap policies were all satisfied, then AGM could pay claims in an additional amount not exceeding approximately $291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 and capped at the lesser of 25% and the maximum legal limit). In the event the bank holds such bonds for longer than a specified period of time, usually 90 - 180 days , the bank has the right to demand accelerated repayment of bond principal, usually through payment of equal installments over a period of not less than five years . In the event that a municipal obligor is unable to pay interest accruing at the bank bond rate or to pay principal during the shortened amortization period, a claim could be submitted to AGM or AGC under its financial guaranty policy. As of December 31, 2016 , AGM and AGC had insured approximately $4.9 billion net par of VRDOs, of which approximately $0.3 b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A downgrade of the financial strength rating of AGM could trigger a payment obligation of AGM in respect to AGMH's former GIC business. Most GICs insured by AGM allow for the termination of the GIC contract and a withdrawal of GIC funds at the option of the GIC holder in the event of a downgrade of AGM below a specified threshold, generally below A- by S&amp;P or A3 by Moody's. FSAM is expected to have sufficient eligible and liquid assets to satisfy any expected withdrawal and collateral posting obligations resulting from future rating actions affecting AGM.</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6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and Level 2. There were transfers of fixed-maturity securities from Level 2 into Level 3 during 2016 because of a lack of observability relating to the valuation inputs and collateral pricing. There were no transfers into or out of Level 3 during 2015.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Short term securities that were obtained as part of loss mitigation efforts and whose prices were determined based on models, where at least one significant model assumption or input is unobservable, are considered to be Level 3 in the fair value hierarchy. Annually, the Company reviews each pricing service’s procedures, controls and models used in the valuations of the Company’s investment portfolio, as well as the competency of the pricing service’s key personnel. In addition, on a quarterly basis, the Company holds a meeting of the internal valuation committee (comprised of individuals within the Company with market, valuation, accounting, and/or finance experience) that reviews and approves prices and assumptions used by the pricing services. For Level 1 and 2 securities, the Company, on a quarterly basis, reviews internally developed analytic packages that highlight, at a CUSIP level, price changes from the previous quarter to the current quarter. Where unexpected price movements are noted for a specific CUSIP, the Company formally challenges the price provided, and reviews all key inputs utilized in the third party’s pricing model, and compares such information to management’s own market information. For Level 3 securities, the Company, on a quarterly basis: • reviews methodologies, any model updates and inputs and compares such information to management’s own market information and, where applicable, the internal models, • reviews internally developed analytic packages that highlight, at a CUSIP level, price changes from the previous quarter to the current quarter, and evaluates, documents, and resolves any significant pricing differences with the assistance of the third party pricing source, and • compares prices received from different third party pricing sources, and evaluates, documents the rationale for, and resolves any significant pricing differences. As of December 31, 2016 , the Company used models to price 80 fixed-maturity securities (primarily securities that were purchased or obtained for loss mitigation or other risk management purposes), which were 11.7% or $1,269 million of the Company’s fixed-maturity securities and short-term investments at fair value.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 Other Invested Assets As of December 31, 2016 and December 31, 2015 , other invested assets include investments carried and measured at fair value on a recurring basis of $52 million and $53 million , respectively, and include primarily an investment in the global property catastrophe risk market and an investment in a fund that invests primarily in senior loans and bonds. Fair values for the majority of these investments are based on their respective net asset value (NAV) per share or equivalent. Other Assets Committed Capital Securities 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see Note 16, Long Term Debt and Credit Facilities). The AGC CCS and AGM CPS are carried at fair value with changes in fair value recorded in the consolidated statement of operations. The estimated current cost of the Company’s CCS is based on several factors, including AGM and AGC CDS spreads, the U.S. dollar forward swap curve, London Interbank Offered Rate (LIBOR) curve projections, the Company's publicly traded debt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AV of the funds if a published daily value is not available (Level 2). The NAV are based on observable information. Contracts Accounted for as Credit Derivatives The Company’s credit derivatives consist primarily of insured CDS contracts, and also include interest rate swaps and as of December 31, 2016, hedges on other financial guarantors that fall under derivative accounting standards requiring fair value accounting through the statement of operations. The following is a description of the fair value methodology applied to the Company's insured CDS that are accounted for as credit derivatives, which constitute the vast majority of the net credit derivative liability in the consolidated balance sheet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Such terminations generally are done for an amount that approximates the present value of future premiums or for a negotiated amount; not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or purchases for credit protection purpose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deal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of the Company’s current credit standing. The Company’s models and the related assumptions are continuously reevaluated by management and enhanced, as appropriate, based upon improvements in modeling techniques and availability of more timely and relevant market information.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16 were such that market prices of the Company’s CDS contracts were not available. 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 Assumptions and Inputs The various inputs and assumptions that are key to the establishment of the Company’s fair value for CDS contracts are as follows: • Gross spread. • The allocation of gross spread among: ◦ the profit the originator, usually an investment bank, realizes for putting the deal together and funding the transaction (bank profit); ◦ premiums paid to the Company for the Company’s credit protection provided (“net spread”); and ◦ the cost of CDS protection purchased by the originator to hedge their counterparty credit risk exposure to the Company (hedge cost). • The weighted average life which is based on debt service schedules. The rates used to discount future expected premium cash flows ranged from 1.00% to 2.55% at December 31, 2016 and 0.44% to 2.51% at December 31, 2015 .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The following spread hierarchy is utilized in determining which source of gross spread to use, with the rule being to use CDS spreads where available. If not available, CDS spreads are either interpolated or extrapolated based on similar transactions or market indices. • Actual collateral specific credit spreads (if up-to-date and reliable market-based spreads are available). • Deals priced or closed during a specific quarter within a specific asset class and specific rating. No transactions closed during the periods presented. • Credit spreads interpolated based upon market indices. • Credit spreads provided by the counterparty of the CDS. • Credit spreads extrapolated based upon transactions of similar asset classes, similar ratings, and similar time to maturity. Information by Credit Spread Type (1) As of As of Based on actual collateral specific spreads 7 % 13 % Based on market indices 77 % 73 % Provided by the CDS counterparty 16 % 14 % Total 100 % 100 % ____________________ (1) Based on par. 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 The Company interpolates a curve based on the historical relationship between the premium the Company receives when a credit derivative is closed to the daily closing price of the market index related to the specific asset class and rating of the deal.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 The premium the Company receives is referred to as the “net spread.” The Company’s pricing model takes into account not only how credit spreads on risks that it assumes affect pricing, but also how the Company’s own credit spread affects the pricing of its deal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deals that the Company retains and, hence, their fair value. As the cost to acquire CDS protection referencing AGC or AGM increases, the amount of premium the Company retains on a deal generally decreases. As the cost to acquire CDS protection referencing AGC or AGM decreases, the amount of premium the Company retains on a deal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26% and 20% , based on number of deals, of the Company's CDS contracts are fair valued using this minimum premium as of December 31, 2016 and December 31, 2015 , respectively. The percentage of deals that price using the minimum premiums fluctuates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deal originator hedging a significant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fair value resulting in a credit derivative asset on protection sold is the result of contractual cash inflows on in-force deal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Example 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 In Scenario 1, the gross spread is 185 basis points. The bank or deal originator captures 115 basis points of the original gross spread and hedges 10% of its exposure to AGC, when the CDS spread on AGC was 300 basis points ( 300 basis points × 10% = 30 basis points). Under this scenario the Company receives premium of 40 basis points, or 22% of the gross spread. In Scenario 2, the gross spread is 500 basis points. The bank or deal originator captures 50 basis points of the original gross spread and hedges 25% of its exposure to AGC, when the CDS spread on AGC was 1,760 basis points ( 1,760 basis points × 25% = 440 basis points). Under this scenario the Company would receive premium of 10 basis points, or 2% of the gross spread. Due to the increased cost to hedge AGC’s name, the amount of profit the bank would expect to receive, and the premium the Company would expect to receive decline significantly. In this example, the contractual cash flows (the Company premium received per annum above) exceed the amount a market participant would require the Company to pay in today’s market to accept its obligations under the CDS contract, thus resulting in an asse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The transaction structure includes par insured, weighted average life, level of subordination and composition of collateral. • 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 • The model is a consistent approach to valuing positions. The Company has developed a hierarchy for market-based spread inputs that helps mitigate the degree of subjectivity during periods of high illiquidity. The primary weaknesses of the Company’s CDS modeling techniques are: • There is no exit market or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we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 Fair Value Option on FG VIEs’ Assets and Liabilities The Company elected the fair value option for all the FG VIEs’ assets and liabilities. See Note 9, Consolidated Variable Interest Entities. 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based on a discounted cash flow approach.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taking into account the timing of the potential default and the Company’s own credit rating.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 The fair value of the Company’s FG VIE assets is generally sensitive to changes related to estimated prepay</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s portfolio also includes interest rate swaps and hedges on other financial guarantors. Accounting Policy Credit derivatives are recorded at fair value. Changes in fair value are recorded in “net change in fair value of credit derivatives” on the consolidated statement of operations. Realized gains (losse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 expense or income and realized gains or losses related to their early termination. Fair value of credit derivatives is reflected as either net assets or net liabilities determined on a contract by contract basis in the Company's consolidated balance sheets. See Note 7, Fair Value Measurement, for a discussion on the fair value methodology for credit derivatives. Credit Derivative Net Par Outstanding by Sector 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The estimated remaining weighted average life of credit derivatives was 5.3 years at December 31, 2016 and 5.4 years at December 31, 2015 . The components of the Company’s credit derivative net par outstanding are presented below. Credit Derivatives As of December 31, 2016 As of December 31, 2015 Asset Type Net Par Outstanding Weighted Average Credit Rating Net Par Outstanding Weighted Average Credit Rating (dollars in millions) Pooled corporate obligations: Collateralized loan obligations (CLO) /collateralized bond obligations $ 2,022 AAA $ 5,873 AAA Synthetic investment grade pooled corporate 7,224 AAA 7,108 AAA TruPS CDOs 1,179 BBB+ 3,429 A- Market value CDOs of corporate obligations — -- 1,113 AAA Total pooled corporate obligations 10,425 AAA 17,523 AAA U.S. RMBS 1,142 AA- 1,526 A+ CMBS — -- 530 AAA Other 5,430 A+ 6,015 A Total(1) $ 16,997 AA+ $ 25,594 AA+ ____________________ (1) The December 31, 2016 total amount includes $1.7 billion net par outstanding of credit derivatives from CIFG Acquisition. Except for TruPS CDOs, the Company’s exposure to pooled corporate obligations is highly diversified in terms of obligors and industries. Most pooled corporate transactions are structured to limit exposure to any given obligor and industry. The majority of the Company’s pooled corporate exposure consists of CLO or synthetic pooled corporate obligations. Most of these CLOs have an average obligor size of less than 1% of the total transaction and typically restrict the maximum exposure to any one industry to approximately 10% . The Company’s exposure also benefits from embedded credit enhancement in the transactions which allows a transaction to sustain a certain level of losses in the underlying collateral, further insulating the Company from industry specific concentrations of credit risk on these deals. 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al estate investment trusts and other real estate related issuers while CLOs typically contain primarily senior secured obligations. However, to mitigate these risks TruPS CDOs were typically structured with higher levels of embedded credit enhancement than typical CLOs. The Company’s exposure to “Other” CDS contracts is also highly diversified. It includes $1.5 billion of exposure to one pooled infrastructure transaction comprising diversified pools of international infrastructure project transactions and loans to regulated utilities. These pools were all structured with underlying credit enhancement sufficient for the Company to attach at AAA levels at origination. The remaining $3.9 billion of exposure in “Other” CDS contracts comprises numerous deals across various asset classes, such as commercial receivables, international RMBS, infrastructure, regulated utilities and consumer receivables. Distribution of Credit Derivative Net Par Outstanding by Internal Rating As of December 31, 2016 As of December 31, 2015 Ratings Net Par Outstanding % of Total Net Par Outstanding % of Total (dollars in millions) AAA $ 10,967 64.6 % $ 14,808 57.9 % AA 2,167 12.7 4,821 18.8 A 1,499 8.8 2,144 8.4 BBB 1,391 8.2 2,212 8.6 BIG 973 5.7 1,609 6.3 Credit derivative net par outstanding $ 16,997 100.0 % $ 25,594 100.0 % Fair Value of Credit Derivatives Net Change in Fair Value of Credit Derivatives Gain (Loss) Year Ended December 31, 2016 2015 2014 (in millions) Realized gains on credit derivatives $ 56 $ 63 $ 73 Net credit derivative losses (paid and payable) recovered and recoverable and other settlements (27 ) (81 ) (50 ) Realized gains (losses) and other settlements 29 (18 ) 23 Net unrealized gains (losses): Pooled corporate obligations (16 ) 147 (18 ) U.S. RMBS 22 396 814 CMBS 0 42 2 Other 63 161 2 Net unrealized gains (losses) 69 746 800 Net change in fair value of credit derivatives $ 98 $ 728 $ 823 Terminations and Settlements of Direct Credit Derivative Contracts Year Ended December 31, 2016 2015 2014 (in millions) Net par of terminated credit derivative contracts $ 3,811 $ 2,777 $ 3,591 Realized gains on credit derivatives 20 13 1 Net credit derivative losses (paid and payable) recovered and recoverable and other settlements — (116 ) (26 ) Net unrealized gains (losses) on credit derivatives 103 465 546 During 2016, unrealized fair value gains were generated primarily as a result of CDS terminations in the U.S. RMBS and other sectors, run-off of CDS par and price improvements on the underlying collateral of the Company’s CDS. The majority of the CDS transactions were terminated as a result of settlement agreements with several CDS counterparties. The unrealized fair value gains were partially offset by unrealized losses resulting from wider implied net spreads across all sectors. The wider implied net spreads were primarily a result of the decreased cost to buy protection in AGC’s and AGM’s name, as the market cost of AGC’s and AGM’s credit protection decreased significantly during the period. These transactions were pricing at or above their floor levels (or the minimum rate at which the Company would consider assuming these risks based on historical experience); therefore when the cost of purchasing CDS protection on AGC and AGM, which management refers to as the CDS spread on AGC and AGM, decreased the implied spreads that the Company would expect to receive on these transactions increased. During 2015, unrealized fair value gains were generated primarily as a result of CDS terminations. The Company reached a settlement agreement with one CDS counterparty to terminate five Alt-A first lien CDS transactions resulting in unrealized fair value gains of $213 million and was the primary driver of the unrealized fair value gains in the U.S. RMBS sector. The Company also terminated a CMBS transaction, a Triple-X life insurance securitization transaction, and a distressed middle market CLO securitization during the period and recognized unrealized fair value gains of $41 million , $99 million and $99 million , respectively. These were the primary drivers of the unrealized fair value gains in the CMBS, Other, and pooled corporate CLO sectors, respectively, during the period. The remainder of the fair value gains for the period were a result of tighter implied net spreads across all sectors. The tighter implied net spreads were primarily a result of the increased cost to buy protection in AGC’s and AGM’s name, particularly for the one year CDS spread. These transactions were pricing at or above their floor levels, therefore when the cost of purchasing CDS protection on AGC and AGM increased, the implied spreads that the Company would expect to receive on these transactions decreased. Finally, during 2015, there was a refinement in methodology to address an instance in a U.S. RMBS transaction where the Company now expects recoveries. This refinement resulted in approximately $49 million in fair value gains in 2015. During 2014, unrealized fair value gains were generated primarily in the U.S. RMBS prime first lien, Option ARM and subprime sectors. This is primarily due to a significant unrealized fair value gain in the Option ARM and Alt-A first lien sector of approximately $ 543 million , as a result of the terminations of three large Alt-A first lien resecuritization transactions and one Option ARM first lien transaction during the period. In addition, there was an unrealized gain of approximately $346 million related to the change in index used to determine fair value during the fourth quarter of 2014. In the fourth quarter of 2014, new market indices were published on Option ARM and Alt-A first lien securitizations. As part of the Company’s normal review process the Company reviewed these indices and based upon the collateral make-up, collateral vintage, and collateral loss experience, determined it to be a better market indication for the Company’s Option ARM and Alt-A first lien securitizations. The unrealized fair value gains were partially offset by unrealized fair value losses generated by wider implied net spreads. The wider implied net spreads were primarily a result of the decreased cost to buy protection in AGC’s and AGM’s name, as the market cost of AGC's and AGM’s credit protection decreased during the period. These transactions were pricing at or above their floor levels (or the minimum rate at which the Company would consider assuming these risks based on historical experience); therefore when the cost of purchasing CDS protection on AGC and AGM decreased, the implied spreads that the Company would expect to receive on these transactions increased.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CDS Spread on AGC and AGM Quoted price of CDS contract (in basis points) As of As of As of Five-year CDS spread: AGC 158 376 323 AGM 158 366 325 One-year CDS spread: AGC 35 139 80 AGM 29 131 85 Fair Value of Credit Derivatives Assets (Liabilities) and Effect of AGC and AGM Credit Spreads As of As of (in millions) Fair value of credit derivatives before effect of AGC and AGM credit spreads $ (811 ) $ (1,448 ) Plus: Effect of AGC and AGM credit spreads 422 1,083 Net fair value of credit derivatives $ (389 ) $ (365 ) The fair value of CDS contracts at December 31, 2016 , before considering the implications of AGC’s and AGM’s credit spreads, is a direct result of continued wide credit spreads in the fixed income security markets and ratings downgrades. The asset classes that remain most affected are TruPS and pooled corporate securities as well as 2005-2007 vintages of Alt-A, Option ARM and subprime RMBS deals. The mark to market benefit between December 31, 2016 , and December 31, 2015 , resulted primarily from several CDS terminations and a narrowing of credit spreads related to the Company's TruPS and U.S. RMBS obligations. Management believes that the trading level of AGC’s and AGM’s credit spreads over the past several years has been due to the correlation between AGC’s and AGM’s risk profile and the current risk profile of the broader financial markets, as well as the overall lack of liquidity in the CDS market.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 The following table presents the fair value and the present value of expected claim payments or recoveries (i.e., net expected loss to be paid as described in Note 5) for contracts accounted for as derivatives. Net Fair Value and Expected Losses of Credit Derivatives As of As of (in millions) Fair value of credit derivative asset (liability), net $ (389 ) $ (365 ) Expected loss to be (paid) recovered (10 ) (16 ) Ratings Sensitivities of Credit Derivative Contracts Within the Company’s insured CDS portfolio, the transaction documentation for approximately $0.7 billion in CDS gross par insured as of December 31, 2016 requires AGC to post eligible collateral to secure its obligations to make payments under such contracts. This constitutes a reduction of approximately $3.1 billion from the $3.8 billion subject to such a requirement as of December 31, 2015, primarily due to an agreement reached in May 2016 with a CDS counterparty reducing the collateral posting requirement with respect to that counterparty to zero . Eligible collateral is generally cash or U.S. government or agency securities; eligible collateral other than cash is valued at a discount to the face amount. • For approximately $516 million gross par of such contracts, AGC has negotiated caps such that the posting requirement cannot exceed a certain fixed amount, regardless of the mark-to-market valuation of the exposure or the financial strength ratings of AGC. For such contracts, AGC need not post on a cash basis an aggregate of more than $500 million , although the value of the collateral posted may exceed such fixed amount depending on the advance rate agreed with the counterparty for the particular type of collateral posted. • For the remaining approximately $174 million gross par of such contracts, AGC could be required from time to time to post additional collateral without such cap based on movements in the mark-to-market valuation of the underlying exposure. As of December 31, 2016 , the Company was posting approximately $116 million to secure its obligations under CDS, of which approximately $16 million related to the $174 million of gross par described above, as to which the obligation to collateralize is not capped. As of December 31, 2015 , the Company was posting approximately $305 million to secure its obligations under CDS, of which approximately $23 million related to $221 million of gross par as to which the obligation to collateralize was not capped. In February 2017, the Company terminated all of its remaining CDS contracts with one of its counterparties as to which it had a posting requirement (subject to a cap); the CDS contracts related to approximately $183 million gross par and $73 million of collateral posted, as December 31, 2016 ; and all the collateral is being returned to the Company. Sensitivity to Changes in Credit Spread The following table summarizes the estimated change in fair values on the net balance of the Company’s credit derivative positions assuming immediate parallel shifts in credit spreads on AGC and AGM and on the risks that they both assume. Effect of Changes in Credit Spread As of December 31, 2016 Credit Spreads(1) Estimated Net Fair Value (Pre-Tax) Estimated Change in Gain/(Loss) (Pre-Tax) (in millions) 100% widening in spreads $ (791 ) $ (402 ) 50% widening in spreads (590 ) (201 ) 25% widening in spreads (490 ) (101 ) 10% widening in spreads (430 ) (41 ) Base Scenario (389 ) — 10% narrowing in spreads (351 ) 38 25% narrowing in spreads (295 ) 94 50% narrowing in spreads (203 ) 186 ____________________ (1) Includes the effects of spreads on both the underlying asset classes and the Company’s own credit spread.</t>
  </si>
  <si>
    <t>Consolidated Variable Interest Entities</t>
  </si>
  <si>
    <t>Consolidated Variable Interest Entities Background 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interest income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zero at maturity of the VIE debt, except for net premiums received and net claims paid by Assured Guaranty under the financial guaranty insurance contract. The Company’s estimate of expected loss to be paid for FG VIEs is included in Note 5, Expected Loss to be Paid. Accounting Policy 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 assets and liabilities is recorded in "fair value gains (losses) on FG VIEs" in the consolidated statements of operations.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The cash flows generated by the FG VIE assets, including R&amp;W recoveries, are classified as cash flows from investing activities. Paydowns of FG liabilities are supported by the cash flows generated by FG VIE assets, and for liabilities with recourse, possibly claim payments made by AGM or AGC under its financial guaranty insurance contracts. Paydowns of FG liabilities both with and without recourse are classified as cash flows used in financing activities by the Company. Interest income, interest expense and other expenses of the FG VIE assets and liabilities are classified as operating cash flows. Claim payments made by AGC and AGM under the financial guaranty contracts issued to the FG VIEs are eliminated upon consolidation and therefore such claim payments are treated as paydowns of FG VIE liabilities as a financing activity as opposed to an operating activity of AGM and AGC. Consolidated FG VIEs Number of FG VIEs Consolidated Year Ended December 31, 2016 2015 2014 Beginning of the period, December 31 34 32 40 Radian Asset Acquisition — 4 — Consolidated(1) 1 1 2 Deconsolidated(1) (2 ) (1 ) (8 ) Matured (1 ) (2 ) (2 ) End of the period, December 31 32 34 32 ____________________ (1) Net loss on consolidation and deconsolidation was de minimis in 2016 . Net loss on consolidation was $26 million in 2015 . Net gain on deconsolidation was $120 million and net loss on consolidation was $26 million in 2014 . The total unpaid principal balance for the FG VIEs’ assets that were over 90 days or more past due was approximately $137 million at December 31, 2016 and $154 million at December 31, 2015 . The aggregate unpaid principal of the FG VIEs’ assets was approximately $432 million greater than the aggregate fair value at December 31, 2016 . The aggregate unpaid principal of the FG VIEs’ assets was approximately $804 million greater than the aggregate fair value at December 31, 2015 , excluding the effect of R&amp;W settlements. The change in the instrument-specific credit risk of the FG VIEs’ assets held as of December 31, 2016 that was recorded in the consolidated statements of operations for 2016 were gains of $55 million . The change in the instrument-specific credit risk of the FG VIEs’ assets held as of December 31, 2015 that was recorded in the consolidated statements of operations for 2015 were gains of $ 90 million . The change in the instrument-specific credit risk of the FG VIEs’ assets for 2014 were gains of $116 million . To calculate the instrument specific credit risk, the changes in the fair value of the FG VIE assets are allocated between changes that are due to the instrument specific credit risk and changes due to other factors, including interest rates. The instrument specific credit risk amount is determined by using expected contractual cash flows versus current expected cash flows discounted at original contractual rate. The net present value is calculated by discounting the expected cash flows of the underlying security, at the relevant effective interest rate. The unpaid principal for FG VIE liabilities with recourse, which represent obligations insured by AGC or AGM, was $871 million and $1,436 million as of December 31, 2016 and December 31, 2015 , respectively. FG VIE liabilities with recourse will mature at various dates ranging from 2025 to 2038 . The aggregate unpaid principal balance of the FG VIE liabilities with and without recourse was approximately $109 million greater than the aggregate fair value of the FG VIEs’ liabilities as of December 31, 2016 . The aggregate unpaid principal balance was approximately $423 million greater than the aggregate fair value of the FG VIEs’ liabilities as of December 31, 2015 . The table below shows the carrying value of the consolidated FG VIEs’ assets and liabilities in the consolidated financial statements, segregated by the types of assets that collateralize their respective debt obligations for FG VIE liabilities with recourse. Consolidated FG VIEs By Type of Collateral As of December 31, 2016 As of December 31, 2015 Assets Liabilities Assets Liabilities (in millions) With recourse: U.S. RMBS first lien $ 473 $ 509 $ 506 $ 521 U.S. RMBS second lien 178 223 194 273 Life insurance — — 347 347 Manufactured housing 74 75 84 84 Total with recourse 725 807 1,131 1,225 Without recourse 151 151 130 124 Total $ 876 $ 958 $ 1,261 $ 1,349 The consolidation of FG VIEs affects net income and shareholders' equity due to (i) changes in fair value gains (losses) on FG VIE assets and liabilities, (ii) the elimination of premiums and losses related to the AGC and AGM FG VIE liabilities with recourse and (iii)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on Net Income, Cash Flows From Operating Activities and Shareholders’ Equity Year Ended December 31, 2016 2015 2014 (in millions) Net earned premiums $ (16 ) $ (21 ) $ (32 ) Net investment income (10 ) (32 ) (11 ) Net realized investment gains (losses) 1 10 (5 ) Fair value gains (losses) on FG VIEs 38 38 255 Bargain purchase gain — 2 — Loss and LAE 7 28 30 Other income (loss) 0 0 (2 ) Effect on income before tax 20 25 235 Less: tax provision (benefit) 7 8 82 Effect on net income (loss) $ 13 $ 17 $ 153 Effect on cash flows from operating activities $ 24 $ 43 $ 68 As of As of (in millions) Effect on shareholders’ equity (decrease) increase $ (9 ) $ (23 ) Fair value gains (losses) on FG VIEs represent the net change in fair value on the consolidated FG VIEs’ assets and liabilities. In 2016, the Company recorded a pre-tax net fair value gain on consolidated FG VIEs of $38 million . The primary driver of the 2016 gain in fair value of FG VIE assets and liabilities was net mark-to-market gains due to price appreciation resulting from improvements in the underlying collateral of HELOC RMBS assets of the FG VIEs. In 2015, the Company recorded a pre-tax net fair value gain on consolidated FG VIEs of $38 million which was primarily driven by price appreciation on the Company's FG VIE assets during the year that resulted from improvements in the underlying collateral, as well as large principal paydowns made on the Company's FG VIEs. In 2014, the Company recorded a pre-tax net fair value gain on consolidated FG VIEs of $255 million . The primary driver of this gain, $120 million , was a result of the deconsolidation of seven VIEs. There was an additional gain of $37 million resulting from the Company exercising its option to accelerate two second lien RMBS VIEs. These two VIEs were treated as maturities during the period. The remainder of the gain for the period was driven by the price appreciation on the Company's FG VIE assets during the year resulting from improvements in the underlying collateral, as well as large principal paydowns made on the Company's FG VIEs. Other Consolidated VIEs In certain instances where the Company consolidates a VIE that was established as part of a loss mitigation negotiated settlement agre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 assets and FG VIE liabilities. Non-Consolidated VIEs As of December 31, 2016 and December 31, 2015 , the Company had financial guaranty contracts outstanding for approximately 600 and 750 VIEs, respectively, that it did not consolidate. To date, the Company’s analyses have indicated that it does not have indicated that it is not the primary beneficiary of any other VIEs and, as a result, they are not consolidated. The Company’s exposure provided through its financial guaranties with respect to debt obligations of special purpose entities is included within net par outstanding in Note 4, Outstanding Exposure.</t>
  </si>
  <si>
    <t>Investments and Cash</t>
  </si>
  <si>
    <t>Investments, Debt and Equity Securities [Abstract]</t>
  </si>
  <si>
    <t>Investments and Cash Accounting Policy The vast majority of the Company's investment portfolio is composed of fixed-maturity and short-term investments, classified as available-for-sale at the time of purchase (approximately 98.5% based on fair value as of December 31, 2016 ), and therefore carried at fair value. Changes in fair value for other-than-temporarily-impaired (OTTI) securities are bifurcated between credit losses and non-credit changes in fair value. The credit loss on OTTI securities is recorded in the statement of operations and the non-credit component of the change in fair value of securities, whether OTTI or not, is recorded in OCI. For securities in an unrealized loss position where the Company has the intent to sell or it is more-likely-than-not that it will be required to sell the security before recovery, the entire impairment loss (i.e., the difference between the security's fair value and its amortized cost) is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n debt securities and the declines in fair value of securities for which the Company has the intent to sell the security or inability to hold until recovery of amortized cost. For mortgage‑backed securities, and any other holdings for which there is prepayment risk, prepayment assumptions are evaluated and revised as necessary. Any necessary adjustments due to changes in effective yields and maturities are recognized in net investment income using the retrospective method. Loss mitigation securities are generally purchased at a discount and are accounted for based on their underlying investment type, excluding the effects of the Company’s insurance. Interest income on loss mitigation securities is recognized on a level yield basis over the remaining life of the security. Short-term investments, which are those investments with a maturity of less than one year at time of purchase, are carried at fair value and include amounts deposited in money market funds. Other invested assets primarily include guaranteed investment contracts, which are carried at amortized cost plus accrued interest and preferred stocks, which are carried at fair value with changes in unrealized gains and losses recorded in OCI. 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 Assessment for Other-Than Temporary Impairments If an entity does not intend to sell the security and it is not more-likely-than-not that the Company will be required to sell the security before recovery of its amortized cost basis, the other-than-temporary-impairment is separated into (1) the amount representing the credit loss and (2) the amount related to all other factors. The Company has a formal review process to determine other-than-temporary-impairment for securities in its investment portfolio where there is no intent to sell and it is not more-likely-than-not that it will be required to sell the security before recovery. Factors considered when assessing impairment include: • a decline in the market value of a security by 20% or more below amortized cost for a continuous period of at least six months ; • a decline in the market value of a security for a continuous period of 12 months;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s the ability to recover the amortized cost by comparing the net present value of projected future cash flows with the amortized cost of the security. If the security is in an unrealized loss position and its net present value is less than the amortized cost of the investment, an other-than-temporary impairment is recorded. The net present value is calculated by discounting the Company's estimate of projected future cash flows at the effective interest rate implicit in the debt security at the time of purchase. The Company's estimates of projected future cash flows are driven by assumptions regarding probability of default and estimates regarding timing and amount of recoveries associated with a default. The Company develops these estimates using information based on historical experience, credit analysis and market observable data, such as industry analyst reports and forecasts, sector credit ratings and other relevant data. For mortgage‑backed and asset backed securities, cash flow estimates also include prepayment and other assumptions regarding the underlying collateral including default rates, recoveries and changes in value. The assumptions used in these projections requires the use of significant management judgment. The Company's assessment of a decline in value included management's current assessment of the factors noted above. The Company also seeks advice from its outside investment managers. If that assessment changes in the future, the Company may ultimately record a loss after having originally concluded that the decline in value was temporary.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 91 million and $ 99 million as of December 31, 2016 and December 31, 2015 , respectively. Net Investment Income Year Ended December 31, 2016 2015 2014 (in millions) Income from fixed-maturity securities managed by third parties $ 306 $ 335 $ 324 Income from internally managed securities: Fixed maturities 103 61 74 Other 7 37 14 Other 1 0 0 Gross investment income 417 433 412 Investment expenses (9 ) (10 ) (9 ) Net investment income $ 408 $ 423 $ 403 Net Realized Investment Gains (Losses) Year Ended December 31, 2016 2015 2014 (in millions) Gross realized gains on available-for-sale securities $ 28 $ 44 $ 14 Gross realized losses on available-for-sale securities (8 ) (15 ) (5 ) Net realized gains (losses) on other invested assets 2 (8 ) 6 Other-than-temporary impairment (51 ) (47 ) (75 ) Net realized investment gains (losses) $ (29 ) $ (26 ) $ (60 ) The following table presents the roll-forward of the credit losses of fixed-maturity securities for which the Company has recognized an other-than-temporary-impairment and where the portion of the fair value adjustment related to other factors was recognized in OCI. Roll Forward of Credit Losses in the Investment Portfolio Year Ended December 31, 2016 2015 2014 (in millions) Balance, beginning of period $ 108 $ 124 $ 80 Additions for credit losses on securities for which an other-than-temporary-impairment was not previously recognized 3 3 64 Eliminations of securities issued by FG VIEs — — (15 ) Reductions for securities sold and other settlement during the period (4 ) (28 ) (12 ) Additions for credit losses on securities for which an other-than-temporary-impairment was previously recognized 27 9 7 Balance, end of period $ 134 $ 108 $ 124 Investment Portfolio Fixed-Maturity Securities and Short-Term Investments by Security Type As of December 31, 2016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50 % $ 5,269 $ 202 $ (39 ) $ 5,432 $ 13 AA U.S. government and agencies 4 424 17 (1 ) 440 — AA+ Corporate securities 15 1,612 32 (31 ) 1,613 (8 ) A- Mortgage-backed securities(4): — RMBS 9 998 27 (38 ) 987 (21 ) A- CMBS 5 575 13 (5 ) 583 — AAA Asset-backed securities 8 835 110 0 945 33 B Foreign government securities 3 261 4 (32 ) 233 — AA Total fixed-maturity securities 94 9,974 405 (146 ) 10,233 17 A+ Short-term investments 6 590 0 0 590 — AAA Total investment portfolio 100 % $ 10,564 $ 405 $ (146 ) $ 10,823 17 A+ Fixed-Maturity Securities and Short-Term Investments by Security Type As of December 31, 2015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2 % $ 5,528 $ 323 $ (10 ) $ 5,841 $ 5 AA U.S. government and agencies 3 377 23 0 400 — AA+ Corporate securities 14 1,505 38 (23 ) 1,520 (13 ) A- Mortgage-backed securities(4): RMBS 11 1,238 29 (22 ) 1,245 (7 ) A CMBS 5 506 9 (2 ) 513 — AAA Asset-backed securities 8 831 4 (10 ) 825 (6 ) B+ Foreign government securities 3 290 4 (11 ) 283 — AA+ Total fixed-maturity securities 96 10,275 430 (78 ) 10,627 (21 ) A+ Short-term investments 4 396 0 0 396 — AA- Total investment portfolio 100 % $ 10,671 $ 430 $ (78 ) $ 11,023 $ (21 ) A+ ____________________ (1) Based on amortized cost. (2) Accumulated OCI. See also Note 20, Other Comprehensive Income.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42% of mortgage backed securities as of December 31, 2016 and 54% as of December 31, 2015 based on fair value. The Company’s investment portfolio in tax-exempt and taxable municipal securities includes issuances by a wide number of municipal authorities across the U.S. and its territories. The following tables present the fair value of the Company’s available-for-sale portfolio of obligations of state and political subdivisions as of December 31, 2016 and December 31, 2015 by state. Fair Value of Available-for-Sale Portfolio of Obligations of State and Political Subdivisions As of December 31, 2016 (1) State State General Obligation Local General Obligation Revenue Bonds Fair Value Amortized Cost Average Credit Rating (in millions) Fixed-maturity securities: New York $ 13 $ 38 $ 570 $ 621 $ 604 AA California 73 62 391 526 497 A+ Texas 16 186 316 518 503 AA Washington 81 68 201 350 348 AA Florida 16 11 247 274 266 AA- Massachusetts 74 — 149 223 215 AA Illinois 18 65 127 210 205 A+ Arizona — 3 122 125 122 AA Georgia — 9 104 113 109 A+ Pennsylvania 38 17 58 113 111 A+ All others 153 155 1,085 1,393 1,364 AA- Total $ 482 $ 614 $ 3,370 $ 4,466 $ 4,344 AA- Fair Value of Available-for-Sale Portfolio of Obligations of State and Political Subdivisions As of December 31, 2015 (1) State State General Obligation Local General Obligation Revenue Bonds Fair Value Amortized Cost Average Credit Rating (in millions) Fixed-maturity securities: New York $ 13 $ 59 $ 571 $ 643 $ 610 AA Texas 28 224 325 577 542 AA California 78 66 411 555 521 A+ Washington 59 79 200 338 323 AA Florida 17 — 268 285 266 AA- Illinois 47 69 128 244 234 A Massachusetts 75 — 148 223 207 AA Arizona — 10 181 191 181 AA Pennsylvania 48 26 47 121 115 A Ohio 17 14 83 114 106 AA All others 156 168 1,148 1,472 1,396 AA- Subtotal 538 715 3,510 4,763 4,501 AA- Short-term investments (2) — — 60 60 60 CC Total $ 538 $ 715 $ 3,570 $ 4,823 $ 4,561 AA- ____________________ (1) Excludes $ 966 million and $ 1,078 million as of December 31, 2016 and 2015 , respectively, of pre-refunded bonds, at fair value. The credit ratings are based on the underlying ratings and do not include any benefit from bond insurance. (2) Matured in the first quarter of 2016. The revenue bond portfolio is comprised primarily of essential service revenue bonds issued by transportation authorities and other utilities, water and sewer authorities, universities and healthcare providers. Revenue Bonds Sources of Funds As of December 31, 2016 As of December 31, 2015 Type Fair Value Amortized Cost Fair Value Amortized Cost (in millions) Fixed-maturity securities: Transportation $ 860 $ 824 $ 867 $ 815 Tax backed 617 601 610 576 Water and sewer 545 531 612 576 Higher education 513 499 518 487 Municipal utilities 365 360 414 393 Healthcare 310 298 344 321 All others 160 158 145 141 Subtotal 3,370 3,271 3,510 3,309 Short-term investments (1) — — 60 60 Total $ 3,370 $ 3,271 $ 3,570 $ 3,369 ____________________ (1) Matured in the first quarter of 2016.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December 31, 2016 Less than 12 months 12 months or more Total Fair Value Unrealized Loss Fair Value Unrealized Loss Fair Value Unrealized Loss (dollars in millions) Obligations of state and political subdivisions $ 1,110 $ (38 ) $ 6 $ (1 ) $ 1,116 $ (39 ) U.S. government and agencies 87 (1 ) — — 87 (1 ) Corporate securities 492 (11 ) 118 (20 ) 610 (31 ) Mortgage-backed securities: RMBS 391 (23 ) 94 (15 ) 485 (38 ) CMBS 165 (5 ) — — 165 (5 ) Asset-backed securities 36 0 0 0 36 0 Foreign government securities 44 (5 ) 114 (27 ) 158 (32 ) Total $ 2,325 $ (83 ) $ 332 $ (63 ) $ 2,657 $ (146 ) Number of securities(1) 622 60 676 Number of securities with other-than-temporary impairment 8 9 17 Fixed-Maturity Securities Gross Unrealized Loss by Length of Time As of December 31, 2015 Less than 12 months 12 months or more Total Fair Value Unrealized Loss Fair Value Unrealized Loss Fair Value Unrealized Loss (dollars in millions) Obligations of state and political subdivisions $ 316 $ (10 ) $ 7 $ 0 $ 323 $ (10 ) U.S. government and agencies 77 0 — — 77 0 Corporate securities 381 (8 ) 95 (15 ) 476 (23 ) Mortgage-backed securities: RMBS 438 (8 ) 90 (14 ) 528 (22 ) CMBS 140 (2 ) 2 0 142 (2 ) Asset-backed securities 517 (10 ) — — 517 (10 ) Foreign government securities 97 (4 ) 82 (7 ) 179 (11 ) Total $ 1,966 $ (42 ) $ 276 $ (36 ) $ 2,242 $ (78 ) Number of securities(1) 335 71 396 Number of securities with other-than-temporary impairment 9 4 13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December 31, 2016 , 41 securities had unrealized losses greater than 10% of book value. The total unrealized loss for these securities as of December 31, 2016 was $ 59 million . As of December 31, 2015 , of the securities in an unrealized loss position for 12 months or more, nine securities had unrealized losses greater than 10% of book value with an unrealized loss of $26 million . The Company has determined that the unrealized losses recorded as of December 31, 2016 and December 31, 2015 were yield related and not the result of other-than-temporary-impairment. The amortized cost and estimated fair value of available-for-sale fixed-maturity securities by contractual maturity as of December 31, 2016 are shown below. Expected maturities will differ from contractual maturities because borrowers may have the right to call or prepay obligations with or without call or prepayment penalties. Distribution of Fixed-Maturity Securities by Contractual Maturity As of December 31, 2016 Amortized Cost Estimated Fair Value (in millions) Due within one year $ 482 $ 550 Due after one year through five years 1,725 1,727 Due after five years through 10 years 2,112 2,155 Due after 10 years 4,082 4,231 Mortgage-backed securities: RMBS 998 987 CMBS 575 583 Total $ 9,974 $ 10,233 The investment portfolio contains securities and cash that are either held in trust for the benefit of third party reinsurers in accordance with statutory requirements, invested in a guaranteed investment contract for future claims payments, placed on deposit to fulfill state licensing requirements, or otherwise restricted in the amount of $285 million and $283 million , based on fair value, as of December 31, 2016 and December 31, 2015 , respectively. The investment portfolio also contains securities that are held in trust by certain AGL subsidiaries for the benefit of other AGL subsidiaries in accordance with statutory and regulatory requirements in the amount of $1,420 million and $1,411 million , based on fair value as of December 31, 2016 and December 31, 2015 , respectively. The fair value of the Company’s pledged securities to secure its obligations under its CDS exposure totaled $ 116 million and $ 305 million as of December 31, 2016 and December 31, 2015 , respectively. No material investments of the Company were non-income producing for years ended December 31, 2016 and 2015 , respectively. Externally Managed Portfolio The majority of the investment portfolio is managed by four outside managers. The Company has established detailed guidelines regarding credit quality, exposure to a particular sector and exposure to a particular obligor within a sector. The Company's investment guidelines generally do not permit its outside managers to purchase securities rated lower than A- by S&amp;P or A3 by Moody’s, excluding a 2.5% allocation to corporate securities not rated lower than BBB by S&amp;P or Baa2 by Moody’s. Internally Managed Portfolio 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15% and 13% of the investment portfolio, on a fair value basis as of December 31, 2016 and December 31, 2015 , respectively. The internally managed portfolio consists primarily of the Company's investments in securities for (i) loss mitigation purposes, (ii) other risk management purposes and (iii) where the Company believes a particular security presents an attractive investment opportunity. One of the Company's strategies for mitigating losses has been to purchase securities it has insured that have expected losses, at discounted prices (loss mitigation securities). In addition, the Company holds other invested assets that were obtained or purchased as part of negotiated settlements with insured counterparties or under the terms of our financial guaranties (other risk management assets). During 2016, the Company established an alternative investments group to focus on deploying a portion of the Company's excess capital to pursue acquisitions and develop new business opportunities that complement the Company's financial guaranty business, are in line with its risk profile and benefit from its core competencies. The alternative investments group has been investigating a number of such opportunities, including, among others, both controlling and non-controlling investments in investment managers. Internally Managed Portfolio Carrying Value As of December 31, 2016 2015 (in millions) Assets purchased for loss mitigation and other risk management purposes: Fixed-maturity securities, at fair value $ 1,492 $ 1,266 Other invested assets 107 114 Other 55 55 Total $ 1,654 $ 1,435</t>
  </si>
  <si>
    <t>Insurance Company Regulatory Requirements</t>
  </si>
  <si>
    <t>Insurance Company Regulatory Requirements [Abstract]</t>
  </si>
  <si>
    <t>Insurance Company Regulatory Requirements Each of the Company's insurance companies' ability to pay dividends depends, among other things, upon their financial condition, results of operations, cash requirements, compliance with rating agency requirements, and is also subject to restrictions contained in the insurance laws and related regulations of their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tional Association of Insurance Commissioners (NAIC) and their respective insurance departments. Prescribed statutory accounting practices are set forth in the NAIC Accounting Practices and Procedures Manual. The Company has no permitted accounting practices on a statutory basis, except for those related to CIFGNA which was merged into AGC and therefore subject to statutory merger accounting requiring the restatement of prior year balances of AGC to include CIFGNA. On the CIFG Acquisition Date, accounting policies were conformed with AGC's accounting policies which do not include any permitted practices. GAAP differs in certain significant respects from U.S. insurance companies' statutory accounting practices prescribed or permitted by insurance regulatory authorities. The principal differences result from the following statutory accounting practices: • upfront premiums are earned when related principal and interest have expired rather than earned over the expected period of coverage; • acquisition costs are charged to expense as incurred rather than over the period that related premiums are earned; • a contingency reserve is computed based on statutory requirement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 the amount of deferred tax assets that may be admitted is subject to an adjusted surplus threshold and is generally limited to the lesser of those assets the Company expects to realize within three years of the balance sheet date or fifteen percent of the Company's adjusted surplus. This realization period and surplus percentage is subject to change based on the amount of adjusted surplus. Under GAAP there is no non-admitted asset determination, rather a valuation allowance is recorded to reduce the deferred tax asset to an amount that is more likely than not to be realized; • insured credit derivatives are accounted for as insurance contracts rather than as derivative contracts measured at fair value; • bonds are generally carried at amortized cost rather than fair value; • insured obligations of VIEs and refinancing vehicles debt, where the Company is deemed the primary beneficiary, are accounted for as insurance contracts. Under GAAP, such VIEs and refinancing vehicles are consolidated and any transactions with the Company are eliminated; • surplus notes are recognized as surplus and each payment of principal and interest is recorded only upon approval of the insurance regulator rather than liabilities with periodic accrual of interest; • push-down acquisition accounting is not applicable under statutory accounting practices, as it is under GAAP; • losses are discounted at a rate of 4.0% or 5.0% , recorded when the loss is deemed probable and without consideration of the deferred premium revenue. Under GAAP, expected losses are discounted at the risk free rate at the end of each reporting period and are recorded only to the extent they exceed deferred premium revenue; • the present value of installment premiums and commissions are not recorded on the balance sheet as they are under GAAP; and • mergers of acquired companies are treated as statutory mergers at historical balances and financial statements are retroactively revised assuming the merger occurred at the beginning of the prior year, rather than prospectively beginning with the date of acquisition at fair value under GAAP. AG Re, a Bermuda regulated Class 3B insurer, prepares its statutory financial statements in conformity with the accounting principles set forth in the Insurance Act 1978, amendments thereto and related regulations. As of December 31, 2016, the Bermuda Monetary Authority (Authority) now requires insurers to prepare statutory financial statements in accordance with the particular accounting principles adopted by the insurer (which, in the case of AG Re, are U.S. GAAP), subject to certain adjustments. The principal difference relates to certain assets designated as “non-admitted assets” which are charged directly to statutory surplus rather than reflected as assets as they are under U.S. GAAP. Insurance Regulatory Amounts Reported Policyholders' Surplus Net Income (Loss) As of December 31, Year Ended December 31, 2016 2015 2016 2015 2014 (in millions) U.S. statutory companies: AGM(1) $ 2,321 $ 2,441 $ 191 $ 217 $ 304 AGC(1)(2) 1,896 1,365 108 (92 ) 116 MAC 487 730 142 102 75 Bermuda statutory company: AG Re 1,255 984 139 51 28 ____________________ (1) Policyholders' surplus of AGM and AGC include their indirect share of MAC. AGM and AGC own approximately 61% and 39% , respectively, of the outstanding stock of Municipal Assurance Holdings Inc. (MAC Holdings), which owns 100% of the outstanding common stock of MAC. (2) As indicated in Note 2, Acquisitions, AGC completed the acquisition of CIFGH (the parent company of CIFGNA) on July 1, 2016 and Radian Asset on April 1, 2015. Both CIFGNA and Radian Asset was merged with and into AGC, with AGC as the surviving company of the merger. The impact to AGC's policyholders' surplus was approximately $287 million from the CIFGH acquisition, on a statutory basis, as of July 1, 2016 and $333 million from the Radian Asset acquisition, on a statutory basis, as of April 1, 2015. Contingency Reserves On July 15, 2013, AGM and its wholly-owned subsidiary AGE (together, the AGM Group) and AGC, were notified that the New York State Department of Financial Services (NYDFS) and the Maryland Insurance Administration (MIA) did not object to the AGM Group and AGC, respectively, reassuming all of the outstanding contingency reserves that the AGM Group and AGC had ceded to AG Re and electing to cease ceding future contingency reserves to AG Re. The insurance regulators permitted the AGM Group and AGC to reassume the contingency reserves in increments over three years . In the third quarter of 2015, the AGM Group and AGC each reassumed their respective final installments and as of December 31, 2015, the AGM Group and AGC had collectively reassumed an aggregate of approximately $522 million . From time to time, AGM and AGC have obtained the approval of their regulators to release contingency reserves based on losses or because the accumulated reserve is deemed excessive in relation to the insurer's outstanding insured obligations. In 2016, on the latter basis, AGM obtained the NYDFS's approval for a contingency reserve release of approximately $175 million and AGC obtained the MIA's approval for a contingency reserve release of approximately $152 million . In addition, MAC also released approximately $53 million of contingency reserves, which consisted of the assumed contingency reserves maintained by MAC, as reinsurer of AGM, in respect of the same obligations that were the subject of AGM's $175 million release. With respect to the regular, quarterly contributions to contingency reserves required by the applicable Maryland and New York laws and regulations, such laws and regulations permit the discontinuation of such quarterly contributions to a company’s contingency reserves when such company’s aggregate contingency reserves for a particular line of business (i.e., municipal or non-municipal) exceed the sum of the company’s outstanding principal for each specified category of obligations within the particular line of business multiplied by the specified contingency reserve factor for each such category. In accordance with such laws and regulations, and with the approval of the MIA and the NYDFS, respectively, AGC ceased making quarterly contributions to its contingency reserves for both municipal and non-municipal business and AGM ceased making quarterly contributions to its contingency reserves for non-municipal business, in each case beginning in the fourth quarter of 2014. Such cessations are expected to continue for as long as AGC and AGM satisfy the foregoing condition for their applicable lines of business. Dividend Restrictions and Capital Requirements Under New York insurance law, AGM and MAC may only pay dividends out of "earned surplus," which is the portion of the company's surplus that represents the net earnings, gains or profits (after deduction of all losses) that have not been distributed to shareholders as dividends, transferred to stated capital or capital surplus, or applied to other purposes permitted by law, but does not include unrealized appreciation of assets. AGM and MAC may each pay dividends without the prior approval of the New York Superintendent of Financial Services (New York Superintendent) that, together with all dividends declared or distributed by it during the preceding 12 months, do not exceed the lesser of 10% of its policyholders' surplus (as of its last annual or quarterly statement filed with the New York Superintendent) or 100% of its adjusted net investment income during that period. The maximum amount available during 2017 for AGM to distribute as dividends without regulatory approval is estimated to be approximately $232 million , of which approximately $81 million is estimated to be available for distribution in the first quarter of 2017. The maximum amount available during 2017 for MAC to distribute as dividends without regulatory approval is estimated to be approximately $49 million . Since its capitalization in 2013, MAC has not distributed any dividends. MAC currently intends to allocate the distribution of such amount quarterly in 2017.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17 for AGC to distribute as ordinary dividends is approximately $107 million , of which approximately $29 million is available for distribution in the first quarter of 2017. On June 30, 2016, MAC obtained approval from the NYDFS to repay its $300 million surplus note to MAC Holdings and its $100 million surplus note (plus accrued interest) to AGM. Accordingly, on June 30, 2016, MAC transferred cash and/or marketable securities to (i) MAC Holdings in an aggregate amount equal to $300 million , and (ii) AGM in an aggregate amount of $102.5 million . MAC Holdings, upon receipt of such $300 million from MAC, distributed cash and/or marketable securities in an aggregate amount of $300 million to its shareholders, AGM and AGC, in proportion to their respective 61% and 39% ownership interests such that AGM received $182 million and AGC received $118 million .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314 million , without AG Re certifying to the Authority that it will continue to meet required margins. As of December 31, 2016, the Authority now requires insurers to prepare statutory financial statements in accordance with the particular accounting principles adopted by the insurer (which, in the case of AG Re, are U.S. GAAP), subject to certain adjustments. As a result of this new requirement, certain assets previously non-admitted by AG Re are now admitted, resulting in an increase to AG Re’s statutory capital and surplus limitation. Based on the foregoing limitations, in 2017 AG Re has the capacity to (i) make capital distributions in an aggregate amount up to $128 million without the prior approval of the Authority and (ii) declare and pay dividends in an aggregate amount up to the limit of its outstanding statutory surplus, which was approximately $314 million as of December 31, 2016 . Such dividend capacity is further limited by the actual amount of AG Re’s unencumbered assets, which amount changes from time to time due in part to collateral posting requirements. As of December 31, 2016 , AG Re had unencumbered assets of approximately $596 million . U.K. company law prohibits each of AGE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Dividends and Surplus Notes By Insurance Company Subsidiaries Year Ended December 31, 2016 2015 2014 (in millions) Dividends paid by AGC to AGUS $ 79 $ 90 $ 69 Dividends paid by AGM to AGMH 247 215 160 Dividends paid by AG Re to AGL 100 150 82 Repayment of surplus note by AGM to AGMH — 25 50 Repayment of surplus note by MAC to AGM 100 — — Repayment of surplus note by MAC to MAC Holdings (1) 300 — — ____________________ (1) MAC Holdings returned $300 million to AGM and AGC, in proportion to their ownership percentages, in the second quarter of 2016. Stock Redemption Plan On November 25, 2016, the New York Superintendent approved AGM's request to repurchase 125 of its shares of common stock from its direct parent, AGMH, for approximately $300 million . AGM implemented the stock redemption plan in December 2016. Each share repurchased by AGM was retired and ceased to be an authorized share. Pursuant to AGM's Amended and Restated Charter, the par value of AGM's remaining shares of common stock issued and outstanding increased automatically in order to maintain AGM's total paid-in capital at $15 million and its authorized capital at $20 million .</t>
  </si>
  <si>
    <t>Income Taxes</t>
  </si>
  <si>
    <t>Income Tax Disclosure [Abstract]</t>
  </si>
  <si>
    <t>Income Taxes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contingency reserves as provided under Internal Revenue Code Section 832(e). The Company records the purchase of tax and loss bonds in deferred taxes. The Company recognizes tax benefits only if a tax position is “more likely than not” to prevail. Overview 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and AGE, a U.K. domiciled company, have elected under Section 953(d) of the U.S. Internal Revenue Code to be taxed as a U.S. domestic corporation. In November 2013, AGL became tax resident in the U.K. although it will remain a Bermuda-based company and its administrative and head office functions will continue to be carried on in Bermuda. As a U.K. tax resident company, AGL is required to file a corporation tax return with Her Majesty’s Revenue &amp; Customs (HMRC). AGL is subject to U.K. corporation tax in respect of its worldwide profits (both income and capital gains), subject to any applicable exemptions. The main rate of corporation tax remains at 20% for 2016. AGL has also registered in the U.K. to report its Value Added Tax (VAT) liability. The current rate of VAT is 20% .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Assured Guaranty does not expect any profits of non-U.K. resident members of the group to be taxed under the U.K. "controlled foreign companies" regime and has obtained a clearance from HMRC confirming this on the basis of current facts. AGUS files a consolidated federal income tax return with AGC, AG Financial Products Inc. (AGFP), AG Analytics Inc., AGMH and subsidiaries. On April 1, 2015 AGC purchased Radian Asset and Van American. Subsequent to the purchase, Radian Asset merged into AGC and dissolved. Van American joined AGUS consolidated tax group. On July 1, 2016 AGC purchased CIFGNA, which subsequently merged into AGC and dissolved. Assured Guaranty Overseas U.S. Holdings Inc. and its subsidiaries AGRO and AG Intermediary Inc., file their own consolidated federal income tax return. Provision for Income Taxes The effective tax rates reflect the proportion of income recognized by each of the Company’s operating subsidiaries, with U.S. subsidiaries taxed at the U.S. marginal corporate income tax rate of 35% , U.K. subsidiaries taxed at the U.K. marginal corporate tax rate of 20% unless subject to U.S. tax by election or as a U.S. controlled foreign corporation, and no taxes for the Company’s Bermuda subsidiaries unless subject to U.S. tax by election or as a U.S. controlled foreign corporation. For periods subsequent to April 1, 2015, the U.K. corporation tax rate has been reduced to 20% and is expected to remain unchanged until April 1, 2017. For period April 1, 2014 to April 1, 2015 the U.K. corporation tax rate was 21% resulting in a blended tax rate of 20.25% in 2015.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Year Ended December 31, 2016 2015 2014 (in millions) Expected tax provision (benefit) at statutory rates in taxable jurisdictions $ 316 $ 443 $ 490 Tax-exempt interest (49 ) (54 ) (53 ) Gain on bargain purchase (125 ) (19 ) — Change in liability for uncertain tax positions 11 12 9 Effect of provision to tax return filing adjustments (15 ) (11 ) (6 ) Other (2 ) 4 3 Total provision (benefit) for income taxes $ 136 $ 375 $ 443 Effective tax rate 13.4 % 26.2 % 28.9 % 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 The following table presents pretax income and revenue by jurisdiction. Pretax Income (Loss) by Tax Jurisdiction Year Ended December 31, 2016 2015 2014 (in millions) United States $ 921 $ 1,284 $ 1,420 Bermuda 126 177 142 U.K. (30 ) (30 ) (31 ) Total $ 1,017 $ 1,431 $ 1,531 Revenue by Tax Jurisdiction Year Ended December 31, 2016 2015 2014 (in millions) United States $ 1,442 $ 1,853 $ 1,633 Bermuda 239 361 365 U.K. (4 ) (7 ) (4 ) Total $ 1,677 $ 2,207 $ 1,994 Pretax income by jurisdiction may be disproportionate to revenue by jurisdiction to the extent that insurance losses incurred are disproportionate. Components of Net Deferred Tax Assets As of December 31, 2016 2015 (in millions) Deferred tax assets: Unrealized losses on credit derivative financial instruments, net $ 66 $ 33 Unearned premium reserves, net 229 254 Loss and LAE reserve 216 64 Tax and loss bonds 50 39 Alternative minimum tax credit 17 55 Foreign tax credit 20 11 DAC 29 27 Investment basis difference 76 86 Deferred compensation 40 41 Net operating loss 64 — Other 43 17 Total deferred income tax assets 850 627 Deferred tax liabilities: Contingency reserves 82 64 Public debt 91 94 Unrealized appreciation on investments 84 108 Unrealized gains on CCS 22 22 Market discount 22 21 Other 33 31 Total deferred income tax liabilities 334 340 Less: Valuation allowance 19 11 Net deferred income tax asset $ 497 $ 276 As of December 31, 2016 , the Company had alternative minimum tax credits of $17 million which do not expire. During 2016 the Company generated $1 million of foreign tax credit which will expire in 2026. Management believes sufficient future taxable income exists to realize the full benefit of these tax credits. As part of the CIFG Acquisition, the Company acquired $189 million of net operating losses (NOL) which will begin to expire in 2033. The NOL has been limited under Internal Revenue Code Section 382 due to a change in control as a result of the acquisition. As of December 31, 2016 , the Company had $184 million of NOL’s available to offset its future U.S. taxable income. Valuation Allowance As part of the Radian Asset Acquisition, the Company acquired $19 million of foreign tax credits (FTC) which will expire in 2020. Of that balance, $11 million was guaranteed at the time of the purchase with an additional $8 million allocated after filing 2015 tax return. After reviewing positive and negative evidence, the Company came to the conclusion that it is more likely than not that the FTC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Audits AGUS has open tax years with the U.S. Internal Revenue Service (IRS) for 2009 forward and is currently under audit for the 2009-2012 tax years. In December of 2016 the IRS issued a Revenue Agent Report (RAR) which did not identify any material adjustments that were not already accounted for in the prior periods. It is expected that the audit will close in 2017 and, depending on the final outcome, reserves for uncertain tax positions may be released. Assured Guaranty Oversees U.S. Holdings Inc. has open tax years of 2013 forward. The Company's U.K. subsidiaries are not currently under examination and have open tax years of 2014 forward. CIFGNA, which was acquired by AGC during 2016, is not currently under examination and has open tax years of 2013 forward. Uncertain Tax Positions The following table provides a reconciliation of the beginning and ending balances of the total liability for unrecognized tax positions. 2016 2015 2014 (in millions) Balance as of January 1, $ 40 $ 28 $ 20 Effect of provision to tax return filing adjustments 6 10 6 Increase in unrecognized tax positions as a result of position taken during the current period 4 2 2 Balance as of December 31, $ 50 $ 40 $ 28 The Company's policy is to recognize interest related to uncertain tax positions in income tax expense and has accrued $2 million for 2016 and $1 million per year for the year ended 2015 and 2014 respectively. As of December 31, 2016 and December 31, 2015 , the Company has accrued $7 million and $5 million of interest, respectively. The total amount of unrecognized tax positions as of December 31, 2016 would affect the effective tax rate, if recognized. Tax Treatment of CDS The Company treats the guaranty it provides on CDS as an insurance contract for tax purposes and as such a taxable loss does not occur until the Company expects to make a loss payment to the buyer of credit protection based upon the occurrence of one or more specified credit events with respect to the contractually referenced obligation or entity. The Company holds its CDS to maturity, at which time any unrealized fair value loss in excess of credit-related losses would revert to zero. The tax treatment of CDS is an unsettled area of the law. The uncertainty relates to the IRS determination of the income or potential loss associated with CDS as either subject to capital gain (loss) or ordinary income (loss) treatment. In treating CDS as insurance contracts the Company treats both the receipt of premium and payment of losses as ordinary income and believes it is more likely than not that any CDS credit related losses will be treated as ordinary by the IRS. To the extent the IRS takes the view that the losses are capital losses in the future and the Company incurred actual losses associated with the CDS, the Company would need sufficient taxable income of the same character within the carryback and carryforward period available under the tax law.</t>
  </si>
  <si>
    <t>Reinsurance and Other Monoline Exposures</t>
  </si>
  <si>
    <t>Reinsurance and Other Monoline Exposures The Company assumes exposure on insured obligations (Assumed Business) and may cede portions of its exposure on obligations it has insured (Ceded Business) in exchange for premiums, net of ceding commissions. The Company historically entered into ceded reinsurance contracts in order to obtain greater business diversification and reduce the net potential loss from large risks. Accounting Policy For business assumed and ceded, the accounting model of the underlying direct financial guaranty contract dictates the accounting model used for the reinsurance contract (except for those eliminated as FG VIEs). For any assumed or ceded financial guaranty insurance premiums and financial guaranty insurance losses, the accounting models described in Note 6 are followed. For any assumed or ceded credit derivative contracts, the accounting model in Note 8 is followed. Assumed and Ceded Business The Company assumes business from third party insurers and reinsurers, including other monoline financial guaranty companies. Under these relationships, the Company assumes a portion of the ceding company’s insured risk in exchange for a portion of the ceding Company's premium for the insured risk (typically, net of a ceding commission). The Company’s facultative and treaty agreements are generally subject to termination at the option of the ceding company: • if the Company fails to meet certain financial and regulatory criteria and to maintain a specified minimum financial strength rating, or • upon certain changes of control of the Company. 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Business. 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 The downgrade of the financial strength ratings of AG Re or of AGC gives certain ceding companies the right to recapture business they had ceded to AG Re and AGC, which would lead to a reduction in the Company's unearned premium reserve and related earnings on such reserve. With respect to a significant portion of the Company's in-force financial guaranty assumed business, based on AG Re's and AGC's current ratings and subject to the terms of each reinsurance agreement, the third party ceding company may have the right to recapture business it had ceded to AG Re and/or AGC, and in connection therewith, to receive payment from AG Re or AGC of an amount equal to the statutory unearned premium (net of ceding commissions) and statutory loss reserves (if any) associated with that business, plus, in certain cases, an additional required payment. As of December 31, 2016 , if each third party insurer ceding business to AG Re and/or AGC had a right to recapture such business, and chose to exercise such right, the aggregate amounts that AG Re and AGC could be required to pay to all such companies would be approximately $45 million and $18 million , respectively. The Company has Ceded Business to non-affiliated companies to limit its exposure to risk. Under these relationships, the Company ceded a portion of its insured risk to the reinsurer in exchange for the reinsurer receiving a share of the Company's premiums for the insured risk (typically, net of a ceding commission).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Business after certain triggering events, such as reinsurer downgrades. Over the past several years, the Company has entered into several commutations in order to reassume previously ceded books of business from its reinsurers. The Company has also canceled assumed reinsurance contracts. Net Effect of Commutations of Ceded and Cancellations of Assumed Reinsurance Contracts Year Ended December 31, 2016 2015 2014 (in millions) Increase (decrease) in net unearned premium reserve $ — $ 23 $ 20 Increase (decrease) in net par outstanding 28 855 1,167 Commutation gains (losses) 8 28 23 The following table presents the components of premiums and losses reported in the consolidated statement of operations and the contribution of the Company's Assumed and Ceded Businesses. Effect of Reinsurance on Statement of Operations Year Ended December 31, 2016 2015 2014 (in millions) Premiums Written: Direct $ 165 $ 164 $ 116 Assumed(1) (11 ) 17 (12 ) Ceded(2) (17 ) 10 15 Net $ 137 $ 191 $ 119 Premiums Earned: Direct $ 887 $ 792 $ 581 Assumed 27 40 47 Ceded (50 ) (66 ) (58 ) Net $ 864 $ 766 $ 570 Loss and LAE: Direct $ 327 $ 399 $ 132 Assumed 0 45 37 Ceded (32 ) (20 ) (43 ) Net $ 295 $ 424 $ 126 ____________________ (1) Negative assumed premiums written were due to changes in expected debt service schedules. (2) Positive ceded premiums written were due to commutations and changes in expected debt service schedules. In addition to the items presented in the table above, the Company records in net change in fair value of credit derivatives on the consolidated statements of operations, the effect of assumed and ceded credit derivative exposures. These amounts were losses of $27 million in 2016 and $3 million in 2015 and gains of $2 million in 2014. Other Monoline Exposures In addition to assumed and ceded reinsurance arrangements, the Company may also have exposure to some financial guaranty reinsurers (i.e., monolines) in other areas. Second-to-pay insured par outstanding represents transactions the Company has insured that were previously insured by third party insurers and reinsurer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change based on the rating of the monoline. As of December 31, 2016 , based on fair value, the Company had fixed-maturity securities in its investment portfolio consisting of $110 million insured by National, $83 million insured by Ambac and $8 million insured by other guarantors. In addition, the Company acquired bonds for loss mitigation or other risk management purposes. As of December 31, 2016 these bonds had a fair value of $332 million insured by MBIA and $126 million insured by FGIC UK Limited. On January 10, 2017, the Company delivered the bonds insured by MBIA in connection with its acquisition of AGLN. See Note 2, Acquisitions, for more information on the acquisition of AGLN. In accordance with U.S. statutory accounting requirements and U.S. insurance laws and regulations, in order for the Company to receive credit for liabilities ceded to reinsurers domiciled outside of the U.S., such reinsurers must secure their liabilities to the Company. All of the unauthorized reinsurers in the tables below are required to post collateral for the benefit of the Company in an amount at least equal to the sum of their ceded unearned premium reserve, loss reserves and contingency reserves all calculated on a statutory basis of accounting. In addition, certain authorized reinsurers in the tables below post collateral on terms negotiated with the Company. Monoline and Reinsurer Exposure by Company Par Outstanding As of December 31, 2016 Reinsurer Ceded Par Second-to- Assumed Par (in millions) Reinsurers rated investment grade: Tokio Marine &amp; Nichido Fire Insurance Co., Ltd. (3) (4) $ 3,436 $ — $ — Mitsui Sumitomo Insurance Co. Ltd. (3) (4) 1,273 — — National — 4,420 4,364 Subtotal 4,709 4,420 4,364 Reinsurers rated BIG, had rating withdrawn or not rated: American Overseas Reinsurance Company Limited (3) 3,573 — 30 Syncora (3) 2,062 1,098 655 ACA Financial Guaranty Corp. 637 20 — Ambac 115 2,862 6,695 MBIA — 1,024 165 MBIA UK (5) — 319 211 FGIC (6) — 1,194 410 Ambac Assurance Corp. Segregated Account — 73 614 Other (3) 60 529 120 Subtotal 6,447 7,119 8,900 Total $ 11,156 $ 11,539 $ 13,264 ____________________ (1) Of the total ceded par to reinsurers rated BIG, had rating withdrawn or not rated, $384 million is rated BIG. (2) The par on second-to-pay exposure where the primary insurer and underlying transaction rating are both BIG is $788 million . (3) The total collateral posted by all non-affiliated reinsurers required or had agreed to post collateral as of December 31, 2016 was approximately $387 million . (4) The Company benefits from trust arrangements that satisfy the triple-A credit requirement of S&amp;P and/or Moody’s. (5) See Note 2, Acquisitions, for more information on MBIA UK. (6) FGIC includes subsidiaries Financial Guaranty Insurance Company and FGIC UK Limited. Amounts Due (To) From Reinsurers As of December 31, 2016 Assumed Premium, net of Commissions Ceded Premium, net of Commissions Assumed Ceded (in millions) Reinsurers rated investment grade $ 5 $ (11 ) $ (1 ) $ 62 Reinsurers rated BIG, had rating withdrawn or not rated: Ambac 33 — (1 ) — Syncora 13 (18 ) — (3 ) Ambac Assurance Corp. Segregated Account 6 — (47 ) — FGIC 4 — (13 ) — MBIA 0 — (8 ) — MBIA UK 4 — 0 — American Overseas Reinsurance Company Limited — (5 ) — 28 Other — (12 ) — — Subtotal 60 (35 ) (69 ) 25 Total $ 65 $ (46 ) $ (70 ) $ 87 Excess of Loss Reinsurance Facility AGC, AGM and MAC entered into a $360 million aggregate excess of loss reinsurance facility with a number of reinsurers, effective as of January 1, 2016. This facility replaces a similar $450 million aggregate excess of loss reinsurance facility that AGC, AGM and MAC had entered into effective January 1, 2014 and which terminated on December 31, 2015. The new facility covers losses occurring either from January 1, 2016 through December 31, 2023, or January 1, 2017 through December 31, 2024, at the option of AGC, AGM and MAC. It terminates on January 1, 2018, unless AGC, AGM and MAC choose to extend it. The new facility covers certain U.S. public finance credits insured or reinsured by AGC, AGM and MAC as of September 30, 2015, excluding credits that were rated non-investment grade as of December 31, 2015 by Moody’s or S&amp;P or internally by AGC, AGM or MAC and is subject to certain per credit limits. Among the credits excluded are those associated with the Commonwealth of Puerto Rico and its related authorities and public corporations. The new facility attaches when AGC’s, AGM’s and MAC’s net losses (net of AGC’s and AGM's reinsurance (including from affiliates) and net of recoveries) exceed $1.25 billion in the aggregate. The new facility covers a portion of the next $400 million of losses, with the reinsurers assuming pro rata in the aggregate $360 million of the $400 million of losses and AGC, AGM and MAC jointly retaining the remaining $40 million .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paid approximately $9 million of premiums in 2016 for the term January 1, 2016 through December 31, 2016 and had approximately $9 million of cash in trust accounts for the benefit of the reinsurers to be used to pay the premium for January 1, 2017 through December 31, 2017.</t>
  </si>
  <si>
    <t>Related Party Transactions</t>
  </si>
  <si>
    <t>Related Party Transactions [Abstract]</t>
  </si>
  <si>
    <t>Related Party Transactions Wellington Management Company, LLP (Wellington) and BlackRock Financial Management, Inc. (BlackRock), each own more than 5% of the Company's common shares, and each are investment managers for a portion of the Company's investment portfolio. The net expenses from transactions with Wellington and BlackRock were approximately $ 4.2 million in 2016 . The net expenses from transactions with Wellington were $ 1.9 million in 2015 and $1.9 million in 2014. As of December 31, 2016 and 2015 there were no other significant amounts payable to or amounts receivable from related parties, other than compensation in the ordinary course of business. On January 6, 2017, as part of the Company's share repurchase program, the Company repurchased 297,131 common shares from its Chief Executive Officer and 23,062 common shares from its General Counsel. The Company repurchased the shares at the closing price of an AGL common share on the New York Stock Exchange on January 6, 2017. Separately, on that same date, these officers received 297,131 and 23,062 other common shares, respectively, in settlement of share units held by them in the employer stock fund of the Assured Guaranty Ltd. Supplemental Employee Retirement Plan (the AGL SERP). The units needed to be settled in January 2017 pursuant to the terms of an amendment adopted in 2011 to the AGL SERP, which amendment was adopted to comply with requirements of Section 409A of the Internal Revenue Code (the Code) and Section 457A of the Code.</t>
  </si>
  <si>
    <t>Commitments and Contingencies</t>
  </si>
  <si>
    <t>Commitments and Contingencies Disclosure [Abstract]</t>
  </si>
  <si>
    <t>Commitments and Contingencies Leases AGL and its subsidiaries are party to various lease agreements accounted for as operating leases. The Company leases and occupies space in New York City through 2032. In addition, AGL and its subsidiaries lease additional office space in various locations under non-cancelable operating leases which expire at various dates through 2029. Rent expense was $ 13.4 million in 2016 , $ 10.5 million in 2015 and $ 10.1 million in 2014 . AGM entered into an operating lease effective January 1, 2016, for new office space comprising one full floor and one partial floor at 1633 Broadway in New York City. The Company moved the principal place of business of AGM, AGC, MAC and the Company's other U.S. based subsidiaries from 31 West 52nd Street in New York City to this new location during the summer of 2016. The new lease is for approximately 88,000 square feet and runs until 2032, with an option, subject to certain conditions, to renew for five years at a fair market rent. The fixed annual rent, which commences after an initial rent holiday, begins at $6.2 million , rising in two steps to $7.3 million for the last five years of the initial term. In connection with the move and in return for rent abatement and certain other concessions, AGM terminated its lease on its existing office space at 31 West 52 nd Street, which had been scheduled to run until 2026 . On September 23, 2016, AGM entered into an amendment to that lease to include the remaining portion of the partial floor for the remainder of the lease term. The fixed annual rent, which commences after an initial rent holiday, begins at $1.1 million per annum, rising in two steps to $1.3 million for the last five years of the initial term. Future Minimum Rental Payments Year (in millions) 2017 $ 6 2018 8 2019 9 2020 9 2021 8 Thereafter 88 Total $ 128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the Company's subsidiaries assert claims in legal proceedings against third parties to recover losses paid in prior periods or prevent losses in the future, including those described in the "Recovery Litigation," section of Note 5, Expected Loss to be Paid. For example, as described there, in January 2016 the Company commenced an action for declaratory judgment and injunctive relief in the U.S. District Court for the District of Puerto Rico to invalidate executive orders issued by the Governor of Puerto Rico directing the retention or transfer of certain taxes and revenues pledged to secure the payment of certain bonds insured by the Company, and in July 2016, the Company filed a motion and form of complaint in the U.S. District Court for the District of Puerto Rico seeking relief from the PROMESA stay in order to file a complaint to protect its interest in certain pledged PRHTA toll revenues. As another example, in December 2008, the Company filed a claim in the Supreme Court of the State of New York against an investment manager in a transaction it insured alleging breach of fiduciary duty, gross negligence and breach of contract. The amounts, if any, the Company will recover in these and other proceedings to recover losses are uncertain, and recoveries, or failure to obtain recoveries, in any one or more of these proceedings during any quarter or year could be material to the Company's results of operations in that particular quarter or year.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Litigation Proceedings Relating to the Company’s Financial Guaranty Business The Company receives subpoenas duces tecum and interrogatories from regulators from time to time. On November 28, 2011, Lehman Brothers International (Europe) (in administration) (LBIE) sued AGFP, an affiliate of AGC which in the past had provided credit protection to counterparties under CDS. AGC acts as the credit support provider of AGFP under these CDS. LBIE’s complaint, which was filed in the Supreme Court of the State of New York, alleged that AGFP improperly terminated nine credit derivative transactions between LBIE and AGFP and improperly calculated the termination payment in connection with the termination of 28 other credit derivative transactions between LBIE and AGFP. Following defaults by LBIE, AGFP properly terminated the transactions in question in compliance with the agreement between AGFP and LBIE, and calculated the termination payment properly. AGFP calculated that LBIE owes AGFP approximately $29 million in connection with the termination of the credit derivative transactions, whereas LBIE asserted in the complaint that AGFP owes LBIE a termination payment of approximately $1.4 billion .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s relating to the remaining transactions. On February 22, 2016, AGFP filed a motion for summary judgment on the remaining causes of action asserted by LBIE and on AGFP's counterclaims. Oral argument on AGFP's motion took place on July 21, 2016.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On September 25, 2013, Wells Fargo Bank, N.A., as trust administrator of the MASTR Adjustable Rate Mortgages Trust 2007-3 (Wells Fargo), filed an interpleader complaint in the U.S. District Court for the Southern District of New York seeking adjudication of a dispute between Wales LLC (Wales) and AGM as to whether AGM is entitled to reimbursement from certain cashflows for principal claims paid in respect of insured certificates. On September 30, 2016, the court issued an opinion denying a motion for judgment on the pleadings filed by Wales. On January 3, 2017, the Court approved a Stipulation and Order of Dismissal of Wales from the action due to Wales having sold its interests in the MASTR Adjustable Rate Mortgages Trust 2007-3 certificates. On February 9, 2017, the remaining parties submitted a Stipulation and (Proposed) Order of Voluntary Dismissal, which the Court has not yet so-ordered. The Company estimates that an adverse outcome to the interpleader proceeding could increase losses on the transaction by approximately $10 - $20 million , net of expected settlement payments and reinsurance in force. On December 22, 2014, Deutsche Bank National Trust Company, as indenture trustee for the AAA Trust 2007-2 Re-REMIC (the Trustee), filed a “trust instructional proceeding” petition in the State of California Superior Court (Probate Division, Orange County), seeking the court’s instruction as to how it should allocate the losses resulting from its December 2014 sale of four RMBS owned by the AAA Trust 2007-2 Re-REMIC. This sale of approximately $70 million principal balance of RMBS was made pursuant to AGC’s liquidation direction in November 2014, and resulted in approximately $27 million of gross proceeds to the Re-REMIC. On December 22, 2014, AGC directed the indenture trustee to allocate to the uninsured Class A-3 Notes the losses realized from the sale. On May 4, 2015, the Superior Court rejected AGC’s allocation direction, and ordered the Trustee to allocate to the Class A-3 noteholders a pro rata share of the $27 million of gross proceeds. AGC is appealing the Superior Court’s decision to the California Court of Appeal. On May 28, 2014, Houston Casualty Company Europe, Seguros y Reseguros, S.A. (HCCE) notified Radian Asset that it was demanding arbitration against Radian Asset in connection with housing cooperative losses presented to Radian Asset by HCCE under several years of quota-share surety reinsurance contracts. Through November 30, 2015, HCCE had presented AGC, as successor to Radian Asset, with approximately € 15 million in claims. In January 2016, Assured Guaranty and HCCE settled all the claims related to the Spanish housing cooperative losses. Proceedings Related to AGMH’s Former Financial Products Business The following is a description of legal proceedings involving AGMH’s former Financial Products Business. Although the Company did not acquire AGMH’s former Financial Products Business, which included AGMH’s former GIC business, medium term notes business and portions of the leveraged lease businesses, certain legal proceedings relating to those businesses were against entities that the Company did acquire. While Dexia SA and Dexia Crédit Local S.A. (together, Dexia) have paid all expenses and settlement amounts due to date as a result of the proceedings described below, such indemnification might not be sufficient to fully hold the Company harmless against any injunctive relief or civil or criminal sanction that is imposed against AGMH or its subsidiaries as a result of any potential newly asserted claims related to these matters. Governmental Investigations into Former Financial Products Business AGMH and/or AGM received subpoenas duces tecum and interrogatories or civil investigative demands from the Attorneys General of the States of Connecticut, Florida, Illinois, Massachusetts, Missouri, New York, Texas and West Virginia relating to their investigations of alleged bid rigging of municipal GICs. In addition, AGMH received a subpoena from the Antitrust Division of the Department of Justice in November 2006 issued in connection with an ongoing criminal investigation of bid rigging of awards of municipal GICs and other municipal derivatives. AGMH responded to such requests when they were received several years ago. While it is possible AGMH may receive additional inquiries from these or other regulators, the Company is not currently aware that any governmental authority, including such Attorneys General or the Department of Justice, are actively pursuing or contemplating legal proceedings with respect to AGMH's former Financial Products Business. Lawsuits Relating to Former Financial Products Business From 2008 through 2010, complaints were brought on behalf of a purported class of state, local and municipal government entities alleging federal antitrust violations in the municipal derivatives industry, seeking damages and alleging, among other things, a conspiracy to fix the pricing of, and manipulate bids for, municipal derivatives, including GICs. These actions were consolidated before one judge in the Southern District of New York as Municipal Derivatives Antitrust Litigation (MDL 1950). Following motions to dismiss, amended class action complaints were filed on behalf of a putative class of plaintiffs. The most recently amended, operative class action complaint does not list AGMH or its affiliates as defendants or co-conspirators. On July 8, 2016, the MDL 1950 Court entered an order approving settlement of the remaining class claims, resolving the putative class case. In addition, the Attorney General of the State of West Virginia filed a lawsuit that, as amended, named AGM and Assured Guaranty U.S. Holdings as defendants and alleged a conspiracy to decrease the returns that West Virginia public entities earned on municipal derivative instruments. Also, approximately 19 California and New York government entities brought individual lawsuits that were not a part of the class action and that did not dismiss AGMH or its affiliates. All these cases were transferred to the Southern District of New York and consolidated with MDL 1950 for pretrial purposes. In June and July 2016, Dexia executed settlement agreements covering the action brought by the Attorney General of the State of West Virginia and the actions brought by the individual California and New York plaintiffs, and on July 1, 2016 and July 27, 2016, respectively, the MDL 1950 court dismissed with prejudice the claims against Assured Guaranty U.S. Holdings and AGM in all such actions. Those settlements release all claims as to Assured Guaranty U.S. Holdings, AGMH and AGM, as well as their parents, subsidiaries and affiliates.</t>
  </si>
  <si>
    <t>Long-Term Debt and Credit Facilities</t>
  </si>
  <si>
    <t>Debt Disclosure [Abstract]</t>
  </si>
  <si>
    <t>Long-Term Debt and Credit Facilities Accounting Policy Long-term debt is recorded at principal amounts net of any unamortized original issue discount or premium and unamortized fair value adjustment for AGMH debt (as of the date of the AGMH acquisition). Discounts and acquisition date fair value adjustments are accreted into interest expense over the life of the applicable debt. Long Term Debt The Company has outstanding long-term debt comprising primarily debt issued by AGUS and AGMH. AGUS has issued 7 % Senior Notes, 5 % Senior Notes and Series A, Enhanced Junior Subordinated Debentures. AGMH has issued 6 7/8 % Quarterly Income Bonds Securities (QUIBS), 6.25 % Notes and 5.6 % Notes, as well as $300 million Junior Subordinated Debentures. All of such debt is fully and unconditionally guaranteed by AGL; AGL's guarantee of the junior subordinated debentures is on a junior subordinated basis. Debt Issued by AGUS 7 % Senior Notes. On May 18, 2004, AGUS issued $200 million of 7 % Senior Notes due 2034 ( 7 % Senior Notes) for net proceeds of $197 million . Although the coupon on the Senior Notes is 7 %, the effective rate is approximately 6.4% , taking into account the effect of a cash flow hedge executed by the Company in March 2004. 5 % Senior Notes. On June 20, 2014, AGUS issued $500 million of 5 % Senior Notes due 2024 ( 5 % Senior Notes) for net proceeds of $495 million . The notes are guaranteed by AGL. The net proceeds from the sale of the notes were used for general corporate purposes, including the purchase of AGL common shares. Series A Enhanced Junior Subordinated Debentures. On December 20, 2006, AGUS issued $150 million of the Debentures due 2066. The Debentures pay a fixed 6.4% rate of interest until December 15, 2016, and thereafter pay a floating rate of interest, reset quarterly, at a rate equal to three month LIBOR plus a margin equal to 2.38% . AGUS may select at one or more times to defer payment of interest for one or more consecutive periods for up to ten years. Any unpaid interest bears interest at the then applicable rate. AGUS may not defer interest past the maturity date. Debt Issued by AGMH 6 7/8 % QUIBS. On December 19, 2001, AGMH issued $100 million face amount of 6 7/8 % QUIBS due December 15, 2101, which are callable without premium or penalty. 6.25 % Notes. On November 26, 2002, AGMH issued $230 million face amount of 6.25 % Notes due November 1, 2102, which are callable without premium or penalty in whole or in part. 5.6 % Notes. On July 31, 2003, AGMH issued $100 million face amount of 5.6 % Notes due July 15, 2103, which are callable without premium or penalty in whole or in part.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 -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6.4% . If any amount of the debentures remains outstanding after December 15, 2036, then the principal amount of the outstanding debentures will bear interest at a floating interest rate equal to one -month LIBOR plus 2.215% until repaid. AGMH may elect at one or more times to defer payment of interest on the debentures for one or more consecutive interest periods that do not exceed ten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The principal and carrying values of the Company’s long-term debt are presented in the table below. Principal and Carrying Amounts of Debt As of December 31, 2016 As of December 31, 2015 Principal Carrying Value Principal Carrying Value (in millions) AGUS: 7% Senior Notes $ 200 $ 197 $ 200 $ 197 5% Senior Notes 500 496 500 495 Series A Enhanced Junior Subordinated Debentures 150 150 150 150 Total AGUS 850 843 850 842 AGMH: 6 7 / 8 % QUIBS 100 69 100 69 6.25% Notes 230 141 230 140 5.6% Notes 100 56 100 56 Junior Subordinated Debentures 300 187 300 180 Total AGMH 730 453 730 445 AGM: Notes Payable 9 10 12 13 Total AGM 9 10 12 13 Total $ 1,589 $ 1,306 $ 1,592 $ 1,300 Principal payments due under the long-term debt are as follows: Expected Maturity Schedule of Debt Expected Withdrawal Date AGUS AGMH AGM Total (in millions) 2017 $ — $ — $ 4 $ 4 2018 — — 2 2 2019 — — 1 1 2020 — — 1 1 2021 — — 0 0 2022-2041 700 — 1 701 2042-2061 — — — — 2062-2081 150 300 — 450 Thereafter — 430 — 430 Total $ 850 $ 730 $ 9 $ 1,589 Interest Expense Year Ended December 31, 2016 2015 2014 (in millions) AGUS: 7% Senior Notes $ 13 $ 13 $ 13 5% Senior Notes 26 26 13 Series A Enhanced Junior Subordinated Debentures 9 10 10 Total AGUS 48 49 36 AGMH: 6 7 / 8 % QUIBS 7 7 7 6.25% Notes 16 16 16 5.6% Notes 6 6 6 Junior Subordinated Debentures 25 25 25 Total AGMH 54 54 54 AGM: Notes Payable 0 (2 ) 2 Total AGM 0 (2 ) 2 Total $ 102 $ 101 $ 92 Recourse Credit Facilities 2009 Strip Coverage Facility In connection with the Company's acquisition of AGMH and its subsidiaries from Dexia Holdings Inc., AGM agreed to retain the risks relating to the debt and strip policy portions of the leveraged lease business. In a leveraged lease transaction, a tax-exempt entity (such as a transit agency) transfers tax benefits to a tax-paying entity by transferring ownership of a depreciable asset, such as subway cars. The tax-exempt entity then leases the asset back from its new owner. If the lease is terminated early, the tax-exempt entity must make an early termination payment to the lessor. A portion of this early termination payment is funded from monies that were pre-funded and invested at the closing of the leveraged lease transaction (along with earnings on those invested funds). The tax-exempt entity is obligated to pay the remaining, unfunded portion of this early termination payment (known as the strip coverage) from its own sources. AGM issued financial guaranty insurance policies (known as strip policies) that guaranteed the payment of these unfunded strip coverage amounts to the lessor, in the event that a tax-exempt entity defaulted on its obligation to pay this portion of its early termination payment. Following such events, AGM can then seek reimbursement of its strip policy payments from the tax-exempt entity, and can also sell the transferred depreciable asset and reimburse itself from the sale proceeds. Currently, all the leveraged lease transactions in which AGM acts as strip coverage provider are breaching a rating trigger related to AGM and are subject to early termination. However, early termination of a lease does not result in a draw on the AGM policy if the tax-exempt entity makes the required termination payment. If all the leases were to terminate early and the tax-exempt entities do not make the required early termination payments, then AGM would be exposed to possible liquidity claims on gross exposure of approximately $953 million as of December 31, 2016 . To date, none of the leveraged lease transactions that involve AGM has experienced an early termination due to a lease default and a claim on the AGM policy. At December 31, 2016 , approximately $1.5 billion of cumulative strip par exposure had been terminated since 2008 on a consensual basis. The consensual terminations have resulted in no claims on AGM. On July 1, 2009, AGM and Dexia Crédit Local S.A., acting through its New York Branch (Dexia Crédit Local (NY)), entered into a credit facility (the Strip Coverage Facility). Under the Strip Coverage Facility, Dexia Crédit Local (NY) agreed to make loans to AGM to finance all draws made by lessors on AGM strip policies that were outstanding as of November 13, 2008, up to the commitment amount. There have never been any borrowings under the Strip Coverage Facility, the amount of the leveraged leases covered by the Strip Coverage Facility has declined since July 1, 2009 and, to date, none of the leveraged lease transactions in which AGM acts as the strip coverage provider has experienced an early termination due to a lease default. Consequently, and in view of the credit quality of the relevant tax-exempt entities and the cost of the Strip Coverage Facility, the Company determined that maintaining the Strip Coverage Facility was no longer warranted. On July 29, 2016, the parties terminated the Strip Coverage Facility.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October 25, 2018 (the “loan termination date”). The unpaid principal amount of each loan will bear interest at a fixed rate equal to 100% of the then applicable Federal short-term or mid-term interest rate, as the case may be, as determined under Internal Revenue Code Sec. 1274(d),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 On March 30, 2015, AGUS loaned $200 million to AGC to facilitate the acquisition of Radian Asset on April 1, 2015. AGC repaid the loan in full on April 14, 2015. In addition, in 2012 AGUS borrowed $90 million from its affiliate AGRO to fund the acquisition of MAC. During 2016, AGUS repaid $20 million in outstanding principal as well as accrued and unpaid interest, and the parties agreed to extend the maturity date of the loan from May 2017 to November 2019. As of December 31, 2016 , $70 million remained outstanding. Committed Capital Securities On April 8, 2005, AGC entered into separate agreements (the Put Agreements) with four custodial trusts (each, a Custodial Trust) pursuant to which AGC may, at its option, cause each of the Custodial Trusts to purchase up to $50 million of perpetual preferred stock of AGC (the AGC Preferred Stock). The custodial trusts were created as a vehicle for providing capital support to AGC by allowing AGC to obtain immediate access to new capital at its sole discretion at any time through the exercise of the put option. If the put options were exercised, AGC would receive $200 million in return for the issuance of its own perpetual preferred stock, the proceeds of which may be used for any purpose, including the payment of claims. The put options have not been exercised through the date of this filing. Distributions on the AGC CCS are determined pursuant to an auction process. Beginning on April 7, 2008 this auction process failed, thereby increasing the annualized rate on the AGC CCS to one-month LIBOR plus 250 basis points. In June 2003, $200 million of “AGM CPS”, money market preferred trust securities, were issued by trusts created for the primary purpose of issuing the AGM CPS, investing the proceeds in high-quality commercial paper and selling put options to AGM, allowing AGM to issue the trusts non-cumulative redeemable perpetual preferred stock (the AGM Preferred Stock) of AGM in exchange for cash. There are four trusts, each with an initial aggregate face amount of $50 million . These trusts hold auctions every 28 days, at which time investors submit bid orders to purchase AGM CPS. If AGM were to exercise a put option, the applicable trust would transfer the portion of the proceeds attributable to principal received upon maturity of its assets, net of expenses, to AGM in exchange for AGM Preferred Stock. AGM pays a floating put premium to the trusts, which represents the difference between the commercial paper yield and the winning auction rate (plus all fees and expenses of the trust). If an auction does not attract sufficient clearing bids, however, the auction rate is subject to a maximum rate of one-month LIBOR plus 200 basis points for the next succeeding distribution period. Beginning in August 2007, the AGM CPS required the maximum rate for each of the relevant trusts. AGM continues to have the ability to exercise its put option and cause the related trusts to purchase AGM Preferred Stock. The trusts provide AGM access to new capital at its sole discretion through the exercise of the put options. As of December 31, 2016 the put option had not been exercised. See Note 7, Fair Value Measurement, –Other Assets–Committed Capital Securities, for a fair value measurement discussion.</t>
  </si>
  <si>
    <t>Earnings Per Share</t>
  </si>
  <si>
    <t>Earnings Per Share [Abstract]</t>
  </si>
  <si>
    <t>Earnings Per Share Accounting Policy The Company computes EPS using a two-class method by including participating securities which entitle their holders to receive nonforfeitable dividends or dividend equivalents before vesting. Restricted stock awards and share units under the AGC supplemental executive retirement plan (AGC SERP) are considered participating securities as they received non-forfeitable rights to dividends at the same rate as common stock. The two-class method of computing EPS is an earnings allocation formula that determines EPS for each class of common stock and participating security according to dividends declared (or accumulated) and participation rights in undistributed earnings. Basic EPS is then calculated by dividing net (loss) income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The Company has a single class of common stock. Computation of Earnings Per Share Year Ended December 31, 2016 2015 2014 (in millions, except per share amounts) Basic EPS: Net income (loss) attributable to AGL $ 881 $ 1,056 1,088 Less: Distributed and undistributed income (loss) available to nonvested shareholders 1 1 0 Distributed and undistributed income (loss) available to common shareholders of AGL and subsidiaries, basic $ 880 $ 1,055 1,088 Basic shares 133.0 148.1 172.6 Basic EPS $ 6.61 $ 7.12 $ 6.30 Diluted EPS: Distributed and undistributed income (loss) available to common shareholders of AGL and subsidiaries, basic $ 880 $ 1,055 $ 1,088 Plus: Re-allocation of undistributed income (loss) available to nonvested shareholders of AGL and subsidiaries 0 0 0 Distributed and undistributed income (loss) available to common shareholders of AGL and subsidiaries, diluted $ 880 $ 1,055 $ 1,088 Basic shares 133.0 148.1 172.6 Dilutive securities 1.1 0.9 1.0 Diluted shares 134.1 149.0 173.6 Diluted EPS $ 6.56 $ 7.08 $ 6.26 Potentially dilutive securities excluded from computation of EPS because of antidilutive effect 0.3 0.5 1.6</t>
  </si>
  <si>
    <t>Shareholders' Equity</t>
  </si>
  <si>
    <t>Equity [Abstract]</t>
  </si>
  <si>
    <t>Shareholders' Equity Share Issuances AGL has authorized share capital of $ 5 million divided into 500,000,000 shares, par value $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 assessable. Holders of AGL's common shares are entitled to receive dividends as lawfully may be declared from time to time by AGL's Board of Directors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ontrolled foreign corporation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it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On February 22, 2017, the Board authorized an additional $300 million of share repurchases, bringing the total remaining authorization to $407 million as of February 23, 2017.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market conditions, the Company's capital position, legal requirements and other factors. The repurchase program may be modified, extended or terminated by the Board at any time. It does not have an expiration date. Share Repurchases Year Number of Shares Repurchased Total Payments (in millions) Average Price Paid Per Share 2014 24,413,781 $ 590 $ 24.17 2015 20,995,419 $ 555 $ 26.43 2016 10,721,248 $ 306 $ 28.53 2017 (through February 23, 2017 on a settlement date basis) 3,591,369 $ 142 $ 39.65 Deferred Compensation Each of the Chief Executive Officer and the General Counsel of the Company has elected to invest a portion of his AGL SERP account in the employer stock fund within the AGL SERP. Each unit in the employer stock fund represents the right to receive one AGL common share upon a distribution from the AGL SERP. Each unit equals the number of AGL common shares which could have been purchased with the value of the account deemed invested in the employer stock fund as of the date of such election. The election to invest in the employer stock fund is irrevocable (i.e., any portion of a AGL SERP account allocated to the employer stock fund and invested in units shall remain allocated to the employer stock fund until the participant receives a distribution from AGL SERP). At the same time such investment elections were made, the Company purchased AGL common shares and placed such shares in trust to be distributed to the Chief Executive Officer and the General Counsel upon a distribution from the AGL SERP in settlement of their units invested in the employer stock fund. As of December 31, 2016 and 2015 , the Company had 320,193 and 320,193 shares, respectively, in the trust. The Company recorded the purchase of such shares in “deferred equity compensation” in the consolidated balance sheet. As indicated in Note 14, Related Party Transactions, on January 6, 2017, the 320,193 shares were distributed in settlement of the AGL SERP units and therefore, there are no shares remaining in trust. Certain executives of the Company elected to invest a portion of their AGC SERP accounts in the employer stock fund in the AGC SERP. Each unit in the employer stock fund represents the right to receive one AGL common share upon a distribution from the AGC SERP. Each unit equals the number of AGL common shares which could have been purchased with the value of the account deemed invested in the employer stock fund as of the date of such election. As of December 31, 2016 and 2015 , there were 74,309 and 74,309 units, respectively, in the AGC SERP. See Note 19, Employee Benefit Plans. Dividends Any determination to pay cash dividends is at the discretion of the Company's Board, and depends upon the Company's results of operations, cash flows from operating activities, its financial position, capital requirements, general business conditions, legal, tax, regulatory, rating agency and contractual restrictions on the payment of dividends, and any other factors the Company's Board deems relevant. For more information concerning regulatory constraints that affect the Company's ability to pay dividends, see Note 11, Insurance Company Regulatory Requirements. On February 22, 2017, the Company declared a quarterly dividend of $ 0.1425 per common share, an increase of nearly 10% from a quarterly dividend of $ 0.13 per common share paid in 2016.</t>
  </si>
  <si>
    <t>Employee Benefit Plans</t>
  </si>
  <si>
    <t>Disclosure of Compensation Related Costs, Share-based Payments [Abstract]</t>
  </si>
  <si>
    <t>Employee Benefit Plans Accounting Policy 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each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 Assured Guaranty Ltd. 2004 Long-Term Incentive Plan Under the Assured Guaranty Ltd. 2004 Long-Term Incentive Plan, as amended (the Incentive Plan), the number of AGL common shares that may be delivered under the Incentive Plan may not exceed 18,670,000 .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the Board, except as otherwise determined by the Board. The Board may amend or terminate the Incentive Plan. As of December 31, 2016 , 10,232,649 common shares were available for grant under the Incentive Plan. Time Vested Stock Options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hree -year period and expire seven years or ten years from the date of grant. Stock options granted to directors vest over one year and expire in seven years or ten years from grant date. None of the Company's options, except for performance stock options, have a performance or market condition. Time Vested Stock Options Options for Common Shares Weighted Average Exercise Price Number of Exercisable Options Balance as of December 31, 2015 2,360,340 $ 21.73 2,275,096 Options granted — — Options exercised (768,212 ) 24.64 Options forfeited/expired (421,535 ) 25.50 Balance as of December 31, 2016 1,170,593 $ 18.43 1,145,356 As of December 31, 2016 , the aggregate intrinsic value and weighted average remaining contractual term of stock options outstanding were $23 million and 2.3 years , respectively. As of December 31, 2016 , the aggregate intrinsic value and weighted average remaining contractual term of exercisable stock options were $22 million and 2.3 years , respectively. As of December 31, 2016 the total unrecognized compensation expense related to outstanding nonvested stock options was $27 thousand , which will be adjusted in the future for the difference between estimated and actual forfeitures. The Company expects to recognize that expense over the weighted average remaining service period of 0.1 years . Lattice Option Pricing Weighted Average Assumptions (1) 2014 Dividend yield 2.03 % Expected volatility 53.24 % Risk free interest rate 2.21 % Expected life 6.6 years Forfeiture rate 3.5 % Weighted average grant date fair value $ 10.35 ____________________ (1) No options were granted in 2016 and 2015. The Company uses a lattice model to value its employee and director stock options, rather than a simple Black-Scholes formula. The Black-Scholes approach is designed for options exercisable only at maturity (European style), but can still be used to value options exercisable at any time after they vest (American style) as long as no dividend payments are being made on the stock. A lattice model can be used for both European and American style options and regardless of whether or not the stock is paying regular dividends. Because the options the Company has granted to its employees and directors are American style and because the Company pays regular dividends on its stock, the Company has selected a lattice model as the appropriate method to value these options. The expected dividend yield is based on the current expected annual dividend and share price on the grant date. The expected volatility is estimated at the date of grant based on an average of the 7 -year historical share price volatility and implied volatilities of certain at-the-money actively traded call options in the Company. The risk-free interest rate is the implied 7 -year yield currently available on U.S. Treasury zero-coupon issues at the date of grant. The forfeiture rate is based on the historical employee termination information. The total intrinsic value of stock options exercised during the years ended December 31, 2016 , 2015 and 2014 was $4.6 million , $2.8 million and $3.0 million , respectively. During the years ended December 31, 2016 , 2015 and 2014 , $12.0 million , $4.9 million and $4.3 million , respectively, was received from the exercise of stock options. In order to satisfy stock option exercises, the Company issues new shares. Performance Stock Options The Company grants performance stock options under the Incentive Plan. These awards are non-qualified stock options with exercise prices equal to the closing price of an AGL common share on the applicable date of grant. These awards vest 35% , 50% or 100% , if the price of AGL's common shares using the highest 40 -day average share price during the relevant three -year performance period reaches certain hurdles. If the share price is between the specified levels, the vesting level will be interpolated accordingly. These awards expire seven years from the date of grant. Performance Stock Options Options for Common Shares Weighted Average Exercise Price Number of Exercisable Options Balance as of December 31, 2015 239,537 $ 17.92 166,897 Options granted — — Options exercised (5,533 ) 19.08 Options forfeited/expired (12,595 ) 19.24 Balance as of December 31, 2016 221,409 $ 17.89 221,409 As of December 31, 2016 , the aggregate intrinsic value and weighted average remaining contractual term of performance stock options outstanding were $4.4 million and 2.4 years , respectively. As of December 31, 2016 , the aggregate intrinsic value and weighted average remaining contractual term of exercisable performance stock options were $4.4 million and 2.4 years , respectively. As of December 31, 2016 , there was no unexpensed outstanding nonvested performance stock options. No options were granted in 2016, 2015 and 2014. The expected dividend yield is based on the current expected annual dividend and share price on the grant date. The expected volatility is estimated at the date of grant based on an average of the 7 -year historical share price volatility and implied volatilities of certain at-the-money actively traded call options in the Company. The risk-free interest rate is the implied 7 -year yield currently available on U.S. Treasury zero-coupon issues at the date of grant. The forfeiture rate is based on the historical employee termination information. The total intrinsic value of performance stock options exercised during the years ended December 31, 2016 and 2015 was $41 thousand and $75 thousand , respectively. During the years ended December 31, 2016 and 2015 , $106 thousand and $98 thousand , respectively, was received from the exercise of performance stock options. In order to satisfy stock option exercises, the Company issues new shares. Restricted Stock Awards Restricted stock awards to employees generally vest in equal annual installments over a four -year period and restricted stock awards to outside directors vest in full in one year. Restricted stock awards to employees are amortized on a straight-line basis over the requisite service periods of the awards, and restricted stock awards to outside directors are amortized over one year, which are generally the vesting periods, with the exception of retirement‑eligible employees, discussed above. Restricted Stock Award Activity Nonvested Shares Number of Shares Weighted Average Grant Date Fair Value Per Share Nonvested at December 31, 2015 62,145 $ 25.67 Granted 58,858 25.57 Vested (62,145 ) 25.67 Forfeited — — Nonvested at December 31, 2016 58,858 $ 25.57 As of December 31, 2016 the total unrecognized compensation cost related to outstanding nonvested restricted stock awards was $0.6 million , which the Company expects to recognize over the weighted‑average remaining service period of 0.4 years . The total fair value of shares vested during the years ended December 31, 2016 , 2015 and 2014 was $1.6 million , $1 million and $ 1 million , respectively. Restricted Stock Units Restricted stock units are valued based on the closing price of the underlying shares at the date of grant. Restricted stock units awarded to employees have vesting terms similar to those of the restricted stock awards and are delivered on the vesting date. The Company has granted restricted stock units to directors of the Company. Restricted stock units awarded to directors vested over a one -year period and were delivered in January 2017. Restricted Stock Unit Activity Nonvested Stock Units Number of Stock Units Weighted Average Grant Date Fair Value Per Share Nonvested at December 31, 2015 689,281 $ 23.23 Granted 377,661 24.51 Vested (114,701 ) 20.88 Forfeited (6,732 ) 24.38 Nonvested at December 31, 2016 945,509 $ 24.01 As of December 31, 2016 , the total unrecognized compensation cost related to outstanding nonvested restricted stock units was $10.8 million , which the Company expects to recognize over the weighted‑average remaining service period of 1.8 years . The total fair value of restricted stock units delivered during the years ended December 31, 2016 , 2015 and 2014 was $2 million , $6 million and $5 million , respectively. Performance Restricted Stock Units The Company has granted performance restricted stock units under the Incentive Plan. These awards vest 35% , 50% , 100% , or 200% , if the price of AGL's common shares using the highest 40 -day average share price during the relevant three -year performance period reaches certain hurdles. If the share price is between the specified levels, the vesting level will be interpolated accordingly. Performance Restricted Stock Unit Activity Performance Restricted Stock Units Number of Performance Share Units Weighted Average Grant Date Fair Value Per Share Nonvested at December 31, 2015 408,260 $ 27.32 Granted 270,612 25.62 Delivered (69,437 ) 29.43 Forfeited — — Nonvested at December 31, 2016 (1) 609,435 $ 26.22 ____________________ (1) Excludes 355,353 performance restricted stock units that have met performance hurdles and will be eligible for vesting after December 31, 2016. As of December 31, 2016 , the total unrecognized compensation cost related to outstanding nonvested performance share units was $6.8 million , which the Company expects to recognize over the weighted‑average remaining service period of 1.8 years . The total fair value of performance restricted stock units delivered during the years ended December 31, 2016 and 2015 was $2.1 million and $6 million , respectively. Employee Stock Purchase Plan 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10% of the participant's compensation or, if less, shares having a value of $25,000 . Participants may purchase shares at a purchase price equal to 85% of the lesser of the fair market value of the stock on the first day or the last day of the subscription period. The Company has reserved for issuance and purchases under the Stock Purchase Plan 600,000 Assured Guaranty Ltd. common shares. 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 Stock Purchase Plan Year Ended December 31, 2016 2015 2014 (dollars in millions) Proceeds from purchase of shares by employees $ 0.9 $ 0.8 $ 0.9 Number of shares issued by the Company 39,055 38,565 43,273 Recorded in share-based compensation, net of deferral $ 0.2 $ 0.2 $ 0.2 Share‑Based Compensation Expense The following table presents stock based compensation costs and the effect of deferring such costs as policy acquisition costs, pre-tax. Amortization of previously deferred stock compensation costs is not shown in the table below. Share‑Based Compensation Expense Summary Year Ended December 31, 2016 2015 2014 (in millions) Share‑based compensation expense $ 13 $ 10 $ 10 Share‑based compensation capitalized as DAC 0.4 0.5 0.3 Income tax benefit 3 2 2 Defined Contribution Plan The Company maintains a savings incentive plan, which is qualified under Section 401(a) of the Internal Revenue Code for U.S. employees. The savings incentive plan is available to eligible full-time employees upon hire. Eligible participants could contribute a percentage of their salary subject to a maximum of $18,000 for 2016 . Contributions are matched by the Company at a rate of 100% up to 6% of participant's compensation, subject to IRS limitations. Any amounts over the IRS limits are contributed to and matched by the Company into a nonqualified supplemental executive retirement plan for employees eligible to participate in such nonqualified plan. The Company also makes a core contribution of 6% of the participant's compensation to the qualified plan, subject to IRS limitations, and the nonqualified supplemental executive retirement plan for eligible employees, regardless of whether the employee contributes to the plan(s). Employees become fully vested in Company contributions after one year of service, as defined in the plan. Plan eligibility is immediate upon hire. The Company also maintains similar non-qualified plans for non-U.S. employees. The Company recognized defined contribution expenses of $11 million , $10 million and $11 million for the years ended December 31, 2016 , 2015 and 2014 , respectively. Cash-Based Compensation Plans The Company maintains a Performance Retention Plan (PRP) that permits the grant of deferred cash based awards to selected employees. Generally, each PRP award is divided into three installments that vest over four years. The cash payment depends on growth in certain measures of intrinsic value and financial return defined in each PRP award agreement. The Company recognized performance retention plan expenses of $12 million , $11 million and $15 million for the years ended December 31, 2016 , 2015 and 2014 , respectively. The Company’s executive officers are eligible to receive compensation under a non-equity incentive plan. The amount of compensation payable is subject to a performance goal being met. The Compensation Committee then uses discretion to determine the actual amount of cash incentive compensation payable to each executive officer for such performance year based on factors and criteria as determined by the Compensation Committee, provided that such discretion cannot be used to increase the amount that was determined to be payable to each executive officer. For an applicable performance year, the Compensation Committee establishes target financial performance measures for the Company and individual non-financial objectives for the executive officers. Most employees other than executive officers are eligible to receive discretionary bonuses.</t>
  </si>
  <si>
    <t>Other Comprehensive Income</t>
  </si>
  <si>
    <t>Other Comprehensive Income The following tables present the changes in each component of AOCI and the effect of reclassifications out of AOCI on the respective line items in net income. Changes in Accumulated Other Comprehensive Income by Component Year Ended December 31,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5 $ 260 $ (15 ) $ (16 ) $ 8 $ 237 Other comprehensive income (loss) before reclassifications (71 ) (9 ) (23 ) — (103 ) Amounts reclassified from AOCI to: Net realized investment gains (losses) (23 ) 52 — — 29 Net investment income (3 ) — — — (3 ) Interest expense — — — (1 ) (1 ) Total before tax (26 ) 52 — (1 ) 25 Tax (provision) benefit 8 (18 ) — 0 (10 ) Total amount reclassified from AOCI, net of tax (18 ) 34 — (1 ) 15 Net current period other comprehensive income (loss) (89 ) 25 (23 ) (1 ) (88 ) Balance, December 31, 2016 $ 171 $ 10 $ (39 ) $ 7 $ 149 Changes in Accumulated Other Comprehensive Income by Component Year Ended December 31,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93 ) (43 ) (6 ) — (142 ) Amounts reclassified from AOCI to: Net realized investment gains (losses) (11 ) 37 — — 26 Net investment income (9 ) — — — (9 ) Interest expense — — — (1 ) (1 ) Total before tax (20 ) 37 — (1 ) 16 Tax (provision) benefit 6 (13 ) — 0 (7 ) Total amount reclassified from AOCI, net of tax (14 ) 24 — (1 ) 9 Net current period other comprehensive income (loss) (107 ) (19 ) (6 ) (1 ) (133 ) Balance, December 31, 2015 $ 260 $ (15 ) $ (16 ) $ 8 $ 237 Changes in Accumulated Other Comprehensive Income by Component Year Ended December 31,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3 $ 178 $ (24 ) $ (3 ) $ 9 $ 160 Other comprehensive income (loss) before reclassifications 196 (20 ) (7 ) — 169 Amounts reclassified from AOCI to: Net realized investment gains (losses) (12 ) 74 — — 62 Interest expense — — — 0 0 Total before tax (12 ) 74 — 0 62 Tax (provision) benefit 5 (26 ) — 0 (21 ) Total amount reclassified from AOCI, net of tax (7 ) 48 — 0 41 Net current period other comprehensive income (loss) 189 28 (7 ) 0 210 Balance, December 31, 2014 $ 367 $ 4 $ (10 ) $ 9 $ 370</t>
  </si>
  <si>
    <t>Subsidiary Information</t>
  </si>
  <si>
    <t>Condensed Financial Information of Parent Company Only Disclosure [Abstract]</t>
  </si>
  <si>
    <t>Subsidiary Information The following tables present the condensed consolidating financial information for AGUS and AGMH, 100%-owned subsidiaries of AGL, which have issued publicly traded debt securities (see Note 16, Long Term Debt and Credit Facilities). The information for AGL, AGUS and AGMH presents its subsidiaries on the equity method of accounting. CONDENSED CONSOLIDATING BALANCE SHEET AS OF DECEMBER 31, 2016 (in millions) Assured Guaranty Ltd. (Parent) AGUS (Issuer) AGMH (Issuer) Other Entities Consolidating Adjustments Assured Guaranty Ltd. (Consolidated) ASSETS Total investment portfolio and cash $ 36 $ 384 $ 22 $ 11,029 $ (368 ) $ 11,103 Investment in subsidiaries 6,164 5,696 3,734 296 (15,890 ) — Premiums receivable, net of commissions payable — — — 699 (123 ) 576 Ceded unearned premium reserve — — — 1,099 (893 ) 206 Deferred acquisition costs — — — 156 (50 ) 106 Reinsurance recoverable on unpaid losses — — — 484 (404 ) 80 Credit derivative assets — — — 69 (56 ) 13 Deferred tax asset, net — 16 — 597 (116 ) 497 Intercompany receivable — — — 70 (70 ) — Financial guaranty variable interest entities’ assets, at fair value — — — 876 — 876 Dividend receivable from affiliate 300 — — — (300 ) — Other 11 78 26 801 (222 ) 694 TOTAL ASSETS $ 6,511 $ 6,174 $ 3,782 $ 16,176 $ (18,492 ) $ 14,151 LIABILITIES AND SHAREHOLDERS’ EQUITY Unearned premium reserves — — — 4,488 (977 ) 3,511 Loss and LAE reserve — — — 1,596 (469 ) 1,127 Long-term debt — 843 453 10 — 1,306 Intercompany payable — 70 — 300 (370 ) — Credit derivative liabilities — — — 458 (56 ) 402 Deferred tax liabilities, net — — 88 — (88 ) — Financial guaranty variable interest entities’ liabilities, at fair value — — — 958 — 958 Dividend payable to affiliate — 300 — — (300 ) — Other 7 3 14 665 (346 ) 343 TOTAL LIABILITIES 7 1,216 555 8,475 (2,606 ) 7,647 TOTAL SHAREHOLDERS’ EQUITY ATTRIBUTABLE TO ASSURED GUARANTY LTD. 6,504 4,958 3,227 7,405 (15,590 ) 6,504 Noncontrolling interest — — — 296 (296 ) — TOTAL SHAREHOLDERS’ EQUITY 6,504 4,958 3,227 7,701 (15,886 ) 6,504 TOTAL LIABILITIES AND SHAREHOLDERS’ EQUITY $ 6,511 $ 6,174 $ 3,782 $ 16,176 $ (18,492 ) $ 14,151 CONDENSED CONSOLIDATING BALANCE SHEET AS OF DECEMBER 31, 2015 (in millions) Assured Guaranty Ltd. (Parent) AGUS (Issuer) AGMH (Issuer) Other Entities Consolidating Adjustments Assured Guaranty Ltd. (Consolidated) ASSETS Total investment portfolio and cash $ 10 $ 156 $ 22 $ 11,530 $ (360 ) $ 11,358 Investment in subsidiaries 5,961 5,569 4,081 377 (15,988 ) — Premiums receivable, net of commissions payable — — — 833 (140 ) 693 Ceded unearned premium reserve — — — 1,266 (1,034 ) 232 Deferred acquisition costs — — — 176 (62 ) 114 Reinsurance recoverable on unpaid losses — — — 467 (398 ) 69 Credit derivative assets — — — 207 (126 ) 81 Deferred tax asset, net — 52 — 357 (133 ) 276 Intercompany receivable — — — 90 (90 ) — Financial guaranty variable interest entities’ assets, at fair value — — — 1,261 — 1,261 Dividend receivable from affiliate 69 — — — — 69 Other 29 29 26 571 (264 ) 391 TOTAL ASSETS $ 6,069 $ 5,806 $ 4,129 $ 17,135 $ (18,595 ) $ 14,544 LIABILITIES AND SHAREHOLDERS’ EQUITY Unearned premium reserves — — — 5,143 (1,147 ) 3,996 Loss and LAE reserve — — — 1,537 (470 ) 1,067 Long-term debt — 842 445 13 — 1,300 Intercompany payable — 90 — 300 (390 ) — Credit derivative liabilities — — — 572 (126 ) 446 Deferred tax liabilities, net — — 91 — (91 ) — Financial guaranty variable interest entities’ liabilities, at fair value — — — 1,349 — 1,349 Dividend payable to affiliate — 69 — — — 69 Other 6 13 15 622 (402 ) 254 TOTAL LIABILITIES 6 1,014 551 9,536 (2,626 ) 8,481 TOTAL SHAREHOLDERS’ EQUITY ATTRIBUTABLE TO ASSURED GUARANTY LTD. 6,063 4,792 3,578 7,222 (15,592 ) 6,063 Noncontrolling interest — — — 377 (377 ) — TOTAL SHAREHOLDERS’ EQUITY 6,063 4,792 3,578 7,599 (15,969 ) 6,063 TOTAL LIABILITIES AND SHAREHOLDERS’ EQUITY $ 6,069 $ 5,806 $ 4,129 $ 17,135 $ (18,595 ) $ 14,544 CONDENSED CONSOLIDATING STATEMENT OF OPERATIONS AND COMPREHENSIVE INCOME FOR THE YEAR ENDED DECEMBER 31, 2016 (in millions) Assured Guaranty Ltd. (Parent) AGUS (Issuer) AGMH (Issuer) Other Entities Consolidating Adjustments Assured Guaranty Ltd. (Consolidated) REVENUES Net earned premiums $ — $ — $ — $ 892 $ (28 ) $ 864 Net investment income 0 0 0 412 (4 ) 408 Net realized investment gains (losses) 0 2 0 (28 ) (3 ) (29 ) Net change in fair value of credit derivatives: Realized gains (losses) and other settlements — — — 29 0 29 Net unrealized gains (losses) — — — 69 — 69 Net change in fair value of credit derivatives — — — 98 — 98 Bargain purchase gain and settlement of pre-existing relationships — — — 257 2 259 Other 0 — — 78 (1 ) 77 TOTAL REVENUES 0 2 0 1,709 (34 ) 1,677 EXPENSES Loss and LAE — — — 296 (1 ) 295 Amortization of deferred acquisition costs — — — 30 (12 ) 18 Interest expense — 52 54 10 (14 ) 102 Other operating expenses 29 2 2 217 (5 ) 245 TOTAL EXPENSES 29 54 56 553 (32 ) 660 INCOME (LOSS) BEFORE INCOME TAXES AND EQUITY IN NET EARNINGS OF SUBSIDIARIES (29 ) (52 ) (56 ) 1,156 (2 ) 1,017 Total (provision) benefit for income taxes — 18 20 (175 ) 1 (136 ) Equity in net earnings of subsidiaries 910 794 274 44 (2,022 ) — NET INCOME (LOSS) 881 760 238 1,025 (2,023 ) 881 Less: noncontrolling interest — — — 44 (44 ) — NET INCOME (LOSS) ATTRIBUTABLE TO ASSURED GUARANTY LTD. $ 881 $ 760 $ 238 $ 981 $ (1,979 ) $ 881 COMPREHENSIVE INCOME (LOSS) $ 793 $ 685 $ 163 $ 953 $ (1,801 ) $ 793 CONDENSED CONSOLIDATING STATEMENT OF OPERATIONS AND COMPREHENSIVE INCOME FOR THE YEAR ENDED DECEMBER 31, 2015 (in millions) Assured Guaranty Ltd. (Parent) AGUS (Issuer) AGMH (Issuer) Other Entities Consolidating Adjustments Assured Guaranty Ltd. (Consolidated) REVENUES Net earned premiums $ — $ — $ — $ 783 $ (17 ) $ 766 Net investment income 0 1 0 432 (10 ) 423 Net realized investment gains (losses) 0 0 1 (19 ) (8 ) (26 ) Net change in fair value of credit derivatives: Realized gains (losses) and other settlements — — — (18 ) 0 (18 ) Net unrealized gains (losses) — — — 773 (27 ) 746 Net change in fair value of credit derivatives — — — 755 (27 ) 728 Bargain purchase gain and settlement of pre-existing relationships — — — 54 160 214 Other — 0 — 102 0 102 TOTAL REVENUES 0 1 1 2,107 98 2,207 EXPENSES Loss and LAE — — — 434 (10 ) 424 Amortization of deferred acquisition costs — — — 29 (9 ) 20 Interest expense — 52 54 14 (19 ) 101 Other operating expenses 30 1 1 202 (3 ) 231 TOTAL EXPENSES 30 53 55 679 (41 ) 776 INCOME (LOSS) BEFORE INCOME TAXES AND EQUITY IN NET EARNINGS OF SUBSIDIARIES (30 ) (52 ) (54 ) 1,428 139 1,431 Total (provision) benefit for income taxes — 18 19 (365 ) (47 ) (375 ) Equity in net earnings of subsidiaries 1,086 923 468 39 (2,516 ) — NET INCOME (LOSS) 1,056 889 433 1,102 (2,424 ) 1,056 Less: noncontrolling interest — — — 39 (39 ) — NET INCOME (LOSS) ATTRIBUTABLE TO ASSURED GUARANTY LTD. $ 1,056 $ 889 $ 433 $ 1,063 $ (2,385 ) $ 1,056 COMPREHENSIVE INCOME (LOSS) $ 923 $ 787 $ 359 $ 967 $ (2,113 ) $ 923 CONDENSED CONSOLIDATING STATEMENT OF OPERATIONS AND COMPREHENSIVE INCOME FOR THE YEAR ENDED DECEMBER 31, 2014 (in millions) Assured Guaranty Ltd. (Parent) AGUS (Issuer) AGMH (Issuer) Other Entities Consolidating Adjustments Assured Guaranty Ltd. (Consolidated) REVENUES Net earned premiums $ — $ — $ — $ 566 $ 4 $ 570 Net investment income 0 0 1 412 (10 ) 403 Net realized investment gains (losses) 0 0 0 (58 ) (2 ) (60 ) Net change in fair value of credit derivatives: Realized gains (losses) and other settlements — — — 23 — 23 Net unrealized gains (losses) — — — 800 — 800 Net change in fair value of credit derivatives — — — 823 — 823 Other — — — 259 (1 ) 258 TOTAL REVENUES 0 0 1 2,002 (9 ) 1,994 EXPENSES Loss and LAE — — — 122 4 126 Amortization of deferred acquisition costs — — — 33 (8 ) 25 Interest expense — 40 54 16 (18 ) 92 Other operating expenses 31 1 1 195 (8 ) 220 TOTAL EXPENSES 31 41 55 366 (30 ) 463 INCOME (LOSS) BEFORE INCOME TAXES AND EQUITY IN NET EARNINGS OF SUBSIDIARIES (31 ) (41 ) (54 ) 1,636 21 1,531 Total (provision) benefit for income taxes — 14 19 (469 ) (7 ) (443 ) Equity in net earnings of subsidiaries 1,119 983 513 32 (2,647 ) — NET INCOME (LOSS) 1,088 956 478 1,199 (2,633 ) 1,088 Less: noncontrolling interest — — — 32 (32 ) — NET INCOME (LOSS) ATTRIBUTABLE TO ASSURED GUARANTY LTD. $ 1,088 $ 956 $ 478 $ 1,167 $ (2,601 ) $ 1,088 COMPREHENSIVE INCOME (LOSS) $ 1,298 $ 1,114 $ 577 $ 1,570 $ (3,261 ) $ 1,298 CONDENSED CONSOLIDATING STATEMENT OF CASH FLOWS FOR THE YEAR ENDED DECEMBER 31, 2016 (in millions) Assured Guaranty Ltd. (Parent) AGUS (Issuer) AGMH (Issuer) Other Entities Consolidating Adjustments Assured Guaranty Ltd. (Consolidated) Net cash flows provided by (used in) operating activities $ 390 $ 533 $ 213 $ 64 $ (1,341 ) $ (141 ) Cash flows from investing activities Fixed-maturity securities: Purchases (4 ) (143 ) (10 ) (1,489 ) — (1,646 ) Sales 4 24 12 1,325 — 1,365 Maturities — 30 — 1,125 — 1,155 Sales (purchases) of short-term investments, net (26 ) (237 ) (10 ) 290 — 17 Net proceeds from financial guaranty variable entities’ assets — — — 629 — 629 Intercompany debt — — — 20 (20 ) — Proceeds from stock redemption and return of capital from subsidiaries — — 300 4 (304 ) — Acquisition of CIFG, net of cash acquired — — — (442 ) 7 (435 ) Other — 7 — (9 ) (7 ) (9 ) Net cash flows provided by (used in) investing activities (26 ) (319 ) 292 1,453 (324 ) 1,076 Cash flows from financing activities Return of capital — — — (4 ) 4 — Dividends paid (69 ) (288 ) (513 ) (540 ) 1,341 (69 ) Repurchases of common stock (306 ) — — (300 ) 300 (306 ) Share activity under option and incentive plans 11 — — (1 ) — 10 Net paydowns of financial guaranty variable entities’ liabilities — — — (611 ) — (611 ) Payment of long-term debt — — — (2 ) — (2 ) Intercompany debt — (20 ) — — 20 — Net cash flows provided by (used in) financing activities (364 ) (308 ) (513 ) (1,458 ) 1,665 (978 ) Effect of exchange rate changes — — — (5 ) — (5 ) Increase (decrease) in cash — (94 ) (8 ) 54 — (48 ) Cash at beginning of period 0 95 8 63 — 166 Cash at end of period $ 0 $ 1 $ 0 $ 117 $ — $ 118 CONDENSED CONSOLIDATING STATEMENT OF CASH FLOWS FOR THE YEAR ENDED DECEMBER 31, 2015 (in millions) Assured Guaranty Ltd. (Parent) AGUS (Issuer) AGMH (Issuer) Other Entities Consolidating Adjustments Assured Guaranty Ltd. (Consolidated) Net cash flows provided by (used in) operating activities $ 513 $ 408 $ 185 $ 52 $ (1,210 ) $ (52 ) Cash flows from investing activities Fixed-maturity securities: Purchases — (72 ) (21 ) (2,550 ) 66 (2,577 ) Sales — 177 30 1,900 — 2,107 Maturities — 9 — 889 — 898 Sales (purchases) of short-term investments, net 116 33 19 729 — 897 Net proceeds from financial guaranty variable entities’ assets — — — 400 — 400 Proceeds from repayment of surplus notes — — 25 — (25 ) — Acquisition of Radian Asset, net of cash acquired — — — (800 ) — (800 ) Other — (5 ) — 74 — 69 Net cash flows provided by (used in) investing activities 116 142 53 642 41 994 Cash flows from financing activities — Return of capital — — — (25 ) 25 — Dividends paid (72 ) (455 ) (234 ) (455 ) 1,144 (72 ) Repurchases of common stock (555 ) — — — — (555 ) Share activity under option and incentive plans (2 ) — — — — (2 ) Net paydowns of financial guaranty variable entities’ liabilities — — — (214 ) — (214 ) Payment of long-term debt — — — (4 ) — (4 ) Net cash flows provided by (used in) financing activities (629 ) (455 ) (234 ) (698 ) 1,169 (847 ) Effect of exchange rate changes — — — (4 ) — (4 ) Increase (decrease) in cash — 95 4 (8 ) — 91 Cash at beginning of period 0 0 4 71 — 75 Cash at end of period $ 0 $ 95 $ 8 $ 63 $ — $ 166 CONDENSED CONSOLIDATING STATEMENT OF CASH FLOWS FOR THE YEAR ENDED DECEMBER 31, 2014 (in millions) Assured Guaranty Ltd. (Parent) AGUS (Issuer) AGMH (Issuer) Other Entities Consolidating Adjustments Assured Guaranty Ltd. (Consolidated) Net cash flows provided by (used in) operating activities $ 758 $ 223 $ 144 $ 663 $ (1,211 ) $ 577 Cash flows from investing activities Fixed-maturity securities: Purchases — (540 ) (8 ) (2,253 ) — (2,801 ) Sales — 464 10 777 — 1,251 Maturities — 6 1 870 — 877 Sales (purchases) of short-term investments, net (93 ) (15 ) (3 ) 269 — 158 Net proceeds from financial guaranty variable entities’ assets — — — 408 — 408 Proceeds from repayment of surplus notes — — 50 — (50 ) — Other — — — 11 — 11 Net cash flows provided by (used in) investing activities (93 ) (85 ) 50 82 (50 ) (96 ) Cash flows from financing activities Return of capital — — — (50 ) 50 — Dividends paid (76 ) (700 ) (190 ) (321 ) 1,211 (76 ) Repurchases of common stock (590 ) — — — — (590 ) Share activity under option and incentive plans 1 — — — — 1 Net paydowns of financial guaranty variable entities’ liabilities — — — (396 ) — (396 ) Net proceeds from issuance of long-term debt — 495 — — — 495 Payment of long-term debt — — — (19 ) — (19 ) Net cash flows provided by (used in) financing activities (665 ) (205 ) (190 ) (786 ) 1,261 (585 ) Effect of exchange rate changes — — — (5 ) — (5 ) Increase (decrease) in cash — (67 ) 4 (46 ) — (109 ) Cash at beginning of period 0 67 0 117 — 184 Cash at end of period $ 0 $ 0 $ 4 $ 71 $ — $ 75</t>
  </si>
  <si>
    <t>Quarterly Financial Information (Unaudited)</t>
  </si>
  <si>
    <t>Quarterly Financial Information Disclosure [Abstract]</t>
  </si>
  <si>
    <t>Quarterly Financial Information (Unaudited) A summary of selected quarterly information follows: 2016 First Quarter Second Quarter Third Quarter Fourth Quarter Full Year (dollars in millions, except per share data) Revenues Net earned premiums $ 183 $ 214 $ 231 $ 236 $ 864 Net investment income 99 98 94 117 408 Net realized investment gains (losses) (13 ) 10 (2 ) (24 ) (29 ) Net change in fair value of credit derivatives (60 ) 63 21 74 98 Fair value gains (losses) on CCS (16 ) (11 ) (23 ) 50 0 Fair value gains (losses) on FG VIEs 18 4 (11 ) 27 38 Bargain purchase gain and settlement of pre-existing relationships — — 259 — 259 Other income (loss) 34 18 (3 ) (10 ) 39 Expenses Loss and LAE 90 102 (9 ) 112 295 Amortization of DAC 4 5 4 5 18 Interest expense 26 25 26 25 102 Other operating expenses 60 63 65 57 245 Income (loss) before provision for income taxes 65 201 480 271 1,017 Provision (benefit) for income taxes 6 55 1 74 136 Net income (loss) 59 146 479 197 881 Earnings (loss) per share(1): Basic $ 0.43 $ 1.09 $ 3.63 $ 1.51 $ 6.61 Diluted $ 0.43 $ 1.09 $ 3.60 $ 1.49 $ 6.56 Dividends per share $ 0.13 $ 0.13 $ 0.13 $ 0.13 $ 0.52 2015 First Quarter Second Quarter Third Quarter Fourth Quarter Full Year (dollars in millions, except per share data) Revenues Net earned premiums $ 142 $ 219 $ 213 $ 192 $ 766 Net investment income 101 98 112 112 423 Net realized investment gains (losses) 16 (9 ) (27 ) (6 ) (26 ) Net change in fair value of credit derivatives 124 90 86 428 728 Fair value gains (losses) on CCS 2 23 (15 ) 17 27 Fair value gains (losses) on FG VIEs (7 ) 5 2 38 38 Bargain purchase gain and settlement of pre-existing relationships — 214 — — 214 Other income (loss) (9 ) 55 (3 ) (6 ) 37 Expenses Loss and LAE 18 188 112 106 424 Amortization of DAC 4 6 5 5 20 Interest expense 25 26 25 25 101 Other operating expenses 56 66 54 55 231 Income (loss) before provision for income taxes 266 409 172 584 1,431 Provision (benefit) for income taxes 65 112 43 155 375 Net income (loss) 201 297 129 429 1,056 Earnings (loss) per share(1): Basic $ 1.29 $ 1.97 $ 0.88 $ 3.05 $ 7.12 Diluted $ 1.28 $ 1.96 $ 0.88 $ 3.03 $ 7.08 Dividends per share $ 0.12 $ 0.12 $ 0.12 $ 0.12 $ 0.48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Business and Basis of Presentation (Policies)</t>
  </si>
  <si>
    <t>Basis of Presentation</t>
  </si>
  <si>
    <t>The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solidation</t>
  </si>
  <si>
    <t>The consolidated financial statements include the accounts of AGL, its direct and indirect subsidiaries, (collectively, the Subsidiaries), and its consolidated VIEs. Intercompany accounts and transactions between and among all consolidated entities have been eliminated.</t>
  </si>
  <si>
    <t>Reclassification</t>
  </si>
  <si>
    <t>Certain prior-year balances have been reclassified to conform to the current year's presentation.</t>
  </si>
  <si>
    <t>Foreign Currency Transactions and Translations</t>
  </si>
  <si>
    <t>The Company revalues assets, liabilities, revenue and expenses denominated in non-U.S. currencies into U.S. dollars using applicable exchange rates. Gains and losses relating to translating foreign functional currency financial statements for U.S. GAAP reporting are recorded in other comprehensive income (loss) (OCI). Gains and losses relating to transactions in foreign denominations in subsidiaries where the functional currency is the U.S. dollar, are reported in the consolidated statement of operations.</t>
  </si>
  <si>
    <t>New Accounting Pronouncements</t>
  </si>
  <si>
    <t>Future Application of Accounting Standards Income Taxes In October 2016, the Financial Accounting Standards Board (FASB) issued Accounting Standards Update (ASU) 2016-16, Income Taxes (Topic 740) - Intra-Entity Transfers of Assets Other Than Inventory, which removes the current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including interim periods within those annual periods, and early adoption is permitted. The ASU’s amendments are to be applied on a modified retrospective basis recognizing the effects in retained earnings as of the beginning of the year of adoption. The Company is currently evaluating the effect on its Consolidated Financial Statements of adopting this ASU. Statement of Cash Flows In November 2016, the FASB issued ASU 2016-18, Statement of Cash Flows (Topic 230): Restricted Cash (a consensus of the Emerging Issues Task Force), which addresses the presentation of changes in restricted cash and restricted cash equivalents in the statement of cash flows with the objective of reducing the existing diversity in practice. Under the ASU, entities ar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ASU requires a reconciliation be presented either on the face of the statement of cash flows or in the notes to the financial statements showing the totals in the statement of cash flows to the related captions in the balance sheet. The ASU is effective for public business entities for fiscal years beginning after December 15, 2017, and interim periods within those fiscal years. Early adoption is permitted, including adoption in an interim period. If the ASU is adopted in an interim period, any adjustments should be reflected as of the beginning of the fiscal year that includes that interim period. This ASU will not have a material impact on the Company’s Consolidated Statements of Cash Flows. In August 2016, the FASB issued ASU 2016-15, Statement of Cash Flows (Topic 230): Classification of Certain Cash Receipts and Cash Payments (a consensus of the Emerging Issues Task Force), which addresses eight specific cash flow issues with the objective of reducing the existing diversity in practice. The issues addressed in the new guidance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ASU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will not have a material impact on the Company’s Consolidated Statements of Cash Flows. Credit Losses on Financial Instruments In June 2016, the FASB issued ASU 2016-13, Financial Instruments - Credit Losses (Topic 326): Measurement of Credit Losses on Financial Instruments . The amendments in this ASU are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will use forward-looking information to better inform their credit loss estimates as a result of the ASU. While many of the loss estimation techniques applied today will still be permitted, the inputs to those techniques will change to reflect the full amount of expected credit losses. The ASU requires enhanced disclosures to help investors and other financial statement users to better understand significant estimates and judgments used in estimating credit losses, as well as credit quality and underwriting standards of an organization’s portfolio. In addition, the ASU amends the accounting for credit losses on available-for-sale securities and purchased financial assets with credit deterioration. The ASU also eliminates the concept of “other than temporary” from the impairment model for certain available-for-sale securities. Accordingly, the ASU states that an entity must use an allowance approach, must limit the allowance to an amount at which the security’s fair value is less than its amortized cost basis, may not consider the length of time fair value has been less than amortized cost, and may not consider recoveries in fair value after the balance sheet date when assessing whether a credit loss exists. For purchased financial assets with credit deterioration, the ASU requires an entity’s method for measuring credit losses to be consistent with its method for measuring expected losses for originated and purchased non-credit-deteriorated assets. The ASU is effective for fiscal years beginning after December 15, 2019, including interim periods within those fiscal years. For most debt instrument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For the Company, this would be as of January 1, 2020. Early adoption is permitted for fiscal years, and interim periods with those fiscal years, beginning after December 15, 2018. The Company is currently evaluating the effect on its Consolidated Financial Statements of adopting this ASU. Share-Based Payments In March 2016, the FASB issued ASU 2016-09, Compensation - Stock Compensation (Topic 718) - Improvements to Employee Share-Based Payment , which simplifies several aspects of the accounting for employee share-based payment transactions, including the accounting for income taxes, forfeitures, and statutory tax withholding requirements, as well as classification in the statement of cash flow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ASU is effective for fiscal years beginning after December 15, 2016, including interim periods within those fiscal years, and early adoption is permitted. The Company does not expect that the ASU will have a material effect on its Consolidated Financial Statements. Leases In February 2016, the FASB issued ASU 2016-02, Leases (Topic 842) . This ASU requires lessees to present right-of-use assets and lease liabilities on the balance sheet. ASU 2016-02 is to be applied using a modified retrospective approach at the beginning of the earliest comparative period in the financial statements. The ASU is effective for fiscal years beginning after December 15, 2018, including interim periods within those fiscal years. Early adoption is permitted. The Company is evaluating the impact that this ASU will have on its Consolidated Financial Statements. Financial Instruments In January 2016, the FASB issued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Under the ASU, certain equity securities will need to be accounted for at fair value with changes in fair value recognized through net income. Currently, the Company recognizes unrealized gains and losses for these securities in OCI. Another amendment pertains to liabilities that an entity has elected to measure at fair value in accordance with the fair value option for financial instruments. For these liabilities, the portion of fair value change related to credit risk will be separately presented in OCI. Currently, the entire change in the fair value of these liabilities is reflected in the income statement. The Company elected the fair value option to account for its consolidated FG VIEs. FG VIE financial liabilities with recourse are sensitive to changes in the Company’s implied credit worthiness and will be impacted by the ASU. The ASU is effective for fiscal years beginning after December 15, 2017, including interim periods within those fiscal years. Entities will be required to record a cumulative-effect adjustment to the statement of financial position as of the beginning of the fiscal year in which the guidance is adopted. For the Company, this would be as of January 1, 2018. Early adoption is permitted only for the amendment related to the change in presentation of financial liabilities that are fair valued using the fair value option. The Company does not expect that the amendment related to certain equity securities will have a material effect on its Consolidated Financial Statements. Upon the adoption date, the Company will present the total change in credit risk for FG VIEs’ financial liabilities with recourse separately in OCI.</t>
  </si>
  <si>
    <t>Debt</t>
  </si>
  <si>
    <t xml:space="preserve">Long-term debt is recorded at principal amounts net of any unamortized original issue discount or premium and unamortized fair value adjustment for AGMH debt (as of the date of the AGMH acquisition). Discounts and acquisition date fair value adjustments are accreted into interest expense over the life of the applicable debt. </t>
  </si>
  <si>
    <t>Revenue Recognition, Deferred Revenue</t>
  </si>
  <si>
    <t>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the contract was written on a direct basis, assumed from another financial guarantor under a reinsurance treaty, ceded to another insurer under a reinsurance treaty, or acquired in a business combination. Premiums receivable comprise the present value of contractual or expected future premium collections discounted using the risk-free rate. Unearned premium reserve represents deferred premium revenue, less claim payments made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of either (1) contractual premiums due or (2) in cases where the underlying collateral is comprised of homogeneous pools of assets, the expected premiums to be collected over the life of the contract. To be considered a homogeneous pool of assets, prepayments must be contractually prepayable, the amount of prepayments must be probable, and the timing and amount of prepayments must be reasonably estimable. When the Company adjusts prepayment assumptions or expected premium collections, an adjustment is recorded to the deferred premium revenue, with a corresponding adjustment to the premium receivable, and prospective changes are recognized in premium revenues. Premiums receivable are discounted at the risk-free rate at inception and such discount rate is updated only when changes to prepayment assumptions are made that change the expected date of final maturity. Installment premiums typically relate to structured financ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due primarily to fair value adjustments recorded in connection with a business combination.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reinsurance assumed contracts, earned premiums reported in the Company's consolidated statements of operations are calculated based upon data received from ceding companies, however, some ceding companies report premium data between 30 and 90 days after the end of the reporting period. The Company estimates earned premiums for the lag period. Differences between such estimates and actual amounts are recorded in the period in which the actual amounts are determined. When installment premiums are related to reinsurance assumed contracts, the Company assesses the credit quality and liquidity of the ceding companies and the impact of any potential regulatory constraints to determine the collectability of such amounts. Deferred premium revenue ceded to reinsurers (ceded unearned premium reserve) is recorded as an asset. Direct, assumed and ceded earned premium revenue are presented together as net earned premiums in the statement of operations. Net earned premiums comprise the following:</t>
  </si>
  <si>
    <t>Expected Losses to be Paid</t>
  </si>
  <si>
    <t>Accounting Policy Insurance Accounting For contracts accounted for as financial guaranty insurance, loss and LAE reserve is recorded only to the extent and for the amount that expected losses to be paid, exceed unearned premium reserve. As a result, the Company has expected loss to be paid that have not yet been expensed. Such amounts will be recognized in future periods as deferred premium revenue amortizes into income. Expected loss to be expensed is important because it represents the Company's projection of incurred losses that will be recognized in future periods (excluding accretion of discount). See "Financial Guaranty Insurance Losses" in Note 6, Contracts Accounted for as Insurance. Derivative Accounting, at Fair Value For contracts that do not meet the financial guaranty scope exception in the derivative accounting guidance (primarily due to the fact that the insured is not required to be exposed to the insured risk throughout the life of the contract), the Company records such credit derivative contracts at fair value on the consolidated balance sheet with changes in fair value recorded in the consolidated statement of operations. The fair value recorded on the balance sheet represents an exit price in a hypothetical market because the Company does not trade its credit derivative contracts. The fair value is determined using significant Level 3 inputs in an internally developed model while the expected loss to be paid (which represents the net present value of expected cash outflows) uses methodologies and assumptions consistent with financial guaranty insurance expected losses to be paid. See Note 7, Fair Value Measurement and Note 8, Contracts Accounted for as Credit Derivatives. VIE Consolidation, at Fair Value For financial guaranty (FG) insurance contracts issued on the debt of variable interest entities over which the Company is deemed to be the primary beneficiary due to its control rights, as defined in GAAP, the Company consolidates the FG VIE. The Company carries the assets and liabilities of the FG VIEs at fair value under the fair value option. Management assesses the expected losses on the insured debt of the consolidated FG VIEs in the same manner as other financial guaranty insurance and credit derivative contracts. See Note 9, Consolidated Variable Interest Entities.</t>
  </si>
  <si>
    <t>Policy Acquisition Costs</t>
  </si>
  <si>
    <t xml:space="preserve">Policy acquisition costs that are directly related and essential to successful insurance contract acquisition and ceding commission income on ceded reinsurance contracts are deferred for contracts accounted for as insurance, and reported net. Amortization of deferred policy acquisition costs includes the accretion of discount on ceding commission income and expense. Capitalized policy acquisition costs include expenses such as ceding commissions expense on assumed reinsurance contracts and the cost of underwriting personnel attributable to successful underwriting effort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eferred acquisition costs (DAC), with a corresponding offset to net premiums receivable or reinsurance balances payable. Management uses its judgment in determining the type and amount of costs to be deferred. The Company conducts an annual study to determine which operating costs qualify for deferral. Costs incurred for soliciting potential customers, market research, training, administration, unsuccessful acquisition efforts, and product development as well as all overhead type costs are charged to expense as incurred. DAC is amortized in proportion to net earned premiums. When an insured obligation is retired early, the remaining related DAC, net of ceding commission income is recognized at that time. Expected losses and LAE, investment income, and the remaining costs of servicing the insured or reinsured business, are considered in determining the recoverability of DAC. </t>
  </si>
  <si>
    <t>Fair Value of Financial Instruments</t>
  </si>
  <si>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6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t>
  </si>
  <si>
    <t>Salvage and Subrogation Recoverable</t>
  </si>
  <si>
    <t>Salvage and Subrogation Recoverable When the Company becomes entitled to the cash flow from the underlying collateral of an insured credit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ompany recognizes the expected recovery of claim payments (including recoveries from settlement with R&amp;W providers) made by an acquired subsidiary prior to the date of acquisition, consistent with its policy for recognizing recoveries on all financial guaranty insurance contracts. To the extent that the estimated amount of recoveries increases or decreases due to changes in facts and circumstances the Company would recognize a benefit or expense consistent with how changes in the expected recovery of all other claim payments are recorded. The ceded component of salvage and subrogation recoverable is recorded in the line item reinsurance balances payable.</t>
  </si>
  <si>
    <t>Expected Loss to be Expensed</t>
  </si>
  <si>
    <t>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si>
  <si>
    <t>Credit Derivatives</t>
  </si>
  <si>
    <t>Credit derivatives are recorded at fair value. Changes in fair value are recorded in “net change in fair value of credit derivatives” on the consolidated statement of operations. Realized gains (losse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 expense or income and realized gains or losses related to their early termination. Fair value of credit derivatives is reflected as either net assets or net liabilities determined on a contract by contract basis in the Company's consolidated balance sheets. See Note 7, Fair Value Measurement, for a discussion on the fair value methodology for credit derivatives.</t>
  </si>
  <si>
    <t>Consolidation, Variable Interest Entity</t>
  </si>
  <si>
    <t>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 assets and liabilities is recorded in "fair value gains (losses) on FG VIEs" in the consolidated statements of operations.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The cash flows generated by the FG VIE assets, including R&amp;W recoveries, are classified as cash flows from investing activities. Paydowns of FG liabilities are supported by the cash flows generated by FG VIE assets, and for liabilities with recourse, possibly claim payments made by AGM or AGC under its financial guaranty insurance contracts. Paydowns of FG liabilities both with and without recourse are classified as cash flows used in financing activities by the Company. Interest income, interest expense and other expenses of the FG VIE assets and liabilities are classified as operating cash flows. Claim payments made by AGC and AGM under the financial guaranty contracts issued to the FG VIEs are eliminated upon consolidation and therefore such claim payments are treated as paydowns of FG VIE liabilities as a financing activity as opposed to an operating activity of AGM and AGC.</t>
  </si>
  <si>
    <t>The vast majority of the Company's investment portfolio is composed of fixed-maturity and short-term investments, classified as available-for-sale at the time of purchase (approximately 98.5% based on fair value as of December 31, 2016 ), and therefore carried at fair value. Changes in fair value for other-than-temporarily-impaired (OTTI) securities are bifurcated between credit losses and non-credit changes in fair value. The credit loss on OTTI securities is recorded in the statement of operations and the non-credit component of the change in fair value of securities, whether OTTI or not, is recorded in OCI. For securities in an unrealized loss position where the Company has the intent to sell or it is more-likely-than-not that it will be required to sell the security before recovery, the entire impairment loss (i.e., the difference between the security's fair value and its amortized cost) is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n debt securities and the declines in fair value of securities for which the Company has the intent to sell the security or inability to hold until recovery of amortized cost. For mortgage‑backed securities, and any other holdings for which there is prepayment risk, prepayment assumptions are evaluated and revised as necessary. Any necessary adjustments due to changes in effective yields and maturities are recognized in net investment income using the retrospective method. Loss mitigation securities are generally purchased at a discount and are accounted for based on their underlying investment type, excluding the effects of the Company’s insurance. Interest income on loss mitigation securities is recognized on a level yield basis over the remaining life of the security. Short-term investments, which are those investments with a maturity of less than one year at time of purchase, are carried at fair value and include amounts deposited in money market funds. Other invested assets primarily include guaranteed investment contracts, which are carried at amortized cost plus accrued interest and preferred stocks, which are carried at fair value with changes in unrealized gains and losses recorded in OCI.</t>
  </si>
  <si>
    <t>Income Tax</t>
  </si>
  <si>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contingency reserves as provided under Internal Revenue Code Section 832(e). The Company records the purchase of tax and loss bonds in deferred taxes. The Company recognizes tax benefits only if a tax position is “more likely than not” to prevail.</t>
  </si>
  <si>
    <t>Reinsurance Accounting</t>
  </si>
  <si>
    <t>For business assumed and ceded, the accounting model of the underlying direct financial guaranty contract dictates the accounting model used for the reinsurance contract (except for those eliminated as FG VIEs). For any assumed or ceded financial guaranty insurance premiums and financial guaranty insurance losses, the accounting models described in Note 6 are followed. For any assumed or ceded credit derivative contracts, the accounting model in Note 8 is followed</t>
  </si>
  <si>
    <t>The Company computes EPS using a two-class method by including participating securities which entitle their holders to receive nonforfeitable dividends or dividend equivalents before vesting. Restricted stock awards and share units under the AGC supplemental executive retirement plan (AGC SERP) are considered participating securities as they received non-forfeitable rights to dividends at the same rate as common stock. The two-class method of computing EPS is an earnings allocation formula that determines EPS for each class of common stock and participating security according to dividends declared (or accumulated) and participation rights in undistributed earnings. Basic EPS is then calculated by dividing net (loss) income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The Company has a single class of common stock.</t>
  </si>
  <si>
    <t>Share-based Compensation</t>
  </si>
  <si>
    <t>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each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t>
  </si>
  <si>
    <t>Compensation Related Costs</t>
  </si>
  <si>
    <t>Cash and Cash Equivalents</t>
  </si>
  <si>
    <t>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t>
  </si>
  <si>
    <t>Loss and Loss Adjustment Expense Reserve</t>
  </si>
  <si>
    <t>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s discussed in Note 7, Fair Value Measurement, contracts that meet the definition of a derivative, as well as consolidated FG VIE assets and liabilities, are recorded separately at fair value. Any expected losses related to consolidated FG VIEs are eliminated upon consolidation. Any expected losses on credit derivatives are not recorded as loss and LAE reserve on the consolidated balance sheet, rather, credit derivatives are recorded at fair value on the balance sheet.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net of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si>
  <si>
    <t xml:space="preserve">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and annual basis and updates its accruals, disclosures and estimates of reasonably possible loss based on such reviews. </t>
  </si>
  <si>
    <t>Business Acquisitions</t>
  </si>
  <si>
    <t>The Radian Asset Acquisition was accounted for under the acquisition method of accounting which required that the assets and liabilities acquired be recorded at fair value. The Company was required to exercise significant judgment to determine the fair value of the assets it acquired and liabilities it assumed in the Radian Asset Acquisition. The most significant of these determinations related to the valuation of Radian Asset's financial guaranty insurance and credit derivative contracts. On an aggregate basis, Radian Asset’s contractual premiums for financial guaranty contracts were less than the premiums a market participant of similar credit quality would demand to acquire those contracts at the Radian Acquisition Date, particularly for below-investment-grade (BIG) transactions, resulting in a significant amount of the purchase price being allocated to these contracts. For information on the methodology the Company used to measure the fair value of assets it acquired and liabilities it assumed in the Radian Asset Acquisition, including financial guaranty insurance and credit derivative contracts, please refer to Note 7, Fair Value Measurement. The fair value of the Company's stand-ready obligation for financial guaranty insurance contracts on the Radian Acquisition Date is recorded in unearned premium reserve (please refer to Note 6, Contracts Accounted for as Insurance for additional information on stand-ready obligation). At the Radian Acquisition Date, the fair value of each financial guaranty insurance contract acquired was in excess of the expected losses for each contract and therefore no explicit loss reserves were recorded on the Radian Acquisition Date. Loss reserves and loss and LAE are recorded when the expected losses for each contract exceeds the remaining unearned premium reserve, in accordance with the Company's accounting policy described in Note 6, Contracts Accounted for as Insurance. The expected losses assumed by the Company as part of the Radian Asset Acquisition are included in the description of expected losses to be paid under Note 5, Expected Loss to be Paid. The excess of the fair value of net assets acquired over the consideration transferred was recorded as a bargain purchase gain in "bargain purchase gain and settlement of pre-existing relationships" in net income. In addition, the Company and Radian Asset had pre-existing reinsurance relationships, which were effectively settled at fair value on the Radian Acquisition Date. The gain on settlement of these pre-existing reinsurance relationships primarily represents the net difference between the historical ceded balances that were recorded by AGM and the fair value of assumed balances acquired from Radian Asset. The Company believes the bargain purchase resulted from the announced desire of Radian Guaranty Inc. to focus its business strategy on the mortgage and real estate markets and to monetize its investment in Radian Asset and thereby accelerate its ability to comply with the financial requirements of the final Private Mortgage Insurer Eligibility Requirements. The CIFG Acquisition was accounted for under the acquisition method of accounting which requires that the assets and liabilities acquired be recorded at fair value. The Company exercised significant judgment to determine the fair value of the assets it acquired and liabilities it assumed in the CIFG Acquisition. The most significant of these determinations related to the valuation of CIFGH's financial guaranty insurance and credit derivative contracts. On an aggregate basis, CIFGH's contractual premiums for financial guaranty contracts were less than the premiums a market participant of similar credit quality would demand to acquire those contracts at the date of the CIFG Acquisition (the CIFG Acquisition Date), particularly for below-investment-grade transactions, resulting in a significant amount of the purchase price being allocated to these contracts. For information on the methodology the Company used to measure the fair value of assets it acquired and liabilities it assumed in the CIFG Acquisition, including financial guaranty insurance and credit derivative contracts, please refer to Note 7, Fair Value Measurement. The fair value of the Company's stand-ready obligation on the CIFG Acquisition Date is recorded in unearned premium reserve. After the CIFG Acquisition Date, loss reserves and loss and loss adjustment expenses (LAE) will be recorded when the expected losses for each contract exceeds the remaining unearned premium reserve, in accordance with the Company's accounting policy described in Note 6, Contracts Accounted for as Insurance. The expected losses acquired by the Company as part of the CIFG Acquisition are included in the description of expected losses to be paid under Note 5, Expected Losses to be Paid. The excess of the fair value of net assets acquired over the consideration transferred was recorded as a bargain purchase gain in "bargain purchase gain and settlement of pre-existing relationships" in net income. In addition, the Company and CIFGH had pre-existing reinsurance relationships, which were also effectively settled at fair value on the CIFG Acquisition Date. The loss on settlement of these pre-existing reinsurance relationships represents the net difference between the historical assumed balances that were recorded by AGC and the fair value of ceded balances acquired from CIFGH. The Company believes the bargain purchase gain resulted from the nature of the financial guaranty business and the desire of investors in CIFGH to monetize their investments in CIFGH. The bargain purchase gain reflects the fair value of CIFGH’s assets and liabilities, as well as tax attributes that were recorded in deferred taxes comprising net operating losses (after Internal Revenue Code change in control provisions) and other temporary book-to-tax differences for which CIFGH had recorded a full valuation allowance.</t>
  </si>
  <si>
    <t>Acquisitions (Tables)</t>
  </si>
  <si>
    <t>Schedule of fair values of assets and liabilities acquired from acquisition</t>
  </si>
  <si>
    <t>The following table shows the net effect of the CIFG Acquisition, including the effects of the settlement of pre-existing relationships. Fair Value of Net Assets Acquired, before Settlement of Pre-existing Relationships Net effect of Settlement of Pre-existing Relationships Net Effect of CIFG Acquisition (in millions) Cash Purchase Price (1) $ 443 $ — $ 443 Identifiable assets acquired: Investments 770 — 770 Cash 8 — 8 Premiums receivable, net of commissions payable 18 — 18 Ceded unearned premium reserve 173 (173 ) — Deferred acquisition costs 1 (1 ) — Salvage and subrogation recoverable 23 — 23 Credit derivative assets 1 — 1 Deferred tax asset, net 194 34 228 Other assets 4 — 4 Total assets 1,192 (140 ) 1,052 Liabilities assumed: Unearned premium reserves 306 (10 ) 296 Loss and loss adjustment expense reserve 1 (66 ) (65 ) Credit derivative liabilities 68 0 68 Other liabilities 17 — 17 Total liabilities 392 (76 ) 316 Net asset effect of CIFG Acquisition 800 (64 ) 736 Bargain purchase gain and settlement of pre-existing relationships resulting from CIFG Acquisition, after-tax 357 (64 ) 293 Deferred tax — (34 ) (34 ) Bargain purchase gain and settlement of pre-existing relationships resulting from CIFG Acquisition, pre-tax $ 357 $ (98 ) $ 259 _____________________ (1) The cash purchase price of $443 million represents the cash transferred for the acquisition which was allocated as follows: (1) $270 million for the purchase of net assets of $627 million , and (2) the settlement of pre-existing relationships between CIFGH and Assured Guaranty at a fair value of $173 million . The following table shows the net effect of the Radian Asset Acquisition at the Radian Acquisition Date, including the effects of the settlement of pre-existing relationships. Fair Value of Net Assets Acquired, before Settlement of Pre-existing Relationships Net effect of Settlement of Pre-existing Relationships Net Effect of Radian Asset Acquisition (in millions) Cash purchase price(1) $ 804 $ — $ 804 Identifiable assets acquired: Investments 1,473 — 1,473 Cash 4 — 4 Ceded unearned premium reserve (3 ) (65 ) (68 ) Credit derivative assets 30 — 30 Deferred tax asset, net 263 (56 ) 207 Financial guaranty variable interest entities’ assets 122 — 122 Other assets 86 (67 ) 19 Total assets 1,975 (188 ) 1,787 Liabilities assumed: Unearned premium reserves 697 (216 ) 481 Credit derivative liabilities 271 (26 ) 245 Financial guaranty variable interest entities’ liabilities 118 — 118 Other liabilities 30 (49 ) (19 ) Total liabilities 1,116 (291 ) 825 Net asset effect of Radian Asset Acquisition 859 103 962 Bargain purchase gain and settlement of pre-existing relationships resulting from Radian Asset Acquisition, after-tax 55 103 158 Deferred tax — 56 56 Bargain purchase gain and settlement of pre-existing relationships resulting from Radian Asset Acquisition, pre-tax $ 55 $ 159 $ 214 _____________________ (1) The cash purchase price of $804 million was the cash transferred for the acquisition which was allocated as follows: (1) $987 million for the purchase of net assets of $1,042 million , and (2) the settlement of pre-existing relationships between Radian Asset and Assured Guaranty at a fair value of $ (183) million .</t>
  </si>
  <si>
    <t>Schedule of settlement of pre-existing relationships</t>
  </si>
  <si>
    <t>Schedule of business combination related expenses</t>
  </si>
  <si>
    <t>Radian Asset Acquisition-Related Expenses Year Ended December 31, 2015 (in millions) Professional services $ 2 Financial advisory fees 10 Total $ 12 Year Ended December 31, 2016 (in millions) Professional services $ 2 Financial advisory fees 4 Total $ 6</t>
  </si>
  <si>
    <t>Schedule of unaudited pro forma results of operations</t>
  </si>
  <si>
    <t>Unaudited Pro Forma Results of Operations Year Ended December 31, 2015 Year Ended December 31, 2014 (in millions, except per share amounts) Pro forma revenues $ 2,030 $ 2,501 Pro forma net income 922 1,531 Pro forma earnings per share (EPS): Basic 6.22 8.86 Diluted 6.18 8.81</t>
  </si>
  <si>
    <t>Outstanding Exposure (Tables)</t>
  </si>
  <si>
    <t>Schedule of Insured Financial Obligations [Line Items]</t>
  </si>
  <si>
    <t>Debt Service Outstanding</t>
  </si>
  <si>
    <t>Financial Guaranty Debt Service Outstanding Gross Debt Service Outstanding Net Debt Service Outstanding December 31, December 31, December 31, December 31, (in millions) Public finance $ 425,849 $ 515,494 $ 409,447 $ 494,426 Structured finance 29,151 43,976 28,088 41,915 Total financial guaranty $ 455,000 $ 559,470 $ 437,535 $ 536,341</t>
  </si>
  <si>
    <t>Financial Guaranty Portfolio by Internal Rating</t>
  </si>
  <si>
    <t>Financial Guaranty Portfolio by Internal Rating(1) As of December 31, 2016 Public Finance Public Finance Non-U.S. Structured Finance U.S Structured Finance Non-U.S Total Rating Net Par % Net Par Outstanding % Net Par Outstanding % Net Par Outstanding % Net Par Outstanding % (dollars in millions) AAA $ 2,066 0.8 % $ 2,221 8.4 % $ 9,757 44.2 % $ 1,447 47.0 % $ 15,491 5.2 % AA 46,420 19.0 170 0.6 5,773 26.2 127 4.1 52,490 17.7 A 133,829 54.7 6,270 23.8 1,589 7.2 456 14.8 142,144 48.0 BBB 55,103 22.5 16,378 62.1 879 4.0 759 24.6 73,119 24.7 BIG 7,380 3.0 1,342 5.1 4,059 18.4 293 9.5 13,074 4.4 Total net par outstanding $ 244,798 100.0 % $ 26,381 100.0 % $ 22,057 100.0 % $ 3,082 100.0 % $ 296,318 100.0 % _____________________ (1) The December 31, 2016 amounts include $2.9 billion of net par from the CIFG Acquisition. Financial Guaranty Portfolio by Internal Rating(1) As of December 31, 2015 Public Finance U.S. Public Finance Non-U.S. Structured Finance U.S Structured Finance Non-U.S Total Rating Category Net Par Outstanding % Net Par Outstanding % Net Par Outstanding % Net Par Outstanding % Net Par Outstanding % (dollars in millions) AAA $ 3,053 1.1 % $ 709 2.4 % $ 14,366 45.2 % $ 2,709 50.6 % $ 20,837 5.8 % AA 69,274 23.7 2,017 6.8 7,934 25.0 177 3.3 79,402 22.1 A 157,440 53.9 6,765 22.9 2,486 7.8 555 10.3 167,246 46.7 BBB 54,315 18.6 18,708 63.2 1,515 4.8 1,365 25.5 75,903 21.2 BIG 7,784 2.7 1,378 4.7 5,469 17.2 552 10.3 15,183 4.2 Total net par outstanding $ 291,866 100.0 % $ 29,577 100.0 % $ 31,770 100.0 % $ 5,358 100.0 % $ 358,571 100.0 % _____________________ (1) The December 31, 2015 amounts include $10.9 billion of net par from the Radian Asset Acquisition.</t>
  </si>
  <si>
    <t>Financial Guaranty Portfolio by Asset Class</t>
  </si>
  <si>
    <t>Financial Guaranty Portfolio by Sector Gross Par Outstanding Ceded Par Outstanding Net Par Outstanding Sector As of December 31, 2016 As of December 31, 2015 As of December 31, 2016 As of December 31, 2015 As of December 31, 2016 As of December 31, 2015 (in millions) Public finance: U.S.: General obligation $ 110,167 $ 129,386 $ 2,450 $ 3,131 $ 107,717 $ 126,255 Tax backed 51,325 59,649 1,394 1,587 49,931 58,062 Municipal utilities 38,442 46,951 839 1,015 37,603 45,936 Transportation 19,915 24,351 512 897 19,403 23,454 Healthcare 11,940 15,967 702 961 11,238 15,006 Higher education 10,114 11,984 29 48 10,085 11,936 Infrastructure finance 3,902 5,241 133 248 3,769 4,993 Housing 1,593 2,075 34 38 1,559 2,037 Investor-owned utilities 697 916 0 0 697 916 Other public finance 2,810 3,288 14 17 2,796 3,271 Total public finance—U.S. 250,905 299,808 6,107 7,942 244,798 291,866 Non-U.S.: Infrastructure finance 11,818 14,040 1,087 1,312 10,731 12,728 Regulated utilities 11,395 12,616 2,132 2,568 9,263 10,048 Pooled infrastructure 1,621 2,013 108 134 1,513 1,879 Other public finance 5,653 5,714 779 792 4,874 4,922 Total public finance—non-U.S. 30,487 34,383 4,106 4,806 26,381 29,577 Total public finance 281,392 334,191 10,213 12,748 271,179 321,443 Structured finance: U.S.: Pooled corporate obligations 10,273 16,757 223 749 10,050 16,008 Residential Mortgage-Backed Securities (RMBS) 5,933 7,441 296 374 5,637 7,067 Insurance securitizations 2,355 3,047 47 47 2,308 3,000 Consumer receivables 1,707 2,153 55 54 1,652 2,099 Financial products 1,540 1,906 — — 1,540 1,906 Commercial receivables 234 432 4 5 230 427 Commercial mortgage-backed securities (CMBS) and other commercial real estate related exposures 43 549 — 16 43 533 Other structured finance 646 823 49 93 597 730 Total structured finance—U.S. 22,731 33,108 674 1,338 22,057 31,770 Non-U.S.: Pooled corporate obligations 1,716 4,087 181 442 1,535 3,645 RMBS 661 552 57 60 604 492 Commercial receivables 373 619 17 19 356 600 Other structured finance 601 635 14 14 587 621 Total structured finance—non-U.S. 3,351 5,893 269 535 3,082 5,358 Total structured finance 26,082 39,001 943 1,873 25,139 37,128 Total net par outstanding $ 307,474 $ 373,192 $ 11,156 $ 14,621 $ 296,318 $ 358,571</t>
  </si>
  <si>
    <t>Expected Amortization of Net Par Outstanding</t>
  </si>
  <si>
    <t>Expected Amortization of Net Par Outstanding As of December 31, 2016 Public Finance Structured Finance Total (in millions) 0 to 5 years $ 90,563 $ 16,394 $ 106,957 5 to 10 years 56,351 3,692 60,043 10 to 15 years 45,712 2,548 48,260 15 to 20 years 37,057 1,859 38,916 20 years and above 41,496 646 42,142 Total net par outstanding $ 271,179 $ 25,139 $ 296,318</t>
  </si>
  <si>
    <t>Components of BIG Net Par Outstanding (Insurance and Credit Derivative Form)</t>
  </si>
  <si>
    <t>Components of BIG Net Par Outstanding (Insurance and Credit Derivative Form) As of December 31, 2016 BIG Net Par Outstanding Net Par BIG 1 BIG 2 BIG 3 Total BIG Outstanding (in millions) Public finance: U.S. public finance $ 2,402 $ 3,123 $ 1,855 $ 7,380 $ 244,798 Non-U.S. public finance 1,288 54 — 1,342 26,381 Public finance 3,690 3,177 1,855 8,722 271,179 Structured finance: U.S. RMBS 197 493 2,461 3,151 5,637 Triple-X life insurance transactions — — 126 126 2,057 Trust preferred securities (TruPS) 304 126 — 430 1,892 Other structured finance 304 263 78 645 15,553 Structured finance 805 882 2,665 4,352 25,139 Total $ 4,495 $ 4,059 $ 4,520 $ 13,074 $ 296,318 Components of BIG Net Par Outstanding (Insurance and Credit Derivative Form) As of December 31, 2015 BIG Net Par Outstanding Net Par BIG 1 BIG 2 BIG 3 Total BIG Outstanding (in millions) Public finance: U.S. public finance $ 4,765 $ 2,883 $ 136 $ 7,784 $ 291,866 Non-U.S. public finance 875 503 — 1,378 29,577 Public finance 5,640 3,386 136 9,162 321,443 Structured finance: U.S. RMBS 1,020 397 2,556 3,973 7,067 Triple-X life insurance transactions — — 216 216 2,750 TruPS 679 127 — 806 4,379 Other structured finance 684 219 123 1,026 22,932 Structured finance 2,383 743 2,895 6,021 37,128 Total $ 8,023 $ 4,129 $ 3,031 $ 15,183 $ 358,571</t>
  </si>
  <si>
    <t>BIG Net Par Outstanding and Number of Risks</t>
  </si>
  <si>
    <t>BIG Net Par Outstanding and Number of Risks As of December 31, 2016 Net Par Outstanding Number of Risks(2) Description Financial Guaranty Insurance(1) Credit Derivative Total Financial Guaranty Insurance(1) Credit Derivative Total (dollars in millions) BIG: Category 1 $ 3,861 $ 634 $ 4,495 165 10 175 Category 2 3,857 202 4,059 79 6 85 Category 3 4,383 137 4,520 148 9 157 Total BIG $ 12,101 $ 973 $ 13,074 392 25 417 BIG Net Par Outstanding and Number of Risks As of December 31, 2015 Net Par Outstanding Number of Risks(2) Description Financial Guaranty Insurance(1) Credit Derivative Total Financial Guaranty Insurance(1) Credit Derivative Total (dollars in millions) BIG: Category 1 $ 7,019 $ 1,004 $ 8,023 202 12 214 Category 2 3,655 474 4,129 85 8 93 Category 3 2,900 131 3,031 132 12 144 Total BIG $ 13,574 $ 1,609 $ 15,183 419 32 451 _____________________ (1) Includes net par outstanding for VIEs. (2) A risk represents the aggregate of the financial guaranty policies that share the same revenue source for purposes of making debt service payments. Financial Guaranty Insurance BIG Transaction Loss Summary As of December 31, 2016 BIG Categories BIG 1 BIG 2 BIG 3 Total BIG, Net Effect of Consolidating FG VIEs Total Gross Ceded Gross Ceded Gross Ceded (dollars in millions) Number of risks(1) 165 (35 ) 79 (11 ) 148 (49 ) 392 — 392 Remaining weighted-average contract period (in years) 8.6 7.0 13.2 10.5 8.1 6.0 10.1 — 10.1 Outstanding exposure: Principal $ 4,187 $ (326 ) $ 4,273 $ (416 ) $ 4,703 $ (320 ) $ 12,101 $ — $ 12,101 Interest 1,932 (140 ) 2,926 (219 ) 1,867 (87 ) 6,279 — 6,279 Total(2) $ 6,119 $ (466 ) $ 7,199 $ (635 ) $ 6,570 $ (407 ) $ 18,380 $ — $ 18,380 Expected cash outflows (inflows) $ 172 $ (19 ) $ 1,404 $ (86 ) $ 1,435 $ (65 ) $ 2,841 $ (326 ) $ 2,515 Potential recoveries Undiscounted R&amp;W 120 (3 ) (2 ) — (62 ) 1 54 — 54 Other(3) (560 ) 26 (144 ) 4 (681 ) 44 (1,311 ) 198 (1,113 ) Total potential recoveries (440 ) 23 (146 ) 4 (743 ) 45 (1,257 ) 198 (1,059 ) Subtotal (268 ) 4 1,258 (82 ) 692 (20 ) 1,584 (128 ) 1,456 Discount 61 (4 ) (355 ) 19 (114 ) (4 ) (397 ) 24 (373 ) Present value of expected cash flows $ (207 ) $ 0 $ 903 $ (63 ) $ 578 $ (24 ) $ 1,187 $ (104 ) $ 1,083 Deferred premium revenue $ 131 $ (5 ) $ 246 $ (6 ) $ 476 $ (30 ) $ 812 $ (86 ) $ 726 Reserves (salvage) $ (255 ) $ 5 $ 738 $ (58 ) $ 343 $ (10 ) $ 763 $ (64 ) $ 699 Financial Guaranty Insurance BIG Transaction Loss Summary As of December 31, 2015 BIG Categories BIG 1 BIG 2 BIG 3 Total BIG, Net Effect of Consolidating FG VIEs Total Gross Ceded Gross Ceded Gross Ceded (dollars in millions) Number of risks(1) 202 (46 ) 85 (13 ) 132 (44 ) 419 — 419 Remaining weighted-average contract period (in years) 10.0 8.7 13.8 9.5 7.7 5.9 10.7 — 10.7 Outstanding exposure: Principal $ 7,751 $ (732 ) $ 3,895 $ (240 ) $ 3,087 $ (187 ) $ 13,574 $ — $ 13,574 Interest 4,109 (354 ) 2,805 (110 ) 1,011 (42 ) 7,419 — 7,419 Total(2) $ 11,860 $ (1,086 ) $ 6,700 $ (350 ) $ 4,098 $ (229 ) $ 20,993 $ — $ 20,993 Expected cash outflows (inflows) 386 (42 ) 1,158 (60 ) 1,464 (53 ) 2,853 (343 ) 2,510 Potential recoveries Undiscounted R&amp;W 69 (2 ) (49 ) 1 (85 ) 5 (61 ) 7 (54 ) Other(3) (372 ) 12 (167 ) 8 (672 ) 24 (1,167 ) 182 (985 ) Total potential recoveries (303 ) 10 (216 ) 9 (757 ) 29 (1,228 ) 189 (1,039 ) Subtotal 83 (32 ) 942 (51 ) 707 (24 ) 1,625 (154 ) 1,471 Discount 22 5 (237 ) 11 27 (94 ) (266 ) 34 (232 ) Present value of expected cash flows $ 105 $ (27 ) $ 705 $ (40 ) $ 734 $ (118 ) $ 1,359 $ (120 ) $ 1,239 Deferred premium revenue $ 371 $ (37 ) $ 150 $ (4 ) $ 386 $ (32 ) $ 834 $ (100 ) $ 734 Reserves (salvage) $ 2 $ (19 ) $ 591 $ (38 ) $ 404 $ (9 ) $ 931 $ (74 ) $ 857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t>
  </si>
  <si>
    <t>Net Direct Economic Exposure to Selected European Countries</t>
  </si>
  <si>
    <t xml:space="preserve">Net Direct Economic Exposure to Selected European Countries(1) As of December 31, 2016 Hungary Italy Portugal Spain Turkey Total (in millions) Sub-sovereign exposure(2) $ 236 $ 880 $ 76 $ 342 $ — $ 1,534 Non-sovereign exposure(3) 114 399 — — 202 715 Total $ 350 $ 1,279 $ 76 $ 342 $ 202 $ 2,249 Total BIG (See Note 5) $ 283 $ — $ 76 $ 342 $ — $ 701 ____________________ (1) While exposures are shown in U.S. dollars, the obligations are in various currencies, primarily euros. (2) Sub-sovereign exposure in Selected European Countries includes transactions backed by receivables from, or supported by, sub-sovereigns, which are governmental or government-backed entities other than the ultimate governing body of the country. (3) Non-sovereign exposure in Selected European Countries includes debt of regulated utilities, RMBS and diversified payment rights (DPR) securitizations. </t>
  </si>
  <si>
    <t>Schedule of Geographic Exposure of Net Par Outstanding</t>
  </si>
  <si>
    <t>Geographic Distribution of Net Par Outstanding As of December 31, 2016 Number of Risks Net Par Outstanding Percent of Total Net Par Outstanding (dollars in millions) U.S.: U.S. Public finance: California 1,459 $ 42,404 14.3 % Texas 1,271 20,599 7.0 Pennsylvania 852 20,232 6.8 New York 935 19,637 6.6 Illinois 776 17,967 6.1 Florida 324 12,643 4.3 New Jersey 495 12,560 4.2 Michigan 506 7,985 2.7 Georgia 172 6,372 2.2 Ohio 409 5,554 1.9 Other states and U.S. territories 3,475 78,845 26.6 Total U.S. public finance 10,674 244,798 82.7 U.S. Structured finance (multiple states) 610 22,057 7.4 Total U.S. 11,284 266,855 90.1 Non-U.S.: United Kingdom 112 15,940 5.4 Australia 18 3,036 1.0 Canada 9 2,730 0.9 France 14 1,809 0.6 Italy 9 1,311 0.4 Other 53 4,637 1.6 Total non-U.S. 215 29,463 9.9 Total 11,499 $ 296,318 100.0 %</t>
  </si>
  <si>
    <t>Puerto Rico [Member]</t>
  </si>
  <si>
    <t>Amortization Schedule of Puerto Rico Net Par Outstanding and Net Debt Service Outstanding As of December 31, 2016 Scheduled Net Par Amortization Scheduled Net Debt Service Amortization (in millions) 2017 (January 1 - March 31) $ 0 $ 118 2017 (April 1 - June 30) 0 2 2017 (July 1 - September 30) 220 339 2017 (October 1 - December 31) 0 2 Subtotal 2017 220 461 2018 175 408 2019 206 429 2020 266 480 2021 125 326 2022-2026 869 1,759 2027-2031 889 1,534 2032-2036 1,201 1,612 2037-2041 417 588 2042-2047 418 492 Total $ 4,786 $ 8,089</t>
  </si>
  <si>
    <t>Gross Par and Gross Debt Service Outstanding</t>
  </si>
  <si>
    <t>Puerto Rico Gross Par and Gross Debt Service Outstanding Gross Par Outstanding Gross Debt Service Outstanding December 31, December 31, December 31, December 31, (in millions) Exposure to Puerto Rico $ 5,435 $ 5,755 $ 9,038 $ 9,632</t>
  </si>
  <si>
    <t xml:space="preserve">Puerto Rico Net Par Outstanding As of As of (in millions) Commonwealth Constitutionally Guaranteed Commonwealth of Puerto Rico - General Obligation Bonds (1) $ 1,476 $ 1,615 Puerto Rico Public Buildings Authority (1) 169 188 Public Corporations - Certain Revenues Potentially Subject to Clawback PRHTA (Transportation revenue) (1) (2) 918 909 PRHTA (Highways revenue) 350 370 PRCCDA 152 164 PRIFA (1) 18 18 Other Public Corporations PREPA 724 744 PRASA 373 388 MFA 334 387 COFINA 271 269 U of PR 1 1 Total net exposure to Puerto Rico $ 4,786 $ 5,053 ____________________ (1) As of the date of this filing, the Company has paid claims on these credits. (2) The December 31, 2016 amount includes $46 million of net par from the CIFG Acquisition. </t>
  </si>
  <si>
    <t>Expected Loss to be Paid (Tables)</t>
  </si>
  <si>
    <t>Net Expected Loss to be Paid After Net Expected Recoveries for Breaches of R&amp;W Roll Forward</t>
  </si>
  <si>
    <t xml:space="preserve">Net Expected Loss to be Paid Roll Forward Year Ended December 31, 2016 2015 (in millions) Net expected loss to be paid, beginning of period $ 1,391 $ 1,169 Net expected loss to be paid on the CIFGH portfolio as of July 1, 2016 22 — Net expected loss to be paid on Radian Asset portfolio as of April 1, 2015 — 190 Economic loss development due to: Accretion of discount 26 32 Changes in discount rates (15 ) (23 ) Changes in timing and assumptions 128 310 Total economic loss development 139 319 Paid losses (354 ) (287 ) Net expected loss to be paid, end of period $ 1,198 $ 1,391 Net Expected Loss to be Paid Roll Forward by Sector Year Ended December 31, 2016 Net Expected Loss to be Paid (Recovered) as of December 31, 2015(2) Net Expected Economic Loss Development (Paid) Recovered Losses (1) Net Expected (in millions) Public finance: U.S. public finance $ 771 $ 40 $ 276 $ (216 ) $ 871 Non-U.S. public finance 38 2 (7 ) — 33 Public finance 809 42 269 (216 ) 904 Structured finance: U.S. RMBS 409 (22 ) (91 ) (90 ) 206 Triple-X life insurance transactions 99 — (22 ) (23 ) 54 Other structured finance 74 2 (17 ) (25 ) 34 Structured finance 582 (20 ) (130 ) (138 ) 294 Total $ 1,391 $ 22 $ 139 $ (354 ) $ 1,198 Net Expected Loss to be Paid Roll Forward by Sector Year Ended December 31, 2015 Net Expected Loss to be Paid (Recovered) as of December 31, 2014 Net Expected Economic Loss Development (Paid) Recovered Losses (1) Net Expected (in millions) Public finance: U.S. public finance $ 303 $ 81 $ 416 $ (29 ) $ 771 Non-U.S. public finance 45 4 (11 ) — 38 Public finance 348 85 405 (29 ) 809 Structured finance: U.S. RMBS 584 4 (82 ) (97 ) 409 Triple-X life insurance transactions 161 — 11 (73 ) 99 Other structured finance 76 101 (15 ) (88 ) 74 Structured finance 821 105 (86 ) (258 ) 582 Total $ 1,169 $ 190 $ 319 $ (287 ) $ 1,391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16 million and $25 million in LAE for the years ended December 31, 2016 and 2015 , respectively. (2) Includes expected LAE to be paid of $12 million as of December 31, 2016 and $12 million as of December 31, 2015 . </t>
  </si>
  <si>
    <t>Schedule of Future R&amp;W Benefits</t>
  </si>
  <si>
    <t xml:space="preserve">Future Net R&amp;W Recoverable (Payable)(1) Future Net Future Net Future Net (in millions) U.S. RMBS: First lien $ (53 ) $ 0 $ 232 Second lien 47 79 85 Total $ (6 ) $ 79 $ 317 ____________________ (1) The Company’s agreements with R&amp;W providers generally provide that, as the Company makes claim payments, the R&amp;W providers reimburse it for those claims; if the Company later receives reimbursement through the transaction (for example, from excess spread), the Company repays the R&amp;W providers. See the section “Breaches of Representations and Warranties” for information about the R&amp;W agreements. When the Company projects receiving more reimbursements in the future than it projects paying in claims on transactions covered by R&amp;W settlement agreements, the Company will have a net R&amp;W payable. </t>
  </si>
  <si>
    <t>Net Expected Loss to be Paid By Accounting Model</t>
  </si>
  <si>
    <t>Net Expected Loss to be Paid (Recovered) By Accounting Model As of December 31, 2016 As of December 31, 2015 Public Finance Structured Finance Total Public Finance Structured Finance Total (in millions) Financial guaranty insurance $ 904 $ 179 $ 1,083 $ 809 $ 430 $ 1,239 FG VIEs (1) and other — 105 105 — 136 136 Credit derivatives (2) 0 10 10 — 16 16 Total $ 904 $ 294 $ 1,198 $ 809 $ 582 $ 1,391 ___________ (1) Refer to Note 9, Consolidated Variable Interest Entities. (2) Refer to Note 8, Contracts Accounted for as Credit Derivatives.</t>
  </si>
  <si>
    <t>Schedule of Net Economic Loss Development</t>
  </si>
  <si>
    <t>Net Economic Loss Development (Benefit) By Accounting Model Year Ended December 31, 2016 Year Ended December 31, 2015 Public Finance Structured Finance Total Public Finance Structured Finance Total (in millions) Financial guaranty insurance $ 269 $ (105 ) $ 164 $ 410 $ (25 ) $ 385 FG VIEs (1) and other — (8 ) (8 ) — 16 16 Credit derivatives (2) — (17 ) (17 ) (5 ) (77 ) (82 ) Total $ 269 $ (130 ) $ 139 $ 405 $ (86 ) $ 319 __________ (1) Refer to Note 9, Consolidated Variable Interest Entities. (2) Refer to Note 8, Contracts Accounted for as Credit Derivatives.</t>
  </si>
  <si>
    <t>Liquidation Rates and Key Assumptions in Base Case Expected Loss Estimates First Lien RMBS</t>
  </si>
  <si>
    <t xml:space="preserve">First Lien Liquidation Rates December 31, 2016 December 31, 2015 December 31, 2014 Current Loans Modified in the Previous 12 Months Alt-A and Prime 25% 25% 25% Option ARM 25 25 25 Subprime 25 25 25 Current Loans Delinquent in the Previous 12 Months Alt-A and Prime 25 25 25 Option ARM 25 25 25 Subprime 25 25 25 30 – 59 Days Delinquent Alt-A and Prime 35 35 35 Option ARM 35 40 40 Subprime 40 45 35 60 – 89 Days Delinquent Alt-A and Prime 45 45 50 Option ARM 50 50 55 Subprime 50 55 40 90+ Days Delinquent Alt-A and Prime 55 55 60 Option ARM 55 60 65 Subprime 55 60 55 Bankruptcy Alt-A and Prime 45 45 45 Option ARM 50 50 50 Subprime 40 40 40 Foreclosure Alt-A and Prime 65 65 75 Option ARM 65 70 80 Subprime 65 70 70 Real Estate Owned All 100 100 100 Key Assumptions in Base Case Expected Loss Estimates First Lien RMBS(1) As of As of As of Range Weighted Average Range Weighted Average Range Weighted Average Alt-A First Lien Plateau CDR 1.0 % – 13.5% 5.7% 1.7 % – 26.4% 6.4% 2.0 % – 13.4% 7.3% Final CDR 0.0 % – 0.7% 0.3% 0.1 % – 1.3% 0.3% 0.1 % – 0.7% 0.3% Initial loss severity: 2005 and prior 60.0% 60.0% 60.0% 2006 80.0% 70.0% 70.0% 2007 70.0% 65.0% 65.0% Option ARM Plateau CDR 3.2 % – 7.0% 5.6% 3.5 % – 10.3% 7.8% 4.3 % – 14.2% 10.6% Final CDR 0.2 % – 0.3% 0.3% 0.2 % – 0.5% 0.4% 0.2 % – 0.7% 0.5% Initial loss severity: 2005 and prior 60.0% 60.0% 60.0% 2006 70.0% 70.0% 70.0% 2007 75.0% 65.0% 65.0% Subprime Plateau CDR 2.8 % – 14.1% 8.1% 4.7 % – 13.2% 9.5% 4.9 % – 15.0% 10.6% Final CDR 0.1 % – 0.7% 0.4% 0.2 % – 0.7% 0.4% 0.2 % – 0.7% 0.4% Initial loss severity: 2005 and prior 80.0% 75.0% 75.0% 2006 90.0% 90.0% 90.0% 2007 90.0% 90.0% 90.0% ____________________ (1) Represents variables for most heavily weighted scenario (the “base case”). </t>
  </si>
  <si>
    <t>Key Assumptions in Base Case Expected Loss Estimates Second Lien RMBS</t>
  </si>
  <si>
    <t xml:space="preserve">Key Assumptions in Base Case Expected Loss Estimates HELOCs(1) As of As of As of Range Weighted Average Range Weighted Average Range Weighted Average Plateau CDR 3.5 % – 24.8% 13.6% 4.9 % – 23.5% 10.3% 2.8 % – 6.8% 4.1% Final CDR trended down to 0.5 % – 3.2% 1.3% 0.5 % – 3.2% 1.2% 0.5 % – 3.2% 1.2% Liquidation rates: Current Loans Modified in the Previous 12 Months 25% 25% 25% Current Loans Delinquent in the Previous 12 Months 25 25 25 30 – 59 Days Delinquent 50 50 55 60 – 89 Days Delinquent 65 65 70 90+ Days Delinquent 80 75 80 Bankruptcy 55 55 55 Foreclosure 75 75 75 Real Estate Owned 100 100 100 Loss severity 98% 98% 90 % – 98% 90.4% ____________________ (1) Represents variables for most heavily weighted scenario (the base case). </t>
  </si>
  <si>
    <t>Contracts Accounted for as Insurance (Tables)</t>
  </si>
  <si>
    <t>Net Earned Premiums</t>
  </si>
  <si>
    <t>Net Earned Premiums Year Ended December 31, 2016 2015 2014 (in millions) Scheduled net earned premiums $ 381 $ 416 $ 415 Accelerations Refundings 390 294 133 Terminations 79 37 3 Total Accelerations 469 331 136 Accretion of discount on net premiums receivable 14 17 16 Financial guaranty insurance net earned premiums 864 764 567 Other 0 2 3 Net earned premiums (1) $ 864 $ 766 $ 570 ___________________ (1) Excludes $16 million , $21 million and $32 million for the year ended December 31, 2016 , 2015 and 2014 , respectively, related to consolidated FG VIEs.</t>
  </si>
  <si>
    <t>Components of Unearned Premium Reserve</t>
  </si>
  <si>
    <t>Components of Unearned Premium Reserve As of December 31, 2016 As of December 31, 2015 Gross Ceded Net(1) Gross Ceded Net(1) (in millions) Deferred premium revenue $ 3,548 $ 206 $ 3,342 $ 4,008 $ 238 $ 3,770 Contra-paid(2) (37 ) 0 (37 ) (12 ) (6 ) (6 ) Unearned premium reserve $ 3,511 $ 206 $ 3,305 $ 3,996 $ 232 $ 3,764 ____________________ (1) Excludes $90 million and $ 110 million of deferred premium revenue and $25 million and $30 million of contra-paid related to FG VIEs as of December 31, 2016 and December 31, 2015 , respectively. (2) See "Financial Guaranty Insurance Losses – Insurance Contracts' Loss Information" below for an explanation of "contra-paid".</t>
  </si>
  <si>
    <t>Gross Premium Receivable, Net of Commissions on Assumed Business Roll Forward</t>
  </si>
  <si>
    <t>Expected Collections of Financial Guaranty Insurance Gross Premiums Receivable, Net of Commissions on Assumed Business (Undiscounted) As of December 31, 2016 (in millions) 2017 (January 1 – March 31) $ 27 2017 (April 1 – June 30) 21 2017 (July 1 – September 30) 14 2017 (October 1 – December 31) 16 2018 58 2019 52 2020 50 2021 49 2022-2026 179 2027-2031 120 2032-2036 80 After 2036 65 Total(1) $ 731 ____________________ (1) Excludes expected cash collections on FG VIEs of $13 million . Gross Premium Receivable, Net of Commissions on Assumed Business Roll Forward Year Ended December 31, 2016 2015 2014 (in millions) Beginning of period, December 31 $ 693 $ 729 $ 876 Premiums receivable from acquisitions (see Note 2) 18 2 — Gross written premiums on new business, net of commissions on assumed business 193 198 171 Gross premiums received, net of commissions on assumed business (258 ) (206 ) (230 ) Adjustments: Changes in the expected term (38 ) (19 ) (66 ) Accretion of discount, net of commissions on assumed business 9 18 10 Foreign exchange translation (41 ) (25 ) (31 ) Consolidation/deconsolidation of FG VIEs 0 (4 ) (1 ) End of period, December 31 (1) $ 576 $ 693 $ 729 ____________________ (1) Excludes $11 million , $17 million and $19 million as of December 31, 2016 , 2015 and 2014 , respectively, related to consolidated FG VIEs.</t>
  </si>
  <si>
    <t>Schedule of Net Earned Premiums</t>
  </si>
  <si>
    <t>Scheduled Financial Guaranty Insurance Net Earned Premiums As of December 31, 2016 (in millions) 2017 (January 1 – March 31) $ 89 2017 (April 1 – June 30) 87 2017 (July 1 – September 30) 82 2017 (October 1 – December 31) 80 Subtotal 2017 338 2018 304 2019 268 2020 243 2021 223 2022-2026 856 2027-2031 545 2032-2036 315 After 2036 250 Net deferred premium revenue(1) 3,342 Future accretion 145 Total future net earned premiums $ 3,487 ____________________ (1) Excludes scheduled net earned premiums on consolidated FG VIEs of $90 million .</t>
  </si>
  <si>
    <t>Selected Information for Policies Paid in Installments</t>
  </si>
  <si>
    <t>Selected Information for Financial Guaranty Insurance Policies Paid in Installments As of As of (dollars in millions) Premiums receivable, net of commission payable $ 576 $ 693 Gross deferred premium revenue 1,041 1,240 Weighted-average risk-free rate used to discount premiums 3.0 % 3.1 % Weighted-average period of premiums receivable (in years) 9.1 9.4</t>
  </si>
  <si>
    <t>Rollforward of Deferred Acquisition Costs</t>
  </si>
  <si>
    <t>Rollforward of Deferred Acquisition Costs Year Ended December 31, 2016 2015 2014 (in millions) Beginning of period $ 114 $ 121 $ 124 DAC adjustments from acquisitions (see Note 2) 0 1 — Costs deferred during the period: Commissions on assumed and ceded business (2 ) (1 ) 7 Premium taxes 4 2 3 Compensation and other acquisition costs 9 11 10 Total 11 12 20 Costs amortized during the period (19 ) (20 ) (23 ) End of period $ 106 $ 114 $ 121</t>
  </si>
  <si>
    <t>Loss and LAE Reserve and Salvage and Subrogation Recoverable Net of Reinsurance Insurance Contracts</t>
  </si>
  <si>
    <t>Loss and LAE Reserve and Salvage and Subrogation Recoverable Net of Reinsurance Insurance Contracts As of December 31, 2016 As of December 31, 2015 Loss and LAE Reserve, net Salvage and Subrogation Recoverable, net Net Reserve (Recoverable) Loss and LAE Reserve, net Salvage and Subrogation Recoverable, net Net Reserve (Recoverable) (in millions) Public finance: U.S. public finance $ 711 $ 86 $ 625 $ 604 $ 7 $ 597 Non-U.S. public finance 21 — 21 25 — 25 Public finance 732 86 646 629 7 622 Structured finance: U.S. RMBS 283 262 21 262 116 146 Triple-X life insurance transactions 36 — 36 82 — 82 Other structured finance 60 — 60 99 — 99 Structured finance 379 262 117 443 116 327 Subtotal 1,111 348 763 1,072 123 949 Other recoverable (payable) — (1 ) 1 — 3 (3 ) Subtotal 1,111 347 764 1,072 126 946 Elimination of losses attributable to FG VIEs (64 ) — (64 ) (74 ) 0 (74 ) Total (1) $ 1,047 $ 347 $ 700 $ 998 $ 126 $ 872 ______________ (1) See “Components of Net Reserves (Salvage)” table for loss and LAE reserve and salvage and subrogation recoverable components.</t>
  </si>
  <si>
    <t>Components of Net Reserves (Salvage) Insurance Contracts</t>
  </si>
  <si>
    <t>Components of Net Reserves (Salvage) As of As of (in millions) Loss and LAE reserve $ 1,127 $ 1,067 Reinsurance recoverable on unpaid losses (80 ) (69 ) Loss and LAE reserve, net 1,047 998 Salvage and subrogation recoverable (365 ) (126 ) Salvage and subrogation payable(1) 17 3 Other payable (recoverable) 1 (3 ) Salvage and subrogation recoverable, net, and other recoverable (347 ) (126 ) Net reserves (salvage) $ 700 $ 872 ____________________ (1) Recorded as a component of reinsurance balances payable.</t>
  </si>
  <si>
    <t>Reconciliation of Net Expected Loss to be Paid and Net Expected Loss to be Expensed Financial Guaranty Insurance Contracts</t>
  </si>
  <si>
    <t>Reconciliation of Net Expected Loss to be Paid and Net Expected Loss to be Expensed Financial Guaranty Insurance Contracts As of December 31, 2016 (in millions) Net expected loss to be paid - financial guaranty insurance (1) $ 1,083 Contra-paid, net 37 Salvage and subrogation recoverable, net of reinsurance 348 Loss and LAE reserve - financial guaranty insurance contracts, net of reinsurance (1,046 ) Other recoverable (payable) (1 ) Net expected loss to be expensed (present value) (2) $ 421 ____________________ (1) See "Net Expected Loss to be Paid (Recovered) by Accounting Model" table in Note 5, Expected Loss to be Paid. (2) Excludes $64 million as of December 31, 2016 related to consolidated FG VIEs.</t>
  </si>
  <si>
    <t>Net Expected Loss to be Expensed Insurance Contracts</t>
  </si>
  <si>
    <t xml:space="preserve">Net Expected Loss to be Expensed Financial Guaranty Insurance Contracts As of December 31, 2016 (in millions) 2017 (January 1 – March 31) $ 8 2017 (April 1 – June 30) 10 2017 (July 1 – September 30) 8 2017 (October 1 – December 31) 9 Subtotal 2017 35 2018 34 2019 32 2020 32 2021 28 2022-2026 117 2027-2031 82 2032-2036 44 After 2036 17 Net expected loss to be expensed 421 Future accretion 373 Total expected future loss and LAE $ 794 </t>
  </si>
  <si>
    <t>Loss and LAE Reported on the Consolidated Statements of Operations</t>
  </si>
  <si>
    <t>Loss and LAE Reported on the Consolidated Statements of Operations Year Ended December 31, 2016 2015 2014 (in millions) Public finance: U.S. public finance $ 307 $ 392 $ 192 Non-U.S. public finance (3 ) 1 (1 ) Public finance 304 393 191 Structured finance: U.S. RMBS 37 54 (129 ) Triple-X life insurance transactions (22 ) 16 85 Other structured finance (17 ) (11 ) 9 Structured finance (2 ) 59 (35 ) Loss and LAE on insurance contracts before FG VIE consolidation 302 452 156 Gain (loss) related to FG VIE consolidation (7 ) (28 ) (30 ) Loss and LAE $ 295 $ 424 $ 126</t>
  </si>
  <si>
    <t>Fair Value Measurement (Tables)</t>
  </si>
  <si>
    <t>Information by Credit Spread Type</t>
  </si>
  <si>
    <t>Information by Credit Spread Type (1) As of As of Based on actual collateral specific spreads 7 % 13 % Based on market indices 77 % 73 % Provided by the CDS counterparty 16 % 14 % Total 100 % 100 % ____________________ (1) Based on par.</t>
  </si>
  <si>
    <t>Schedule of example effects of change in gross spreads, company's own credit spread and cost to buy protection on the on the Company affect the amount of premium the company can demand for credit protection</t>
  </si>
  <si>
    <t>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t>
  </si>
  <si>
    <t>Fair Value Hierarchy of Financial Instruments Carried at Fair Value</t>
  </si>
  <si>
    <t>Fair Value Hierarchy of Financial Instruments Carried at Fair Value As of December 31, 2016 Fair Value Hierarchy Fair Value Level 1 Level 2 Level 3 (in millions) Assets: Investment portfolio, available-for-sale: Fixed-maturity securities Obligations of state and political subdivisions $ 5,432 $ — $ 5,393 $ 39 U.S. government and agencies 440 — 440 — Corporate securities 1,613 — 1,553 60 Mortgage-backed securities: RMBS 987 — 622 365 CMBS 583 — 583 — Asset-backed securities 945 — 140 805 Foreign government securities 233 — 233 — Total fixed-maturity securities 10,233 — 8,964 1,269 Short-term investments 590 319 271 — Other invested assets (1) 8 — 0 8 Credit derivative assets 13 — — 13 FG VIEs’ assets, at fair value 876 — — 876 Other assets 114 24 28 62 Total assets carried at fair value $ 11,834 $ 343 $ 9,263 $ 2,228 Liabilities: Credit derivative liabilities $ 402 $ — $ — $ 402 FG VIEs’ liabilities with recourse, at fair value 807 — — 807 FG VIEs’ liabilities without recourse, at fair value 151 — — 151 Total liabilities carried at fair value $ 1,360 $ — $ — $ 1,360 Fair Value Hierarchy of Financial Instruments Carried at Fair Value As of December 31, 2015 Fair Value Hierarchy Fair Value Level 1 Level 2 Level 3 (in millions) Assets: Investment portfolio, available-for-sale: Fixed-maturity securities Obligations of state and political subdivisions $ 5,841 $ — $ 5,833 $ 8 U.S. government and agencies 400 — 400 — Corporate securities 1,520 — 1,449 71 Mortgage-backed securities: RMBS 1,245 — 897 348 CMBS 513 — 513 — Asset-backed securities 825 — 168 657 Foreign government securities 283 — 283 — Total fixed-maturity securities 10,627 — 9,543 1,084 Short-term investments 396 305 31 60 Other invested assets(1) 12 — 5 7 Credit derivative assets 81 — — 81 FG VIEs’ assets, at fair value 1,261 — — 1,261 Other assets 106 23 21 62 Total assets carried at fair value $ 12,483 $ 328 $ 9,600 $ 2,555 Liabilities: Credit derivative liabilities $ 446 $ — $ — $ 446 FG VIEs’ liabilities with recourse, at fair value 1,225 — — 1,225 FG VIEs’ liabilities without recourse, at fair value 124 — — 124 Total liabilities carried at fair value $ 1,795 $ — $ — $ 1,795 ____________________ (1) Excluded from the table above are investments funds of $48 million and $45 million as of December 31, 2016 and December 31, 2015 , respectively, measured using NAV per share. Includes Level 3 mortgage loans that are recorded at fair value on a non-recurring basis.</t>
  </si>
  <si>
    <t>Fair Value Assets Measured on Recurring Basis</t>
  </si>
  <si>
    <t>Fair Value Level 3 Rollforward Recurring Basis Year Ended December 31, 2016 Fixed-Maturity Securities Obligations Corporate Securities RMBS Asset- Short-Term Investments FG VIEs’ Other Credit FG VIEs' Liabilities with Recourse, FG VIEs' Liabilities without Recourse, (in millions) Fair value as of December 31, 2015 $ 8 $ 71 $ 348 $ 657 $ 60 $ 1,261 $ 65 $ (365 ) $ (1,225 ) $ (124 ) CIFG Acquisition 1 — 20 36 0 — — (67 ) — — Total pretax realized and unrealized gains/(losses) recorded in: (1) Net income (loss) 2 (2 ) (16 ) (2 ) 10 (2 ) 51 (2 ) 0 (2 ) 167 (3 ) 0 (4 ) 74 (6 ) (125 ) (3 ) (18 ) (3 ) Other comprehensive income (loss) (4 ) 5 (13 ) 116 0 — 0 — — — Purchases 33 — 70 76 — — — — — — Settlements (1 ) — (70 ) (139 ) (60 ) (629 ) — (31 ) 597 14 FG VIE consolidations — — — — — 97 — — (54 ) (43 ) FG VIE deconsolidations — — 0 — — (20 ) — — — 20 Transfers into Level 3 — — — 8 — — — — — — Fair value as of December 31, 2016 $ 39 $ 60 $ 365 $ 805 $ — $ 876 $ 65 $ (389 ) $ (807 ) $ (151 ) Change in unrealized gains/(losses) related to financial instruments held as of December 31, 2016 $ (4 ) $ 5 $ (15 ) $ 116 $ — $ 93 $ 0 $ (33 ) $ (12 ) $ (17 ) Fair Value Level 3 Rollforward Recurring Basis Year Ended December 31, 2015 Fixed-Maturity Securities Obligations Corporate Securities RMBS Asset- Short-Term Investments FG VIEs’ Other Credit FG VIEs' Liabilities with Recourse, FG VIEs' Liabilities without Recourse, (in millions) Fair value as of December 31, 2014 $ 38 $ 79 $ 425 $ 228 $ — $ 1,398 $ 37 $ (895 ) $ (1,277 ) $ (142 ) Radian Asset Acquisition — — 4 — — 122 2 (215 ) (114 ) (4 ) Total pretax realized and unrealized gains/(losses) recorded in: (1) Net income (loss) 3 (2 ) 3 (2 ) 18 (2 ) 1 (2 ) 24 (2 ) 59 (3 ) 26 (4 ) 728 (6 ) 111 (3 ) (28 ) (3 ) Other comprehensive income (loss) (2 ) (11 ) (12 ) (9 ) 0 — 0 — — — Purchases — — 48 471 52 (7 ) — — — — — Settlements (31 ) (7 ) — (134 ) (34 ) (16 ) (400 ) — 17 186 28 FG VIE consolidations — — (1 ) — — 104 — — (131 ) — FG VIE deconsolidations — — — — — (22 ) — — — 22 Fair value as of December 31, 2015 $ 8 $ 71 $ 348 $ 657 $ 60 $ 1,261 $ 65 $ (365 ) $ (1,225 ) $ (124 ) Change in unrealized gains/(losses) related to financial instruments held as of December 31, 2015 $ 0 $ (11 ) $ (9 ) $ (9 ) $ 0 $ 110 $ 26 $ 281 $ 4 $ (22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net realized investment gains (losses), net investment income and other income. (5) Represents net position of credit derivatives. The consolidated balance sheet presents gross assets and liabilities based on net counterparty exposure. (6) Reported in net change in fair value of credit derivatives and other income. (7) Primarily non-cash transaction. (8) Includes CCS and other invested assets.</t>
  </si>
  <si>
    <t>Fair Value, Liabilities Measured on Recurring Basis</t>
  </si>
  <si>
    <t>The table below presents a roll forward of the Company’s Level 3 financial instruments carried at fair value on a recurring basis during the years ended December 31, 2016 and 2015 . Fair Value Level 3 Rollforward Recurring Basis Year Ended December 31, 2016 Fixed-Maturity Securities Obligations Corporate Securities RMBS Asset- Short-Term Investments FG VIEs’ Other Credit FG VIEs' Liabilities with Recourse, FG VIEs' Liabilities without Recourse, (in millions) Fair value as of December 31, 2015 $ 8 $ 71 $ 348 $ 657 $ 60 $ 1,261 $ 65 $ (365 ) $ (1,225 ) $ (124 ) CIFG Acquisition 1 — 20 36 0 — — (67 ) — — Total pretax realized and unrealized gains/(losses) recorded in: (1) Net income (loss) 2 (2 ) (16 ) (2 ) 10 (2 ) 51 (2 ) 0 (2 ) 167 (3 ) 0 (4 ) 74 (6 ) (125 ) (3 ) (18 ) (3 ) Other comprehensive income (loss) (4 ) 5 (13 ) 116 0 — 0 — — — Purchases 33 — 70 76 — — — — — — Settlements (1 ) — (70 ) (139 ) (60 ) (629 ) — (31 ) 597 14 FG VIE consolidations — — — — — 97 — — (54 ) (43 ) FG VIE deconsolidations — — 0 — — (20 ) — — — 20 Transfers into Level 3 — — — 8 — — — — — — Fair value as of December 31, 2016 $ 39 $ 60 $ 365 $ 805 $ — $ 876 $ 65 $ (389 ) $ (807 ) $ (151 ) Change in unrealized gains/(losses) related to financial instruments held as of December 31, 2016 $ (4 ) $ 5 $ (15 ) $ 116 $ — $ 93 $ 0 $ (33 ) $ (12 ) $ (17 ) Fair Value Level 3 Rollforward Recurring Basis Year Ended December 31, 2015 Fixed-Maturity Securities Obligations Corporate Securities RMBS Asset- Short-Term Investments FG VIEs’ Other Credit FG VIEs' Liabilities with Recourse, FG VIEs' Liabilities without Recourse, (in millions) Fair value as of December 31, 2014 $ 38 $ 79 $ 425 $ 228 $ — $ 1,398 $ 37 $ (895 ) $ (1,277 ) $ (142 ) Radian Asset Acquisition — — 4 — — 122 2 (215 ) (114 ) (4 ) Total pretax realized and unrealized gains/(losses) recorded in: (1) Net income (loss) 3 (2 ) 3 (2 ) 18 (2 ) 1 (2 ) 24 (2 ) 59 (3 ) 26 (4 ) 728 (6 ) 111 (3 ) (28 ) (3 ) Other comprehensive income (loss) (2 ) (11 ) (12 ) (9 ) 0 — 0 — — — Purchases — — 48 471 52 (7 ) — — — — — Settlements (31 ) (7 ) — (134 ) (34 ) (16 ) (400 ) — 17 186 28 FG VIE consolidations — — (1 ) — — 104 — — (131 ) — FG VIE deconsolidations — — — — — (22 ) — — — 22 Fair value as of December 31, 2015 $ 8 $ 71 $ 348 $ 657 $ 60 $ 1,261 $ 65 $ (365 ) $ (1,225 ) $ (124 ) Change in unrealized gains/(losses) related to financial instruments held as of December 31, 2015 $ 0 $ (11 ) $ (9 ) $ (9 ) $ 0 $ 110 $ 26 $ 281 $ 4 $ (22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net realized investment gains (losses), net investment income and other income. (5) Represents net position of credit derivatives. The consolidated balance sheet presents gross assets and liabilities based on net counterparty exposure. (6) Reported in net change in fair value of credit derivatives and other income. (7) Primarily non-cash transaction. (8) Includes CCS and other invested assets.</t>
  </si>
  <si>
    <t>Schedule of Quantitative Information About Level 3 Assets, Fair Value Measurements</t>
  </si>
  <si>
    <t>Quantitative Information About Level 3 Fair Value Inputs At December 31, 2016 Financial Instrument Description(1) Fair Value at December 31, 2016(in millions) Significant Unobservable Inputs Range Weighted Average as a Percentage of Current Par Outstanding Assets (2): Fixed-maturity securities: Obligations of state and political subdivisions $ 39 Yield 4.3 % - 22.8% 11.1% Corporate securities 60 Yield 20.1% RMBS 365 CPR 1.6 % - 17.0% 4.6% CDR 1.5 % - 10.1% 6.7% Loss severity 30.0 % - 100.0% 77.8% Yield 3.3 % - 9.7% 6.0% Asset-backed securities: Triple-X life insurance transactions 425 Yield 5.7 % - 6.0% 5.8% Collateralized debt obligations (CDO) 332 Yield 10.0% CLO/TruPS 19 Yield 1.5 % - 4.8% 3.1% Others 29 Yield 7.2% FG VIEs’ assets, at fair value 876 CPR 3.5 % - 12.0% 7.8% CDR 2.5 % - 21.6% 5.7% Loss severity 35.0 % - 100.0% 78.6% Yield 2.9 % - 20.0% 6.5% Other assets 62 Implied Yield 4.5 % - 5.1% 4.8% Term (years) 10 years Liabilities: Credit derivative liabilities, net (389 ) Year 1 loss estimates 0.0 % - 38.0% 1.3% Hedge cost (in bps) 7.2 - 118.1 24.5 Bank profit (in bps) 3.8 - 825.0 61.8 Internal floor (in bps) 7.0 - 100.0 13.9 Internal credit rating AAA - CCC AA+ FG VIEs’ liabilities, at fair value (958 ) CPR 3.5 % - 12.0% 7.8% CDR 2.5 % - 21.6% 5.7% Loss severity 35.0 % - 100.0% 78.6% Yield 2.4 % - 20.0% 5.0% ____________________ (1) Discounted cash flow is used as valuation technique for all financial instruments. (2) Excludes several investments recorded in other invested assets with fair value of $8 million . Quantitative Information About Level 3 Fair Value Inputs At December 31, 2015 Financial Instrument Description(1) Fair Value at December 31, 2015(in millions) Significant Unobservable Inputs Range Weighted Average as a Percentage of Current Par Outstanding Assets (2): Fixed-maturity securities (3): Corporate securities $ 71 Yield 21.8% RMBS 348 CPR 0.3 % - 9.0% 2.6% CDR 2.7 % - 9.3% 7.0% Loss severity 60.0 % - 100.0% 74.0% Yield 4.7 % - 8.2% 6.0% Asset-backed securities: Investor owned utility 69 Cash flow receipts 100.0% Collateral recovery period 2.9 years Discount factor 7.0% Triple-X life insurance transactions 329 Yield 3.5 % - 7.5% 5.0% CDO 259 Yield 20.0% Short-term investments 60 Yield 17.0% FG VIEs’ assets, at fair value 1,261 CPR 0.3 % - 9.2% 3.9% CDR 1.2 % - 16.0% 4.7% Loss severity 40.0 % - 100.0% 85.9% Yield 1.9 % - 20.0% 6.4% Other assets 62 Implied Yield 5.5 % - 6.4% 5.9% Term (years) 5 years Liabilities: Credit derivative liabilities, net (365 ) Year 1 loss estimates 0.0 % - 41.0% 0.6% Hedge cost (in bps) 32.8 - 282.0 66.3 Bank profit (in bps) 3.8 - 1,017.5 110.8 Internal floor (in bps) 7.0 - 100.0 16.8 Internal credit rating AAA - CCC AA+ FG VIEs’ liabilities, at fair value (1,349 ) CPR 0.3 % - 9.2% 3.9% CDR 1.2 % - 16.0% 4.7% Loss severity 40.0 % - 100.0% 85.9% Yield 1.9 % - 20.0% 5.6% ____________________ (1) Discounted cash flow is used as valuation technique for all financial instruments. (2) Excludes several investments recorded in other invested assets with fair value of $7 million . (3) Excludes obligations of state and political subdivisions investments with fair value of $8 million .</t>
  </si>
  <si>
    <t>Schedule of Quantitative Information About Level 3 Liabilities, Fair Value Measurements</t>
  </si>
  <si>
    <t>The carrying amount and estimated fair value of the Company’s financial instruments are presented in the following table. Fair Value of Financial Instruments As of As of Carrying Amount Estimated Fair Value Carrying Amount Estimated Fair Value (in millions) Assets: Fixed-maturity securities $ 10,233 $ 10,233 $ 10,627 $ 10,627 Short-term investments 590 590 396 396 Other invested assets(1) 146 147 150 152 Credit derivative assets 13 13 81 81 FG VIEs’ assets, at fair value 876 876 1,261 1,261 Other assets 205 205 206 206 Liabilities: Financial guaranty insurance contracts(2) 3,483 8,738 3,998 8,712 Long-term debt 1,306 1,546 1,300 1,512 Credit derivative liabilities 402 402 446 446 FG VIEs’ liabilities with recourse, at fair value 807 807 1,225 1,225 FG VIEs’ liabilities without recourse, at fair value 151 151 124 124 Other liabilities 12 12 9 9 ____________________ (1) Includes investments not carried at fair value with a carrying value of $93 million and $93 million as of December 31, 2016 and December 31, 2015 , respectively. Excludes investments carried under the equity method. (2) Carrying amount includes the assets and liabilities related to financial guaranty insurance contract premiums, losses, and salvage and subrogation and other recoverables net of reinsurance.</t>
  </si>
  <si>
    <t>Contracts Accounted for as Credit Derivatives (Tables)</t>
  </si>
  <si>
    <t>Credit Derivatives Subordination and Ratings and Net Par Outstanding by Internal Rating</t>
  </si>
  <si>
    <t>Distribution of Credit Derivative Net Par Outstanding by Internal Rating As of December 31, 2016 As of December 31, 2015 Ratings Net Par Outstanding % of Total Net Par Outstanding % of Total (dollars in millions) AAA $ 10,967 64.6 % $ 14,808 57.9 % AA 2,167 12.7 4,821 18.8 A 1,499 8.8 2,144 8.4 BBB 1,391 8.2 2,212 8.6 BIG 973 5.7 1,609 6.3 Credit derivative net par outstanding $ 16,997 100.0 % $ 25,594 100.0 % Credit Derivatives As of December 31, 2016 As of December 31, 2015 Asset Type Net Par Outstanding Weighted Average Credit Rating Net Par Outstanding Weighted Average Credit Rating (dollars in millions) Pooled corporate obligations: Collateralized loan obligations (CLO) /collateralized bond obligations $ 2,022 AAA $ 5,873 AAA Synthetic investment grade pooled corporate 7,224 AAA 7,108 AAA TruPS CDOs 1,179 BBB+ 3,429 A- Market value CDOs of corporate obligations — -- 1,113 AAA Total pooled corporate obligations 10,425 AAA 17,523 AAA U.S. RMBS 1,142 AA- 1,526 A+ CMBS — -- 530 AAA Other 5,430 A+ 6,015 A Total(1) $ 16,997 AA+ $ 25,594 AA+ ____________________ (1) The December 31, 2016 total amount includes $1.7 billion net par outstanding of credit derivatives from CIFG Acquisition.</t>
  </si>
  <si>
    <t>Net Change in Fair Value of Credit Derivatives</t>
  </si>
  <si>
    <t>Net Change in Fair Value of Credit Derivatives Gain (Loss) Year Ended December 31, 2016 2015 2014 (in millions) Realized gains on credit derivatives $ 56 $ 63 $ 73 Net credit derivative losses (paid and payable) recovered and recoverable and other settlements (27 ) (81 ) (50 ) Realized gains (losses) and other settlements 29 (18 ) 23 Net unrealized gains (losses): Pooled corporate obligations (16 ) 147 (18 ) U.S. RMBS 22 396 814 CMBS 0 42 2 Other 63 161 2 Net unrealized gains (losses) 69 746 800 Net change in fair value of credit derivatives $ 98 $ 728 $ 823</t>
  </si>
  <si>
    <t>Net Par and Accelerations of Credit Derivative Revenues from Termination of CDS Contracts</t>
  </si>
  <si>
    <t>Terminations and Settlements of Direct Credit Derivative Contracts Year Ended December 31, 2016 2015 2014 (in millions) Net par of terminated credit derivative contracts $ 3,811 $ 2,777 $ 3,591 Realized gains on credit derivatives 20 13 1 Net credit derivative losses (paid and payable) recovered and recoverable and other settlements — (116 ) (26 ) Net unrealized gains (losses) on credit derivatives 103 465 546</t>
  </si>
  <si>
    <t>CDS Spread on AGC and AGM</t>
  </si>
  <si>
    <t>CDS Spread on AGC and AGM Quoted price of CDS contract (in basis points) As of As of As of Five-year CDS spread: AGC 158 376 323 AGM 158 366 325 One-year CDS spread: AGC 35 139 80 AGM 29 131 85</t>
  </si>
  <si>
    <t>Fair Value of Credit Derivatives and Effect of AGC and AGM Credit Spreads</t>
  </si>
  <si>
    <t>Fair Value of Credit Derivatives Assets (Liabilities) and Effect of AGC and AGM Credit Spreads As of As of (in millions) Fair value of credit derivatives before effect of AGC and AGM credit spreads $ (811 ) $ (1,448 ) Plus: Effect of AGC and AGM credit spreads 422 1,083 Net fair value of credit derivatives $ (389 ) $ (365 )</t>
  </si>
  <si>
    <t>Net Fair Value and Expected Losses of Credit Derivatives by Sector</t>
  </si>
  <si>
    <t>Net Fair Value and Expected Losses of Credit Derivatives As of As of (in millions) Fair value of credit derivative asset (liability), net $ (389 ) $ (365 ) Expected loss to be (paid) recovered (10 ) (16 )</t>
  </si>
  <si>
    <t>Effects of Changes in Credit Spread</t>
  </si>
  <si>
    <t>Effect of Changes in Credit Spread As of December 31, 2016 Credit Spreads(1) Estimated Net Fair Value (Pre-Tax) Estimated Change in Gain/(Loss) (Pre-Tax) (in millions) 100% widening in spreads $ (791 ) $ (402 ) 50% widening in spreads (590 ) (201 ) 25% widening in spreads (490 ) (101 ) 10% widening in spreads (430 ) (41 ) Base Scenario (389 ) — 10% narrowing in spreads (351 ) 38 25% narrowing in spreads (295 ) 94 50% narrowing in spreads (203 ) 186 ____________________ (1) Includes the effects of spreads on both the underlying asset classes and the Company’s own credit spread.</t>
  </si>
  <si>
    <t>Consolidated Variable Interest Entities (Tables)</t>
  </si>
  <si>
    <t>Schedule of Consolidated FG VIE's</t>
  </si>
  <si>
    <t>Consolidated FG VIEs By Type of Collateral As of December 31, 2016 As of December 31, 2015 Assets Liabilities Assets Liabilities (in millions) With recourse: U.S. RMBS first lien $ 473 $ 509 $ 506 $ 521 U.S. RMBS second lien 178 223 194 273 Life insurance — — 347 347 Manufactured housing 74 75 84 84 Total with recourse 725 807 1,131 1,225 Without recourse 151 151 130 124 Total $ 876 $ 958 $ 1,261 $ 1,349 Number of FG VIEs Consolidated Year Ended December 31, 2016 2015 2014 Beginning of the period, December 31 34 32 40 Radian Asset Acquisition — 4 — Consolidated(1) 1 1 2 Deconsolidated(1) (2 ) (1 ) (8 ) Matured (1 ) (2 ) (2 ) End of the period, December 31 32 34 32 ____________________ (1) Net loss on consolidation and deconsolidation was de minimis in 2016 . Net loss on consolidation was $26 million in 2015 . Net gain on deconsolidation was $120 million and net loss on consolidation was $26 million in 2014 . Effect of Consolidating FG VIEs on Net Income, Cash Flows From Operating Activities and Shareholders’ Equity Year Ended December 31, 2016 2015 2014 (in millions) Net earned premiums $ (16 ) $ (21 ) $ (32 ) Net investment income (10 ) (32 ) (11 ) Net realized investment gains (losses) 1 10 (5 ) Fair value gains (losses) on FG VIEs 38 38 255 Bargain purchase gain — 2 — Loss and LAE 7 28 30 Other income (loss) 0 0 (2 ) Effect on income before tax 20 25 235 Less: tax provision (benefit) 7 8 82 Effect on net income (loss) $ 13 $ 17 $ 153 Effect on cash flows from operating activities $ 24 $ 43 $ 68 As of As of (in millions) Effect on shareholders’ equity (decrease) increase $ (9 ) $ (23 )</t>
  </si>
  <si>
    <t>Investments and Cash (Tables)</t>
  </si>
  <si>
    <t>Net Investment Income</t>
  </si>
  <si>
    <t>Net Investment Income Year Ended December 31, 2016 2015 2014 (in millions) Income from fixed-maturity securities managed by third parties $ 306 $ 335 $ 324 Income from internally managed securities: Fixed maturities 103 61 74 Other 7 37 14 Other 1 0 0 Gross investment income 417 433 412 Investment expenses (9 ) (10 ) (9 ) Net investment income $ 408 $ 423 $ 403</t>
  </si>
  <si>
    <t>Net Realized Investment Gains (Losses)</t>
  </si>
  <si>
    <t>Net Realized Investment Gains (Losses) Year Ended December 31, 2016 2015 2014 (in millions) Gross realized gains on available-for-sale securities $ 28 $ 44 $ 14 Gross realized losses on available-for-sale securities (8 ) (15 ) (5 ) Net realized gains (losses) on other invested assets 2 (8 ) 6 Other-than-temporary impairment (51 ) (47 ) (75 ) Net realized investment gains (losses) $ (29 ) $ (26 ) $ (60 )</t>
  </si>
  <si>
    <t>Roll Forward of Credit Losses in the Investment Portfolio</t>
  </si>
  <si>
    <t>Roll Forward of Credit Losses in the Investment Portfolio Year Ended December 31, 2016 2015 2014 (in millions) Balance, beginning of period $ 108 $ 124 $ 80 Additions for credit losses on securities for which an other-than-temporary-impairment was not previously recognized 3 3 64 Eliminations of securities issued by FG VIEs — — (15 ) Reductions for securities sold and other settlement during the period (4 ) (28 ) (12 ) Additions for credit losses on securities for which an other-than-temporary-impairment was previously recognized 27 9 7 Balance, end of period $ 134 $ 108 $ 124</t>
  </si>
  <si>
    <t>Fixed Maturity Securities and Short Term Investments by Security Type</t>
  </si>
  <si>
    <t>Fixed-Maturity Securities and Short-Term Investments by Security Type As of December 31, 2016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50 % $ 5,269 $ 202 $ (39 ) $ 5,432 $ 13 AA U.S. government and agencies 4 424 17 (1 ) 440 — AA+ Corporate securities 15 1,612 32 (31 ) 1,613 (8 ) A- Mortgage-backed securities(4): — RMBS 9 998 27 (38 ) 987 (21 ) A- CMBS 5 575 13 (5 ) 583 — AAA Asset-backed securities 8 835 110 0 945 33 B Foreign government securities 3 261 4 (32 ) 233 — AA Total fixed-maturity securities 94 9,974 405 (146 ) 10,233 17 A+ Short-term investments 6 590 0 0 590 — AAA Total investment portfolio 100 % $ 10,564 $ 405 $ (146 ) $ 10,823 17 A+ Fixed-Maturity Securities and Short-Term Investments by Security Type As of December 31, 2015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2 % $ 5,528 $ 323 $ (10 ) $ 5,841 $ 5 AA U.S. government and agencies 3 377 23 0 400 — AA+ Corporate securities 14 1,505 38 (23 ) 1,520 (13 ) A- Mortgage-backed securities(4): RMBS 11 1,238 29 (22 ) 1,245 (7 ) A CMBS 5 506 9 (2 ) 513 — AAA Asset-backed securities 8 831 4 (10 ) 825 (6 ) B+ Foreign government securities 3 290 4 (11 ) 283 — AA+ Total fixed-maturity securities 96 10,275 430 (78 ) 10,627 (21 ) A+ Short-term investments 4 396 0 0 396 — AA- Total investment portfolio 100 % $ 10,671 $ 430 $ (78 ) $ 11,023 $ (21 ) A+ ____________________ (1) Based on amortized cost. (2) Accumulated OCI. See also Note 20, Other Comprehensive Income. (3) Ratings in the tables above represent the lower of the Moody’s and S&amp;P classifications except for bonds purchased for loss mitigation or risk management strategies, which use internal ratings classifications. The Company’s portfolio consists primarily of high-quality, liquid instruments. (4) Government-agency obligations were approximately 42% of mortgage backed securities as of December 31, 2016 and 54% as of December 31, 2015 based on fair value.</t>
  </si>
  <si>
    <t>Fair Value of Available-for-Sale Municipal Bond Portfolio by State</t>
  </si>
  <si>
    <t>Fair Value of Available-for-Sale Portfolio of Obligations of State and Political Subdivisions As of December 31, 2016 (1) State State General Obligation Local General Obligation Revenue Bonds Fair Value Amortized Cost Average Credit Rating (in millions) Fixed-maturity securities: New York $ 13 $ 38 $ 570 $ 621 $ 604 AA California 73 62 391 526 497 A+ Texas 16 186 316 518 503 AA Washington 81 68 201 350 348 AA Florida 16 11 247 274 266 AA- Massachusetts 74 — 149 223 215 AA Illinois 18 65 127 210 205 A+ Arizona — 3 122 125 122 AA Georgia — 9 104 113 109 A+ Pennsylvania 38 17 58 113 111 A+ All others 153 155 1,085 1,393 1,364 AA- Total $ 482 $ 614 $ 3,370 $ 4,466 $ 4,344 AA- Fair Value of Available-for-Sale Portfolio of Obligations of State and Political Subdivisions As of December 31, 2015 (1) State State General Obligation Local General Obligation Revenue Bonds Fair Value Amortized Cost Average Credit Rating (in millions) Fixed-maturity securities: New York $ 13 $ 59 $ 571 $ 643 $ 610 AA Texas 28 224 325 577 542 AA California 78 66 411 555 521 A+ Washington 59 79 200 338 323 AA Florida 17 — 268 285 266 AA- Illinois 47 69 128 244 234 A Massachusetts 75 — 148 223 207 AA Arizona — 10 181 191 181 AA Pennsylvania 48 26 47 121 115 A Ohio 17 14 83 114 106 AA All others 156 168 1,148 1,472 1,396 AA- Subtotal 538 715 3,510 4,763 4,501 AA- Short-term investments (2) — — 60 60 60 CC Total $ 538 $ 715 $ 3,570 $ 4,823 $ 4,561 AA- ____________________ (1) Excludes $ 966 million and $ 1,078 million as of December 31, 2016 and 2015 , respectively, of pre-refunded bonds, at fair value. The credit ratings are based on the underlying ratings and do not include any benefit from bond insurance. (2) Matured in the first quarter of 2016.</t>
  </si>
  <si>
    <t>Revenue Sources</t>
  </si>
  <si>
    <t>Revenue Bonds Sources of Funds As of December 31, 2016 As of December 31, 2015 Type Fair Value Amortized Cost Fair Value Amortized Cost (in millions) Fixed-maturity securities: Transportation $ 860 $ 824 $ 867 $ 815 Tax backed 617 601 610 576 Water and sewer 545 531 612 576 Higher education 513 499 518 487 Municipal utilities 365 360 414 393 Healthcare 310 298 344 321 All others 160 158 145 141 Subtotal 3,370 3,271 3,510 3,309 Short-term investments (1) — — 60 60 Total $ 3,370 $ 3,271 $ 3,570 $ 3,369 ____________________ (1) Matured in the first quarter of 2016.</t>
  </si>
  <si>
    <t>Fixed Maturity Securities Gross Unrealized Loss by Length of Time</t>
  </si>
  <si>
    <t xml:space="preserve">Fixed-Maturity Securities Gross Unrealized Loss by Length of Time As of December 31, 2016 Less than 12 months 12 months or more Total Fair Value Unrealized Loss Fair Value Unrealized Loss Fair Value Unrealized Loss (dollars in millions) Obligations of state and political subdivisions $ 1,110 $ (38 ) $ 6 $ (1 ) $ 1,116 $ (39 ) U.S. government and agencies 87 (1 ) — — 87 (1 ) Corporate securities 492 (11 ) 118 (20 ) 610 (31 ) Mortgage-backed securities: RMBS 391 (23 ) 94 (15 ) 485 (38 ) CMBS 165 (5 ) — — 165 (5 ) Asset-backed securities 36 0 0 0 36 0 Foreign government securities 44 (5 ) 114 (27 ) 158 (32 ) Total $ 2,325 $ (83 ) $ 332 $ (63 ) $ 2,657 $ (146 ) Number of securities(1) 622 60 676 Number of securities with other-than-temporary impairment 8 9 17 Fixed-Maturity Securities Gross Unrealized Loss by Length of Time As of December 31, 2015 Less than 12 months 12 months or more Total Fair Value Unrealized Loss Fair Value Unrealized Loss Fair Value Unrealized Loss (dollars in millions) Obligations of state and political subdivisions $ 316 $ (10 ) $ 7 $ 0 $ 323 $ (10 ) U.S. government and agencies 77 0 — — 77 0 Corporate securities 381 (8 ) 95 (15 ) 476 (23 ) Mortgage-backed securities: RMBS 438 (8 ) 90 (14 ) 528 (22 ) CMBS 140 (2 ) 2 0 142 (2 ) Asset-backed securities 517 (10 ) — — 517 (10 ) Foreign government securities 97 (4 ) 82 (7 ) 179 (11 ) Total $ 1,966 $ (42 ) $ 276 $ (36 ) $ 2,242 $ (78 ) Number of securities(1) 335 71 396 Number of securities with other-than-temporary impairment 9 4 13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Distribution of Fixed-Maturity Securities by Contractual Maturity As of December 31, 2016 Amortized Cost Estimated Fair Value (in millions) Due within one year $ 482 $ 550 Due after one year through five years 1,725 1,727 Due after five years through 10 years 2,112 2,155 Due after 10 years 4,082 4,231 Mortgage-backed securities: RMBS 998 987 CMBS 575 583 Total $ 9,974 $ 10,233</t>
  </si>
  <si>
    <t>Internally Managed Investment Portfolio</t>
  </si>
  <si>
    <t>Internally Managed Portfolio Carrying Value As of December 31, 2016 2015 (in millions) Assets purchased for loss mitigation and other risk management purposes: Fixed-maturity securities, at fair value $ 1,492 $ 1,266 Other invested assets 107 114 Other 55 55 Total $ 1,654 $ 1,435</t>
  </si>
  <si>
    <t>Insurance Company Regulatory Requirements (Tables)</t>
  </si>
  <si>
    <t>Schedule of Statutory Capital and Surplus and Net Income</t>
  </si>
  <si>
    <t xml:space="preserve">Insurance Regulatory Amounts Reported Policyholders' Surplus Net Income (Loss) As of December 31, Year Ended December 31, 2016 2015 2016 2015 2014 (in millions) U.S. statutory companies: AGM(1) $ 2,321 $ 2,441 $ 191 $ 217 $ 304 AGC(1)(2) 1,896 1,365 108 (92 ) 116 MAC 487 730 142 102 75 Bermuda statutory company: AG Re 1,255 984 139 51 28 ____________________ (1) Policyholders' surplus of AGM and AGC include their indirect share of MAC. AGM and AGC own approximately 61% and 39% , respectively, of the outstanding stock of Municipal Assurance Holdings Inc. (MAC Holdings), which owns 100% of the outstanding common stock of MAC. (2) As indicated in Note 2, Acquisitions, AGC completed the acquisition of CIFGH (the parent company of CIFGNA) on July 1, 2016 and Radian Asset on April 1, 2015. Both CIFGNA and Radian Asset was merged with and into AGC, with AGC as the surviving company of the merger. The impact to AGC's policyholders' surplus was approximately $287 million from the CIFGH acquisition, on a statutory basis, as of July 1, 2016 and $333 million from the Radian Asset acquisition, on a statutory basis, as of April 1, 2015. </t>
  </si>
  <si>
    <t>Schedule of Dividends Paid by Insurance Company Subsidiaries</t>
  </si>
  <si>
    <t xml:space="preserve">Dividends and Surplus Notes By Insurance Company Subsidiaries Year Ended December 31, 2016 2015 2014 (in millions) Dividends paid by AGC to AGUS $ 79 $ 90 $ 69 Dividends paid by AGM to AGMH 247 215 160 Dividends paid by AG Re to AGL 100 150 82 Repayment of surplus note by AGM to AGMH — 25 50 Repayment of surplus note by MAC to AGM 100 — — Repayment of surplus note by MAC to MAC Holdings (1) 300 — — ____________________ (1) MAC Holdings returned $300 million to AGM and AGC, in proportion to their ownership percentages, in the second quarter of 2016. </t>
  </si>
  <si>
    <t>Income Taxes (Tables)</t>
  </si>
  <si>
    <t>Effective Tax Rate Reconciliation</t>
  </si>
  <si>
    <t>Effective Tax Rate Reconciliation Year Ended December 31, 2016 2015 2014 (in millions) Expected tax provision (benefit) at statutory rates in taxable jurisdictions $ 316 $ 443 $ 490 Tax-exempt interest (49 ) (54 ) (53 ) Gain on bargain purchase (125 ) (19 ) — Change in liability for uncertain tax positions 11 12 9 Effect of provision to tax return filing adjustments (15 ) (11 ) (6 ) Other (2 ) 4 3 Total provision (benefit) for income taxes $ 136 $ 375 $ 443 Effective tax rate 13.4 % 26.2 % 28.9 %</t>
  </si>
  <si>
    <t>Pretax Income (Loss) by Tax Jurisdiction</t>
  </si>
  <si>
    <t>Pretax Income (Loss) by Tax Jurisdiction Year Ended December 31, 2016 2015 2014 (in millions) United States $ 921 $ 1,284 $ 1,420 Bermuda 126 177 142 U.K. (30 ) (30 ) (31 ) Total $ 1,017 $ 1,431 $ 1,531</t>
  </si>
  <si>
    <t>Revenue by Tax Jurisdiction</t>
  </si>
  <si>
    <t>Revenue by Tax Jurisdiction Year Ended December 31, 2016 2015 2014 (in millions) United States $ 1,442 $ 1,853 $ 1,633 Bermuda 239 361 365 U.K. (4 ) (7 ) (4 ) Total $ 1,677 $ 2,207 $ 1,994</t>
  </si>
  <si>
    <t>Components of Deferred Tax Assets and Liabilities</t>
  </si>
  <si>
    <t>Components of Net Deferred Tax Assets As of December 31, 2016 2015 (in millions) Deferred tax assets: Unrealized losses on credit derivative financial instruments, net $ 66 $ 33 Unearned premium reserves, net 229 254 Loss and LAE reserve 216 64 Tax and loss bonds 50 39 Alternative minimum tax credit 17 55 Foreign tax credit 20 11 DAC 29 27 Investment basis difference 76 86 Deferred compensation 40 41 Net operating loss 64 — Other 43 17 Total deferred income tax assets 850 627 Deferred tax liabilities: Contingency reserves 82 64 Public debt 91 94 Unrealized appreciation on investments 84 108 Unrealized gains on CCS 22 22 Market discount 22 21 Other 33 31 Total deferred income tax liabilities 334 340 Less: Valuation allowance 19 11 Net deferred income tax asset $ 497 $ 276</t>
  </si>
  <si>
    <t>Reconciliation of Uncertain Tax Positions</t>
  </si>
  <si>
    <t>The following table provides a reconciliation of the beginning and ending balances of the total liability for unrecognized tax positions. 2016 2015 2014 (in millions) Balance as of January 1, $ 40 $ 28 $ 20 Effect of provision to tax return filing adjustments 6 10 6 Increase in unrecognized tax positions as a result of position taken during the current period 4 2 2 Balance as of December 31, $ 50 $ 40 $ 28</t>
  </si>
  <si>
    <t>Reinsurance and Other Monoline Exposures (Tables)</t>
  </si>
  <si>
    <t>Net Effect of Commutations and Cancellations of Assumed Reinsurance Contracts</t>
  </si>
  <si>
    <t>Net Effect of Commutations of Ceded and Cancellations of Assumed Reinsurance Contracts Year Ended December 31, 2016 2015 2014 (in millions) Increase (decrease) in net unearned premium reserve $ — $ 23 $ 20 Increase (decrease) in net par outstanding 28 855 1,167 Commutation gains (losses) 8 28 23</t>
  </si>
  <si>
    <t>Effects of Reinsurance on Statement of Operations</t>
  </si>
  <si>
    <t>Effect of Reinsurance on Statement of Operations Year Ended December 31, 2016 2015 2014 (in millions) Premiums Written: Direct $ 165 $ 164 $ 116 Assumed(1) (11 ) 17 (12 ) Ceded(2) (17 ) 10 15 Net $ 137 $ 191 $ 119 Premiums Earned: Direct $ 887 $ 792 $ 581 Assumed 27 40 47 Ceded (50 ) (66 ) (58 ) Net $ 864 $ 766 $ 570 Loss and LAE: Direct $ 327 $ 399 $ 132 Assumed 0 45 37 Ceded (32 ) (20 ) (43 ) Net $ 295 $ 424 $ 126 ____________________ (1) Negative assumed premiums written were due to changes in expected debt service schedules. (2) Positive ceded premiums written were due to commutations and changes in expected debt service schedules</t>
  </si>
  <si>
    <t>Exposure by Reinsurer</t>
  </si>
  <si>
    <t>Monoline and Reinsurer Exposure by Company Par Outstanding As of December 31, 2016 Reinsurer Ceded Par Second-to- Assumed Par (in millions) Reinsurers rated investment grade: Tokio Marine &amp; Nichido Fire Insurance Co., Ltd. (3) (4) $ 3,436 $ — $ — Mitsui Sumitomo Insurance Co. Ltd. (3) (4) 1,273 — — National — 4,420 4,364 Subtotal 4,709 4,420 4,364 Reinsurers rated BIG, had rating withdrawn or not rated: American Overseas Reinsurance Company Limited (3) 3,573 — 30 Syncora (3) 2,062 1,098 655 ACA Financial Guaranty Corp. 637 20 — Ambac 115 2,862 6,695 MBIA — 1,024 165 MBIA UK (5) — 319 211 FGIC (6) — 1,194 410 Ambac Assurance Corp. Segregated Account — 73 614 Other (3) 60 529 120 Subtotal 6,447 7,119 8,900 Total $ 11,156 $ 11,539 $ 13,264 ____________________ (1) Of the total ceded par to reinsurers rated BIG, had rating withdrawn or not rated, $384 million is rated BIG. (2) The par on second-to-pay exposure where the primary insurer and underlying transaction rating are both BIG is $788 million . (3) The total collateral posted by all non-affiliated reinsurers required or had agreed to post collateral as of December 31, 2016 was approximately $387 million . (4) The Company benefits from trust arrangements that satisfy the triple-A credit requirement of S&amp;P and/or Moody’s. (5) See Note 2, Acquisitions, for more information on MBIA UK. (6) FGIC includes subsidiaries Financial Guaranty Insurance Company and FGIC UK Limited.</t>
  </si>
  <si>
    <t>Amounts Due (To) From Reinsurers</t>
  </si>
  <si>
    <t>Amounts Due (To) From Reinsurers As of December 31, 2016 Assumed Premium, net of Commissions Ceded Premium, net of Commissions Assumed Ceded (in millions) Reinsurers rated investment grade $ 5 $ (11 ) $ (1 ) $ 62 Reinsurers rated BIG, had rating withdrawn or not rated: Ambac 33 — (1 ) — Syncora 13 (18 ) — (3 ) Ambac Assurance Corp. Segregated Account 6 — (47 ) — FGIC 4 — (13 ) — MBIA 0 — (8 ) — MBIA UK 4 — 0 — American Overseas Reinsurance Company Limited — (5 ) — 28 Other — (12 ) — — Subtotal 60 (35 ) (69 ) 25 Total $ 65 $ (46 ) $ (70 ) $ 87</t>
  </si>
  <si>
    <t>Commitments and Contingencies (Tables)</t>
  </si>
  <si>
    <t>Future Minimum Rental Payments</t>
  </si>
  <si>
    <t>Future Minimum Rental Payments Year (in millions) 2017 $ 6 2018 8 2019 9 2020 9 2021 8 Thereafter 88 Total $ 128</t>
  </si>
  <si>
    <t>Long-Term Debt and Credit Facilities (Tables)</t>
  </si>
  <si>
    <t>Principal and Carrying Amounts of Debt</t>
  </si>
  <si>
    <t>Principal and Carrying Amounts of Debt As of December 31, 2016 As of December 31, 2015 Principal Carrying Value Principal Carrying Value (in millions) AGUS: 7% Senior Notes $ 200 $ 197 $ 200 $ 197 5% Senior Notes 500 496 500 495 Series A Enhanced Junior Subordinated Debentures 150 150 150 150 Total AGUS 850 843 850 842 AGMH: 6 7 / 8 % QUIBS 100 69 100 69 6.25% Notes 230 141 230 140 5.6% Notes 100 56 100 56 Junior Subordinated Debentures 300 187 300 180 Total AGMH 730 453 730 445 AGM: Notes Payable 9 10 12 13 Total AGM 9 10 12 13 Total $ 1,589 $ 1,306 $ 1,592 $ 1,300</t>
  </si>
  <si>
    <t>Expected Maturity Schedule of Debt</t>
  </si>
  <si>
    <t>Expected Maturity Schedule of Debt Expected Withdrawal Date AGUS AGMH AGM Total (in millions) 2017 $ — $ — $ 4 $ 4 2018 — — 2 2 2019 — — 1 1 2020 — — 1 1 2021 — — 0 0 2022-2041 700 — 1 701 2042-2061 — — — — 2062-2081 150 300 — 450 Thereafter — 430 — 430 Total $ 850 $ 730 $ 9 $ 1,589</t>
  </si>
  <si>
    <t>Schedule of Interest Expense</t>
  </si>
  <si>
    <t>Interest Expense Year Ended December 31, 2016 2015 2014 (in millions) AGUS: 7% Senior Notes $ 13 $ 13 $ 13 5% Senior Notes 26 26 13 Series A Enhanced Junior Subordinated Debentures 9 10 10 Total AGUS 48 49 36 AGMH: 6 7 / 8 % QUIBS 7 7 7 6.25% Notes 16 16 16 5.6% Notes 6 6 6 Junior Subordinated Debentures 25 25 25 Total AGMH 54 54 54 AGM: Notes Payable 0 (2 ) 2 Total AGM 0 (2 ) 2 Total $ 102 $ 101 $ 92</t>
  </si>
  <si>
    <t>Earnings Per Share (Tables)</t>
  </si>
  <si>
    <t>Schedule of computation of basic and diluted earnings per share</t>
  </si>
  <si>
    <t>Computation of Earnings Per Share Year Ended December 31, 2016 2015 2014 (in millions, except per share amounts) Basic EPS: Net income (loss) attributable to AGL $ 881 $ 1,056 1,088 Less: Distributed and undistributed income (loss) available to nonvested shareholders 1 1 0 Distributed and undistributed income (loss) available to common shareholders of AGL and subsidiaries, basic $ 880 $ 1,055 1,088 Basic shares 133.0 148.1 172.6 Basic EPS $ 6.61 $ 7.12 $ 6.30 Diluted EPS: Distributed and undistributed income (loss) available to common shareholders of AGL and subsidiaries, basic $ 880 $ 1,055 $ 1,088 Plus: Re-allocation of undistributed income (loss) available to nonvested shareholders of AGL and subsidiaries 0 0 0 Distributed and undistributed income (loss) available to common shareholders of AGL and subsidiaries, diluted $ 880 $ 1,055 $ 1,088 Basic shares 133.0 148.1 172.6 Dilutive securities 1.1 0.9 1.0 Diluted shares 134.1 149.0 173.6 Diluted EPS $ 6.56 $ 7.08 $ 6.26 Potentially dilutive securities excluded from computation of EPS because of antidilutive effect 0.3 0.5 1.6</t>
  </si>
  <si>
    <t>Schedule of antidilutive securities excluded from computation of earnings per share</t>
  </si>
  <si>
    <t>Shareholders' Equity (Tables)</t>
  </si>
  <si>
    <t>Schedule of Share Repurchases</t>
  </si>
  <si>
    <t>Share Repurchases Year Number of Shares Repurchased Total Payments (in millions) Average Price Paid Per Share 2014 24,413,781 $ 590 $ 24.17 2015 20,995,419 $ 555 $ 26.43 2016 10,721,248 $ 306 $ 28.53 2017 (through February 23, 2017 on a settlement date basis) 3,591,369 $ 142 $ 39.65</t>
  </si>
  <si>
    <t>Employee Benefit Plans (Tables)</t>
  </si>
  <si>
    <t>Employee benefit plans [Line Items]</t>
  </si>
  <si>
    <t>Restricted Stock Award Activity</t>
  </si>
  <si>
    <t>Restricted Stock Award Activity Nonvested Shares Number of Shares Weighted Average Grant Date Fair Value Per Share Nonvested at December 31, 2015 62,145 $ 25.67 Granted 58,858 25.57 Vested (62,145 ) 25.67 Forfeited — — Nonvested at December 31, 2016 58,858 $ 25.57</t>
  </si>
  <si>
    <t>Stock Purchase Plan</t>
  </si>
  <si>
    <t>Stock Purchase Plan Year Ended December 31, 2016 2015 2014 (dollars in millions) Proceeds from purchase of shares by employees $ 0.9 $ 0.8 $ 0.9 Number of shares issued by the Company 39,055 38,565 43,273 Recorded in share-based compensation, net of deferral $ 0.2 $ 0.2 $ 0.2</t>
  </si>
  <si>
    <t>Share-Based Compensation Expense Summary</t>
  </si>
  <si>
    <t>Share‑Based Compensation Expense Summary Year Ended December 31, 2016 2015 2014 (in millions) Share‑based compensation expense $ 13 $ 10 $ 10 Share‑based compensation capitalized as DAC 0.4 0.5 0.3 Income tax benefit 3 2 2</t>
  </si>
  <si>
    <t>Stock Options [Member]</t>
  </si>
  <si>
    <t>Schedule of Stock Options</t>
  </si>
  <si>
    <t>Time Vested Stock Options Options for Common Shares Weighted Average Exercise Price Number of Exercisable Options Balance as of December 31, 2015 2,360,340 $ 21.73 2,275,096 Options granted — — Options exercised (768,212 ) 24.64 Options forfeited/expired (421,535 ) 25.50 Balance as of December 31, 2016 1,170,593 $ 18.43 1,145,356</t>
  </si>
  <si>
    <t>Schedule of Weighted Average Assumptions on Option Pricing</t>
  </si>
  <si>
    <t xml:space="preserve">Lattice Option Pricing Weighted Average Assumptions (1) 2014 Dividend yield 2.03 % Expected volatility 53.24 % Risk free interest rate 2.21 % Expected life 6.6 years Forfeiture rate 3.5 % Weighted average grant date fair value $ 10.35 ____________________ (1) No options were granted in 2016 and 2015. </t>
  </si>
  <si>
    <t>Performance Stock Options [Member]</t>
  </si>
  <si>
    <t>Performance Stock Options Options for Common Shares Weighted Average Exercise Price Number of Exercisable Options Balance as of December 31, 2015 239,537 $ 17.92 166,897 Options granted — — Options exercised (5,533 ) 19.08 Options forfeited/expired (12,595 ) 19.24 Balance as of December 31, 2016 221,409 $ 17.89 221,409</t>
  </si>
  <si>
    <t>Restricted Stock Units [Member]</t>
  </si>
  <si>
    <t>Restricted Stock Unit Activity (Excluding Dividend Equivalents)</t>
  </si>
  <si>
    <t>Restricted Stock Unit Activity Nonvested Stock Units Number of Stock Units Weighted Average Grant Date Fair Value Per Share Nonvested at December 31, 2015 689,281 $ 23.23 Granted 377,661 24.51 Vested (114,701 ) 20.88 Forfeited (6,732 ) 24.38 Nonvested at December 31, 2016 945,509 $ 24.01</t>
  </si>
  <si>
    <t>Performance Restricted Stock Units [Member]</t>
  </si>
  <si>
    <t xml:space="preserve">Performance Restricted Stock Unit Activity Performance Restricted Stock Units Number of Performance Share Units Weighted Average Grant Date Fair Value Per Share Nonvested at December 31, 2015 408,260 $ 27.32 Granted 270,612 25.62 Delivered (69,437 ) 29.43 Forfeited — — Nonvested at December 31, 2016 (1) 609,435 $ 26.22 ____________________ (1) Excludes 355,353 performance restricted stock units that have met performance hurdles and will be eligible for vesting after December 31, 2016. </t>
  </si>
  <si>
    <t>Other Comprehensive Income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Year Ended December 31,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5 $ 260 $ (15 ) $ (16 ) $ 8 $ 237 Other comprehensive income (loss) before reclassifications (71 ) (9 ) (23 ) — (103 ) Amounts reclassified from AOCI to: Net realized investment gains (losses) (23 ) 52 — — 29 Net investment income (3 ) — — — (3 ) Interest expense — — — (1 ) (1 ) Total before tax (26 ) 52 — (1 ) 25 Tax (provision) benefit 8 (18 ) — 0 (10 ) Total amount reclassified from AOCI, net of tax (18 ) 34 — (1 ) 15 Net current period other comprehensive income (loss) (89 ) 25 (23 ) (1 ) (88 ) Balance, December 31, 2016 $ 171 $ 10 $ (39 ) $ 7 $ 149 Changes in Accumulated Other Comprehensive Income by Component Year Ended December 31, 2015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4 $ 367 $ 4 $ (10 ) $ 9 $ 370 Other comprehensive income (loss) before reclassifications (93 ) (43 ) (6 ) — (142 ) Amounts reclassified from AOCI to: Net realized investment gains (losses) (11 ) 37 — — 26 Net investment income (9 ) — — — (9 ) Interest expense — — — (1 ) (1 ) Total before tax (20 ) 37 — (1 ) 16 Tax (provision) benefit 6 (13 ) — 0 (7 ) Total amount reclassified from AOCI, net of tax (14 ) 24 — (1 ) 9 Net current period other comprehensive income (loss) (107 ) (19 ) (6 ) (1 ) (133 ) Balance, December 31, 2015 $ 260 $ (15 ) $ (16 ) $ 8 $ 237 Changes in Accumulated Other Comprehensive Income by Component Year Ended December 31, 2014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3 $ 178 $ (24 ) $ (3 ) $ 9 $ 160 Other comprehensive income (loss) before reclassifications 196 (20 ) (7 ) — 169 Amounts reclassified from AOCI to: Net realized investment gains (losses) (12 ) 74 — — 62 Interest expense — — — 0 0 Total before tax (12 ) 74 — 0 62 Tax (provision) benefit 5 (26 ) — 0 (21 ) Total amount reclassified from AOCI, net of tax (7 ) 48 — 0 41 Net current period other comprehensive income (loss) 189 28 (7 ) 0 210 Balance, December 31, 2014 $ 367 $ 4 $ (10 ) $ 9 $ 370</t>
  </si>
  <si>
    <t>Subsidiary Information (Tables)</t>
  </si>
  <si>
    <t>Condensed Consolidating Balance Sheet</t>
  </si>
  <si>
    <t>CONDENSED CONSOLIDATING BALANCE SHEET AS OF DECEMBER 31, 2016 (in millions) Assured Guaranty Ltd. (Parent) AGUS (Issuer) AGMH (Issuer) Other Entities Consolidating Adjustments Assured Guaranty Ltd. (Consolidated) ASSETS Total investment portfolio and cash $ 36 $ 384 $ 22 $ 11,029 $ (368 ) $ 11,103 Investment in subsidiaries 6,164 5,696 3,734 296 (15,890 ) — Premiums receivable, net of commissions payable — — — 699 (123 ) 576 Ceded unearned premium reserve — — — 1,099 (893 ) 206 Deferred acquisition costs — — — 156 (50 ) 106 Reinsurance recoverable on unpaid losses — — — 484 (404 ) 80 Credit derivative assets — — — 69 (56 ) 13 Deferred tax asset, net — 16 — 597 (116 ) 497 Intercompany receivable — — — 70 (70 ) — Financial guaranty variable interest entities’ assets, at fair value — — — 876 — 876 Dividend receivable from affiliate 300 — — — (300 ) — Other 11 78 26 801 (222 ) 694 TOTAL ASSETS $ 6,511 $ 6,174 $ 3,782 $ 16,176 $ (18,492 ) $ 14,151 LIABILITIES AND SHAREHOLDERS’ EQUITY Unearned premium reserves — — — 4,488 (977 ) 3,511 Loss and LAE reserve — — — 1,596 (469 ) 1,127 Long-term debt — 843 453 10 — 1,306 Intercompany payable — 70 — 300 (370 ) — Credit derivative liabilities — — — 458 (56 ) 402 Deferred tax liabilities, net — — 88 — (88 ) — Financial guaranty variable interest entities’ liabilities, at fair value — — — 958 — 958 Dividend payable to affiliate — 300 — — (300 ) — Other 7 3 14 665 (346 ) 343 TOTAL LIABILITIES 7 1,216 555 8,475 (2,606 ) 7,647 TOTAL SHAREHOLDERS’ EQUITY ATTRIBUTABLE TO ASSURED GUARANTY LTD. 6,504 4,958 3,227 7,405 (15,590 ) 6,504 Noncontrolling interest — — — 296 (296 ) — TOTAL SHAREHOLDERS’ EQUITY 6,504 4,958 3,227 7,701 (15,886 ) 6,504 TOTAL LIABILITIES AND SHAREHOLDERS’ EQUITY $ 6,511 $ 6,174 $ 3,782 $ 16,176 $ (18,492 ) $ 14,151 CONDENSED CONSOLIDATING BALANCE SHEET AS OF DECEMBER 31, 2015 (in millions) Assured Guaranty Ltd. (Parent) AGUS (Issuer) AGMH (Issuer) Other Entities Consolidating Adjustments Assured Guaranty Ltd. (Consolidated) ASSETS Total investment portfolio and cash $ 10 $ 156 $ 22 $ 11,530 $ (360 ) $ 11,358 Investment in subsidiaries 5,961 5,569 4,081 377 (15,988 ) — Premiums receivable, net of commissions payable — — — 833 (140 ) 693 Ceded unearned premium reserve — — — 1,266 (1,034 ) 232 Deferred acquisition costs — — — 176 (62 ) 114 Reinsurance recoverable on unpaid losses — — — 467 (398 ) 69 Credit derivative assets — — — 207 (126 ) 81 Deferred tax asset, net — 52 — 357 (133 ) 276 Intercompany receivable — — — 90 (90 ) — Financial guaranty variable interest entities’ assets, at fair value — — — 1,261 — 1,261 Dividend receivable from affiliate 69 — — — — 69 Other 29 29 26 571 (264 ) 391 TOTAL ASSETS $ 6,069 $ 5,806 $ 4,129 $ 17,135 $ (18,595 ) $ 14,544 LIABILITIES AND SHAREHOLDERS’ EQUITY Unearned premium reserves — — — 5,143 (1,147 ) 3,996 Loss and LAE reserve — — — 1,537 (470 ) 1,067 Long-term debt — 842 445 13 — 1,300 Intercompany payable — 90 — 300 (390 ) — Credit derivative liabilities — — — 572 (126 ) 446 Deferred tax liabilities, net — — 91 — (91 ) — Financial guaranty variable interest entities’ liabilities, at fair value — — — 1,349 — 1,349 Dividend payable to affiliate — 69 — — — 69 Other 6 13 15 622 (402 ) 254 TOTAL LIABILITIES 6 1,014 551 9,536 (2,626 ) 8,481 TOTAL SHAREHOLDERS’ EQUITY ATTRIBUTABLE TO ASSURED GUARANTY LTD. 6,063 4,792 3,578 7,222 (15,592 ) 6,063 Noncontrolling interest — — — 377 (377 ) — TOTAL SHAREHOLDERS’ EQUITY 6,063 4,792 3,578 7,599 (15,969 ) 6,063 TOTAL LIABILITIES AND SHAREHOLDERS’ EQUITY $ 6,069 $ 5,806 $ 4,129 $ 17,135 $ (18,595 ) $ 14,544</t>
  </si>
  <si>
    <t>Condensed Consolidating Statement of Operations and Comprehensive Income</t>
  </si>
  <si>
    <t>CONDENSED CONSOLIDATING STATEMENT OF OPERATIONS AND COMPREHENSIVE INCOME FOR THE YEAR ENDED DECEMBER 31, 2016 (in millions) Assured Guaranty Ltd. (Parent) AGUS (Issuer) AGMH (Issuer) Other Entities Consolidating Adjustments Assured Guaranty Ltd. (Consolidated) REVENUES Net earned premiums $ — $ — $ — $ 892 $ (28 ) $ 864 Net investment income 0 0 0 412 (4 ) 408 Net realized investment gains (losses) 0 2 0 (28 ) (3 ) (29 ) Net change in fair value of credit derivatives: Realized gains (losses) and other settlements — — — 29 0 29 Net unrealized gains (losses) — — — 69 — 69 Net change in fair value of credit derivatives — — — 98 — 98 Bargain purchase gain and settlement of pre-existing relationships — — — 257 2 259 Other 0 — — 78 (1 ) 77 TOTAL REVENUES 0 2 0 1,709 (34 ) 1,677 EXPENSES Loss and LAE — — — 296 (1 ) 295 Amortization of deferred acquisition costs — — — 30 (12 ) 18 Interest expense — 52 54 10 (14 ) 102 Other operating expenses 29 2 2 217 (5 ) 245 TOTAL EXPENSES 29 54 56 553 (32 ) 660 INCOME (LOSS) BEFORE INCOME TAXES AND EQUITY IN NET EARNINGS OF SUBSIDIARIES (29 ) (52 ) (56 ) 1,156 (2 ) 1,017 Total (provision) benefit for income taxes — 18 20 (175 ) 1 (136 ) Equity in net earnings of subsidiaries 910 794 274 44 (2,022 ) — NET INCOME (LOSS) 881 760 238 1,025 (2,023 ) 881 Less: noncontrolling interest — — — 44 (44 ) — NET INCOME (LOSS) ATTRIBUTABLE TO ASSURED GUARANTY LTD. $ 881 $ 760 $ 238 $ 981 $ (1,979 ) $ 881 COMPREHENSIVE INCOME (LOSS) $ 793 $ 685 $ 163 $ 953 $ (1,801 ) $ 793 CONDENSED CONSOLIDATING STATEMENT OF OPERATIONS AND COMPREHENSIVE INCOME FOR THE YEAR ENDED DECEMBER 31, 2015 (in millions) Assured Guaranty Ltd. (Parent) AGUS (Issuer) AGMH (Issuer) Other Entities Consolidating Adjustments Assured Guaranty Ltd. (Consolidated) REVENUES Net earned premiums $ — $ — $ — $ 783 $ (17 ) $ 766 Net investment income 0 1 0 432 (10 ) 423 Net realized investment gains (losses) 0 0 1 (19 ) (8 ) (26 ) Net change in fair value of credit derivatives: Realized gains (losses) and other settlements — — — (18 ) 0 (18 ) Net unrealized gains (losses) — — — 773 (27 ) 746 Net change in fair value of credit derivatives — — — 755 (27 ) 728 Bargain purchase gain and settlement of pre-existing relationships — — — 54 160 214 Other — 0 — 102 0 102 TOTAL REVENUES 0 1 1 2,107 98 2,207 EXPENSES Loss and LAE — — — 434 (10 ) 424 Amortization of deferred acquisition costs — — — 29 (9 ) 20 Interest expense — 52 54 14 (19 ) 101 Other operating expenses 30 1 1 202 (3 ) 231 TOTAL EXPENSES 30 53 55 679 (41 ) 776 INCOME (LOSS) BEFORE INCOME TAXES AND EQUITY IN NET EARNINGS OF SUBSIDIARIES (30 ) (52 ) (54 ) 1,428 139 1,431 Total (provision) benefit for income taxes — 18 19 (365 ) (47 ) (375 ) Equity in net earnings of subsidiaries 1,086 923 468 39 (2,516 ) — NET INCOME (LOSS) 1,056 889 433 1,102 (2,424 ) 1,056 Less: noncontrolling interest — — — 39 (39 ) — NET INCOME (LOSS) ATTRIBUTABLE TO ASSURED GUARANTY LTD. $ 1,056 $ 889 $ 433 $ 1,063 $ (2,385 ) $ 1,056 COMPREHENSIVE INCOME (LOSS) $ 923 $ 787 $ 359 $ 967 $ (2,113 ) $ 923 CONDENSED CONSOLIDATING STATEMENT OF OPERATIONS AND COMPREHENSIVE INCOME FOR THE YEAR ENDED DECEMBER 31, 2014 (in millions) Assured Guaranty Ltd. (Parent) AGUS (Issuer) AGMH (Issuer) Other Entities Consolidating Adjustments Assured Guaranty Ltd. (Consolidated) REVENUES Net earned premiums $ — $ — $ — $ 566 $ 4 $ 570 Net investment income 0 0 1 412 (10 ) 403 Net realized investment gains (losses) 0 0 0 (58 ) (2 ) (60 ) Net change in fair value of credit derivatives: Realized gains (losses) and other settlements — — — 23 — 23 Net unrealized gains (losses) — — — 800 — 800 Net change in fair value of credit derivatives — — — 823 — 823 Other — — — 259 (1 ) 258 TOTAL REVENUES 0 0 1 2,002 (9 ) 1,994 EXPENSES Loss and LAE — — — 122 4 126 Amortization of deferred acquisition costs — — — 33 (8 ) 25 Interest expense — 40 54 16 (18 ) 92 Other operating expenses 31 1 1 195 (8 ) 220 TOTAL EXPENSES 31 41 55 366 (30 ) 463 INCOME (LOSS) BEFORE INCOME TAXES AND EQUITY IN NET EARNINGS OF SUBSIDIARIES (31 ) (41 ) (54 ) 1,636 21 1,531 Total (provision) benefit for income taxes — 14 19 (469 ) (7 ) (443 ) Equity in net earnings of subsidiaries 1,119 983 513 32 (2,647 ) — NET INCOME (LOSS) 1,088 956 478 1,199 (2,633 ) 1,088 Less: noncontrolling interest — — — 32 (32 ) — NET INCOME (LOSS) ATTRIBUTABLE TO ASSURED GUARANTY LTD. $ 1,088 $ 956 $ 478 $ 1,167 $ (2,601 ) $ 1,088 COMPREHENSIVE INCOME (LOSS) $ 1,298 $ 1,114 $ 577 $ 1,570 $ (3,261 ) $ 1,298</t>
  </si>
  <si>
    <t>Condensed Consolidating Statement of Cash Flows</t>
  </si>
  <si>
    <t>CONDENSED CONSOLIDATING STATEMENT OF CASH FLOWS FOR THE YEAR ENDED DECEMBER 31, 2016 (in millions) Assured Guaranty Ltd. (Parent) AGUS (Issuer) AGMH (Issuer) Other Entities Consolidating Adjustments Assured Guaranty Ltd. (Consolidated) Net cash flows provided by (used in) operating activities $ 390 $ 533 $ 213 $ 64 $ (1,341 ) $ (141 ) Cash flows from investing activities Fixed-maturity securities: Purchases (4 ) (143 ) (10 ) (1,489 ) — (1,646 ) Sales 4 24 12 1,325 — 1,365 Maturities — 30 — 1,125 — 1,155 Sales (purchases) of short-term investments, net (26 ) (237 ) (10 ) 290 — 17 Net proceeds from financial guaranty variable entities’ assets — — — 629 — 629 Intercompany debt — — — 20 (20 ) — Proceeds from stock redemption and return of capital from subsidiaries — — 300 4 (304 ) — Acquisition of CIFG, net of cash acquired — — — (442 ) 7 (435 ) Other — 7 — (9 ) (7 ) (9 ) Net cash flows provided by (used in) investing activities (26 ) (319 ) 292 1,453 (324 ) 1,076 Cash flows from financing activities Return of capital — — — (4 ) 4 — Dividends paid (69 ) (288 ) (513 ) (540 ) 1,341 (69 ) Repurchases of common stock (306 ) — — (300 ) 300 (306 ) Share activity under option and incentive plans 11 — — (1 ) — 10 Net paydowns of financial guaranty variable entities’ liabilities — — — (611 ) — (611 ) Payment of long-term debt — — — (2 ) — (2 ) Intercompany debt — (20 ) — — 20 — Net cash flows provided by (used in) financing activities (364 ) (308 ) (513 ) (1,458 ) 1,665 (978 ) Effect of exchange rate changes — — — (5 ) — (5 ) Increase (decrease) in cash — (94 ) (8 ) 54 — (48 ) Cash at beginning of period 0 95 8 63 — 166 Cash at end of period $ 0 $ 1 $ 0 $ 117 $ — $ 118 CONDENSED CONSOLIDATING STATEMENT OF CASH FLOWS FOR THE YEAR ENDED DECEMBER 31, 2015 (in millions) Assured Guaranty Ltd. (Parent) AGUS (Issuer) AGMH (Issuer) Other Entities Consolidating Adjustments Assured Guaranty Ltd. (Consolidated) Net cash flows provided by (used in) operating activities $ 513 $ 408 $ 185 $ 52 $ (1,210 ) $ (52 ) Cash flows from investing activities Fixed-maturity securities: Purchases — (72 ) (21 ) (2,550 ) 66 (2,577 ) Sales — 177 30 1,900 — 2,107 Maturities — 9 — 889 — 898 Sales (purchases) of short-term investments, net 116 33 19 729 — 897 Net proceeds from financial guaranty variable entities’ assets — — — 400 — 400 Proceeds from repayment of surplus notes — — 25 — (25 ) — Acquisition of Radian Asset, net of cash acquired — — — (800 ) — (800 ) Other — (5 ) — 74 — 69 Net cash flows provided by (used in) investing activities 116 142 53 642 41 994 Cash flows from financing activities — Return of capital — — — (25 ) 25 — Dividends paid (72 ) (455 ) (234 ) (455 ) 1,144 (72 ) Repurchases of common stock (555 ) — — — — (555 ) Share activity under option and incentive plans (2 ) — — — — (2 ) Net paydowns of financial guaranty variable entities’ liabilities — — — (214 ) — (214 ) Payment of long-term debt — — — (4 ) — (4 ) Net cash flows provided by (used in) financing activities (629 ) (455 ) (234 ) (698 ) 1,169 (847 ) Effect of exchange rate changes — — — (4 ) — (4 ) Increase (decrease) in cash — 95 4 (8 ) — 91 Cash at beginning of period 0 0 4 71 — 75 Cash at end of period $ 0 $ 95 $ 8 $ 63 $ — $ 166 CONDENSED CONSOLIDATING STATEMENT OF CASH FLOWS FOR THE YEAR ENDED DECEMBER 31, 2014 (in millions) Assured Guaranty Ltd. (Parent) AGUS (Issuer) AGMH (Issuer) Other Entities Consolidating Adjustments Assured Guaranty Ltd. (Consolidated) Net cash flows provided by (used in) operating activities $ 758 $ 223 $ 144 $ 663 $ (1,211 ) $ 577 Cash flows from investing activities Fixed-maturity securities: Purchases — (540 ) (8 ) (2,253 ) — (2,801 ) Sales — 464 10 777 — 1,251 Maturities — 6 1 870 — 877 Sales (purchases) of short-term investments, net (93 ) (15 ) (3 ) 269 — 158 Net proceeds from financial guaranty variable entities’ assets — — — 408 — 408 Proceeds from repayment of surplus notes — — 50 — (50 ) — Other — — — 11 — 11 Net cash flows provided by (used in) investing activities (93 ) (85 ) 50 82 (50 ) (96 ) Cash flows from financing activities Return of capital — — — (50 ) 50 — Dividends paid (76 ) (700 ) (190 ) (321 ) 1,211 (76 ) Repurchases of common stock (590 ) — — — — (590 ) Share activity under option and incentive plans 1 — — — — 1 Net paydowns of financial guaranty variable entities’ liabilities — — — (396 ) — (396 ) Net proceeds from issuance of long-term debt — 495 — — — 495 Payment of long-term debt — — — (19 ) — (19 ) Net cash flows provided by (used in) financing activities (665 ) (205 ) (190 ) (786 ) 1,261 (585 ) Effect of exchange rate changes — — — (5 ) — (5 ) Increase (decrease) in cash — (67 ) 4 (46 ) — (109 ) Cash at beginning of period 0 67 0 117 — 184 Cash at end of period $ 0 $ 0 $ 4 $ 71 $ — $ 75</t>
  </si>
  <si>
    <t>Quarterly Financial Information (Unaudited) (Tables)</t>
  </si>
  <si>
    <t>Selected Quarterly Information</t>
  </si>
  <si>
    <t>A summary of selected quarterly information follows: 2016 First Quarter Second Quarter Third Quarter Fourth Quarter Full Year (dollars in millions, except per share data) Revenues Net earned premiums $ 183 $ 214 $ 231 $ 236 $ 864 Net investment income 99 98 94 117 408 Net realized investment gains (losses) (13 ) 10 (2 ) (24 ) (29 ) Net change in fair value of credit derivatives (60 ) 63 21 74 98 Fair value gains (losses) on CCS (16 ) (11 ) (23 ) 50 0 Fair value gains (losses) on FG VIEs 18 4 (11 ) 27 38 Bargain purchase gain and settlement of pre-existing relationships — — 259 — 259 Other income (loss) 34 18 (3 ) (10 ) 39 Expenses Loss and LAE 90 102 (9 ) 112 295 Amortization of DAC 4 5 4 5 18 Interest expense 26 25 26 25 102 Other operating expenses 60 63 65 57 245 Income (loss) before provision for income taxes 65 201 480 271 1,017 Provision (benefit) for income taxes 6 55 1 74 136 Net income (loss) 59 146 479 197 881 Earnings (loss) per share(1): Basic $ 0.43 $ 1.09 $ 3.63 $ 1.51 $ 6.61 Diluted $ 0.43 $ 1.09 $ 3.60 $ 1.49 $ 6.56 Dividends per share $ 0.13 $ 0.13 $ 0.13 $ 0.13 $ 0.52 2015 First Quarter Second Quarter Third Quarter Fourth Quarter Full Year (dollars in millions, except per share data) Revenues Net earned premiums $ 142 $ 219 $ 213 $ 192 $ 766 Net investment income 101 98 112 112 423 Net realized investment gains (losses) 16 (9 ) (27 ) (6 ) (26 ) Net change in fair value of credit derivatives 124 90 86 428 728 Fair value gains (losses) on CCS 2 23 (15 ) 17 27 Fair value gains (losses) on FG VIEs (7 ) 5 2 38 38 Bargain purchase gain and settlement of pre-existing relationships — 214 — — 214 Other income (loss) (9 ) 55 (3 ) (6 ) 37 Expenses Loss and LAE 18 188 112 106 424 Amortization of DAC 4 6 5 5 20 Interest expense 25 26 25 25 101 Other operating expenses 56 66 54 55 231 Income (loss) before provision for income taxes 266 409 172 584 1,431 Provision (benefit) for income taxes 65 112 43 155 375 Net income (loss) 201 297 129 429 1,056 Earnings (loss) per share(1): Basic $ 1.29 $ 1.97 $ 0.88 $ 3.05 $ 7.12 Diluted $ 1.28 $ 1.96 $ 0.88 $ 3.03 $ 7.08 Dividends per share $ 0.12 $ 0.12 $ 0.12 $ 0.12 $ 0.48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Business and Basis of Presentation (Details)</t>
  </si>
  <si>
    <t>Dec. 31, 2016segmentCompany</t>
  </si>
  <si>
    <t>Number of holding companies having outstanding public debt | Company</t>
  </si>
  <si>
    <t>Number of reportable segments | segment</t>
  </si>
  <si>
    <t>Acquisitions - Narrative (Details) $ in Millions</t>
  </si>
  <si>
    <t>Jan. 10, 2017USD ($)</t>
  </si>
  <si>
    <t>Jul. 01, 2016USD ($)</t>
  </si>
  <si>
    <t>Apr. 01, 2015USD ($)</t>
  </si>
  <si>
    <t>Dec. 31, 2016USD ($)</t>
  </si>
  <si>
    <t>Dec. 31, 2015USD ($)</t>
  </si>
  <si>
    <t>Dec. 31, 2014USD ($)</t>
  </si>
  <si>
    <t>Dec. 31, 2016USD ($)Company</t>
  </si>
  <si>
    <t>Business Acquisition [Line Items]</t>
  </si>
  <si>
    <t>Number of business acquired | Company</t>
  </si>
  <si>
    <t>Investments</t>
  </si>
  <si>
    <t>Gross Par Outstanding</t>
  </si>
  <si>
    <t>Net par amount outstanding</t>
  </si>
  <si>
    <t>CIFG Holding Inc. [Member]</t>
  </si>
  <si>
    <t>Cash purchase price</t>
  </si>
  <si>
    <t>Revenue</t>
  </si>
  <si>
    <t>Radian [Member]</t>
  </si>
  <si>
    <t>Net par amount outstanding assumed in business acquisition</t>
  </si>
  <si>
    <t>CIFG Europe S.A. [Member]</t>
  </si>
  <si>
    <t>Subsidiaries [Member] | CIFG Holding Inc. [Member]</t>
  </si>
  <si>
    <t>Subsidiaries [Member] | Radian [Member]</t>
  </si>
  <si>
    <t>MBIA UK [Member]</t>
  </si>
  <si>
    <t>AGUS [Member] | CIFG Holding Inc. [Member]</t>
  </si>
  <si>
    <t>Ownership percentage by noncontrolling owners</t>
  </si>
  <si>
    <t>1.60%</t>
  </si>
  <si>
    <t>AGUS [Member] | Subsidiaries [Member] | Radian [Member]</t>
  </si>
  <si>
    <t>Acquisition loan from parent company</t>
  </si>
  <si>
    <t>Subsequent Event [Member] | Subsidiaries [Member] | MBIA UK [Member]</t>
  </si>
  <si>
    <t>Cash Acquired from Acquisition</t>
  </si>
  <si>
    <t>Business Combination, Consideration Transferred, Bond Exchanged Amount</t>
  </si>
  <si>
    <t>Gross Par Outstanding, Fair Value</t>
  </si>
  <si>
    <t>The December 31, 2016 amounts include $2.9 billion of net par from the CIFG Acquisition.</t>
  </si>
  <si>
    <t>The December 31, 2015 amounts include $10.9 billion of net par from the Radian Asset Acquisition.</t>
  </si>
  <si>
    <t>Acquisitions - Assets and Liabilities Assumed (Details) - USD ($) $ in Millions</t>
  </si>
  <si>
    <t>Jul. 01, 2016</t>
  </si>
  <si>
    <t>Apr. 01, 2015</t>
  </si>
  <si>
    <t>Identifiable assets acquired:</t>
  </si>
  <si>
    <t>Ceded unearned premium reserve before settlement of pre-existing relationships</t>
  </si>
  <si>
    <t>Ceded unearned premium reserve, net effect of settlement of pre-existing relationships</t>
  </si>
  <si>
    <t>Deferred acquisition costs before settlement of pre-existing relationships</t>
  </si>
  <si>
    <t>Deferred acquisition costs, net effect of settlement of pre-existing relationships</t>
  </si>
  <si>
    <t>Deferred tax asset, net before settlement of pre-existing relationships</t>
  </si>
  <si>
    <t>Deferred tax asset, net, settlement of pre-existing relationships</t>
  </si>
  <si>
    <t>Other assets before settlement of pre-existing relationships</t>
  </si>
  <si>
    <t>Total assets before settlement of pre-existing relationships</t>
  </si>
  <si>
    <t>Total assets, net effect of settlement of pre-existing relationships</t>
  </si>
  <si>
    <t>Liabilities assumed:</t>
  </si>
  <si>
    <t>Unearned premium reserves before settlement of pre-existing relationships</t>
  </si>
  <si>
    <t>Unearned premium reserves, net effect of settlement of pre-existing relationships</t>
  </si>
  <si>
    <t>Unearned premium reserves</t>
  </si>
  <si>
    <t>Loss and loss adjustment expense reserve before settlement of pre-existing relationships</t>
  </si>
  <si>
    <t>Loss and loss adjustment expense reserve, net effect of settlement of pre-existing relationships</t>
  </si>
  <si>
    <t>Credit derivative liabilities before settlement of pre-existing relationships</t>
  </si>
  <si>
    <t>Other liabilities before settlement of pre-existing relationships</t>
  </si>
  <si>
    <t>Total liabilities before settlement of pre-existing relationships</t>
  </si>
  <si>
    <t>Total liabilities, net effect of settlement of pre-existing relationships</t>
  </si>
  <si>
    <t>Net asset effect of acquisition before settlement of pre-existing relationships</t>
  </si>
  <si>
    <t>Net asset effect of acquisition, net effect of settlement of pre-existing relationships</t>
  </si>
  <si>
    <t>Net asset effect of acquisition</t>
  </si>
  <si>
    <t>Bargain purchase gain and settlement of pre-existing relationships resulting from acquisition before settlement of pre-existing relationships</t>
  </si>
  <si>
    <t>Bargain purchase gain and settlement of pre-existing relationships resulting from acquisitions, net effect of settlement of pre-existing relationships</t>
  </si>
  <si>
    <t>Bargain purchase gain and settlement of pre-existing relationships resulting from acquisitions</t>
  </si>
  <si>
    <t>Deferred tax, net effect of settlement of pre-existing relationships</t>
  </si>
  <si>
    <t>Deferred tax</t>
  </si>
  <si>
    <t>Bargain purchase gain and settlement of pre-existing relationship resulting from acquisition, pre-tax, net effect of settlement of pre-existing relationships</t>
  </si>
  <si>
    <t>Bargain purchase gain and settlement of pre-existing relationships resulting from acquisition, pre-tax</t>
  </si>
  <si>
    <t>Consideration transferred</t>
  </si>
  <si>
    <t>Assumed assets including pre-existing relationship</t>
  </si>
  <si>
    <t>Settlement of pre-existing relationship</t>
  </si>
  <si>
    <t>Financial guaranty variable interest entities’ assets</t>
  </si>
  <si>
    <t>Other assets, settlement of pre-existing relationship</t>
  </si>
  <si>
    <t>Credit derivative liabilities, net effect of settlement of pre-existing relationships</t>
  </si>
  <si>
    <t>Financial guaranty variable interest entities’ liabilities</t>
  </si>
  <si>
    <t>Other liabilities, net effect of settlement of pre-existing relationships</t>
  </si>
  <si>
    <t>Acquisitions - Acquisition Costs (Details) - USD ($) $ in Millions</t>
  </si>
  <si>
    <t>Professional services</t>
  </si>
  <si>
    <t>Financial advisory fees</t>
  </si>
  <si>
    <t>Acquisitions - Pro Forma Information (Details) - Radian [Member] - USD ($) $ / shares in Units, $ in Millions</t>
  </si>
  <si>
    <t>Pro forma revenues</t>
  </si>
  <si>
    <t>Pro forma net income</t>
  </si>
  <si>
    <t>Pro forma earnings per share:</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 of total net par outstanding</t>
  </si>
  <si>
    <t>100.00%</t>
  </si>
  <si>
    <t>United States [Member]</t>
  </si>
  <si>
    <t>Non United States [Member]</t>
  </si>
  <si>
    <t>AAA [Member]</t>
  </si>
  <si>
    <t>5.20%</t>
  </si>
  <si>
    <t>5.80%</t>
  </si>
  <si>
    <t>AA [Member]</t>
  </si>
  <si>
    <t>17.70%</t>
  </si>
  <si>
    <t>22.10%</t>
  </si>
  <si>
    <t>A [Member]</t>
  </si>
  <si>
    <t>48.00%</t>
  </si>
  <si>
    <t>46.70%</t>
  </si>
  <si>
    <t>BBB [Member]</t>
  </si>
  <si>
    <t>24.70%</t>
  </si>
  <si>
    <t>21.20%</t>
  </si>
  <si>
    <t>BIG [Member]</t>
  </si>
  <si>
    <t>4.40%</t>
  </si>
  <si>
    <t>4.20%</t>
  </si>
  <si>
    <t>Public Finance [Member] | United States [Member]</t>
  </si>
  <si>
    <t>Public Finance [Member] | Non United States [Member]</t>
  </si>
  <si>
    <t>Public Finance [Member] | AAA [Member] | United States [Member]</t>
  </si>
  <si>
    <t>0.80%</t>
  </si>
  <si>
    <t>1.10%</t>
  </si>
  <si>
    <t>Public Finance [Member] | AAA [Member] | Non United States [Member]</t>
  </si>
  <si>
    <t>8.40%</t>
  </si>
  <si>
    <t>2.40%</t>
  </si>
  <si>
    <t>Public Finance [Member] | AA [Member] | United States [Member]</t>
  </si>
  <si>
    <t>19.00%</t>
  </si>
  <si>
    <t>23.70%</t>
  </si>
  <si>
    <t>Public Finance [Member] | AA [Member] | Non United States [Member]</t>
  </si>
  <si>
    <t>0.60%</t>
  </si>
  <si>
    <t>6.80%</t>
  </si>
  <si>
    <t>Public Finance [Member] | A [Member] | United States [Member]</t>
  </si>
  <si>
    <t>54.70%</t>
  </si>
  <si>
    <t>53.90%</t>
  </si>
  <si>
    <t>Public Finance [Member] | A [Member] | Non United States [Member]</t>
  </si>
  <si>
    <t>23.80%</t>
  </si>
  <si>
    <t>22.90%</t>
  </si>
  <si>
    <t>Public Finance [Member] | BBB [Member] | United States [Member]</t>
  </si>
  <si>
    <t>22.50%</t>
  </si>
  <si>
    <t>18.60%</t>
  </si>
  <si>
    <t>Public Finance [Member] | BBB [Member] | Non United States [Member]</t>
  </si>
  <si>
    <t>62.10%</t>
  </si>
  <si>
    <t>63.20%</t>
  </si>
  <si>
    <t>Public Finance [Member] | BIG [Member]</t>
  </si>
  <si>
    <t>Public Finance [Member] | BIG [Member] | United States [Member]</t>
  </si>
  <si>
    <t>3.00%</t>
  </si>
  <si>
    <t>2.70%</t>
  </si>
  <si>
    <t>Public Finance [Member] | BIG [Member] | Non United States [Member]</t>
  </si>
  <si>
    <t>5.10%</t>
  </si>
  <si>
    <t>4.70%</t>
  </si>
  <si>
    <t>Structured Finance [Member] | United States [Member]</t>
  </si>
  <si>
    <t>Structured Finance [Member] | Non United States [Member]</t>
  </si>
  <si>
    <t>Structured Finance [Member] | AAA [Member] | United States [Member]</t>
  </si>
  <si>
    <t>44.20%</t>
  </si>
  <si>
    <t>45.20%</t>
  </si>
  <si>
    <t>Structured Finance [Member] | AAA [Member] | Non United States [Member]</t>
  </si>
  <si>
    <t>47.00%</t>
  </si>
  <si>
    <t>50.60%</t>
  </si>
  <si>
    <t>Structured Finance [Member] | AA [Member] | United States [Member]</t>
  </si>
  <si>
    <t>26.20%</t>
  </si>
  <si>
    <t>25.00%</t>
  </si>
  <si>
    <t>Structured Finance [Member] | AA [Member] | Non United States [Member]</t>
  </si>
  <si>
    <t>4.10%</t>
  </si>
  <si>
    <t>3.30%</t>
  </si>
  <si>
    <t>Structured Finance [Member] | A [Member] | United States [Member]</t>
  </si>
  <si>
    <t>7.20%</t>
  </si>
  <si>
    <t>7.80%</t>
  </si>
  <si>
    <t>Structured Finance [Member] | A [Member] | Non United States [Member]</t>
  </si>
  <si>
    <t>14.80%</t>
  </si>
  <si>
    <t>10.30%</t>
  </si>
  <si>
    <t>Structured Finance [Member] | BBB [Member] | United States [Member]</t>
  </si>
  <si>
    <t>4.00%</t>
  </si>
  <si>
    <t>4.80%</t>
  </si>
  <si>
    <t>Structured Finance [Member] | BBB [Member] | Non United States [Member]</t>
  </si>
  <si>
    <t>24.60%</t>
  </si>
  <si>
    <t>25.50%</t>
  </si>
  <si>
    <t>Structured Finance [Member] | BIG [Member]</t>
  </si>
  <si>
    <t>Structured Finance [Member] | BIG [Member] | United States [Member]</t>
  </si>
  <si>
    <t>18.40%</t>
  </si>
  <si>
    <t>17.20%</t>
  </si>
  <si>
    <t>Structured Finance [Member] | BIG [Member] | Non United States [Member]</t>
  </si>
  <si>
    <t>9.50%</t>
  </si>
  <si>
    <t>Outstanding Exposure - Financial Guaranty Portfolio by Asset Class (Details) - USD ($) $ in Millions</t>
  </si>
  <si>
    <t>Ceded Par Outstanding</t>
  </si>
  <si>
    <t>Net Par Outstanding</t>
  </si>
  <si>
    <t>[3]</t>
  </si>
  <si>
    <t>United States [Member] | Public Finance [Member]</t>
  </si>
  <si>
    <t>United States [Member] | Public Finance [Member] | General obligation [Member]</t>
  </si>
  <si>
    <t>United States [Member] | Public Finance [Member] | Tax backed [Member]</t>
  </si>
  <si>
    <t>United States [Member] | Public Finance [Member] | Municipal utilities [Member]</t>
  </si>
  <si>
    <t>United States [Member] | Public Finance [Member] | Transportation [Member]</t>
  </si>
  <si>
    <t>United States [Member] | Public Finance [Member] | Healthcare [Member]</t>
  </si>
  <si>
    <t>United States [Member] | Public Finance [Member] | Higher education [Member]</t>
  </si>
  <si>
    <t>United States [Member] | Public Finance [Member] | Infrastructure finance [Member]</t>
  </si>
  <si>
    <t>United States [Member] | Public Finance [Member] | Housing [Member]</t>
  </si>
  <si>
    <t>United States [Member] | Public Finance [Member] | Investor-owned utilities [Member]</t>
  </si>
  <si>
    <t>United States [Member] | Public Finance [Member] | Other public/structured finance [Member]</t>
  </si>
  <si>
    <t>United States [Member] | Structured Finance [Member]</t>
  </si>
  <si>
    <t>United States [Member] | Structured Finance [Member] | Other public/structured finance [Member]</t>
  </si>
  <si>
    <t>United States [Member] | Structured Finance [Member] | Pooled corporate obligations [Member]</t>
  </si>
  <si>
    <t>United States [Member] | Structured Finance [Member] | Residential Mortgage-Backed Securities (RMBS) [Member]</t>
  </si>
  <si>
    <t>United States [Member] | Structured Finance [Member] | Insurance securitizations [Member]</t>
  </si>
  <si>
    <t>United States [Member] | Structured Finance [Member] | Consumer receivables [Member]</t>
  </si>
  <si>
    <t>United States [Member] | Structured Finance [Member] | Financial product [Member]</t>
  </si>
  <si>
    <t>United States [Member] | Structured Finance [Member] | Commercial receivables [Member]</t>
  </si>
  <si>
    <t>United States [Member] | Structured Finance [Member] | Commercial mortgage-backed securities (CMBS) and other commercial real estate related exposures [Member]</t>
  </si>
  <si>
    <t>Non United States [Member] | Public Finance [Member]</t>
  </si>
  <si>
    <t>Non United States [Member] | Public Finance [Member] | Infrastructure finance [Member]</t>
  </si>
  <si>
    <t>Non United States [Member] | Public Finance [Member] | Regulated utilities [Member]</t>
  </si>
  <si>
    <t>Non United States [Member] | Public Finance [Member] | Pooled infrastructure [Member]</t>
  </si>
  <si>
    <t>Non United States [Member] | Public Finance [Member] | Other public/structured finance [Member]</t>
  </si>
  <si>
    <t>Non United States [Member] | Structured Finance [Member]</t>
  </si>
  <si>
    <t>Non United States [Member] | Structured Finance [Member] | Other public/structured finance [Member]</t>
  </si>
  <si>
    <t>Non United States [Member] | Structured Finance [Member] | Pooled corporate obligations [Member]</t>
  </si>
  <si>
    <t>Non United States [Member] | Structured Finance [Member] | Residential Mortgage-Backed Securities (RMBS) [Member]</t>
  </si>
  <si>
    <t>Non United States [Member] | Structured Finance [Member] | Commercial receivables [Member]</t>
  </si>
  <si>
    <t>Of the total ceded par to reinsurers rated BIG, had rating withdrawn or not rated, $384 million is rated BIG.</t>
  </si>
  <si>
    <t>Outstanding Exposure - Expected Amortization of Net Par Outstanding (Details) - USD ($) $ in Millions</t>
  </si>
  <si>
    <t>Expected Amortization of Net Par Outstanding [Abstract]</t>
  </si>
  <si>
    <t>0 to 5 years</t>
  </si>
  <si>
    <t>5 to 10 years</t>
  </si>
  <si>
    <t>10 to 15 years</t>
  </si>
  <si>
    <t>15 to 20 years</t>
  </si>
  <si>
    <t>20 years and above</t>
  </si>
  <si>
    <t>Outstanding Exposure - Components of BIG Net Par Outstanding (Details) - USD ($) $ in Millions</t>
  </si>
  <si>
    <t>Triple-X Life Insurance Transaction [Member]</t>
  </si>
  <si>
    <t>Trust preferred securities (TruPS) [Member]</t>
  </si>
  <si>
    <t>Other structured finance [Member]</t>
  </si>
  <si>
    <t>BIG [Member] | Triple-X Life Insurance Transaction [Member]</t>
  </si>
  <si>
    <t>BIG [Member] | Trust preferred securities (TruPS) [Member]</t>
  </si>
  <si>
    <t>BIG [Member] | Other structured finance [Member]</t>
  </si>
  <si>
    <t>BIG [Member] | Public Finance [Member]</t>
  </si>
  <si>
    <t>BIG [Member] | Structured Finance [Member]</t>
  </si>
  <si>
    <t>BIG [Member] | BIG 1 [Member]</t>
  </si>
  <si>
    <t>BIG [Member] | BIG 1 [Member] | Triple-X Life Insurance Transaction [Member]</t>
  </si>
  <si>
    <t>BIG [Member] | BIG 1 [Member] | Trust preferred securities (TruPS) [Member]</t>
  </si>
  <si>
    <t>BIG [Member] | BIG 1 [Member] | Other structured finance [Member]</t>
  </si>
  <si>
    <t>BIG [Member] | BIG 1 [Member] | Public Finance [Member]</t>
  </si>
  <si>
    <t>BIG [Member] | BIG 1 [Member] | Structured Finance [Member]</t>
  </si>
  <si>
    <t>BIG [Member] | BIG 2 [Member]</t>
  </si>
  <si>
    <t>BIG [Member] | BIG 2 [Member] | Triple-X Life Insurance Transaction [Member]</t>
  </si>
  <si>
    <t>BIG [Member] | BIG 2 [Member] | Trust preferred securities (TruPS) [Member]</t>
  </si>
  <si>
    <t>BIG [Member] | BIG 2 [Member] | Other structured finance [Member]</t>
  </si>
  <si>
    <t>BIG [Member] | BIG 2 [Member] | Public Finance [Member]</t>
  </si>
  <si>
    <t>BIG [Member] | BIG 2 [Member] | Structured Finance [Member]</t>
  </si>
  <si>
    <t>BIG [Member] | BIG 3 [Member]</t>
  </si>
  <si>
    <t>BIG [Member] | BIG 3 [Member] | Triple-X Life Insurance Transaction [Member]</t>
  </si>
  <si>
    <t>BIG [Member] | BIG 3 [Member] | Trust preferred securities (TruPS) [Member]</t>
  </si>
  <si>
    <t>BIG [Member] | BIG 3 [Member] | Other structured finance [Member]</t>
  </si>
  <si>
    <t>BIG [Member] | BIG 3 [Member] | Public Finance [Member]</t>
  </si>
  <si>
    <t>BIG [Member] | BIG 3 [Member] | Structured Finance [Member]</t>
  </si>
  <si>
    <t>United States [Member] | Residential Mortgage-Backed Securities (RMBS) [Member]</t>
  </si>
  <si>
    <t>United States [Member] | BIG [Member] | Residential Mortgage-Backed Securities (RMBS) [Member]</t>
  </si>
  <si>
    <t>United States [Member] | BIG [Member] | Public Finance [Member]</t>
  </si>
  <si>
    <t>United States [Member] | BIG [Member] | Structured Finance [Member]</t>
  </si>
  <si>
    <t>United States [Member] | BIG [Member] | BIG 1 [Member] | Residential Mortgage-Backed Securities (RMBS) [Member]</t>
  </si>
  <si>
    <t>United States [Member] | BIG [Member] | BIG 1 [Member] | Public Finance [Member]</t>
  </si>
  <si>
    <t>United States [Member] | BIG [Member] | BIG 2 [Member] | Residential Mortgage-Backed Securities (RMBS) [Member]</t>
  </si>
  <si>
    <t>United States [Member] | BIG [Member] | BIG 2 [Member] | Public Finance [Member]</t>
  </si>
  <si>
    <t>United States [Member] | BIG [Member] | BIG 3 [Member] | Residential Mortgage-Backed Securities (RMBS) [Member]</t>
  </si>
  <si>
    <t>United States [Member] | BIG [Member] | BIG 3 [Member] | Public Finance [Member]</t>
  </si>
  <si>
    <t>Non United States [Member] | BIG [Member] | Public Finance [Member]</t>
  </si>
  <si>
    <t>Non United States [Member] | BIG [Member] | Structured Finance [Member]</t>
  </si>
  <si>
    <t>Non United States [Member] | BIG [Member] | BIG 1 [Member] | Public Finance [Member]</t>
  </si>
  <si>
    <t>Non United States [Member] | BIG [Member] | BIG 2 [Member] | Public Finance [Member]</t>
  </si>
  <si>
    <t>Non United States [Member] | BIG [Member] | BIG 3 [Member] | Public Finance [Member]</t>
  </si>
  <si>
    <t>Outstanding Exposure - BIG Net Par Outstanding (Details) $ in Millions</t>
  </si>
  <si>
    <t>Dec. 31, 2016USD ($)risk</t>
  </si>
  <si>
    <t>Dec. 31, 2015USD ($)risk</t>
  </si>
  <si>
    <t>Net Par Outstanding, Credit Derivative</t>
  </si>
  <si>
    <t>Number of Risks | risk</t>
  </si>
  <si>
    <t>Net Par Outstanding, Financial Guaranty Insurance</t>
  </si>
  <si>
    <t>[4]</t>
  </si>
  <si>
    <t>Number of Risks, Financial Guaranty Insurance | risk</t>
  </si>
  <si>
    <t>[4],[5],[6]</t>
  </si>
  <si>
    <t>Number of Risks, Credit Derivative | risk</t>
  </si>
  <si>
    <t>[5]</t>
  </si>
  <si>
    <t>[4],[5]</t>
  </si>
  <si>
    <t>The December 31, 2016 total amount includes $1.7 billion net par outstanding of credit derivatives from CIFG Acquisition.</t>
  </si>
  <si>
    <t>Includes net par outstanding for VIEs.</t>
  </si>
  <si>
    <t>A risk represents the aggregate of the financial guaranty policies that share the same revenue source for purposes of making debt service payments.</t>
  </si>
  <si>
    <t>[6]</t>
  </si>
  <si>
    <t>A risk represents the aggregate of the financial guaranty policies that share the same revenue source for purposes of making debt service payments. The ceded number of risks represents the number of risks for which the Company ceded a portion of its exposure.</t>
  </si>
  <si>
    <t>Outstanding Exposure - Geographic Distribution of Net Par Outstanding (Details) $ in Millions</t>
  </si>
  <si>
    <t>Percent of Total Net Par Outstanding</t>
  </si>
  <si>
    <t>90.10%</t>
  </si>
  <si>
    <t>9.90%</t>
  </si>
  <si>
    <t>United Kingdom [Member]</t>
  </si>
  <si>
    <t>5.40%</t>
  </si>
  <si>
    <t>Australia [Member]</t>
  </si>
  <si>
    <t>1.00%</t>
  </si>
  <si>
    <t>Canada [Member]</t>
  </si>
  <si>
    <t>0.90%</t>
  </si>
  <si>
    <t>France [Member]</t>
  </si>
  <si>
    <t>Italy [Member]</t>
  </si>
  <si>
    <t>0.40%</t>
  </si>
  <si>
    <t>Other Countries [Member]</t>
  </si>
  <si>
    <t>82.70%</t>
  </si>
  <si>
    <t>Public Finance [Member] | California [Member]</t>
  </si>
  <si>
    <t>14.30%</t>
  </si>
  <si>
    <t>Public Finance [Member] | Texas [Member]</t>
  </si>
  <si>
    <t>7.00%</t>
  </si>
  <si>
    <t>Public Finance [Member] | Pennsylvania [Member]</t>
  </si>
  <si>
    <t>Public Finance [Member] | New York [Member]</t>
  </si>
  <si>
    <t>6.60%</t>
  </si>
  <si>
    <t>Public Finance [Member] | Illinois [Member]</t>
  </si>
  <si>
    <t>6.10%</t>
  </si>
  <si>
    <t>Public Finance [Member] | Florida [Member]</t>
  </si>
  <si>
    <t>4.30%</t>
  </si>
  <si>
    <t>Public Finance [Member] | New Jersey [Member]</t>
  </si>
  <si>
    <t>Public Finance [Member] | Michigan [Member]</t>
  </si>
  <si>
    <t>Public Finance [Member] | Georgia [Member]</t>
  </si>
  <si>
    <t>2.20%</t>
  </si>
  <si>
    <t>Public Finance [Member] | Ohio [Member]</t>
  </si>
  <si>
    <t>1.90%</t>
  </si>
  <si>
    <t>Public Finance [Member] | Other States and U.S. Territories [Member]</t>
  </si>
  <si>
    <t>26.60%</t>
  </si>
  <si>
    <t>7.40%</t>
  </si>
  <si>
    <t>Outstanding Exposure - Puerto Rico Gross Par and Gross Debt Service Outstanding (Details) - USD ($) $ in Millions</t>
  </si>
  <si>
    <t>Outstanding Exposure - Puerto Rico Net Par Outstanding (Details) - USD ($) $ in Millions</t>
  </si>
  <si>
    <t>Constitutionally Guaranteed [Member] | Puerto Rico [Member] | Commonwealth of Puerto Rico - General Obligation Bonds [Member]</t>
  </si>
  <si>
    <t>Constitutionally Guaranteed [Member] | Puerto Rico [Member] | Puerto Rico Public Buildings Authority [Member]</t>
  </si>
  <si>
    <t>Public Corporations - Certain Revenues Potentially Subject to Clawback [Member] | Puerto Rico [Member] | PRHTA (Transportation revenue) [Member]</t>
  </si>
  <si>
    <t>[3],[4]</t>
  </si>
  <si>
    <t>Public Corporations - Certain Revenues Potentially Subject to Clawback [Member] | Puerto Rico [Member] | PRHTA (Highway revenue) [Member]</t>
  </si>
  <si>
    <t>Public Corporations - Certain Revenues Potentially Subject to Clawback [Member] | Puerto Rico [Member] | PRCCDA [Member]</t>
  </si>
  <si>
    <t>Public Corporations - Certain Revenues Potentially Subject to Clawback [Member] | Puerto Rico [Member] | PRIFA [Member]</t>
  </si>
  <si>
    <t>Public Corporations - Certain Revenues Potentially Subject to Clawback [Member] | CIFG Holding Inc. [Member] | Puerto Rico [Member] | PRHTA (Transportation revenue) [Member]</t>
  </si>
  <si>
    <t>Other Public Corporations [Member] | Puerto Rico [Member] | PREPA [Member]</t>
  </si>
  <si>
    <t>Other Public Corporations [Member] | Puerto Rico [Member] | PRASA [Member]</t>
  </si>
  <si>
    <t>Other Public Corporations [Member] | Puerto Rico [Member] | MFA [Member]</t>
  </si>
  <si>
    <t>Other Public Corporations [Member] | Puerto Rico [Member] | COFINA [Member]</t>
  </si>
  <si>
    <t>Other Public Corporations [Member] | Puerto Rico [Member] | U of PR [Member]</t>
  </si>
  <si>
    <t>The December 31, 2016 amount includes $46 million of net par from the CIFG Acquisition.</t>
  </si>
  <si>
    <t>Outstanding Exposure - Net Direct Economic Exposure to Selected European Countries (Details) $ in Millions</t>
  </si>
  <si>
    <t>Net Par Outstanding, European Exposure</t>
  </si>
  <si>
    <t>Hungary [Member]</t>
  </si>
  <si>
    <t>Hungary [Member] | BIG [Member]</t>
  </si>
  <si>
    <t>Italy [Member] | BIG [Member]</t>
  </si>
  <si>
    <t>Portugal [Member]</t>
  </si>
  <si>
    <t>Portugal [Member] | BIG [Member]</t>
  </si>
  <si>
    <t>Spain [Member]</t>
  </si>
  <si>
    <t>Spain [Member] | BIG [Member]</t>
  </si>
  <si>
    <t>Turkey [Member]</t>
  </si>
  <si>
    <t>Turkey [Member] | BIG [Member]</t>
  </si>
  <si>
    <t>Sovereign and Sub Sovereign [Member]</t>
  </si>
  <si>
    <t>Sovereign and Sub Sovereign [Member] | Hungary [Member]</t>
  </si>
  <si>
    <t>Sovereign and Sub Sovereign [Member] | Italy [Member]</t>
  </si>
  <si>
    <t>Sovereign and Sub Sovereign [Member] | Portugal [Member]</t>
  </si>
  <si>
    <t>Sovereign and Sub Sovereign [Member] | Spain [Member]</t>
  </si>
  <si>
    <t>Sovereign and Sub Sovereign [Member] | Turkey [Member]</t>
  </si>
  <si>
    <t>Non-sovereign Exposure [Member]</t>
  </si>
  <si>
    <t>Non-sovereign Exposure [Member] | Hungary [Member]</t>
  </si>
  <si>
    <t>Non-sovereign Exposure [Member] | Italy [Member]</t>
  </si>
  <si>
    <t>Non-sovereign Exposure [Member] | Portugal [Member]</t>
  </si>
  <si>
    <t>Non-sovereign Exposure [Member] | Spain [Member]</t>
  </si>
  <si>
    <t>Non-sovereign Exposure [Member] | Turkey [Member]</t>
  </si>
  <si>
    <t>While exposures are shown in U.S. dollars, the obligations are in various currencies, primarily euros.</t>
  </si>
  <si>
    <t>Sub-sovereign exposure in Selected European Countries includes transactions backed by receivables from, or supported by, sub-sovereigns, which are governmental or government-backed entities other than the ultimate governing body of the country.</t>
  </si>
  <si>
    <t>(3)Non-sovereign exposure in Selected European Countries includes debt of regulated utilities, RMBS and diversified payment rights (DPR) securitizations.</t>
  </si>
  <si>
    <t>Outstanding Exposure - Amortization Schedule of Puerto Rico BIG Net Par Outstanding and BIG Net Debt Service Outstanding (Details) - USD ($) $ in Millions</t>
  </si>
  <si>
    <t>Estimated BIG Net Par Amortization [Abstract]</t>
  </si>
  <si>
    <t>Estimated BIG Net Debt Service Amortization [Abstract]</t>
  </si>
  <si>
    <t>2017 (January 1 - March 31)</t>
  </si>
  <si>
    <t>2017 (April 1 - June 30)</t>
  </si>
  <si>
    <t>2017 (July 1 - September 30)</t>
  </si>
  <si>
    <t>2017 (October 1 - December 31)</t>
  </si>
  <si>
    <t>2022-2026</t>
  </si>
  <si>
    <t>2027-2031</t>
  </si>
  <si>
    <t>2032-2036</t>
  </si>
  <si>
    <t>2037-2041</t>
  </si>
  <si>
    <t>2042-2047</t>
  </si>
  <si>
    <t>Outstanding Exposure - Narrative (Details) - USD ($)</t>
  </si>
  <si>
    <t>Jan. 01, 2017</t>
  </si>
  <si>
    <t>Mar. 04, 2016</t>
  </si>
  <si>
    <t>Dec. 24, 2015</t>
  </si>
  <si>
    <t>Sep. 15, 2015</t>
  </si>
  <si>
    <t>Excess Of Loss Reinsurance [Member]</t>
  </si>
  <si>
    <t>Maximum period of liquidity claims (in years)</t>
  </si>
  <si>
    <t>1 year</t>
  </si>
  <si>
    <t>Loss mitigation securities held in investment portfolios excluding from net par</t>
  </si>
  <si>
    <t>United Kingdom and Ireland [Member] | Mortgage Loans on Real Estate [Member]</t>
  </si>
  <si>
    <t>Select European Countries [Member]</t>
  </si>
  <si>
    <t>Indirect European exposure</t>
  </si>
  <si>
    <t>Calculated exposure to Selected European Countries</t>
  </si>
  <si>
    <t>Greece [Member] | Pooled corporate obligations [Member]</t>
  </si>
  <si>
    <t>Puerto Rico [Member] | BIG [Member]</t>
  </si>
  <si>
    <t>Turkey [Member] | Diversified Payment Rights [Member]</t>
  </si>
  <si>
    <t>Commitment to Provide Guarantees [Member] | Structured Finance [Member]</t>
  </si>
  <si>
    <t>Outstanding commitments to provide guaranties</t>
  </si>
  <si>
    <t>Commitment to Provide Guarantees [Member] | Public Finance [Member]</t>
  </si>
  <si>
    <t>Outstanding commitments to provide guaranties expiring prior to the date of filing</t>
  </si>
  <si>
    <t>Minimum [Member]</t>
  </si>
  <si>
    <t>Constant discount rate (as a percent)</t>
  </si>
  <si>
    <t>Probability of paying more claims than being reimbursed (as a percent)</t>
  </si>
  <si>
    <t>50.00%</t>
  </si>
  <si>
    <t>Minimum [Member] | Public Finance [Member]</t>
  </si>
  <si>
    <t>Expiration date for insured financial obligation commitments</t>
  </si>
  <si>
    <t>Jan. 1,
		2017</t>
  </si>
  <si>
    <t>Minimum [Member] | BIG [Member]</t>
  </si>
  <si>
    <t>Maximum [Member]</t>
  </si>
  <si>
    <t>5.00%</t>
  </si>
  <si>
    <t>Maximum [Member] | Excess Of Loss Reinsurance [Member]</t>
  </si>
  <si>
    <t>Maximum [Member] | Public Finance [Member]</t>
  </si>
  <si>
    <t>Mar. 12,
		2017</t>
  </si>
  <si>
    <t>Maximum [Member] | BIG [Member]</t>
  </si>
  <si>
    <t>PREPA [Member] | Puerto Rico [Member]</t>
  </si>
  <si>
    <t>Full payment due on revenue bonds</t>
  </si>
  <si>
    <t>PREPA [Member] | AGM [Member] | Puerto Rico [Member]</t>
  </si>
  <si>
    <t>Bonds issued in settlement</t>
  </si>
  <si>
    <t>PRHTA (Highway revenue) [Member] | Puerto Rico [Member]</t>
  </si>
  <si>
    <t>Insured Financial Obligations, Secured By Pledges</t>
  </si>
  <si>
    <t>U.S. Justice Department and U.S. Environmental Protection Agency [Member] | PRASA [Member]</t>
  </si>
  <si>
    <t>Settlement agreement, required spending threshold</t>
  </si>
  <si>
    <t>Settlement agreement, required spending, payable to contractor</t>
  </si>
  <si>
    <t>Surety Bond [Member] | PREPA [Member] | Restructuring Support Agreement [Member] | Puerto Rico [Member]</t>
  </si>
  <si>
    <t>Possible liquidity claims, gross exposure</t>
  </si>
  <si>
    <t>Surety Bond [Member] | PREPA [Member] | Restructuring Support Agreement [Member] | AGC [Member] | Puerto Rico [Member]</t>
  </si>
  <si>
    <t>Surety Bond [Member] | PREPA [Member] | Restructuring Support Agreement [Member] | AGM [Member] | Puerto Rico [Member]</t>
  </si>
  <si>
    <t>Bridge Loan [Member] | PREPA [Member] | Restructuring Support Agreement [Member] | Puerto Rico [Member]</t>
  </si>
  <si>
    <t>Guarantor obligations, debt financing amount</t>
  </si>
  <si>
    <t>Bridge Loan [Member] | PREPA [Member] | Restructuring Support Agreement [Member] | AGC [Member] | Puerto Rico [Member]</t>
  </si>
  <si>
    <t>Bridge Loan [Member] | PREPA [Member] | Restructuring Support Agreement [Member] | AGM [Member] | Puerto Rico [Member]</t>
  </si>
  <si>
    <t>Constitutionally Guaranteed [Member] | Commonwealth of Puerto Rico - General Obligation Bonds [Member] | Puerto Rico [Member]</t>
  </si>
  <si>
    <t>Constitutionally Guaranteed [Member] | Puerto Rico Public Buildings Authority [Member] | Puerto Rico [Member]</t>
  </si>
  <si>
    <t>Public Corporations - Certain Revenues Potentially Subject to Clawback [Member] | PRHTA (Transportation revenue) [Member] | Puerto Rico [Member]</t>
  </si>
  <si>
    <t>Public Corporations - Certain Revenues Potentially Subject to Clawback [Member] | PRHTA (Highway revenue) [Member] | Puerto Rico [Member]</t>
  </si>
  <si>
    <t>Public Corporations - Certain Revenues Potentially Subject to Clawback [Member] | PRCCDA [Member] | Puerto Rico [Member]</t>
  </si>
  <si>
    <t>Public Corporations - Certain Revenues Potentially Subject to Clawback [Member] | PRIFA [Member] | Puerto Rico [Member]</t>
  </si>
  <si>
    <t>Other Public Corporations [Member] | PREPA [Member] | Puerto Rico [Member]</t>
  </si>
  <si>
    <t>Other Public Corporations [Member] | Puerto Rico Municipal Finance Authority [Member] | Puerto Rico [Member]</t>
  </si>
  <si>
    <t>Other Public Corporations [Member] | PRASA [Member] | Puerto Rico [Member]</t>
  </si>
  <si>
    <t>Other Public Corporations [Member] | COFINA [Member] | Puerto Rico [Member]</t>
  </si>
  <si>
    <t>Other Public Corporations [Member] | U of PR [Member] | Puerto Rico [Member]</t>
  </si>
  <si>
    <t>Subsequent Event [Member] | PREPA [Member] | Puerto Rico [Member]</t>
  </si>
  <si>
    <t>Expected Loss to be Paid - Net Expected Loss to be Paid After Recoveries for Breaches of R&amp;W (Details) - USD ($) $ in Millions</t>
  </si>
  <si>
    <t>Present Value of Net Expected Loss and Loss Adjustment Expenses to be Paid [Roll Forward]</t>
  </si>
  <si>
    <t>Beginning of Period, Net Expected Loss To Be Paid After Recoveries of R&amp;W</t>
  </si>
  <si>
    <t>Net expected loss to be paid</t>
  </si>
  <si>
    <t>Total economic loss development</t>
  </si>
  <si>
    <t>Accretion of discount</t>
  </si>
  <si>
    <t>Changes in discount rates</t>
  </si>
  <si>
    <t>Changes in timing and assumptions</t>
  </si>
  <si>
    <t>(Paid) Recovered Losses After Recoveries for R&amp;W</t>
  </si>
  <si>
    <t>End of Period, Net Expected Loss To Be Paid After Recoveries of R&amp;W</t>
  </si>
  <si>
    <t>Period after the end of the reporting period within which the ceded paid losses are typically settled (in days)</t>
  </si>
  <si>
    <t>45 days</t>
  </si>
  <si>
    <t>Loss and LAE Reserve paid</t>
  </si>
  <si>
    <t>Expected LAE to be paid</t>
  </si>
  <si>
    <t>Residential Mortgage-Backed Securities (RMBS) [Member] | United States [Member]</t>
  </si>
  <si>
    <t>CIFG Holding Inc. [Member] | Public Finance [Member] | United States [Member]</t>
  </si>
  <si>
    <t>Includes expected LAE to be paid of $12 million as of December 31, 2016 and $12 million as of December 31, 2015.</t>
  </si>
  <si>
    <t>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16 million and $25 million in LAE for the years ended December 31, 2016 and 2015, respectively.</t>
  </si>
  <si>
    <t>Expected Loss to be Paid - Future Net R&amp;W Benefit (Details) - Residential Mortgage-Backed Securities (RMBS) [Member] - United States [Member] - USD ($) $ in Millions</t>
  </si>
  <si>
    <t>Schedule of Expected Losses to be Paid [Line Items]</t>
  </si>
  <si>
    <t>Future net R&amp;W benefits</t>
  </si>
  <si>
    <t>First Lien [Member]</t>
  </si>
  <si>
    <t>Second Lien [Member]</t>
  </si>
  <si>
    <t>(1)The Company’s agreements with R&amp;amp;W providers generally provide that, as the Company makes claim payments, the R&amp;amp;W providers reimburse it for those claims; if the Company later receives reimbursement through the transaction (for example, from excess spread), the Company repays the R&amp;amp;W providers. See the section “Breaches of Representations and Warranties” for information about the R&amp;amp;W agreements. When the Company projects receiving more reimbursements in the future than it projects paying in claims on transactions covered by R&amp;amp;W settlement agreements, the Company will have a net R&amp;amp;W payable.</t>
  </si>
  <si>
    <t>Expected Loss to be Paid - Net Expected Loss to be Paid (Recovered) and Net Economic Loss Development (Benefit) by Accounting Model (Details) - USD ($) $ in Millions</t>
  </si>
  <si>
    <t>Net expected loss to be paid (recovered) after recoveries for R&amp;W</t>
  </si>
  <si>
    <t>Total economic loss development (benefit)</t>
  </si>
  <si>
    <t>Financial Guarantee Accounted for as Insurance Contracts [Member]</t>
  </si>
  <si>
    <t>Financial Guarantee Accounted for as Insurance Contracts [Member] | Public Finance [Member]</t>
  </si>
  <si>
    <t>Financial Guarantee Accounted for as Insurance Contracts [Member] | Structured Finance [Member]</t>
  </si>
  <si>
    <t>Financial Guarantee Variable Interest Entities And Other [Member]</t>
  </si>
  <si>
    <t>Financial Guarantee Variable Interest Entities And Other [Member] | Public Finance [Member]</t>
  </si>
  <si>
    <t>Financial Guarantee Variable Interest Entities And Other [Member] | Structured Finance [Member]</t>
  </si>
  <si>
    <t>Financial Guarantee Accounted for as Credit Derivatives [Member]</t>
  </si>
  <si>
    <t>Financial Guarantee Accounted for as Credit Derivatives [Member] | Public Finance [Member]</t>
  </si>
  <si>
    <t>Financial Guarantee Accounted for as Credit Derivatives [Member] | Structured Finance [Member]</t>
  </si>
  <si>
    <t>Refer to Note 9, Consolidated Variable Interest Entities.</t>
  </si>
  <si>
    <t>Refer to Note 8, Contracts Accounted for as Credit Derivatives.</t>
  </si>
  <si>
    <t>Expected Loss to be Paid - Liquidation Rates and Key Assumptions in Base Case Expected Loss First Lien RMBS (Details)</t>
  </si>
  <si>
    <t>Financing Receivable, Modified in Previous 12 Months [Member] | Alt-A and Prime [Member]</t>
  </si>
  <si>
    <t>Liquidation Rate</t>
  </si>
  <si>
    <t>Financing Receivable, Modified in Previous 12 Months [Member] | Option ARM [Member]</t>
  </si>
  <si>
    <t>Financing Receivable, Modified in Previous 12 Months [Member] | Subprime [Member]</t>
  </si>
  <si>
    <t>Financing Receivable, Delinquent in the Previous 12 Months [Member] | Alt-A and Prime [Member]</t>
  </si>
  <si>
    <t>Financing Receivable, Delinquent in the Previous 12 Months [Member] | Option ARM [Member]</t>
  </si>
  <si>
    <t>Financing Receivable, Delinquent in the Previous 12 Months [Member] | Subprime [Member]</t>
  </si>
  <si>
    <t>Financing Receivables, 30 to 59 Days Past Due [Member] | Alt-A and Prime [Member]</t>
  </si>
  <si>
    <t>35.00%</t>
  </si>
  <si>
    <t>Financing Receivables, 30 to 59 Days Past Due [Member] | Option ARM [Member]</t>
  </si>
  <si>
    <t>40.00%</t>
  </si>
  <si>
    <t>Financing Receivables, 30 to 59 Days Past Due [Member] | Subprime [Member]</t>
  </si>
  <si>
    <t>45.00%</t>
  </si>
  <si>
    <t>Financing Receivables, 60 to 89 Days Past Due [Member] | Alt-A and Prime [Member]</t>
  </si>
  <si>
    <t>Financing Receivables, 60 to 89 Days Past Due [Member] | Option ARM [Member]</t>
  </si>
  <si>
    <t>55.00%</t>
  </si>
  <si>
    <t>Financing Receivables, 60 to 89 Days Past Due [Member] | Subprime [Member]</t>
  </si>
  <si>
    <t>Financing Receivables, Equal to Greater than 90 Days Past Due [Member] | Alt-A and Prime [Member]</t>
  </si>
  <si>
    <t>60.00%</t>
  </si>
  <si>
    <t>Financing Receivables, Equal to Greater than 90 Days Past Due [Member] | Option ARM [Member]</t>
  </si>
  <si>
    <t>65.00%</t>
  </si>
  <si>
    <t>Financing Receivables, Equal to Greater than 90 Days Past Due [Member] | Subprime [Member]</t>
  </si>
  <si>
    <t>Financing Receivables, Bankruptcy [Member] | Alt-A and Prime [Member]</t>
  </si>
  <si>
    <t>Financing Receivables, Bankruptcy [Member] | Option ARM [Member]</t>
  </si>
  <si>
    <t>Financing Receivables, Bankruptcy [Member] | Subprime [Member]</t>
  </si>
  <si>
    <t>Financing Receivable, Foreclosure [Member] | Alt-A and Prime [Member]</t>
  </si>
  <si>
    <t>75.00%</t>
  </si>
  <si>
    <t>Financing Receivable, Foreclosure [Member] | Option ARM [Member]</t>
  </si>
  <si>
    <t>70.00%</t>
  </si>
  <si>
    <t>80.00%</t>
  </si>
  <si>
    <t>Financing Receivable, Foreclosure [Member] | Subprime [Member]</t>
  </si>
  <si>
    <t>Financing Receivable, Real Estate Owned [Member]</t>
  </si>
  <si>
    <t>United States [Member] | Alt-A [Member] | 2005 and prior [Member] | Residential Mortgage-Backed Securities (RMBS) [Member]</t>
  </si>
  <si>
    <t>Initial loss severity</t>
  </si>
  <si>
    <t>United States [Member] | Alt-A [Member] | 2006 [Member] | Residential Mortgage-Backed Securities (RMBS) [Member]</t>
  </si>
  <si>
    <t>United States [Member] | Alt-A [Member] | 2007 [Member] | Residential Mortgage-Backed Securities (RMBS) [Member]</t>
  </si>
  <si>
    <t>United States [Member] | Alt-A [Member] | Minimum [Member] | Residential Mortgage-Backed Securities (RMBS) [Member]</t>
  </si>
  <si>
    <t>Plateau CDR</t>
  </si>
  <si>
    <t>1.70%</t>
  </si>
  <si>
    <t>2.00%</t>
  </si>
  <si>
    <t>Final CDR</t>
  </si>
  <si>
    <t>0.00%</t>
  </si>
  <si>
    <t>0.10%</t>
  </si>
  <si>
    <t>United States [Member] | Alt-A [Member] | Maximum [Member] | Residential Mortgage-Backed Securities (RMBS) [Member]</t>
  </si>
  <si>
    <t>13.50%</t>
  </si>
  <si>
    <t>26.40%</t>
  </si>
  <si>
    <t>13.40%</t>
  </si>
  <si>
    <t>0.70%</t>
  </si>
  <si>
    <t>1.30%</t>
  </si>
  <si>
    <t>United States [Member] | Alt-A [Member] | Weighted Average [Member] | Residential Mortgage-Backed Securities (RMBS) [Member]</t>
  </si>
  <si>
    <t>5.70%</t>
  </si>
  <si>
    <t>6.40%</t>
  </si>
  <si>
    <t>7.30%</t>
  </si>
  <si>
    <t>0.30%</t>
  </si>
  <si>
    <t>United States [Member] | Option ARM [Member] | 2005 and prior [Member] | Residential Mortgage-Backed Securities (RMBS) [Member]</t>
  </si>
  <si>
    <t>United States [Member] | Option ARM [Member] | 2006 [Member] | Residential Mortgage-Backed Securities (RMBS) [Member]</t>
  </si>
  <si>
    <t>United States [Member] | Option ARM [Member] | 2007 [Member] | Residential Mortgage-Backed Securities (RMBS) [Member]</t>
  </si>
  <si>
    <t>United States [Member] | Option ARM [Member] | Minimum [Member] | Residential Mortgage-Backed Securities (RMBS) [Member]</t>
  </si>
  <si>
    <t>3.20%</t>
  </si>
  <si>
    <t>3.50%</t>
  </si>
  <si>
    <t>0.20%</t>
  </si>
  <si>
    <t>United States [Member] | Option ARM [Member] | Maximum [Member] | Residential Mortgage-Backed Securities (RMBS) [Member]</t>
  </si>
  <si>
    <t>14.20%</t>
  </si>
  <si>
    <t>0.50%</t>
  </si>
  <si>
    <t>United States [Member] | Option ARM [Member] | Weighted Average [Member] | Residential Mortgage-Backed Securities (RMBS) [Member]</t>
  </si>
  <si>
    <t>5.60%</t>
  </si>
  <si>
    <t>10.60%</t>
  </si>
  <si>
    <t>United States [Member] | Subprime [Member] | 2005 and prior [Member] | Residential Mortgage-Backed Securities (RMBS) [Member]</t>
  </si>
  <si>
    <t>United States [Member] | Subprime [Member] | 2006 [Member] | Residential Mortgage-Backed Securities (RMBS) [Member]</t>
  </si>
  <si>
    <t>90.00%</t>
  </si>
  <si>
    <t>United States [Member] | Subprime [Member] | 2007 [Member] | Residential Mortgage-Backed Securities (RMBS) [Member]</t>
  </si>
  <si>
    <t>United States [Member] | Subprime [Member] | Minimum [Member] | Residential Mortgage-Backed Securities (RMBS) [Member]</t>
  </si>
  <si>
    <t>2.80%</t>
  </si>
  <si>
    <t>4.90%</t>
  </si>
  <si>
    <t>United States [Member] | Subprime [Member] | Maximum [Member] | Residential Mortgage-Backed Securities (RMBS) [Member]</t>
  </si>
  <si>
    <t>14.10%</t>
  </si>
  <si>
    <t>13.20%</t>
  </si>
  <si>
    <t>15.00%</t>
  </si>
  <si>
    <t>United States [Member] | Subprime [Member] | Weighted Average [Member] | Residential Mortgage-Backed Securities (RMBS) [Member]</t>
  </si>
  <si>
    <t>8.10%</t>
  </si>
  <si>
    <t>Represents variables for most heavily weighted scenario (the “base case”).</t>
  </si>
  <si>
    <t>Expected Loss to be Paid - Key Assumptions in Base Case Expected Loss  (Details) - Residential Mortgage-Backed Securities (RMBS) [Member] - United States [Member] - Home equity lines of credit (HELOCs) [Member]</t>
  </si>
  <si>
    <t>Loss severity</t>
  </si>
  <si>
    <t>98.00%</t>
  </si>
  <si>
    <t>Final CDR trended down to</t>
  </si>
  <si>
    <t>24.80%</t>
  </si>
  <si>
    <t>23.50%</t>
  </si>
  <si>
    <t>Weighted Average [Member]</t>
  </si>
  <si>
    <t>13.60%</t>
  </si>
  <si>
    <t>1.20%</t>
  </si>
  <si>
    <t>90.40%</t>
  </si>
  <si>
    <t>Financing Receivable, Modified in Previous 12 Months [Member]</t>
  </si>
  <si>
    <t>Insured Financial Obligations, Projected Loss Assumptions, Liquidation Rate</t>
  </si>
  <si>
    <t>Financing Receivable, Delinquent in the Previous 12 Months [Member]</t>
  </si>
  <si>
    <t>Financing Receivables, 30 to 59 Days Past Due [Member]</t>
  </si>
  <si>
    <t>Financing Receivables, 60 to 89 Days Past Due [Member]</t>
  </si>
  <si>
    <t>Financing Receivables, Equal to Greater than 90 Days Past Due [Member]</t>
  </si>
  <si>
    <t>Financing Receivables, Bankruptcy [Member]</t>
  </si>
  <si>
    <t>Financing Receivable, Foreclosure [Member]</t>
  </si>
  <si>
    <t>Represents variables for most heavily weighted scenario (the base case).</t>
  </si>
  <si>
    <t>Expected Loss to be Paid - Narrative (Details) $ in Millions</t>
  </si>
  <si>
    <t>Feb. 04, 2015USD ($)</t>
  </si>
  <si>
    <t>Dec. 31, 2016USD ($)scenarioPaymentTransactionCurve</t>
  </si>
  <si>
    <t>Dec. 31, 2015USD ($)scenario</t>
  </si>
  <si>
    <t>Jan. 15, 2013USD ($)</t>
  </si>
  <si>
    <t>Nov. 26, 2012USD ($)</t>
  </si>
  <si>
    <t>Feb. 05, 2009USD ($)</t>
  </si>
  <si>
    <t>Period of insured credit performance of guaranteed obligations (in some cases over)</t>
  </si>
  <si>
    <t>30 years</t>
  </si>
  <si>
    <t>Discount factor (as a percent)</t>
  </si>
  <si>
    <t>2.73%</t>
  </si>
  <si>
    <t>2.36%</t>
  </si>
  <si>
    <t>Liability for unpaid claims and claims adjustment expense, net largest single loss</t>
  </si>
  <si>
    <t>Economic loss development after recoveries for R&amp;W</t>
  </si>
  <si>
    <t>Liquidation rate review period</t>
  </si>
  <si>
    <t>12 months</t>
  </si>
  <si>
    <t>Insured Financial Obligations, Claim Liability, Risk Free Discount Rate</t>
  </si>
  <si>
    <t>Liquidation rates assumed</t>
  </si>
  <si>
    <t>3.23%</t>
  </si>
  <si>
    <t>3.25%</t>
  </si>
  <si>
    <t>Maximum number of payments behind to be considered performing borrower | Payment</t>
  </si>
  <si>
    <t>Expected future recoverable for breached representations and warranties</t>
  </si>
  <si>
    <t>Estimated benefit from loan repurchases related to breaches of R&amp;W included in net expected loss estimates</t>
  </si>
  <si>
    <t>Home equity lines of credit (HELOCs) [Member] | United States [Member]</t>
  </si>
  <si>
    <t>Initial period for which borrower can pay only interest payments</t>
  </si>
  <si>
    <t>10 years</t>
  </si>
  <si>
    <t>Student Loan [Member]</t>
  </si>
  <si>
    <t>Public Finance [Member] | Puerto Rico [Member]</t>
  </si>
  <si>
    <t>Public Finance Stockton General Fund [Member]</t>
  </si>
  <si>
    <t>Non-Infrastructure Public Finance [Member] | Spain [Member] | Sovereign and Sub Sovereign [Member]</t>
  </si>
  <si>
    <t>Non-Infrastructure Public Finance [Member] | Portugal [Member] | Sovereign and Sub Sovereign [Member]</t>
  </si>
  <si>
    <t>Non-Infrastructure Public Finance [Member] | Spain, Hungry and Portugal [Member] | Sovereign and Sub Sovereign [Member]</t>
  </si>
  <si>
    <t>Other Structured Finance and TruPS [Member]</t>
  </si>
  <si>
    <t>BIG [Member] | Puerto Rico [Member]</t>
  </si>
  <si>
    <t>BIG [Member] | Residential Mortgage-Backed Securities (RMBS) [Member] | United States [Member]</t>
  </si>
  <si>
    <t>Number of transactions insured | Transaction</t>
  </si>
  <si>
    <t>BIG [Member] | Student Loan [Member]</t>
  </si>
  <si>
    <t>BIG [Member] | Public Finance [Member] | United States [Member]</t>
  </si>
  <si>
    <t>BIG [Member] | Non-Infrastructure Public Finance [Member] | Hungary [Member] | Sovereign and Sub Sovereign [Member]</t>
  </si>
  <si>
    <t>BIG [Member] | Other Structured Finance and TruPS [Member]</t>
  </si>
  <si>
    <t>First Lien [Member] | Residential Mortgage-Backed Securities (RMBS) [Member] | United States [Member]</t>
  </si>
  <si>
    <t>Number of delinquent payments | Payment</t>
  </si>
  <si>
    <t>Projected loss assumptions, CDR, plateau rate, projection period</t>
  </si>
  <si>
    <t>36 months</t>
  </si>
  <si>
    <t>Projected loss assumptions, Final CDR, Period for voluntary prepayments to continue</t>
  </si>
  <si>
    <t>Intermediate conditional default rate (as a percent)</t>
  </si>
  <si>
    <t>Number of scenarios weighted in estimating expected losses | scenario</t>
  </si>
  <si>
    <t>First Lien [Member] | Base Scenario [Member] | Residential Mortgage-Backed Securities (RMBS) [Member] | United States [Member]</t>
  </si>
  <si>
    <t>Final conditional default rate, shortened term</t>
  </si>
  <si>
    <t>Period from plateau to intermediate conditional default rate (in months)</t>
  </si>
  <si>
    <t>Intermediate conditional default rate as a percentage of plateau conditional default rate</t>
  </si>
  <si>
    <t>20.00%</t>
  </si>
  <si>
    <t>Period of constant intermediate conditional default rate (in months)</t>
  </si>
  <si>
    <t>Final conditional default rate as a percentage of plateau conditional default rate</t>
  </si>
  <si>
    <t>6 years 6 months</t>
  </si>
  <si>
    <t>Period for which estimated defaults are attributed to loans currently delinquent or in foreclosure</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Current conditional prepayment rate used in alternate scenario for loss estimate (as a percent)</t>
  </si>
  <si>
    <t>First Lien [Member] | More Stressful Environment [Member] | Residential Mortgage-Backed Securities (RMBS) [Member] | United States [Member]</t>
  </si>
  <si>
    <t>15 months</t>
  </si>
  <si>
    <t>9 years</t>
  </si>
  <si>
    <t>First Lien [Member] | More Stressful Environment [Member] | Residential Mortgage-Backed Securities (RMBS) [Member] | United States [Member] | Financing Receivable, Prime [Member]</t>
  </si>
  <si>
    <t>Projected loss assumptions, increase (decrease) in expected loss to be paid, net</t>
  </si>
  <si>
    <t>First Lien [Member] | More Stressful Environment [Member] | Residential Mortgage-Backed Securities (RMBS) [Member] | United States [Member] | Subprime [Member]</t>
  </si>
  <si>
    <t>First Lien [Member] | More Stressful Environment [Member] | Residential Mortgage-Backed Securities (RMBS) [Member] | United States [Member] | Option ARM [Member]</t>
  </si>
  <si>
    <t>First Lien [Member] | More Stressful Environment [Member] | Residential Mortgage-Backed Securities (RMBS) [Member] | United States [Member] | Alt-A [Member]</t>
  </si>
  <si>
    <t>First Lien [Member] | Least Stressful Environment [Member] | Residential Mortgage-Backed Securities (RMBS) [Member] | United States [Member]</t>
  </si>
  <si>
    <t>30 months</t>
  </si>
  <si>
    <t>9 months</t>
  </si>
  <si>
    <t>Decrease in the plateau period used to calculate potential change in loss estimate (in months)</t>
  </si>
  <si>
    <t>6 months</t>
  </si>
  <si>
    <t>First Lien [Member] | Least Stressful Environment [Member] | Residential Mortgage-Backed Securities (RMBS) [Member] | United States [Member] | Financing Receivable, Prime [Member]</t>
  </si>
  <si>
    <t>First Lien [Member] | Least Stressful Environment [Member] | Residential Mortgage-Backed Securities (RMBS) [Member] | United States [Member] | Subprime [Member]</t>
  </si>
  <si>
    <t>First Lien [Member] | Least Stressful Environment [Member] | Residential Mortgage-Backed Securities (RMBS) [Member] | United States [Member] | Option ARM [Member]</t>
  </si>
  <si>
    <t>First Lien [Member] | Least Stressful Environment [Member] | Residential Mortgage-Backed Securities (RMBS) [Member] | United States [Member] | Alt-A [Member]</t>
  </si>
  <si>
    <t>First Lien [Member] | UBS [Member] | Residential Mortgage-Backed Securities (RMBS) [Member] | United States [Member]</t>
  </si>
  <si>
    <t>Agreed reimbursement of R&amp;W, percentage</t>
  </si>
  <si>
    <t>85.00%</t>
  </si>
  <si>
    <t>Agreed reimbursement of R&amp;W, number of transactions | Transaction</t>
  </si>
  <si>
    <t>Second Lien [Member] | Residential Mortgage-Backed Securities (RMBS) [Member] | United States [Member]</t>
  </si>
  <si>
    <t>28 months</t>
  </si>
  <si>
    <t>Period of loan default estimate</t>
  </si>
  <si>
    <t>Number of preceding months average liquidation rates used to estimate loan default rate</t>
  </si>
  <si>
    <t>Monthly Delinquency Threshold, Period</t>
  </si>
  <si>
    <t>5 months</t>
  </si>
  <si>
    <t>Monthly delinquency, threshold period</t>
  </si>
  <si>
    <t>Period of consistent CDR</t>
  </si>
  <si>
    <t>Stress period (in months)</t>
  </si>
  <si>
    <t>34 months</t>
  </si>
  <si>
    <t>Loss recovery assumption</t>
  </si>
  <si>
    <t>Final CPR</t>
  </si>
  <si>
    <t>Number of conditional default rate curves modeled in estimating losses | Curve</t>
  </si>
  <si>
    <t>Second Lien [Member] | Base Scenario [Member] | Residential Mortgage-Backed Securities (RMBS) [Member] | United States [Member]</t>
  </si>
  <si>
    <t>Period of constant conditional default rate (in months)</t>
  </si>
  <si>
    <t>Second Lien [Member] | Base Scenario One [Member] | Residential Mortgage-Backed Securities (RMBS) [Member] | United States [Member]</t>
  </si>
  <si>
    <t>8 months</t>
  </si>
  <si>
    <t>31 months</t>
  </si>
  <si>
    <t>39 months</t>
  </si>
  <si>
    <t>Increase in conditional default rate ramp down period</t>
  </si>
  <si>
    <t>3 months</t>
  </si>
  <si>
    <t>Second Lien [Member] | Base Scenario One [Member] | Residential Mortgage-Backed Securities (RMBS) [Member] | United States [Member] | Home equity lines of credit (HELOCs) [Member]</t>
  </si>
  <si>
    <t>Change in estimate for increased conditional default rate plateau period</t>
  </si>
  <si>
    <t>Second Lien [Member] | Based Scenario Two [Member] | Residential Mortgage-Backed Securities (RMBS) [Member] | United States [Member]</t>
  </si>
  <si>
    <t>29 months</t>
  </si>
  <si>
    <t>4 months</t>
  </si>
  <si>
    <t>Ultimate prepayment rate</t>
  </si>
  <si>
    <t>10.00%</t>
  </si>
  <si>
    <t>Decreased conditional default rate ramp down period</t>
  </si>
  <si>
    <t>25 months</t>
  </si>
  <si>
    <t>Second Lien [Member] | Based Scenario Two [Member] | Residential Mortgage-Backed Securities (RMBS) [Member] | United States [Member] | Home equity lines of credit (HELOCs) [Member]</t>
  </si>
  <si>
    <t>Change in estimate for decreased conditional default rate ramp down period</t>
  </si>
  <si>
    <t>Second Lien [Member] | Bank of America [Member] | Residential Mortgage-Backed Securities (RMBS) [Member] | United States [Member]</t>
  </si>
  <si>
    <t>Southern District of Mississippi Vs Madison County, Mississippi [Member] | Parkway East [Member] | Public Finance [Member]</t>
  </si>
  <si>
    <t>Remaining principle amount after tender offer</t>
  </si>
  <si>
    <t>2 years</t>
  </si>
  <si>
    <t>Supreme Court Of The State Of New York Vs J.P. Morgan Investment Management Inc. [Member] | Triple-X Life Insurance Transaction [Member]</t>
  </si>
  <si>
    <t>ACA 2005-2 Collateralized Debt Obligations [Member] | Credit Default Swap [Member] | CIFG Holding Inc. [Member] | CIFG Holdings Inc. vs JP Morgan Securities LLC [Member] | Financial Guarantee Accounted for as Credit Derivatives [Member] | Residential Mortgage-Backed Securities (RMBS) [Member]</t>
  </si>
  <si>
    <t>Libertas II Collateralized Debt Obligations [Member] | Credit Default Swap [Member] | CIFG Holding Inc. [Member] | CIFG Holdings Inc. vs JP Morgan Securities LLC [Member] | Financial Guarantee Accounted for as Credit Derivatives [Member] | Residential Mortgage-Backed Securities (RMBS) [Member]</t>
  </si>
  <si>
    <t>Class A-1 Note [Member] | Domestic Corporate Debt Securities [Member] | CIFG Holding Inc. [Member] | CIFG Holding Inc. vs Goldman, Sachs &amp; Co [Member] | Residential Mortgage-Backed Securities (RMBS) [Member]</t>
  </si>
  <si>
    <t>Class A-2 Note [Member] | Domestic Corporate Debt Securities [Member] | CIFG Holding Inc. [Member] | CIFG Holding Inc. vs Goldman, Sachs &amp; Co [Member] | Residential Mortgage-Backed Securities (RMBS) [Member]</t>
  </si>
  <si>
    <t>Purchased debt securities</t>
  </si>
  <si>
    <t>Positive Outcome of Litigation [Member] | CIFG Holding Inc. [Member] | CIFG Holding Inc. vs Goldman, Sachs &amp; Co [Member] | Residential Mortgage-Backed Securities (RMBS) [Member]</t>
  </si>
  <si>
    <t>Litigation settlement</t>
  </si>
  <si>
    <t>Pending Litigation [Member] | CIFG Holding Inc. Vs. GreenPoint Mortgage Funding, Inc. [Member]</t>
  </si>
  <si>
    <t>Contracts Accounted for as Insurance - Narrative (Details) - USD ($) $ in Millions</t>
  </si>
  <si>
    <t>Guarantor Obligations [Line Items]</t>
  </si>
  <si>
    <t>Weighted average risk-free rates for U.S. dollar denominated financial guaranty insurance obligations</t>
  </si>
  <si>
    <t>2.74%</t>
  </si>
  <si>
    <t>2.37%</t>
  </si>
  <si>
    <t>Variable Rate Demand Obligation [Member]</t>
  </si>
  <si>
    <t>Rate basis for bank bond rate</t>
  </si>
  <si>
    <t>prime rate</t>
  </si>
  <si>
    <t>Bonds held by bank, minimum installment payment period</t>
  </si>
  <si>
    <t>5 years</t>
  </si>
  <si>
    <t>Financial Guarantee Insurance Contracts, Claim Liability, Risk Free Discount Rate</t>
  </si>
  <si>
    <t>Minimum [Member] | Variable Rate Demand Obligation [Member]</t>
  </si>
  <si>
    <t>Bank bond rate (as a percent)</t>
  </si>
  <si>
    <t>Threshold period of bonds held by bank for right of accelerated repayment (in days)</t>
  </si>
  <si>
    <t>90 days</t>
  </si>
  <si>
    <t>Maximum [Member] | Variable Rate Demand Obligation [Member]</t>
  </si>
  <si>
    <t>Bank bond capped rate (as a percent)</t>
  </si>
  <si>
    <t>180 days</t>
  </si>
  <si>
    <t>Termination of Swap Obligation due to Rating Downgrade [Member] | Maximum [Member] | AGM [Member]</t>
  </si>
  <si>
    <t>Increase in losses as a result of an adverse outcome, minimum</t>
  </si>
  <si>
    <t>Termination of Swap Obligation due to Further Rating Downgrade [Member] | Maximum [Member] | AGM [Member]</t>
  </si>
  <si>
    <t>Variable Rate Demand Obligation [Member] | AGM and AGC [Member]</t>
  </si>
  <si>
    <t>Internal Credit, B Minus Rating [Member] | Variable Rate Demand Obligation [Member] | AGM and AGC [Member]</t>
  </si>
  <si>
    <t>Foreign Currency Concentration Risk [Member] | Premiums Receivable [Member]</t>
  </si>
  <si>
    <t>Percentage of installment premiums denominated in currencies other than the U.S. dollar</t>
  </si>
  <si>
    <t>52.00%</t>
  </si>
  <si>
    <t>Contracts Accounted for as Insurance - Net Earned Premiums (Details) - USD ($) $ in Millions</t>
  </si>
  <si>
    <t>Financial Guarantee Insurance Premiums [Line Items]</t>
  </si>
  <si>
    <t>Scheduled net earned premiums</t>
  </si>
  <si>
    <t>Accelerations</t>
  </si>
  <si>
    <t>Refundings</t>
  </si>
  <si>
    <t>Terminations</t>
  </si>
  <si>
    <t>Total Accelerations</t>
  </si>
  <si>
    <t>Accretion of discount on net premiums receivable</t>
  </si>
  <si>
    <t>Financial guaranty insurance net earned premiums</t>
  </si>
  <si>
    <t>Net</t>
  </si>
  <si>
    <t>Variable Interest Entity, Primary Beneficiary [Member]</t>
  </si>
  <si>
    <t>Contracts Accounted for as Insurance - Components of Unearned Premium Reserve (Details) - USD ($) $ in Millions</t>
  </si>
  <si>
    <t>Deferred premium revenue, gross</t>
  </si>
  <si>
    <t>Deferred premium revenue, ceded</t>
  </si>
  <si>
    <t>Deferred premium revenue, net</t>
  </si>
  <si>
    <t>Contra-paid, gross</t>
  </si>
  <si>
    <t>Contra-paid, ceded</t>
  </si>
  <si>
    <t>Contra-paid, net</t>
  </si>
  <si>
    <t>[1],[2]</t>
  </si>
  <si>
    <t>Unearned premium reserve, gross</t>
  </si>
  <si>
    <t>Unearned premium reserve, ceded</t>
  </si>
  <si>
    <t>Unearned premium reserve, net</t>
  </si>
  <si>
    <t>Total net unearned premium reserve related to FG VIE</t>
  </si>
  <si>
    <t>Contra-paid related to FG VIE</t>
  </si>
  <si>
    <t>Excludes $90 million and $110 million of deferred premium revenue and $25 million and $30 million of contra-paid related to FG VIEs as of December 31, 2016 and December 31, 2015, respectively.</t>
  </si>
  <si>
    <t>See "Financial Guaranty Insurance Losses – Insurance Contracts' Loss Information" below for an explanation of "contra-paid".</t>
  </si>
  <si>
    <t>Contracts Accounted for as Insurance - Gross Premium Receivable Net of Commissions on Assumed Business Roll Forward (Details) - USD ($) $ in Millions</t>
  </si>
  <si>
    <t>Gross Premium Receivable Net of Ceding Commissions [Roll Forward]</t>
  </si>
  <si>
    <t>Beginning of period</t>
  </si>
  <si>
    <t>Premiums receivable from acquisitions (see Note 2)</t>
  </si>
  <si>
    <t>Gross written premiums on new business, net of commissions on assumed business</t>
  </si>
  <si>
    <t>Gross premiums received, net of commissions on assumed business</t>
  </si>
  <si>
    <t>Adjustments:</t>
  </si>
  <si>
    <t>Changes in the expected term</t>
  </si>
  <si>
    <t>Accretion of discount, net of commissions on assumed business</t>
  </si>
  <si>
    <t>Foreign exchange translation</t>
  </si>
  <si>
    <t>Consolidation/deconsolidation of FG VIEs</t>
  </si>
  <si>
    <t>End of period</t>
  </si>
  <si>
    <t>(1)Excludes $11 million, $17 million and $19 million as of December 31, 2016 , 2015 and 2014, respectively, related to consolidated FG VIEs.</t>
  </si>
  <si>
    <t>Contracts Accounted for as Insurance - Expected Collections of Gross Premiums Receivable Net of Commissions on Assumed Business (Details) $ in Millions</t>
  </si>
  <si>
    <t>Consolidated Entity Excluding Variable Interest Entities (VIE) [Member]</t>
  </si>
  <si>
    <t>2017 (January 1 – March 31)</t>
  </si>
  <si>
    <t>2017 (April 1 – June 30)</t>
  </si>
  <si>
    <t>2017 (July 1 – September 30)</t>
  </si>
  <si>
    <t>2017 (October 1 – December 31)</t>
  </si>
  <si>
    <t>Cash collections on FG VIEs</t>
  </si>
  <si>
    <t>Excludes expected cash collections on FG VIEs of $13 million.</t>
  </si>
  <si>
    <t>Contracts Accounted for as Insurance - Scheduled Net Earned Premiums Insurance Contracts (Details) - USD ($) $ in Millions</t>
  </si>
  <si>
    <t>Financial Guarantee Insurance Product Line [Member]</t>
  </si>
  <si>
    <t>Future accretion</t>
  </si>
  <si>
    <t>Total future net earned premiums</t>
  </si>
  <si>
    <t>Excludes scheduled net earned premiums on consolidated FG VIEs of $90 million.</t>
  </si>
  <si>
    <t>Contracts Accounted for as Insurance - Selected Information for Policies Paid In Installments (Details) - USD ($) $ in Millions</t>
  </si>
  <si>
    <t>Dec. 31, 2013</t>
  </si>
  <si>
    <t>Premiums receivable, net of commission payable</t>
  </si>
  <si>
    <t>Financial Guarantee Policies Paid in Installments [Member]</t>
  </si>
  <si>
    <t>Gross deferred premium revenue</t>
  </si>
  <si>
    <t>Weighted-average risk-free rate used to discount premiums (as a percent)</t>
  </si>
  <si>
    <t>3.10%</t>
  </si>
  <si>
    <t>Weighted-average period of premiums receivable (in years)</t>
  </si>
  <si>
    <t>9 years 1 month 24 days</t>
  </si>
  <si>
    <t>9 years 4 months 24 days</t>
  </si>
  <si>
    <t>Contracts Accounted for as Insurance - Deferred Acquisition Costs (Details) - USD ($) $ in Millions</t>
  </si>
  <si>
    <t>Movement Analysis of Deferred Policy Acquisition Costs [Roll Forward]</t>
  </si>
  <si>
    <t>DAC adjustments related to Radian Asset Acquisition on April 1, 2015</t>
  </si>
  <si>
    <t>Costs deferred during the period:</t>
  </si>
  <si>
    <t>Commissions on assumed and ceded business</t>
  </si>
  <si>
    <t>Premium taxes</t>
  </si>
  <si>
    <t>Compensation and other acquisition costs</t>
  </si>
  <si>
    <t>Costs amortized during the period</t>
  </si>
  <si>
    <t>Contracts Accounted for as Insurance - Loss and LAE Reserve and Salvage and Subrogation Recoverable Net of Reinsurance (Details) - USD ($) $ in Millions</t>
  </si>
  <si>
    <t>Liability for Claims and Claims Adjustment Expense Including Salvage and Subrogation Recoverable [Line Items]</t>
  </si>
  <si>
    <t>Loss and LAE Reserve, net</t>
  </si>
  <si>
    <t>Salvage and Subrogation Recoverable, net</t>
  </si>
  <si>
    <t>Net Reserve (Recoverable)</t>
  </si>
  <si>
    <t>Financial Guarantee Insurance And Other Product Line [Member]</t>
  </si>
  <si>
    <t>Financial Guarantee Insurance And Other Product Line [Member] | Consolidated Entity Excluding Variable Interest Entities (VIE) [Member]</t>
  </si>
  <si>
    <t>Financial Guarantee Insurance And Other Product Line [Member] | Variable Interest Entity, Primary Beneficiary [Member]</t>
  </si>
  <si>
    <t>Public Finance [Member] | Financial Guarantee Insurance And Other Product Line [Member] | Consolidated Entity Excluding Variable Interest Entities (VIE) [Member]</t>
  </si>
  <si>
    <t>Triple-X Life Insurance Transaction [Member] | Financial Guarantee Insurance And Other Product Line [Member] | Consolidated Entity Excluding Variable Interest Entities (VIE) [Member]</t>
  </si>
  <si>
    <t>Other structured finance [Member] | Financial Guarantee Insurance And Other Product Line [Member] | Consolidated Entity Excluding Variable Interest Entities (VIE) [Member]</t>
  </si>
  <si>
    <t>Structured Finance [Member] | Financial Guarantee Insurance And Other Product Line [Member] | Consolidated Entity Excluding Variable Interest Entities (VIE) [Member]</t>
  </si>
  <si>
    <t>Financial Guarantee [Member] | Financial Guarantee Insurance And Other Product Line [Member] | Consolidated Entity Excluding Variable Interest Entities (VIE) [Member]</t>
  </si>
  <si>
    <t>Other [Member] | Financial Guarantee Insurance And Other Product Line [Member] | Consolidated Entity Excluding Variable Interest Entities (VIE) [Member]</t>
  </si>
  <si>
    <t>United States [Member] | Public Finance [Member] | Financial Guarantee Insurance And Other Product Line [Member] | Consolidated Entity Excluding Variable Interest Entities (VIE) [Member]</t>
  </si>
  <si>
    <t>United States [Member] | Residential Mortgage-Backed Securities (RMBS) [Member] | Financial Guarantee Insurance And Other Product Line [Member] | Consolidated Entity Excluding Variable Interest Entities (VIE) [Member]</t>
  </si>
  <si>
    <t>Non United States [Member] | Public Finance [Member] | Financial Guarantee Insurance And Other Product Line [Member] | Consolidated Entity Excluding Variable Interest Entities (VIE) [Member]</t>
  </si>
  <si>
    <t>See “Components of Net Reserves (Salvage)” table for loss and LAE reserve and salvage and subrogation recoverable components.</t>
  </si>
  <si>
    <t>Contracts Accounted for as Insurance - Components of Net Reserves (Salvage) Insurance Contracts (Details) - USD ($) $ in Millions</t>
  </si>
  <si>
    <t>Loss and LAE reserve</t>
  </si>
  <si>
    <t>Loss and LAE reserve, net</t>
  </si>
  <si>
    <t>Salvage and subrogation payable</t>
  </si>
  <si>
    <t>Other payable (recoverable)</t>
  </si>
  <si>
    <t>Salvage and subrogation recoverable, net, and other recoverable</t>
  </si>
  <si>
    <t>Net reserves (salvage)</t>
  </si>
  <si>
    <t>Recorded as a component of reinsurance balances payable.</t>
  </si>
  <si>
    <t>Contracts Accounted for as Insurance - Reconciliation of Net Expected Loss to be Paid and Expensed (Details) - USD ($) $ in Millions</t>
  </si>
  <si>
    <t>[2],[3]</t>
  </si>
  <si>
    <t>Loss and LAE reserve - financial guaranty insurance contracts, net of reinsurance</t>
  </si>
  <si>
    <t>Other recoverable (payable)</t>
  </si>
  <si>
    <t>Net expected loss to be expensed (present value)</t>
  </si>
  <si>
    <t>Salvage and subrogation recoverable, net of reinsurance</t>
  </si>
  <si>
    <t>See "Net Expected Loss to be Paid (Recovered) by Accounting Model" table in Note 5, Expected Loss to be Paid.</t>
  </si>
  <si>
    <t>Excludes $64 million as of December 31, 2016 related to consolidated FG VIEs.</t>
  </si>
  <si>
    <t>Contracts Accounted for as Insurance - Net Expected Loss to be Expensed Insurance Contracts (Details) $ in Millions</t>
  </si>
  <si>
    <t>Net expected loss to be expensed</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Non United States [Member]</t>
  </si>
  <si>
    <t>Residential Mortgage-Backed Securities (RMBS) [Member] | Financial Guarantee Insurance And Other Product Line [Member] | Consolidated Entity Excluding Variable Interest Entities (VIE) [Member] | United States [Member]</t>
  </si>
  <si>
    <t>Contracts Accounted for as Insurance - BIG Transaction Loss Summary (Details) $ in Millions</t>
  </si>
  <si>
    <t>Discount</t>
  </si>
  <si>
    <t>Reserves (salvage)</t>
  </si>
  <si>
    <t>Number of risks</t>
  </si>
  <si>
    <t>Total (in contracts) | risk</t>
  </si>
  <si>
    <t>[1],[2],[3]</t>
  </si>
  <si>
    <t>Remaining weighted average contract period</t>
  </si>
  <si>
    <t>Total (in years)</t>
  </si>
  <si>
    <t>10 years 1 month 2 days</t>
  </si>
  <si>
    <t>10 years 8 months 4 days</t>
  </si>
  <si>
    <t>Principal</t>
  </si>
  <si>
    <t>Total net outstanding exposure</t>
  </si>
  <si>
    <t>Expected cash outflows (inflows)</t>
  </si>
  <si>
    <t>Potential recoveries</t>
  </si>
  <si>
    <t>Total, Undiscounted R&amp;W</t>
  </si>
  <si>
    <t>Total, Other</t>
  </si>
  <si>
    <t>Subtotal</t>
  </si>
  <si>
    <t>Present value of expected cash flows</t>
  </si>
  <si>
    <t>Deferred premium revenue</t>
  </si>
  <si>
    <t>[1],[3]</t>
  </si>
  <si>
    <t>BIG [Member] | Consolidated Entity Excluding Variable Interest Entities (VIE) [Member]</t>
  </si>
  <si>
    <t>BIG [Member] | Consolidated Entity Excluding Variable Interest Entities (VIE) [Member] | BIG 1 [Member]</t>
  </si>
  <si>
    <t>Ceded (in contracts) | risk</t>
  </si>
  <si>
    <t>Gross (in years)</t>
  </si>
  <si>
    <t>8 years 7 months 2 days</t>
  </si>
  <si>
    <t>Ceded (in years)</t>
  </si>
  <si>
    <t>7 years</t>
  </si>
  <si>
    <t>8 years 8 months 4 days</t>
  </si>
  <si>
    <t>Gross</t>
  </si>
  <si>
    <t>Ceded</t>
  </si>
  <si>
    <t>Gross, Undiscounted R&amp;W</t>
  </si>
  <si>
    <t>Ceded, Undiscounted R&amp;W</t>
  </si>
  <si>
    <t>Gross, Other</t>
  </si>
  <si>
    <t>Ceded, Other</t>
  </si>
  <si>
    <t>BIG [Member] | Consolidated Entity Excluding Variable Interest Entities (VIE) [Member] | BIG 2 [Member]</t>
  </si>
  <si>
    <t>13 years 2 months 4 days</t>
  </si>
  <si>
    <t>13 years 9 months 6 days</t>
  </si>
  <si>
    <t>10 years 6 months</t>
  </si>
  <si>
    <t>9 years 6 months</t>
  </si>
  <si>
    <t>BIG [Member] | Consolidated Entity Excluding Variable Interest Entities (VIE) [Member] | BIG 3 [Member]</t>
  </si>
  <si>
    <t>8 years 1 month 2 days</t>
  </si>
  <si>
    <t>7 years 8 months 4 days</t>
  </si>
  <si>
    <t>6 years</t>
  </si>
  <si>
    <t>5 years 10 months 8 days</t>
  </si>
  <si>
    <t>BIG [Member] | Variable Interest Entity, Primary Beneficiary [Member]</t>
  </si>
  <si>
    <t>Includes BIG amounts related to FG VIEs.</t>
  </si>
  <si>
    <t>Includes excess spread.</t>
  </si>
  <si>
    <t>Fair Value Measurement - Measured and Carried at Fair Value (Details) $ in Millions</t>
  </si>
  <si>
    <t>Dec. 31, 2016USD ($)Securitysource</t>
  </si>
  <si>
    <t>Fair Value Measurements, Recurring and Nonrecurring, Valuation Techniques [Line Items]</t>
  </si>
  <si>
    <t>Percentage of CDS contracts which are fair valued using minimum premium</t>
  </si>
  <si>
    <t>26.00%</t>
  </si>
  <si>
    <t>CDS contracts [Member]</t>
  </si>
  <si>
    <t>Gross spread percentage</t>
  </si>
  <si>
    <t>Number of sources of credit spread | source</t>
  </si>
  <si>
    <t>Based on actual collateral specific spreads [Member]</t>
  </si>
  <si>
    <t>13.00%</t>
  </si>
  <si>
    <t>Based on market indices [Member]</t>
  </si>
  <si>
    <t>77.00%</t>
  </si>
  <si>
    <t>73.00%</t>
  </si>
  <si>
    <t>Provided by the CDS counterparty [Member]</t>
  </si>
  <si>
    <t>16.00%</t>
  </si>
  <si>
    <t>14.00%</t>
  </si>
  <si>
    <t>Scenario 1 [Member] | CDS contracts [Member]</t>
  </si>
  <si>
    <t>Bank profit as % of total</t>
  </si>
  <si>
    <t>62.00%</t>
  </si>
  <si>
    <t>Hedge cost as % of total</t>
  </si>
  <si>
    <t>Premium received per annum as % of total</t>
  </si>
  <si>
    <t>22.00%</t>
  </si>
  <si>
    <t>Original gross spread/cash bond price (as a percent)</t>
  </si>
  <si>
    <t>1.85%</t>
  </si>
  <si>
    <t>Bank profit (as a percent)</t>
  </si>
  <si>
    <t>1.15%</t>
  </si>
  <si>
    <t>Hedge cost (as a percent)</t>
  </si>
  <si>
    <t>The Company premium received per annum (as a percent)</t>
  </si>
  <si>
    <t>Scenario 1 [Member] | CDS contracts [Member] | AGC [Member]</t>
  </si>
  <si>
    <t>Percentage of exposure hedged</t>
  </si>
  <si>
    <t>Scenario 2 [Member] | CDS contracts [Member]</t>
  </si>
  <si>
    <t>88.00%</t>
  </si>
  <si>
    <t>Scenario 2 [Member] | CDS contracts [Member] | AGC [Member]</t>
  </si>
  <si>
    <t>17.60%</t>
  </si>
  <si>
    <t>Recurring [Member]</t>
  </si>
  <si>
    <t>Recurring [Member] | Level 3 [Member]</t>
  </si>
  <si>
    <t>Number of fixed maturity securities valued using model processes | Security</t>
  </si>
  <si>
    <t>Fixed maturity securities</t>
  </si>
  <si>
    <t>Recurring [Member] | Level 3 [Member] | CDS contracts [Member] | Minimum [Member]</t>
  </si>
  <si>
    <t>0.44%</t>
  </si>
  <si>
    <t>Recurring [Member] | Level 3 [Member] | CDS contracts [Member] | Maximum [Member]</t>
  </si>
  <si>
    <t>2.55%</t>
  </si>
  <si>
    <t>2.51%</t>
  </si>
  <si>
    <t>Available-for-Sale Debt Securities and Short Term Investments [Member] | Recurring [Member] | Level 3 [Member]</t>
  </si>
  <si>
    <t>Percentage of fixed maturity securities valued using model processes to the Company's fixed-income securities and short-term investments at fair value</t>
  </si>
  <si>
    <t>11.70%</t>
  </si>
  <si>
    <t>Based on par.</t>
  </si>
  <si>
    <t>Fair Value Measurement - Financial Instruments Carried at Fair Value (Details) - USD ($) $ in Millions</t>
  </si>
  <si>
    <t>Assets:</t>
  </si>
  <si>
    <t>Fixed-maturity securities</t>
  </si>
  <si>
    <t>Liabilities:</t>
  </si>
  <si>
    <t>Investment funds measured using Net Asset Value excluded from fair value hierarchy</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Treasury and Government [Member]</t>
  </si>
  <si>
    <t>Fixed Maturities [Member] | Corporate securities [Member]</t>
  </si>
  <si>
    <t>Fixed Maturities [Member] | Residential Mortgage-Backed Securities (RMBS) [Member]</t>
  </si>
  <si>
    <t>Fixed Maturities [Member] | Commercial Mortgage Backed Securities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esidential Mortgage-Backed Securities (RMBS) [Member]</t>
  </si>
  <si>
    <t>Fixed Maturities [Member] | Recurring [Member] | Commercial Mortgage Backed Securities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esidential Mortgage-Backed Securities (RMBS) [Member]</t>
  </si>
  <si>
    <t>Fixed Maturities [Member] | Recurring [Member] | Level 1 [Member] | Commercial Mortgage Backed Securities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esidential Mortgage-Backed Securities (RMBS) [Member]</t>
  </si>
  <si>
    <t>Fixed Maturities [Member] | Recurring [Member] | Level 2 [Member] | Commercial Mortgage Backed Securities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esidential Mortgage-Backed Securities (RMBS) [Member]</t>
  </si>
  <si>
    <t>Fixed Maturities [Member] | Recurring [Member] | Level 3 [Member] | Commercial Mortgage Backed Securities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Excluded from the table above are investments funds of $48 million and $45 million as of December 31, 2016 and December 31, 2015, respectively, measured using NAV per share. Includes Level 3 mortgage loans that are recorded at fair value on a non-recurring basis.</t>
  </si>
  <si>
    <t>Government-agency obligations were approximately 42% of mortgage backed securities as of December 31, 2016 and 54% as of December 31, 2015 based on fair value.</t>
  </si>
  <si>
    <t>- Fair Value Level 3 Rollforward Recurring Basis (Details) - USD ($) $ in Millions</t>
  </si>
  <si>
    <t>Fair Value Level 3 Rollforward</t>
  </si>
  <si>
    <t>Fair value at beginning of period</t>
  </si>
  <si>
    <t>CIFG Acquisition</t>
  </si>
  <si>
    <t>Total pretax realized and unrealized gains/(losses) recorded in:</t>
  </si>
  <si>
    <t>Settlements</t>
  </si>
  <si>
    <t>FG VIE consolidations</t>
  </si>
  <si>
    <t>FG VIE deconsolidations</t>
  </si>
  <si>
    <t>Transfers into Level 3</t>
  </si>
  <si>
    <t>Fair value at end of period</t>
  </si>
  <si>
    <t>Change in unrealized gains/(losses) related to financial instruments held</t>
  </si>
  <si>
    <t>FG VIEs' assets, at fair value [Member]</t>
  </si>
  <si>
    <t>[2],[4]</t>
  </si>
  <si>
    <t>Other Assets and Other Invested Assets [Member]</t>
  </si>
  <si>
    <t>[2],[5],[6]</t>
  </si>
  <si>
    <t>[2],[5]</t>
  </si>
  <si>
    <t>Obligations of state and political subdivisions [Member] | Fixed Maturities [Member]</t>
  </si>
  <si>
    <t>Corporate securities [Member] | Fixed Maturities [Member]</t>
  </si>
  <si>
    <t>Residential Mortgage-Backed Securities (RMBS) [Member] | Fixed Maturities [Member]</t>
  </si>
  <si>
    <t>Asset-backed Securities [Member] | Fixed Maturities [Member]</t>
  </si>
  <si>
    <t>FG VIEs' liabilities with recourse, at fair value [Member]</t>
  </si>
  <si>
    <t>Fair Value, Liabilities Measured on Recurring Basis, Unobservable Input Reconciliation, Calculation [Roll Forward]</t>
  </si>
  <si>
    <t>FG VIEs' liabilities without recourse, at fair value [Member]</t>
  </si>
  <si>
    <t>Credit Risk Contract [Member]</t>
  </si>
  <si>
    <t>Fair Value, Net Derivative Asset (Liability) Measured on Recurring Basis, Unobservable Input Reconciliation [Roll Forward]</t>
  </si>
  <si>
    <t>[7]</t>
  </si>
  <si>
    <t>[2],[7],[8]</t>
  </si>
  <si>
    <t>[2],[7]</t>
  </si>
  <si>
    <t>Change in unrealized gains (losses) related to financial instruments held</t>
  </si>
  <si>
    <t>Included in net realized investment gains (losses) and net investment income.</t>
  </si>
  <si>
    <t>Realized and unrealized gains (losses) from changes in values of Level 3 financial instruments represent gains (losses) from changes in values of those financial instruments only for the periods in which the instruments were classified as Level 3.</t>
  </si>
  <si>
    <t>Primarily non-cash transaction.</t>
  </si>
  <si>
    <t>Included in fair value gains (losses) on FG VIEs.</t>
  </si>
  <si>
    <t>Includes CCS and other invested assets.</t>
  </si>
  <si>
    <t>Recorded in fair value gains (losses) on CCS, net realized investment gains (losses), net investment income and other income.</t>
  </si>
  <si>
    <t>Represents net position of credit derivatives. The consolidated balance sheet presents gross assets and liabilities based on net counterparty exposure.</t>
  </si>
  <si>
    <t>[8]</t>
  </si>
  <si>
    <t>Reported in net change in fair value of credit derivatives and other income.</t>
  </si>
  <si>
    <t>- Quantitative Information - Assets (Details) - Income Approach Valuation Technique [Member] - Level 3 [Member] - USD ($) $ in Millions</t>
  </si>
  <si>
    <t>Obligations of state and political subdivisions [Member]</t>
  </si>
  <si>
    <t>Fair Value Inputs, Assets, Quantitative Information [Line Items]</t>
  </si>
  <si>
    <t>Asset, fair value</t>
  </si>
  <si>
    <t>Obligations of state and political subdivisions [Member] | Minimum [Member]</t>
  </si>
  <si>
    <t>Yield (as a percent)</t>
  </si>
  <si>
    <t>Obligations of state and political subdivisions [Member] | Maximum [Member]</t>
  </si>
  <si>
    <t>22.80%</t>
  </si>
  <si>
    <t>Obligations of state and political subdivisions [Member] | Weighted Average [Member]</t>
  </si>
  <si>
    <t>11.10%</t>
  </si>
  <si>
    <t>Corporate securities [Member]</t>
  </si>
  <si>
    <t>[3],[4],[5]</t>
  </si>
  <si>
    <t>20.10%</t>
  </si>
  <si>
    <t>21.80%</t>
  </si>
  <si>
    <t>Residential Mortgage-Backed Securities (RMBS) [Member]</t>
  </si>
  <si>
    <t>Residential Mortgage-Backed Securities (RMBS) [Member] | Minimum [Member]</t>
  </si>
  <si>
    <t>Conditional prepayment rate (as a percent)</t>
  </si>
  <si>
    <t>Conditional default rate (as a percent)</t>
  </si>
  <si>
    <t>1.50%</t>
  </si>
  <si>
    <t>Loss severity rate (as a percent)</t>
  </si>
  <si>
    <t>30.00%</t>
  </si>
  <si>
    <t>Residential Mortgage-Backed Securities (RMBS) [Member] | Maximum [Member]</t>
  </si>
  <si>
    <t>9.70%</t>
  </si>
  <si>
    <t>8.20%</t>
  </si>
  <si>
    <t>17.00%</t>
  </si>
  <si>
    <t>9.00%</t>
  </si>
  <si>
    <t>10.10%</t>
  </si>
  <si>
    <t>9.30%</t>
  </si>
  <si>
    <t>Residential Mortgage-Backed Securities (RMBS) [Member] | Weighted Average [Member]</t>
  </si>
  <si>
    <t>6.00%</t>
  </si>
  <si>
    <t>4.60%</t>
  </si>
  <si>
    <t>2.60%</t>
  </si>
  <si>
    <t>6.70%</t>
  </si>
  <si>
    <t>77.80%</t>
  </si>
  <si>
    <t>74.00%</t>
  </si>
  <si>
    <t>[3],[5]</t>
  </si>
  <si>
    <t>Triple-X Life Insurance Transaction [Member] | Minimum [Member]</t>
  </si>
  <si>
    <t>Triple-X Life Insurance Transaction [Member] | Maximum [Member]</t>
  </si>
  <si>
    <t>7.50%</t>
  </si>
  <si>
    <t>Triple-X Life Insurance Transaction [Member] | Weighted Average [Member]</t>
  </si>
  <si>
    <t>Pooled corporate obligations [Member]</t>
  </si>
  <si>
    <t>Collateralized Loan Obligations And TruPS [Member]</t>
  </si>
  <si>
    <t>Collateralized Loan Obligations And TruPS [Member] | Minimum [Member]</t>
  </si>
  <si>
    <t>Collateralized Loan Obligations And TruPS [Member] | Maximum [Member]</t>
  </si>
  <si>
    <t>Collateralized Loan Obligations And TruPS [Member] | Weighted Average [Member]</t>
  </si>
  <si>
    <t>Other Asset Backed Securities [Member]</t>
  </si>
  <si>
    <t>Other invested assets [Member]</t>
  </si>
  <si>
    <t>Financial Guaranty Variable Interest Entities [Member]</t>
  </si>
  <si>
    <t>Financial Guaranty Variable Interest Entities [Member] | Minimum [Member]</t>
  </si>
  <si>
    <t>2.90%</t>
  </si>
  <si>
    <t>2.50%</t>
  </si>
  <si>
    <t>Financial Guaranty Variable Interest Entities [Member] | Maximum [Member]</t>
  </si>
  <si>
    <t>12.00%</t>
  </si>
  <si>
    <t>9.20%</t>
  </si>
  <si>
    <t>21.60%</t>
  </si>
  <si>
    <t>Financial Guaranty Variable Interest Entities [Member] | Weighted Average [Member]</t>
  </si>
  <si>
    <t>6.50%</t>
  </si>
  <si>
    <t>3.90%</t>
  </si>
  <si>
    <t>78.60%</t>
  </si>
  <si>
    <t>85.90%</t>
  </si>
  <si>
    <t>Other Assets [Member]</t>
  </si>
  <si>
    <t>Fair Value Inputs Term</t>
  </si>
  <si>
    <t>Other Assets [Member] | Minimum [Member]</t>
  </si>
  <si>
    <t>4.50%</t>
  </si>
  <si>
    <t>5.50%</t>
  </si>
  <si>
    <t>Other Assets [Member] | Maximum [Member]</t>
  </si>
  <si>
    <t>Other Assets [Member] | Weighted Average [Member]</t>
  </si>
  <si>
    <t>5.90%</t>
  </si>
  <si>
    <t>Investor-owned utilities [Member]</t>
  </si>
  <si>
    <t>Investor-owned utilities [Member] | Minimum [Member]</t>
  </si>
  <si>
    <t>Cash flow receipts (as a percent)</t>
  </si>
  <si>
    <t>Collateral recovery period (in years)</t>
  </si>
  <si>
    <t>2 years 10 months 24 days</t>
  </si>
  <si>
    <t>Discounted cash flow is used as valuation technique for all financial instruments.</t>
  </si>
  <si>
    <t>Excludes several investments recorded in other invested assets with fair value of $8 million.</t>
  </si>
  <si>
    <t>Excludes obligations of state and political subdivisions investments with fair value of $8 million.</t>
  </si>
  <si>
    <t>Excludes several investments recorded in other invested assets with fair value of $7 million.</t>
  </si>
  <si>
    <t>- Quantitative Information - Liabilities (Details) - Income Approach Valuation Technique [Member] - USD ($) $ in Millions</t>
  </si>
  <si>
    <t>Credit derivative liabilities, net [Member] | Level 3 [Member]</t>
  </si>
  <si>
    <t>Fair Value Inputs, Liabilities, Quantitative Information [Line Items]</t>
  </si>
  <si>
    <t>Credit derivative liabilities, net [Member] | Minimum [Member]</t>
  </si>
  <si>
    <t>Internal floor (as a percent)</t>
  </si>
  <si>
    <t>0.07%</t>
  </si>
  <si>
    <t>0.038%</t>
  </si>
  <si>
    <t>0.072%</t>
  </si>
  <si>
    <t>0.328%</t>
  </si>
  <si>
    <t>Credit derivative liabilities, net [Member] | Minimum [Member] | Level 3 [Member]</t>
  </si>
  <si>
    <t>Year 1 loss estimates (as a percent)</t>
  </si>
  <si>
    <t>Credit derivative liabilities, net [Member] | Maximum [Member]</t>
  </si>
  <si>
    <t>8.25%</t>
  </si>
  <si>
    <t>10.175%</t>
  </si>
  <si>
    <t>1.181%</t>
  </si>
  <si>
    <t>2.82%</t>
  </si>
  <si>
    <t>Credit derivative liabilities, net [Member] | Maximum [Member] | Level 3 [Member]</t>
  </si>
  <si>
    <t>38.00%</t>
  </si>
  <si>
    <t>41.00%</t>
  </si>
  <si>
    <t>Credit derivative liabilities, net [Member] | Weighted Average [Member]</t>
  </si>
  <si>
    <t>0.139%</t>
  </si>
  <si>
    <t>0.168%</t>
  </si>
  <si>
    <t>0.618%</t>
  </si>
  <si>
    <t>1.108%</t>
  </si>
  <si>
    <t>0.245%</t>
  </si>
  <si>
    <t>0.663%</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Fair Value Measurement - Fair Value of Financial Instruments (Details) - USD ($) $ in Millions</t>
  </si>
  <si>
    <t>Short-term investments</t>
  </si>
  <si>
    <t>Carrying Amount [Member]</t>
  </si>
  <si>
    <t>Financial guaranty insurance contracts</t>
  </si>
  <si>
    <t>Estimated Fair Value [Member]</t>
  </si>
  <si>
    <t>Includes investments not carried at fair value with a carrying value of $93 million and $93 million as of December 31, 2016 and December 31, 2015, respectively. Excludes investments carried under the equity method.</t>
  </si>
  <si>
    <t>Carrying amount includes the assets and liabilities related to financial guaranty insurance contract premiums, losses, and salvage and subrogation and other recoverables net of reinsurance.</t>
  </si>
  <si>
    <t>Contracts Accounted for as Credit Derivatives - Credit Derivatives Subordination and Ratings (Details) - USD ($) $ in Millions</t>
  </si>
  <si>
    <t>Net Par Outstanding on Credit Derivatives</t>
  </si>
  <si>
    <t>Pooled corporate obligations [Member] | Collateralized Loan Obligations and Collateral Bond Obligations [Member]</t>
  </si>
  <si>
    <t>Pooled corporate obligations [Member] | Synthetic investment grade pooled corporate [Member]</t>
  </si>
  <si>
    <t>Pooled corporate obligations [Member] | TruPS CDOs [Member]</t>
  </si>
  <si>
    <t>Pooled corporate obligations [Member] | Market Value of CDOs of corporate obligations [Member]</t>
  </si>
  <si>
    <t>Commercial Mortgage Backed Securities (CMBS) [Member]</t>
  </si>
  <si>
    <t>Other [Member]</t>
  </si>
  <si>
    <t>Contracts Accounted for as Credit Derivatives - Distribution of Credit Derivative Net Par Outstanding by Internal Rating (Details) - USD ($) $ in Millions</t>
  </si>
  <si>
    <t>Credit Concentration Risk [Member] | Derivative, Aggregate Notional Amount [Member]</t>
  </si>
  <si>
    <t>Credit Concentration Risk [Member] | Derivative, Aggregate Notional Amount [Member] | Internal Credit Rating, AAA [Member]</t>
  </si>
  <si>
    <t>64.60%</t>
  </si>
  <si>
    <t>57.90%</t>
  </si>
  <si>
    <t>Credit Concentration Risk [Member] | Derivative, Aggregate Notional Amount [Member] | Internal Credit Rating, AA [Member]</t>
  </si>
  <si>
    <t>12.70%</t>
  </si>
  <si>
    <t>18.80%</t>
  </si>
  <si>
    <t>Credit Concentration Risk [Member] | Derivative, Aggregate Notional Amount [Member] | Internal Credit Rating, A [Member]</t>
  </si>
  <si>
    <t>8.80%</t>
  </si>
  <si>
    <t>Credit Concentration Risk [Member] | Derivative, Aggregate Notional Amount [Member] | Internal Credit Rating, BBB [Member]</t>
  </si>
  <si>
    <t>8.60%</t>
  </si>
  <si>
    <t>Credit Concentration Risk [Member] | Derivative, Aggregate Notional Amount [Member] | BIG [Member]</t>
  </si>
  <si>
    <t>6.30%</t>
  </si>
  <si>
    <t>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Net change in unrealized gains (losses) on credit derivatives</t>
  </si>
  <si>
    <t>Terminated And Settlement Of Credit Derivative Contracts [Member]</t>
  </si>
  <si>
    <t>Net par of terminated credit derivative contracts</t>
  </si>
  <si>
    <t>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1.58%</t>
  </si>
  <si>
    <t>3.76%</t>
  </si>
  <si>
    <t>Credit Risk Contract, 5 Year Spread [Member] | AGM [Member]</t>
  </si>
  <si>
    <t>3.66%</t>
  </si>
  <si>
    <t>Credit Risk Contract, 1 Year Spread [Member] | AGC [Member]</t>
  </si>
  <si>
    <t>0.35%</t>
  </si>
  <si>
    <t>1.39%</t>
  </si>
  <si>
    <t>Credit Risk Contract, 1 Year Spread [Member] | AGM [Member]</t>
  </si>
  <si>
    <t>0.29%</t>
  </si>
  <si>
    <t>1.31%</t>
  </si>
  <si>
    <t>0.85%</t>
  </si>
  <si>
    <t>Includes the effects of spreads on both the underlying asset classes and the Company’s own credit spread.</t>
  </si>
  <si>
    <t>Contracts Accounted for as Credit Derivatives - Net Fair Value and Expected Losses of Credit Derivatives by Sector (Details) - USD ($) $ in Millions</t>
  </si>
  <si>
    <t>Fair value of credit derivative asset (liability), net</t>
  </si>
  <si>
    <t>Expected Loss to be (Paid) Recovered</t>
  </si>
  <si>
    <t>Contracts Accounted for as Credit Derivatives - Effect of Changes in Credit Spread (Details) - USD ($) $ in Millions</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Contracts Accounted for as Credit Derivatives - Narrative (Details)</t>
  </si>
  <si>
    <t>Dec. 31, 2014USD ($)Transaction</t>
  </si>
  <si>
    <t>Dec. 31, 2016USD ($)TransactionCounterparty</t>
  </si>
  <si>
    <t>Dec. 31, 2015USD ($)TransactionCounterparty</t>
  </si>
  <si>
    <t>May 31, 2016USD ($)</t>
  </si>
  <si>
    <t>Estimated remaining weighted average life of credit derivatives (in years)</t>
  </si>
  <si>
    <t>5 years 3 months 6 days</t>
  </si>
  <si>
    <t>5 years 5 months</t>
  </si>
  <si>
    <t>Net par outstanding</t>
  </si>
  <si>
    <t>Fair value gains</t>
  </si>
  <si>
    <t>Gain from narrowing of spreads</t>
  </si>
  <si>
    <t>Collateral agreed to be posted</t>
  </si>
  <si>
    <t>Market value collateralized debt obligations of corporate obligations [Member]</t>
  </si>
  <si>
    <t>Maximum average obligor size (as a percent)</t>
  </si>
  <si>
    <t>Maximum exposure of one industry (as a percent)</t>
  </si>
  <si>
    <t>Other pooled infrastructure [Member]</t>
  </si>
  <si>
    <t>Pooled infrastructure [Member]</t>
  </si>
  <si>
    <t>Number of transactions | Transaction</t>
  </si>
  <si>
    <t>Remaining other CDS [Member]</t>
  </si>
  <si>
    <t>Unrealized fair value gain on termination of transactions</t>
  </si>
  <si>
    <t>Collateral Debt Obligations, Collateral Requirement [Member]</t>
  </si>
  <si>
    <t>Amount of par subject to collateral for which the amount of collateral is capped</t>
  </si>
  <si>
    <t>Derivative, reduction of notional amount</t>
  </si>
  <si>
    <t>Collateral Debt Obligations, Collateral Cap Negotiated [Member]</t>
  </si>
  <si>
    <t>Collateral Debt Obligations, No Cap Negotiated [Member]</t>
  </si>
  <si>
    <t>Notional amount subject to collateral based on movements in the mark-to-market valuation of the underlying exposure</t>
  </si>
  <si>
    <t>Collateral posted, based on mark-to-market valuation</t>
  </si>
  <si>
    <t>Counterparties involved in eliminating credit derivatives | Counterparty</t>
  </si>
  <si>
    <t>Credit derivative contract, gross par terminated</t>
  </si>
  <si>
    <t>Terminated credit derivatives, collateral already posted</t>
  </si>
  <si>
    <t>Option Adjustable Rate Mortgage and Alt-A Mortgage [Member] | First Lien [Member] | Residential Mortgage-Backed Securities (RMBS) [Member]</t>
  </si>
  <si>
    <t>Alt-A [Member] | First Lien [Member] | Residential Mortgage-Backed Securities (RMBS) [Member]</t>
  </si>
  <si>
    <t>Counterparties involved in transaction termination | Counterparty</t>
  </si>
  <si>
    <t>Number of transactions terminated | Transaction</t>
  </si>
  <si>
    <t>Collateralized Loan Obligations and Collateral Bond Obligations [Member] | Market value collateralized debt obligations of corporate obligations [Member]</t>
  </si>
  <si>
    <t>Option Adjustable Rate Mortgage [Member] | First Lien [Member] | Residential Mortgage-Backed Securities (RMBS) [Member]</t>
  </si>
  <si>
    <t>Consolidated Variable Interest Entities  - Narrative (Details)</t>
  </si>
  <si>
    <t>Dec. 31, 2016USD ($)Entity</t>
  </si>
  <si>
    <t>Dec. 31, 2015USD ($)Entity</t>
  </si>
  <si>
    <t>Dec. 31, 2014USD ($)Entity</t>
  </si>
  <si>
    <t>Dec. 31, 2013Entity</t>
  </si>
  <si>
    <t>Variable Interest Entity [Line Items]</t>
  </si>
  <si>
    <t>Net fair value gains and losses on FG VIEs are expected to reverse to zero at maturity of the VIE debt</t>
  </si>
  <si>
    <t>Trustee report general preparation period</t>
  </si>
  <si>
    <t>30 days</t>
  </si>
  <si>
    <t>Credit Risk Derivatives at Fair Value before Effect of Credit Spread Net 1 [Abstract]</t>
  </si>
  <si>
    <t>Number of entities to be deconsolidated | Entity</t>
  </si>
  <si>
    <t>Number of FG VIE's matured | Entity</t>
  </si>
  <si>
    <t>Net gain on deconsolidation</t>
  </si>
  <si>
    <t>Gain from Company's exercise of options</t>
  </si>
  <si>
    <t>Number of VIE that did not require consolidation | Entity</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 liabilities with recourse</t>
  </si>
  <si>
    <t>Unpaid principal for FG VIEs' liabilities with and without recourse</t>
  </si>
  <si>
    <t>Consolidated Variable Interest Entities - Number of FG VIE's Consolidated (Details) $ in Millions</t>
  </si>
  <si>
    <t>Dec. 31, 2016Entity</t>
  </si>
  <si>
    <t>Number of FG VIEs Consolidated [Roll Forward]</t>
  </si>
  <si>
    <t>Number of FG VIE's matured</t>
  </si>
  <si>
    <t>Number of FG VIE's consolidated, beginning of period</t>
  </si>
  <si>
    <t>Number of FG VIE's, Radian Asset Acquisition</t>
  </si>
  <si>
    <t>Number of FG VIE's consolidated</t>
  </si>
  <si>
    <t>Number of FG VIE's deconsolidated</t>
  </si>
  <si>
    <t>Number of FG VIE's consolidated, end of period</t>
  </si>
  <si>
    <t>Net loss on consolidation of VIEs | $</t>
  </si>
  <si>
    <t>Net gain on deconsolidation | $</t>
  </si>
  <si>
    <t>Net loss on consolidation and deconsolidation was de minimis in 2016. Net loss on consolidation was $26 million in 2015. Net gain on deconsolidation was $120 million and net loss on consolidation was $26 million in 2014.</t>
  </si>
  <si>
    <t>Consolidated 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Life Insurance [Member]</t>
  </si>
  <si>
    <t>Manufactured Housing Loans [Member]</t>
  </si>
  <si>
    <t>United States [Member] | First Lien [Member] | Residential Mortgage-Backed Securities (RMBS) [Member]</t>
  </si>
  <si>
    <t>United States [Member] | Second Lien [Member] | Residential Mortgage-Backed Securities (RMBS) [Member]</t>
  </si>
  <si>
    <t>Consolidated Variable Interest Entities - Effect of Consolidating FG VIE's on Financial Information (Details) - USD ($) $ in Millions</t>
  </si>
  <si>
    <t>Effect on shareholders’ equity (decrease) increase</t>
  </si>
  <si>
    <t>Bargain purchase gain</t>
  </si>
  <si>
    <t>Investments and Cash - Net Investment Income (Details) - USD ($) $ in Millions</t>
  </si>
  <si>
    <t>Gross investment income</t>
  </si>
  <si>
    <t>Investment expenses</t>
  </si>
  <si>
    <t>Fixed Maturities, Managed Externally [Member]</t>
  </si>
  <si>
    <t>Fixed Maturities, Managed Internally [Member]</t>
  </si>
  <si>
    <t>Other Invested Assets, Internally Managed [Member]</t>
  </si>
  <si>
    <t>Fixed Maturities, Other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than-temporary impairment</t>
  </si>
  <si>
    <t>Investments and Cash - Roll Forward of Credit Losses in the Investment Portfolio (Details) - USD ($) $ in Millions</t>
  </si>
  <si>
    <t>Credit losses, beginning of period</t>
  </si>
  <si>
    <t>Additions for credit losses on securities for which an other-than-temporary-impairment was not previously recognized</t>
  </si>
  <si>
    <t>Eliminations of securities issued by FG VIEs</t>
  </si>
  <si>
    <t>Reductions for securities sold and other settlement during the period</t>
  </si>
  <si>
    <t>Additions for credit losses on securities for which an other-than-temporary-impairment was previously recognized</t>
  </si>
  <si>
    <t>Credit losses, end of period</t>
  </si>
  <si>
    <t>Investments and Cash - Fixed Maturity Securities and Short Term Investments (Details) - USD ($) $ in Millions</t>
  </si>
  <si>
    <t>Percent of Total</t>
  </si>
  <si>
    <t>Amortized Cost</t>
  </si>
  <si>
    <t>Gross Unrealized Gains</t>
  </si>
  <si>
    <t>Gross Unrealized Losses</t>
  </si>
  <si>
    <t>AOCI Gain (Loss) on Securities with Other-Than-Temporary Impairment</t>
  </si>
  <si>
    <t>Mortgage backed securities consisting of government-agency obligations, percent</t>
  </si>
  <si>
    <t>42.00%</t>
  </si>
  <si>
    <t>54.00%</t>
  </si>
  <si>
    <t>94.00%</t>
  </si>
  <si>
    <t>96.00%</t>
  </si>
  <si>
    <t>US Treasury and Government [Member] | Fixed Maturities [Member]</t>
  </si>
  <si>
    <t>11.00%</t>
  </si>
  <si>
    <t>Commercial Mortgage Backed Securities (CMBS) [Member] | Fixed Maturities [Member]</t>
  </si>
  <si>
    <t>8.00%</t>
  </si>
  <si>
    <t>Foreign government securities [Member] | Fixed Maturities [Member]</t>
  </si>
  <si>
    <t>Based on amortized cost.</t>
  </si>
  <si>
    <t>Accumulated OCI. See also Note 20, Other Comprehensive Income.</t>
  </si>
  <si>
    <t>Investments and Cash - Fair Value of Available-for-Sale Municipal Bond Portfolio by State and Revenue Sources (Details) - USD ($) $ in Millions</t>
  </si>
  <si>
    <t>State General Obligation [Member]</t>
  </si>
  <si>
    <t>Schedule of Available-for-sale Securities [Line Items]</t>
  </si>
  <si>
    <t>Local General Obligation [Member]</t>
  </si>
  <si>
    <t>Revenue Bonds [Member]</t>
  </si>
  <si>
    <t>Fixed Maturities [Member] | State General Obligation [Member]</t>
  </si>
  <si>
    <t>Fixed Maturities [Member] | State General Obligation [Member] | New York [Member]</t>
  </si>
  <si>
    <t>Fixed Maturities [Member] | State General Obligation [Member] | California [Member]</t>
  </si>
  <si>
    <t>Fixed Maturities [Member] | State General Obligation [Member] | Texas [Member]</t>
  </si>
  <si>
    <t>Fixed Maturities [Member] | State General Obligation [Member] | Washington [Member]</t>
  </si>
  <si>
    <t>Fixed Maturities [Member] | State General Obligation [Member] | Florida [Member]</t>
  </si>
  <si>
    <t>Fixed Maturities [Member] | State General Obligation [Member] | Massachusetts [Member]</t>
  </si>
  <si>
    <t>Fixed Maturities [Member] | State General Obligation [Member] | Illinois [Member]</t>
  </si>
  <si>
    <t>Fixed Maturities [Member] | State General Obligation [Member] | Arizona [Member]</t>
  </si>
  <si>
    <t>Fixed Maturities [Member] | State General Obligation [Member] | Georgia [Member]</t>
  </si>
  <si>
    <t>Fixed Maturities [Member] | State General Obligation [Member] | Pennsylvania [Member]</t>
  </si>
  <si>
    <t>Fixed Maturities [Member] | State General Obligation [Member] | Ohio [Member]</t>
  </si>
  <si>
    <t>Fixed Maturities [Member] | State General Obligation [Member] | All others [Member]</t>
  </si>
  <si>
    <t>Fixed Maturities [Member] | Local General Obligation [Member]</t>
  </si>
  <si>
    <t>Fixed Maturities [Member] | Local General Obligation [Member] | New York [Member]</t>
  </si>
  <si>
    <t>Fixed Maturities [Member] | Local General Obligation [Member] | California [Member]</t>
  </si>
  <si>
    <t>Fixed Maturities [Member] | Local General Obligation [Member] | Texas [Member]</t>
  </si>
  <si>
    <t>Fixed Maturities [Member] | Local General Obligation [Member] | Washington [Member]</t>
  </si>
  <si>
    <t>Fixed Maturities [Member] | Local General Obligation [Member] | Florida [Member]</t>
  </si>
  <si>
    <t>Fixed Maturities [Member] | Local General Obligation [Member] | Massachusetts [Member]</t>
  </si>
  <si>
    <t>Fixed Maturities [Member] | Local General Obligation [Member] | Illinois [Member]</t>
  </si>
  <si>
    <t>Fixed Maturities [Member] | Local General Obligation [Member] | Arizona [Member]</t>
  </si>
  <si>
    <t>Fixed Maturities [Member] | Local General Obligation [Member] | Georgia [Member]</t>
  </si>
  <si>
    <t>Fixed Maturities [Member] | Local General Obligation [Member] | Pennsylvania [Member]</t>
  </si>
  <si>
    <t>Fixed Maturities [Member] | Local General Obligation [Member] | Ohio [Member]</t>
  </si>
  <si>
    <t>Fixed Maturities [Member] | Local General Obligation [Member] | All others [Member]</t>
  </si>
  <si>
    <t>Fixed Maturities [Member] | Revenue Bonds [Member]</t>
  </si>
  <si>
    <t>Fixed Maturities [Member] | Revenue Bonds [Member] | New York [Member]</t>
  </si>
  <si>
    <t>Fixed Maturities [Member] | Revenue Bonds [Member] | California [Member]</t>
  </si>
  <si>
    <t>Fixed Maturities [Member] | Revenue Bonds [Member] | Texas [Member]</t>
  </si>
  <si>
    <t>Fixed Maturities [Member] | Revenue Bonds [Member] | Washington [Member]</t>
  </si>
  <si>
    <t>Fixed Maturities [Member] | Revenue Bonds [Member] | Florida [Member]</t>
  </si>
  <si>
    <t>Fixed Maturities [Member] | Revenue Bonds [Member] | Massachusetts [Member]</t>
  </si>
  <si>
    <t>Fixed Maturities [Member] | Revenue Bonds [Member] | Illinois [Member]</t>
  </si>
  <si>
    <t>Fixed Maturities [Member] | Revenue Bonds [Member] | Arizona [Member]</t>
  </si>
  <si>
    <t>Fixed Maturities [Member] | Revenue Bonds [Member] | Georgia [Member]</t>
  </si>
  <si>
    <t>Fixed Maturities [Member] | Revenue Bonds [Member] | Pennsylvania [Member]</t>
  </si>
  <si>
    <t>Fixed Maturities [Member] | Revenue Bonds [Member] | Ohio [Member]</t>
  </si>
  <si>
    <t>Fixed Maturities [Member] | Revenue Bonds [Member] | All others [Member]</t>
  </si>
  <si>
    <t>Fixed Maturities [Member] | Transportation [Member]</t>
  </si>
  <si>
    <t>Fixed Maturities [Member] | Tax backed [Member]</t>
  </si>
  <si>
    <t>Fixed Maturities [Member] | Water and Sewer [Member]</t>
  </si>
  <si>
    <t>Fixed Maturities [Member] | Higher education [Member]</t>
  </si>
  <si>
    <t>Fixed Maturities [Member] | Municipal utilities [Member]</t>
  </si>
  <si>
    <t>Fixed Maturities [Member] | Healthcare [Member]</t>
  </si>
  <si>
    <t>Fixed Maturities [Member] | All Others [Member]</t>
  </si>
  <si>
    <t>Fixed Maturities [Member] | Obligations of state and political subdivisions [Member] | New York [Member]</t>
  </si>
  <si>
    <t>Fixed Maturities [Member] | Obligations of state and political subdivisions [Member] | California [Member]</t>
  </si>
  <si>
    <t>Fixed Maturities [Member] | Obligations of state and political subdivisions [Member] | Texas [Member]</t>
  </si>
  <si>
    <t>Fixed Maturities [Member] | Obligations of state and political subdivisions [Member] | Washington [Member]</t>
  </si>
  <si>
    <t>Fixed Maturities [Member] | Obligations of state and political subdivisions [Member] | Florida [Member]</t>
  </si>
  <si>
    <t>Fixed Maturities [Member] | Obligations of state and political subdivisions [Member] | Massachusetts [Member]</t>
  </si>
  <si>
    <t>Fixed Maturities [Member] | Obligations of state and political subdivisions [Member] | Illinois [Member]</t>
  </si>
  <si>
    <t>Fixed Maturities [Member] | Obligations of state and political subdivisions [Member] | Arizona [Member]</t>
  </si>
  <si>
    <t>Fixed Maturities [Member] | Obligations of state and political subdivisions [Member] | Georgia [Member]</t>
  </si>
  <si>
    <t>Fixed Maturities [Member] | Obligations of state and political subdivisions [Member] | Pennsylvania [Member]</t>
  </si>
  <si>
    <t>Fixed Maturities [Member] | Obligations of state and political subdivisions [Member] | Ohio [Member]</t>
  </si>
  <si>
    <t>Fixed Maturities [Member] | Obligations of state and political subdivisions [Member] | All others [Member]</t>
  </si>
  <si>
    <t>Short-term Investments [Member] | State General Obligation [Member]</t>
  </si>
  <si>
    <t>Short-term Investments [Member] | Local General Obligation [Member]</t>
  </si>
  <si>
    <t>Short-term Investments [Member] | Revenue Bonds [Member]</t>
  </si>
  <si>
    <t>Short-term Investments [Member] | Obligations of state and political subdivisions [Member]</t>
  </si>
  <si>
    <t>Excludes $966 million and $1,078 million as of December 31, 2016 and 2015, respectively, of pre-refunded bonds, at fair value. The credit ratings are based on the underlying ratings and do not include any benefit from bond insurance.</t>
  </si>
  <si>
    <t>Matured in the first quarter of 2016.</t>
  </si>
  <si>
    <t>Investments and Cash - Gross Unrealized Loss by Length of Time (Details) $ in Millions</t>
  </si>
  <si>
    <t>Dec. 31, 2016USD ($)Security</t>
  </si>
  <si>
    <t>Dec. 31, 2015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Treasury and Government [Member]</t>
  </si>
  <si>
    <t>Asset-backed Securities [Member]</t>
  </si>
  <si>
    <t>Foreign government securities [Member]</t>
  </si>
  <si>
    <t>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t>
  </si>
  <si>
    <t>Investments and Cash - Distribution of Fixed-Maturity Securities by Contractual Maturity (Details) - USD ($) $ in Millions</t>
  </si>
  <si>
    <t>Estimated Fair Value</t>
  </si>
  <si>
    <t>Estimated fair value</t>
  </si>
  <si>
    <t>Due within one year</t>
  </si>
  <si>
    <t>Due after one year through five years</t>
  </si>
  <si>
    <t>Due after five years through 10 years</t>
  </si>
  <si>
    <t>Due after 10 years</t>
  </si>
  <si>
    <t>Investments and Cash - Internally Managed Investment Portfolio (Details) - USD ($) $ in Millions</t>
  </si>
  <si>
    <t>Schedule of Cost-method Investments [Line Items]</t>
  </si>
  <si>
    <t>Other, Internally Managed [Member]</t>
  </si>
  <si>
    <t>Internally Managed Portfolio [Member]</t>
  </si>
  <si>
    <t>Investments and Cash - Narrative (Details) $ in Millions</t>
  </si>
  <si>
    <t>Investment [Line Items]</t>
  </si>
  <si>
    <t>Percentage of decline in market value of security below amortized cost, considered for assessing impairment of investments</t>
  </si>
  <si>
    <t>Continuous period of decline in market value below amortized costs considered for assessing impairment of investments</t>
  </si>
  <si>
    <t>Continuous period of decline in market value of security, considered for assessing impairment of investments</t>
  </si>
  <si>
    <t>Accrued investment income</t>
  </si>
  <si>
    <t>Number of outside managers managing investment portfolio</t>
  </si>
  <si>
    <t>Externally managed portfolio investments, corporate securities threshold</t>
  </si>
  <si>
    <t>Number of securities with unrealized losses greater than 10% of book value for 12 months or more | Security</t>
  </si>
  <si>
    <t>Total unrealized losses for securities having losses greater than 10% of book value for 12 months or more</t>
  </si>
  <si>
    <t>Assets held-in-trust</t>
  </si>
  <si>
    <t>Fair market value of company's pledged securities</t>
  </si>
  <si>
    <t>Investments that were non-income producing during period</t>
  </si>
  <si>
    <t>Investments [Member] | Available-for-sale Securities [Member]</t>
  </si>
  <si>
    <t>98.50%</t>
  </si>
  <si>
    <t>Investments [Member] | Internally Managed Portfolio [Member]</t>
  </si>
  <si>
    <t>Assured Guaranty Subsidiaries [Member]</t>
  </si>
  <si>
    <t>Insurance Company Regulatory Requirements - Narrative (Details) - USD ($) $ in Millions</t>
  </si>
  <si>
    <t>Jul. 15, 2013</t>
  </si>
  <si>
    <t>Nov. 25, 2016</t>
  </si>
  <si>
    <t>Jul. 17, 2013</t>
  </si>
  <si>
    <t>Statutory Accounting Practices [Line Items]</t>
  </si>
  <si>
    <t>Deferred tax assets, adjusted surplus threshold, realization period</t>
  </si>
  <si>
    <t>3 years</t>
  </si>
  <si>
    <t>Deferred tax assets, adjusted surplus threshold, percent</t>
  </si>
  <si>
    <t>Assured Guaranty Re [Member]</t>
  </si>
  <si>
    <t>Policyholders' surplus</t>
  </si>
  <si>
    <t>AGM and AGC [Member]</t>
  </si>
  <si>
    <t>Incremental reassumption period</t>
  </si>
  <si>
    <t>Contingency reserves, reserves for contingencies reassumed</t>
  </si>
  <si>
    <t>AGC [Member]</t>
  </si>
  <si>
    <t>Contingency reserves, release of assets</t>
  </si>
  <si>
    <t>MAC [Member]</t>
  </si>
  <si>
    <t>Contingency reserves, release of reserves</t>
  </si>
  <si>
    <t>AGM [Member]</t>
  </si>
  <si>
    <t>Amount available for distribution, current year</t>
  </si>
  <si>
    <t>Share repurchase program, repurchased amount (in shares)</t>
  </si>
  <si>
    <t>Authorized repurchase amount</t>
  </si>
  <si>
    <t>Additional Paid in Capital</t>
  </si>
  <si>
    <t>Capital</t>
  </si>
  <si>
    <t>Subsidiaries [Member] | Municipal Assurance Corp Holdings [Member] | AGM [Member]</t>
  </si>
  <si>
    <t>Holding company's percent ownership of common stock</t>
  </si>
  <si>
    <t>61.00%</t>
  </si>
  <si>
    <t>Subsidiaries [Member] | Municipal Assurance Corp Holdings [Member] | MAC [Member]</t>
  </si>
  <si>
    <t>Subsidiaries [Member] | Municipal Assurance Corp Holdings [Member] | AGC [Member]</t>
  </si>
  <si>
    <t>39.00%</t>
  </si>
  <si>
    <t>Affiliated Entity [Member] | AGC [Member] | Municipal Assurance Corp Holdings [Member]</t>
  </si>
  <si>
    <t>Proceeds from distribution by subsidiary</t>
  </si>
  <si>
    <t>Affiliated Entity [Member] | MAC [Member] | Municipal Assurance Corp Holdings [Member]</t>
  </si>
  <si>
    <t>Repayment of surplus notes</t>
  </si>
  <si>
    <t>Affiliated Entity [Member] | MAC [Member] | AGM [Member]</t>
  </si>
  <si>
    <t>Intercompany consideration transferred</t>
  </si>
  <si>
    <t>Affiliated Entity [Member] | AGM [Member] | Municipal Assurance Corp Holdings [Member]</t>
  </si>
  <si>
    <t>Ownership percentage</t>
  </si>
  <si>
    <t>New York [Member] | Assured Guaranty Municipal Corp And Municipal Assurance Corp [Member]</t>
  </si>
  <si>
    <t>Threshold for dividend payments as a percentage of policyholder surplus</t>
  </si>
  <si>
    <t>Threshold for dividend payments, percentage of adjusted net investment income</t>
  </si>
  <si>
    <t>New York [Member] | MAC [Member]</t>
  </si>
  <si>
    <t>New York [Member] | AGM [Member]</t>
  </si>
  <si>
    <t>Amount available for distribution, next fiscal quarter</t>
  </si>
  <si>
    <t>Maryland [Member] | AGC [Member]</t>
  </si>
  <si>
    <t>Maryland [Member] | AGUS [Member] | AGC [Member]</t>
  </si>
  <si>
    <t>Bermuda [Member] | Assured Guaranty Re [Member]</t>
  </si>
  <si>
    <t>Dividend payment restrictions, percentage of statutory capital</t>
  </si>
  <si>
    <t>Dividend restrictions on statutory capital and surplus (as a percent)</t>
  </si>
  <si>
    <t>Capital distributions</t>
  </si>
  <si>
    <t>Statutory surplus</t>
  </si>
  <si>
    <t>Unencumbered assets</t>
  </si>
  <si>
    <t>Rate at which present value of expected losses are discounted (as a percent)</t>
  </si>
  <si>
    <t>CIFG Holding Inc. [Member] | AGC [Member]</t>
  </si>
  <si>
    <t>As indicated in Note 2, Acquisitions, AGC completed the acquisition of CIFGH (the parent company of CIFGNA) on July 1, 2016 and Radian Asset on April 1, 2015. Both CIFGNA and Radian Asset was merged with and into AGC, with AGC as the surviving company of the merger. The impact to AGC's policyholders' surplus was approximately $287 million from the CIFGH acquisition, on a statutory basis, as of July 1, 2016 and $333 million from the Radian Asset acquisition, on a statutory basis, as of April 1, 2015.</t>
  </si>
  <si>
    <t>Policyholders' surplus of AGM and AGC include their indirect share of MAC. AGM and AGC own approximately 61% and 39%, respectively, of the outstanding stock of Municipal Assurance Holdings Inc. (MAC Holdings), which owns 100% of the outstanding common stock of MAC.</t>
  </si>
  <si>
    <t>Insurance Company Regulatory Requirements - Insurance Regulatory Amounts Reported (Details) - USD ($) $ in Millions</t>
  </si>
  <si>
    <t>Net Income (Loss)</t>
  </si>
  <si>
    <t>Subsidiaries [Member] | AGM [Member] | Municipal Assurance Corp Holdings [Member]</t>
  </si>
  <si>
    <t>Subsidiaries [Member] | MAC [Member] | Municipal Assurance Corp Holdings [Member]</t>
  </si>
  <si>
    <t>Subsidiaries [Member] | AGC [Member] | Municipal Assurance Corp Holdings [Member]</t>
  </si>
  <si>
    <t>Radian [Member] | AGC [Member]</t>
  </si>
  <si>
    <t>Insurance Company Regulatory Requirements - Dividends and Surplus Notes By Insurance Company Subsidiaries (Details) - USD ($) $ in Millions</t>
  </si>
  <si>
    <t>AGUS [Member] | Affiliated Entity [Member] | AGC [Member]</t>
  </si>
  <si>
    <t>AGMH [Member] | Affiliated Entity [Member] | AGM [Member]</t>
  </si>
  <si>
    <t>Assured Guaranty LTD [Member] | Affiliated Entity [Member] | Assured Guaranty Re [Member]</t>
  </si>
  <si>
    <t>AGM [Member] | Affiliated Entity [Member] | MAC [Member]</t>
  </si>
  <si>
    <t>Municipal Assurance Corp Holdings [Member] | Affiliated Entity [Member] | MAC [Member]</t>
  </si>
  <si>
    <t>AGM and AGC [Member] | Affiliated Entity [Member] | Municipal Assurance Corp Holdings [Member]</t>
  </si>
  <si>
    <t>Distributed capital</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Gain on bargain purchase</t>
  </si>
  <si>
    <t>Change in liability for uncertain tax positions</t>
  </si>
  <si>
    <t>Effect of provision to tax return filing adjustments</t>
  </si>
  <si>
    <t>Effective tax rate (as a percent)</t>
  </si>
  <si>
    <t>28.90%</t>
  </si>
  <si>
    <t>Income (loss) before provision for income taxes</t>
  </si>
  <si>
    <t>Bermuda [Member]</t>
  </si>
  <si>
    <t>Income Taxes - Components of Net Deferred Tax Assets (Details) - USD ($) $ in Millions</t>
  </si>
  <si>
    <t>Deferred tax assets:</t>
  </si>
  <si>
    <t>Unrealized losses on credit derivative financial instruments, net</t>
  </si>
  <si>
    <t>Unearned premium reserves, net</t>
  </si>
  <si>
    <t>Tax and loss bonds</t>
  </si>
  <si>
    <t>Alternative minimum tax credit</t>
  </si>
  <si>
    <t>Foreign tax credit</t>
  </si>
  <si>
    <t>DAC</t>
  </si>
  <si>
    <t>Investment basis difference</t>
  </si>
  <si>
    <t>Deferred compensation</t>
  </si>
  <si>
    <t>Net operating loss</t>
  </si>
  <si>
    <t>Total deferred income tax assets</t>
  </si>
  <si>
    <t>Deferred tax liabilities:</t>
  </si>
  <si>
    <t>Contingency reserves</t>
  </si>
  <si>
    <t>Public debt</t>
  </si>
  <si>
    <t>Unrealized appreciation on investments</t>
  </si>
  <si>
    <t>Unrealized gains on CCS</t>
  </si>
  <si>
    <t>Market discount</t>
  </si>
  <si>
    <t>Total deferred income tax liabilities</t>
  </si>
  <si>
    <t>Less: Valuation allowance</t>
  </si>
  <si>
    <t>Net deferred income tax asset</t>
  </si>
  <si>
    <t>Income Taxes - Uncertain Tax Positions (Details) - USD ($) $ in Millions</t>
  </si>
  <si>
    <t>Reconciliation of Unrecognized Tax Benefits, Excluding Amounts Pertaining to Examined Tax Returns [Roll Forward]</t>
  </si>
  <si>
    <t>Balance as of January 1,</t>
  </si>
  <si>
    <t>Increase in unrecognized tax positions as a result of position taken during the current period</t>
  </si>
  <si>
    <t>Balance as of December 31,</t>
  </si>
  <si>
    <t>Income Taxes - Narrative (Details) - USD ($) $ in Millions</t>
  </si>
  <si>
    <t>Income Taxes [Line Items]</t>
  </si>
  <si>
    <t>Realization assessment period</t>
  </si>
  <si>
    <t>Interest and penalties related to uncertain tax positions</t>
  </si>
  <si>
    <t>Accrued interest for uncertain tax positions</t>
  </si>
  <si>
    <t>Foreign Tax Authority [Member]</t>
  </si>
  <si>
    <t>Corporate tax rate</t>
  </si>
  <si>
    <t>Value added tax rate</t>
  </si>
  <si>
    <t>20.25%</t>
  </si>
  <si>
    <t>Alternative Minimum Tax Credit Carryforward [Member]</t>
  </si>
  <si>
    <t>Operating Loss Carryforwards</t>
  </si>
  <si>
    <t>Foreign tax credits guarantted at time of purchase of business</t>
  </si>
  <si>
    <t>Foreign tax credits allowed after first tax period</t>
  </si>
  <si>
    <t>Subsequent to April 1, 2015 [Member] | United Kingdom [Member]</t>
  </si>
  <si>
    <t>April 1, 2014 to April 1, 2015 [Member] | United Kingdom [Member]</t>
  </si>
  <si>
    <t>21.00%</t>
  </si>
  <si>
    <t>Reinsurance and Other Monoline Exposures - Net Effect of Commutations of Ceded and Cancellations of Assumed Reinsurance Contracts (Details) - USD ($) $ in Millions</t>
  </si>
  <si>
    <t>Increase (decrease) in net unearned premium reserve</t>
  </si>
  <si>
    <t>Increase (decrease) in net par outstanding</t>
  </si>
  <si>
    <t>Commutation gains (losses)</t>
  </si>
  <si>
    <t>Reinsurance and Other Monoline Exposures - Effect of Reinsurance on Statement of Operations (Details) - USD ($) $ in Millions</t>
  </si>
  <si>
    <t>Premiums Written:</t>
  </si>
  <si>
    <t>Direct</t>
  </si>
  <si>
    <t>Assumed</t>
  </si>
  <si>
    <t>Premiums Earned:</t>
  </si>
  <si>
    <t>Loss and LAE:</t>
  </si>
  <si>
    <t>Negative assumed premiums written were due to changes in expected debt service schedules</t>
  </si>
  <si>
    <t>Positive ceded premiums written were due to commutations and changes in expected debt service schedules.</t>
  </si>
  <si>
    <t>Reinsurance and Other Monoline Exposures - Exposure by Reinsurer (Details) - USD ($) $ in Millions</t>
  </si>
  <si>
    <t>Ceded Credit Risk [Line Items]</t>
  </si>
  <si>
    <t>Second-to- Pay Insured Par Outstanding</t>
  </si>
  <si>
    <t>Assumed Par Outstanding</t>
  </si>
  <si>
    <t>Non-affiliated Reinsurers [Member]</t>
  </si>
  <si>
    <t>Collateral posted by non-affiliated reinsurers</t>
  </si>
  <si>
    <t>Investment Grade Reinsurer [Member]</t>
  </si>
  <si>
    <t>Investment Grade Reinsurer [Member] | Tokio Marine &amp; Nichido Fire Insurance Co., Ltd. (“Tokio”) [Member]</t>
  </si>
  <si>
    <t>[1],[3],[4]</t>
  </si>
  <si>
    <t>[2],[3],[4]</t>
  </si>
  <si>
    <t>Investment Grade Reinsurer [Member] | Mitsui Sumitomo Insurance Co. Ltd. [Member]</t>
  </si>
  <si>
    <t>Investment Grade Reinsurer [Member] | National [Member]</t>
  </si>
  <si>
    <t>Below Investment Grade, Rating Withdrawn Or Not Rated Reinsurer [Member]</t>
  </si>
  <si>
    <t>Below Investment Grade, Rating Withdrawn Or Not Rated Reinsurer [Member] | American Overseas Reinsurance Company Limited [Member]</t>
  </si>
  <si>
    <t>[1],[4]</t>
  </si>
  <si>
    <t>Below Investment Grade, Rating Withdrawn Or Not Rated Reinsurer [Member] | Syncora [Member]</t>
  </si>
  <si>
    <t>Below Investment Grade, Rating Withdrawn Or Not Rated Reinsurer [Member] | Aca Financial Guaranty Corp [Member]</t>
  </si>
  <si>
    <t>Below Investment Grade, Rating Withdrawn Or Not Rated Reinsurer [Member] | Ambac [Member]</t>
  </si>
  <si>
    <t>Below Investment Grade, Rating Withdrawn Or Not Rated Reinsurer [Member] | MBIA Insurance Corp [Member]</t>
  </si>
  <si>
    <t>[1],[5]</t>
  </si>
  <si>
    <t>Below Investment Grade, Rating Withdrawn Or Not Rated Reinsurer [Member] | MBIA UK [Member]</t>
  </si>
  <si>
    <t>Below Investment Grade, Rating Withdrawn Or Not Rated Reinsurer [Member] | FGIC [Member]</t>
  </si>
  <si>
    <t>[1],[6]</t>
  </si>
  <si>
    <t>[2],[6]</t>
  </si>
  <si>
    <t>Below Investment Grade, Rating Withdrawn Or Not Rated Reinsurer [Member] | Ambac Assurance Corp. Segregated account [Member]</t>
  </si>
  <si>
    <t>Below Investment Grade, Rating Withdrawn Or Not Rated Reinsurer [Member] | Other [Member]</t>
  </si>
  <si>
    <t>Below Investment Grade, Rating Withdrawn Or Not Rated Reinsurer [Member] | External Credit Rating, Non Investment Grade [Member]</t>
  </si>
  <si>
    <t>The par on second-to-pay exposure where the primary insurer and underlying transaction rating are both BIG is $788 million.</t>
  </si>
  <si>
    <t>The Company benefits from trust arrangements that satisfy the triple-A credit requirement of S&amp;amp;P and/or Moody’s.</t>
  </si>
  <si>
    <t>The total collateral posted by all non-affiliated reinsurers required or had agreed to post collateral as of December 31, 2016 was approximately $387 million.</t>
  </si>
  <si>
    <t>See Note 2, Acquisitions, for more information on MBIA UK.</t>
  </si>
  <si>
    <t>FGIC includes subsidiaries Financial Guaranty Insurance Company and FGIC UK Limited.</t>
  </si>
  <si>
    <t>Reinsurance and Other Monoline Exposures - Reinsurance and Other Monoline Exposures (Details) $ in Millions</t>
  </si>
  <si>
    <t>Assumed Premium, net of Commissions</t>
  </si>
  <si>
    <t>Ceded Premium, net of Commissions</t>
  </si>
  <si>
    <t>Assumed Expected Loss to be Paid</t>
  </si>
  <si>
    <t>Ceded Expected Loss to be Paid</t>
  </si>
  <si>
    <t>Investment Grade [Member]</t>
  </si>
  <si>
    <t>External Credit Rating, Non Investment Grade [Member]</t>
  </si>
  <si>
    <t>External Credit Rating, Non Investment Grade [Member] | American Overseas Reinsurance Company Limited [Member]</t>
  </si>
  <si>
    <t>External Credit Rating, Non Investment Grade [Member] | Syncora [Member]</t>
  </si>
  <si>
    <t>External Credit Rating, Non Investment Grade [Member] | Ambac [Member]</t>
  </si>
  <si>
    <t>External Credit Rating, Non Investment Grade [Member] | MBIA Insurance Corp [Member]</t>
  </si>
  <si>
    <t>External Credit Rating, Non Investment Grade [Member] | MBIA UK [Member]</t>
  </si>
  <si>
    <t>External Credit Rating, Non Investment Grade [Member] | Ambac Assurance Corp. Segregated account [Member]</t>
  </si>
  <si>
    <t>External Credit Rating, Non Investment Grade [Member] | FGIC UK Limited [Member]</t>
  </si>
  <si>
    <t>External Credit Rating, Non Investment Grade [Member] | Other [Member]</t>
  </si>
  <si>
    <t>Reinsurance and Other Monoline Exposures - Narrative (Details) - USD ($)</t>
  </si>
  <si>
    <t>1 Months Ended</t>
  </si>
  <si>
    <t>24 Months Ended</t>
  </si>
  <si>
    <t>Jan. 31, 2014</t>
  </si>
  <si>
    <t>Jan. 01, 2016</t>
  </si>
  <si>
    <t>Gain (loss) on derivatives</t>
  </si>
  <si>
    <t>Amounts could be required to pay if third party exercised right to recapture business</t>
  </si>
  <si>
    <t>Fixed Maturities [Member] | National [Member]</t>
  </si>
  <si>
    <t>Fixed Maturities [Member] | Ambac [Member]</t>
  </si>
  <si>
    <t>Fixed Maturities [Member] | Other [Member]</t>
  </si>
  <si>
    <t>Fixed Maturities [Member] | FGIC UK Limited [Member]</t>
  </si>
  <si>
    <t>Fixed Maturities [Member] | MBIA Insurance Corp [Member]</t>
  </si>
  <si>
    <t>Excess of Loss Reinsurance Facility [Member] | AGM, AGC and MAC [Member]</t>
  </si>
  <si>
    <t>Reinsurance retention policy, excess retention, amount reinsured</t>
  </si>
  <si>
    <t>Minimum net losses required for attachment of excess of loss reinsurance facility</t>
  </si>
  <si>
    <t>Amount of losses covered under the facility</t>
  </si>
  <si>
    <t>Remaining amount of losses covered under the facility</t>
  </si>
  <si>
    <t>Premiums paid during the period</t>
  </si>
  <si>
    <t>Remaining insurance premium payable</t>
  </si>
  <si>
    <t>Related Party Transactions (Details) - USD ($)</t>
  </si>
  <si>
    <t>Related Party Transaction [Line Items]</t>
  </si>
  <si>
    <t>Net expenses from transactions with related parties</t>
  </si>
  <si>
    <t>Accounts payable to related parties</t>
  </si>
  <si>
    <t>Accounts Receivable, Related Parties</t>
  </si>
  <si>
    <t>Wellington Management Company LLP [Member] | Common Stock [Member] | Affiliated Entity [Member]</t>
  </si>
  <si>
    <t>BlackRock [Member] | Common Stock [Member] | Affiliated Entity [Member]</t>
  </si>
  <si>
    <t>Chief Executive Officer [Member]</t>
  </si>
  <si>
    <t>Shares to be paid in the future (in shares)</t>
  </si>
  <si>
    <t>General Counsel [Member]</t>
  </si>
  <si>
    <t>Commitments and Contingencies - Future Minimum Rental Payments (Details) $ in Millions</t>
  </si>
  <si>
    <t>Thereafter</t>
  </si>
  <si>
    <t>Commitments and Contingencies - Narrative (Details) ft² in Thousands, € in Millions, $ in Millions</t>
  </si>
  <si>
    <t>Sep. 23, 2016USD ($)step</t>
  </si>
  <si>
    <t>May 28, 2014EUR (€)</t>
  </si>
  <si>
    <t>Dec. 31, 2014Security</t>
  </si>
  <si>
    <t>Nov. 30, 2014USD ($)</t>
  </si>
  <si>
    <t>Dec. 31, 2016USD ($)ft²Plaintiffstep</t>
  </si>
  <si>
    <t>Apr. 10, 2015USD ($)</t>
  </si>
  <si>
    <t>Sep. 25, 2013USD ($)</t>
  </si>
  <si>
    <t>Nov. 28, 2011USD ($)Transaction</t>
  </si>
  <si>
    <t>Commitments and Contingencies Legal Proceedings</t>
  </si>
  <si>
    <t>Rent expense</t>
  </si>
  <si>
    <t>Lease space | ft²</t>
  </si>
  <si>
    <t>Renewal term</t>
  </si>
  <si>
    <t>Operating lease, beginning rent expense</t>
  </si>
  <si>
    <t>Operating lease, number of step increases in operating lease expense | step</t>
  </si>
  <si>
    <t>Operating leases, rent expense after step increases, net</t>
  </si>
  <si>
    <t>Operating leases, rent expense after step increases, term</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Number of credit derivative transactions alleged to be improperly terminated | Transaction</t>
  </si>
  <si>
    <t>Pending Litigation [Member] | Houston Casualty Company Europe Vs Assured Guaranty [Member] | AGC [Member]</t>
  </si>
  <si>
    <t>Termination payments which AG Financial Products and CPT 283 owes to LBHI and LBSF as per calculation of LBHI and LBSF | €</t>
  </si>
  <si>
    <t>Pending Litigation [Member] | Assured Guaranty Municipal Corp And Assured Guaranty US Holdings vs California And New York Government Entities [Member]</t>
  </si>
  <si>
    <t>Number of plaintiffs filing consolidated complaints | Plaintiff</t>
  </si>
  <si>
    <t>Minimum [Member] | Pending Litigation [Member] | Wells Fargo Bank, N.A., Interpleader Complaint [Member] | AGM [Member]</t>
  </si>
  <si>
    <t>Maximum [Member] | Pending Litigation [Member] | Wells Fargo Bank, N.A., Interpleader Complaint [Member] | AGM [Member]</t>
  </si>
  <si>
    <t>Positive Outcome of Litigation [Member] | Pending Litigation [Member] | LBIE vs. AG Financial Products [Member] | AG Financial Products Inc. [Member]</t>
  </si>
  <si>
    <t>Termination payments which LBIE owes to AG Financial Products as per calculation of AG Financial Products</t>
  </si>
  <si>
    <t>Positive Outcome of Litigation [Member] | Pending Litigation [Member] | LBIE vs. AG Financial Products [Member] | Lehman Brothers International (Europe) [Member]</t>
  </si>
  <si>
    <t>Termination payments which AG Financial Products owes to LBIE as per calculation of LBIE</t>
  </si>
  <si>
    <t>Positive Outcome of Litigation [Member] | Minimum [Member] | LBIE vs. AG Financial Products [Member] | Lehman Brothers International (Europe) [Member]</t>
  </si>
  <si>
    <t>Gain contingency, unrecorded amount</t>
  </si>
  <si>
    <t>Positive Outcome of Litigation [Member] | Maximum [Member] | LBIE vs. AG Financial Products [Member] | Lehman Brothers International (Europe) [Member]</t>
  </si>
  <si>
    <t>AGM [Member] | New York [Member]</t>
  </si>
  <si>
    <t>Operating leases, expected annual fixed rent</t>
  </si>
  <si>
    <t>Operating leases, increased annual fixed rent after rent holiday</t>
  </si>
  <si>
    <t>Operating leases, rent term after rent holiday</t>
  </si>
  <si>
    <t>Residential Mortgage-Backed Securities (RMBS) [Member] | Pending Litigation [Member] | Deutsche Bank National Trust Company Vs Assured Guaranty Corp [Member] | Re-REMIC [Member]</t>
  </si>
  <si>
    <t>Number of insured financial obligations | Security</t>
  </si>
  <si>
    <t>Proceeds from Sale of Insurance Investments</t>
  </si>
  <si>
    <t>Long-Term Debt and Credit Facilities - Narrative (Details)</t>
  </si>
  <si>
    <t>Mar. 30, 2015USD ($)</t>
  </si>
  <si>
    <t>Jun. 20, 2014USD ($)</t>
  </si>
  <si>
    <t>Apr. 07, 2008</t>
  </si>
  <si>
    <t>Dec. 20, 2006USD ($)period</t>
  </si>
  <si>
    <t>May 18, 2004USD ($)</t>
  </si>
  <si>
    <t>Jun. 30, 2003USD ($)Trust</t>
  </si>
  <si>
    <t>Dec. 31, 2016USD ($)extension</t>
  </si>
  <si>
    <t>Oct. 25, 2013USD ($)</t>
  </si>
  <si>
    <t>Dec. 31, 2012USD ($)</t>
  </si>
  <si>
    <t>Nov. 22, 2006USD ($)</t>
  </si>
  <si>
    <t>Apr. 08, 2005USD ($)Trust</t>
  </si>
  <si>
    <t>Jul. 31, 2003USD ($)</t>
  </si>
  <si>
    <t>Nov. 26, 2002USD ($)</t>
  </si>
  <si>
    <t>Dec. 19, 2001USD ($)</t>
  </si>
  <si>
    <t>Debt Instrument [Line Items]</t>
  </si>
  <si>
    <t>Aggregate principal amount</t>
  </si>
  <si>
    <t>Intercompany debt</t>
  </si>
  <si>
    <t>AGC Trust Preferred Securities [Member]</t>
  </si>
  <si>
    <t>Basis points</t>
  </si>
  <si>
    <t>AGM Trust Preferred Securities [Member]</t>
  </si>
  <si>
    <t>AGUS [Member]</t>
  </si>
  <si>
    <t>AGM [Member] | AGM CPS securities [Member]</t>
  </si>
  <si>
    <t>Maximum stock purchase obligation of each custodial trust</t>
  </si>
  <si>
    <t>Number of custodial trusts | Trust</t>
  </si>
  <si>
    <t>Auction interval (in days)</t>
  </si>
  <si>
    <t>28 days</t>
  </si>
  <si>
    <t>Aggregate maximum stock purchase obligation of the custodial trusts</t>
  </si>
  <si>
    <t>Rate basis for income distributions</t>
  </si>
  <si>
    <t>one-month LIBOR</t>
  </si>
  <si>
    <t>AGC [Member] | AGM CPS securities [Member]</t>
  </si>
  <si>
    <t>AGMH [Member]</t>
  </si>
  <si>
    <t>Junior Subordinated Debt [Member] | AGMH [Member]</t>
  </si>
  <si>
    <t>Interest rate of debt (as a percent)</t>
  </si>
  <si>
    <t>Interest rate, added to base rate (as a percent)</t>
  </si>
  <si>
    <t>2.215%</t>
  </si>
  <si>
    <t>Number of times repayment date may be extended | extension</t>
  </si>
  <si>
    <t>Junior Subordinated Debt [Member] | Maximum [Member] | AGMH [Member]</t>
  </si>
  <si>
    <t>Period for increments of repayment date extension</t>
  </si>
  <si>
    <t>Line of Credit [Member] | Strip Coverage Facility [Member] | AGM [Member]</t>
  </si>
  <si>
    <t>Cumulative par exposure terminated</t>
  </si>
  <si>
    <t>Line of Credit [Member] | Revolving Credit Facility [Member] | Wilbur L. Ross [Member]</t>
  </si>
  <si>
    <t>Interest rate, as a percentage of Federal short-term or mid-term interest rate</t>
  </si>
  <si>
    <t>Notes Payable, Other Payables [Member] | AGM [Member]</t>
  </si>
  <si>
    <t>5.6% Notes [Member] | Notes Payable, Other Payables [Member] | AGMH [Member]</t>
  </si>
  <si>
    <t>6.25% Notes [Member] | Notes Payable, Other Payables [Member] | AGMH [Member]</t>
  </si>
  <si>
    <t>6.25%</t>
  </si>
  <si>
    <t>6.875% QUIBS [Member] | Corporate securities [Member] | AGMH [Member]</t>
  </si>
  <si>
    <t>6.875%</t>
  </si>
  <si>
    <t>Enhanced Junior Subordinated Debentures [Member] | Junior Subordinated Debt [Member] | AGUS [Member]</t>
  </si>
  <si>
    <t>2.38%</t>
  </si>
  <si>
    <t>Enhanced Junior Subordinated Debentures [Member] | Junior Subordinated Debt [Member] | AGMH [Member]</t>
  </si>
  <si>
    <t>Number of times interest payment may be deferred</t>
  </si>
  <si>
    <t>Number of consecutive periods for which interest payments may be deferred | period</t>
  </si>
  <si>
    <t>Period for which interest payment may be deferred (in years)</t>
  </si>
  <si>
    <t>Period prior to final repayment date before which debt cannot be repaid, redeemed, repurchased or defeased (in years)</t>
  </si>
  <si>
    <t>20 years</t>
  </si>
  <si>
    <t>7% Senior Notes [Member] | Senior Notes [Member] | AGUS [Member]</t>
  </si>
  <si>
    <t>Net proceeds from issuance of debt</t>
  </si>
  <si>
    <t>Effective interest rate of debt (as a percent)</t>
  </si>
  <si>
    <t>5% Senior Notes [Member] | Senior Notes [Member] | AGUS [Member]</t>
  </si>
  <si>
    <t>Intercompany Credit Facility [Member] | Line of Credit [Member] | Revolving Credit Facility [Member] | Wilbur L. Ross [Member] | Assured Guaranty LTD [Member]</t>
  </si>
  <si>
    <t>Related party, maximum borrowing capacity</t>
  </si>
  <si>
    <t>Amounts currently outstanding</t>
  </si>
  <si>
    <t>Radian [Member] | AGUS [Member]</t>
  </si>
  <si>
    <t>MAC [Member] | AGUS [Member]</t>
  </si>
  <si>
    <t>Repayments of Debt</t>
  </si>
  <si>
    <t>Long-term Debt</t>
  </si>
  <si>
    <t>Leveraged Leases [Member] | Structured Finance [Member] | Financial Guarantee [Member] | AGM [Member]</t>
  </si>
  <si>
    <t>Long-Term Debt and Credit Facilities - Principal and Carrying Amounts of Debt (Details) - USD ($)</t>
  </si>
  <si>
    <t>Jun. 20, 2014</t>
  </si>
  <si>
    <t>Dec. 20, 2006</t>
  </si>
  <si>
    <t>Nov. 22, 2006</t>
  </si>
  <si>
    <t>May 18, 2004</t>
  </si>
  <si>
    <t>Jul. 31, 2003</t>
  </si>
  <si>
    <t>Nov. 26, 2002</t>
  </si>
  <si>
    <t>Dec. 19, 2001</t>
  </si>
  <si>
    <t>Carrying Value</t>
  </si>
  <si>
    <t>Senior Notes [Member] | AGUS [Member] | 7% Senior Notes [Member]</t>
  </si>
  <si>
    <t>Senior Notes [Member] | AGUS [Member] | 5% Senior Notes [Member]</t>
  </si>
  <si>
    <t>Enhanced Junior Subordinated Debentures [Member] | AGUS [Member]</t>
  </si>
  <si>
    <t>Corporate securities [Member] | AGMH [Member] | 6.875% QUIBS [Member]</t>
  </si>
  <si>
    <t>Notes Payable, Other Payables [Member] | AGMH [Member] | 6.25% Notes [Member]</t>
  </si>
  <si>
    <t>Notes Payable, Other Payables [Member] | AGMH [Member] | 5.6% Notes [Member]</t>
  </si>
  <si>
    <t>Long-Term Debt and Credit Facilities - Expected Maturity Schedule of Debt (Details) - USD ($)</t>
  </si>
  <si>
    <t>Long-term Debt, Fiscal Year Maturity [Abstract]</t>
  </si>
  <si>
    <t>2022-2041</t>
  </si>
  <si>
    <t>2042-2061</t>
  </si>
  <si>
    <t>2062-2081</t>
  </si>
  <si>
    <t>Long-Term Debt and Credit Facilities - Interest Expense (Details) - USD ($) $ in Millions</t>
  </si>
  <si>
    <t>Series A Enhanced Junior Subordinated Debentures [Member] | AGUS [Member]</t>
  </si>
  <si>
    <t>Earnings Per Share (Details) - USD ($) $ / shares in Units, shares in Millions, $ in Millions</t>
  </si>
  <si>
    <t>Basic EPS:</t>
  </si>
  <si>
    <t>Less: Distributed and undistributed income (loss) available to nonvested shareholders</t>
  </si>
  <si>
    <t>Distributed and undistributed income (loss) available to common shareholders of AGL and subsidiaries, basic</t>
  </si>
  <si>
    <t>Basic shares (in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Dilutive securities (in shares)</t>
  </si>
  <si>
    <t>Diluted shares (in shares)</t>
  </si>
  <si>
    <t>Diluted EPS (in dollars per share)</t>
  </si>
  <si>
    <t>Potentially dilutive securities excluded from computation of EPS because of antidilutive effect</t>
  </si>
  <si>
    <t>Shareholders' Equity - Share Issuance (Details)</t>
  </si>
  <si>
    <t>Dec. 31, 2016USD ($)vote$ / sharesshares</t>
  </si>
  <si>
    <t>Dec. 31, 2015$ / sharesshares</t>
  </si>
  <si>
    <t>Authorized share capital | $</t>
  </si>
  <si>
    <t>Common stock, shares authorized | shares</t>
  </si>
  <si>
    <t>Common stock par value (in dollars per share) | $ / shares</t>
  </si>
  <si>
    <t>Number of votes per share of common stock | vote</t>
  </si>
  <si>
    <t>Percentage of controlled shares</t>
  </si>
  <si>
    <t>Percentage of voting power held by one shareholder</t>
  </si>
  <si>
    <t>Shareholders' Equity - Shares Repurchased (Details) - USD ($)</t>
  </si>
  <si>
    <t>2 Months Ended</t>
  </si>
  <si>
    <t>Feb. 23, 2017</t>
  </si>
  <si>
    <t>Feb. 22, 2017</t>
  </si>
  <si>
    <t>Equity, Class of Treasury Stock [Line Items]</t>
  </si>
  <si>
    <t>Deferred equity compensation (in shares)</t>
  </si>
  <si>
    <t>Total payments</t>
  </si>
  <si>
    <t>Number of Shares Repurchased (in shares)</t>
  </si>
  <si>
    <t>Average price paid (in dollars per share)</t>
  </si>
  <si>
    <t>Subsequent Event [Member] | Common Stock [Member]</t>
  </si>
  <si>
    <t>Stock Repurchase Program, Remaining Number of Shares Authorized to be Repurchased</t>
  </si>
  <si>
    <t>Shareholders' Equity - Deferred Compensation (Details)</t>
  </si>
  <si>
    <t>Jan. 06, 2017shares</t>
  </si>
  <si>
    <t>Dec. 31, 2016Unitshares</t>
  </si>
  <si>
    <t>Dec. 31, 2015Unitshares</t>
  </si>
  <si>
    <t>Defined Benefit Plan Disclosure [Line Items]</t>
  </si>
  <si>
    <t>AGC [Member] | Supplemental Employee Retirement Plan [Member]</t>
  </si>
  <si>
    <t>Number of AGL common shares represented by each unit in employer stock fund</t>
  </si>
  <si>
    <t>Number of units in AGC SERP (in units) | Unit</t>
  </si>
  <si>
    <t>Chief Executive Officer and General Counsel [Member] | Supplemental Employee Retirement Plan [Member]</t>
  </si>
  <si>
    <t>Subsequent Event [Member] | Chief Executive Officer and General Counsel [Member] | Supplemental Employee Retirement Plan [Member]</t>
  </si>
  <si>
    <t>Deferred Compensation Arrangement with Individual, Shares Issued</t>
  </si>
  <si>
    <t>Shareholders' Equity - Dividends (Details) - $ / shares</t>
  </si>
  <si>
    <t>Class of Stock [Line Items]</t>
  </si>
  <si>
    <t>Subsequent Event [Member]</t>
  </si>
  <si>
    <t>Increase in common stock dividend (as a percent)</t>
  </si>
  <si>
    <t>Employee Benefit Plans - Awards Activity (Details) - $ / shares</t>
  </si>
  <si>
    <t>Summary of options issued and outstanding</t>
  </si>
  <si>
    <t>Balance at the beginning of the period (in shares)</t>
  </si>
  <si>
    <t>Options granted (in shares)</t>
  </si>
  <si>
    <t>Options exercised (in shares)</t>
  </si>
  <si>
    <t>Options forfeited/expired (in shares)</t>
  </si>
  <si>
    <t>Balanc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Weighted Average Grant Date Fair Value (in dollars per share)</t>
  </si>
  <si>
    <t>Number of Exercisable Options (in shares)</t>
  </si>
  <si>
    <t>Restricted Stock Awards [Member]</t>
  </si>
  <si>
    <t>Restricted Stock Award and Restricted Stock Unit Activity</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Excluded due to nonperformance (in shares)</t>
  </si>
  <si>
    <t>No options were granted in 2016 and 2015.</t>
  </si>
  <si>
    <t>Excludes 355,353 performance restricted stock units that have met performance hurdles and will be eligible for vesting after December 31, 2016.</t>
  </si>
  <si>
    <t>Employee Benefit Plans - Weighted Average Assumptions on Option Pricing (Details) - $ / shares</t>
  </si>
  <si>
    <t>Dividend yield (as a percent)</t>
  </si>
  <si>
    <t>2.03%</t>
  </si>
  <si>
    <t>Expected volatility (as a percent)</t>
  </si>
  <si>
    <t>53.24%</t>
  </si>
  <si>
    <t>Risk free interest rate (as a percent)</t>
  </si>
  <si>
    <t>2.21%</t>
  </si>
  <si>
    <t>Expected life (in years)</t>
  </si>
  <si>
    <t>6 years 7 months 6 days</t>
  </si>
  <si>
    <t>Forfeiture rate (as a percent)</t>
  </si>
  <si>
    <t>Weighted average grant date fair value (in dollars per share)</t>
  </si>
  <si>
    <t>Employee Benefit Plans - Stock Purchase Plan (Details) - Employee Stock [Member] - Employee Stock Purchase Plan [Member] - USD ($) $ in Millions</t>
  </si>
  <si>
    <t>Proceeds from purchase of shares by employees</t>
  </si>
  <si>
    <t>Number of shares issued by the Company</t>
  </si>
  <si>
    <t>Recorded in share-based compensation, net of deferral</t>
  </si>
  <si>
    <t>Employee Benefit Plans - Share-Based Compensation Expense (Details) - USD ($) $ in Millions</t>
  </si>
  <si>
    <t>Share‑based compensation expense</t>
  </si>
  <si>
    <t>Share‑based compensation capitalized as DAC</t>
  </si>
  <si>
    <t>Income tax benefit</t>
  </si>
  <si>
    <t>Employee Benefit Plans - Narrative (Details)</t>
  </si>
  <si>
    <t>Dec. 31, 2016USD ($)installmentsshares</t>
  </si>
  <si>
    <t>Dec. 31, 2015USD ($)shares</t>
  </si>
  <si>
    <t>Dec. 31, 2014USD ($)shares</t>
  </si>
  <si>
    <t>Recognized contribution expense</t>
  </si>
  <si>
    <t>Options granted (in shares) | shares</t>
  </si>
  <si>
    <t>Aggregate intrinsic value of awards outstanding</t>
  </si>
  <si>
    <t>Weighted average remaining contractual term of awards outstanding (in years)</t>
  </si>
  <si>
    <t>2 years 4 months</t>
  </si>
  <si>
    <t>Aggregate intrinsic value of exercisable awards</t>
  </si>
  <si>
    <t>Weighted average remaining contractual term of exercisable awards (in years)</t>
  </si>
  <si>
    <t>Unrecognized compensation expense</t>
  </si>
  <si>
    <t>Expected weighted-average remaining service period for recognition of unrecognized compensation cost (in years)</t>
  </si>
  <si>
    <t>1 month 2 days</t>
  </si>
  <si>
    <t>Expected volatility, inputs, average historical share price volatility and implied volatilities of certain at-the-money actively traded call options</t>
  </si>
  <si>
    <t>Risk free interest rate, inputs, implied U.S. Treasury yield currently available, term</t>
  </si>
  <si>
    <t>Total intrinsic value of awards exercised</t>
  </si>
  <si>
    <t>Amount received from exercise of awards</t>
  </si>
  <si>
    <t>Stock Options [Member] | Employee [Member]</t>
  </si>
  <si>
    <t>Vesting period of awards (in years)</t>
  </si>
  <si>
    <t>Stock Options [Member] | Employee [Member] | Minimum [Member]</t>
  </si>
  <si>
    <t>Years from grant date until expiration</t>
  </si>
  <si>
    <t>Stock Options [Member] | Employee [Member] | Maximum [Member]</t>
  </si>
  <si>
    <t>Stock Options [Member] | Directors [Member}</t>
  </si>
  <si>
    <t>Stock Options [Member] | Directors [Member} | Minimum [Member]</t>
  </si>
  <si>
    <t>Stock Options [Member] | Directors [Member} | Maximum [Member]</t>
  </si>
  <si>
    <t>2 years 4 months 8 days</t>
  </si>
  <si>
    <t>Period of highest average share price measurement on performance shares</t>
  </si>
  <si>
    <t>40 days</t>
  </si>
  <si>
    <t>4 months 8 days</t>
  </si>
  <si>
    <t>Total fair value of awards vested</t>
  </si>
  <si>
    <t>Restricted Stock Awards [Member] | Employee [Member]</t>
  </si>
  <si>
    <t>4 years</t>
  </si>
  <si>
    <t>Restricted Stock Awards [Member] | Directors [Member}</t>
  </si>
  <si>
    <t>1 year 9 months 6 days</t>
  </si>
  <si>
    <t>Total fair value of awards delivered</t>
  </si>
  <si>
    <t>Restricted Stock Units [Member] | Directors [Member}</t>
  </si>
  <si>
    <t>Employee Stock Purchase Plan [Member] | Employee Stock [Member]</t>
  </si>
  <si>
    <t>Value of shares that can be purchased as a percentage of participant's compensation</t>
  </si>
  <si>
    <t>Value of shares that can be purchased</t>
  </si>
  <si>
    <t>Purchase price of shares as a percentage of the fair market value of the stock</t>
  </si>
  <si>
    <t>Capital shares reserved for future issuance | shares</t>
  </si>
  <si>
    <t>Assured Guaranty Ltd. 2004 Long-Term Incentive Plan [Member]</t>
  </si>
  <si>
    <t>Maximum number of common shares that may be delivered | shares</t>
  </si>
  <si>
    <t>Assured Guaranty Ltd. 2004 Long-Term Incentive Plan [Member] | Stock Options [Member]</t>
  </si>
  <si>
    <t>Number of common shares available for grant | shares</t>
  </si>
  <si>
    <t>Performance Period Hurdle, One [Member]</t>
  </si>
  <si>
    <t>Vesting percentage</t>
  </si>
  <si>
    <t>Vesting from prior period, percentage</t>
  </si>
  <si>
    <t>Performance Period Hurdle, One [Member] | Performance Stock Options [Member]</t>
  </si>
  <si>
    <t>Performance Period Hurdle, Two [Member] | Performance Stock Options [Member]</t>
  </si>
  <si>
    <t>Performance Period Hurdle, Two [Member] | Performance Restricted Stock Units [Member]</t>
  </si>
  <si>
    <t>Performance Period Hurdle, Three [Member] | Performance Stock Options [Member]</t>
  </si>
  <si>
    <t>Performance Period Hurdle, Three [Member] | Performance Restricted Stock Units [Member]</t>
  </si>
  <si>
    <t>200.00%</t>
  </si>
  <si>
    <t>United States [Member] | Pension Plan [Member]</t>
  </si>
  <si>
    <t>Core contribution made by the company as a percentage of participant's compensation</t>
  </si>
  <si>
    <t>Number of years of service to become fully vested</t>
  </si>
  <si>
    <t>United States [Member] | 401 (k) Plan [Member] | Pension Plan [Member]</t>
  </si>
  <si>
    <t>Maximum amount that can be contributed by eligible participants</t>
  </si>
  <si>
    <t>Percentage by which employer contribution matches up to 6% of participant's compensation</t>
  </si>
  <si>
    <t>Maximum percentage of participant's compensation eligible for employer contribution match</t>
  </si>
  <si>
    <t>Performance Retention Plan [Member]</t>
  </si>
  <si>
    <t>Number of installments for award vesting | installments</t>
  </si>
  <si>
    <t>Vesting period</t>
  </si>
  <si>
    <t>Defined contribution expenses</t>
  </si>
  <si>
    <t>Other Comprehensive Income  - Changes in AOCI by Component (Details) - USD ($) $ in Millions</t>
  </si>
  <si>
    <t>Changes in Accumulated Other Comprehensive Income [Roll Forward]</t>
  </si>
  <si>
    <t>Beginning balance</t>
  </si>
  <si>
    <t>Amounts reclassified from AOCI to:</t>
  </si>
  <si>
    <t>Total (provision) benefit for income taxes</t>
  </si>
  <si>
    <t>Ending balance</t>
  </si>
  <si>
    <t>Net Unrealized Gains (Losses) on Investments with no Other-Than-Temporary Impairment [Member]</t>
  </si>
  <si>
    <t>Other comprehensive income (loss) before reclassifications</t>
  </si>
  <si>
    <t>Total amount reclassified from AOCI, net of tax</t>
  </si>
  <si>
    <t>Net current period other comprehensive income (loss)</t>
  </si>
  <si>
    <t>Net Unrealized Gains (Losses) on Investments with no Other-Than-Temporary Impairment [Member] | Reclassification out of Accumulated Other Comprehensive Income [Member]</t>
  </si>
  <si>
    <t>Total before tax</t>
  </si>
  <si>
    <t>Net Unrealized Gains (Losses) on Investments with Other-Than-Temporary Impairment [Member]</t>
  </si>
  <si>
    <t>Net Unrealized Gains (Losses) on Investments with Other-Than-Temporary Impairment [Member] | Reclassification out of Accumulated Other Comprehensive Income [Member]</t>
  </si>
  <si>
    <t>Accumulated Translation Adjustment [Member]</t>
  </si>
  <si>
    <t>Accumulated Translation Adjustment [Member] | Reclassification out of Accumulated Other Comprehensive Income [Member]</t>
  </si>
  <si>
    <t>Cash Flow Hedge [Member]</t>
  </si>
  <si>
    <t>Cash Flow Hedge [Member] | Reclassification out of Accumulated Other Comprehensive Income [Member]</t>
  </si>
  <si>
    <t>Accumulated Other Comprehensive Income [Member] | Reclassification out of Accumulated Other Comprehensive Income [Member]</t>
  </si>
  <si>
    <t>Subsidiary Information - Condensed Consolidating Balance Sheet (Details) - USD ($) $ in Millions</t>
  </si>
  <si>
    <t>Assets</t>
  </si>
  <si>
    <t>Total investment portfolio and cash</t>
  </si>
  <si>
    <t>Investment in subsidiaries</t>
  </si>
  <si>
    <t>Intercompany receivable</t>
  </si>
  <si>
    <t>Dividend receivable from affiliate</t>
  </si>
  <si>
    <t>Intercompany payable</t>
  </si>
  <si>
    <t>Deferred tax liabilities, net</t>
  </si>
  <si>
    <t>Dividend payable to affiliate</t>
  </si>
  <si>
    <t>Noncontrolling interest</t>
  </si>
  <si>
    <t>Total shareholders' equity</t>
  </si>
  <si>
    <t>Reportable Legal Entities [Member] | Assured Guaranty Ltd. (Parent) [Member]</t>
  </si>
  <si>
    <t>Reportable Legal Entities [Member] | AGUS (Issuer) [Member]</t>
  </si>
  <si>
    <t>Reportable Legal Entities [Member] | AGMH (Issuer) [Member]</t>
  </si>
  <si>
    <t>Reportable Legal Entities [Member] | Other Entities [Member]</t>
  </si>
  <si>
    <t>Consolidating Adjustments [Member]</t>
  </si>
  <si>
    <t>Subsidiary Information - Condensed Consolidating Statement of Operations (Details) - USD ($) $ in Millions</t>
  </si>
  <si>
    <t>Amortization of DAC</t>
  </si>
  <si>
    <t>Equity in net earnings of subsidiaries</t>
  </si>
  <si>
    <t>Less: noncontrolling interest</t>
  </si>
  <si>
    <t>Subsidiary Information - Condensed Consolidating Statement of Cash Flows (Details) - USD ($) $ in Millions</t>
  </si>
  <si>
    <t>Condensed Cash Flow Statements, Captions [Line Items]</t>
  </si>
  <si>
    <t>Sales (purchases) of short-term investments, net</t>
  </si>
  <si>
    <t>Net proceeds from financial guaranty variable entities’ assets</t>
  </si>
  <si>
    <t>Proceeds from stock redemption and return of capital from subsidiaries</t>
  </si>
  <si>
    <t>Cash flows from financing activities</t>
  </si>
  <si>
    <t>Return of capital</t>
  </si>
  <si>
    <t>Payment of long-term debt</t>
  </si>
  <si>
    <t>Quarterly Financial Information (Unaudited) (Details) - USD ($) $ / shares in Units, $ in Millions</t>
  </si>
  <si>
    <t>Fair value gains (losses) on CCS</t>
  </si>
  <si>
    <t>Fair value gains (losses) on FG V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Subtotal &quot;#,##0_);_(&quot;Subtotal &quot;(#,##0)" numFmtId="168"/>
    <numFmt formatCode="_(&quot;After &quot;#,##0_);_(&quot;After &quot;(#,##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3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310230030</v>
      </c>
    </row>
    <row r="15" spans="1:4">
      <c r="A15" s="4" t="s">
        <v>25</v>
      </c>
      <c r="C15" s="5" t="n">
        <v>12501761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697</v>
      </c>
      <c r="C1" s="2" t="s">
        <v>1</v>
      </c>
    </row>
    <row r="2" spans="1:5">
      <c r="C2" s="2" t="s">
        <v>2</v>
      </c>
      <c r="E2" s="2" t="s">
        <v>30</v>
      </c>
    </row>
    <row r="3" spans="1:5">
      <c r="A3" s="3" t="s">
        <v>228</v>
      </c>
    </row>
    <row r="4" spans="1:5">
      <c r="A4" s="4" t="s">
        <v>1698</v>
      </c>
      <c r="B4" s="4" t="s">
        <v>80</v>
      </c>
      <c r="C4" s="6" t="n">
        <v>-791</v>
      </c>
    </row>
    <row r="5" spans="1:5">
      <c r="A5" s="4" t="s">
        <v>1699</v>
      </c>
      <c r="B5" s="4" t="s">
        <v>80</v>
      </c>
      <c r="C5" s="5" t="n">
        <v>-590</v>
      </c>
    </row>
    <row r="6" spans="1:5">
      <c r="A6" s="4" t="s">
        <v>1700</v>
      </c>
      <c r="B6" s="4" t="s">
        <v>80</v>
      </c>
      <c r="C6" s="5" t="n">
        <v>-490</v>
      </c>
    </row>
    <row r="7" spans="1:5">
      <c r="A7" s="4" t="s">
        <v>1701</v>
      </c>
      <c r="B7" s="4" t="s">
        <v>80</v>
      </c>
      <c r="C7" s="5" t="n">
        <v>-430</v>
      </c>
    </row>
    <row r="8" spans="1:5">
      <c r="A8" s="4" t="s">
        <v>1695</v>
      </c>
      <c r="C8" s="5" t="n">
        <v>-389</v>
      </c>
      <c r="D8" s="4" t="s">
        <v>80</v>
      </c>
      <c r="E8" s="6" t="n">
        <v>-365</v>
      </c>
    </row>
    <row r="9" spans="1:5">
      <c r="A9" s="4" t="s">
        <v>1702</v>
      </c>
      <c r="B9" s="4" t="s">
        <v>80</v>
      </c>
      <c r="C9" s="5" t="n">
        <v>-351</v>
      </c>
    </row>
    <row r="10" spans="1:5">
      <c r="A10" s="4" t="s">
        <v>1703</v>
      </c>
      <c r="B10" s="4" t="s">
        <v>80</v>
      </c>
      <c r="C10" s="5" t="n">
        <v>-295</v>
      </c>
    </row>
    <row r="11" spans="1:5">
      <c r="A11" s="4" t="s">
        <v>1704</v>
      </c>
      <c r="B11" s="4" t="s">
        <v>80</v>
      </c>
      <c r="C11" s="5" t="n">
        <v>-203</v>
      </c>
    </row>
    <row r="12" spans="1:5">
      <c r="A12" s="4" t="s">
        <v>1705</v>
      </c>
      <c r="B12" s="4" t="s">
        <v>80</v>
      </c>
      <c r="C12" s="5" t="n">
        <v>-402</v>
      </c>
    </row>
    <row r="13" spans="1:5">
      <c r="A13" s="4" t="s">
        <v>1706</v>
      </c>
      <c r="B13" s="4" t="s">
        <v>80</v>
      </c>
      <c r="C13" s="5" t="n">
        <v>-201</v>
      </c>
    </row>
    <row r="14" spans="1:5">
      <c r="A14" s="4" t="s">
        <v>1707</v>
      </c>
      <c r="B14" s="4" t="s">
        <v>80</v>
      </c>
      <c r="C14" s="5" t="n">
        <v>-101</v>
      </c>
    </row>
    <row r="15" spans="1:5">
      <c r="A15" s="4" t="s">
        <v>1708</v>
      </c>
      <c r="B15" s="4" t="s">
        <v>80</v>
      </c>
      <c r="C15" s="5" t="n">
        <v>-41</v>
      </c>
    </row>
    <row r="16" spans="1:5">
      <c r="A16" s="4" t="s">
        <v>1709</v>
      </c>
      <c r="B16" s="4" t="s">
        <v>80</v>
      </c>
      <c r="C16" s="5" t="n">
        <v>0</v>
      </c>
    </row>
    <row r="17" spans="1:5">
      <c r="A17" s="4" t="s">
        <v>1710</v>
      </c>
      <c r="B17" s="4" t="s">
        <v>80</v>
      </c>
      <c r="C17" s="5" t="n">
        <v>38</v>
      </c>
    </row>
    <row r="18" spans="1:5">
      <c r="A18" s="4" t="s">
        <v>1711</v>
      </c>
      <c r="B18" s="4" t="s">
        <v>80</v>
      </c>
      <c r="C18" s="5" t="n">
        <v>94</v>
      </c>
    </row>
    <row r="19" spans="1:5">
      <c r="A19" s="4" t="s">
        <v>1712</v>
      </c>
      <c r="B19" s="4" t="s">
        <v>80</v>
      </c>
      <c r="C19" s="6" t="n">
        <v>186</v>
      </c>
    </row>
    <row r="20" spans="1:5"/>
    <row r="21" spans="1:5">
      <c r="A21" s="4" t="s">
        <v>80</v>
      </c>
      <c r="B21" s="4" t="s">
        <v>1693</v>
      </c>
    </row>
  </sheetData>
  <mergeCells count="5">
    <mergeCell ref="A1:B2"/>
    <mergeCell ref="C1:D1"/>
    <mergeCell ref="C2:D2"/>
    <mergeCell ref="A20:D20"/>
    <mergeCell ref="B21:D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4"/>
    <col customWidth="1" max="5" min="5" width="44"/>
    <col customWidth="1" max="6" min="6" width="32"/>
    <col customWidth="1" max="7" min="7" width="20"/>
  </cols>
  <sheetData>
    <row r="1" spans="1:7">
      <c r="A1" s="1" t="s">
        <v>1713</v>
      </c>
      <c r="C1" s="2" t="s">
        <v>155</v>
      </c>
      <c r="D1" s="2" t="s">
        <v>1</v>
      </c>
    </row>
    <row r="2" spans="1:7">
      <c r="C2" s="2" t="s">
        <v>1714</v>
      </c>
      <c r="D2" s="2" t="s">
        <v>1715</v>
      </c>
      <c r="E2" s="2" t="s">
        <v>1716</v>
      </c>
      <c r="F2" s="2" t="s">
        <v>1714</v>
      </c>
      <c r="G2" s="2" t="s">
        <v>1717</v>
      </c>
    </row>
    <row r="3" spans="1:7">
      <c r="A3" s="3" t="s">
        <v>294</v>
      </c>
    </row>
    <row r="4" spans="1:7">
      <c r="A4" s="4" t="s">
        <v>1718</v>
      </c>
      <c r="D4" s="4" t="s">
        <v>1719</v>
      </c>
      <c r="E4" s="4" t="s">
        <v>1720</v>
      </c>
    </row>
    <row r="5" spans="1:7">
      <c r="A5" s="4" t="s">
        <v>1721</v>
      </c>
      <c r="B5" s="4" t="s">
        <v>80</v>
      </c>
      <c r="D5" s="6" t="n">
        <v>16997000000</v>
      </c>
      <c r="E5" s="6" t="n">
        <v>25594000000</v>
      </c>
    </row>
    <row r="6" spans="1:7">
      <c r="A6" s="4" t="s">
        <v>1722</v>
      </c>
      <c r="E6" s="5" t="n">
        <v>49000000</v>
      </c>
    </row>
    <row r="7" spans="1:7">
      <c r="A7" s="4" t="s">
        <v>1723</v>
      </c>
      <c r="C7" s="6" t="n">
        <v>346000000</v>
      </c>
    </row>
    <row r="8" spans="1:7">
      <c r="A8" s="4" t="s">
        <v>1724</v>
      </c>
      <c r="D8" s="6" t="n">
        <v>116000000</v>
      </c>
      <c r="E8" s="5" t="n">
        <v>305000000</v>
      </c>
    </row>
    <row r="9" spans="1:7">
      <c r="A9" s="4" t="s">
        <v>1725</v>
      </c>
    </row>
    <row r="10" spans="1:7">
      <c r="A10" s="3" t="s">
        <v>294</v>
      </c>
    </row>
    <row r="11" spans="1:7">
      <c r="A11" s="4" t="s">
        <v>1726</v>
      </c>
      <c r="D11" s="4" t="s">
        <v>791</v>
      </c>
    </row>
    <row r="12" spans="1:7">
      <c r="A12" s="4" t="s">
        <v>1727</v>
      </c>
      <c r="D12" s="4" t="s">
        <v>1186</v>
      </c>
    </row>
    <row r="13" spans="1:7">
      <c r="A13" s="4" t="s">
        <v>1721</v>
      </c>
      <c r="D13" s="6" t="n">
        <v>10425000000</v>
      </c>
      <c r="E13" s="5" t="n">
        <v>17523000000</v>
      </c>
    </row>
    <row r="14" spans="1:7">
      <c r="A14" s="4" t="s">
        <v>1728</v>
      </c>
    </row>
    <row r="15" spans="1:7">
      <c r="A15" s="3" t="s">
        <v>294</v>
      </c>
    </row>
    <row r="16" spans="1:7">
      <c r="A16" s="4" t="s">
        <v>1721</v>
      </c>
      <c r="D16" s="6" t="n">
        <v>1500000000</v>
      </c>
    </row>
    <row r="17" spans="1:7">
      <c r="A17" s="4" t="s">
        <v>1729</v>
      </c>
    </row>
    <row r="18" spans="1:7">
      <c r="A18" s="3" t="s">
        <v>294</v>
      </c>
    </row>
    <row r="19" spans="1:7">
      <c r="A19" s="4" t="s">
        <v>1730</v>
      </c>
      <c r="D19" s="5" t="n">
        <v>1</v>
      </c>
    </row>
    <row r="20" spans="1:7">
      <c r="A20" s="4" t="s">
        <v>1731</v>
      </c>
    </row>
    <row r="21" spans="1:7">
      <c r="A21" s="3" t="s">
        <v>294</v>
      </c>
    </row>
    <row r="22" spans="1:7">
      <c r="A22" s="4" t="s">
        <v>1721</v>
      </c>
      <c r="D22" s="6" t="n">
        <v>3900000000</v>
      </c>
    </row>
    <row r="23" spans="1:7">
      <c r="A23" s="4" t="s">
        <v>1654</v>
      </c>
    </row>
    <row r="24" spans="1:7">
      <c r="A24" s="3" t="s">
        <v>294</v>
      </c>
    </row>
    <row r="25" spans="1:7">
      <c r="A25" s="4" t="s">
        <v>1721</v>
      </c>
      <c r="D25" s="5" t="n">
        <v>0</v>
      </c>
      <c r="E25" s="5" t="n">
        <v>530000000</v>
      </c>
    </row>
    <row r="26" spans="1:7">
      <c r="A26" s="4" t="s">
        <v>1732</v>
      </c>
      <c r="E26" s="5" t="n">
        <v>41000000</v>
      </c>
    </row>
    <row r="27" spans="1:7">
      <c r="A27" s="4" t="s">
        <v>726</v>
      </c>
    </row>
    <row r="28" spans="1:7">
      <c r="A28" s="3" t="s">
        <v>294</v>
      </c>
    </row>
    <row r="29" spans="1:7">
      <c r="A29" s="4" t="s">
        <v>1732</v>
      </c>
      <c r="E29" s="5" t="n">
        <v>99000000</v>
      </c>
    </row>
    <row r="30" spans="1:7">
      <c r="A30" s="4" t="s">
        <v>1733</v>
      </c>
    </row>
    <row r="31" spans="1:7">
      <c r="A31" s="3" t="s">
        <v>294</v>
      </c>
    </row>
    <row r="32" spans="1:7">
      <c r="A32" s="4" t="s">
        <v>1734</v>
      </c>
      <c r="D32" s="5" t="n">
        <v>700000000</v>
      </c>
      <c r="E32" s="5" t="n">
        <v>3800000000</v>
      </c>
      <c r="G32" s="6" t="n">
        <v>0</v>
      </c>
    </row>
    <row r="33" spans="1:7">
      <c r="A33" s="4" t="s">
        <v>1735</v>
      </c>
      <c r="D33" s="5" t="n">
        <v>3100000000</v>
      </c>
    </row>
    <row r="34" spans="1:7">
      <c r="A34" s="4" t="s">
        <v>1736</v>
      </c>
    </row>
    <row r="35" spans="1:7">
      <c r="A35" s="3" t="s">
        <v>294</v>
      </c>
    </row>
    <row r="36" spans="1:7">
      <c r="A36" s="4" t="s">
        <v>1734</v>
      </c>
      <c r="D36" s="5" t="n">
        <v>516000000</v>
      </c>
    </row>
    <row r="37" spans="1:7">
      <c r="A37" s="4" t="s">
        <v>1737</v>
      </c>
    </row>
    <row r="38" spans="1:7">
      <c r="A38" s="3" t="s">
        <v>294</v>
      </c>
    </row>
    <row r="39" spans="1:7">
      <c r="A39" s="4" t="s">
        <v>1734</v>
      </c>
      <c r="D39" s="5" t="n">
        <v>500000000</v>
      </c>
    </row>
    <row r="40" spans="1:7">
      <c r="A40" s="4" t="s">
        <v>1738</v>
      </c>
      <c r="D40" s="5" t="n">
        <v>174000000</v>
      </c>
      <c r="E40" s="5" t="n">
        <v>221000000</v>
      </c>
    </row>
    <row r="41" spans="1:7">
      <c r="A41" s="4" t="s">
        <v>1724</v>
      </c>
      <c r="D41" s="5" t="n">
        <v>116000000</v>
      </c>
      <c r="E41" s="5" t="n">
        <v>305000000</v>
      </c>
    </row>
    <row r="42" spans="1:7">
      <c r="A42" s="4" t="s">
        <v>1739</v>
      </c>
      <c r="D42" s="6" t="n">
        <v>16000000</v>
      </c>
      <c r="E42" s="6" t="n">
        <v>23000000</v>
      </c>
    </row>
    <row r="43" spans="1:7">
      <c r="A43" s="4" t="s">
        <v>1740</v>
      </c>
      <c r="D43" s="5" t="n">
        <v>1</v>
      </c>
    </row>
    <row r="44" spans="1:7">
      <c r="A44" s="4" t="s">
        <v>1741</v>
      </c>
      <c r="D44" s="6" t="n">
        <v>183000000</v>
      </c>
    </row>
    <row r="45" spans="1:7">
      <c r="A45" s="4" t="s">
        <v>1742</v>
      </c>
      <c r="D45" s="5" t="n">
        <v>73000000</v>
      </c>
    </row>
    <row r="46" spans="1:7">
      <c r="A46" s="4" t="s">
        <v>1743</v>
      </c>
    </row>
    <row r="47" spans="1:7">
      <c r="A47" s="3" t="s">
        <v>294</v>
      </c>
    </row>
    <row r="48" spans="1:7">
      <c r="A48" s="4" t="s">
        <v>1732</v>
      </c>
      <c r="F48" s="6" t="n">
        <v>543000000</v>
      </c>
    </row>
    <row r="49" spans="1:7">
      <c r="A49" s="4" t="s">
        <v>1744</v>
      </c>
    </row>
    <row r="50" spans="1:7">
      <c r="A50" s="3" t="s">
        <v>294</v>
      </c>
    </row>
    <row r="51" spans="1:7">
      <c r="A51" s="4" t="s">
        <v>1745</v>
      </c>
      <c r="E51" s="5" t="n">
        <v>1</v>
      </c>
    </row>
    <row r="52" spans="1:7">
      <c r="A52" s="4" t="s">
        <v>1746</v>
      </c>
      <c r="C52" s="5" t="n">
        <v>3</v>
      </c>
      <c r="E52" s="5" t="n">
        <v>5</v>
      </c>
      <c r="F52" s="5" t="n">
        <v>3</v>
      </c>
    </row>
    <row r="53" spans="1:7">
      <c r="A53" s="4" t="s">
        <v>1732</v>
      </c>
      <c r="E53" s="6" t="n">
        <v>213000000</v>
      </c>
    </row>
    <row r="54" spans="1:7">
      <c r="A54" s="4" t="s">
        <v>1747</v>
      </c>
    </row>
    <row r="55" spans="1:7">
      <c r="A55" s="3" t="s">
        <v>294</v>
      </c>
    </row>
    <row r="56" spans="1:7">
      <c r="A56" s="4" t="s">
        <v>1721</v>
      </c>
      <c r="D56" s="6" t="n">
        <v>2022000000</v>
      </c>
      <c r="E56" s="5" t="n">
        <v>5873000000</v>
      </c>
    </row>
    <row r="57" spans="1:7">
      <c r="A57" s="4" t="s">
        <v>1732</v>
      </c>
      <c r="E57" s="6" t="n">
        <v>99000000</v>
      </c>
    </row>
    <row r="58" spans="1:7">
      <c r="A58" s="4" t="s">
        <v>1748</v>
      </c>
    </row>
    <row r="59" spans="1:7">
      <c r="A59" s="3" t="s">
        <v>294</v>
      </c>
    </row>
    <row r="60" spans="1:7">
      <c r="A60" s="4" t="s">
        <v>1746</v>
      </c>
      <c r="C60" s="5" t="n">
        <v>1</v>
      </c>
      <c r="F60" s="5" t="n">
        <v>1</v>
      </c>
    </row>
    <row r="61" spans="1:7"/>
    <row r="62" spans="1:7">
      <c r="A62" s="4" t="s">
        <v>80</v>
      </c>
      <c r="B62" s="4" t="s">
        <v>779</v>
      </c>
    </row>
  </sheetData>
  <mergeCells count="4">
    <mergeCell ref="A1:B2"/>
    <mergeCell ref="D1:F1"/>
    <mergeCell ref="A61:F61"/>
    <mergeCell ref="B62:F6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1749</v>
      </c>
      <c r="B1" s="2" t="s">
        <v>1</v>
      </c>
    </row>
    <row r="2" spans="1:5">
      <c r="B2" s="2" t="s">
        <v>1750</v>
      </c>
      <c r="C2" s="2" t="s">
        <v>1751</v>
      </c>
      <c r="D2" s="2" t="s">
        <v>1752</v>
      </c>
      <c r="E2" s="2" t="s">
        <v>1753</v>
      </c>
    </row>
    <row r="3" spans="1:5">
      <c r="A3" s="3" t="s">
        <v>1754</v>
      </c>
    </row>
    <row r="4" spans="1:5">
      <c r="A4" s="4" t="s">
        <v>1755</v>
      </c>
      <c r="B4" s="6" t="n">
        <v>0</v>
      </c>
    </row>
    <row r="5" spans="1:5">
      <c r="A5" s="4" t="s">
        <v>1756</v>
      </c>
      <c r="B5" s="4" t="s">
        <v>1757</v>
      </c>
    </row>
    <row r="6" spans="1:5">
      <c r="A6" s="3" t="s">
        <v>1758</v>
      </c>
    </row>
    <row r="7" spans="1:5">
      <c r="A7" s="4" t="s">
        <v>93</v>
      </c>
      <c r="B7" s="6" t="n">
        <v>38000000</v>
      </c>
      <c r="C7" s="6" t="n">
        <v>38000000</v>
      </c>
      <c r="D7" s="6" t="n">
        <v>255000000</v>
      </c>
    </row>
    <row r="8" spans="1:5">
      <c r="A8" s="4" t="s">
        <v>1759</v>
      </c>
      <c r="D8" s="5" t="n">
        <v>7</v>
      </c>
    </row>
    <row r="9" spans="1:5">
      <c r="A9" s="4" t="s">
        <v>1760</v>
      </c>
      <c r="D9" s="5" t="n">
        <v>2</v>
      </c>
    </row>
    <row r="10" spans="1:5">
      <c r="A10" s="4" t="s">
        <v>1240</v>
      </c>
    </row>
    <row r="11" spans="1:5">
      <c r="A11" s="3" t="s">
        <v>1758</v>
      </c>
    </row>
    <row r="12" spans="1:5">
      <c r="A12" s="4" t="s">
        <v>93</v>
      </c>
      <c r="B12" s="6" t="n">
        <v>38000000</v>
      </c>
      <c r="C12" s="6" t="n">
        <v>38000000</v>
      </c>
      <c r="D12" s="6" t="n">
        <v>255000000</v>
      </c>
    </row>
    <row r="13" spans="1:5">
      <c r="A13" s="4" t="s">
        <v>1761</v>
      </c>
      <c r="D13" s="5" t="n">
        <v>120000000</v>
      </c>
    </row>
    <row r="14" spans="1:5">
      <c r="A14" s="4" t="s">
        <v>1762</v>
      </c>
      <c r="D14" s="6" t="n">
        <v>37000000</v>
      </c>
    </row>
    <row r="15" spans="1:5">
      <c r="A15" s="4" t="s">
        <v>1760</v>
      </c>
      <c r="B15" s="5" t="n">
        <v>1</v>
      </c>
      <c r="C15" s="5" t="n">
        <v>2</v>
      </c>
      <c r="D15" s="5" t="n">
        <v>2</v>
      </c>
    </row>
    <row r="16" spans="1:5">
      <c r="A16" s="4" t="s">
        <v>1763</v>
      </c>
      <c r="B16" s="5" t="n">
        <v>32</v>
      </c>
      <c r="C16" s="5" t="n">
        <v>34</v>
      </c>
      <c r="D16" s="5" t="n">
        <v>32</v>
      </c>
      <c r="E16" s="5" t="n">
        <v>40</v>
      </c>
    </row>
    <row r="17" spans="1:5">
      <c r="A17" s="4" t="s">
        <v>1764</v>
      </c>
    </row>
    <row r="18" spans="1:5">
      <c r="A18" s="3" t="s">
        <v>1758</v>
      </c>
    </row>
    <row r="19" spans="1:5">
      <c r="A19" s="4" t="s">
        <v>1763</v>
      </c>
      <c r="B19" s="5" t="n">
        <v>600</v>
      </c>
      <c r="C19" s="5" t="n">
        <v>750</v>
      </c>
    </row>
    <row r="20" spans="1:5">
      <c r="A20" s="4" t="s">
        <v>1765</v>
      </c>
    </row>
    <row r="21" spans="1:5">
      <c r="A21" s="3" t="s">
        <v>1758</v>
      </c>
    </row>
    <row r="22" spans="1:5">
      <c r="A22" s="4" t="s">
        <v>1766</v>
      </c>
      <c r="B22" s="6" t="n">
        <v>137000000</v>
      </c>
      <c r="C22" s="6" t="n">
        <v>154000000</v>
      </c>
    </row>
    <row r="23" spans="1:5">
      <c r="A23" s="4" t="s">
        <v>1767</v>
      </c>
      <c r="B23" s="5" t="n">
        <v>432000000</v>
      </c>
      <c r="C23" s="5" t="n">
        <v>804000000</v>
      </c>
    </row>
    <row r="24" spans="1:5">
      <c r="A24" s="4" t="s">
        <v>1768</v>
      </c>
      <c r="B24" s="5" t="n">
        <v>55000000</v>
      </c>
      <c r="C24" s="5" t="n">
        <v>90000000</v>
      </c>
      <c r="D24" s="6" t="n">
        <v>116000000</v>
      </c>
    </row>
    <row r="25" spans="1:5">
      <c r="A25" s="4" t="s">
        <v>1769</v>
      </c>
      <c r="B25" s="5" t="n">
        <v>871000000</v>
      </c>
      <c r="C25" s="5" t="n">
        <v>1436000000</v>
      </c>
    </row>
    <row r="26" spans="1:5">
      <c r="A26" s="4" t="s">
        <v>1770</v>
      </c>
      <c r="B26" s="6" t="n">
        <v>109000000</v>
      </c>
      <c r="C26" s="6" t="n">
        <v>423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7"/>
  </cols>
  <sheetData>
    <row r="1" spans="1:5">
      <c r="A1" s="1" t="s">
        <v>1771</v>
      </c>
      <c r="C1" s="2" t="s">
        <v>1</v>
      </c>
    </row>
    <row r="2" spans="1:5">
      <c r="C2" s="2" t="s">
        <v>1772</v>
      </c>
      <c r="D2" s="2" t="s">
        <v>1751</v>
      </c>
      <c r="E2" s="2" t="s">
        <v>1752</v>
      </c>
    </row>
    <row r="3" spans="1:5">
      <c r="A3" s="3" t="s">
        <v>1773</v>
      </c>
    </row>
    <row r="4" spans="1:5">
      <c r="A4" s="4" t="s">
        <v>1774</v>
      </c>
      <c r="E4" s="5" t="n">
        <v>-2</v>
      </c>
    </row>
    <row r="5" spans="1:5">
      <c r="A5" s="4" t="s">
        <v>1240</v>
      </c>
    </row>
    <row r="6" spans="1:5">
      <c r="A6" s="3" t="s">
        <v>1773</v>
      </c>
    </row>
    <row r="7" spans="1:5">
      <c r="A7" s="4" t="s">
        <v>1775</v>
      </c>
      <c r="C7" s="5" t="n">
        <v>34</v>
      </c>
      <c r="D7" s="5" t="n">
        <v>32</v>
      </c>
      <c r="E7" s="5" t="n">
        <v>40</v>
      </c>
    </row>
    <row r="8" spans="1:5">
      <c r="A8" s="4" t="s">
        <v>1776</v>
      </c>
      <c r="C8" s="5" t="n">
        <v>0</v>
      </c>
      <c r="D8" s="5" t="n">
        <v>4</v>
      </c>
      <c r="E8" s="5" t="n">
        <v>0</v>
      </c>
    </row>
    <row r="9" spans="1:5">
      <c r="A9" s="4" t="s">
        <v>1777</v>
      </c>
      <c r="B9" s="4" t="s">
        <v>80</v>
      </c>
      <c r="C9" s="5" t="n">
        <v>1</v>
      </c>
      <c r="D9" s="5" t="n">
        <v>1</v>
      </c>
      <c r="E9" s="5" t="n">
        <v>2</v>
      </c>
    </row>
    <row r="10" spans="1:5">
      <c r="A10" s="4" t="s">
        <v>1778</v>
      </c>
      <c r="B10" s="4" t="s">
        <v>80</v>
      </c>
      <c r="C10" s="5" t="n">
        <v>-2</v>
      </c>
      <c r="D10" s="5" t="n">
        <v>-1</v>
      </c>
      <c r="E10" s="5" t="n">
        <v>-8</v>
      </c>
    </row>
    <row r="11" spans="1:5">
      <c r="A11" s="4" t="s">
        <v>1774</v>
      </c>
      <c r="C11" s="5" t="n">
        <v>-1</v>
      </c>
      <c r="D11" s="5" t="n">
        <v>-2</v>
      </c>
      <c r="E11" s="5" t="n">
        <v>-2</v>
      </c>
    </row>
    <row r="12" spans="1:5">
      <c r="A12" s="4" t="s">
        <v>1779</v>
      </c>
      <c r="C12" s="5" t="n">
        <v>32</v>
      </c>
      <c r="D12" s="5" t="n">
        <v>34</v>
      </c>
      <c r="E12" s="5" t="n">
        <v>32</v>
      </c>
    </row>
    <row r="13" spans="1:5">
      <c r="A13" s="4" t="s">
        <v>1780</v>
      </c>
      <c r="D13" s="6" t="n">
        <v>26</v>
      </c>
      <c r="E13" s="6" t="n">
        <v>26</v>
      </c>
    </row>
    <row r="14" spans="1:5">
      <c r="A14" s="4" t="s">
        <v>1781</v>
      </c>
      <c r="E14" s="6" t="n">
        <v>120</v>
      </c>
    </row>
    <row r="15" spans="1:5"/>
    <row r="16" spans="1:5">
      <c r="A16" s="4" t="s">
        <v>80</v>
      </c>
      <c r="B16" s="4" t="s">
        <v>1782</v>
      </c>
    </row>
  </sheetData>
  <mergeCells count="4">
    <mergeCell ref="A1:B2"/>
    <mergeCell ref="C1:E1"/>
    <mergeCell ref="A15:D15"/>
    <mergeCell ref="B16:D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2</v>
      </c>
      <c r="C1" s="2" t="s">
        <v>30</v>
      </c>
    </row>
    <row r="2" spans="1:3">
      <c r="A2" s="3" t="s">
        <v>1754</v>
      </c>
    </row>
    <row r="3" spans="1:3">
      <c r="A3" s="4" t="s">
        <v>1784</v>
      </c>
      <c r="B3" s="6" t="n">
        <v>725</v>
      </c>
      <c r="C3" s="6" t="n">
        <v>1131</v>
      </c>
    </row>
    <row r="4" spans="1:3">
      <c r="A4" s="4" t="s">
        <v>54</v>
      </c>
      <c r="B4" s="5" t="n">
        <v>807</v>
      </c>
      <c r="C4" s="5" t="n">
        <v>1225</v>
      </c>
    </row>
    <row r="5" spans="1:3">
      <c r="A5" s="4" t="s">
        <v>1785</v>
      </c>
      <c r="B5" s="5" t="n">
        <v>151</v>
      </c>
      <c r="C5" s="5" t="n">
        <v>130</v>
      </c>
    </row>
    <row r="6" spans="1:3">
      <c r="A6" s="4" t="s">
        <v>55</v>
      </c>
      <c r="B6" s="5" t="n">
        <v>151</v>
      </c>
      <c r="C6" s="5" t="n">
        <v>124</v>
      </c>
    </row>
    <row r="7" spans="1:3">
      <c r="A7" s="4" t="s">
        <v>45</v>
      </c>
      <c r="B7" s="5" t="n">
        <v>876</v>
      </c>
      <c r="C7" s="5" t="n">
        <v>1261</v>
      </c>
    </row>
    <row r="8" spans="1:3">
      <c r="A8" s="4" t="s">
        <v>1786</v>
      </c>
      <c r="B8" s="5" t="n">
        <v>958</v>
      </c>
      <c r="C8" s="5" t="n">
        <v>1349</v>
      </c>
    </row>
    <row r="9" spans="1:3">
      <c r="A9" s="4" t="s">
        <v>1787</v>
      </c>
    </row>
    <row r="10" spans="1:3">
      <c r="A10" s="3" t="s">
        <v>1754</v>
      </c>
    </row>
    <row r="11" spans="1:3">
      <c r="A11" s="4" t="s">
        <v>1784</v>
      </c>
      <c r="B11" s="5" t="n">
        <v>0</v>
      </c>
      <c r="C11" s="5" t="n">
        <v>347</v>
      </c>
    </row>
    <row r="12" spans="1:3">
      <c r="A12" s="4" t="s">
        <v>54</v>
      </c>
      <c r="B12" s="5" t="n">
        <v>0</v>
      </c>
      <c r="C12" s="5" t="n">
        <v>347</v>
      </c>
    </row>
    <row r="13" spans="1:3">
      <c r="A13" s="4" t="s">
        <v>1788</v>
      </c>
    </row>
    <row r="14" spans="1:3">
      <c r="A14" s="3" t="s">
        <v>1754</v>
      </c>
    </row>
    <row r="15" spans="1:3">
      <c r="A15" s="4" t="s">
        <v>1784</v>
      </c>
      <c r="B15" s="5" t="n">
        <v>74</v>
      </c>
      <c r="C15" s="5" t="n">
        <v>84</v>
      </c>
    </row>
    <row r="16" spans="1:3">
      <c r="A16" s="4" t="s">
        <v>54</v>
      </c>
      <c r="B16" s="5" t="n">
        <v>75</v>
      </c>
      <c r="C16" s="5" t="n">
        <v>84</v>
      </c>
    </row>
    <row r="17" spans="1:3">
      <c r="A17" s="4" t="s">
        <v>1789</v>
      </c>
    </row>
    <row r="18" spans="1:3">
      <c r="A18" s="3" t="s">
        <v>1754</v>
      </c>
    </row>
    <row r="19" spans="1:3">
      <c r="A19" s="4" t="s">
        <v>1784</v>
      </c>
      <c r="B19" s="5" t="n">
        <v>473</v>
      </c>
      <c r="C19" s="5" t="n">
        <v>506</v>
      </c>
    </row>
    <row r="20" spans="1:3">
      <c r="A20" s="4" t="s">
        <v>54</v>
      </c>
      <c r="B20" s="5" t="n">
        <v>509</v>
      </c>
      <c r="C20" s="5" t="n">
        <v>521</v>
      </c>
    </row>
    <row r="21" spans="1:3">
      <c r="A21" s="4" t="s">
        <v>1790</v>
      </c>
    </row>
    <row r="22" spans="1:3">
      <c r="A22" s="3" t="s">
        <v>1754</v>
      </c>
    </row>
    <row r="23" spans="1:3">
      <c r="A23" s="4" t="s">
        <v>1784</v>
      </c>
      <c r="B23" s="5" t="n">
        <v>178</v>
      </c>
      <c r="C23" s="5" t="n">
        <v>194</v>
      </c>
    </row>
    <row r="24" spans="1:3">
      <c r="A24" s="4" t="s">
        <v>54</v>
      </c>
      <c r="B24" s="6" t="n">
        <v>223</v>
      </c>
      <c r="C24" s="6" t="n">
        <v>27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1791</v>
      </c>
      <c r="B1" s="2" t="s">
        <v>155</v>
      </c>
      <c r="J1" s="2" t="s">
        <v>1</v>
      </c>
    </row>
    <row r="2" spans="1:16">
      <c r="B2" s="2" t="s">
        <v>2</v>
      </c>
      <c r="C2" s="2" t="s">
        <v>156</v>
      </c>
      <c r="D2" s="2" t="s">
        <v>4</v>
      </c>
      <c r="E2" s="2" t="s">
        <v>157</v>
      </c>
      <c r="F2" s="2" t="s">
        <v>30</v>
      </c>
      <c r="G2" s="2" t="s">
        <v>158</v>
      </c>
      <c r="H2" s="2" t="s">
        <v>159</v>
      </c>
      <c r="I2" s="2" t="s">
        <v>160</v>
      </c>
      <c r="J2" s="2" t="s">
        <v>2</v>
      </c>
      <c r="L2" s="2" t="s">
        <v>30</v>
      </c>
      <c r="N2" s="2" t="s">
        <v>77</v>
      </c>
      <c r="P2" s="2" t="s">
        <v>1283</v>
      </c>
    </row>
    <row r="3" spans="1:16">
      <c r="A3" s="3" t="s">
        <v>1754</v>
      </c>
    </row>
    <row r="4" spans="1:16">
      <c r="A4" s="4" t="s">
        <v>79</v>
      </c>
      <c r="B4" s="6" t="n">
        <v>236</v>
      </c>
      <c r="C4" s="6" t="n">
        <v>231</v>
      </c>
      <c r="D4" s="6" t="n">
        <v>214</v>
      </c>
      <c r="E4" s="6" t="n">
        <v>183</v>
      </c>
      <c r="F4" s="6" t="n">
        <v>192</v>
      </c>
      <c r="G4" s="6" t="n">
        <v>213</v>
      </c>
      <c r="H4" s="6" t="n">
        <v>219</v>
      </c>
      <c r="I4" s="6" t="n">
        <v>142</v>
      </c>
      <c r="J4" s="6" t="n">
        <v>864</v>
      </c>
      <c r="K4" s="4" t="s">
        <v>80</v>
      </c>
      <c r="L4" s="6" t="n">
        <v>766</v>
      </c>
      <c r="M4" s="4" t="s">
        <v>80</v>
      </c>
      <c r="N4" s="6" t="n">
        <v>570</v>
      </c>
      <c r="O4" s="4" t="s">
        <v>80</v>
      </c>
    </row>
    <row r="5" spans="1:16">
      <c r="A5" s="4" t="s">
        <v>81</v>
      </c>
      <c r="B5" s="5" t="n">
        <v>117</v>
      </c>
      <c r="C5" s="5" t="n">
        <v>94</v>
      </c>
      <c r="D5" s="5" t="n">
        <v>98</v>
      </c>
      <c r="E5" s="5" t="n">
        <v>99</v>
      </c>
      <c r="F5" s="5" t="n">
        <v>112</v>
      </c>
      <c r="G5" s="5" t="n">
        <v>112</v>
      </c>
      <c r="H5" s="5" t="n">
        <v>98</v>
      </c>
      <c r="I5" s="5" t="n">
        <v>101</v>
      </c>
      <c r="J5" s="5" t="n">
        <v>408</v>
      </c>
      <c r="L5" s="5" t="n">
        <v>423</v>
      </c>
      <c r="N5" s="5" t="n">
        <v>403</v>
      </c>
    </row>
    <row r="6" spans="1:16">
      <c r="A6" s="4" t="s">
        <v>87</v>
      </c>
      <c r="B6" s="5" t="n">
        <v>-24</v>
      </c>
      <c r="C6" s="5" t="n">
        <v>-2</v>
      </c>
      <c r="D6" s="5" t="n">
        <v>10</v>
      </c>
      <c r="E6" s="5" t="n">
        <v>-13</v>
      </c>
      <c r="F6" s="5" t="n">
        <v>-6</v>
      </c>
      <c r="G6" s="5" t="n">
        <v>-27</v>
      </c>
      <c r="H6" s="5" t="n">
        <v>-9</v>
      </c>
      <c r="I6" s="5" t="n">
        <v>16</v>
      </c>
      <c r="J6" s="5" t="n">
        <v>-29</v>
      </c>
      <c r="L6" s="5" t="n">
        <v>-26</v>
      </c>
      <c r="N6" s="5" t="n">
        <v>-60</v>
      </c>
    </row>
    <row r="7" spans="1:16">
      <c r="A7" s="4" t="s">
        <v>93</v>
      </c>
      <c r="J7" s="5" t="n">
        <v>38</v>
      </c>
      <c r="L7" s="5" t="n">
        <v>38</v>
      </c>
      <c r="N7" s="5" t="n">
        <v>255</v>
      </c>
    </row>
    <row r="8" spans="1:16">
      <c r="A8" s="4" t="s">
        <v>1338</v>
      </c>
      <c r="B8" s="5" t="n">
        <v>-112</v>
      </c>
      <c r="C8" s="5" t="n">
        <v>9</v>
      </c>
      <c r="D8" s="5" t="n">
        <v>-102</v>
      </c>
      <c r="E8" s="5" t="n">
        <v>-90</v>
      </c>
      <c r="F8" s="5" t="n">
        <v>-106</v>
      </c>
      <c r="G8" s="5" t="n">
        <v>-112</v>
      </c>
      <c r="H8" s="5" t="n">
        <v>-188</v>
      </c>
      <c r="I8" s="5" t="n">
        <v>-18</v>
      </c>
      <c r="J8" s="5" t="n">
        <v>-295</v>
      </c>
      <c r="L8" s="5" t="n">
        <v>-424</v>
      </c>
      <c r="N8" s="5" t="n">
        <v>-126</v>
      </c>
    </row>
    <row r="9" spans="1:16">
      <c r="A9" s="4" t="s">
        <v>95</v>
      </c>
      <c r="B9" s="5" t="n">
        <v>-10</v>
      </c>
      <c r="C9" s="5" t="n">
        <v>-3</v>
      </c>
      <c r="D9" s="5" t="n">
        <v>18</v>
      </c>
      <c r="E9" s="5" t="n">
        <v>34</v>
      </c>
      <c r="F9" s="5" t="n">
        <v>-6</v>
      </c>
      <c r="G9" s="5" t="n">
        <v>-3</v>
      </c>
      <c r="H9" s="5" t="n">
        <v>55</v>
      </c>
      <c r="I9" s="5" t="n">
        <v>-9</v>
      </c>
      <c r="J9" s="5" t="n">
        <v>39</v>
      </c>
      <c r="L9" s="5" t="n">
        <v>37</v>
      </c>
      <c r="N9" s="5" t="n">
        <v>14</v>
      </c>
    </row>
    <row r="10" spans="1:16">
      <c r="A10" s="4" t="s">
        <v>103</v>
      </c>
      <c r="B10" s="5" t="n">
        <v>271</v>
      </c>
      <c r="C10" s="5" t="n">
        <v>480</v>
      </c>
      <c r="D10" s="5" t="n">
        <v>201</v>
      </c>
      <c r="E10" s="5" t="n">
        <v>65</v>
      </c>
      <c r="F10" s="5" t="n">
        <v>584</v>
      </c>
      <c r="G10" s="5" t="n">
        <v>172</v>
      </c>
      <c r="H10" s="5" t="n">
        <v>409</v>
      </c>
      <c r="I10" s="5" t="n">
        <v>266</v>
      </c>
      <c r="J10" s="5" t="n">
        <v>1017</v>
      </c>
      <c r="L10" s="5" t="n">
        <v>1431</v>
      </c>
      <c r="N10" s="5" t="n">
        <v>1531</v>
      </c>
    </row>
    <row r="11" spans="1:16">
      <c r="A11" s="4" t="s">
        <v>104</v>
      </c>
      <c r="B11" s="5" t="n">
        <v>74</v>
      </c>
      <c r="C11" s="5" t="n">
        <v>1</v>
      </c>
      <c r="D11" s="5" t="n">
        <v>55</v>
      </c>
      <c r="E11" s="5" t="n">
        <v>6</v>
      </c>
      <c r="F11" s="5" t="n">
        <v>155</v>
      </c>
      <c r="G11" s="5" t="n">
        <v>43</v>
      </c>
      <c r="H11" s="5" t="n">
        <v>112</v>
      </c>
      <c r="I11" s="5" t="n">
        <v>65</v>
      </c>
      <c r="J11" s="5" t="n">
        <v>136</v>
      </c>
      <c r="L11" s="5" t="n">
        <v>375</v>
      </c>
      <c r="N11" s="5" t="n">
        <v>443</v>
      </c>
    </row>
    <row r="12" spans="1:16">
      <c r="A12" s="4" t="s">
        <v>108</v>
      </c>
      <c r="B12" s="5" t="n">
        <v>197</v>
      </c>
      <c r="C12" s="6" t="n">
        <v>479</v>
      </c>
      <c r="D12" s="6" t="n">
        <v>146</v>
      </c>
      <c r="E12" s="6" t="n">
        <v>59</v>
      </c>
      <c r="F12" s="5" t="n">
        <v>429</v>
      </c>
      <c r="G12" s="6" t="n">
        <v>129</v>
      </c>
      <c r="H12" s="6" t="n">
        <v>297</v>
      </c>
      <c r="I12" s="6" t="n">
        <v>201</v>
      </c>
      <c r="J12" s="5" t="n">
        <v>881</v>
      </c>
      <c r="L12" s="5" t="n">
        <v>1056</v>
      </c>
      <c r="N12" s="5" t="n">
        <v>1088</v>
      </c>
    </row>
    <row r="13" spans="1:16">
      <c r="A13" s="4" t="s">
        <v>180</v>
      </c>
      <c r="J13" s="5" t="n">
        <v>-141</v>
      </c>
      <c r="L13" s="5" t="n">
        <v>-52</v>
      </c>
      <c r="N13" s="5" t="n">
        <v>577</v>
      </c>
    </row>
    <row r="14" spans="1:16">
      <c r="A14" s="4" t="s">
        <v>1792</v>
      </c>
      <c r="B14" s="5" t="n">
        <v>6504</v>
      </c>
      <c r="F14" s="5" t="n">
        <v>6063</v>
      </c>
      <c r="J14" s="5" t="n">
        <v>6504</v>
      </c>
      <c r="L14" s="5" t="n">
        <v>6063</v>
      </c>
      <c r="N14" s="5" t="n">
        <v>5758</v>
      </c>
      <c r="P14" s="6" t="n">
        <v>5115</v>
      </c>
    </row>
    <row r="15" spans="1:16">
      <c r="A15" s="4" t="s">
        <v>1240</v>
      </c>
    </row>
    <row r="16" spans="1:16">
      <c r="A16" s="3" t="s">
        <v>1754</v>
      </c>
    </row>
    <row r="17" spans="1:16">
      <c r="A17" s="4" t="s">
        <v>79</v>
      </c>
      <c r="J17" s="5" t="n">
        <v>-16</v>
      </c>
      <c r="L17" s="5" t="n">
        <v>-21</v>
      </c>
      <c r="N17" s="5" t="n">
        <v>-32</v>
      </c>
    </row>
    <row r="18" spans="1:16">
      <c r="A18" s="4" t="s">
        <v>81</v>
      </c>
      <c r="J18" s="5" t="n">
        <v>-10</v>
      </c>
      <c r="L18" s="5" t="n">
        <v>-32</v>
      </c>
      <c r="N18" s="5" t="n">
        <v>-11</v>
      </c>
    </row>
    <row r="19" spans="1:16">
      <c r="A19" s="4" t="s">
        <v>87</v>
      </c>
      <c r="J19" s="5" t="n">
        <v>1</v>
      </c>
      <c r="L19" s="5" t="n">
        <v>10</v>
      </c>
      <c r="N19" s="5" t="n">
        <v>-5</v>
      </c>
    </row>
    <row r="20" spans="1:16">
      <c r="A20" s="4" t="s">
        <v>93</v>
      </c>
      <c r="J20" s="5" t="n">
        <v>38</v>
      </c>
      <c r="L20" s="5" t="n">
        <v>38</v>
      </c>
      <c r="N20" s="5" t="n">
        <v>255</v>
      </c>
    </row>
    <row r="21" spans="1:16">
      <c r="A21" s="4" t="s">
        <v>1793</v>
      </c>
      <c r="J21" s="5" t="n">
        <v>0</v>
      </c>
      <c r="L21" s="5" t="n">
        <v>2</v>
      </c>
      <c r="N21" s="5" t="n">
        <v>0</v>
      </c>
    </row>
    <row r="22" spans="1:16">
      <c r="A22" s="4" t="s">
        <v>1338</v>
      </c>
      <c r="J22" s="5" t="n">
        <v>7</v>
      </c>
      <c r="L22" s="5" t="n">
        <v>28</v>
      </c>
      <c r="N22" s="5" t="n">
        <v>30</v>
      </c>
    </row>
    <row r="23" spans="1:16">
      <c r="A23" s="4" t="s">
        <v>95</v>
      </c>
      <c r="J23" s="5" t="n">
        <v>0</v>
      </c>
      <c r="L23" s="5" t="n">
        <v>0</v>
      </c>
      <c r="N23" s="5" t="n">
        <v>-2</v>
      </c>
    </row>
    <row r="24" spans="1:16">
      <c r="A24" s="4" t="s">
        <v>103</v>
      </c>
      <c r="J24" s="5" t="n">
        <v>20</v>
      </c>
      <c r="L24" s="5" t="n">
        <v>25</v>
      </c>
      <c r="N24" s="5" t="n">
        <v>235</v>
      </c>
    </row>
    <row r="25" spans="1:16">
      <c r="A25" s="4" t="s">
        <v>104</v>
      </c>
      <c r="J25" s="5" t="n">
        <v>7</v>
      </c>
      <c r="L25" s="5" t="n">
        <v>8</v>
      </c>
      <c r="N25" s="5" t="n">
        <v>82</v>
      </c>
    </row>
    <row r="26" spans="1:16">
      <c r="A26" s="4" t="s">
        <v>108</v>
      </c>
      <c r="J26" s="5" t="n">
        <v>13</v>
      </c>
      <c r="L26" s="5" t="n">
        <v>17</v>
      </c>
      <c r="N26" s="5" t="n">
        <v>153</v>
      </c>
    </row>
    <row r="27" spans="1:16">
      <c r="A27" s="4" t="s">
        <v>180</v>
      </c>
      <c r="J27" s="5" t="n">
        <v>24</v>
      </c>
      <c r="L27" s="5" t="n">
        <v>43</v>
      </c>
      <c r="N27" s="6" t="n">
        <v>68</v>
      </c>
    </row>
    <row r="28" spans="1:16">
      <c r="A28" s="4" t="s">
        <v>1792</v>
      </c>
      <c r="B28" s="6" t="n">
        <v>-9</v>
      </c>
      <c r="F28" s="6" t="n">
        <v>-23</v>
      </c>
      <c r="J28" s="6" t="n">
        <v>-9</v>
      </c>
      <c r="L28" s="6" t="n">
        <v>-23</v>
      </c>
    </row>
    <row r="29" spans="1:16"/>
    <row r="30" spans="1:16">
      <c r="A30" s="4" t="s">
        <v>80</v>
      </c>
      <c r="B30" s="4" t="s">
        <v>114</v>
      </c>
    </row>
  </sheetData>
  <mergeCells count="8">
    <mergeCell ref="A1:A2"/>
    <mergeCell ref="B1:I1"/>
    <mergeCell ref="J1:O1"/>
    <mergeCell ref="J2:K2"/>
    <mergeCell ref="L2:M2"/>
    <mergeCell ref="N2:O2"/>
    <mergeCell ref="A29:P29"/>
    <mergeCell ref="B30:P3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4</v>
      </c>
      <c r="B1" s="2" t="s">
        <v>155</v>
      </c>
      <c r="J1" s="2" t="s">
        <v>1</v>
      </c>
    </row>
    <row r="2" spans="1:12">
      <c r="B2" s="2" t="s">
        <v>2</v>
      </c>
      <c r="C2" s="2" t="s">
        <v>156</v>
      </c>
      <c r="D2" s="2" t="s">
        <v>4</v>
      </c>
      <c r="E2" s="2" t="s">
        <v>157</v>
      </c>
      <c r="F2" s="2" t="s">
        <v>30</v>
      </c>
      <c r="G2" s="2" t="s">
        <v>158</v>
      </c>
      <c r="H2" s="2" t="s">
        <v>159</v>
      </c>
      <c r="I2" s="2" t="s">
        <v>160</v>
      </c>
      <c r="J2" s="2" t="s">
        <v>2</v>
      </c>
      <c r="K2" s="2" t="s">
        <v>30</v>
      </c>
      <c r="L2" s="2" t="s">
        <v>77</v>
      </c>
    </row>
    <row r="3" spans="1:12">
      <c r="A3" s="3" t="s">
        <v>415</v>
      </c>
    </row>
    <row r="4" spans="1:12">
      <c r="A4" s="4" t="s">
        <v>1795</v>
      </c>
      <c r="J4" s="6" t="n">
        <v>417</v>
      </c>
      <c r="K4" s="6" t="n">
        <v>433</v>
      </c>
      <c r="L4" s="6" t="n">
        <v>412</v>
      </c>
    </row>
    <row r="5" spans="1:12">
      <c r="A5" s="4" t="s">
        <v>1796</v>
      </c>
      <c r="J5" s="5" t="n">
        <v>-9</v>
      </c>
      <c r="K5" s="5" t="n">
        <v>-10</v>
      </c>
      <c r="L5" s="5" t="n">
        <v>-9</v>
      </c>
    </row>
    <row r="6" spans="1:12">
      <c r="A6" s="4" t="s">
        <v>81</v>
      </c>
      <c r="B6" s="6" t="n">
        <v>117</v>
      </c>
      <c r="C6" s="6" t="n">
        <v>94</v>
      </c>
      <c r="D6" s="6" t="n">
        <v>98</v>
      </c>
      <c r="E6" s="6" t="n">
        <v>99</v>
      </c>
      <c r="F6" s="6" t="n">
        <v>112</v>
      </c>
      <c r="G6" s="6" t="n">
        <v>112</v>
      </c>
      <c r="H6" s="6" t="n">
        <v>98</v>
      </c>
      <c r="I6" s="6" t="n">
        <v>101</v>
      </c>
      <c r="J6" s="5" t="n">
        <v>408</v>
      </c>
      <c r="K6" s="5" t="n">
        <v>423</v>
      </c>
      <c r="L6" s="5" t="n">
        <v>403</v>
      </c>
    </row>
    <row r="7" spans="1:12">
      <c r="A7" s="4" t="s">
        <v>1797</v>
      </c>
    </row>
    <row r="8" spans="1:12">
      <c r="A8" s="3" t="s">
        <v>415</v>
      </c>
    </row>
    <row r="9" spans="1:12">
      <c r="A9" s="4" t="s">
        <v>1795</v>
      </c>
      <c r="J9" s="5" t="n">
        <v>306</v>
      </c>
      <c r="K9" s="5" t="n">
        <v>335</v>
      </c>
      <c r="L9" s="5" t="n">
        <v>324</v>
      </c>
    </row>
    <row r="10" spans="1:12">
      <c r="A10" s="4" t="s">
        <v>1798</v>
      </c>
    </row>
    <row r="11" spans="1:12">
      <c r="A11" s="3" t="s">
        <v>415</v>
      </c>
    </row>
    <row r="12" spans="1:12">
      <c r="A12" s="4" t="s">
        <v>1795</v>
      </c>
      <c r="J12" s="5" t="n">
        <v>103</v>
      </c>
      <c r="K12" s="5" t="n">
        <v>61</v>
      </c>
      <c r="L12" s="5" t="n">
        <v>74</v>
      </c>
    </row>
    <row r="13" spans="1:12">
      <c r="A13" s="4" t="s">
        <v>1799</v>
      </c>
    </row>
    <row r="14" spans="1:12">
      <c r="A14" s="3" t="s">
        <v>415</v>
      </c>
    </row>
    <row r="15" spans="1:12">
      <c r="A15" s="4" t="s">
        <v>1795</v>
      </c>
      <c r="J15" s="5" t="n">
        <v>7</v>
      </c>
      <c r="K15" s="5" t="n">
        <v>37</v>
      </c>
      <c r="L15" s="5" t="n">
        <v>14</v>
      </c>
    </row>
    <row r="16" spans="1:12">
      <c r="A16" s="4" t="s">
        <v>1800</v>
      </c>
    </row>
    <row r="17" spans="1:12">
      <c r="A17" s="3" t="s">
        <v>415</v>
      </c>
    </row>
    <row r="18" spans="1:12">
      <c r="A18" s="4" t="s">
        <v>1795</v>
      </c>
      <c r="J18" s="6" t="n">
        <v>1</v>
      </c>
      <c r="K18" s="6" t="n">
        <v>0</v>
      </c>
      <c r="L18"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1</v>
      </c>
      <c r="B1" s="2" t="s">
        <v>155</v>
      </c>
      <c r="J1" s="2" t="s">
        <v>1</v>
      </c>
    </row>
    <row r="2" spans="1:12">
      <c r="B2" s="2" t="s">
        <v>2</v>
      </c>
      <c r="C2" s="2" t="s">
        <v>156</v>
      </c>
      <c r="D2" s="2" t="s">
        <v>4</v>
      </c>
      <c r="E2" s="2" t="s">
        <v>157</v>
      </c>
      <c r="F2" s="2" t="s">
        <v>30</v>
      </c>
      <c r="G2" s="2" t="s">
        <v>158</v>
      </c>
      <c r="H2" s="2" t="s">
        <v>159</v>
      </c>
      <c r="I2" s="2" t="s">
        <v>160</v>
      </c>
      <c r="J2" s="2" t="s">
        <v>2</v>
      </c>
      <c r="K2" s="2" t="s">
        <v>30</v>
      </c>
      <c r="L2" s="2" t="s">
        <v>77</v>
      </c>
    </row>
    <row r="3" spans="1:12">
      <c r="A3" s="3" t="s">
        <v>417</v>
      </c>
    </row>
    <row r="4" spans="1:12">
      <c r="A4" s="4" t="s">
        <v>1802</v>
      </c>
      <c r="J4" s="6" t="n">
        <v>28</v>
      </c>
      <c r="K4" s="6" t="n">
        <v>44</v>
      </c>
      <c r="L4" s="6" t="n">
        <v>14</v>
      </c>
    </row>
    <row r="5" spans="1:12">
      <c r="A5" s="4" t="s">
        <v>1803</v>
      </c>
      <c r="J5" s="5" t="n">
        <v>-8</v>
      </c>
      <c r="K5" s="5" t="n">
        <v>-15</v>
      </c>
      <c r="L5" s="5" t="n">
        <v>-5</v>
      </c>
    </row>
    <row r="6" spans="1:12">
      <c r="A6" s="4" t="s">
        <v>1804</v>
      </c>
      <c r="J6" s="5" t="n">
        <v>2</v>
      </c>
      <c r="K6" s="5" t="n">
        <v>-8</v>
      </c>
      <c r="L6" s="5" t="n">
        <v>6</v>
      </c>
    </row>
    <row r="7" spans="1:12">
      <c r="A7" s="4" t="s">
        <v>1805</v>
      </c>
      <c r="J7" s="5" t="n">
        <v>-51</v>
      </c>
      <c r="K7" s="5" t="n">
        <v>-47</v>
      </c>
      <c r="L7" s="5" t="n">
        <v>-75</v>
      </c>
    </row>
    <row r="8" spans="1:12">
      <c r="A8" s="4" t="s">
        <v>87</v>
      </c>
      <c r="B8" s="6" t="n">
        <v>-24</v>
      </c>
      <c r="C8" s="6" t="n">
        <v>-2</v>
      </c>
      <c r="D8" s="6" t="n">
        <v>10</v>
      </c>
      <c r="E8" s="6" t="n">
        <v>-13</v>
      </c>
      <c r="F8" s="6" t="n">
        <v>-6</v>
      </c>
      <c r="G8" s="6" t="n">
        <v>-27</v>
      </c>
      <c r="H8" s="6" t="n">
        <v>-9</v>
      </c>
      <c r="I8" s="6" t="n">
        <v>16</v>
      </c>
      <c r="J8" s="6" t="n">
        <v>-29</v>
      </c>
      <c r="K8" s="6" t="n">
        <v>-26</v>
      </c>
      <c r="L8" s="6" t="n">
        <v>-6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6</v>
      </c>
      <c r="B1" s="2" t="s">
        <v>1</v>
      </c>
    </row>
    <row r="2" spans="1:4">
      <c r="B2" s="2" t="s">
        <v>2</v>
      </c>
      <c r="C2" s="2" t="s">
        <v>30</v>
      </c>
      <c r="D2" s="2" t="s">
        <v>77</v>
      </c>
    </row>
    <row r="3" spans="1:4">
      <c r="A3" s="3" t="s">
        <v>419</v>
      </c>
    </row>
    <row r="4" spans="1:4">
      <c r="A4" s="4" t="s">
        <v>1807</v>
      </c>
      <c r="B4" s="6" t="n">
        <v>108</v>
      </c>
      <c r="C4" s="6" t="n">
        <v>124</v>
      </c>
      <c r="D4" s="6" t="n">
        <v>80</v>
      </c>
    </row>
    <row r="5" spans="1:4">
      <c r="A5" s="4" t="s">
        <v>1808</v>
      </c>
      <c r="B5" s="5" t="n">
        <v>3</v>
      </c>
      <c r="C5" s="5" t="n">
        <v>3</v>
      </c>
      <c r="D5" s="5" t="n">
        <v>64</v>
      </c>
    </row>
    <row r="6" spans="1:4">
      <c r="A6" s="4" t="s">
        <v>1809</v>
      </c>
      <c r="B6" s="5" t="n">
        <v>0</v>
      </c>
      <c r="C6" s="5" t="n">
        <v>0</v>
      </c>
      <c r="D6" s="5" t="n">
        <v>-15</v>
      </c>
    </row>
    <row r="7" spans="1:4">
      <c r="A7" s="4" t="s">
        <v>1810</v>
      </c>
      <c r="B7" s="5" t="n">
        <v>-4</v>
      </c>
      <c r="C7" s="5" t="n">
        <v>-28</v>
      </c>
      <c r="D7" s="5" t="n">
        <v>-12</v>
      </c>
    </row>
    <row r="8" spans="1:4">
      <c r="A8" s="4" t="s">
        <v>1811</v>
      </c>
      <c r="B8" s="5" t="n">
        <v>27</v>
      </c>
      <c r="C8" s="5" t="n">
        <v>9</v>
      </c>
      <c r="D8" s="5" t="n">
        <v>7</v>
      </c>
    </row>
    <row r="9" spans="1:4">
      <c r="A9" s="4" t="s">
        <v>1812</v>
      </c>
      <c r="B9" s="6" t="n">
        <v>134</v>
      </c>
      <c r="C9" s="6" t="n">
        <v>108</v>
      </c>
      <c r="D9" s="6" t="n">
        <v>1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813</v>
      </c>
      <c r="C1" s="2" t="s">
        <v>2</v>
      </c>
      <c r="E1" s="2" t="s">
        <v>30</v>
      </c>
    </row>
    <row r="2" spans="1:5">
      <c r="A2" s="3" t="s">
        <v>522</v>
      </c>
    </row>
    <row r="3" spans="1:5">
      <c r="A3" s="4" t="s">
        <v>1814</v>
      </c>
      <c r="B3" s="4" t="s">
        <v>80</v>
      </c>
      <c r="C3" s="4" t="s">
        <v>600</v>
      </c>
      <c r="E3" s="4" t="s">
        <v>600</v>
      </c>
    </row>
    <row r="4" spans="1:5">
      <c r="A4" s="4" t="s">
        <v>1815</v>
      </c>
      <c r="C4" s="6" t="n">
        <v>10564</v>
      </c>
      <c r="E4" s="6" t="n">
        <v>10671</v>
      </c>
    </row>
    <row r="5" spans="1:5">
      <c r="A5" s="4" t="s">
        <v>1816</v>
      </c>
      <c r="C5" s="5" t="n">
        <v>405</v>
      </c>
      <c r="E5" s="5" t="n">
        <v>430</v>
      </c>
    </row>
    <row r="6" spans="1:5">
      <c r="A6" s="4" t="s">
        <v>1817</v>
      </c>
      <c r="C6" s="5" t="n">
        <v>-146</v>
      </c>
      <c r="E6" s="5" t="n">
        <v>-78</v>
      </c>
    </row>
    <row r="7" spans="1:5">
      <c r="A7" s="4" t="s">
        <v>1438</v>
      </c>
      <c r="C7" s="5" t="n">
        <v>10823</v>
      </c>
      <c r="E7" s="5" t="n">
        <v>11023</v>
      </c>
    </row>
    <row r="8" spans="1:5">
      <c r="A8" s="4" t="s">
        <v>1818</v>
      </c>
      <c r="C8" s="6" t="n">
        <v>17</v>
      </c>
      <c r="D8" s="4" t="s">
        <v>111</v>
      </c>
      <c r="E8" s="6" t="n">
        <v>-21</v>
      </c>
    </row>
    <row r="9" spans="1:5">
      <c r="A9" s="4" t="s">
        <v>1819</v>
      </c>
      <c r="C9" s="4" t="s">
        <v>1820</v>
      </c>
      <c r="E9" s="4" t="s">
        <v>1821</v>
      </c>
    </row>
    <row r="10" spans="1:5">
      <c r="A10" s="4" t="s">
        <v>1448</v>
      </c>
    </row>
    <row r="11" spans="1:5">
      <c r="A11" s="3" t="s">
        <v>522</v>
      </c>
    </row>
    <row r="12" spans="1:5">
      <c r="A12" s="4" t="s">
        <v>1814</v>
      </c>
      <c r="B12" s="4" t="s">
        <v>80</v>
      </c>
      <c r="C12" s="4" t="s">
        <v>1822</v>
      </c>
      <c r="E12" s="4" t="s">
        <v>1823</v>
      </c>
    </row>
    <row r="13" spans="1:5">
      <c r="A13" s="4" t="s">
        <v>1815</v>
      </c>
      <c r="C13" s="6" t="n">
        <v>9974</v>
      </c>
      <c r="E13" s="6" t="n">
        <v>10275</v>
      </c>
    </row>
    <row r="14" spans="1:5">
      <c r="A14" s="4" t="s">
        <v>1816</v>
      </c>
      <c r="C14" s="5" t="n">
        <v>405</v>
      </c>
      <c r="E14" s="5" t="n">
        <v>430</v>
      </c>
    </row>
    <row r="15" spans="1:5">
      <c r="A15" s="4" t="s">
        <v>1817</v>
      </c>
      <c r="C15" s="5" t="n">
        <v>-146</v>
      </c>
      <c r="E15" s="5" t="n">
        <v>-78</v>
      </c>
    </row>
    <row r="16" spans="1:5">
      <c r="A16" s="4" t="s">
        <v>1438</v>
      </c>
      <c r="C16" s="5" t="n">
        <v>10233</v>
      </c>
      <c r="E16" s="5" t="n">
        <v>10627</v>
      </c>
    </row>
    <row r="17" spans="1:5">
      <c r="A17" s="4" t="s">
        <v>1818</v>
      </c>
      <c r="C17" s="6" t="n">
        <v>17</v>
      </c>
      <c r="D17" s="4" t="s">
        <v>111</v>
      </c>
      <c r="E17" s="6" t="n">
        <v>-21</v>
      </c>
    </row>
    <row r="18" spans="1:5">
      <c r="A18" s="4" t="s">
        <v>1488</v>
      </c>
    </row>
    <row r="19" spans="1:5">
      <c r="A19" s="3" t="s">
        <v>522</v>
      </c>
    </row>
    <row r="20" spans="1:5">
      <c r="A20" s="4" t="s">
        <v>1814</v>
      </c>
      <c r="B20" s="4" t="s">
        <v>80</v>
      </c>
      <c r="C20" s="4" t="s">
        <v>1562</v>
      </c>
      <c r="E20" s="4" t="s">
        <v>672</v>
      </c>
    </row>
    <row r="21" spans="1:5">
      <c r="A21" s="4" t="s">
        <v>1815</v>
      </c>
      <c r="C21" s="6" t="n">
        <v>590</v>
      </c>
      <c r="E21" s="6" t="n">
        <v>396</v>
      </c>
    </row>
    <row r="22" spans="1:5">
      <c r="A22" s="4" t="s">
        <v>1816</v>
      </c>
      <c r="C22" s="5" t="n">
        <v>0</v>
      </c>
      <c r="E22" s="5" t="n">
        <v>0</v>
      </c>
    </row>
    <row r="23" spans="1:5">
      <c r="A23" s="4" t="s">
        <v>1817</v>
      </c>
      <c r="C23" s="5" t="n">
        <v>0</v>
      </c>
      <c r="E23" s="5" t="n">
        <v>0</v>
      </c>
    </row>
    <row r="24" spans="1:5">
      <c r="A24" s="4" t="s">
        <v>1438</v>
      </c>
      <c r="C24" s="5" t="n">
        <v>590</v>
      </c>
      <c r="E24" s="5" t="n">
        <v>396</v>
      </c>
    </row>
    <row r="25" spans="1:5">
      <c r="A25" s="4" t="s">
        <v>1818</v>
      </c>
      <c r="C25" s="6" t="n">
        <v>0</v>
      </c>
      <c r="D25" s="4" t="s">
        <v>111</v>
      </c>
      <c r="E25" s="6" t="n">
        <v>0</v>
      </c>
    </row>
    <row r="26" spans="1:5">
      <c r="A26" s="4" t="s">
        <v>1511</v>
      </c>
    </row>
    <row r="27" spans="1:5">
      <c r="A27" s="3" t="s">
        <v>522</v>
      </c>
    </row>
    <row r="28" spans="1:5">
      <c r="A28" s="4" t="s">
        <v>1814</v>
      </c>
      <c r="B28" s="4" t="s">
        <v>80</v>
      </c>
      <c r="C28" s="4" t="s">
        <v>896</v>
      </c>
      <c r="E28" s="4" t="s">
        <v>1229</v>
      </c>
    </row>
    <row r="29" spans="1:5">
      <c r="A29" s="4" t="s">
        <v>1815</v>
      </c>
      <c r="C29" s="6" t="n">
        <v>5269</v>
      </c>
      <c r="E29" s="6" t="n">
        <v>5528</v>
      </c>
    </row>
    <row r="30" spans="1:5">
      <c r="A30" s="4" t="s">
        <v>1816</v>
      </c>
      <c r="C30" s="5" t="n">
        <v>202</v>
      </c>
      <c r="E30" s="5" t="n">
        <v>323</v>
      </c>
    </row>
    <row r="31" spans="1:5">
      <c r="A31" s="4" t="s">
        <v>1817</v>
      </c>
      <c r="C31" s="5" t="n">
        <v>-39</v>
      </c>
      <c r="E31" s="5" t="n">
        <v>-10</v>
      </c>
    </row>
    <row r="32" spans="1:5">
      <c r="A32" s="4" t="s">
        <v>1438</v>
      </c>
      <c r="C32" s="5" t="n">
        <v>5432</v>
      </c>
      <c r="E32" s="5" t="n">
        <v>5841</v>
      </c>
    </row>
    <row r="33" spans="1:5">
      <c r="A33" s="4" t="s">
        <v>1818</v>
      </c>
      <c r="C33" s="6" t="n">
        <v>13</v>
      </c>
      <c r="D33" s="4" t="s">
        <v>111</v>
      </c>
      <c r="E33" s="6" t="n">
        <v>5</v>
      </c>
    </row>
    <row r="34" spans="1:5">
      <c r="A34" s="4" t="s">
        <v>1824</v>
      </c>
    </row>
    <row r="35" spans="1:5">
      <c r="A35" s="3" t="s">
        <v>522</v>
      </c>
    </row>
    <row r="36" spans="1:5">
      <c r="A36" s="4" t="s">
        <v>1814</v>
      </c>
      <c r="B36" s="4" t="s">
        <v>80</v>
      </c>
      <c r="C36" s="4" t="s">
        <v>672</v>
      </c>
      <c r="E36" s="4" t="s">
        <v>646</v>
      </c>
    </row>
    <row r="37" spans="1:5">
      <c r="A37" s="4" t="s">
        <v>1815</v>
      </c>
      <c r="C37" s="6" t="n">
        <v>424</v>
      </c>
      <c r="E37" s="6" t="n">
        <v>377</v>
      </c>
    </row>
    <row r="38" spans="1:5">
      <c r="A38" s="4" t="s">
        <v>1816</v>
      </c>
      <c r="C38" s="5" t="n">
        <v>17</v>
      </c>
      <c r="E38" s="5" t="n">
        <v>23</v>
      </c>
    </row>
    <row r="39" spans="1:5">
      <c r="A39" s="4" t="s">
        <v>1817</v>
      </c>
      <c r="C39" s="5" t="n">
        <v>-1</v>
      </c>
      <c r="E39" s="5" t="n">
        <v>0</v>
      </c>
    </row>
    <row r="40" spans="1:5">
      <c r="A40" s="4" t="s">
        <v>1438</v>
      </c>
      <c r="C40" s="5" t="n">
        <v>440</v>
      </c>
      <c r="E40" s="5" t="n">
        <v>400</v>
      </c>
    </row>
    <row r="41" spans="1:5">
      <c r="A41" s="4" t="s">
        <v>1818</v>
      </c>
      <c r="C41" s="6" t="n">
        <v>0</v>
      </c>
      <c r="D41" s="4" t="s">
        <v>111</v>
      </c>
      <c r="E41" s="6" t="n">
        <v>0</v>
      </c>
    </row>
    <row r="42" spans="1:5">
      <c r="A42" s="4" t="s">
        <v>1512</v>
      </c>
    </row>
    <row r="43" spans="1:5">
      <c r="A43" s="3" t="s">
        <v>522</v>
      </c>
    </row>
    <row r="44" spans="1:5">
      <c r="A44" s="4" t="s">
        <v>1814</v>
      </c>
      <c r="B44" s="4" t="s">
        <v>80</v>
      </c>
      <c r="C44" s="4" t="s">
        <v>1052</v>
      </c>
      <c r="E44" s="4" t="s">
        <v>1404</v>
      </c>
    </row>
    <row r="45" spans="1:5">
      <c r="A45" s="4" t="s">
        <v>1815</v>
      </c>
      <c r="C45" s="6" t="n">
        <v>1612</v>
      </c>
      <c r="E45" s="6" t="n">
        <v>1505</v>
      </c>
    </row>
    <row r="46" spans="1:5">
      <c r="A46" s="4" t="s">
        <v>1816</v>
      </c>
      <c r="C46" s="5" t="n">
        <v>32</v>
      </c>
      <c r="E46" s="5" t="n">
        <v>38</v>
      </c>
    </row>
    <row r="47" spans="1:5">
      <c r="A47" s="4" t="s">
        <v>1817</v>
      </c>
      <c r="C47" s="5" t="n">
        <v>-31</v>
      </c>
      <c r="E47" s="5" t="n">
        <v>-23</v>
      </c>
    </row>
    <row r="48" spans="1:5">
      <c r="A48" s="4" t="s">
        <v>1438</v>
      </c>
      <c r="C48" s="5" t="n">
        <v>1613</v>
      </c>
      <c r="E48" s="5" t="n">
        <v>1520</v>
      </c>
    </row>
    <row r="49" spans="1:5">
      <c r="A49" s="4" t="s">
        <v>1818</v>
      </c>
      <c r="C49" s="6" t="n">
        <v>-8</v>
      </c>
      <c r="D49" s="4" t="s">
        <v>111</v>
      </c>
      <c r="E49" s="6" t="n">
        <v>-13</v>
      </c>
    </row>
    <row r="50" spans="1:5">
      <c r="A50" s="4" t="s">
        <v>1513</v>
      </c>
    </row>
    <row r="51" spans="1:5">
      <c r="A51" s="3" t="s">
        <v>522</v>
      </c>
    </row>
    <row r="52" spans="1:5">
      <c r="A52" s="4" t="s">
        <v>1814</v>
      </c>
      <c r="B52" s="4" t="s">
        <v>1361</v>
      </c>
      <c r="C52" s="4" t="s">
        <v>1558</v>
      </c>
      <c r="E52" s="4" t="s">
        <v>1825</v>
      </c>
    </row>
    <row r="53" spans="1:5">
      <c r="A53" s="4" t="s">
        <v>1815</v>
      </c>
      <c r="B53" s="4" t="s">
        <v>686</v>
      </c>
      <c r="C53" s="6" t="n">
        <v>998</v>
      </c>
      <c r="E53" s="6" t="n">
        <v>1238</v>
      </c>
    </row>
    <row r="54" spans="1:5">
      <c r="A54" s="4" t="s">
        <v>1816</v>
      </c>
      <c r="B54" s="4" t="s">
        <v>686</v>
      </c>
      <c r="C54" s="5" t="n">
        <v>27</v>
      </c>
      <c r="E54" s="5" t="n">
        <v>29</v>
      </c>
    </row>
    <row r="55" spans="1:5">
      <c r="A55" s="4" t="s">
        <v>1817</v>
      </c>
      <c r="B55" s="4" t="s">
        <v>686</v>
      </c>
      <c r="C55" s="5" t="n">
        <v>-38</v>
      </c>
      <c r="E55" s="5" t="n">
        <v>-22</v>
      </c>
    </row>
    <row r="56" spans="1:5">
      <c r="A56" s="4" t="s">
        <v>1438</v>
      </c>
      <c r="B56" s="4" t="s">
        <v>686</v>
      </c>
      <c r="C56" s="5" t="n">
        <v>987</v>
      </c>
      <c r="E56" s="5" t="n">
        <v>1245</v>
      </c>
    </row>
    <row r="57" spans="1:5">
      <c r="A57" s="4" t="s">
        <v>1818</v>
      </c>
      <c r="B57" s="4" t="s">
        <v>686</v>
      </c>
      <c r="C57" s="6" t="n">
        <v>-21</v>
      </c>
      <c r="D57" s="4" t="s">
        <v>111</v>
      </c>
      <c r="E57" s="6" t="n">
        <v>-7</v>
      </c>
    </row>
    <row r="58" spans="1:5">
      <c r="A58" s="4" t="s">
        <v>1826</v>
      </c>
    </row>
    <row r="59" spans="1:5">
      <c r="A59" s="3" t="s">
        <v>522</v>
      </c>
    </row>
    <row r="60" spans="1:5">
      <c r="A60" s="4" t="s">
        <v>1814</v>
      </c>
      <c r="B60" s="4" t="s">
        <v>1361</v>
      </c>
      <c r="C60" s="4" t="s">
        <v>902</v>
      </c>
      <c r="E60" s="4" t="s">
        <v>902</v>
      </c>
    </row>
    <row r="61" spans="1:5">
      <c r="A61" s="4" t="s">
        <v>1815</v>
      </c>
      <c r="B61" s="4" t="s">
        <v>686</v>
      </c>
      <c r="C61" s="6" t="n">
        <v>575</v>
      </c>
      <c r="E61" s="6" t="n">
        <v>506</v>
      </c>
    </row>
    <row r="62" spans="1:5">
      <c r="A62" s="4" t="s">
        <v>1816</v>
      </c>
      <c r="B62" s="4" t="s">
        <v>686</v>
      </c>
      <c r="C62" s="5" t="n">
        <v>13</v>
      </c>
      <c r="E62" s="5" t="n">
        <v>9</v>
      </c>
    </row>
    <row r="63" spans="1:5">
      <c r="A63" s="4" t="s">
        <v>1817</v>
      </c>
      <c r="B63" s="4" t="s">
        <v>686</v>
      </c>
      <c r="C63" s="5" t="n">
        <v>-5</v>
      </c>
      <c r="E63" s="5" t="n">
        <v>-2</v>
      </c>
    </row>
    <row r="64" spans="1:5">
      <c r="A64" s="4" t="s">
        <v>1438</v>
      </c>
      <c r="B64" s="4" t="s">
        <v>686</v>
      </c>
      <c r="C64" s="5" t="n">
        <v>583</v>
      </c>
      <c r="E64" s="5" t="n">
        <v>513</v>
      </c>
    </row>
    <row r="65" spans="1:5">
      <c r="A65" s="4" t="s">
        <v>1818</v>
      </c>
      <c r="B65" s="4" t="s">
        <v>686</v>
      </c>
      <c r="C65" s="6" t="n">
        <v>0</v>
      </c>
      <c r="D65" s="4" t="s">
        <v>111</v>
      </c>
      <c r="E65" s="6" t="n">
        <v>0</v>
      </c>
    </row>
    <row r="66" spans="1:5">
      <c r="A66" s="4" t="s">
        <v>1514</v>
      </c>
    </row>
    <row r="67" spans="1:5">
      <c r="A67" s="3" t="s">
        <v>522</v>
      </c>
    </row>
    <row r="68" spans="1:5">
      <c r="A68" s="4" t="s">
        <v>1814</v>
      </c>
      <c r="B68" s="4" t="s">
        <v>80</v>
      </c>
      <c r="C68" s="4" t="s">
        <v>1827</v>
      </c>
      <c r="E68" s="4" t="s">
        <v>1827</v>
      </c>
    </row>
    <row r="69" spans="1:5">
      <c r="A69" s="4" t="s">
        <v>1815</v>
      </c>
      <c r="C69" s="6" t="n">
        <v>835</v>
      </c>
      <c r="E69" s="6" t="n">
        <v>831</v>
      </c>
    </row>
    <row r="70" spans="1:5">
      <c r="A70" s="4" t="s">
        <v>1816</v>
      </c>
      <c r="C70" s="5" t="n">
        <v>110</v>
      </c>
      <c r="E70" s="5" t="n">
        <v>4</v>
      </c>
    </row>
    <row r="71" spans="1:5">
      <c r="A71" s="4" t="s">
        <v>1817</v>
      </c>
      <c r="C71" s="5" t="n">
        <v>0</v>
      </c>
      <c r="E71" s="5" t="n">
        <v>-10</v>
      </c>
    </row>
    <row r="72" spans="1:5">
      <c r="A72" s="4" t="s">
        <v>1438</v>
      </c>
      <c r="C72" s="5" t="n">
        <v>945</v>
      </c>
      <c r="E72" s="5" t="n">
        <v>825</v>
      </c>
    </row>
    <row r="73" spans="1:5">
      <c r="A73" s="4" t="s">
        <v>1818</v>
      </c>
      <c r="C73" s="6" t="n">
        <v>33</v>
      </c>
      <c r="D73" s="4" t="s">
        <v>111</v>
      </c>
      <c r="E73" s="6" t="n">
        <v>-6</v>
      </c>
    </row>
    <row r="74" spans="1:5">
      <c r="A74" s="4" t="s">
        <v>1828</v>
      </c>
    </row>
    <row r="75" spans="1:5">
      <c r="A75" s="3" t="s">
        <v>522</v>
      </c>
    </row>
    <row r="76" spans="1:5">
      <c r="A76" s="4" t="s">
        <v>1814</v>
      </c>
      <c r="B76" s="4" t="s">
        <v>80</v>
      </c>
      <c r="C76" s="4" t="s">
        <v>646</v>
      </c>
      <c r="E76" s="4" t="s">
        <v>646</v>
      </c>
    </row>
    <row r="77" spans="1:5">
      <c r="A77" s="4" t="s">
        <v>1815</v>
      </c>
      <c r="C77" s="6" t="n">
        <v>261</v>
      </c>
      <c r="E77" s="6" t="n">
        <v>290</v>
      </c>
    </row>
    <row r="78" spans="1:5">
      <c r="A78" s="4" t="s">
        <v>1816</v>
      </c>
      <c r="C78" s="5" t="n">
        <v>4</v>
      </c>
      <c r="E78" s="5" t="n">
        <v>4</v>
      </c>
    </row>
    <row r="79" spans="1:5">
      <c r="A79" s="4" t="s">
        <v>1817</v>
      </c>
      <c r="C79" s="5" t="n">
        <v>-32</v>
      </c>
      <c r="E79" s="5" t="n">
        <v>-11</v>
      </c>
    </row>
    <row r="80" spans="1:5">
      <c r="A80" s="4" t="s">
        <v>1438</v>
      </c>
      <c r="C80" s="5" t="n">
        <v>233</v>
      </c>
      <c r="E80" s="5" t="n">
        <v>283</v>
      </c>
    </row>
    <row r="81" spans="1:5">
      <c r="A81" s="4" t="s">
        <v>1818</v>
      </c>
      <c r="C81" s="6" t="n">
        <v>0</v>
      </c>
      <c r="D81" s="4" t="s">
        <v>111</v>
      </c>
      <c r="E81" s="6" t="n">
        <v>0</v>
      </c>
    </row>
    <row r="82" spans="1:5"/>
    <row r="83" spans="1:5">
      <c r="A83" s="4" t="s">
        <v>80</v>
      </c>
      <c r="B83" s="4" t="s">
        <v>1829</v>
      </c>
    </row>
    <row r="84" spans="1:5">
      <c r="A84" s="4" t="s">
        <v>111</v>
      </c>
      <c r="B84" s="4" t="s">
        <v>1830</v>
      </c>
    </row>
    <row r="85" spans="1:5">
      <c r="A85" s="4" t="s">
        <v>686</v>
      </c>
      <c r="B85" s="4" t="s">
        <v>1494</v>
      </c>
    </row>
  </sheetData>
  <mergeCells count="6">
    <mergeCell ref="A1:B1"/>
    <mergeCell ref="C1:D1"/>
    <mergeCell ref="A82:D82"/>
    <mergeCell ref="B83:D83"/>
    <mergeCell ref="B84:D84"/>
    <mergeCell ref="B85:D8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1831</v>
      </c>
      <c r="C1" s="2" t="s">
        <v>2</v>
      </c>
      <c r="D1" s="2" t="s">
        <v>30</v>
      </c>
    </row>
    <row r="2" spans="1:5">
      <c r="A2" s="4" t="s">
        <v>1832</v>
      </c>
    </row>
    <row r="3" spans="1:5">
      <c r="A3" s="3" t="s">
        <v>1833</v>
      </c>
    </row>
    <row r="4" spans="1:5">
      <c r="A4" s="4" t="s">
        <v>1438</v>
      </c>
      <c r="B4" s="4" t="s">
        <v>80</v>
      </c>
      <c r="D4" s="6" t="n">
        <v>538</v>
      </c>
    </row>
    <row r="5" spans="1:5">
      <c r="A5" s="4" t="s">
        <v>1834</v>
      </c>
    </row>
    <row r="6" spans="1:5">
      <c r="A6" s="3" t="s">
        <v>1833</v>
      </c>
    </row>
    <row r="7" spans="1:5">
      <c r="A7" s="4" t="s">
        <v>1438</v>
      </c>
      <c r="B7" s="4" t="s">
        <v>80</v>
      </c>
      <c r="D7" s="5" t="n">
        <v>715</v>
      </c>
    </row>
    <row r="8" spans="1:5">
      <c r="A8" s="4" t="s">
        <v>1835</v>
      </c>
    </row>
    <row r="9" spans="1:5">
      <c r="A9" s="3" t="s">
        <v>1833</v>
      </c>
    </row>
    <row r="10" spans="1:5">
      <c r="A10" s="4" t="s">
        <v>1438</v>
      </c>
      <c r="C10" s="6" t="n">
        <v>3370</v>
      </c>
      <c r="D10" s="5" t="n">
        <v>3570</v>
      </c>
      <c r="E10" s="4" t="s">
        <v>80</v>
      </c>
    </row>
    <row r="11" spans="1:5">
      <c r="A11" s="4" t="s">
        <v>1815</v>
      </c>
      <c r="C11" s="5" t="n">
        <v>3271</v>
      </c>
      <c r="D11" s="5" t="n">
        <v>3369</v>
      </c>
    </row>
    <row r="12" spans="1:5">
      <c r="A12" s="4" t="s">
        <v>1534</v>
      </c>
    </row>
    <row r="13" spans="1:5">
      <c r="A13" s="3" t="s">
        <v>1833</v>
      </c>
    </row>
    <row r="14" spans="1:5">
      <c r="A14" s="4" t="s">
        <v>1438</v>
      </c>
      <c r="B14" s="4" t="s">
        <v>80</v>
      </c>
      <c r="D14" s="5" t="n">
        <v>4823</v>
      </c>
    </row>
    <row r="15" spans="1:5">
      <c r="A15" s="4" t="s">
        <v>1815</v>
      </c>
      <c r="B15" s="4" t="s">
        <v>80</v>
      </c>
      <c r="D15" s="5" t="n">
        <v>4561</v>
      </c>
    </row>
    <row r="16" spans="1:5">
      <c r="A16" s="4" t="s">
        <v>69</v>
      </c>
      <c r="C16" s="5" t="n">
        <v>966</v>
      </c>
      <c r="D16" s="5" t="n">
        <v>1078</v>
      </c>
    </row>
    <row r="17" spans="1:5">
      <c r="A17" s="4" t="s">
        <v>1836</v>
      </c>
    </row>
    <row r="18" spans="1:5">
      <c r="A18" s="3" t="s">
        <v>1833</v>
      </c>
    </row>
    <row r="19" spans="1:5">
      <c r="A19" s="4" t="s">
        <v>1438</v>
      </c>
      <c r="B19" s="4" t="s">
        <v>80</v>
      </c>
      <c r="C19" s="5" t="n">
        <v>482</v>
      </c>
      <c r="D19" s="5" t="n">
        <v>538</v>
      </c>
    </row>
    <row r="20" spans="1:5">
      <c r="A20" s="4" t="s">
        <v>1837</v>
      </c>
    </row>
    <row r="21" spans="1:5">
      <c r="A21" s="3" t="s">
        <v>1833</v>
      </c>
    </row>
    <row r="22" spans="1:5">
      <c r="A22" s="4" t="s">
        <v>1438</v>
      </c>
      <c r="B22" s="4" t="s">
        <v>80</v>
      </c>
      <c r="C22" s="5" t="n">
        <v>13</v>
      </c>
      <c r="D22" s="5" t="n">
        <v>13</v>
      </c>
    </row>
    <row r="23" spans="1:5">
      <c r="A23" s="4" t="s">
        <v>1838</v>
      </c>
    </row>
    <row r="24" spans="1:5">
      <c r="A24" s="3" t="s">
        <v>1833</v>
      </c>
    </row>
    <row r="25" spans="1:5">
      <c r="A25" s="4" t="s">
        <v>1438</v>
      </c>
      <c r="B25" s="4" t="s">
        <v>80</v>
      </c>
      <c r="C25" s="5" t="n">
        <v>73</v>
      </c>
      <c r="D25" s="5" t="n">
        <v>78</v>
      </c>
    </row>
    <row r="26" spans="1:5">
      <c r="A26" s="4" t="s">
        <v>1839</v>
      </c>
    </row>
    <row r="27" spans="1:5">
      <c r="A27" s="3" t="s">
        <v>1833</v>
      </c>
    </row>
    <row r="28" spans="1:5">
      <c r="A28" s="4" t="s">
        <v>1438</v>
      </c>
      <c r="B28" s="4" t="s">
        <v>80</v>
      </c>
      <c r="C28" s="5" t="n">
        <v>16</v>
      </c>
      <c r="D28" s="5" t="n">
        <v>28</v>
      </c>
    </row>
    <row r="29" spans="1:5">
      <c r="A29" s="4" t="s">
        <v>1840</v>
      </c>
    </row>
    <row r="30" spans="1:5">
      <c r="A30" s="3" t="s">
        <v>1833</v>
      </c>
    </row>
    <row r="31" spans="1:5">
      <c r="A31" s="4" t="s">
        <v>1438</v>
      </c>
      <c r="B31" s="4" t="s">
        <v>80</v>
      </c>
      <c r="C31" s="5" t="n">
        <v>81</v>
      </c>
      <c r="D31" s="5" t="n">
        <v>59</v>
      </c>
    </row>
    <row r="32" spans="1:5">
      <c r="A32" s="4" t="s">
        <v>1841</v>
      </c>
    </row>
    <row r="33" spans="1:5">
      <c r="A33" s="3" t="s">
        <v>1833</v>
      </c>
    </row>
    <row r="34" spans="1:5">
      <c r="A34" s="4" t="s">
        <v>1438</v>
      </c>
      <c r="B34" s="4" t="s">
        <v>80</v>
      </c>
      <c r="C34" s="5" t="n">
        <v>16</v>
      </c>
      <c r="D34" s="5" t="n">
        <v>17</v>
      </c>
    </row>
    <row r="35" spans="1:5">
      <c r="A35" s="4" t="s">
        <v>1842</v>
      </c>
    </row>
    <row r="36" spans="1:5">
      <c r="A36" s="3" t="s">
        <v>1833</v>
      </c>
    </row>
    <row r="37" spans="1:5">
      <c r="A37" s="4" t="s">
        <v>1438</v>
      </c>
      <c r="B37" s="4" t="s">
        <v>80</v>
      </c>
      <c r="C37" s="5" t="n">
        <v>74</v>
      </c>
      <c r="D37" s="5" t="n">
        <v>75</v>
      </c>
    </row>
    <row r="38" spans="1:5">
      <c r="A38" s="4" t="s">
        <v>1843</v>
      </c>
    </row>
    <row r="39" spans="1:5">
      <c r="A39" s="3" t="s">
        <v>1833</v>
      </c>
    </row>
    <row r="40" spans="1:5">
      <c r="A40" s="4" t="s">
        <v>1438</v>
      </c>
      <c r="B40" s="4" t="s">
        <v>80</v>
      </c>
      <c r="C40" s="5" t="n">
        <v>18</v>
      </c>
      <c r="D40" s="5" t="n">
        <v>47</v>
      </c>
    </row>
    <row r="41" spans="1:5">
      <c r="A41" s="4" t="s">
        <v>1844</v>
      </c>
    </row>
    <row r="42" spans="1:5">
      <c r="A42" s="3" t="s">
        <v>1833</v>
      </c>
    </row>
    <row r="43" spans="1:5">
      <c r="A43" s="4" t="s">
        <v>1438</v>
      </c>
      <c r="B43" s="4" t="s">
        <v>80</v>
      </c>
      <c r="C43" s="5" t="n">
        <v>0</v>
      </c>
      <c r="D43" s="5" t="n">
        <v>0</v>
      </c>
    </row>
    <row r="44" spans="1:5">
      <c r="A44" s="4" t="s">
        <v>1845</v>
      </c>
    </row>
    <row r="45" spans="1:5">
      <c r="A45" s="3" t="s">
        <v>1833</v>
      </c>
    </row>
    <row r="46" spans="1:5">
      <c r="A46" s="4" t="s">
        <v>1438</v>
      </c>
      <c r="B46" s="4" t="s">
        <v>80</v>
      </c>
      <c r="C46" s="5" t="n">
        <v>0</v>
      </c>
    </row>
    <row r="47" spans="1:5">
      <c r="A47" s="4" t="s">
        <v>1846</v>
      </c>
    </row>
    <row r="48" spans="1:5">
      <c r="A48" s="3" t="s">
        <v>1833</v>
      </c>
    </row>
    <row r="49" spans="1:5">
      <c r="A49" s="4" t="s">
        <v>1438</v>
      </c>
      <c r="B49" s="4" t="s">
        <v>80</v>
      </c>
      <c r="C49" s="5" t="n">
        <v>38</v>
      </c>
      <c r="D49" s="5" t="n">
        <v>48</v>
      </c>
    </row>
    <row r="50" spans="1:5">
      <c r="A50" s="4" t="s">
        <v>1847</v>
      </c>
    </row>
    <row r="51" spans="1:5">
      <c r="A51" s="3" t="s">
        <v>1833</v>
      </c>
    </row>
    <row r="52" spans="1:5">
      <c r="A52" s="4" t="s">
        <v>1438</v>
      </c>
      <c r="B52" s="4" t="s">
        <v>80</v>
      </c>
      <c r="D52" s="5" t="n">
        <v>17</v>
      </c>
    </row>
    <row r="53" spans="1:5">
      <c r="A53" s="4" t="s">
        <v>1848</v>
      </c>
    </row>
    <row r="54" spans="1:5">
      <c r="A54" s="3" t="s">
        <v>1833</v>
      </c>
    </row>
    <row r="55" spans="1:5">
      <c r="A55" s="4" t="s">
        <v>1438</v>
      </c>
      <c r="B55" s="4" t="s">
        <v>80</v>
      </c>
      <c r="C55" s="5" t="n">
        <v>153</v>
      </c>
      <c r="D55" s="5" t="n">
        <v>156</v>
      </c>
    </row>
    <row r="56" spans="1:5">
      <c r="A56" s="4" t="s">
        <v>1849</v>
      </c>
    </row>
    <row r="57" spans="1:5">
      <c r="A57" s="3" t="s">
        <v>1833</v>
      </c>
    </row>
    <row r="58" spans="1:5">
      <c r="A58" s="4" t="s">
        <v>1438</v>
      </c>
      <c r="B58" s="4" t="s">
        <v>80</v>
      </c>
      <c r="C58" s="5" t="n">
        <v>614</v>
      </c>
      <c r="D58" s="5" t="n">
        <v>715</v>
      </c>
    </row>
    <row r="59" spans="1:5">
      <c r="A59" s="4" t="s">
        <v>1850</v>
      </c>
    </row>
    <row r="60" spans="1:5">
      <c r="A60" s="3" t="s">
        <v>1833</v>
      </c>
    </row>
    <row r="61" spans="1:5">
      <c r="A61" s="4" t="s">
        <v>1438</v>
      </c>
      <c r="B61" s="4" t="s">
        <v>80</v>
      </c>
      <c r="C61" s="5" t="n">
        <v>38</v>
      </c>
      <c r="D61" s="5" t="n">
        <v>59</v>
      </c>
    </row>
    <row r="62" spans="1:5">
      <c r="A62" s="4" t="s">
        <v>1851</v>
      </c>
    </row>
    <row r="63" spans="1:5">
      <c r="A63" s="3" t="s">
        <v>1833</v>
      </c>
    </row>
    <row r="64" spans="1:5">
      <c r="A64" s="4" t="s">
        <v>1438</v>
      </c>
      <c r="B64" s="4" t="s">
        <v>80</v>
      </c>
      <c r="C64" s="5" t="n">
        <v>62</v>
      </c>
      <c r="D64" s="5" t="n">
        <v>66</v>
      </c>
    </row>
    <row r="65" spans="1:5">
      <c r="A65" s="4" t="s">
        <v>1852</v>
      </c>
    </row>
    <row r="66" spans="1:5">
      <c r="A66" s="3" t="s">
        <v>1833</v>
      </c>
    </row>
    <row r="67" spans="1:5">
      <c r="A67" s="4" t="s">
        <v>1438</v>
      </c>
      <c r="B67" s="4" t="s">
        <v>80</v>
      </c>
      <c r="C67" s="5" t="n">
        <v>186</v>
      </c>
      <c r="D67" s="5" t="n">
        <v>224</v>
      </c>
    </row>
    <row r="68" spans="1:5">
      <c r="A68" s="4" t="s">
        <v>1853</v>
      </c>
    </row>
    <row r="69" spans="1:5">
      <c r="A69" s="3" t="s">
        <v>1833</v>
      </c>
    </row>
    <row r="70" spans="1:5">
      <c r="A70" s="4" t="s">
        <v>1438</v>
      </c>
      <c r="B70" s="4" t="s">
        <v>80</v>
      </c>
      <c r="C70" s="5" t="n">
        <v>68</v>
      </c>
      <c r="D70" s="5" t="n">
        <v>79</v>
      </c>
    </row>
    <row r="71" spans="1:5">
      <c r="A71" s="4" t="s">
        <v>1854</v>
      </c>
    </row>
    <row r="72" spans="1:5">
      <c r="A72" s="3" t="s">
        <v>1833</v>
      </c>
    </row>
    <row r="73" spans="1:5">
      <c r="A73" s="4" t="s">
        <v>1438</v>
      </c>
      <c r="B73" s="4" t="s">
        <v>80</v>
      </c>
      <c r="C73" s="5" t="n">
        <v>11</v>
      </c>
      <c r="D73" s="5" t="n">
        <v>0</v>
      </c>
    </row>
    <row r="74" spans="1:5">
      <c r="A74" s="4" t="s">
        <v>1855</v>
      </c>
    </row>
    <row r="75" spans="1:5">
      <c r="A75" s="3" t="s">
        <v>1833</v>
      </c>
    </row>
    <row r="76" spans="1:5">
      <c r="A76" s="4" t="s">
        <v>1438</v>
      </c>
      <c r="B76" s="4" t="s">
        <v>80</v>
      </c>
      <c r="C76" s="5" t="n">
        <v>0</v>
      </c>
      <c r="D76" s="5" t="n">
        <v>0</v>
      </c>
    </row>
    <row r="77" spans="1:5">
      <c r="A77" s="4" t="s">
        <v>1856</v>
      </c>
    </row>
    <row r="78" spans="1:5">
      <c r="A78" s="3" t="s">
        <v>1833</v>
      </c>
    </row>
    <row r="79" spans="1:5">
      <c r="A79" s="4" t="s">
        <v>1438</v>
      </c>
      <c r="B79" s="4" t="s">
        <v>80</v>
      </c>
      <c r="C79" s="5" t="n">
        <v>65</v>
      </c>
      <c r="D79" s="5" t="n">
        <v>69</v>
      </c>
    </row>
    <row r="80" spans="1:5">
      <c r="A80" s="4" t="s">
        <v>1857</v>
      </c>
    </row>
    <row r="81" spans="1:5">
      <c r="A81" s="3" t="s">
        <v>1833</v>
      </c>
    </row>
    <row r="82" spans="1:5">
      <c r="A82" s="4" t="s">
        <v>1438</v>
      </c>
      <c r="B82" s="4" t="s">
        <v>80</v>
      </c>
      <c r="C82" s="5" t="n">
        <v>3</v>
      </c>
      <c r="D82" s="5" t="n">
        <v>10</v>
      </c>
    </row>
    <row r="83" spans="1:5">
      <c r="A83" s="4" t="s">
        <v>1858</v>
      </c>
    </row>
    <row r="84" spans="1:5">
      <c r="A84" s="3" t="s">
        <v>1833</v>
      </c>
    </row>
    <row r="85" spans="1:5">
      <c r="A85" s="4" t="s">
        <v>1438</v>
      </c>
      <c r="B85" s="4" t="s">
        <v>80</v>
      </c>
      <c r="C85" s="5" t="n">
        <v>9</v>
      </c>
    </row>
    <row r="86" spans="1:5">
      <c r="A86" s="4" t="s">
        <v>1859</v>
      </c>
    </row>
    <row r="87" spans="1:5">
      <c r="A87" s="3" t="s">
        <v>1833</v>
      </c>
    </row>
    <row r="88" spans="1:5">
      <c r="A88" s="4" t="s">
        <v>1438</v>
      </c>
      <c r="B88" s="4" t="s">
        <v>80</v>
      </c>
      <c r="C88" s="5" t="n">
        <v>17</v>
      </c>
      <c r="D88" s="5" t="n">
        <v>26</v>
      </c>
    </row>
    <row r="89" spans="1:5">
      <c r="A89" s="4" t="s">
        <v>1860</v>
      </c>
    </row>
    <row r="90" spans="1:5">
      <c r="A90" s="3" t="s">
        <v>1833</v>
      </c>
    </row>
    <row r="91" spans="1:5">
      <c r="A91" s="4" t="s">
        <v>1438</v>
      </c>
      <c r="B91" s="4" t="s">
        <v>80</v>
      </c>
      <c r="D91" s="5" t="n">
        <v>14</v>
      </c>
    </row>
    <row r="92" spans="1:5">
      <c r="A92" s="4" t="s">
        <v>1861</v>
      </c>
    </row>
    <row r="93" spans="1:5">
      <c r="A93" s="3" t="s">
        <v>1833</v>
      </c>
    </row>
    <row r="94" spans="1:5">
      <c r="A94" s="4" t="s">
        <v>1438</v>
      </c>
      <c r="B94" s="4" t="s">
        <v>80</v>
      </c>
      <c r="C94" s="5" t="n">
        <v>155</v>
      </c>
      <c r="D94" s="5" t="n">
        <v>168</v>
      </c>
    </row>
    <row r="95" spans="1:5">
      <c r="A95" s="4" t="s">
        <v>1862</v>
      </c>
    </row>
    <row r="96" spans="1:5">
      <c r="A96" s="3" t="s">
        <v>1833</v>
      </c>
    </row>
    <row r="97" spans="1:5">
      <c r="A97" s="4" t="s">
        <v>1438</v>
      </c>
      <c r="B97" s="4" t="s">
        <v>80</v>
      </c>
      <c r="C97" s="5" t="n">
        <v>3370</v>
      </c>
      <c r="D97" s="5" t="n">
        <v>3510</v>
      </c>
    </row>
    <row r="98" spans="1:5">
      <c r="A98" s="4" t="s">
        <v>1815</v>
      </c>
      <c r="C98" s="5" t="n">
        <v>3271</v>
      </c>
      <c r="D98" s="5" t="n">
        <v>3309</v>
      </c>
    </row>
    <row r="99" spans="1:5">
      <c r="A99" s="4" t="s">
        <v>1863</v>
      </c>
    </row>
    <row r="100" spans="1:5">
      <c r="A100" s="3" t="s">
        <v>1833</v>
      </c>
    </row>
    <row r="101" spans="1:5">
      <c r="A101" s="4" t="s">
        <v>1438</v>
      </c>
      <c r="B101" s="4" t="s">
        <v>80</v>
      </c>
      <c r="C101" s="5" t="n">
        <v>570</v>
      </c>
      <c r="D101" s="5" t="n">
        <v>571</v>
      </c>
    </row>
    <row r="102" spans="1:5">
      <c r="A102" s="4" t="s">
        <v>1864</v>
      </c>
    </row>
    <row r="103" spans="1:5">
      <c r="A103" s="3" t="s">
        <v>1833</v>
      </c>
    </row>
    <row r="104" spans="1:5">
      <c r="A104" s="4" t="s">
        <v>1438</v>
      </c>
      <c r="B104" s="4" t="s">
        <v>80</v>
      </c>
      <c r="C104" s="5" t="n">
        <v>391</v>
      </c>
      <c r="D104" s="5" t="n">
        <v>411</v>
      </c>
    </row>
    <row r="105" spans="1:5">
      <c r="A105" s="4" t="s">
        <v>1865</v>
      </c>
    </row>
    <row r="106" spans="1:5">
      <c r="A106" s="3" t="s">
        <v>1833</v>
      </c>
    </row>
    <row r="107" spans="1:5">
      <c r="A107" s="4" t="s">
        <v>1438</v>
      </c>
      <c r="B107" s="4" t="s">
        <v>80</v>
      </c>
      <c r="C107" s="5" t="n">
        <v>316</v>
      </c>
      <c r="D107" s="5" t="n">
        <v>325</v>
      </c>
    </row>
    <row r="108" spans="1:5">
      <c r="A108" s="4" t="s">
        <v>1866</v>
      </c>
    </row>
    <row r="109" spans="1:5">
      <c r="A109" s="3" t="s">
        <v>1833</v>
      </c>
    </row>
    <row r="110" spans="1:5">
      <c r="A110" s="4" t="s">
        <v>1438</v>
      </c>
      <c r="B110" s="4" t="s">
        <v>80</v>
      </c>
      <c r="C110" s="5" t="n">
        <v>201</v>
      </c>
      <c r="D110" s="5" t="n">
        <v>200</v>
      </c>
    </row>
    <row r="111" spans="1:5">
      <c r="A111" s="4" t="s">
        <v>1867</v>
      </c>
    </row>
    <row r="112" spans="1:5">
      <c r="A112" s="3" t="s">
        <v>1833</v>
      </c>
    </row>
    <row r="113" spans="1:5">
      <c r="A113" s="4" t="s">
        <v>1438</v>
      </c>
      <c r="B113" s="4" t="s">
        <v>80</v>
      </c>
      <c r="C113" s="5" t="n">
        <v>247</v>
      </c>
      <c r="D113" s="5" t="n">
        <v>268</v>
      </c>
    </row>
    <row r="114" spans="1:5">
      <c r="A114" s="4" t="s">
        <v>1868</v>
      </c>
    </row>
    <row r="115" spans="1:5">
      <c r="A115" s="3" t="s">
        <v>1833</v>
      </c>
    </row>
    <row r="116" spans="1:5">
      <c r="A116" s="4" t="s">
        <v>1438</v>
      </c>
      <c r="B116" s="4" t="s">
        <v>80</v>
      </c>
      <c r="C116" s="5" t="n">
        <v>149</v>
      </c>
      <c r="D116" s="5" t="n">
        <v>148</v>
      </c>
    </row>
    <row r="117" spans="1:5">
      <c r="A117" s="4" t="s">
        <v>1869</v>
      </c>
    </row>
    <row r="118" spans="1:5">
      <c r="A118" s="3" t="s">
        <v>1833</v>
      </c>
    </row>
    <row r="119" spans="1:5">
      <c r="A119" s="4" t="s">
        <v>1438</v>
      </c>
      <c r="B119" s="4" t="s">
        <v>80</v>
      </c>
      <c r="C119" s="5" t="n">
        <v>127</v>
      </c>
      <c r="D119" s="5" t="n">
        <v>128</v>
      </c>
    </row>
    <row r="120" spans="1:5">
      <c r="A120" s="4" t="s">
        <v>1870</v>
      </c>
    </row>
    <row r="121" spans="1:5">
      <c r="A121" s="3" t="s">
        <v>1833</v>
      </c>
    </row>
    <row r="122" spans="1:5">
      <c r="A122" s="4" t="s">
        <v>1438</v>
      </c>
      <c r="B122" s="4" t="s">
        <v>80</v>
      </c>
      <c r="C122" s="5" t="n">
        <v>122</v>
      </c>
      <c r="D122" s="5" t="n">
        <v>181</v>
      </c>
    </row>
    <row r="123" spans="1:5">
      <c r="A123" s="4" t="s">
        <v>1871</v>
      </c>
    </row>
    <row r="124" spans="1:5">
      <c r="A124" s="3" t="s">
        <v>1833</v>
      </c>
    </row>
    <row r="125" spans="1:5">
      <c r="A125" s="4" t="s">
        <v>1438</v>
      </c>
      <c r="B125" s="4" t="s">
        <v>80</v>
      </c>
      <c r="C125" s="5" t="n">
        <v>104</v>
      </c>
    </row>
    <row r="126" spans="1:5">
      <c r="A126" s="4" t="s">
        <v>1872</v>
      </c>
    </row>
    <row r="127" spans="1:5">
      <c r="A127" s="3" t="s">
        <v>1833</v>
      </c>
    </row>
    <row r="128" spans="1:5">
      <c r="A128" s="4" t="s">
        <v>1438</v>
      </c>
      <c r="B128" s="4" t="s">
        <v>80</v>
      </c>
      <c r="C128" s="5" t="n">
        <v>58</v>
      </c>
      <c r="D128" s="5" t="n">
        <v>47</v>
      </c>
    </row>
    <row r="129" spans="1:5">
      <c r="A129" s="4" t="s">
        <v>1873</v>
      </c>
    </row>
    <row r="130" spans="1:5">
      <c r="A130" s="3" t="s">
        <v>1833</v>
      </c>
    </row>
    <row r="131" spans="1:5">
      <c r="A131" s="4" t="s">
        <v>1438</v>
      </c>
      <c r="B131" s="4" t="s">
        <v>80</v>
      </c>
      <c r="D131" s="5" t="n">
        <v>83</v>
      </c>
    </row>
    <row r="132" spans="1:5">
      <c r="A132" s="4" t="s">
        <v>1874</v>
      </c>
    </row>
    <row r="133" spans="1:5">
      <c r="A133" s="3" t="s">
        <v>1833</v>
      </c>
    </row>
    <row r="134" spans="1:5">
      <c r="A134" s="4" t="s">
        <v>1438</v>
      </c>
      <c r="B134" s="4" t="s">
        <v>80</v>
      </c>
      <c r="C134" s="5" t="n">
        <v>1085</v>
      </c>
      <c r="D134" s="5" t="n">
        <v>1148</v>
      </c>
    </row>
    <row r="135" spans="1:5">
      <c r="A135" s="4" t="s">
        <v>1875</v>
      </c>
    </row>
    <row r="136" spans="1:5">
      <c r="A136" s="3" t="s">
        <v>1833</v>
      </c>
    </row>
    <row r="137" spans="1:5">
      <c r="A137" s="4" t="s">
        <v>1438</v>
      </c>
      <c r="C137" s="5" t="n">
        <v>860</v>
      </c>
      <c r="D137" s="5" t="n">
        <v>867</v>
      </c>
    </row>
    <row r="138" spans="1:5">
      <c r="A138" s="4" t="s">
        <v>1815</v>
      </c>
      <c r="C138" s="5" t="n">
        <v>824</v>
      </c>
      <c r="D138" s="5" t="n">
        <v>815</v>
      </c>
    </row>
    <row r="139" spans="1:5">
      <c r="A139" s="4" t="s">
        <v>1876</v>
      </c>
    </row>
    <row r="140" spans="1:5">
      <c r="A140" s="3" t="s">
        <v>1833</v>
      </c>
    </row>
    <row r="141" spans="1:5">
      <c r="A141" s="4" t="s">
        <v>1438</v>
      </c>
      <c r="C141" s="5" t="n">
        <v>617</v>
      </c>
      <c r="D141" s="5" t="n">
        <v>610</v>
      </c>
    </row>
    <row r="142" spans="1:5">
      <c r="A142" s="4" t="s">
        <v>1815</v>
      </c>
      <c r="C142" s="5" t="n">
        <v>601</v>
      </c>
      <c r="D142" s="5" t="n">
        <v>576</v>
      </c>
    </row>
    <row r="143" spans="1:5">
      <c r="A143" s="4" t="s">
        <v>1877</v>
      </c>
    </row>
    <row r="144" spans="1:5">
      <c r="A144" s="3" t="s">
        <v>1833</v>
      </c>
    </row>
    <row r="145" spans="1:5">
      <c r="A145" s="4" t="s">
        <v>1438</v>
      </c>
      <c r="C145" s="5" t="n">
        <v>545</v>
      </c>
      <c r="D145" s="5" t="n">
        <v>612</v>
      </c>
    </row>
    <row r="146" spans="1:5">
      <c r="A146" s="4" t="s">
        <v>1815</v>
      </c>
      <c r="C146" s="5" t="n">
        <v>531</v>
      </c>
      <c r="D146" s="5" t="n">
        <v>576</v>
      </c>
    </row>
    <row r="147" spans="1:5">
      <c r="A147" s="4" t="s">
        <v>1878</v>
      </c>
    </row>
    <row r="148" spans="1:5">
      <c r="A148" s="3" t="s">
        <v>1833</v>
      </c>
    </row>
    <row r="149" spans="1:5">
      <c r="A149" s="4" t="s">
        <v>1438</v>
      </c>
      <c r="C149" s="5" t="n">
        <v>513</v>
      </c>
      <c r="D149" s="5" t="n">
        <v>518</v>
      </c>
    </row>
    <row r="150" spans="1:5">
      <c r="A150" s="4" t="s">
        <v>1815</v>
      </c>
      <c r="C150" s="5" t="n">
        <v>499</v>
      </c>
      <c r="D150" s="5" t="n">
        <v>487</v>
      </c>
    </row>
    <row r="151" spans="1:5">
      <c r="A151" s="4" t="s">
        <v>1879</v>
      </c>
    </row>
    <row r="152" spans="1:5">
      <c r="A152" s="3" t="s">
        <v>1833</v>
      </c>
    </row>
    <row r="153" spans="1:5">
      <c r="A153" s="4" t="s">
        <v>1438</v>
      </c>
      <c r="C153" s="5" t="n">
        <v>365</v>
      </c>
      <c r="D153" s="5" t="n">
        <v>414</v>
      </c>
    </row>
    <row r="154" spans="1:5">
      <c r="A154" s="4" t="s">
        <v>1815</v>
      </c>
      <c r="C154" s="5" t="n">
        <v>360</v>
      </c>
      <c r="D154" s="5" t="n">
        <v>393</v>
      </c>
    </row>
    <row r="155" spans="1:5">
      <c r="A155" s="4" t="s">
        <v>1880</v>
      </c>
    </row>
    <row r="156" spans="1:5">
      <c r="A156" s="3" t="s">
        <v>1833</v>
      </c>
    </row>
    <row r="157" spans="1:5">
      <c r="A157" s="4" t="s">
        <v>1438</v>
      </c>
      <c r="C157" s="5" t="n">
        <v>310</v>
      </c>
      <c r="D157" s="5" t="n">
        <v>344</v>
      </c>
    </row>
    <row r="158" spans="1:5">
      <c r="A158" s="4" t="s">
        <v>1815</v>
      </c>
      <c r="C158" s="5" t="n">
        <v>298</v>
      </c>
      <c r="D158" s="5" t="n">
        <v>321</v>
      </c>
    </row>
    <row r="159" spans="1:5">
      <c r="A159" s="4" t="s">
        <v>1881</v>
      </c>
    </row>
    <row r="160" spans="1:5">
      <c r="A160" s="3" t="s">
        <v>1833</v>
      </c>
    </row>
    <row r="161" spans="1:5">
      <c r="A161" s="4" t="s">
        <v>1438</v>
      </c>
      <c r="C161" s="5" t="n">
        <v>160</v>
      </c>
      <c r="D161" s="5" t="n">
        <v>145</v>
      </c>
    </row>
    <row r="162" spans="1:5">
      <c r="A162" s="4" t="s">
        <v>1815</v>
      </c>
      <c r="C162" s="5" t="n">
        <v>158</v>
      </c>
      <c r="D162" s="5" t="n">
        <v>141</v>
      </c>
    </row>
    <row r="163" spans="1:5">
      <c r="A163" s="4" t="s">
        <v>1449</v>
      </c>
    </row>
    <row r="164" spans="1:5">
      <c r="A164" s="3" t="s">
        <v>1833</v>
      </c>
    </row>
    <row r="165" spans="1:5">
      <c r="A165" s="4" t="s">
        <v>1438</v>
      </c>
      <c r="B165" s="4" t="s">
        <v>80</v>
      </c>
      <c r="C165" s="5" t="n">
        <v>4466</v>
      </c>
      <c r="D165" s="5" t="n">
        <v>4763</v>
      </c>
    </row>
    <row r="166" spans="1:5">
      <c r="A166" s="4" t="s">
        <v>1815</v>
      </c>
      <c r="B166" s="4" t="s">
        <v>80</v>
      </c>
      <c r="C166" s="5" t="n">
        <v>4344</v>
      </c>
      <c r="D166" s="5" t="n">
        <v>4501</v>
      </c>
    </row>
    <row r="167" spans="1:5">
      <c r="A167" s="4" t="s">
        <v>1882</v>
      </c>
    </row>
    <row r="168" spans="1:5">
      <c r="A168" s="3" t="s">
        <v>1833</v>
      </c>
    </row>
    <row r="169" spans="1:5">
      <c r="A169" s="4" t="s">
        <v>1438</v>
      </c>
      <c r="B169" s="4" t="s">
        <v>80</v>
      </c>
      <c r="C169" s="5" t="n">
        <v>621</v>
      </c>
      <c r="D169" s="5" t="n">
        <v>643</v>
      </c>
    </row>
    <row r="170" spans="1:5">
      <c r="A170" s="4" t="s">
        <v>1815</v>
      </c>
      <c r="B170" s="4" t="s">
        <v>80</v>
      </c>
      <c r="C170" s="5" t="n">
        <v>604</v>
      </c>
      <c r="D170" s="5" t="n">
        <v>610</v>
      </c>
    </row>
    <row r="171" spans="1:5">
      <c r="A171" s="4" t="s">
        <v>1883</v>
      </c>
    </row>
    <row r="172" spans="1:5">
      <c r="A172" s="3" t="s">
        <v>1833</v>
      </c>
    </row>
    <row r="173" spans="1:5">
      <c r="A173" s="4" t="s">
        <v>1438</v>
      </c>
      <c r="B173" s="4" t="s">
        <v>80</v>
      </c>
      <c r="C173" s="5" t="n">
        <v>526</v>
      </c>
      <c r="D173" s="5" t="n">
        <v>555</v>
      </c>
    </row>
    <row r="174" spans="1:5">
      <c r="A174" s="4" t="s">
        <v>1815</v>
      </c>
      <c r="B174" s="4" t="s">
        <v>80</v>
      </c>
      <c r="C174" s="5" t="n">
        <v>497</v>
      </c>
      <c r="D174" s="5" t="n">
        <v>521</v>
      </c>
    </row>
    <row r="175" spans="1:5">
      <c r="A175" s="4" t="s">
        <v>1884</v>
      </c>
    </row>
    <row r="176" spans="1:5">
      <c r="A176" s="3" t="s">
        <v>1833</v>
      </c>
    </row>
    <row r="177" spans="1:5">
      <c r="A177" s="4" t="s">
        <v>1438</v>
      </c>
      <c r="B177" s="4" t="s">
        <v>80</v>
      </c>
      <c r="C177" s="5" t="n">
        <v>518</v>
      </c>
      <c r="D177" s="5" t="n">
        <v>577</v>
      </c>
    </row>
    <row r="178" spans="1:5">
      <c r="A178" s="4" t="s">
        <v>1815</v>
      </c>
      <c r="B178" s="4" t="s">
        <v>80</v>
      </c>
      <c r="C178" s="5" t="n">
        <v>503</v>
      </c>
      <c r="D178" s="5" t="n">
        <v>542</v>
      </c>
    </row>
    <row r="179" spans="1:5">
      <c r="A179" s="4" t="s">
        <v>1885</v>
      </c>
    </row>
    <row r="180" spans="1:5">
      <c r="A180" s="3" t="s">
        <v>1833</v>
      </c>
    </row>
    <row r="181" spans="1:5">
      <c r="A181" s="4" t="s">
        <v>1438</v>
      </c>
      <c r="B181" s="4" t="s">
        <v>80</v>
      </c>
      <c r="C181" s="5" t="n">
        <v>350</v>
      </c>
      <c r="D181" s="5" t="n">
        <v>338</v>
      </c>
    </row>
    <row r="182" spans="1:5">
      <c r="A182" s="4" t="s">
        <v>1815</v>
      </c>
      <c r="B182" s="4" t="s">
        <v>80</v>
      </c>
      <c r="C182" s="5" t="n">
        <v>348</v>
      </c>
      <c r="D182" s="5" t="n">
        <v>323</v>
      </c>
    </row>
    <row r="183" spans="1:5">
      <c r="A183" s="4" t="s">
        <v>1886</v>
      </c>
    </row>
    <row r="184" spans="1:5">
      <c r="A184" s="3" t="s">
        <v>1833</v>
      </c>
    </row>
    <row r="185" spans="1:5">
      <c r="A185" s="4" t="s">
        <v>1438</v>
      </c>
      <c r="B185" s="4" t="s">
        <v>80</v>
      </c>
      <c r="C185" s="5" t="n">
        <v>274</v>
      </c>
      <c r="D185" s="5" t="n">
        <v>285</v>
      </c>
    </row>
    <row r="186" spans="1:5">
      <c r="A186" s="4" t="s">
        <v>1815</v>
      </c>
      <c r="B186" s="4" t="s">
        <v>80</v>
      </c>
      <c r="C186" s="5" t="n">
        <v>266</v>
      </c>
      <c r="D186" s="5" t="n">
        <v>266</v>
      </c>
    </row>
    <row r="187" spans="1:5">
      <c r="A187" s="4" t="s">
        <v>1887</v>
      </c>
    </row>
    <row r="188" spans="1:5">
      <c r="A188" s="3" t="s">
        <v>1833</v>
      </c>
    </row>
    <row r="189" spans="1:5">
      <c r="A189" s="4" t="s">
        <v>1438</v>
      </c>
      <c r="B189" s="4" t="s">
        <v>80</v>
      </c>
      <c r="C189" s="5" t="n">
        <v>223</v>
      </c>
      <c r="D189" s="5" t="n">
        <v>223</v>
      </c>
    </row>
    <row r="190" spans="1:5">
      <c r="A190" s="4" t="s">
        <v>1815</v>
      </c>
      <c r="B190" s="4" t="s">
        <v>80</v>
      </c>
      <c r="C190" s="5" t="n">
        <v>215</v>
      </c>
      <c r="D190" s="5" t="n">
        <v>207</v>
      </c>
    </row>
    <row r="191" spans="1:5">
      <c r="A191" s="4" t="s">
        <v>1888</v>
      </c>
    </row>
    <row r="192" spans="1:5">
      <c r="A192" s="3" t="s">
        <v>1833</v>
      </c>
    </row>
    <row r="193" spans="1:5">
      <c r="A193" s="4" t="s">
        <v>1438</v>
      </c>
      <c r="B193" s="4" t="s">
        <v>80</v>
      </c>
      <c r="C193" s="5" t="n">
        <v>210</v>
      </c>
      <c r="D193" s="5" t="n">
        <v>244</v>
      </c>
    </row>
    <row r="194" spans="1:5">
      <c r="A194" s="4" t="s">
        <v>1815</v>
      </c>
      <c r="B194" s="4" t="s">
        <v>80</v>
      </c>
      <c r="C194" s="5" t="n">
        <v>205</v>
      </c>
      <c r="D194" s="5" t="n">
        <v>234</v>
      </c>
    </row>
    <row r="195" spans="1:5">
      <c r="A195" s="4" t="s">
        <v>1889</v>
      </c>
    </row>
    <row r="196" spans="1:5">
      <c r="A196" s="3" t="s">
        <v>1833</v>
      </c>
    </row>
    <row r="197" spans="1:5">
      <c r="A197" s="4" t="s">
        <v>1438</v>
      </c>
      <c r="B197" s="4" t="s">
        <v>80</v>
      </c>
      <c r="C197" s="5" t="n">
        <v>125</v>
      </c>
      <c r="D197" s="5" t="n">
        <v>191</v>
      </c>
    </row>
    <row r="198" spans="1:5">
      <c r="A198" s="4" t="s">
        <v>1815</v>
      </c>
      <c r="B198" s="4" t="s">
        <v>80</v>
      </c>
      <c r="C198" s="5" t="n">
        <v>122</v>
      </c>
      <c r="D198" s="5" t="n">
        <v>181</v>
      </c>
    </row>
    <row r="199" spans="1:5">
      <c r="A199" s="4" t="s">
        <v>1890</v>
      </c>
    </row>
    <row r="200" spans="1:5">
      <c r="A200" s="3" t="s">
        <v>1833</v>
      </c>
    </row>
    <row r="201" spans="1:5">
      <c r="A201" s="4" t="s">
        <v>1438</v>
      </c>
      <c r="B201" s="4" t="s">
        <v>80</v>
      </c>
      <c r="C201" s="5" t="n">
        <v>113</v>
      </c>
    </row>
    <row r="202" spans="1:5">
      <c r="A202" s="4" t="s">
        <v>1815</v>
      </c>
      <c r="B202" s="4" t="s">
        <v>80</v>
      </c>
      <c r="C202" s="5" t="n">
        <v>109</v>
      </c>
    </row>
    <row r="203" spans="1:5">
      <c r="A203" s="4" t="s">
        <v>1891</v>
      </c>
    </row>
    <row r="204" spans="1:5">
      <c r="A204" s="3" t="s">
        <v>1833</v>
      </c>
    </row>
    <row r="205" spans="1:5">
      <c r="A205" s="4" t="s">
        <v>1438</v>
      </c>
      <c r="B205" s="4" t="s">
        <v>80</v>
      </c>
      <c r="C205" s="5" t="n">
        <v>113</v>
      </c>
      <c r="D205" s="5" t="n">
        <v>121</v>
      </c>
    </row>
    <row r="206" spans="1:5">
      <c r="A206" s="4" t="s">
        <v>1815</v>
      </c>
      <c r="B206" s="4" t="s">
        <v>80</v>
      </c>
      <c r="C206" s="5" t="n">
        <v>111</v>
      </c>
      <c r="D206" s="5" t="n">
        <v>115</v>
      </c>
    </row>
    <row r="207" spans="1:5">
      <c r="A207" s="4" t="s">
        <v>1892</v>
      </c>
    </row>
    <row r="208" spans="1:5">
      <c r="A208" s="3" t="s">
        <v>1833</v>
      </c>
    </row>
    <row r="209" spans="1:5">
      <c r="A209" s="4" t="s">
        <v>1438</v>
      </c>
      <c r="B209" s="4" t="s">
        <v>80</v>
      </c>
      <c r="D209" s="5" t="n">
        <v>114</v>
      </c>
    </row>
    <row r="210" spans="1:5">
      <c r="A210" s="4" t="s">
        <v>1815</v>
      </c>
      <c r="B210" s="4" t="s">
        <v>80</v>
      </c>
      <c r="D210" s="5" t="n">
        <v>106</v>
      </c>
    </row>
    <row r="211" spans="1:5">
      <c r="A211" s="4" t="s">
        <v>1893</v>
      </c>
    </row>
    <row r="212" spans="1:5">
      <c r="A212" s="3" t="s">
        <v>1833</v>
      </c>
    </row>
    <row r="213" spans="1:5">
      <c r="A213" s="4" t="s">
        <v>1438</v>
      </c>
      <c r="B213" s="4" t="s">
        <v>80</v>
      </c>
      <c r="C213" s="5" t="n">
        <v>1393</v>
      </c>
      <c r="D213" s="5" t="n">
        <v>1472</v>
      </c>
    </row>
    <row r="214" spans="1:5">
      <c r="A214" s="4" t="s">
        <v>1815</v>
      </c>
      <c r="B214" s="4" t="s">
        <v>80</v>
      </c>
      <c r="C214" s="5" t="n">
        <v>1364</v>
      </c>
      <c r="D214" s="5" t="n">
        <v>1396</v>
      </c>
    </row>
    <row r="215" spans="1:5">
      <c r="A215" s="4" t="s">
        <v>1894</v>
      </c>
    </row>
    <row r="216" spans="1:5">
      <c r="A216" s="3" t="s">
        <v>1833</v>
      </c>
    </row>
    <row r="217" spans="1:5">
      <c r="A217" s="4" t="s">
        <v>1438</v>
      </c>
      <c r="B217" s="4" t="s">
        <v>1248</v>
      </c>
      <c r="D217" s="5" t="n">
        <v>0</v>
      </c>
    </row>
    <row r="218" spans="1:5">
      <c r="A218" s="4" t="s">
        <v>1895</v>
      </c>
    </row>
    <row r="219" spans="1:5">
      <c r="A219" s="3" t="s">
        <v>1833</v>
      </c>
    </row>
    <row r="220" spans="1:5">
      <c r="A220" s="4" t="s">
        <v>1438</v>
      </c>
      <c r="B220" s="4" t="s">
        <v>1248</v>
      </c>
      <c r="D220" s="5" t="n">
        <v>0</v>
      </c>
    </row>
    <row r="221" spans="1:5">
      <c r="A221" s="4" t="s">
        <v>1896</v>
      </c>
    </row>
    <row r="222" spans="1:5">
      <c r="A222" s="3" t="s">
        <v>1833</v>
      </c>
    </row>
    <row r="223" spans="1:5">
      <c r="A223" s="4" t="s">
        <v>1438</v>
      </c>
      <c r="B223" s="4" t="s">
        <v>686</v>
      </c>
      <c r="C223" s="5" t="n">
        <v>0</v>
      </c>
      <c r="D223" s="5" t="n">
        <v>60</v>
      </c>
      <c r="E223" s="4" t="s">
        <v>1248</v>
      </c>
    </row>
    <row r="224" spans="1:5">
      <c r="A224" s="4" t="s">
        <v>1815</v>
      </c>
      <c r="B224" s="4" t="s">
        <v>686</v>
      </c>
      <c r="C224" s="6" t="n">
        <v>0</v>
      </c>
      <c r="D224" s="5" t="n">
        <v>60</v>
      </c>
    </row>
    <row r="225" spans="1:5">
      <c r="A225" s="4" t="s">
        <v>1897</v>
      </c>
    </row>
    <row r="226" spans="1:5">
      <c r="A226" s="3" t="s">
        <v>1833</v>
      </c>
    </row>
    <row r="227" spans="1:5">
      <c r="A227" s="4" t="s">
        <v>1438</v>
      </c>
      <c r="B227" s="4" t="s">
        <v>1248</v>
      </c>
      <c r="D227" s="5" t="n">
        <v>60</v>
      </c>
    </row>
    <row r="228" spans="1:5">
      <c r="A228" s="4" t="s">
        <v>1815</v>
      </c>
      <c r="B228" s="4" t="s">
        <v>1248</v>
      </c>
      <c r="D228" s="6" t="n">
        <v>60</v>
      </c>
    </row>
    <row r="229" spans="1:5"/>
    <row r="230" spans="1:5">
      <c r="A230" s="4" t="s">
        <v>80</v>
      </c>
      <c r="B230" s="4" t="s">
        <v>1898</v>
      </c>
    </row>
    <row r="231" spans="1:5">
      <c r="A231" s="4" t="s">
        <v>111</v>
      </c>
      <c r="B231" s="4" t="s">
        <v>1899</v>
      </c>
    </row>
    <row r="232" spans="1:5">
      <c r="A232" s="4" t="s">
        <v>686</v>
      </c>
      <c r="B232" s="4" t="s">
        <v>1899</v>
      </c>
    </row>
  </sheetData>
  <mergeCells count="6">
    <mergeCell ref="A1:B1"/>
    <mergeCell ref="D1:E1"/>
    <mergeCell ref="A229:D229"/>
    <mergeCell ref="B230:D230"/>
    <mergeCell ref="B231:D231"/>
    <mergeCell ref="B232:D2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900</v>
      </c>
      <c r="C1" s="2" t="s">
        <v>1901</v>
      </c>
      <c r="D1" s="2" t="s">
        <v>1902</v>
      </c>
    </row>
    <row r="2" spans="1:4">
      <c r="A2" s="3" t="s">
        <v>1903</v>
      </c>
    </row>
    <row r="3" spans="1:4">
      <c r="A3" s="4" t="s">
        <v>1904</v>
      </c>
      <c r="C3" s="6" t="n">
        <v>2325</v>
      </c>
      <c r="D3" s="6" t="n">
        <v>1966</v>
      </c>
    </row>
    <row r="4" spans="1:4">
      <c r="A4" s="4" t="s">
        <v>1905</v>
      </c>
      <c r="C4" s="5" t="n">
        <v>-83</v>
      </c>
      <c r="D4" s="5" t="n">
        <v>-42</v>
      </c>
    </row>
    <row r="5" spans="1:4">
      <c r="A5" s="3" t="s">
        <v>1906</v>
      </c>
    </row>
    <row r="6" spans="1:4">
      <c r="A6" s="4" t="s">
        <v>1907</v>
      </c>
      <c r="C6" s="5" t="n">
        <v>332</v>
      </c>
      <c r="D6" s="5" t="n">
        <v>276</v>
      </c>
    </row>
    <row r="7" spans="1:4">
      <c r="A7" s="4" t="s">
        <v>1905</v>
      </c>
      <c r="C7" s="5" t="n">
        <v>-63</v>
      </c>
      <c r="D7" s="5" t="n">
        <v>-36</v>
      </c>
    </row>
    <row r="8" spans="1:4">
      <c r="A8" s="3" t="s">
        <v>132</v>
      </c>
    </row>
    <row r="9" spans="1:4">
      <c r="A9" s="4" t="s">
        <v>1904</v>
      </c>
      <c r="C9" s="5" t="n">
        <v>2657</v>
      </c>
      <c r="D9" s="5" t="n">
        <v>2242</v>
      </c>
    </row>
    <row r="10" spans="1:4">
      <c r="A10" s="4" t="s">
        <v>1905</v>
      </c>
      <c r="C10" s="6" t="n">
        <v>-146</v>
      </c>
      <c r="D10" s="6" t="n">
        <v>-78</v>
      </c>
    </row>
    <row r="11" spans="1:4">
      <c r="A11" s="3" t="s">
        <v>1908</v>
      </c>
    </row>
    <row r="12" spans="1:4">
      <c r="A12" s="4" t="s">
        <v>1909</v>
      </c>
      <c r="B12" s="4" t="s">
        <v>80</v>
      </c>
      <c r="C12" s="5" t="n">
        <v>622</v>
      </c>
      <c r="D12" s="5" t="n">
        <v>335</v>
      </c>
    </row>
    <row r="13" spans="1:4">
      <c r="A13" s="4" t="s">
        <v>1910</v>
      </c>
      <c r="B13" s="4" t="s">
        <v>80</v>
      </c>
      <c r="C13" s="5" t="n">
        <v>60</v>
      </c>
      <c r="D13" s="5" t="n">
        <v>71</v>
      </c>
    </row>
    <row r="14" spans="1:4">
      <c r="A14" s="4" t="s">
        <v>1911</v>
      </c>
      <c r="B14" s="4" t="s">
        <v>80</v>
      </c>
      <c r="C14" s="5" t="n">
        <v>676</v>
      </c>
      <c r="D14" s="5" t="n">
        <v>396</v>
      </c>
    </row>
    <row r="15" spans="1:4">
      <c r="A15" s="3" t="s">
        <v>1912</v>
      </c>
    </row>
    <row r="16" spans="1:4">
      <c r="A16" s="4" t="s">
        <v>1909</v>
      </c>
      <c r="C16" s="5" t="n">
        <v>8</v>
      </c>
      <c r="D16" s="5" t="n">
        <v>9</v>
      </c>
    </row>
    <row r="17" spans="1:4">
      <c r="A17" s="4" t="s">
        <v>1910</v>
      </c>
      <c r="C17" s="5" t="n">
        <v>9</v>
      </c>
      <c r="D17" s="5" t="n">
        <v>4</v>
      </c>
    </row>
    <row r="18" spans="1:4">
      <c r="A18" s="4" t="s">
        <v>1911</v>
      </c>
      <c r="C18" s="5" t="n">
        <v>17</v>
      </c>
      <c r="D18" s="5" t="n">
        <v>13</v>
      </c>
    </row>
    <row r="19" spans="1:4">
      <c r="A19" s="4" t="s">
        <v>1534</v>
      </c>
    </row>
    <row r="20" spans="1:4">
      <c r="A20" s="3" t="s">
        <v>1903</v>
      </c>
    </row>
    <row r="21" spans="1:4">
      <c r="A21" s="4" t="s">
        <v>1904</v>
      </c>
      <c r="C21" s="6" t="n">
        <v>1110</v>
      </c>
      <c r="D21" s="6" t="n">
        <v>316</v>
      </c>
    </row>
    <row r="22" spans="1:4">
      <c r="A22" s="4" t="s">
        <v>1905</v>
      </c>
      <c r="C22" s="5" t="n">
        <v>-38</v>
      </c>
      <c r="D22" s="5" t="n">
        <v>-10</v>
      </c>
    </row>
    <row r="23" spans="1:4">
      <c r="A23" s="3" t="s">
        <v>1906</v>
      </c>
    </row>
    <row r="24" spans="1:4">
      <c r="A24" s="4" t="s">
        <v>1907</v>
      </c>
      <c r="C24" s="5" t="n">
        <v>6</v>
      </c>
      <c r="D24" s="5" t="n">
        <v>7</v>
      </c>
    </row>
    <row r="25" spans="1:4">
      <c r="A25" s="4" t="s">
        <v>1905</v>
      </c>
      <c r="C25" s="5" t="n">
        <v>-1</v>
      </c>
      <c r="D25" s="5" t="n">
        <v>0</v>
      </c>
    </row>
    <row r="26" spans="1:4">
      <c r="A26" s="3" t="s">
        <v>132</v>
      </c>
    </row>
    <row r="27" spans="1:4">
      <c r="A27" s="4" t="s">
        <v>1904</v>
      </c>
      <c r="C27" s="5" t="n">
        <v>1116</v>
      </c>
      <c r="D27" s="5" t="n">
        <v>323</v>
      </c>
    </row>
    <row r="28" spans="1:4">
      <c r="A28" s="4" t="s">
        <v>1905</v>
      </c>
      <c r="C28" s="5" t="n">
        <v>-39</v>
      </c>
      <c r="D28" s="5" t="n">
        <v>-10</v>
      </c>
    </row>
    <row r="29" spans="1:4">
      <c r="A29" s="4" t="s">
        <v>1913</v>
      </c>
    </row>
    <row r="30" spans="1:4">
      <c r="A30" s="3" t="s">
        <v>1903</v>
      </c>
    </row>
    <row r="31" spans="1:4">
      <c r="A31" s="4" t="s">
        <v>1904</v>
      </c>
      <c r="C31" s="5" t="n">
        <v>87</v>
      </c>
      <c r="D31" s="5" t="n">
        <v>77</v>
      </c>
    </row>
    <row r="32" spans="1:4">
      <c r="A32" s="4" t="s">
        <v>1905</v>
      </c>
      <c r="C32" s="5" t="n">
        <v>-1</v>
      </c>
      <c r="D32" s="5" t="n">
        <v>0</v>
      </c>
    </row>
    <row r="33" spans="1:4">
      <c r="A33" s="3" t="s">
        <v>1906</v>
      </c>
    </row>
    <row r="34" spans="1:4">
      <c r="A34" s="4" t="s">
        <v>1907</v>
      </c>
      <c r="C34" s="5" t="n">
        <v>0</v>
      </c>
      <c r="D34" s="5" t="n">
        <v>0</v>
      </c>
    </row>
    <row r="35" spans="1:4">
      <c r="A35" s="4" t="s">
        <v>1905</v>
      </c>
      <c r="C35" s="5" t="n">
        <v>0</v>
      </c>
      <c r="D35" s="5" t="n">
        <v>0</v>
      </c>
    </row>
    <row r="36" spans="1:4">
      <c r="A36" s="3" t="s">
        <v>132</v>
      </c>
    </row>
    <row r="37" spans="1:4">
      <c r="A37" s="4" t="s">
        <v>1904</v>
      </c>
      <c r="C37" s="5" t="n">
        <v>87</v>
      </c>
      <c r="D37" s="5" t="n">
        <v>77</v>
      </c>
    </row>
    <row r="38" spans="1:4">
      <c r="A38" s="4" t="s">
        <v>1905</v>
      </c>
      <c r="C38" s="5" t="n">
        <v>-1</v>
      </c>
      <c r="D38" s="5" t="n">
        <v>0</v>
      </c>
    </row>
    <row r="39" spans="1:4">
      <c r="A39" s="4" t="s">
        <v>1543</v>
      </c>
    </row>
    <row r="40" spans="1:4">
      <c r="A40" s="3" t="s">
        <v>1903</v>
      </c>
    </row>
    <row r="41" spans="1:4">
      <c r="A41" s="4" t="s">
        <v>1904</v>
      </c>
      <c r="C41" s="5" t="n">
        <v>492</v>
      </c>
      <c r="D41" s="5" t="n">
        <v>381</v>
      </c>
    </row>
    <row r="42" spans="1:4">
      <c r="A42" s="4" t="s">
        <v>1905</v>
      </c>
      <c r="C42" s="5" t="n">
        <v>-11</v>
      </c>
      <c r="D42" s="5" t="n">
        <v>-8</v>
      </c>
    </row>
    <row r="43" spans="1:4">
      <c r="A43" s="3" t="s">
        <v>1906</v>
      </c>
    </row>
    <row r="44" spans="1:4">
      <c r="A44" s="4" t="s">
        <v>1907</v>
      </c>
      <c r="C44" s="5" t="n">
        <v>118</v>
      </c>
      <c r="D44" s="5" t="n">
        <v>95</v>
      </c>
    </row>
    <row r="45" spans="1:4">
      <c r="A45" s="4" t="s">
        <v>1905</v>
      </c>
      <c r="C45" s="5" t="n">
        <v>-20</v>
      </c>
      <c r="D45" s="5" t="n">
        <v>-15</v>
      </c>
    </row>
    <row r="46" spans="1:4">
      <c r="A46" s="3" t="s">
        <v>132</v>
      </c>
    </row>
    <row r="47" spans="1:4">
      <c r="A47" s="4" t="s">
        <v>1904</v>
      </c>
      <c r="C47" s="5" t="n">
        <v>610</v>
      </c>
      <c r="D47" s="5" t="n">
        <v>476</v>
      </c>
    </row>
    <row r="48" spans="1:4">
      <c r="A48" s="4" t="s">
        <v>1905</v>
      </c>
      <c r="C48" s="5" t="n">
        <v>-31</v>
      </c>
      <c r="D48" s="5" t="n">
        <v>-23</v>
      </c>
    </row>
    <row r="49" spans="1:4">
      <c r="A49" s="4" t="s">
        <v>1547</v>
      </c>
    </row>
    <row r="50" spans="1:4">
      <c r="A50" s="3" t="s">
        <v>1903</v>
      </c>
    </row>
    <row r="51" spans="1:4">
      <c r="A51" s="4" t="s">
        <v>1904</v>
      </c>
      <c r="C51" s="5" t="n">
        <v>391</v>
      </c>
      <c r="D51" s="5" t="n">
        <v>438</v>
      </c>
    </row>
    <row r="52" spans="1:4">
      <c r="A52" s="4" t="s">
        <v>1905</v>
      </c>
      <c r="C52" s="5" t="n">
        <v>-23</v>
      </c>
      <c r="D52" s="5" t="n">
        <v>-8</v>
      </c>
    </row>
    <row r="53" spans="1:4">
      <c r="A53" s="3" t="s">
        <v>1906</v>
      </c>
    </row>
    <row r="54" spans="1:4">
      <c r="A54" s="4" t="s">
        <v>1907</v>
      </c>
      <c r="C54" s="5" t="n">
        <v>94</v>
      </c>
      <c r="D54" s="5" t="n">
        <v>90</v>
      </c>
    </row>
    <row r="55" spans="1:4">
      <c r="A55" s="4" t="s">
        <v>1905</v>
      </c>
      <c r="C55" s="5" t="n">
        <v>-15</v>
      </c>
      <c r="D55" s="5" t="n">
        <v>-14</v>
      </c>
    </row>
    <row r="56" spans="1:4">
      <c r="A56" s="3" t="s">
        <v>132</v>
      </c>
    </row>
    <row r="57" spans="1:4">
      <c r="A57" s="4" t="s">
        <v>1904</v>
      </c>
      <c r="C57" s="5" t="n">
        <v>485</v>
      </c>
      <c r="D57" s="5" t="n">
        <v>528</v>
      </c>
    </row>
    <row r="58" spans="1:4">
      <c r="A58" s="4" t="s">
        <v>1905</v>
      </c>
      <c r="C58" s="5" t="n">
        <v>-38</v>
      </c>
      <c r="D58" s="5" t="n">
        <v>-22</v>
      </c>
    </row>
    <row r="59" spans="1:4">
      <c r="A59" s="4" t="s">
        <v>1654</v>
      </c>
    </row>
    <row r="60" spans="1:4">
      <c r="A60" s="3" t="s">
        <v>1903</v>
      </c>
    </row>
    <row r="61" spans="1:4">
      <c r="A61" s="4" t="s">
        <v>1904</v>
      </c>
      <c r="C61" s="5" t="n">
        <v>165</v>
      </c>
      <c r="D61" s="5" t="n">
        <v>140</v>
      </c>
    </row>
    <row r="62" spans="1:4">
      <c r="A62" s="4" t="s">
        <v>1905</v>
      </c>
      <c r="C62" s="5" t="n">
        <v>-5</v>
      </c>
      <c r="D62" s="5" t="n">
        <v>-2</v>
      </c>
    </row>
    <row r="63" spans="1:4">
      <c r="A63" s="3" t="s">
        <v>1906</v>
      </c>
    </row>
    <row r="64" spans="1:4">
      <c r="A64" s="4" t="s">
        <v>1907</v>
      </c>
      <c r="C64" s="5" t="n">
        <v>0</v>
      </c>
      <c r="D64" s="5" t="n">
        <v>2</v>
      </c>
    </row>
    <row r="65" spans="1:4">
      <c r="A65" s="4" t="s">
        <v>1905</v>
      </c>
      <c r="C65" s="5" t="n">
        <v>0</v>
      </c>
      <c r="D65" s="5" t="n">
        <v>0</v>
      </c>
    </row>
    <row r="66" spans="1:4">
      <c r="A66" s="3" t="s">
        <v>132</v>
      </c>
    </row>
    <row r="67" spans="1:4">
      <c r="A67" s="4" t="s">
        <v>1904</v>
      </c>
      <c r="C67" s="5" t="n">
        <v>165</v>
      </c>
      <c r="D67" s="5" t="n">
        <v>142</v>
      </c>
    </row>
    <row r="68" spans="1:4">
      <c r="A68" s="4" t="s">
        <v>1905</v>
      </c>
      <c r="C68" s="5" t="n">
        <v>-5</v>
      </c>
      <c r="D68" s="5" t="n">
        <v>-2</v>
      </c>
    </row>
    <row r="69" spans="1:4">
      <c r="A69" s="4" t="s">
        <v>1914</v>
      </c>
    </row>
    <row r="70" spans="1:4">
      <c r="A70" s="3" t="s">
        <v>1903</v>
      </c>
    </row>
    <row r="71" spans="1:4">
      <c r="A71" s="4" t="s">
        <v>1904</v>
      </c>
      <c r="C71" s="5" t="n">
        <v>36</v>
      </c>
      <c r="D71" s="5" t="n">
        <v>517</v>
      </c>
    </row>
    <row r="72" spans="1:4">
      <c r="A72" s="4" t="s">
        <v>1905</v>
      </c>
      <c r="C72" s="5" t="n">
        <v>0</v>
      </c>
      <c r="D72" s="5" t="n">
        <v>-10</v>
      </c>
    </row>
    <row r="73" spans="1:4">
      <c r="A73" s="3" t="s">
        <v>1906</v>
      </c>
    </row>
    <row r="74" spans="1:4">
      <c r="A74" s="4" t="s">
        <v>1907</v>
      </c>
      <c r="C74" s="5" t="n">
        <v>0</v>
      </c>
      <c r="D74" s="5" t="n">
        <v>0</v>
      </c>
    </row>
    <row r="75" spans="1:4">
      <c r="A75" s="4" t="s">
        <v>1905</v>
      </c>
      <c r="C75" s="5" t="n">
        <v>0</v>
      </c>
      <c r="D75" s="5" t="n">
        <v>0</v>
      </c>
    </row>
    <row r="76" spans="1:4">
      <c r="A76" s="3" t="s">
        <v>132</v>
      </c>
    </row>
    <row r="77" spans="1:4">
      <c r="A77" s="4" t="s">
        <v>1904</v>
      </c>
      <c r="C77" s="5" t="n">
        <v>36</v>
      </c>
      <c r="D77" s="5" t="n">
        <v>517</v>
      </c>
    </row>
    <row r="78" spans="1:4">
      <c r="A78" s="4" t="s">
        <v>1905</v>
      </c>
      <c r="C78" s="5" t="n">
        <v>0</v>
      </c>
      <c r="D78" s="5" t="n">
        <v>-10</v>
      </c>
    </row>
    <row r="79" spans="1:4">
      <c r="A79" s="4" t="s">
        <v>1915</v>
      </c>
    </row>
    <row r="80" spans="1:4">
      <c r="A80" s="3" t="s">
        <v>1903</v>
      </c>
    </row>
    <row r="81" spans="1:4">
      <c r="A81" s="4" t="s">
        <v>1904</v>
      </c>
      <c r="C81" s="5" t="n">
        <v>44</v>
      </c>
      <c r="D81" s="5" t="n">
        <v>97</v>
      </c>
    </row>
    <row r="82" spans="1:4">
      <c r="A82" s="4" t="s">
        <v>1905</v>
      </c>
      <c r="C82" s="5" t="n">
        <v>-5</v>
      </c>
      <c r="D82" s="5" t="n">
        <v>-4</v>
      </c>
    </row>
    <row r="83" spans="1:4">
      <c r="A83" s="3" t="s">
        <v>1906</v>
      </c>
    </row>
    <row r="84" spans="1:4">
      <c r="A84" s="4" t="s">
        <v>1907</v>
      </c>
      <c r="C84" s="5" t="n">
        <v>114</v>
      </c>
      <c r="D84" s="5" t="n">
        <v>82</v>
      </c>
    </row>
    <row r="85" spans="1:4">
      <c r="A85" s="4" t="s">
        <v>1905</v>
      </c>
      <c r="C85" s="5" t="n">
        <v>-27</v>
      </c>
      <c r="D85" s="5" t="n">
        <v>-7</v>
      </c>
    </row>
    <row r="86" spans="1:4">
      <c r="A86" s="3" t="s">
        <v>132</v>
      </c>
    </row>
    <row r="87" spans="1:4">
      <c r="A87" s="4" t="s">
        <v>1904</v>
      </c>
      <c r="C87" s="5" t="n">
        <v>158</v>
      </c>
      <c r="D87" s="5" t="n">
        <v>179</v>
      </c>
    </row>
    <row r="88" spans="1:4">
      <c r="A88" s="4" t="s">
        <v>1905</v>
      </c>
      <c r="C88" s="6" t="n">
        <v>-32</v>
      </c>
      <c r="D88" s="6" t="n">
        <v>-11</v>
      </c>
    </row>
    <row r="89" spans="1:4"/>
    <row r="90" spans="1:4">
      <c r="A90" s="4" t="s">
        <v>80</v>
      </c>
      <c r="B90" s="4" t="s">
        <v>1916</v>
      </c>
    </row>
  </sheetData>
  <mergeCells count="3">
    <mergeCell ref="A1:B1"/>
    <mergeCell ref="A89:C89"/>
    <mergeCell ref="B90:C9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17</v>
      </c>
      <c r="C1" s="2" t="s">
        <v>2</v>
      </c>
      <c r="D1" s="2" t="s">
        <v>30</v>
      </c>
    </row>
    <row r="2" spans="1:4">
      <c r="A2" s="3" t="s">
        <v>1918</v>
      </c>
    </row>
    <row r="3" spans="1:4">
      <c r="A3" s="4" t="s">
        <v>1815</v>
      </c>
      <c r="C3" s="6" t="n">
        <v>10564</v>
      </c>
      <c r="D3" s="6" t="n">
        <v>10671</v>
      </c>
    </row>
    <row r="4" spans="1:4">
      <c r="A4" s="4" t="s">
        <v>1919</v>
      </c>
      <c r="C4" s="5" t="n">
        <v>10823</v>
      </c>
      <c r="D4" s="5" t="n">
        <v>11023</v>
      </c>
    </row>
    <row r="5" spans="1:4">
      <c r="A5" s="4" t="s">
        <v>1448</v>
      </c>
    </row>
    <row r="6" spans="1:4">
      <c r="A6" s="3" t="s">
        <v>1815</v>
      </c>
    </row>
    <row r="7" spans="1:4">
      <c r="A7" s="4" t="s">
        <v>1920</v>
      </c>
      <c r="C7" s="5" t="n">
        <v>482</v>
      </c>
    </row>
    <row r="8" spans="1:4">
      <c r="A8" s="4" t="s">
        <v>1921</v>
      </c>
      <c r="C8" s="5" t="n">
        <v>1725</v>
      </c>
    </row>
    <row r="9" spans="1:4">
      <c r="A9" s="4" t="s">
        <v>1922</v>
      </c>
      <c r="C9" s="5" t="n">
        <v>2112</v>
      </c>
    </row>
    <row r="10" spans="1:4">
      <c r="A10" s="4" t="s">
        <v>1923</v>
      </c>
      <c r="C10" s="5" t="n">
        <v>4082</v>
      </c>
    </row>
    <row r="11" spans="1:4">
      <c r="A11" s="3" t="s">
        <v>1918</v>
      </c>
    </row>
    <row r="12" spans="1:4">
      <c r="A12" s="4" t="s">
        <v>1920</v>
      </c>
      <c r="C12" s="5" t="n">
        <v>550</v>
      </c>
    </row>
    <row r="13" spans="1:4">
      <c r="A13" s="4" t="s">
        <v>1921</v>
      </c>
      <c r="C13" s="5" t="n">
        <v>1727</v>
      </c>
    </row>
    <row r="14" spans="1:4">
      <c r="A14" s="4" t="s">
        <v>1922</v>
      </c>
      <c r="C14" s="5" t="n">
        <v>2155</v>
      </c>
    </row>
    <row r="15" spans="1:4">
      <c r="A15" s="4" t="s">
        <v>1923</v>
      </c>
      <c r="C15" s="5" t="n">
        <v>4231</v>
      </c>
    </row>
    <row r="16" spans="1:4">
      <c r="A16" s="4" t="s">
        <v>1815</v>
      </c>
      <c r="C16" s="5" t="n">
        <v>9974</v>
      </c>
      <c r="D16" s="5" t="n">
        <v>10275</v>
      </c>
    </row>
    <row r="17" spans="1:4">
      <c r="A17" s="4" t="s">
        <v>1919</v>
      </c>
      <c r="C17" s="5" t="n">
        <v>10233</v>
      </c>
      <c r="D17" s="5" t="n">
        <v>10627</v>
      </c>
    </row>
    <row r="18" spans="1:4">
      <c r="A18" s="4" t="s">
        <v>1452</v>
      </c>
    </row>
    <row r="19" spans="1:4">
      <c r="A19" s="3" t="s">
        <v>1918</v>
      </c>
    </row>
    <row r="20" spans="1:4">
      <c r="A20" s="4" t="s">
        <v>1815</v>
      </c>
      <c r="B20" s="4" t="s">
        <v>80</v>
      </c>
      <c r="C20" s="5" t="n">
        <v>998</v>
      </c>
      <c r="D20" s="5" t="n">
        <v>1238</v>
      </c>
    </row>
    <row r="21" spans="1:4">
      <c r="A21" s="4" t="s">
        <v>1919</v>
      </c>
      <c r="B21" s="4" t="s">
        <v>80</v>
      </c>
      <c r="C21" s="5" t="n">
        <v>987</v>
      </c>
      <c r="D21" s="5" t="n">
        <v>1245</v>
      </c>
    </row>
    <row r="22" spans="1:4">
      <c r="A22" s="4" t="s">
        <v>1453</v>
      </c>
    </row>
    <row r="23" spans="1:4">
      <c r="A23" s="3" t="s">
        <v>1918</v>
      </c>
    </row>
    <row r="24" spans="1:4">
      <c r="A24" s="4" t="s">
        <v>1815</v>
      </c>
      <c r="B24" s="4" t="s">
        <v>80</v>
      </c>
      <c r="C24" s="5" t="n">
        <v>575</v>
      </c>
      <c r="D24" s="5" t="n">
        <v>506</v>
      </c>
    </row>
    <row r="25" spans="1:4">
      <c r="A25" s="4" t="s">
        <v>1919</v>
      </c>
      <c r="B25" s="4" t="s">
        <v>80</v>
      </c>
      <c r="C25" s="6" t="n">
        <v>583</v>
      </c>
      <c r="D25" s="6" t="n">
        <v>513</v>
      </c>
    </row>
    <row r="26" spans="1:4"/>
    <row r="27" spans="1:4">
      <c r="A27" s="4" t="s">
        <v>80</v>
      </c>
      <c r="B27" s="4" t="s">
        <v>1494</v>
      </c>
    </row>
  </sheetData>
  <mergeCells count="3">
    <mergeCell ref="A1:B1"/>
    <mergeCell ref="A26:C26"/>
    <mergeCell ref="B27:C2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4</v>
      </c>
      <c r="B1" s="2" t="s">
        <v>2</v>
      </c>
      <c r="C1" s="2" t="s">
        <v>30</v>
      </c>
    </row>
    <row r="2" spans="1:3">
      <c r="A2" s="3" t="s">
        <v>1925</v>
      </c>
    </row>
    <row r="3" spans="1:3">
      <c r="A3" s="4" t="s">
        <v>1438</v>
      </c>
      <c r="B3" s="6" t="n">
        <v>10823</v>
      </c>
      <c r="C3" s="6" t="n">
        <v>11023</v>
      </c>
    </row>
    <row r="4" spans="1:3">
      <c r="A4" s="4" t="s">
        <v>34</v>
      </c>
      <c r="B4" s="5" t="n">
        <v>162</v>
      </c>
      <c r="C4" s="5" t="n">
        <v>169</v>
      </c>
    </row>
    <row r="5" spans="1:3">
      <c r="A5" s="4" t="s">
        <v>35</v>
      </c>
      <c r="B5" s="5" t="n">
        <v>10985</v>
      </c>
      <c r="C5" s="5" t="n">
        <v>11192</v>
      </c>
    </row>
    <row r="6" spans="1:3">
      <c r="A6" s="4" t="s">
        <v>1798</v>
      </c>
    </row>
    <row r="7" spans="1:3">
      <c r="A7" s="3" t="s">
        <v>1925</v>
      </c>
    </row>
    <row r="8" spans="1:3">
      <c r="A8" s="4" t="s">
        <v>1438</v>
      </c>
      <c r="B8" s="5" t="n">
        <v>1492</v>
      </c>
      <c r="C8" s="5" t="n">
        <v>1266</v>
      </c>
    </row>
    <row r="9" spans="1:3">
      <c r="A9" s="4" t="s">
        <v>1799</v>
      </c>
    </row>
    <row r="10" spans="1:3">
      <c r="A10" s="3" t="s">
        <v>1925</v>
      </c>
    </row>
    <row r="11" spans="1:3">
      <c r="A11" s="4" t="s">
        <v>34</v>
      </c>
      <c r="B11" s="5" t="n">
        <v>107</v>
      </c>
      <c r="C11" s="5" t="n">
        <v>114</v>
      </c>
    </row>
    <row r="12" spans="1:3">
      <c r="A12" s="4" t="s">
        <v>1926</v>
      </c>
    </row>
    <row r="13" spans="1:3">
      <c r="A13" s="3" t="s">
        <v>1925</v>
      </c>
    </row>
    <row r="14" spans="1:3">
      <c r="A14" s="4" t="s">
        <v>34</v>
      </c>
      <c r="B14" s="5" t="n">
        <v>55</v>
      </c>
      <c r="C14" s="5" t="n">
        <v>55</v>
      </c>
    </row>
    <row r="15" spans="1:3">
      <c r="A15" s="4" t="s">
        <v>1927</v>
      </c>
    </row>
    <row r="16" spans="1:3">
      <c r="A16" s="3" t="s">
        <v>1925</v>
      </c>
    </row>
    <row r="17" spans="1:3">
      <c r="A17" s="4" t="s">
        <v>35</v>
      </c>
      <c r="B17" s="6" t="n">
        <v>1654</v>
      </c>
      <c r="C17" s="6" t="n">
        <v>14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928</v>
      </c>
      <c r="B1" s="2" t="s">
        <v>1</v>
      </c>
    </row>
    <row r="2" spans="1:3">
      <c r="B2" s="2" t="s">
        <v>1901</v>
      </c>
      <c r="C2" s="2" t="s">
        <v>1902</v>
      </c>
    </row>
    <row r="3" spans="1:3">
      <c r="A3" s="3" t="s">
        <v>1929</v>
      </c>
    </row>
    <row r="4" spans="1:3">
      <c r="A4" s="4" t="s">
        <v>1930</v>
      </c>
      <c r="B4" s="4" t="s">
        <v>1126</v>
      </c>
    </row>
    <row r="5" spans="1:3">
      <c r="A5" s="4" t="s">
        <v>1931</v>
      </c>
      <c r="B5" s="4" t="s">
        <v>1150</v>
      </c>
    </row>
    <row r="6" spans="1:3">
      <c r="A6" s="4" t="s">
        <v>1932</v>
      </c>
      <c r="B6" s="4" t="s">
        <v>1090</v>
      </c>
    </row>
    <row r="7" spans="1:3">
      <c r="A7" s="4" t="s">
        <v>1933</v>
      </c>
      <c r="B7" s="6" t="n">
        <v>91</v>
      </c>
      <c r="C7" s="6" t="n">
        <v>99</v>
      </c>
    </row>
    <row r="8" spans="1:3">
      <c r="A8" s="4" t="s">
        <v>1934</v>
      </c>
      <c r="B8" s="5" t="n">
        <v>4</v>
      </c>
    </row>
    <row r="9" spans="1:3">
      <c r="A9" s="4" t="s">
        <v>1935</v>
      </c>
      <c r="B9" s="4" t="s">
        <v>1583</v>
      </c>
    </row>
    <row r="10" spans="1:3">
      <c r="A10" s="4" t="s">
        <v>1936</v>
      </c>
      <c r="B10" s="5" t="n">
        <v>41</v>
      </c>
      <c r="C10" s="5" t="n">
        <v>9</v>
      </c>
    </row>
    <row r="11" spans="1:3">
      <c r="A11" s="4" t="s">
        <v>1937</v>
      </c>
      <c r="B11" s="6" t="n">
        <v>59</v>
      </c>
      <c r="C11" s="6" t="n">
        <v>26</v>
      </c>
    </row>
    <row r="12" spans="1:3">
      <c r="A12" s="4" t="s">
        <v>1938</v>
      </c>
      <c r="B12" s="5" t="n">
        <v>285</v>
      </c>
      <c r="C12" s="5" t="n">
        <v>283</v>
      </c>
    </row>
    <row r="13" spans="1:3">
      <c r="A13" s="4" t="s">
        <v>1939</v>
      </c>
      <c r="B13" s="5" t="n">
        <v>116</v>
      </c>
      <c r="C13" s="5" t="n">
        <v>305</v>
      </c>
    </row>
    <row r="14" spans="1:3">
      <c r="A14" s="4" t="s">
        <v>1940</v>
      </c>
      <c r="B14" s="6" t="n">
        <v>0</v>
      </c>
      <c r="C14" s="6" t="n">
        <v>0</v>
      </c>
    </row>
    <row r="15" spans="1:3">
      <c r="A15" s="4" t="s">
        <v>1941</v>
      </c>
    </row>
    <row r="16" spans="1:3">
      <c r="A16" s="3" t="s">
        <v>1929</v>
      </c>
    </row>
    <row r="17" spans="1:3">
      <c r="A17" s="4" t="s">
        <v>1228</v>
      </c>
      <c r="B17" s="4" t="s">
        <v>1942</v>
      </c>
    </row>
    <row r="18" spans="1:3">
      <c r="A18" s="4" t="s">
        <v>1943</v>
      </c>
    </row>
    <row r="19" spans="1:3">
      <c r="A19" s="3" t="s">
        <v>1929</v>
      </c>
    </row>
    <row r="20" spans="1:3">
      <c r="A20" s="4" t="s">
        <v>1228</v>
      </c>
      <c r="B20" s="4" t="s">
        <v>1052</v>
      </c>
      <c r="C20" s="4" t="s">
        <v>1398</v>
      </c>
    </row>
    <row r="21" spans="1:3">
      <c r="A21" s="4" t="s">
        <v>1944</v>
      </c>
    </row>
    <row r="22" spans="1:3">
      <c r="A22" s="3" t="s">
        <v>1929</v>
      </c>
    </row>
    <row r="23" spans="1:3">
      <c r="A23" s="4" t="s">
        <v>1938</v>
      </c>
      <c r="B23" s="6" t="n">
        <v>1420</v>
      </c>
      <c r="C23" s="6" t="n">
        <v>141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45</v>
      </c>
      <c r="C1" s="2" t="s">
        <v>4</v>
      </c>
      <c r="D1" s="2" t="s">
        <v>1946</v>
      </c>
      <c r="E1" s="2" t="s">
        <v>2</v>
      </c>
      <c r="F1" s="2" t="s">
        <v>30</v>
      </c>
      <c r="G1" s="2" t="s">
        <v>77</v>
      </c>
      <c r="H1" s="2" t="s">
        <v>1947</v>
      </c>
      <c r="I1" s="2" t="s">
        <v>546</v>
      </c>
      <c r="J1" s="2" t="s">
        <v>1948</v>
      </c>
    </row>
    <row r="2" spans="1:10">
      <c r="A2" s="3" t="s">
        <v>1949</v>
      </c>
    </row>
    <row r="3" spans="1:10">
      <c r="A3" s="4" t="s">
        <v>1950</v>
      </c>
      <c r="E3" s="4" t="s">
        <v>1951</v>
      </c>
    </row>
    <row r="4" spans="1:10">
      <c r="A4" s="4" t="s">
        <v>1952</v>
      </c>
      <c r="E4" s="4" t="s">
        <v>1052</v>
      </c>
    </row>
    <row r="5" spans="1:10">
      <c r="A5" s="4" t="s">
        <v>73</v>
      </c>
      <c r="E5" s="5" t="n">
        <v>127988230</v>
      </c>
      <c r="F5" s="5" t="n">
        <v>137928552</v>
      </c>
    </row>
    <row r="6" spans="1:10">
      <c r="A6" s="4" t="s">
        <v>1953</v>
      </c>
    </row>
    <row r="7" spans="1:10">
      <c r="A7" s="3" t="s">
        <v>1949</v>
      </c>
    </row>
    <row r="8" spans="1:10">
      <c r="A8" s="4" t="s">
        <v>1954</v>
      </c>
      <c r="E8" s="6" t="n">
        <v>1255</v>
      </c>
      <c r="F8" s="6" t="n">
        <v>984</v>
      </c>
    </row>
    <row r="9" spans="1:10">
      <c r="A9" s="4" t="s">
        <v>1955</v>
      </c>
    </row>
    <row r="10" spans="1:10">
      <c r="A10" s="3" t="s">
        <v>1949</v>
      </c>
    </row>
    <row r="11" spans="1:10">
      <c r="A11" s="4" t="s">
        <v>1956</v>
      </c>
      <c r="D11" s="4" t="s">
        <v>1951</v>
      </c>
    </row>
    <row r="12" spans="1:10">
      <c r="A12" s="4" t="s">
        <v>1957</v>
      </c>
      <c r="F12" s="5" t="n">
        <v>522</v>
      </c>
    </row>
    <row r="13" spans="1:10">
      <c r="A13" s="4" t="s">
        <v>1958</v>
      </c>
    </row>
    <row r="14" spans="1:10">
      <c r="A14" s="3" t="s">
        <v>1949</v>
      </c>
    </row>
    <row r="15" spans="1:10">
      <c r="A15" s="4" t="s">
        <v>1954</v>
      </c>
      <c r="B15" s="4" t="s">
        <v>1248</v>
      </c>
      <c r="E15" s="5" t="n">
        <v>1896</v>
      </c>
      <c r="F15" s="5" t="n">
        <v>1365</v>
      </c>
    </row>
    <row r="16" spans="1:10">
      <c r="A16" s="4" t="s">
        <v>1959</v>
      </c>
      <c r="E16" s="5" t="n">
        <v>152</v>
      </c>
    </row>
    <row r="17" spans="1:10">
      <c r="A17" s="4" t="s">
        <v>1960</v>
      </c>
    </row>
    <row r="18" spans="1:10">
      <c r="A18" s="3" t="s">
        <v>1949</v>
      </c>
    </row>
    <row r="19" spans="1:10">
      <c r="A19" s="4" t="s">
        <v>1954</v>
      </c>
      <c r="E19" s="5" t="n">
        <v>487</v>
      </c>
      <c r="F19" s="5" t="n">
        <v>730</v>
      </c>
    </row>
    <row r="20" spans="1:10">
      <c r="A20" s="4" t="s">
        <v>1961</v>
      </c>
      <c r="E20" s="5" t="n">
        <v>53</v>
      </c>
    </row>
    <row r="21" spans="1:10">
      <c r="A21" s="4" t="s">
        <v>1962</v>
      </c>
    </row>
    <row r="22" spans="1:10">
      <c r="A22" s="3" t="s">
        <v>1949</v>
      </c>
    </row>
    <row r="23" spans="1:10">
      <c r="A23" s="4" t="s">
        <v>1954</v>
      </c>
      <c r="B23" s="4" t="s">
        <v>111</v>
      </c>
      <c r="E23" s="5" t="n">
        <v>2321</v>
      </c>
      <c r="F23" s="5" t="n">
        <v>2441</v>
      </c>
    </row>
    <row r="24" spans="1:10">
      <c r="A24" s="4" t="s">
        <v>1959</v>
      </c>
      <c r="E24" s="5" t="n">
        <v>175</v>
      </c>
    </row>
    <row r="25" spans="1:10">
      <c r="A25" s="4" t="s">
        <v>1963</v>
      </c>
      <c r="E25" s="5" t="n">
        <v>232</v>
      </c>
    </row>
    <row r="26" spans="1:10">
      <c r="A26" s="4" t="s">
        <v>1964</v>
      </c>
      <c r="H26" s="5" t="n">
        <v>125</v>
      </c>
    </row>
    <row r="27" spans="1:10">
      <c r="A27" s="4" t="s">
        <v>1965</v>
      </c>
      <c r="H27" s="6" t="n">
        <v>300</v>
      </c>
    </row>
    <row r="28" spans="1:10">
      <c r="A28" s="4" t="s">
        <v>1966</v>
      </c>
      <c r="E28" s="5" t="n">
        <v>15</v>
      </c>
    </row>
    <row r="29" spans="1:10">
      <c r="A29" s="4" t="s">
        <v>1967</v>
      </c>
      <c r="E29" s="5" t="n">
        <v>20</v>
      </c>
    </row>
    <row r="30" spans="1:10">
      <c r="A30" s="4" t="s">
        <v>1968</v>
      </c>
    </row>
    <row r="31" spans="1:10">
      <c r="A31" s="3" t="s">
        <v>1949</v>
      </c>
    </row>
    <row r="32" spans="1:10">
      <c r="A32" s="4" t="s">
        <v>1969</v>
      </c>
      <c r="J32" s="4" t="s">
        <v>1970</v>
      </c>
    </row>
    <row r="33" spans="1:10">
      <c r="A33" s="4" t="s">
        <v>1971</v>
      </c>
    </row>
    <row r="34" spans="1:10">
      <c r="A34" s="3" t="s">
        <v>1949</v>
      </c>
    </row>
    <row r="35" spans="1:10">
      <c r="A35" s="4" t="s">
        <v>1969</v>
      </c>
      <c r="J35" s="4" t="s">
        <v>600</v>
      </c>
    </row>
    <row r="36" spans="1:10">
      <c r="A36" s="4" t="s">
        <v>1972</v>
      </c>
    </row>
    <row r="37" spans="1:10">
      <c r="A37" s="3" t="s">
        <v>1949</v>
      </c>
    </row>
    <row r="38" spans="1:10">
      <c r="A38" s="4" t="s">
        <v>1969</v>
      </c>
      <c r="J38" s="4" t="s">
        <v>1973</v>
      </c>
    </row>
    <row r="39" spans="1:10">
      <c r="A39" s="4" t="s">
        <v>1974</v>
      </c>
    </row>
    <row r="40" spans="1:10">
      <c r="A40" s="3" t="s">
        <v>1949</v>
      </c>
    </row>
    <row r="41" spans="1:10">
      <c r="A41" s="4" t="s">
        <v>535</v>
      </c>
      <c r="C41" s="4" t="s">
        <v>1973</v>
      </c>
    </row>
    <row r="42" spans="1:10">
      <c r="A42" s="4" t="s">
        <v>1975</v>
      </c>
      <c r="C42" s="6" t="n">
        <v>118</v>
      </c>
    </row>
    <row r="43" spans="1:10">
      <c r="A43" s="4" t="s">
        <v>1976</v>
      </c>
    </row>
    <row r="44" spans="1:10">
      <c r="A44" s="3" t="s">
        <v>1949</v>
      </c>
    </row>
    <row r="45" spans="1:10">
      <c r="A45" s="4" t="s">
        <v>1977</v>
      </c>
      <c r="C45" s="5" t="n">
        <v>300</v>
      </c>
      <c r="E45" s="5" t="n">
        <v>300</v>
      </c>
      <c r="F45" s="5" t="n">
        <v>0</v>
      </c>
      <c r="G45" s="6" t="n">
        <v>0</v>
      </c>
    </row>
    <row r="46" spans="1:10">
      <c r="A46" s="4" t="s">
        <v>1978</v>
      </c>
    </row>
    <row r="47" spans="1:10">
      <c r="A47" s="3" t="s">
        <v>1949</v>
      </c>
    </row>
    <row r="48" spans="1:10">
      <c r="A48" s="4" t="s">
        <v>1977</v>
      </c>
      <c r="C48" s="5" t="n">
        <v>100</v>
      </c>
      <c r="E48" s="6" t="n">
        <v>100</v>
      </c>
      <c r="F48" s="6" t="n">
        <v>0</v>
      </c>
      <c r="G48" s="6" t="n">
        <v>0</v>
      </c>
    </row>
    <row r="49" spans="1:10">
      <c r="A49" s="4" t="s">
        <v>1979</v>
      </c>
      <c r="C49" s="10" t="n">
        <v>102.5</v>
      </c>
    </row>
    <row r="50" spans="1:10">
      <c r="A50" s="4" t="s">
        <v>1980</v>
      </c>
    </row>
    <row r="51" spans="1:10">
      <c r="A51" s="3" t="s">
        <v>1949</v>
      </c>
    </row>
    <row r="52" spans="1:10">
      <c r="A52" s="4" t="s">
        <v>1981</v>
      </c>
      <c r="C52" s="4" t="s">
        <v>1970</v>
      </c>
    </row>
    <row r="53" spans="1:10">
      <c r="A53" s="4" t="s">
        <v>1975</v>
      </c>
      <c r="C53" s="6" t="n">
        <v>182</v>
      </c>
    </row>
    <row r="54" spans="1:10">
      <c r="A54" s="4" t="s">
        <v>1982</v>
      </c>
    </row>
    <row r="55" spans="1:10">
      <c r="A55" s="3" t="s">
        <v>1949</v>
      </c>
    </row>
    <row r="56" spans="1:10">
      <c r="A56" s="4" t="s">
        <v>1983</v>
      </c>
      <c r="E56" s="4" t="s">
        <v>1186</v>
      </c>
    </row>
    <row r="57" spans="1:10">
      <c r="A57" s="4" t="s">
        <v>1984</v>
      </c>
      <c r="E57" s="4" t="s">
        <v>600</v>
      </c>
    </row>
    <row r="58" spans="1:10">
      <c r="A58" s="4" t="s">
        <v>1985</v>
      </c>
    </row>
    <row r="59" spans="1:10">
      <c r="A59" s="3" t="s">
        <v>1949</v>
      </c>
    </row>
    <row r="60" spans="1:10">
      <c r="A60" s="4" t="s">
        <v>1963</v>
      </c>
      <c r="E60" s="6" t="n">
        <v>49</v>
      </c>
    </row>
    <row r="61" spans="1:10">
      <c r="A61" s="4" t="s">
        <v>1986</v>
      </c>
    </row>
    <row r="62" spans="1:10">
      <c r="A62" s="3" t="s">
        <v>1949</v>
      </c>
    </row>
    <row r="63" spans="1:10">
      <c r="A63" s="4" t="s">
        <v>1987</v>
      </c>
      <c r="E63" s="6" t="n">
        <v>81</v>
      </c>
    </row>
    <row r="64" spans="1:10">
      <c r="A64" s="4" t="s">
        <v>1988</v>
      </c>
    </row>
    <row r="65" spans="1:10">
      <c r="A65" s="3" t="s">
        <v>1949</v>
      </c>
    </row>
    <row r="66" spans="1:10">
      <c r="A66" s="4" t="s">
        <v>1983</v>
      </c>
      <c r="E66" s="4" t="s">
        <v>1186</v>
      </c>
    </row>
    <row r="67" spans="1:10">
      <c r="A67" s="4" t="s">
        <v>1984</v>
      </c>
      <c r="E67" s="4" t="s">
        <v>600</v>
      </c>
    </row>
    <row r="68" spans="1:10">
      <c r="A68" s="4" t="s">
        <v>1987</v>
      </c>
      <c r="E68" s="6" t="n">
        <v>29</v>
      </c>
    </row>
    <row r="69" spans="1:10">
      <c r="A69" s="4" t="s">
        <v>1989</v>
      </c>
    </row>
    <row r="70" spans="1:10">
      <c r="A70" s="3" t="s">
        <v>1949</v>
      </c>
    </row>
    <row r="71" spans="1:10">
      <c r="A71" s="4" t="s">
        <v>1963</v>
      </c>
      <c r="E71" s="5" t="n">
        <v>107</v>
      </c>
    </row>
    <row r="72" spans="1:10">
      <c r="A72" s="4" t="s">
        <v>1990</v>
      </c>
    </row>
    <row r="73" spans="1:10">
      <c r="A73" s="3" t="s">
        <v>1949</v>
      </c>
    </row>
    <row r="74" spans="1:10">
      <c r="A74" s="4" t="s">
        <v>1963</v>
      </c>
      <c r="E74" s="6" t="n">
        <v>314</v>
      </c>
    </row>
    <row r="75" spans="1:10">
      <c r="A75" s="4" t="s">
        <v>1991</v>
      </c>
      <c r="E75" s="4" t="s">
        <v>1052</v>
      </c>
    </row>
    <row r="76" spans="1:10">
      <c r="A76" s="4" t="s">
        <v>1992</v>
      </c>
      <c r="E76" s="4" t="s">
        <v>661</v>
      </c>
    </row>
    <row r="77" spans="1:10">
      <c r="A77" s="4" t="s">
        <v>1993</v>
      </c>
      <c r="E77" s="6" t="n">
        <v>128</v>
      </c>
    </row>
    <row r="78" spans="1:10">
      <c r="A78" s="4" t="s">
        <v>1994</v>
      </c>
      <c r="E78" s="5" t="n">
        <v>314</v>
      </c>
    </row>
    <row r="79" spans="1:10">
      <c r="A79" s="4" t="s">
        <v>1995</v>
      </c>
      <c r="E79" s="6" t="n">
        <v>596</v>
      </c>
    </row>
    <row r="80" spans="1:10">
      <c r="A80" s="4" t="s">
        <v>893</v>
      </c>
    </row>
    <row r="81" spans="1:10">
      <c r="A81" s="3" t="s">
        <v>1949</v>
      </c>
    </row>
    <row r="82" spans="1:10">
      <c r="A82" s="4" t="s">
        <v>1996</v>
      </c>
      <c r="E82" s="4" t="s">
        <v>672</v>
      </c>
    </row>
    <row r="83" spans="1:10">
      <c r="A83" s="4" t="s">
        <v>901</v>
      </c>
    </row>
    <row r="84" spans="1:10">
      <c r="A84" s="3" t="s">
        <v>1949</v>
      </c>
    </row>
    <row r="85" spans="1:10">
      <c r="A85" s="4" t="s">
        <v>1996</v>
      </c>
      <c r="E85" s="4" t="s">
        <v>902</v>
      </c>
    </row>
    <row r="86" spans="1:10">
      <c r="A86" s="4" t="s">
        <v>1997</v>
      </c>
    </row>
    <row r="87" spans="1:10">
      <c r="A87" s="3" t="s">
        <v>1949</v>
      </c>
    </row>
    <row r="88" spans="1:10">
      <c r="A88" s="4" t="s">
        <v>1954</v>
      </c>
      <c r="B88" s="4" t="s">
        <v>111</v>
      </c>
      <c r="I88" s="6" t="n">
        <v>287</v>
      </c>
    </row>
    <row r="89" spans="1:10"/>
    <row r="90" spans="1:10">
      <c r="A90" s="4" t="s">
        <v>80</v>
      </c>
      <c r="B90" s="4" t="s">
        <v>1998</v>
      </c>
    </row>
    <row r="91" spans="1:10">
      <c r="A91" s="4" t="s">
        <v>111</v>
      </c>
      <c r="B91" s="4" t="s">
        <v>1999</v>
      </c>
    </row>
  </sheetData>
  <mergeCells count="4">
    <mergeCell ref="A1:B1"/>
    <mergeCell ref="A89:I89"/>
    <mergeCell ref="B90:I90"/>
    <mergeCell ref="B91:I9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2000</v>
      </c>
      <c r="C1" s="2" t="s">
        <v>1</v>
      </c>
    </row>
    <row r="2" spans="1:8">
      <c r="C2" s="2" t="s">
        <v>2</v>
      </c>
      <c r="D2" s="2" t="s">
        <v>30</v>
      </c>
      <c r="E2" s="2" t="s">
        <v>77</v>
      </c>
      <c r="F2" s="2" t="s">
        <v>546</v>
      </c>
      <c r="G2" s="2" t="s">
        <v>547</v>
      </c>
      <c r="H2" s="2" t="s">
        <v>1948</v>
      </c>
    </row>
    <row r="3" spans="1:8">
      <c r="A3" s="4" t="s">
        <v>1962</v>
      </c>
    </row>
    <row r="4" spans="1:8">
      <c r="A4" s="3" t="s">
        <v>1949</v>
      </c>
    </row>
    <row r="5" spans="1:8">
      <c r="A5" s="4" t="s">
        <v>1954</v>
      </c>
      <c r="B5" s="4" t="s">
        <v>80</v>
      </c>
      <c r="C5" s="6" t="n">
        <v>2321</v>
      </c>
      <c r="D5" s="6" t="n">
        <v>2441</v>
      </c>
    </row>
    <row r="6" spans="1:8">
      <c r="A6" s="4" t="s">
        <v>2001</v>
      </c>
      <c r="B6" s="4" t="s">
        <v>80</v>
      </c>
      <c r="C6" s="5" t="n">
        <v>191</v>
      </c>
      <c r="D6" s="5" t="n">
        <v>217</v>
      </c>
      <c r="E6" s="6" t="n">
        <v>304</v>
      </c>
    </row>
    <row r="7" spans="1:8">
      <c r="A7" s="4" t="s">
        <v>1960</v>
      </c>
    </row>
    <row r="8" spans="1:8">
      <c r="A8" s="3" t="s">
        <v>1949</v>
      </c>
    </row>
    <row r="9" spans="1:8">
      <c r="A9" s="4" t="s">
        <v>1954</v>
      </c>
      <c r="C9" s="5" t="n">
        <v>487</v>
      </c>
      <c r="D9" s="5" t="n">
        <v>730</v>
      </c>
    </row>
    <row r="10" spans="1:8">
      <c r="A10" s="4" t="s">
        <v>2001</v>
      </c>
      <c r="C10" s="5" t="n">
        <v>142</v>
      </c>
      <c r="D10" s="5" t="n">
        <v>102</v>
      </c>
      <c r="E10" s="5" t="n">
        <v>75</v>
      </c>
    </row>
    <row r="11" spans="1:8">
      <c r="A11" s="4" t="s">
        <v>1958</v>
      </c>
    </row>
    <row r="12" spans="1:8">
      <c r="A12" s="3" t="s">
        <v>1949</v>
      </c>
    </row>
    <row r="13" spans="1:8">
      <c r="A13" s="4" t="s">
        <v>1954</v>
      </c>
      <c r="B13" s="4" t="s">
        <v>1248</v>
      </c>
      <c r="C13" s="5" t="n">
        <v>1896</v>
      </c>
      <c r="D13" s="5" t="n">
        <v>1365</v>
      </c>
    </row>
    <row r="14" spans="1:8">
      <c r="A14" s="4" t="s">
        <v>2001</v>
      </c>
      <c r="B14" s="4" t="s">
        <v>1248</v>
      </c>
      <c r="C14" s="5" t="n">
        <v>108</v>
      </c>
      <c r="D14" s="5" t="n">
        <v>-92</v>
      </c>
      <c r="E14" s="5" t="n">
        <v>116</v>
      </c>
    </row>
    <row r="15" spans="1:8">
      <c r="A15" s="4" t="s">
        <v>1953</v>
      </c>
    </row>
    <row r="16" spans="1:8">
      <c r="A16" s="3" t="s">
        <v>1949</v>
      </c>
    </row>
    <row r="17" spans="1:8">
      <c r="A17" s="4" t="s">
        <v>1954</v>
      </c>
      <c r="C17" s="5" t="n">
        <v>1255</v>
      </c>
      <c r="D17" s="5" t="n">
        <v>984</v>
      </c>
    </row>
    <row r="18" spans="1:8">
      <c r="A18" s="4" t="s">
        <v>2001</v>
      </c>
      <c r="C18" s="6" t="n">
        <v>139</v>
      </c>
      <c r="D18" s="6" t="n">
        <v>51</v>
      </c>
      <c r="E18" s="6" t="n">
        <v>28</v>
      </c>
    </row>
    <row r="19" spans="1:8">
      <c r="A19" s="4" t="s">
        <v>2002</v>
      </c>
    </row>
    <row r="20" spans="1:8">
      <c r="A20" s="3" t="s">
        <v>1949</v>
      </c>
    </row>
    <row r="21" spans="1:8">
      <c r="A21" s="4" t="s">
        <v>1969</v>
      </c>
      <c r="H21" s="4" t="s">
        <v>1970</v>
      </c>
    </row>
    <row r="22" spans="1:8">
      <c r="A22" s="4" t="s">
        <v>2003</v>
      </c>
    </row>
    <row r="23" spans="1:8">
      <c r="A23" s="3" t="s">
        <v>1949</v>
      </c>
    </row>
    <row r="24" spans="1:8">
      <c r="A24" s="4" t="s">
        <v>1969</v>
      </c>
      <c r="H24" s="4" t="s">
        <v>600</v>
      </c>
    </row>
    <row r="25" spans="1:8">
      <c r="A25" s="4" t="s">
        <v>2004</v>
      </c>
    </row>
    <row r="26" spans="1:8">
      <c r="A26" s="3" t="s">
        <v>1949</v>
      </c>
    </row>
    <row r="27" spans="1:8">
      <c r="A27" s="4" t="s">
        <v>1969</v>
      </c>
      <c r="H27" s="4" t="s">
        <v>1973</v>
      </c>
    </row>
    <row r="28" spans="1:8">
      <c r="A28" s="4" t="s">
        <v>1997</v>
      </c>
    </row>
    <row r="29" spans="1:8">
      <c r="A29" s="3" t="s">
        <v>1949</v>
      </c>
    </row>
    <row r="30" spans="1:8">
      <c r="A30" s="4" t="s">
        <v>1954</v>
      </c>
      <c r="B30" s="4" t="s">
        <v>80</v>
      </c>
      <c r="F30" s="6" t="n">
        <v>287</v>
      </c>
    </row>
    <row r="31" spans="1:8">
      <c r="A31" s="4" t="s">
        <v>2005</v>
      </c>
    </row>
    <row r="32" spans="1:8">
      <c r="A32" s="3" t="s">
        <v>1949</v>
      </c>
    </row>
    <row r="33" spans="1:8">
      <c r="A33" s="4" t="s">
        <v>1954</v>
      </c>
      <c r="B33" s="4" t="s">
        <v>80</v>
      </c>
      <c r="G33" s="6" t="n">
        <v>333</v>
      </c>
    </row>
    <row r="34" spans="1:8"/>
    <row r="35" spans="1:8">
      <c r="A35" s="4" t="s">
        <v>80</v>
      </c>
      <c r="B35" s="4" t="s">
        <v>1999</v>
      </c>
    </row>
    <row r="36" spans="1:8">
      <c r="A36" s="4" t="s">
        <v>111</v>
      </c>
      <c r="B36" s="4" t="s">
        <v>1998</v>
      </c>
    </row>
  </sheetData>
  <mergeCells count="5">
    <mergeCell ref="A1:B2"/>
    <mergeCell ref="C1:E1"/>
    <mergeCell ref="A34:G34"/>
    <mergeCell ref="B35:G35"/>
    <mergeCell ref="B36:G3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6</v>
      </c>
      <c r="B1" s="2" t="s">
        <v>4</v>
      </c>
      <c r="C1" s="2" t="s">
        <v>2</v>
      </c>
      <c r="D1" s="2" t="s">
        <v>30</v>
      </c>
      <c r="E1" s="2" t="s">
        <v>77</v>
      </c>
    </row>
    <row r="2" spans="1:5">
      <c r="A2" s="3" t="s">
        <v>1949</v>
      </c>
    </row>
    <row r="3" spans="1:5">
      <c r="A3" s="4" t="s">
        <v>191</v>
      </c>
      <c r="C3" s="6" t="n">
        <v>69</v>
      </c>
      <c r="D3" s="6" t="n">
        <v>72</v>
      </c>
      <c r="E3" s="6" t="n">
        <v>76</v>
      </c>
    </row>
    <row r="4" spans="1:5">
      <c r="A4" s="4" t="s">
        <v>2007</v>
      </c>
    </row>
    <row r="5" spans="1:5">
      <c r="A5" s="3" t="s">
        <v>1949</v>
      </c>
    </row>
    <row r="6" spans="1:5">
      <c r="A6" s="4" t="s">
        <v>191</v>
      </c>
      <c r="C6" s="5" t="n">
        <v>79</v>
      </c>
      <c r="D6" s="5" t="n">
        <v>90</v>
      </c>
      <c r="E6" s="5" t="n">
        <v>69</v>
      </c>
    </row>
    <row r="7" spans="1:5">
      <c r="A7" s="4" t="s">
        <v>2008</v>
      </c>
    </row>
    <row r="8" spans="1:5">
      <c r="A8" s="3" t="s">
        <v>1949</v>
      </c>
    </row>
    <row r="9" spans="1:5">
      <c r="A9" s="4" t="s">
        <v>191</v>
      </c>
      <c r="C9" s="5" t="n">
        <v>247</v>
      </c>
      <c r="D9" s="5" t="n">
        <v>215</v>
      </c>
      <c r="E9" s="5" t="n">
        <v>160</v>
      </c>
    </row>
    <row r="10" spans="1:5">
      <c r="A10" s="4" t="s">
        <v>1977</v>
      </c>
      <c r="C10" s="5" t="n">
        <v>0</v>
      </c>
      <c r="D10" s="5" t="n">
        <v>25</v>
      </c>
      <c r="E10" s="5" t="n">
        <v>50</v>
      </c>
    </row>
    <row r="11" spans="1:5">
      <c r="A11" s="4" t="s">
        <v>2009</v>
      </c>
    </row>
    <row r="12" spans="1:5">
      <c r="A12" s="3" t="s">
        <v>1949</v>
      </c>
    </row>
    <row r="13" spans="1:5">
      <c r="A13" s="4" t="s">
        <v>191</v>
      </c>
      <c r="C13" s="5" t="n">
        <v>100</v>
      </c>
      <c r="D13" s="5" t="n">
        <v>150</v>
      </c>
      <c r="E13" s="5" t="n">
        <v>82</v>
      </c>
    </row>
    <row r="14" spans="1:5">
      <c r="A14" s="4" t="s">
        <v>2010</v>
      </c>
    </row>
    <row r="15" spans="1:5">
      <c r="A15" s="3" t="s">
        <v>1949</v>
      </c>
    </row>
    <row r="16" spans="1:5">
      <c r="A16" s="4" t="s">
        <v>1977</v>
      </c>
      <c r="B16" s="6" t="n">
        <v>100</v>
      </c>
      <c r="C16" s="5" t="n">
        <v>100</v>
      </c>
      <c r="D16" s="5" t="n">
        <v>0</v>
      </c>
      <c r="E16" s="5" t="n">
        <v>0</v>
      </c>
    </row>
    <row r="17" spans="1:5">
      <c r="A17" s="4" t="s">
        <v>2011</v>
      </c>
    </row>
    <row r="18" spans="1:5">
      <c r="A18" s="3" t="s">
        <v>1949</v>
      </c>
    </row>
    <row r="19" spans="1:5">
      <c r="A19" s="4" t="s">
        <v>1977</v>
      </c>
      <c r="B19" s="5" t="n">
        <v>300</v>
      </c>
      <c r="C19" s="6" t="n">
        <v>300</v>
      </c>
      <c r="D19" s="6" t="n">
        <v>0</v>
      </c>
      <c r="E19" s="6" t="n">
        <v>0</v>
      </c>
    </row>
    <row r="20" spans="1:5">
      <c r="A20" s="4" t="s">
        <v>2012</v>
      </c>
    </row>
    <row r="21" spans="1:5">
      <c r="A21" s="3" t="s">
        <v>1949</v>
      </c>
    </row>
    <row r="22" spans="1:5">
      <c r="A22" s="4" t="s">
        <v>2013</v>
      </c>
      <c r="B22" s="6" t="n">
        <v>3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4</v>
      </c>
      <c r="B1" s="2" t="s">
        <v>155</v>
      </c>
      <c r="J1" s="2" t="s">
        <v>1</v>
      </c>
    </row>
    <row r="2" spans="1:12">
      <c r="B2" s="2" t="s">
        <v>2</v>
      </c>
      <c r="C2" s="2" t="s">
        <v>156</v>
      </c>
      <c r="D2" s="2" t="s">
        <v>4</v>
      </c>
      <c r="E2" s="2" t="s">
        <v>157</v>
      </c>
      <c r="F2" s="2" t="s">
        <v>30</v>
      </c>
      <c r="G2" s="2" t="s">
        <v>158</v>
      </c>
      <c r="H2" s="2" t="s">
        <v>159</v>
      </c>
      <c r="I2" s="2" t="s">
        <v>160</v>
      </c>
      <c r="J2" s="2" t="s">
        <v>2</v>
      </c>
      <c r="K2" s="2" t="s">
        <v>30</v>
      </c>
      <c r="L2" s="2" t="s">
        <v>77</v>
      </c>
    </row>
    <row r="3" spans="1:12">
      <c r="A3" s="3" t="s">
        <v>2015</v>
      </c>
    </row>
    <row r="4" spans="1:12">
      <c r="A4" s="4" t="s">
        <v>2016</v>
      </c>
      <c r="J4" s="6" t="n">
        <v>316</v>
      </c>
      <c r="K4" s="6" t="n">
        <v>443</v>
      </c>
      <c r="L4" s="6" t="n">
        <v>490</v>
      </c>
    </row>
    <row r="5" spans="1:12">
      <c r="A5" s="4" t="s">
        <v>2017</v>
      </c>
      <c r="J5" s="5" t="n">
        <v>-49</v>
      </c>
      <c r="K5" s="5" t="n">
        <v>-54</v>
      </c>
      <c r="L5" s="5" t="n">
        <v>-53</v>
      </c>
    </row>
    <row r="6" spans="1:12">
      <c r="A6" s="4" t="s">
        <v>2018</v>
      </c>
      <c r="J6" s="5" t="n">
        <v>-125</v>
      </c>
      <c r="K6" s="5" t="n">
        <v>-19</v>
      </c>
      <c r="L6" s="5" t="n">
        <v>0</v>
      </c>
    </row>
    <row r="7" spans="1:12">
      <c r="A7" s="4" t="s">
        <v>2019</v>
      </c>
      <c r="J7" s="5" t="n">
        <v>11</v>
      </c>
      <c r="K7" s="5" t="n">
        <v>12</v>
      </c>
      <c r="L7" s="5" t="n">
        <v>9</v>
      </c>
    </row>
    <row r="8" spans="1:12">
      <c r="A8" s="4" t="s">
        <v>2020</v>
      </c>
      <c r="J8" s="5" t="n">
        <v>-15</v>
      </c>
      <c r="K8" s="5" t="n">
        <v>-11</v>
      </c>
      <c r="L8" s="5" t="n">
        <v>-6</v>
      </c>
    </row>
    <row r="9" spans="1:12">
      <c r="A9" s="4" t="s">
        <v>179</v>
      </c>
      <c r="J9" s="5" t="n">
        <v>-2</v>
      </c>
      <c r="K9" s="5" t="n">
        <v>4</v>
      </c>
      <c r="L9" s="5" t="n">
        <v>3</v>
      </c>
    </row>
    <row r="10" spans="1:12">
      <c r="A10" s="4" t="s">
        <v>107</v>
      </c>
      <c r="B10" s="6" t="n">
        <v>74</v>
      </c>
      <c r="C10" s="6" t="n">
        <v>1</v>
      </c>
      <c r="D10" s="6" t="n">
        <v>55</v>
      </c>
      <c r="E10" s="6" t="n">
        <v>6</v>
      </c>
      <c r="F10" s="6" t="n">
        <v>155</v>
      </c>
      <c r="G10" s="6" t="n">
        <v>43</v>
      </c>
      <c r="H10" s="6" t="n">
        <v>112</v>
      </c>
      <c r="I10" s="6" t="n">
        <v>65</v>
      </c>
      <c r="J10" s="6" t="n">
        <v>136</v>
      </c>
      <c r="K10" s="6" t="n">
        <v>375</v>
      </c>
      <c r="L10" s="6" t="n">
        <v>443</v>
      </c>
    </row>
    <row r="11" spans="1:12">
      <c r="A11" s="4" t="s">
        <v>2021</v>
      </c>
      <c r="J11" s="4" t="s">
        <v>1021</v>
      </c>
      <c r="K11" s="4" t="s">
        <v>660</v>
      </c>
      <c r="L11" s="4" t="s">
        <v>2022</v>
      </c>
    </row>
    <row r="12" spans="1:12">
      <c r="A12" s="4" t="s">
        <v>2023</v>
      </c>
      <c r="B12" s="6" t="n">
        <v>271</v>
      </c>
      <c r="C12" s="6" t="n">
        <v>480</v>
      </c>
      <c r="D12" s="6" t="n">
        <v>201</v>
      </c>
      <c r="E12" s="6" t="n">
        <v>65</v>
      </c>
      <c r="F12" s="6" t="n">
        <v>584</v>
      </c>
      <c r="G12" s="6" t="n">
        <v>172</v>
      </c>
      <c r="H12" s="6" t="n">
        <v>409</v>
      </c>
      <c r="I12" s="6" t="n">
        <v>266</v>
      </c>
      <c r="J12" s="6" t="n">
        <v>1017</v>
      </c>
      <c r="K12" s="6" t="n">
        <v>1431</v>
      </c>
      <c r="L12" s="6" t="n">
        <v>1531</v>
      </c>
    </row>
    <row r="13" spans="1:12">
      <c r="A13" s="4" t="s">
        <v>527</v>
      </c>
      <c r="J13" s="5" t="n">
        <v>1677</v>
      </c>
      <c r="K13" s="5" t="n">
        <v>2207</v>
      </c>
      <c r="L13" s="5" t="n">
        <v>1994</v>
      </c>
    </row>
    <row r="14" spans="1:12">
      <c r="A14" s="4" t="s">
        <v>601</v>
      </c>
    </row>
    <row r="15" spans="1:12">
      <c r="A15" s="3" t="s">
        <v>2015</v>
      </c>
    </row>
    <row r="16" spans="1:12">
      <c r="A16" s="4" t="s">
        <v>2023</v>
      </c>
      <c r="J16" s="5" t="n">
        <v>921</v>
      </c>
      <c r="K16" s="5" t="n">
        <v>1284</v>
      </c>
      <c r="L16" s="5" t="n">
        <v>1420</v>
      </c>
    </row>
    <row r="17" spans="1:12">
      <c r="A17" s="4" t="s">
        <v>527</v>
      </c>
      <c r="J17" s="5" t="n">
        <v>1442</v>
      </c>
      <c r="K17" s="5" t="n">
        <v>1853</v>
      </c>
      <c r="L17" s="5" t="n">
        <v>1633</v>
      </c>
    </row>
    <row r="18" spans="1:12">
      <c r="A18" s="4" t="s">
        <v>2024</v>
      </c>
    </row>
    <row r="19" spans="1:12">
      <c r="A19" s="3" t="s">
        <v>2015</v>
      </c>
    </row>
    <row r="20" spans="1:12">
      <c r="A20" s="4" t="s">
        <v>2023</v>
      </c>
      <c r="J20" s="5" t="n">
        <v>126</v>
      </c>
      <c r="K20" s="5" t="n">
        <v>177</v>
      </c>
      <c r="L20" s="5" t="n">
        <v>142</v>
      </c>
    </row>
    <row r="21" spans="1:12">
      <c r="A21" s="4" t="s">
        <v>527</v>
      </c>
      <c r="J21" s="5" t="n">
        <v>239</v>
      </c>
      <c r="K21" s="5" t="n">
        <v>361</v>
      </c>
      <c r="L21" s="5" t="n">
        <v>365</v>
      </c>
    </row>
    <row r="22" spans="1:12">
      <c r="A22" s="4" t="s">
        <v>788</v>
      </c>
    </row>
    <row r="23" spans="1:12">
      <c r="A23" s="3" t="s">
        <v>2015</v>
      </c>
    </row>
    <row r="24" spans="1:12">
      <c r="A24" s="4" t="s">
        <v>2023</v>
      </c>
      <c r="J24" s="5" t="n">
        <v>-30</v>
      </c>
      <c r="K24" s="5" t="n">
        <v>-30</v>
      </c>
      <c r="L24" s="5" t="n">
        <v>-31</v>
      </c>
    </row>
    <row r="25" spans="1:12">
      <c r="A25" s="4" t="s">
        <v>527</v>
      </c>
      <c r="J25" s="6" t="n">
        <v>-4</v>
      </c>
      <c r="K25" s="6" t="n">
        <v>-7</v>
      </c>
      <c r="L25" s="6" t="n">
        <v>-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5</v>
      </c>
      <c r="B1" s="2" t="s">
        <v>2</v>
      </c>
      <c r="C1" s="2" t="s">
        <v>30</v>
      </c>
    </row>
    <row r="2" spans="1:3">
      <c r="A2" s="3" t="s">
        <v>2026</v>
      </c>
    </row>
    <row r="3" spans="1:3">
      <c r="A3" s="4" t="s">
        <v>2027</v>
      </c>
      <c r="B3" s="6" t="n">
        <v>66</v>
      </c>
      <c r="C3" s="6" t="n">
        <v>33</v>
      </c>
    </row>
    <row r="4" spans="1:3">
      <c r="A4" s="4" t="s">
        <v>2028</v>
      </c>
      <c r="B4" s="5" t="n">
        <v>229</v>
      </c>
      <c r="C4" s="5" t="n">
        <v>254</v>
      </c>
    </row>
    <row r="5" spans="1:3">
      <c r="A5" s="4" t="s">
        <v>1319</v>
      </c>
      <c r="B5" s="5" t="n">
        <v>216</v>
      </c>
      <c r="C5" s="5" t="n">
        <v>64</v>
      </c>
    </row>
    <row r="6" spans="1:3">
      <c r="A6" s="4" t="s">
        <v>2029</v>
      </c>
      <c r="B6" s="5" t="n">
        <v>50</v>
      </c>
      <c r="C6" s="5" t="n">
        <v>39</v>
      </c>
    </row>
    <row r="7" spans="1:3">
      <c r="A7" s="4" t="s">
        <v>2030</v>
      </c>
      <c r="B7" s="5" t="n">
        <v>17</v>
      </c>
      <c r="C7" s="5" t="n">
        <v>55</v>
      </c>
    </row>
    <row r="8" spans="1:3">
      <c r="A8" s="4" t="s">
        <v>2031</v>
      </c>
      <c r="B8" s="5" t="n">
        <v>20</v>
      </c>
      <c r="C8" s="5" t="n">
        <v>11</v>
      </c>
    </row>
    <row r="9" spans="1:3">
      <c r="A9" s="4" t="s">
        <v>2032</v>
      </c>
      <c r="B9" s="5" t="n">
        <v>29</v>
      </c>
      <c r="C9" s="5" t="n">
        <v>27</v>
      </c>
    </row>
    <row r="10" spans="1:3">
      <c r="A10" s="4" t="s">
        <v>2033</v>
      </c>
      <c r="B10" s="5" t="n">
        <v>76</v>
      </c>
      <c r="C10" s="5" t="n">
        <v>86</v>
      </c>
    </row>
    <row r="11" spans="1:3">
      <c r="A11" s="4" t="s">
        <v>2034</v>
      </c>
      <c r="B11" s="5" t="n">
        <v>40</v>
      </c>
      <c r="C11" s="5" t="n">
        <v>41</v>
      </c>
    </row>
    <row r="12" spans="1:3">
      <c r="A12" s="4" t="s">
        <v>2035</v>
      </c>
      <c r="B12" s="5" t="n">
        <v>64</v>
      </c>
      <c r="C12" s="5" t="n">
        <v>0</v>
      </c>
    </row>
    <row r="13" spans="1:3">
      <c r="A13" s="4" t="s">
        <v>179</v>
      </c>
      <c r="B13" s="5" t="n">
        <v>43</v>
      </c>
      <c r="C13" s="5" t="n">
        <v>17</v>
      </c>
    </row>
    <row r="14" spans="1:3">
      <c r="A14" s="4" t="s">
        <v>2036</v>
      </c>
      <c r="B14" s="5" t="n">
        <v>850</v>
      </c>
      <c r="C14" s="5" t="n">
        <v>627</v>
      </c>
    </row>
    <row r="15" spans="1:3">
      <c r="A15" s="3" t="s">
        <v>2037</v>
      </c>
    </row>
    <row r="16" spans="1:3">
      <c r="A16" s="4" t="s">
        <v>2038</v>
      </c>
      <c r="B16" s="5" t="n">
        <v>82</v>
      </c>
      <c r="C16" s="5" t="n">
        <v>64</v>
      </c>
    </row>
    <row r="17" spans="1:3">
      <c r="A17" s="4" t="s">
        <v>2039</v>
      </c>
      <c r="B17" s="5" t="n">
        <v>91</v>
      </c>
      <c r="C17" s="5" t="n">
        <v>94</v>
      </c>
    </row>
    <row r="18" spans="1:3">
      <c r="A18" s="4" t="s">
        <v>2040</v>
      </c>
      <c r="B18" s="5" t="n">
        <v>84</v>
      </c>
      <c r="C18" s="5" t="n">
        <v>108</v>
      </c>
    </row>
    <row r="19" spans="1:3">
      <c r="A19" s="4" t="s">
        <v>2041</v>
      </c>
      <c r="B19" s="5" t="n">
        <v>22</v>
      </c>
      <c r="C19" s="5" t="n">
        <v>22</v>
      </c>
    </row>
    <row r="20" spans="1:3">
      <c r="A20" s="4" t="s">
        <v>2042</v>
      </c>
      <c r="B20" s="5" t="n">
        <v>22</v>
      </c>
      <c r="C20" s="5" t="n">
        <v>21</v>
      </c>
    </row>
    <row r="21" spans="1:3">
      <c r="A21" s="4" t="s">
        <v>179</v>
      </c>
      <c r="B21" s="5" t="n">
        <v>33</v>
      </c>
      <c r="C21" s="5" t="n">
        <v>31</v>
      </c>
    </row>
    <row r="22" spans="1:3">
      <c r="A22" s="4" t="s">
        <v>2043</v>
      </c>
      <c r="B22" s="5" t="n">
        <v>334</v>
      </c>
      <c r="C22" s="5" t="n">
        <v>340</v>
      </c>
    </row>
    <row r="23" spans="1:3">
      <c r="A23" s="4" t="s">
        <v>2044</v>
      </c>
      <c r="B23" s="5" t="n">
        <v>19</v>
      </c>
      <c r="C23" s="5" t="n">
        <v>11</v>
      </c>
    </row>
    <row r="24" spans="1:3">
      <c r="A24" s="4" t="s">
        <v>2045</v>
      </c>
      <c r="B24" s="6" t="n">
        <v>497</v>
      </c>
      <c r="C24" s="6" t="n">
        <v>2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2</v>
      </c>
      <c r="C2" s="2" t="s">
        <v>30</v>
      </c>
      <c r="D2" s="2" t="s">
        <v>77</v>
      </c>
    </row>
    <row r="3" spans="1:4">
      <c r="A3" s="3" t="s">
        <v>2047</v>
      </c>
    </row>
    <row r="4" spans="1:4">
      <c r="A4" s="4" t="s">
        <v>2048</v>
      </c>
      <c r="B4" s="6" t="n">
        <v>40</v>
      </c>
      <c r="C4" s="6" t="n">
        <v>28</v>
      </c>
      <c r="D4" s="6" t="n">
        <v>20</v>
      </c>
    </row>
    <row r="5" spans="1:4">
      <c r="A5" s="4" t="s">
        <v>2020</v>
      </c>
      <c r="B5" s="5" t="n">
        <v>6</v>
      </c>
      <c r="C5" s="5" t="n">
        <v>10</v>
      </c>
      <c r="D5" s="5" t="n">
        <v>6</v>
      </c>
    </row>
    <row r="6" spans="1:4">
      <c r="A6" s="4" t="s">
        <v>2049</v>
      </c>
      <c r="B6" s="5" t="n">
        <v>4</v>
      </c>
      <c r="C6" s="5" t="n">
        <v>2</v>
      </c>
      <c r="D6" s="5" t="n">
        <v>2</v>
      </c>
    </row>
    <row r="7" spans="1:4">
      <c r="A7" s="4" t="s">
        <v>2050</v>
      </c>
      <c r="B7" s="6" t="n">
        <v>50</v>
      </c>
      <c r="C7" s="6" t="n">
        <v>40</v>
      </c>
      <c r="D7" s="6" t="n">
        <v>2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2051</v>
      </c>
      <c r="B1" s="2" t="s">
        <v>1</v>
      </c>
    </row>
    <row r="2" spans="1:5">
      <c r="B2" s="2" t="s">
        <v>2</v>
      </c>
      <c r="C2" s="2" t="s">
        <v>30</v>
      </c>
      <c r="D2" s="2" t="s">
        <v>77</v>
      </c>
      <c r="E2" s="2" t="s">
        <v>546</v>
      </c>
    </row>
    <row r="3" spans="1:5">
      <c r="A3" s="3" t="s">
        <v>2052</v>
      </c>
    </row>
    <row r="4" spans="1:5">
      <c r="A4" s="4" t="s">
        <v>2031</v>
      </c>
      <c r="B4" s="6" t="n">
        <v>1</v>
      </c>
    </row>
    <row r="5" spans="1:5">
      <c r="A5" s="4" t="s">
        <v>2044</v>
      </c>
      <c r="B5" s="6" t="n">
        <v>19</v>
      </c>
      <c r="C5" s="6" t="n">
        <v>11</v>
      </c>
    </row>
    <row r="6" spans="1:5">
      <c r="A6" s="4" t="s">
        <v>2053</v>
      </c>
      <c r="B6" s="4" t="s">
        <v>1951</v>
      </c>
    </row>
    <row r="7" spans="1:5">
      <c r="A7" s="4" t="s">
        <v>2054</v>
      </c>
      <c r="B7" s="6" t="n">
        <v>2</v>
      </c>
      <c r="C7" s="5" t="n">
        <v>1</v>
      </c>
      <c r="D7" s="6" t="n">
        <v>1</v>
      </c>
    </row>
    <row r="8" spans="1:5">
      <c r="A8" s="4" t="s">
        <v>2055</v>
      </c>
      <c r="B8" s="6" t="n">
        <v>7</v>
      </c>
      <c r="C8" s="6" t="n">
        <v>5</v>
      </c>
    </row>
    <row r="9" spans="1:5">
      <c r="A9" s="4" t="s">
        <v>2056</v>
      </c>
    </row>
    <row r="10" spans="1:5">
      <c r="A10" s="3" t="s">
        <v>2052</v>
      </c>
    </row>
    <row r="11" spans="1:5">
      <c r="A11" s="4" t="s">
        <v>2057</v>
      </c>
      <c r="B11" s="4" t="s">
        <v>983</v>
      </c>
    </row>
    <row r="12" spans="1:5">
      <c r="A12" s="4" t="s">
        <v>788</v>
      </c>
    </row>
    <row r="13" spans="1:5">
      <c r="A13" s="3" t="s">
        <v>2052</v>
      </c>
    </row>
    <row r="14" spans="1:5">
      <c r="A14" s="4" t="s">
        <v>2057</v>
      </c>
      <c r="B14" s="4" t="s">
        <v>1126</v>
      </c>
    </row>
    <row r="15" spans="1:5">
      <c r="A15" s="4" t="s">
        <v>2058</v>
      </c>
      <c r="B15" s="4" t="s">
        <v>1126</v>
      </c>
    </row>
    <row r="16" spans="1:5">
      <c r="A16" s="4" t="s">
        <v>788</v>
      </c>
    </row>
    <row r="17" spans="1:5">
      <c r="A17" s="3" t="s">
        <v>2052</v>
      </c>
    </row>
    <row r="18" spans="1:5">
      <c r="A18" s="4" t="s">
        <v>2057</v>
      </c>
      <c r="C18" s="4" t="s">
        <v>2059</v>
      </c>
    </row>
    <row r="19" spans="1:5">
      <c r="A19" s="4" t="s">
        <v>2060</v>
      </c>
    </row>
    <row r="20" spans="1:5">
      <c r="A20" s="3" t="s">
        <v>2052</v>
      </c>
    </row>
    <row r="21" spans="1:5">
      <c r="A21" s="4" t="s">
        <v>2031</v>
      </c>
      <c r="B21" s="6" t="n">
        <v>17</v>
      </c>
    </row>
    <row r="22" spans="1:5">
      <c r="A22" s="4" t="s">
        <v>525</v>
      </c>
    </row>
    <row r="23" spans="1:5">
      <c r="A23" s="3" t="s">
        <v>2052</v>
      </c>
    </row>
    <row r="24" spans="1:5">
      <c r="A24" s="4" t="s">
        <v>2061</v>
      </c>
      <c r="B24" s="5" t="n">
        <v>184</v>
      </c>
      <c r="E24" s="6" t="n">
        <v>189</v>
      </c>
    </row>
    <row r="25" spans="1:5">
      <c r="A25" s="4" t="s">
        <v>528</v>
      </c>
    </row>
    <row r="26" spans="1:5">
      <c r="A26" s="3" t="s">
        <v>2052</v>
      </c>
    </row>
    <row r="27" spans="1:5">
      <c r="A27" s="4" t="s">
        <v>2044</v>
      </c>
      <c r="B27" s="5" t="n">
        <v>19</v>
      </c>
    </row>
    <row r="28" spans="1:5">
      <c r="A28" s="4" t="s">
        <v>2062</v>
      </c>
      <c r="B28" s="5" t="n">
        <v>11</v>
      </c>
    </row>
    <row r="29" spans="1:5">
      <c r="A29" s="4" t="s">
        <v>2063</v>
      </c>
      <c r="B29" s="6" t="n">
        <v>8</v>
      </c>
    </row>
    <row r="30" spans="1:5">
      <c r="A30" s="4" t="s">
        <v>2064</v>
      </c>
    </row>
    <row r="31" spans="1:5">
      <c r="A31" s="3" t="s">
        <v>2052</v>
      </c>
    </row>
    <row r="32" spans="1:5">
      <c r="A32" s="4" t="s">
        <v>2057</v>
      </c>
      <c r="B32" s="4" t="s">
        <v>1126</v>
      </c>
    </row>
    <row r="33" spans="1:5">
      <c r="A33" s="4" t="s">
        <v>2065</v>
      </c>
    </row>
    <row r="34" spans="1:5">
      <c r="A34" s="3" t="s">
        <v>2052</v>
      </c>
    </row>
    <row r="35" spans="1:5">
      <c r="A35" s="4" t="s">
        <v>2057</v>
      </c>
      <c r="B35" s="4" t="s">
        <v>20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7</v>
      </c>
      <c r="B1" s="2" t="s">
        <v>1</v>
      </c>
    </row>
    <row r="2" spans="1:4">
      <c r="B2" s="2" t="s">
        <v>2</v>
      </c>
      <c r="C2" s="2" t="s">
        <v>30</v>
      </c>
      <c r="D2" s="2" t="s">
        <v>77</v>
      </c>
    </row>
    <row r="3" spans="1:4">
      <c r="A3" s="3" t="s">
        <v>222</v>
      </c>
    </row>
    <row r="4" spans="1:4">
      <c r="A4" s="4" t="s">
        <v>2068</v>
      </c>
      <c r="B4" s="6" t="n">
        <v>0</v>
      </c>
      <c r="C4" s="6" t="n">
        <v>23</v>
      </c>
      <c r="D4" s="6" t="n">
        <v>20</v>
      </c>
    </row>
    <row r="5" spans="1:4">
      <c r="A5" s="4" t="s">
        <v>2069</v>
      </c>
      <c r="B5" s="5" t="n">
        <v>28</v>
      </c>
      <c r="C5" s="5" t="n">
        <v>855</v>
      </c>
      <c r="D5" s="5" t="n">
        <v>1167</v>
      </c>
    </row>
    <row r="6" spans="1:4">
      <c r="A6" s="4" t="s">
        <v>2070</v>
      </c>
      <c r="B6" s="6" t="n">
        <v>8</v>
      </c>
      <c r="C6" s="6" t="n">
        <v>28</v>
      </c>
      <c r="D6" s="6" t="n">
        <v>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071</v>
      </c>
      <c r="C1" s="2" t="s">
        <v>155</v>
      </c>
      <c r="K1" s="2" t="s">
        <v>1</v>
      </c>
    </row>
    <row r="2" spans="1:16">
      <c r="C2" s="2" t="s">
        <v>2</v>
      </c>
      <c r="D2" s="2" t="s">
        <v>156</v>
      </c>
      <c r="E2" s="2" t="s">
        <v>4</v>
      </c>
      <c r="F2" s="2" t="s">
        <v>157</v>
      </c>
      <c r="G2" s="2" t="s">
        <v>30</v>
      </c>
      <c r="H2" s="2" t="s">
        <v>158</v>
      </c>
      <c r="I2" s="2" t="s">
        <v>159</v>
      </c>
      <c r="J2" s="2" t="s">
        <v>160</v>
      </c>
      <c r="K2" s="2" t="s">
        <v>2</v>
      </c>
      <c r="M2" s="2" t="s">
        <v>30</v>
      </c>
      <c r="O2" s="2" t="s">
        <v>77</v>
      </c>
    </row>
    <row r="3" spans="1:16">
      <c r="A3" s="3" t="s">
        <v>2072</v>
      </c>
    </row>
    <row r="4" spans="1:16">
      <c r="A4" s="4" t="s">
        <v>2073</v>
      </c>
      <c r="K4" s="6" t="n">
        <v>165</v>
      </c>
      <c r="M4" s="6" t="n">
        <v>164</v>
      </c>
      <c r="O4" s="6" t="n">
        <v>116</v>
      </c>
    </row>
    <row r="5" spans="1:16">
      <c r="A5" s="4" t="s">
        <v>2074</v>
      </c>
      <c r="B5" s="4" t="s">
        <v>80</v>
      </c>
      <c r="K5" s="5" t="n">
        <v>-11</v>
      </c>
      <c r="M5" s="5" t="n">
        <v>17</v>
      </c>
      <c r="O5" s="5" t="n">
        <v>-12</v>
      </c>
    </row>
    <row r="6" spans="1:16">
      <c r="A6" s="4" t="s">
        <v>1371</v>
      </c>
      <c r="B6" s="4" t="s">
        <v>111</v>
      </c>
      <c r="K6" s="5" t="n">
        <v>-17</v>
      </c>
      <c r="M6" s="5" t="n">
        <v>10</v>
      </c>
      <c r="O6" s="5" t="n">
        <v>15</v>
      </c>
    </row>
    <row r="7" spans="1:16">
      <c r="A7" s="4" t="s">
        <v>1239</v>
      </c>
      <c r="K7" s="5" t="n">
        <v>137</v>
      </c>
      <c r="M7" s="5" t="n">
        <v>191</v>
      </c>
      <c r="O7" s="5" t="n">
        <v>119</v>
      </c>
    </row>
    <row r="8" spans="1:16">
      <c r="A8" s="3" t="s">
        <v>2075</v>
      </c>
    </row>
    <row r="9" spans="1:16">
      <c r="A9" s="4" t="s">
        <v>2073</v>
      </c>
      <c r="K9" s="5" t="n">
        <v>887</v>
      </c>
      <c r="M9" s="5" t="n">
        <v>792</v>
      </c>
      <c r="O9" s="5" t="n">
        <v>581</v>
      </c>
    </row>
    <row r="10" spans="1:16">
      <c r="A10" s="4" t="s">
        <v>2074</v>
      </c>
      <c r="K10" s="5" t="n">
        <v>27</v>
      </c>
      <c r="M10" s="5" t="n">
        <v>40</v>
      </c>
      <c r="O10" s="5" t="n">
        <v>47</v>
      </c>
    </row>
    <row r="11" spans="1:16">
      <c r="A11" s="4" t="s">
        <v>1371</v>
      </c>
      <c r="K11" s="5" t="n">
        <v>-50</v>
      </c>
      <c r="M11" s="5" t="n">
        <v>-66</v>
      </c>
      <c r="O11" s="5" t="n">
        <v>-58</v>
      </c>
    </row>
    <row r="12" spans="1:16">
      <c r="A12" s="4" t="s">
        <v>1239</v>
      </c>
      <c r="C12" s="6" t="n">
        <v>236</v>
      </c>
      <c r="D12" s="6" t="n">
        <v>231</v>
      </c>
      <c r="E12" s="6" t="n">
        <v>214</v>
      </c>
      <c r="F12" s="6" t="n">
        <v>183</v>
      </c>
      <c r="G12" s="6" t="n">
        <v>192</v>
      </c>
      <c r="H12" s="6" t="n">
        <v>213</v>
      </c>
      <c r="I12" s="6" t="n">
        <v>219</v>
      </c>
      <c r="J12" s="6" t="n">
        <v>142</v>
      </c>
      <c r="K12" s="5" t="n">
        <v>864</v>
      </c>
      <c r="L12" s="4" t="s">
        <v>686</v>
      </c>
      <c r="M12" s="5" t="n">
        <v>766</v>
      </c>
      <c r="N12" s="4" t="s">
        <v>686</v>
      </c>
      <c r="O12" s="5" t="n">
        <v>570</v>
      </c>
      <c r="P12" s="4" t="s">
        <v>686</v>
      </c>
    </row>
    <row r="13" spans="1:16">
      <c r="A13" s="3" t="s">
        <v>2076</v>
      </c>
    </row>
    <row r="14" spans="1:16">
      <c r="A14" s="4" t="s">
        <v>2073</v>
      </c>
      <c r="K14" s="5" t="n">
        <v>327</v>
      </c>
      <c r="M14" s="5" t="n">
        <v>399</v>
      </c>
      <c r="O14" s="5" t="n">
        <v>132</v>
      </c>
    </row>
    <row r="15" spans="1:16">
      <c r="A15" s="4" t="s">
        <v>2074</v>
      </c>
      <c r="K15" s="5" t="n">
        <v>0</v>
      </c>
      <c r="M15" s="5" t="n">
        <v>45</v>
      </c>
      <c r="O15" s="5" t="n">
        <v>37</v>
      </c>
    </row>
    <row r="16" spans="1:16">
      <c r="A16" s="4" t="s">
        <v>1371</v>
      </c>
      <c r="K16" s="5" t="n">
        <v>-32</v>
      </c>
      <c r="M16" s="5" t="n">
        <v>-20</v>
      </c>
      <c r="O16" s="5" t="n">
        <v>-43</v>
      </c>
    </row>
    <row r="17" spans="1:16">
      <c r="A17" s="4" t="s">
        <v>1239</v>
      </c>
      <c r="C17" s="6" t="n">
        <v>112</v>
      </c>
      <c r="D17" s="6" t="n">
        <v>-9</v>
      </c>
      <c r="E17" s="6" t="n">
        <v>102</v>
      </c>
      <c r="F17" s="6" t="n">
        <v>90</v>
      </c>
      <c r="G17" s="6" t="n">
        <v>106</v>
      </c>
      <c r="H17" s="6" t="n">
        <v>112</v>
      </c>
      <c r="I17" s="6" t="n">
        <v>188</v>
      </c>
      <c r="J17" s="6" t="n">
        <v>18</v>
      </c>
      <c r="K17" s="6" t="n">
        <v>295</v>
      </c>
      <c r="M17" s="6" t="n">
        <v>424</v>
      </c>
      <c r="O17" s="6" t="n">
        <v>126</v>
      </c>
    </row>
    <row r="18" spans="1:16"/>
    <row r="19" spans="1:16">
      <c r="A19" s="4" t="s">
        <v>80</v>
      </c>
      <c r="B19" s="4" t="s">
        <v>2077</v>
      </c>
    </row>
    <row r="20" spans="1:16">
      <c r="A20" s="4" t="s">
        <v>111</v>
      </c>
      <c r="B20" s="4" t="s">
        <v>2078</v>
      </c>
    </row>
    <row r="21" spans="1:16">
      <c r="A21" s="4" t="s">
        <v>686</v>
      </c>
      <c r="B21" s="4" t="s">
        <v>114</v>
      </c>
    </row>
  </sheetData>
  <mergeCells count="10">
    <mergeCell ref="A1:B2"/>
    <mergeCell ref="C1:J1"/>
    <mergeCell ref="K1:P1"/>
    <mergeCell ref="K2:L2"/>
    <mergeCell ref="M2:N2"/>
    <mergeCell ref="O2:P2"/>
    <mergeCell ref="A18:O18"/>
    <mergeCell ref="B19:O19"/>
    <mergeCell ref="B20:O20"/>
    <mergeCell ref="B21:O2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079</v>
      </c>
      <c r="C1" s="2" t="s">
        <v>2</v>
      </c>
      <c r="E1" s="2" t="s">
        <v>30</v>
      </c>
    </row>
    <row r="2" spans="1:5">
      <c r="A2" s="3" t="s">
        <v>2080</v>
      </c>
    </row>
    <row r="3" spans="1:5">
      <c r="A3" s="4" t="s">
        <v>684</v>
      </c>
      <c r="C3" s="6" t="n">
        <v>11156</v>
      </c>
      <c r="D3" s="4" t="s">
        <v>80</v>
      </c>
      <c r="E3" s="6" t="n">
        <v>14621</v>
      </c>
    </row>
    <row r="4" spans="1:5">
      <c r="A4" s="4" t="s">
        <v>2081</v>
      </c>
      <c r="B4" s="4" t="s">
        <v>111</v>
      </c>
      <c r="C4" s="5" t="n">
        <v>11539</v>
      </c>
    </row>
    <row r="5" spans="1:5">
      <c r="A5" s="4" t="s">
        <v>2082</v>
      </c>
      <c r="C5" s="5" t="n">
        <v>13264</v>
      </c>
    </row>
    <row r="6" spans="1:5">
      <c r="A6" s="4" t="s">
        <v>2083</v>
      </c>
    </row>
    <row r="7" spans="1:5">
      <c r="A7" s="3" t="s">
        <v>2080</v>
      </c>
    </row>
    <row r="8" spans="1:5">
      <c r="A8" s="4" t="s">
        <v>2084</v>
      </c>
      <c r="C8" s="5" t="n">
        <v>387</v>
      </c>
    </row>
    <row r="9" spans="1:5">
      <c r="A9" s="4" t="s">
        <v>2085</v>
      </c>
    </row>
    <row r="10" spans="1:5">
      <c r="A10" s="3" t="s">
        <v>2080</v>
      </c>
    </row>
    <row r="11" spans="1:5">
      <c r="A11" s="4" t="s">
        <v>684</v>
      </c>
      <c r="B11" s="4" t="s">
        <v>80</v>
      </c>
      <c r="C11" s="5" t="n">
        <v>4709</v>
      </c>
    </row>
    <row r="12" spans="1:5">
      <c r="A12" s="4" t="s">
        <v>2081</v>
      </c>
      <c r="B12" s="4" t="s">
        <v>111</v>
      </c>
      <c r="C12" s="5" t="n">
        <v>4420</v>
      </c>
    </row>
    <row r="13" spans="1:5">
      <c r="A13" s="4" t="s">
        <v>2082</v>
      </c>
      <c r="C13" s="5" t="n">
        <v>4364</v>
      </c>
    </row>
    <row r="14" spans="1:5">
      <c r="A14" s="4" t="s">
        <v>2086</v>
      </c>
    </row>
    <row r="15" spans="1:5">
      <c r="A15" s="3" t="s">
        <v>2080</v>
      </c>
    </row>
    <row r="16" spans="1:5">
      <c r="A16" s="4" t="s">
        <v>684</v>
      </c>
      <c r="B16" s="4" t="s">
        <v>2087</v>
      </c>
      <c r="C16" s="5" t="n">
        <v>3436</v>
      </c>
    </row>
    <row r="17" spans="1:5">
      <c r="A17" s="4" t="s">
        <v>2081</v>
      </c>
      <c r="B17" s="4" t="s">
        <v>2088</v>
      </c>
      <c r="C17" s="5" t="n">
        <v>0</v>
      </c>
    </row>
    <row r="18" spans="1:5">
      <c r="A18" s="4" t="s">
        <v>2082</v>
      </c>
      <c r="B18" s="4" t="s">
        <v>824</v>
      </c>
      <c r="C18" s="5" t="n">
        <v>0</v>
      </c>
    </row>
    <row r="19" spans="1:5">
      <c r="A19" s="4" t="s">
        <v>2089</v>
      </c>
    </row>
    <row r="20" spans="1:5">
      <c r="A20" s="3" t="s">
        <v>2080</v>
      </c>
    </row>
    <row r="21" spans="1:5">
      <c r="A21" s="4" t="s">
        <v>684</v>
      </c>
      <c r="B21" s="4" t="s">
        <v>2087</v>
      </c>
      <c r="C21" s="5" t="n">
        <v>1273</v>
      </c>
    </row>
    <row r="22" spans="1:5">
      <c r="A22" s="4" t="s">
        <v>2081</v>
      </c>
      <c r="B22" s="4" t="s">
        <v>2088</v>
      </c>
      <c r="C22" s="5" t="n">
        <v>0</v>
      </c>
    </row>
    <row r="23" spans="1:5">
      <c r="A23" s="4" t="s">
        <v>2082</v>
      </c>
      <c r="B23" s="4" t="s">
        <v>824</v>
      </c>
      <c r="C23" s="5" t="n">
        <v>0</v>
      </c>
    </row>
    <row r="24" spans="1:5">
      <c r="A24" s="4" t="s">
        <v>2090</v>
      </c>
    </row>
    <row r="25" spans="1:5">
      <c r="A25" s="3" t="s">
        <v>2080</v>
      </c>
    </row>
    <row r="26" spans="1:5">
      <c r="A26" s="4" t="s">
        <v>684</v>
      </c>
      <c r="B26" s="4" t="s">
        <v>80</v>
      </c>
      <c r="C26" s="5" t="n">
        <v>0</v>
      </c>
    </row>
    <row r="27" spans="1:5">
      <c r="A27" s="4" t="s">
        <v>2081</v>
      </c>
      <c r="B27" s="4" t="s">
        <v>111</v>
      </c>
      <c r="C27" s="5" t="n">
        <v>4420</v>
      </c>
    </row>
    <row r="28" spans="1:5">
      <c r="A28" s="4" t="s">
        <v>2082</v>
      </c>
      <c r="C28" s="5" t="n">
        <v>4364</v>
      </c>
    </row>
    <row r="29" spans="1:5">
      <c r="A29" s="4" t="s">
        <v>2091</v>
      </c>
    </row>
    <row r="30" spans="1:5">
      <c r="A30" s="3" t="s">
        <v>2080</v>
      </c>
    </row>
    <row r="31" spans="1:5">
      <c r="A31" s="4" t="s">
        <v>684</v>
      </c>
      <c r="B31" s="4" t="s">
        <v>80</v>
      </c>
      <c r="C31" s="5" t="n">
        <v>6447</v>
      </c>
    </row>
    <row r="32" spans="1:5">
      <c r="A32" s="4" t="s">
        <v>2081</v>
      </c>
      <c r="B32" s="4" t="s">
        <v>111</v>
      </c>
      <c r="C32" s="5" t="n">
        <v>7119</v>
      </c>
    </row>
    <row r="33" spans="1:5">
      <c r="A33" s="4" t="s">
        <v>2082</v>
      </c>
      <c r="C33" s="5" t="n">
        <v>8900</v>
      </c>
    </row>
    <row r="34" spans="1:5">
      <c r="A34" s="4" t="s">
        <v>2092</v>
      </c>
    </row>
    <row r="35" spans="1:5">
      <c r="A35" s="3" t="s">
        <v>2080</v>
      </c>
    </row>
    <row r="36" spans="1:5">
      <c r="A36" s="4" t="s">
        <v>684</v>
      </c>
      <c r="B36" s="4" t="s">
        <v>2093</v>
      </c>
      <c r="C36" s="5" t="n">
        <v>3573</v>
      </c>
    </row>
    <row r="37" spans="1:5">
      <c r="A37" s="4" t="s">
        <v>2081</v>
      </c>
      <c r="B37" s="4" t="s">
        <v>1507</v>
      </c>
      <c r="C37" s="5" t="n">
        <v>0</v>
      </c>
    </row>
    <row r="38" spans="1:5">
      <c r="A38" s="4" t="s">
        <v>2082</v>
      </c>
      <c r="B38" s="4" t="s">
        <v>773</v>
      </c>
      <c r="C38" s="5" t="n">
        <v>30</v>
      </c>
    </row>
    <row r="39" spans="1:5">
      <c r="A39" s="4" t="s">
        <v>2094</v>
      </c>
    </row>
    <row r="40" spans="1:5">
      <c r="A40" s="3" t="s">
        <v>2080</v>
      </c>
    </row>
    <row r="41" spans="1:5">
      <c r="A41" s="4" t="s">
        <v>684</v>
      </c>
      <c r="B41" s="4" t="s">
        <v>2093</v>
      </c>
      <c r="C41" s="5" t="n">
        <v>2062</v>
      </c>
    </row>
    <row r="42" spans="1:5">
      <c r="A42" s="4" t="s">
        <v>2081</v>
      </c>
      <c r="B42" s="4" t="s">
        <v>1507</v>
      </c>
      <c r="C42" s="5" t="n">
        <v>1098</v>
      </c>
    </row>
    <row r="43" spans="1:5">
      <c r="A43" s="4" t="s">
        <v>2082</v>
      </c>
      <c r="B43" s="4" t="s">
        <v>773</v>
      </c>
      <c r="C43" s="5" t="n">
        <v>655</v>
      </c>
    </row>
    <row r="44" spans="1:5">
      <c r="A44" s="4" t="s">
        <v>2095</v>
      </c>
    </row>
    <row r="45" spans="1:5">
      <c r="A45" s="3" t="s">
        <v>2080</v>
      </c>
    </row>
    <row r="46" spans="1:5">
      <c r="A46" s="4" t="s">
        <v>684</v>
      </c>
      <c r="B46" s="4" t="s">
        <v>80</v>
      </c>
      <c r="C46" s="5" t="n">
        <v>637</v>
      </c>
    </row>
    <row r="47" spans="1:5">
      <c r="A47" s="4" t="s">
        <v>2081</v>
      </c>
      <c r="B47" s="4" t="s">
        <v>111</v>
      </c>
      <c r="C47" s="5" t="n">
        <v>20</v>
      </c>
    </row>
    <row r="48" spans="1:5">
      <c r="A48" s="4" t="s">
        <v>2082</v>
      </c>
      <c r="C48" s="5" t="n">
        <v>0</v>
      </c>
    </row>
    <row r="49" spans="1:5">
      <c r="A49" s="4" t="s">
        <v>2096</v>
      </c>
    </row>
    <row r="50" spans="1:5">
      <c r="A50" s="3" t="s">
        <v>2080</v>
      </c>
    </row>
    <row r="51" spans="1:5">
      <c r="A51" s="4" t="s">
        <v>684</v>
      </c>
      <c r="B51" s="4" t="s">
        <v>80</v>
      </c>
      <c r="C51" s="5" t="n">
        <v>115</v>
      </c>
    </row>
    <row r="52" spans="1:5">
      <c r="A52" s="4" t="s">
        <v>2081</v>
      </c>
      <c r="B52" s="4" t="s">
        <v>111</v>
      </c>
      <c r="C52" s="5" t="n">
        <v>2862</v>
      </c>
    </row>
    <row r="53" spans="1:5">
      <c r="A53" s="4" t="s">
        <v>2082</v>
      </c>
      <c r="C53" s="5" t="n">
        <v>6695</v>
      </c>
    </row>
    <row r="54" spans="1:5">
      <c r="A54" s="4" t="s">
        <v>2097</v>
      </c>
    </row>
    <row r="55" spans="1:5">
      <c r="A55" s="3" t="s">
        <v>2080</v>
      </c>
    </row>
    <row r="56" spans="1:5">
      <c r="A56" s="4" t="s">
        <v>684</v>
      </c>
      <c r="B56" s="4" t="s">
        <v>2098</v>
      </c>
      <c r="C56" s="5" t="n">
        <v>0</v>
      </c>
    </row>
    <row r="57" spans="1:5">
      <c r="A57" s="4" t="s">
        <v>2081</v>
      </c>
      <c r="B57" s="4" t="s">
        <v>1510</v>
      </c>
      <c r="C57" s="5" t="n">
        <v>1024</v>
      </c>
    </row>
    <row r="58" spans="1:5">
      <c r="A58" s="4" t="s">
        <v>2082</v>
      </c>
      <c r="B58" s="4" t="s">
        <v>777</v>
      </c>
      <c r="C58" s="5" t="n">
        <v>165</v>
      </c>
    </row>
    <row r="59" spans="1:5">
      <c r="A59" s="4" t="s">
        <v>2099</v>
      </c>
    </row>
    <row r="60" spans="1:5">
      <c r="A60" s="3" t="s">
        <v>2080</v>
      </c>
    </row>
    <row r="61" spans="1:5">
      <c r="A61" s="4" t="s">
        <v>684</v>
      </c>
      <c r="B61" s="4" t="s">
        <v>2098</v>
      </c>
      <c r="C61" s="5" t="n">
        <v>0</v>
      </c>
    </row>
    <row r="62" spans="1:5">
      <c r="A62" s="4" t="s">
        <v>2081</v>
      </c>
      <c r="B62" s="4" t="s">
        <v>1510</v>
      </c>
      <c r="C62" s="5" t="n">
        <v>319</v>
      </c>
    </row>
    <row r="63" spans="1:5">
      <c r="A63" s="4" t="s">
        <v>2082</v>
      </c>
      <c r="B63" s="4" t="s">
        <v>777</v>
      </c>
      <c r="C63" s="5" t="n">
        <v>211</v>
      </c>
    </row>
    <row r="64" spans="1:5">
      <c r="A64" s="4" t="s">
        <v>2100</v>
      </c>
    </row>
    <row r="65" spans="1:5">
      <c r="A65" s="3" t="s">
        <v>2080</v>
      </c>
    </row>
    <row r="66" spans="1:5">
      <c r="A66" s="4" t="s">
        <v>684</v>
      </c>
      <c r="B66" s="4" t="s">
        <v>2101</v>
      </c>
      <c r="C66" s="5" t="n">
        <v>0</v>
      </c>
    </row>
    <row r="67" spans="1:5">
      <c r="A67" s="4" t="s">
        <v>2081</v>
      </c>
      <c r="B67" s="4" t="s">
        <v>2102</v>
      </c>
      <c r="C67" s="5" t="n">
        <v>1194</v>
      </c>
    </row>
    <row r="68" spans="1:5">
      <c r="A68" s="4" t="s">
        <v>2082</v>
      </c>
      <c r="B68" s="4" t="s">
        <v>782</v>
      </c>
      <c r="C68" s="5" t="n">
        <v>410</v>
      </c>
    </row>
    <row r="69" spans="1:5">
      <c r="A69" s="4" t="s">
        <v>2103</v>
      </c>
    </row>
    <row r="70" spans="1:5">
      <c r="A70" s="3" t="s">
        <v>2080</v>
      </c>
    </row>
    <row r="71" spans="1:5">
      <c r="A71" s="4" t="s">
        <v>684</v>
      </c>
      <c r="B71" s="4" t="s">
        <v>80</v>
      </c>
      <c r="C71" s="5" t="n">
        <v>0</v>
      </c>
    </row>
    <row r="72" spans="1:5">
      <c r="A72" s="4" t="s">
        <v>2081</v>
      </c>
      <c r="B72" s="4" t="s">
        <v>111</v>
      </c>
      <c r="C72" s="5" t="n">
        <v>73</v>
      </c>
    </row>
    <row r="73" spans="1:5">
      <c r="A73" s="4" t="s">
        <v>2082</v>
      </c>
      <c r="C73" s="5" t="n">
        <v>614</v>
      </c>
    </row>
    <row r="74" spans="1:5">
      <c r="A74" s="4" t="s">
        <v>2104</v>
      </c>
    </row>
    <row r="75" spans="1:5">
      <c r="A75" s="3" t="s">
        <v>2080</v>
      </c>
    </row>
    <row r="76" spans="1:5">
      <c r="A76" s="4" t="s">
        <v>684</v>
      </c>
      <c r="B76" s="4" t="s">
        <v>2093</v>
      </c>
      <c r="C76" s="5" t="n">
        <v>60</v>
      </c>
    </row>
    <row r="77" spans="1:5">
      <c r="A77" s="4" t="s">
        <v>2081</v>
      </c>
      <c r="B77" s="4" t="s">
        <v>1507</v>
      </c>
      <c r="C77" s="5" t="n">
        <v>529</v>
      </c>
    </row>
    <row r="78" spans="1:5">
      <c r="A78" s="4" t="s">
        <v>2082</v>
      </c>
      <c r="B78" s="4" t="s">
        <v>773</v>
      </c>
      <c r="C78" s="5" t="n">
        <v>120</v>
      </c>
    </row>
    <row r="79" spans="1:5">
      <c r="A79" s="4" t="s">
        <v>2105</v>
      </c>
    </row>
    <row r="80" spans="1:5">
      <c r="A80" s="3" t="s">
        <v>2080</v>
      </c>
    </row>
    <row r="81" spans="1:5">
      <c r="A81" s="4" t="s">
        <v>684</v>
      </c>
      <c r="C81" s="5" t="n">
        <v>384</v>
      </c>
    </row>
    <row r="82" spans="1:5">
      <c r="A82" s="4" t="s">
        <v>2081</v>
      </c>
      <c r="C82" s="6" t="n">
        <v>788</v>
      </c>
    </row>
    <row r="83" spans="1:5"/>
    <row r="84" spans="1:5">
      <c r="A84" s="4" t="s">
        <v>80</v>
      </c>
      <c r="B84" s="4" t="s">
        <v>717</v>
      </c>
    </row>
    <row r="85" spans="1:5">
      <c r="A85" s="4" t="s">
        <v>111</v>
      </c>
      <c r="B85" s="4" t="s">
        <v>2106</v>
      </c>
    </row>
    <row r="86" spans="1:5">
      <c r="A86" s="4" t="s">
        <v>686</v>
      </c>
      <c r="B86" s="4" t="s">
        <v>2107</v>
      </c>
    </row>
    <row r="87" spans="1:5">
      <c r="A87" s="4" t="s">
        <v>773</v>
      </c>
      <c r="B87" s="4" t="s">
        <v>2108</v>
      </c>
    </row>
    <row r="88" spans="1:5">
      <c r="A88" s="4" t="s">
        <v>777</v>
      </c>
      <c r="B88" s="4" t="s">
        <v>2109</v>
      </c>
    </row>
    <row r="89" spans="1:5">
      <c r="A89" s="4" t="s">
        <v>782</v>
      </c>
      <c r="B89" s="4" t="s">
        <v>2110</v>
      </c>
    </row>
  </sheetData>
  <mergeCells count="9">
    <mergeCell ref="A1:B1"/>
    <mergeCell ref="C1:D1"/>
    <mergeCell ref="A83:D83"/>
    <mergeCell ref="B84:D84"/>
    <mergeCell ref="B85:D85"/>
    <mergeCell ref="B86:D86"/>
    <mergeCell ref="B87:D87"/>
    <mergeCell ref="B88:D88"/>
    <mergeCell ref="B89:D8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2111</v>
      </c>
      <c r="B1" s="2" t="s">
        <v>516</v>
      </c>
    </row>
    <row r="2" spans="1:2">
      <c r="A2" s="3" t="s">
        <v>2080</v>
      </c>
    </row>
    <row r="3" spans="1:2">
      <c r="A3" s="4" t="s">
        <v>2112</v>
      </c>
      <c r="B3" s="6" t="n">
        <v>65</v>
      </c>
    </row>
    <row r="4" spans="1:2">
      <c r="A4" s="4" t="s">
        <v>2113</v>
      </c>
      <c r="B4" s="5" t="n">
        <v>-46</v>
      </c>
    </row>
    <row r="5" spans="1:2">
      <c r="A5" s="4" t="s">
        <v>2114</v>
      </c>
      <c r="B5" s="5" t="n">
        <v>-70</v>
      </c>
    </row>
    <row r="6" spans="1:2">
      <c r="A6" s="4" t="s">
        <v>2115</v>
      </c>
      <c r="B6" s="5" t="n">
        <v>87</v>
      </c>
    </row>
    <row r="7" spans="1:2">
      <c r="A7" s="4" t="s">
        <v>2116</v>
      </c>
    </row>
    <row r="8" spans="1:2">
      <c r="A8" s="3" t="s">
        <v>2080</v>
      </c>
    </row>
    <row r="9" spans="1:2">
      <c r="A9" s="4" t="s">
        <v>2112</v>
      </c>
      <c r="B9" s="5" t="n">
        <v>5</v>
      </c>
    </row>
    <row r="10" spans="1:2">
      <c r="A10" s="4" t="s">
        <v>2113</v>
      </c>
      <c r="B10" s="5" t="n">
        <v>-11</v>
      </c>
    </row>
    <row r="11" spans="1:2">
      <c r="A11" s="4" t="s">
        <v>2114</v>
      </c>
      <c r="B11" s="5" t="n">
        <v>-1</v>
      </c>
    </row>
    <row r="12" spans="1:2">
      <c r="A12" s="4" t="s">
        <v>2115</v>
      </c>
      <c r="B12" s="5" t="n">
        <v>62</v>
      </c>
    </row>
    <row r="13" spans="1:2">
      <c r="A13" s="4" t="s">
        <v>2117</v>
      </c>
    </row>
    <row r="14" spans="1:2">
      <c r="A14" s="3" t="s">
        <v>2080</v>
      </c>
    </row>
    <row r="15" spans="1:2">
      <c r="A15" s="4" t="s">
        <v>2112</v>
      </c>
      <c r="B15" s="5" t="n">
        <v>60</v>
      </c>
    </row>
    <row r="16" spans="1:2">
      <c r="A16" s="4" t="s">
        <v>2113</v>
      </c>
      <c r="B16" s="5" t="n">
        <v>-35</v>
      </c>
    </row>
    <row r="17" spans="1:2">
      <c r="A17" s="4" t="s">
        <v>2114</v>
      </c>
      <c r="B17" s="5" t="n">
        <v>-69</v>
      </c>
    </row>
    <row r="18" spans="1:2">
      <c r="A18" s="4" t="s">
        <v>2115</v>
      </c>
      <c r="B18" s="5" t="n">
        <v>25</v>
      </c>
    </row>
    <row r="19" spans="1:2">
      <c r="A19" s="4" t="s">
        <v>2118</v>
      </c>
    </row>
    <row r="20" spans="1:2">
      <c r="A20" s="3" t="s">
        <v>2080</v>
      </c>
    </row>
    <row r="21" spans="1:2">
      <c r="A21" s="4" t="s">
        <v>2112</v>
      </c>
      <c r="B21" s="5" t="n">
        <v>0</v>
      </c>
    </row>
    <row r="22" spans="1:2">
      <c r="A22" s="4" t="s">
        <v>2113</v>
      </c>
      <c r="B22" s="5" t="n">
        <v>-5</v>
      </c>
    </row>
    <row r="23" spans="1:2">
      <c r="A23" s="4" t="s">
        <v>2114</v>
      </c>
      <c r="B23" s="5" t="n">
        <v>0</v>
      </c>
    </row>
    <row r="24" spans="1:2">
      <c r="A24" s="4" t="s">
        <v>2115</v>
      </c>
      <c r="B24" s="5" t="n">
        <v>28</v>
      </c>
    </row>
    <row r="25" spans="1:2">
      <c r="A25" s="4" t="s">
        <v>2119</v>
      </c>
    </row>
    <row r="26" spans="1:2">
      <c r="A26" s="3" t="s">
        <v>2080</v>
      </c>
    </row>
    <row r="27" spans="1:2">
      <c r="A27" s="4" t="s">
        <v>2112</v>
      </c>
      <c r="B27" s="5" t="n">
        <v>13</v>
      </c>
    </row>
    <row r="28" spans="1:2">
      <c r="A28" s="4" t="s">
        <v>2113</v>
      </c>
      <c r="B28" s="5" t="n">
        <v>-18</v>
      </c>
    </row>
    <row r="29" spans="1:2">
      <c r="A29" s="4" t="s">
        <v>2114</v>
      </c>
      <c r="B29" s="5" t="n">
        <v>0</v>
      </c>
    </row>
    <row r="30" spans="1:2">
      <c r="A30" s="4" t="s">
        <v>2115</v>
      </c>
      <c r="B30" s="5" t="n">
        <v>-3</v>
      </c>
    </row>
    <row r="31" spans="1:2">
      <c r="A31" s="4" t="s">
        <v>2120</v>
      </c>
    </row>
    <row r="32" spans="1:2">
      <c r="A32" s="3" t="s">
        <v>2080</v>
      </c>
    </row>
    <row r="33" spans="1:2">
      <c r="A33" s="4" t="s">
        <v>2112</v>
      </c>
      <c r="B33" s="5" t="n">
        <v>33</v>
      </c>
    </row>
    <row r="34" spans="1:2">
      <c r="A34" s="4" t="s">
        <v>2113</v>
      </c>
      <c r="B34" s="5" t="n">
        <v>0</v>
      </c>
    </row>
    <row r="35" spans="1:2">
      <c r="A35" s="4" t="s">
        <v>2114</v>
      </c>
      <c r="B35" s="5" t="n">
        <v>-1</v>
      </c>
    </row>
    <row r="36" spans="1:2">
      <c r="A36" s="4" t="s">
        <v>2115</v>
      </c>
      <c r="B36" s="5" t="n">
        <v>0</v>
      </c>
    </row>
    <row r="37" spans="1:2">
      <c r="A37" s="4" t="s">
        <v>2121</v>
      </c>
    </row>
    <row r="38" spans="1:2">
      <c r="A38" s="3" t="s">
        <v>2080</v>
      </c>
    </row>
    <row r="39" spans="1:2">
      <c r="A39" s="4" t="s">
        <v>2112</v>
      </c>
      <c r="B39" s="5" t="n">
        <v>0</v>
      </c>
    </row>
    <row r="40" spans="1:2">
      <c r="A40" s="4" t="s">
        <v>2113</v>
      </c>
      <c r="B40" s="5" t="n">
        <v>0</v>
      </c>
    </row>
    <row r="41" spans="1:2">
      <c r="A41" s="4" t="s">
        <v>2114</v>
      </c>
      <c r="B41" s="5" t="n">
        <v>-8</v>
      </c>
    </row>
    <row r="42" spans="1:2">
      <c r="A42" s="4" t="s">
        <v>2115</v>
      </c>
      <c r="B42" s="5" t="n">
        <v>0</v>
      </c>
    </row>
    <row r="43" spans="1:2">
      <c r="A43" s="4" t="s">
        <v>2122</v>
      </c>
    </row>
    <row r="44" spans="1:2">
      <c r="A44" s="3" t="s">
        <v>2080</v>
      </c>
    </row>
    <row r="45" spans="1:2">
      <c r="A45" s="4" t="s">
        <v>2112</v>
      </c>
      <c r="B45" s="5" t="n">
        <v>4</v>
      </c>
    </row>
    <row r="46" spans="1:2">
      <c r="A46" s="4" t="s">
        <v>2113</v>
      </c>
      <c r="B46" s="5" t="n">
        <v>0</v>
      </c>
    </row>
    <row r="47" spans="1:2">
      <c r="A47" s="4" t="s">
        <v>2114</v>
      </c>
      <c r="B47" s="5" t="n">
        <v>0</v>
      </c>
    </row>
    <row r="48" spans="1:2">
      <c r="A48" s="4" t="s">
        <v>2115</v>
      </c>
      <c r="B48" s="5" t="n">
        <v>0</v>
      </c>
    </row>
    <row r="49" spans="1:2">
      <c r="A49" s="4" t="s">
        <v>2123</v>
      </c>
    </row>
    <row r="50" spans="1:2">
      <c r="A50" s="3" t="s">
        <v>2080</v>
      </c>
    </row>
    <row r="51" spans="1:2">
      <c r="A51" s="4" t="s">
        <v>2112</v>
      </c>
      <c r="B51" s="5" t="n">
        <v>6</v>
      </c>
    </row>
    <row r="52" spans="1:2">
      <c r="A52" s="4" t="s">
        <v>2113</v>
      </c>
      <c r="B52" s="5" t="n">
        <v>0</v>
      </c>
    </row>
    <row r="53" spans="1:2">
      <c r="A53" s="4" t="s">
        <v>2114</v>
      </c>
      <c r="B53" s="5" t="n">
        <v>-47</v>
      </c>
    </row>
    <row r="54" spans="1:2">
      <c r="A54" s="4" t="s">
        <v>2115</v>
      </c>
      <c r="B54" s="5" t="n">
        <v>0</v>
      </c>
    </row>
    <row r="55" spans="1:2">
      <c r="A55" s="4" t="s">
        <v>2124</v>
      </c>
    </row>
    <row r="56" spans="1:2">
      <c r="A56" s="3" t="s">
        <v>2080</v>
      </c>
    </row>
    <row r="57" spans="1:2">
      <c r="A57" s="4" t="s">
        <v>2112</v>
      </c>
      <c r="B57" s="5" t="n">
        <v>4</v>
      </c>
    </row>
    <row r="58" spans="1:2">
      <c r="A58" s="4" t="s">
        <v>2113</v>
      </c>
      <c r="B58" s="5" t="n">
        <v>0</v>
      </c>
    </row>
    <row r="59" spans="1:2">
      <c r="A59" s="4" t="s">
        <v>2114</v>
      </c>
      <c r="B59" s="5" t="n">
        <v>-13</v>
      </c>
    </row>
    <row r="60" spans="1:2">
      <c r="A60" s="4" t="s">
        <v>2115</v>
      </c>
      <c r="B60" s="5" t="n">
        <v>0</v>
      </c>
    </row>
    <row r="61" spans="1:2">
      <c r="A61" s="4" t="s">
        <v>2125</v>
      </c>
    </row>
    <row r="62" spans="1:2">
      <c r="A62" s="3" t="s">
        <v>2080</v>
      </c>
    </row>
    <row r="63" spans="1:2">
      <c r="A63" s="4" t="s">
        <v>2112</v>
      </c>
      <c r="B63" s="5" t="n">
        <v>0</v>
      </c>
    </row>
    <row r="64" spans="1:2">
      <c r="A64" s="4" t="s">
        <v>2113</v>
      </c>
      <c r="B64" s="5" t="n">
        <v>-12</v>
      </c>
    </row>
    <row r="65" spans="1:2">
      <c r="A65" s="4" t="s">
        <v>2114</v>
      </c>
      <c r="B65" s="5" t="n">
        <v>0</v>
      </c>
    </row>
    <row r="66" spans="1:2">
      <c r="A66" s="4" t="s">
        <v>2115</v>
      </c>
      <c r="B6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 customWidth="1" max="5" min="5" width="14"/>
    <col customWidth="1" max="6" min="6" width="18"/>
    <col customWidth="1" max="7" min="7" width="14"/>
  </cols>
  <sheetData>
    <row r="1" spans="1:7">
      <c r="A1" s="1" t="s">
        <v>2126</v>
      </c>
      <c r="B1" s="2" t="s">
        <v>2127</v>
      </c>
      <c r="C1" s="2" t="s">
        <v>1</v>
      </c>
      <c r="F1" s="2" t="s">
        <v>2128</v>
      </c>
    </row>
    <row r="2" spans="1:7">
      <c r="B2" s="2" t="s">
        <v>2129</v>
      </c>
      <c r="C2" s="2" t="s">
        <v>2</v>
      </c>
      <c r="D2" s="2" t="s">
        <v>30</v>
      </c>
      <c r="E2" s="2" t="s">
        <v>77</v>
      </c>
      <c r="F2" s="2" t="s">
        <v>30</v>
      </c>
      <c r="G2" s="2" t="s">
        <v>2130</v>
      </c>
    </row>
    <row r="3" spans="1:7">
      <c r="A3" s="3" t="s">
        <v>2080</v>
      </c>
    </row>
    <row r="4" spans="1:7">
      <c r="A4" s="4" t="s">
        <v>2131</v>
      </c>
      <c r="C4" s="6" t="n">
        <v>-27000000</v>
      </c>
      <c r="D4" s="6" t="n">
        <v>-3000000</v>
      </c>
      <c r="E4" s="6" t="n">
        <v>2000000</v>
      </c>
    </row>
    <row r="5" spans="1:7">
      <c r="A5" s="4" t="s">
        <v>1438</v>
      </c>
      <c r="C5" s="5" t="n">
        <v>10823000000</v>
      </c>
      <c r="D5" s="5" t="n">
        <v>11023000000</v>
      </c>
      <c r="F5" s="6" t="n">
        <v>11023000000</v>
      </c>
    </row>
    <row r="6" spans="1:7">
      <c r="A6" s="4" t="s">
        <v>1953</v>
      </c>
    </row>
    <row r="7" spans="1:7">
      <c r="A7" s="3" t="s">
        <v>2080</v>
      </c>
    </row>
    <row r="8" spans="1:7">
      <c r="A8" s="4" t="s">
        <v>2132</v>
      </c>
      <c r="C8" s="5" t="n">
        <v>45000000</v>
      </c>
    </row>
    <row r="9" spans="1:7">
      <c r="A9" s="4" t="s">
        <v>1958</v>
      </c>
    </row>
    <row r="10" spans="1:7">
      <c r="A10" s="3" t="s">
        <v>2080</v>
      </c>
    </row>
    <row r="11" spans="1:7">
      <c r="A11" s="4" t="s">
        <v>2132</v>
      </c>
      <c r="C11" s="5" t="n">
        <v>18000000</v>
      </c>
    </row>
    <row r="12" spans="1:7">
      <c r="A12" s="4" t="s">
        <v>1448</v>
      </c>
    </row>
    <row r="13" spans="1:7">
      <c r="A13" s="3" t="s">
        <v>2080</v>
      </c>
    </row>
    <row r="14" spans="1:7">
      <c r="A14" s="4" t="s">
        <v>1438</v>
      </c>
      <c r="C14" s="5" t="n">
        <v>10233000000</v>
      </c>
      <c r="D14" s="5" t="n">
        <v>10627000000</v>
      </c>
      <c r="F14" s="5" t="n">
        <v>10627000000</v>
      </c>
    </row>
    <row r="15" spans="1:7">
      <c r="A15" s="4" t="s">
        <v>2133</v>
      </c>
    </row>
    <row r="16" spans="1:7">
      <c r="A16" s="3" t="s">
        <v>2080</v>
      </c>
    </row>
    <row r="17" spans="1:7">
      <c r="A17" s="4" t="s">
        <v>1438</v>
      </c>
      <c r="C17" s="5" t="n">
        <v>110000000</v>
      </c>
    </row>
    <row r="18" spans="1:7">
      <c r="A18" s="4" t="s">
        <v>2134</v>
      </c>
    </row>
    <row r="19" spans="1:7">
      <c r="A19" s="3" t="s">
        <v>2080</v>
      </c>
    </row>
    <row r="20" spans="1:7">
      <c r="A20" s="4" t="s">
        <v>1438</v>
      </c>
      <c r="C20" s="5" t="n">
        <v>83000000</v>
      </c>
    </row>
    <row r="21" spans="1:7">
      <c r="A21" s="4" t="s">
        <v>2135</v>
      </c>
    </row>
    <row r="22" spans="1:7">
      <c r="A22" s="3" t="s">
        <v>2080</v>
      </c>
    </row>
    <row r="23" spans="1:7">
      <c r="A23" s="4" t="s">
        <v>1438</v>
      </c>
      <c r="C23" s="5" t="n">
        <v>8000000</v>
      </c>
    </row>
    <row r="24" spans="1:7">
      <c r="A24" s="4" t="s">
        <v>2136</v>
      </c>
    </row>
    <row r="25" spans="1:7">
      <c r="A25" s="3" t="s">
        <v>2080</v>
      </c>
    </row>
    <row r="26" spans="1:7">
      <c r="A26" s="4" t="s">
        <v>1438</v>
      </c>
      <c r="C26" s="5" t="n">
        <v>126000000</v>
      </c>
    </row>
    <row r="27" spans="1:7">
      <c r="A27" s="4" t="s">
        <v>2137</v>
      </c>
    </row>
    <row r="28" spans="1:7">
      <c r="A28" s="3" t="s">
        <v>2080</v>
      </c>
    </row>
    <row r="29" spans="1:7">
      <c r="A29" s="4" t="s">
        <v>1438</v>
      </c>
      <c r="C29" s="5" t="n">
        <v>332000000</v>
      </c>
    </row>
    <row r="30" spans="1:7">
      <c r="A30" s="4" t="s">
        <v>2138</v>
      </c>
    </row>
    <row r="31" spans="1:7">
      <c r="A31" s="3" t="s">
        <v>2080</v>
      </c>
    </row>
    <row r="32" spans="1:7">
      <c r="A32" s="4" t="s">
        <v>2139</v>
      </c>
      <c r="B32" s="6" t="n">
        <v>450000000</v>
      </c>
      <c r="F32" s="5" t="n">
        <v>360000000</v>
      </c>
    </row>
    <row r="33" spans="1:7">
      <c r="A33" s="4" t="s">
        <v>2140</v>
      </c>
      <c r="D33" s="6" t="n">
        <v>1250000000</v>
      </c>
      <c r="F33" s="6" t="n">
        <v>1250000000</v>
      </c>
    </row>
    <row r="34" spans="1:7">
      <c r="A34" s="4" t="s">
        <v>2141</v>
      </c>
      <c r="G34" s="6" t="n">
        <v>400000000</v>
      </c>
    </row>
    <row r="35" spans="1:7">
      <c r="A35" s="4" t="s">
        <v>2142</v>
      </c>
      <c r="G35" s="5" t="n">
        <v>40000000</v>
      </c>
    </row>
    <row r="36" spans="1:7">
      <c r="A36" s="4" t="s">
        <v>2143</v>
      </c>
      <c r="C36" s="6" t="n">
        <v>9000000</v>
      </c>
    </row>
    <row r="37" spans="1:7">
      <c r="A37" s="4" t="s">
        <v>2144</v>
      </c>
      <c r="G37" s="6" t="n">
        <v>900000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5</v>
      </c>
      <c r="B1" s="2" t="s">
        <v>1</v>
      </c>
    </row>
    <row r="2" spans="1:4">
      <c r="B2" s="2" t="s">
        <v>2</v>
      </c>
      <c r="C2" s="2" t="s">
        <v>30</v>
      </c>
      <c r="D2" s="2" t="s">
        <v>77</v>
      </c>
    </row>
    <row r="3" spans="1:4">
      <c r="A3" s="3" t="s">
        <v>2146</v>
      </c>
    </row>
    <row r="4" spans="1:4">
      <c r="A4" s="4" t="s">
        <v>2147</v>
      </c>
      <c r="B4" s="6" t="n">
        <v>4200000</v>
      </c>
      <c r="C4" s="6" t="n">
        <v>1900000</v>
      </c>
      <c r="D4" s="6" t="n">
        <v>1900000</v>
      </c>
    </row>
    <row r="5" spans="1:4">
      <c r="A5" s="4" t="s">
        <v>2148</v>
      </c>
      <c r="B5" s="5" t="n">
        <v>0</v>
      </c>
      <c r="C5" s="5" t="n">
        <v>0</v>
      </c>
    </row>
    <row r="6" spans="1:4">
      <c r="A6" s="4" t="s">
        <v>2149</v>
      </c>
      <c r="B6" s="6" t="n">
        <v>0</v>
      </c>
      <c r="C6" s="6" t="n">
        <v>0</v>
      </c>
    </row>
    <row r="7" spans="1:4">
      <c r="A7" s="4" t="s">
        <v>2150</v>
      </c>
    </row>
    <row r="8" spans="1:4">
      <c r="A8" s="3" t="s">
        <v>2146</v>
      </c>
    </row>
    <row r="9" spans="1:4">
      <c r="A9" s="4" t="s">
        <v>535</v>
      </c>
      <c r="B9" s="4" t="s">
        <v>902</v>
      </c>
    </row>
    <row r="10" spans="1:4">
      <c r="A10" s="4" t="s">
        <v>2151</v>
      </c>
    </row>
    <row r="11" spans="1:4">
      <c r="A11" s="3" t="s">
        <v>2146</v>
      </c>
    </row>
    <row r="12" spans="1:4">
      <c r="A12" s="4" t="s">
        <v>535</v>
      </c>
      <c r="B12" s="4" t="s">
        <v>902</v>
      </c>
    </row>
    <row r="13" spans="1:4">
      <c r="A13" s="4" t="s">
        <v>2152</v>
      </c>
    </row>
    <row r="14" spans="1:4">
      <c r="A14" s="3" t="s">
        <v>2146</v>
      </c>
    </row>
    <row r="15" spans="1:4">
      <c r="A15" s="4" t="s">
        <v>1964</v>
      </c>
      <c r="B15" s="5" t="n">
        <v>297131</v>
      </c>
    </row>
    <row r="16" spans="1:4">
      <c r="A16" s="4" t="s">
        <v>2153</v>
      </c>
      <c r="B16" s="5" t="n">
        <v>297131</v>
      </c>
    </row>
    <row r="17" spans="1:4">
      <c r="A17" s="4" t="s">
        <v>2154</v>
      </c>
    </row>
    <row r="18" spans="1:4">
      <c r="A18" s="3" t="s">
        <v>2146</v>
      </c>
    </row>
    <row r="19" spans="1:4">
      <c r="A19" s="4" t="s">
        <v>1964</v>
      </c>
      <c r="B19" s="5" t="n">
        <v>23062</v>
      </c>
    </row>
    <row r="20" spans="1:4">
      <c r="A20" s="4" t="s">
        <v>2153</v>
      </c>
      <c r="B20" s="5" t="n">
        <v>2306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55</v>
      </c>
      <c r="B1" s="2" t="s">
        <v>516</v>
      </c>
    </row>
    <row r="2" spans="1:2">
      <c r="A2" s="3" t="s">
        <v>247</v>
      </c>
    </row>
    <row r="3" spans="1:2">
      <c r="A3" s="5" t="n">
        <v>2017</v>
      </c>
      <c r="B3" s="6" t="n">
        <v>6</v>
      </c>
    </row>
    <row r="4" spans="1:2">
      <c r="A4" s="5" t="n">
        <v>2018</v>
      </c>
      <c r="B4" s="5" t="n">
        <v>8</v>
      </c>
    </row>
    <row r="5" spans="1:2">
      <c r="A5" s="5" t="n">
        <v>2019</v>
      </c>
      <c r="B5" s="5" t="n">
        <v>9</v>
      </c>
    </row>
    <row r="6" spans="1:2">
      <c r="A6" s="5" t="n">
        <v>2020</v>
      </c>
      <c r="B6" s="5" t="n">
        <v>9</v>
      </c>
    </row>
    <row r="7" spans="1:2">
      <c r="A7" s="5" t="n">
        <v>2021</v>
      </c>
      <c r="B7" s="5" t="n">
        <v>8</v>
      </c>
    </row>
    <row r="8" spans="1:2">
      <c r="A8" s="4" t="s">
        <v>2156</v>
      </c>
      <c r="B8" s="5" t="n">
        <v>88</v>
      </c>
    </row>
    <row r="9" spans="1:2">
      <c r="A9" s="4" t="s">
        <v>132</v>
      </c>
      <c r="B9" s="6" t="n">
        <v>1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2"/>
    <col customWidth="1" max="5" min="5" width="21"/>
    <col customWidth="1" max="6" min="6" width="37"/>
    <col customWidth="1" max="7" min="7" width="21"/>
    <col customWidth="1" max="8" min="8" width="21"/>
    <col customWidth="1" max="9" min="9" width="21"/>
    <col customWidth="1" max="10" min="10" width="21"/>
    <col customWidth="1" max="11" min="11" width="32"/>
  </cols>
  <sheetData>
    <row r="1" spans="1:11">
      <c r="A1" s="1" t="s">
        <v>2157</v>
      </c>
      <c r="B1" s="2" t="s">
        <v>2158</v>
      </c>
      <c r="C1" s="2" t="s">
        <v>2159</v>
      </c>
      <c r="D1" s="2" t="s">
        <v>2160</v>
      </c>
      <c r="E1" s="2" t="s">
        <v>2161</v>
      </c>
      <c r="F1" s="2" t="s">
        <v>2162</v>
      </c>
      <c r="G1" s="2" t="s">
        <v>517</v>
      </c>
      <c r="H1" s="2" t="s">
        <v>518</v>
      </c>
      <c r="I1" s="2" t="s">
        <v>2163</v>
      </c>
      <c r="J1" s="2" t="s">
        <v>2164</v>
      </c>
      <c r="K1" s="2" t="s">
        <v>2165</v>
      </c>
    </row>
    <row r="2" spans="1:11">
      <c r="A2" s="3" t="s">
        <v>2166</v>
      </c>
    </row>
    <row r="3" spans="1:11">
      <c r="A3" s="4" t="s">
        <v>2167</v>
      </c>
      <c r="F3" s="10" t="n">
        <v>13.4</v>
      </c>
      <c r="G3" s="10" t="n">
        <v>10.5</v>
      </c>
      <c r="H3" s="10" t="n">
        <v>10.1</v>
      </c>
    </row>
    <row r="4" spans="1:11">
      <c r="A4" s="4" t="s">
        <v>595</v>
      </c>
      <c r="F4" s="6" t="n">
        <v>437535</v>
      </c>
      <c r="G4" s="6" t="n">
        <v>536341</v>
      </c>
    </row>
    <row r="5" spans="1:11">
      <c r="A5" s="4" t="s">
        <v>1962</v>
      </c>
    </row>
    <row r="6" spans="1:11">
      <c r="A6" s="3" t="s">
        <v>2166</v>
      </c>
    </row>
    <row r="7" spans="1:11">
      <c r="A7" s="4" t="s">
        <v>2168</v>
      </c>
      <c r="F7" s="5" t="n">
        <v>88</v>
      </c>
    </row>
    <row r="8" spans="1:11">
      <c r="A8" s="4" t="s">
        <v>2169</v>
      </c>
      <c r="F8" s="4" t="s">
        <v>1213</v>
      </c>
    </row>
    <row r="9" spans="1:11">
      <c r="A9" s="4" t="s">
        <v>2170</v>
      </c>
      <c r="F9" s="10" t="n">
        <v>6.2</v>
      </c>
    </row>
    <row r="10" spans="1:11">
      <c r="A10" s="4" t="s">
        <v>2171</v>
      </c>
      <c r="F10" s="5" t="n">
        <v>2</v>
      </c>
    </row>
    <row r="11" spans="1:11">
      <c r="A11" s="4" t="s">
        <v>2172</v>
      </c>
      <c r="F11" s="10" t="n">
        <v>7.3</v>
      </c>
    </row>
    <row r="12" spans="1:11">
      <c r="A12" s="4" t="s">
        <v>2173</v>
      </c>
      <c r="F12" s="4" t="s">
        <v>1213</v>
      </c>
    </row>
    <row r="13" spans="1:11">
      <c r="A13" s="4" t="s">
        <v>2174</v>
      </c>
    </row>
    <row r="14" spans="1:11">
      <c r="A14" s="3" t="s">
        <v>2166</v>
      </c>
    </row>
    <row r="15" spans="1:11">
      <c r="A15" s="4" t="s">
        <v>2175</v>
      </c>
      <c r="K15" s="5" t="n">
        <v>9</v>
      </c>
    </row>
    <row r="16" spans="1:11">
      <c r="A16" s="4" t="s">
        <v>2176</v>
      </c>
    </row>
    <row r="17" spans="1:11">
      <c r="A17" s="3" t="s">
        <v>2166</v>
      </c>
    </row>
    <row r="18" spans="1:11">
      <c r="A18" s="4" t="s">
        <v>2177</v>
      </c>
      <c r="K18" s="5" t="n">
        <v>28</v>
      </c>
    </row>
    <row r="19" spans="1:11">
      <c r="A19" s="4" t="s">
        <v>2178</v>
      </c>
    </row>
    <row r="20" spans="1:11">
      <c r="A20" s="3" t="s">
        <v>2166</v>
      </c>
    </row>
    <row r="21" spans="1:11">
      <c r="A21" s="4" t="s">
        <v>2179</v>
      </c>
      <c r="C21" s="13" t="n">
        <v>15</v>
      </c>
    </row>
    <row r="22" spans="1:11">
      <c r="A22" s="4" t="s">
        <v>2180</v>
      </c>
    </row>
    <row r="23" spans="1:11">
      <c r="A23" s="3" t="s">
        <v>2166</v>
      </c>
    </row>
    <row r="24" spans="1:11">
      <c r="A24" s="4" t="s">
        <v>2181</v>
      </c>
      <c r="F24" s="5" t="n">
        <v>19</v>
      </c>
    </row>
    <row r="25" spans="1:11">
      <c r="A25" s="4" t="s">
        <v>2182</v>
      </c>
    </row>
    <row r="26" spans="1:11">
      <c r="A26" s="3" t="s">
        <v>2166</v>
      </c>
    </row>
    <row r="27" spans="1:11">
      <c r="A27" s="4" t="s">
        <v>1223</v>
      </c>
      <c r="J27" s="6" t="n">
        <v>10</v>
      </c>
    </row>
    <row r="28" spans="1:11">
      <c r="A28" s="4" t="s">
        <v>2183</v>
      </c>
    </row>
    <row r="29" spans="1:11">
      <c r="A29" s="3" t="s">
        <v>2166</v>
      </c>
    </row>
    <row r="30" spans="1:11">
      <c r="A30" s="4" t="s">
        <v>1223</v>
      </c>
      <c r="J30" s="6" t="n">
        <v>20</v>
      </c>
    </row>
    <row r="31" spans="1:11">
      <c r="A31" s="4" t="s">
        <v>2184</v>
      </c>
    </row>
    <row r="32" spans="1:11">
      <c r="A32" s="3" t="s">
        <v>2166</v>
      </c>
    </row>
    <row r="33" spans="1:11">
      <c r="A33" s="4" t="s">
        <v>2185</v>
      </c>
      <c r="K33" s="6" t="n">
        <v>29</v>
      </c>
    </row>
    <row r="34" spans="1:11">
      <c r="A34" s="4" t="s">
        <v>2186</v>
      </c>
    </row>
    <row r="35" spans="1:11">
      <c r="A35" s="3" t="s">
        <v>2166</v>
      </c>
    </row>
    <row r="36" spans="1:11">
      <c r="A36" s="4" t="s">
        <v>2187</v>
      </c>
      <c r="K36" s="6" t="n">
        <v>1400</v>
      </c>
    </row>
    <row r="37" spans="1:11">
      <c r="A37" s="4" t="s">
        <v>2188</v>
      </c>
    </row>
    <row r="38" spans="1:11">
      <c r="A38" s="3" t="s">
        <v>2166</v>
      </c>
    </row>
    <row r="39" spans="1:11">
      <c r="A39" s="4" t="s">
        <v>2189</v>
      </c>
      <c r="I39" s="6" t="n">
        <v>200</v>
      </c>
    </row>
    <row r="40" spans="1:11">
      <c r="A40" s="4" t="s">
        <v>2190</v>
      </c>
    </row>
    <row r="41" spans="1:11">
      <c r="A41" s="3" t="s">
        <v>2166</v>
      </c>
    </row>
    <row r="42" spans="1:11">
      <c r="A42" s="4" t="s">
        <v>2189</v>
      </c>
      <c r="I42" s="6" t="n">
        <v>500</v>
      </c>
    </row>
    <row r="43" spans="1:11">
      <c r="A43" s="4" t="s">
        <v>2191</v>
      </c>
    </row>
    <row r="44" spans="1:11">
      <c r="A44" s="3" t="s">
        <v>2166</v>
      </c>
    </row>
    <row r="45" spans="1:11">
      <c r="A45" s="4" t="s">
        <v>2171</v>
      </c>
      <c r="B45" s="5" t="n">
        <v>2</v>
      </c>
    </row>
    <row r="46" spans="1:11">
      <c r="A46" s="4" t="s">
        <v>2192</v>
      </c>
      <c r="B46" s="10" t="n">
        <v>1.1</v>
      </c>
    </row>
    <row r="47" spans="1:11">
      <c r="A47" s="4" t="s">
        <v>2193</v>
      </c>
      <c r="B47" s="10" t="n">
        <v>1.3</v>
      </c>
    </row>
    <row r="48" spans="1:11">
      <c r="A48" s="4" t="s">
        <v>2194</v>
      </c>
      <c r="B48" s="4" t="s">
        <v>1213</v>
      </c>
    </row>
    <row r="49" spans="1:11">
      <c r="A49" s="4" t="s">
        <v>2195</v>
      </c>
    </row>
    <row r="50" spans="1:11">
      <c r="A50" s="3" t="s">
        <v>2166</v>
      </c>
    </row>
    <row r="51" spans="1:11">
      <c r="A51" s="4" t="s">
        <v>2196</v>
      </c>
      <c r="D51" s="5" t="n">
        <v>4</v>
      </c>
    </row>
    <row r="52" spans="1:11">
      <c r="A52" s="4" t="s">
        <v>595</v>
      </c>
      <c r="E52" s="6" t="n">
        <v>70</v>
      </c>
    </row>
    <row r="53" spans="1:11">
      <c r="A53" s="4" t="s">
        <v>2197</v>
      </c>
      <c r="E53" s="6" t="n">
        <v>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80"/>
    <col customWidth="1" max="3" min="3" width="4"/>
  </cols>
  <sheetData>
    <row r="1" spans="1:3">
      <c r="A1" s="1" t="s">
        <v>214</v>
      </c>
      <c r="B1" s="2" t="s">
        <v>1</v>
      </c>
    </row>
    <row r="2" spans="1:3">
      <c r="B2" s="2" t="s">
        <v>2</v>
      </c>
    </row>
    <row r="3" spans="1:3">
      <c r="A3" s="3" t="s">
        <v>215</v>
      </c>
    </row>
    <row r="4" spans="1:3">
      <c r="A4" s="4" t="s">
        <v>214</v>
      </c>
      <c r="B4" s="4" t="s">
        <v>216</v>
      </c>
      <c r="C4" s="4" t="s">
        <v>80</v>
      </c>
    </row>
    <row r="5" spans="1:3"/>
    <row r="6" spans="1:3">
      <c r="A6" s="4" t="s">
        <v>80</v>
      </c>
      <c r="B6" s="4" t="s">
        <v>217</v>
      </c>
    </row>
  </sheetData>
  <mergeCells count="5">
    <mergeCell ref="A1:A2"/>
    <mergeCell ref="B1:C1"/>
    <mergeCell ref="B2:C2"/>
    <mergeCell ref="A5:C5"/>
    <mergeCell ref="B6:C6"/>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7"/>
    <col customWidth="1" max="6" min="6" width="20"/>
    <col customWidth="1" max="7" min="7" width="26"/>
    <col customWidth="1" max="8" min="8" width="30"/>
    <col customWidth="1" max="9" min="9" width="21"/>
    <col customWidth="1" max="10" min="10" width="21"/>
    <col customWidth="1" max="11" min="11" width="21"/>
    <col customWidth="1" max="12" min="12" width="21"/>
    <col customWidth="1" max="13" min="13" width="26"/>
    <col customWidth="1" max="14" min="14" width="21"/>
    <col customWidth="1" max="15" min="15" width="21"/>
    <col customWidth="1" max="16" min="16" width="21"/>
  </cols>
  <sheetData>
    <row r="1" spans="1:16">
      <c r="A1" s="1" t="s">
        <v>2198</v>
      </c>
      <c r="B1" s="2" t="s">
        <v>2199</v>
      </c>
      <c r="C1" s="2" t="s">
        <v>2200</v>
      </c>
      <c r="D1" s="2" t="s">
        <v>2201</v>
      </c>
      <c r="E1" s="2" t="s">
        <v>2202</v>
      </c>
      <c r="F1" s="2" t="s">
        <v>2203</v>
      </c>
      <c r="G1" s="2" t="s">
        <v>2204</v>
      </c>
      <c r="H1" s="2" t="s">
        <v>2205</v>
      </c>
      <c r="I1" s="2" t="s">
        <v>517</v>
      </c>
      <c r="J1" s="2" t="s">
        <v>2206</v>
      </c>
      <c r="K1" s="2" t="s">
        <v>2207</v>
      </c>
      <c r="L1" s="2" t="s">
        <v>2208</v>
      </c>
      <c r="M1" s="2" t="s">
        <v>2209</v>
      </c>
      <c r="N1" s="2" t="s">
        <v>2210</v>
      </c>
      <c r="O1" s="2" t="s">
        <v>2211</v>
      </c>
      <c r="P1" s="2" t="s">
        <v>2212</v>
      </c>
    </row>
    <row r="2" spans="1:16">
      <c r="A2" s="3" t="s">
        <v>2213</v>
      </c>
    </row>
    <row r="3" spans="1:16">
      <c r="A3" s="4" t="s">
        <v>2214</v>
      </c>
      <c r="H3" s="6" t="n">
        <v>1589000000</v>
      </c>
      <c r="I3" s="6" t="n">
        <v>1592000000</v>
      </c>
    </row>
    <row r="4" spans="1:16">
      <c r="A4" s="4" t="s">
        <v>2215</v>
      </c>
      <c r="H4" s="5" t="n">
        <v>0</v>
      </c>
    </row>
    <row r="5" spans="1:16">
      <c r="A5" s="4" t="s">
        <v>2216</v>
      </c>
    </row>
    <row r="6" spans="1:16">
      <c r="A6" s="3" t="s">
        <v>2213</v>
      </c>
    </row>
    <row r="7" spans="1:16">
      <c r="A7" s="4" t="s">
        <v>2217</v>
      </c>
      <c r="D7" s="4" t="s">
        <v>1583</v>
      </c>
    </row>
    <row r="8" spans="1:16">
      <c r="A8" s="4" t="s">
        <v>2218</v>
      </c>
    </row>
    <row r="9" spans="1:16">
      <c r="A9" s="3" t="s">
        <v>2213</v>
      </c>
    </row>
    <row r="10" spans="1:16">
      <c r="A10" s="4" t="s">
        <v>2217</v>
      </c>
      <c r="G10" s="4" t="s">
        <v>1014</v>
      </c>
    </row>
    <row r="11" spans="1:16">
      <c r="A11" s="4" t="s">
        <v>2219</v>
      </c>
    </row>
    <row r="12" spans="1:16">
      <c r="A12" s="3" t="s">
        <v>2213</v>
      </c>
    </row>
    <row r="13" spans="1:16">
      <c r="A13" s="4" t="s">
        <v>2214</v>
      </c>
      <c r="H13" s="5" t="n">
        <v>850000000</v>
      </c>
      <c r="I13" s="5" t="n">
        <v>850000000</v>
      </c>
    </row>
    <row r="14" spans="1:16">
      <c r="A14" s="4" t="s">
        <v>1962</v>
      </c>
    </row>
    <row r="15" spans="1:16">
      <c r="A15" s="3" t="s">
        <v>2213</v>
      </c>
    </row>
    <row r="16" spans="1:16">
      <c r="A16" s="4" t="s">
        <v>2214</v>
      </c>
      <c r="H16" s="5" t="n">
        <v>9000000</v>
      </c>
      <c r="I16" s="5" t="n">
        <v>12000000</v>
      </c>
    </row>
    <row r="17" spans="1:16">
      <c r="A17" s="4" t="s">
        <v>2220</v>
      </c>
    </row>
    <row r="18" spans="1:16">
      <c r="A18" s="3" t="s">
        <v>2213</v>
      </c>
    </row>
    <row r="19" spans="1:16">
      <c r="A19" s="4" t="s">
        <v>2221</v>
      </c>
      <c r="G19" s="6" t="n">
        <v>50000000</v>
      </c>
    </row>
    <row r="20" spans="1:16">
      <c r="A20" s="4" t="s">
        <v>2222</v>
      </c>
      <c r="G20" s="5" t="n">
        <v>4</v>
      </c>
    </row>
    <row r="21" spans="1:16">
      <c r="A21" s="4" t="s">
        <v>2223</v>
      </c>
      <c r="G21" s="4" t="s">
        <v>2224</v>
      </c>
    </row>
    <row r="22" spans="1:16">
      <c r="A22" s="4" t="s">
        <v>2225</v>
      </c>
      <c r="G22" s="6" t="n">
        <v>200000000</v>
      </c>
    </row>
    <row r="23" spans="1:16">
      <c r="A23" s="4" t="s">
        <v>2226</v>
      </c>
      <c r="G23" s="4" t="s">
        <v>2227</v>
      </c>
    </row>
    <row r="24" spans="1:16">
      <c r="A24" s="4" t="s">
        <v>2228</v>
      </c>
    </row>
    <row r="25" spans="1:16">
      <c r="A25" s="3" t="s">
        <v>2213</v>
      </c>
    </row>
    <row r="26" spans="1:16">
      <c r="A26" s="4" t="s">
        <v>2221</v>
      </c>
      <c r="M26" s="6" t="n">
        <v>200000000</v>
      </c>
    </row>
    <row r="27" spans="1:16">
      <c r="A27" s="4" t="s">
        <v>2222</v>
      </c>
      <c r="M27" s="5" t="n">
        <v>4</v>
      </c>
    </row>
    <row r="28" spans="1:16">
      <c r="A28" s="4" t="s">
        <v>2225</v>
      </c>
      <c r="M28" s="6" t="n">
        <v>50000000</v>
      </c>
    </row>
    <row r="29" spans="1:16">
      <c r="A29" s="4" t="s">
        <v>2226</v>
      </c>
      <c r="D29" s="4" t="s">
        <v>2227</v>
      </c>
    </row>
    <row r="30" spans="1:16">
      <c r="A30" s="4" t="s">
        <v>2229</v>
      </c>
    </row>
    <row r="31" spans="1:16">
      <c r="A31" s="3" t="s">
        <v>2213</v>
      </c>
    </row>
    <row r="32" spans="1:16">
      <c r="A32" s="4" t="s">
        <v>2214</v>
      </c>
      <c r="H32" s="5" t="n">
        <v>730000000</v>
      </c>
      <c r="I32" s="5" t="n">
        <v>730000000</v>
      </c>
    </row>
    <row r="33" spans="1:16">
      <c r="A33" s="4" t="s">
        <v>2230</v>
      </c>
    </row>
    <row r="34" spans="1:16">
      <c r="A34" s="3" t="s">
        <v>2213</v>
      </c>
    </row>
    <row r="35" spans="1:16">
      <c r="A35" s="4" t="s">
        <v>2231</v>
      </c>
      <c r="E35" s="4" t="s">
        <v>1026</v>
      </c>
    </row>
    <row r="36" spans="1:16">
      <c r="A36" s="4" t="s">
        <v>2214</v>
      </c>
      <c r="H36" s="6" t="n">
        <v>300000000</v>
      </c>
      <c r="I36" s="5" t="n">
        <v>300000000</v>
      </c>
      <c r="L36" s="6" t="n">
        <v>300000000</v>
      </c>
    </row>
    <row r="37" spans="1:16">
      <c r="A37" s="4" t="s">
        <v>2232</v>
      </c>
      <c r="H37" s="4" t="s">
        <v>2233</v>
      </c>
    </row>
    <row r="38" spans="1:16">
      <c r="A38" s="4" t="s">
        <v>2234</v>
      </c>
      <c r="H38" s="5" t="n">
        <v>4</v>
      </c>
    </row>
    <row r="39" spans="1:16">
      <c r="A39" s="4" t="s">
        <v>2235</v>
      </c>
    </row>
    <row r="40" spans="1:16">
      <c r="A40" s="3" t="s">
        <v>2213</v>
      </c>
    </row>
    <row r="41" spans="1:16">
      <c r="A41" s="4" t="s">
        <v>2236</v>
      </c>
      <c r="H41" s="4" t="s">
        <v>1213</v>
      </c>
    </row>
    <row r="42" spans="1:16">
      <c r="A42" s="4" t="s">
        <v>2237</v>
      </c>
    </row>
    <row r="43" spans="1:16">
      <c r="A43" s="3" t="s">
        <v>2213</v>
      </c>
    </row>
    <row r="44" spans="1:16">
      <c r="A44" s="4" t="s">
        <v>2238</v>
      </c>
      <c r="H44" s="6" t="n">
        <v>1500000000</v>
      </c>
    </row>
    <row r="45" spans="1:16">
      <c r="A45" s="4" t="s">
        <v>2239</v>
      </c>
    </row>
    <row r="46" spans="1:16">
      <c r="A46" s="3" t="s">
        <v>2213</v>
      </c>
    </row>
    <row r="47" spans="1:16">
      <c r="A47" s="4" t="s">
        <v>2240</v>
      </c>
      <c r="J47" s="4" t="s">
        <v>600</v>
      </c>
    </row>
    <row r="48" spans="1:16">
      <c r="A48" s="4" t="s">
        <v>2241</v>
      </c>
    </row>
    <row r="49" spans="1:16">
      <c r="A49" s="3" t="s">
        <v>2213</v>
      </c>
    </row>
    <row r="50" spans="1:16">
      <c r="A50" s="4" t="s">
        <v>2214</v>
      </c>
      <c r="H50" s="6" t="n">
        <v>9000000</v>
      </c>
      <c r="I50" s="5" t="n">
        <v>12000000</v>
      </c>
    </row>
    <row r="51" spans="1:16">
      <c r="A51" s="4" t="s">
        <v>2242</v>
      </c>
    </row>
    <row r="52" spans="1:16">
      <c r="A52" s="3" t="s">
        <v>2213</v>
      </c>
    </row>
    <row r="53" spans="1:16">
      <c r="A53" s="4" t="s">
        <v>2231</v>
      </c>
      <c r="H53" s="4" t="s">
        <v>1040</v>
      </c>
    </row>
    <row r="54" spans="1:16">
      <c r="A54" s="4" t="s">
        <v>2214</v>
      </c>
      <c r="H54" s="6" t="n">
        <v>100000000</v>
      </c>
      <c r="I54" s="5" t="n">
        <v>100000000</v>
      </c>
      <c r="N54" s="6" t="n">
        <v>100000000</v>
      </c>
    </row>
    <row r="55" spans="1:16">
      <c r="A55" s="4" t="s">
        <v>2243</v>
      </c>
    </row>
    <row r="56" spans="1:16">
      <c r="A56" s="3" t="s">
        <v>2213</v>
      </c>
    </row>
    <row r="57" spans="1:16">
      <c r="A57" s="4" t="s">
        <v>2231</v>
      </c>
      <c r="H57" s="4" t="s">
        <v>2244</v>
      </c>
    </row>
    <row r="58" spans="1:16">
      <c r="A58" s="4" t="s">
        <v>2214</v>
      </c>
      <c r="H58" s="6" t="n">
        <v>230000000</v>
      </c>
      <c r="I58" s="5" t="n">
        <v>230000000</v>
      </c>
      <c r="O58" s="6" t="n">
        <v>230000000</v>
      </c>
    </row>
    <row r="59" spans="1:16">
      <c r="A59" s="4" t="s">
        <v>2245</v>
      </c>
    </row>
    <row r="60" spans="1:16">
      <c r="A60" s="3" t="s">
        <v>2213</v>
      </c>
    </row>
    <row r="61" spans="1:16">
      <c r="A61" s="4" t="s">
        <v>2231</v>
      </c>
      <c r="H61" s="4" t="s">
        <v>2246</v>
      </c>
    </row>
    <row r="62" spans="1:16">
      <c r="A62" s="4" t="s">
        <v>2214</v>
      </c>
      <c r="H62" s="6" t="n">
        <v>100000000</v>
      </c>
      <c r="I62" s="5" t="n">
        <v>100000000</v>
      </c>
      <c r="P62" s="6" t="n">
        <v>100000000</v>
      </c>
    </row>
    <row r="63" spans="1:16">
      <c r="A63" s="4" t="s">
        <v>2247</v>
      </c>
    </row>
    <row r="64" spans="1:16">
      <c r="A64" s="3" t="s">
        <v>2213</v>
      </c>
    </row>
    <row r="65" spans="1:16">
      <c r="A65" s="4" t="s">
        <v>2214</v>
      </c>
      <c r="E65" s="6" t="n">
        <v>150000000</v>
      </c>
    </row>
    <row r="66" spans="1:16">
      <c r="A66" s="4" t="s">
        <v>2232</v>
      </c>
      <c r="E66" s="4" t="s">
        <v>2248</v>
      </c>
    </row>
    <row r="67" spans="1:16">
      <c r="A67" s="4" t="s">
        <v>2249</v>
      </c>
    </row>
    <row r="68" spans="1:16">
      <c r="A68" s="3" t="s">
        <v>2213</v>
      </c>
    </row>
    <row r="69" spans="1:16">
      <c r="A69" s="4" t="s">
        <v>2250</v>
      </c>
      <c r="E69" s="5" t="n">
        <v>1</v>
      </c>
    </row>
    <row r="70" spans="1:16">
      <c r="A70" s="4" t="s">
        <v>2251</v>
      </c>
      <c r="E70" s="5" t="n">
        <v>1</v>
      </c>
    </row>
    <row r="71" spans="1:16">
      <c r="A71" s="4" t="s">
        <v>2252</v>
      </c>
      <c r="E71" s="4" t="s">
        <v>1100</v>
      </c>
    </row>
    <row r="72" spans="1:16">
      <c r="A72" s="4" t="s">
        <v>2253</v>
      </c>
      <c r="H72" s="4" t="s">
        <v>2254</v>
      </c>
    </row>
    <row r="73" spans="1:16">
      <c r="A73" s="4" t="s">
        <v>2255</v>
      </c>
    </row>
    <row r="74" spans="1:16">
      <c r="A74" s="3" t="s">
        <v>2213</v>
      </c>
    </row>
    <row r="75" spans="1:16">
      <c r="A75" s="4" t="s">
        <v>2231</v>
      </c>
      <c r="H75" s="4" t="s">
        <v>802</v>
      </c>
    </row>
    <row r="76" spans="1:16">
      <c r="A76" s="4" t="s">
        <v>2214</v>
      </c>
      <c r="F76" s="6" t="n">
        <v>200000000</v>
      </c>
      <c r="H76" s="6" t="n">
        <v>200000000</v>
      </c>
      <c r="I76" s="5" t="n">
        <v>200000000</v>
      </c>
    </row>
    <row r="77" spans="1:16">
      <c r="A77" s="4" t="s">
        <v>2256</v>
      </c>
      <c r="F77" s="6" t="n">
        <v>197000000</v>
      </c>
    </row>
    <row r="78" spans="1:16">
      <c r="A78" s="4" t="s">
        <v>2257</v>
      </c>
      <c r="H78" s="4" t="s">
        <v>1026</v>
      </c>
    </row>
    <row r="79" spans="1:16">
      <c r="A79" s="4" t="s">
        <v>2258</v>
      </c>
    </row>
    <row r="80" spans="1:16">
      <c r="A80" s="3" t="s">
        <v>2213</v>
      </c>
    </row>
    <row r="81" spans="1:16">
      <c r="A81" s="4" t="s">
        <v>2231</v>
      </c>
      <c r="H81" s="4" t="s">
        <v>902</v>
      </c>
    </row>
    <row r="82" spans="1:16">
      <c r="A82" s="4" t="s">
        <v>2214</v>
      </c>
      <c r="C82" s="6" t="n">
        <v>500000000</v>
      </c>
      <c r="H82" s="6" t="n">
        <v>500000000</v>
      </c>
      <c r="I82" s="6" t="n">
        <v>500000000</v>
      </c>
    </row>
    <row r="83" spans="1:16">
      <c r="A83" s="4" t="s">
        <v>2256</v>
      </c>
      <c r="C83" s="6" t="n">
        <v>495000000</v>
      </c>
    </row>
    <row r="84" spans="1:16">
      <c r="A84" s="4" t="s">
        <v>2259</v>
      </c>
    </row>
    <row r="85" spans="1:16">
      <c r="A85" s="3" t="s">
        <v>2213</v>
      </c>
    </row>
    <row r="86" spans="1:16">
      <c r="A86" s="4" t="s">
        <v>2260</v>
      </c>
      <c r="J86" s="6" t="n">
        <v>225000000</v>
      </c>
    </row>
    <row r="87" spans="1:16">
      <c r="A87" s="4" t="s">
        <v>2261</v>
      </c>
      <c r="H87" s="5" t="n">
        <v>0</v>
      </c>
    </row>
    <row r="88" spans="1:16">
      <c r="A88" s="4" t="s">
        <v>2262</v>
      </c>
    </row>
    <row r="89" spans="1:16">
      <c r="A89" s="3" t="s">
        <v>2213</v>
      </c>
    </row>
    <row r="90" spans="1:16">
      <c r="A90" s="4" t="s">
        <v>2215</v>
      </c>
      <c r="B90" s="6" t="n">
        <v>200000000</v>
      </c>
    </row>
    <row r="91" spans="1:16">
      <c r="A91" s="4" t="s">
        <v>2263</v>
      </c>
    </row>
    <row r="92" spans="1:16">
      <c r="A92" s="3" t="s">
        <v>2213</v>
      </c>
    </row>
    <row r="93" spans="1:16">
      <c r="A93" s="4" t="s">
        <v>2264</v>
      </c>
      <c r="H93" s="5" t="n">
        <v>20000000</v>
      </c>
    </row>
    <row r="94" spans="1:16">
      <c r="A94" s="4" t="s">
        <v>2265</v>
      </c>
      <c r="H94" s="5" t="n">
        <v>70000000</v>
      </c>
      <c r="K94" s="6" t="n">
        <v>90000000</v>
      </c>
    </row>
    <row r="95" spans="1:16">
      <c r="A95" s="4" t="s">
        <v>2266</v>
      </c>
    </row>
    <row r="96" spans="1:16">
      <c r="A96" s="3" t="s">
        <v>2213</v>
      </c>
    </row>
    <row r="97" spans="1:16">
      <c r="A97" s="4" t="s">
        <v>917</v>
      </c>
      <c r="H97" s="6" t="n">
        <v>953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6"/>
    <col customWidth="1" max="10" min="10" width="16"/>
  </cols>
  <sheetData>
    <row r="1" spans="1:10">
      <c r="A1" s="1" t="s">
        <v>2267</v>
      </c>
      <c r="B1" s="2" t="s">
        <v>2</v>
      </c>
      <c r="C1" s="2" t="s">
        <v>30</v>
      </c>
      <c r="D1" s="2" t="s">
        <v>2268</v>
      </c>
      <c r="E1" s="2" t="s">
        <v>2269</v>
      </c>
      <c r="F1" s="2" t="s">
        <v>2270</v>
      </c>
      <c r="G1" s="2" t="s">
        <v>2271</v>
      </c>
      <c r="H1" s="2" t="s">
        <v>2272</v>
      </c>
      <c r="I1" s="2" t="s">
        <v>2273</v>
      </c>
      <c r="J1" s="2" t="s">
        <v>2274</v>
      </c>
    </row>
    <row r="2" spans="1:10">
      <c r="A2" s="3" t="s">
        <v>2213</v>
      </c>
    </row>
    <row r="3" spans="1:10">
      <c r="A3" s="4" t="s">
        <v>1352</v>
      </c>
      <c r="B3" s="6" t="n">
        <v>1589000000</v>
      </c>
      <c r="C3" s="6" t="n">
        <v>1592000000</v>
      </c>
    </row>
    <row r="4" spans="1:10">
      <c r="A4" s="4" t="s">
        <v>2275</v>
      </c>
      <c r="B4" s="5" t="n">
        <v>1306000000</v>
      </c>
      <c r="C4" s="5" t="n">
        <v>1300000000</v>
      </c>
    </row>
    <row r="5" spans="1:10">
      <c r="A5" s="4" t="s">
        <v>2219</v>
      </c>
    </row>
    <row r="6" spans="1:10">
      <c r="A6" s="3" t="s">
        <v>2213</v>
      </c>
    </row>
    <row r="7" spans="1:10">
      <c r="A7" s="4" t="s">
        <v>1352</v>
      </c>
      <c r="B7" s="5" t="n">
        <v>850000000</v>
      </c>
      <c r="C7" s="5" t="n">
        <v>850000000</v>
      </c>
    </row>
    <row r="8" spans="1:10">
      <c r="A8" s="4" t="s">
        <v>2275</v>
      </c>
      <c r="B8" s="5" t="n">
        <v>843000000</v>
      </c>
      <c r="C8" s="5" t="n">
        <v>842000000</v>
      </c>
    </row>
    <row r="9" spans="1:10">
      <c r="A9" s="4" t="s">
        <v>2229</v>
      </c>
    </row>
    <row r="10" spans="1:10">
      <c r="A10" s="3" t="s">
        <v>2213</v>
      </c>
    </row>
    <row r="11" spans="1:10">
      <c r="A11" s="4" t="s">
        <v>1352</v>
      </c>
      <c r="B11" s="5" t="n">
        <v>730000000</v>
      </c>
      <c r="C11" s="5" t="n">
        <v>730000000</v>
      </c>
    </row>
    <row r="12" spans="1:10">
      <c r="A12" s="4" t="s">
        <v>2275</v>
      </c>
      <c r="B12" s="5" t="n">
        <v>453000000</v>
      </c>
      <c r="C12" s="5" t="n">
        <v>445000000</v>
      </c>
    </row>
    <row r="13" spans="1:10">
      <c r="A13" s="4" t="s">
        <v>1962</v>
      </c>
    </row>
    <row r="14" spans="1:10">
      <c r="A14" s="3" t="s">
        <v>2213</v>
      </c>
    </row>
    <row r="15" spans="1:10">
      <c r="A15" s="4" t="s">
        <v>1352</v>
      </c>
      <c r="B15" s="5" t="n">
        <v>9000000</v>
      </c>
      <c r="C15" s="5" t="n">
        <v>12000000</v>
      </c>
    </row>
    <row r="16" spans="1:10">
      <c r="A16" s="4" t="s">
        <v>2275</v>
      </c>
      <c r="B16" s="6" t="n">
        <v>10000000</v>
      </c>
      <c r="C16" s="5" t="n">
        <v>13000000</v>
      </c>
    </row>
    <row r="17" spans="1:10">
      <c r="A17" s="4" t="s">
        <v>2276</v>
      </c>
    </row>
    <row r="18" spans="1:10">
      <c r="A18" s="3" t="s">
        <v>2213</v>
      </c>
    </row>
    <row r="19" spans="1:10">
      <c r="A19" s="4" t="s">
        <v>2231</v>
      </c>
      <c r="B19" s="4" t="s">
        <v>802</v>
      </c>
    </row>
    <row r="20" spans="1:10">
      <c r="A20" s="4" t="s">
        <v>1352</v>
      </c>
      <c r="B20" s="6" t="n">
        <v>200000000</v>
      </c>
      <c r="C20" s="5" t="n">
        <v>200000000</v>
      </c>
      <c r="G20" s="6" t="n">
        <v>200000000</v>
      </c>
    </row>
    <row r="21" spans="1:10">
      <c r="A21" s="4" t="s">
        <v>2275</v>
      </c>
      <c r="B21" s="6" t="n">
        <v>197000000</v>
      </c>
      <c r="C21" s="5" t="n">
        <v>197000000</v>
      </c>
    </row>
    <row r="22" spans="1:10">
      <c r="A22" s="4" t="s">
        <v>2277</v>
      </c>
    </row>
    <row r="23" spans="1:10">
      <c r="A23" s="3" t="s">
        <v>2213</v>
      </c>
    </row>
    <row r="24" spans="1:10">
      <c r="A24" s="4" t="s">
        <v>2231</v>
      </c>
      <c r="B24" s="4" t="s">
        <v>902</v>
      </c>
    </row>
    <row r="25" spans="1:10">
      <c r="A25" s="4" t="s">
        <v>1352</v>
      </c>
      <c r="B25" s="6" t="n">
        <v>500000000</v>
      </c>
      <c r="C25" s="5" t="n">
        <v>500000000</v>
      </c>
      <c r="D25" s="6" t="n">
        <v>500000000</v>
      </c>
    </row>
    <row r="26" spans="1:10">
      <c r="A26" s="4" t="s">
        <v>2275</v>
      </c>
      <c r="B26" s="5" t="n">
        <v>496000000</v>
      </c>
      <c r="C26" s="5" t="n">
        <v>495000000</v>
      </c>
    </row>
    <row r="27" spans="1:10">
      <c r="A27" s="4" t="s">
        <v>2278</v>
      </c>
    </row>
    <row r="28" spans="1:10">
      <c r="A28" s="3" t="s">
        <v>2213</v>
      </c>
    </row>
    <row r="29" spans="1:10">
      <c r="A29" s="4" t="s">
        <v>1352</v>
      </c>
      <c r="B29" s="5" t="n">
        <v>150000000</v>
      </c>
      <c r="C29" s="5" t="n">
        <v>150000000</v>
      </c>
    </row>
    <row r="30" spans="1:10">
      <c r="A30" s="4" t="s">
        <v>2275</v>
      </c>
      <c r="B30" s="6" t="n">
        <v>150000000</v>
      </c>
      <c r="C30" s="5" t="n">
        <v>150000000</v>
      </c>
    </row>
    <row r="31" spans="1:10">
      <c r="A31" s="4" t="s">
        <v>2279</v>
      </c>
    </row>
    <row r="32" spans="1:10">
      <c r="A32" s="3" t="s">
        <v>2213</v>
      </c>
    </row>
    <row r="33" spans="1:10">
      <c r="A33" s="4" t="s">
        <v>2231</v>
      </c>
      <c r="B33" s="4" t="s">
        <v>2246</v>
      </c>
    </row>
    <row r="34" spans="1:10">
      <c r="A34" s="4" t="s">
        <v>1352</v>
      </c>
      <c r="B34" s="6" t="n">
        <v>100000000</v>
      </c>
      <c r="C34" s="5" t="n">
        <v>100000000</v>
      </c>
      <c r="J34" s="6" t="n">
        <v>100000000</v>
      </c>
    </row>
    <row r="35" spans="1:10">
      <c r="A35" s="4" t="s">
        <v>2275</v>
      </c>
      <c r="B35" s="6" t="n">
        <v>69000000</v>
      </c>
      <c r="C35" s="5" t="n">
        <v>69000000</v>
      </c>
    </row>
    <row r="36" spans="1:10">
      <c r="A36" s="4" t="s">
        <v>2280</v>
      </c>
    </row>
    <row r="37" spans="1:10">
      <c r="A37" s="3" t="s">
        <v>2213</v>
      </c>
    </row>
    <row r="38" spans="1:10">
      <c r="A38" s="4" t="s">
        <v>2231</v>
      </c>
      <c r="B38" s="4" t="s">
        <v>2244</v>
      </c>
    </row>
    <row r="39" spans="1:10">
      <c r="A39" s="4" t="s">
        <v>1352</v>
      </c>
      <c r="B39" s="6" t="n">
        <v>230000000</v>
      </c>
      <c r="C39" s="5" t="n">
        <v>230000000</v>
      </c>
      <c r="I39" s="6" t="n">
        <v>230000000</v>
      </c>
    </row>
    <row r="40" spans="1:10">
      <c r="A40" s="4" t="s">
        <v>2275</v>
      </c>
      <c r="B40" s="6" t="n">
        <v>141000000</v>
      </c>
      <c r="C40" s="5" t="n">
        <v>140000000</v>
      </c>
    </row>
    <row r="41" spans="1:10">
      <c r="A41" s="4" t="s">
        <v>2281</v>
      </c>
    </row>
    <row r="42" spans="1:10">
      <c r="A42" s="3" t="s">
        <v>2213</v>
      </c>
    </row>
    <row r="43" spans="1:10">
      <c r="A43" s="4" t="s">
        <v>2231</v>
      </c>
      <c r="B43" s="4" t="s">
        <v>1040</v>
      </c>
    </row>
    <row r="44" spans="1:10">
      <c r="A44" s="4" t="s">
        <v>1352</v>
      </c>
      <c r="B44" s="6" t="n">
        <v>100000000</v>
      </c>
      <c r="C44" s="5" t="n">
        <v>100000000</v>
      </c>
      <c r="H44" s="6" t="n">
        <v>100000000</v>
      </c>
    </row>
    <row r="45" spans="1:10">
      <c r="A45" s="4" t="s">
        <v>2275</v>
      </c>
      <c r="B45" s="5" t="n">
        <v>56000000</v>
      </c>
      <c r="C45" s="5" t="n">
        <v>56000000</v>
      </c>
    </row>
    <row r="46" spans="1:10">
      <c r="A46" s="4" t="s">
        <v>2241</v>
      </c>
    </row>
    <row r="47" spans="1:10">
      <c r="A47" s="3" t="s">
        <v>2213</v>
      </c>
    </row>
    <row r="48" spans="1:10">
      <c r="A48" s="4" t="s">
        <v>1352</v>
      </c>
      <c r="B48" s="5" t="n">
        <v>9000000</v>
      </c>
      <c r="C48" s="5" t="n">
        <v>12000000</v>
      </c>
    </row>
    <row r="49" spans="1:10">
      <c r="A49" s="4" t="s">
        <v>2275</v>
      </c>
      <c r="B49" s="5" t="n">
        <v>10000000</v>
      </c>
      <c r="C49" s="5" t="n">
        <v>13000000</v>
      </c>
    </row>
    <row r="50" spans="1:10">
      <c r="A50" s="4" t="s">
        <v>2230</v>
      </c>
    </row>
    <row r="51" spans="1:10">
      <c r="A51" s="3" t="s">
        <v>2213</v>
      </c>
    </row>
    <row r="52" spans="1:10">
      <c r="A52" s="4" t="s">
        <v>2231</v>
      </c>
      <c r="E52" s="4" t="s">
        <v>1026</v>
      </c>
    </row>
    <row r="53" spans="1:10">
      <c r="A53" s="4" t="s">
        <v>1352</v>
      </c>
      <c r="B53" s="5" t="n">
        <v>300000000</v>
      </c>
      <c r="C53" s="5" t="n">
        <v>300000000</v>
      </c>
      <c r="F53" s="6" t="n">
        <v>300000000</v>
      </c>
    </row>
    <row r="54" spans="1:10">
      <c r="A54" s="4" t="s">
        <v>2275</v>
      </c>
      <c r="B54" s="6" t="n">
        <v>187000000</v>
      </c>
      <c r="C54" s="6" t="n">
        <v>18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282</v>
      </c>
      <c r="B1" s="2" t="s">
        <v>2</v>
      </c>
      <c r="C1" s="2" t="s">
        <v>30</v>
      </c>
    </row>
    <row r="2" spans="1:3">
      <c r="A2" s="3" t="s">
        <v>2283</v>
      </c>
    </row>
    <row r="3" spans="1:3">
      <c r="A3" s="5" t="n">
        <v>2017</v>
      </c>
      <c r="B3" s="6" t="n">
        <v>4000000</v>
      </c>
    </row>
    <row r="4" spans="1:3">
      <c r="A4" s="5" t="n">
        <v>2018</v>
      </c>
      <c r="B4" s="5" t="n">
        <v>2000000</v>
      </c>
    </row>
    <row r="5" spans="1:3">
      <c r="A5" s="5" t="n">
        <v>2019</v>
      </c>
      <c r="B5" s="5" t="n">
        <v>1000000</v>
      </c>
    </row>
    <row r="6" spans="1:3">
      <c r="A6" s="5" t="n">
        <v>2020</v>
      </c>
      <c r="B6" s="5" t="n">
        <v>1000000</v>
      </c>
    </row>
    <row r="7" spans="1:3">
      <c r="A7" s="5" t="n">
        <v>2021</v>
      </c>
      <c r="B7" s="5" t="n">
        <v>0</v>
      </c>
    </row>
    <row r="8" spans="1:3">
      <c r="A8" s="4" t="s">
        <v>2284</v>
      </c>
      <c r="B8" s="5" t="n">
        <v>701000000</v>
      </c>
    </row>
    <row r="9" spans="1:3">
      <c r="A9" s="4" t="s">
        <v>2285</v>
      </c>
      <c r="B9" s="5" t="n">
        <v>0</v>
      </c>
    </row>
    <row r="10" spans="1:3">
      <c r="A10" s="4" t="s">
        <v>2286</v>
      </c>
      <c r="B10" s="5" t="n">
        <v>450000000</v>
      </c>
    </row>
    <row r="11" spans="1:3">
      <c r="A11" s="4" t="s">
        <v>2156</v>
      </c>
      <c r="B11" s="5" t="n">
        <v>430000000</v>
      </c>
    </row>
    <row r="12" spans="1:3">
      <c r="A12" s="4" t="s">
        <v>132</v>
      </c>
      <c r="B12" s="5" t="n">
        <v>1589000000</v>
      </c>
      <c r="C12" s="6" t="n">
        <v>1592000000</v>
      </c>
    </row>
    <row r="13" spans="1:3">
      <c r="A13" s="4" t="s">
        <v>2219</v>
      </c>
    </row>
    <row r="14" spans="1:3">
      <c r="A14" s="3" t="s">
        <v>2283</v>
      </c>
    </row>
    <row r="15" spans="1:3">
      <c r="A15" s="5" t="n">
        <v>2017</v>
      </c>
      <c r="B15" s="5" t="n">
        <v>0</v>
      </c>
    </row>
    <row r="16" spans="1:3">
      <c r="A16" s="5" t="n">
        <v>2018</v>
      </c>
      <c r="B16" s="5" t="n">
        <v>0</v>
      </c>
    </row>
    <row r="17" spans="1:3">
      <c r="A17" s="5" t="n">
        <v>2019</v>
      </c>
      <c r="B17" s="5" t="n">
        <v>0</v>
      </c>
    </row>
    <row r="18" spans="1:3">
      <c r="A18" s="5" t="n">
        <v>2020</v>
      </c>
      <c r="B18" s="5" t="n">
        <v>0</v>
      </c>
    </row>
    <row r="19" spans="1:3">
      <c r="A19" s="5" t="n">
        <v>2021</v>
      </c>
      <c r="B19" s="5" t="n">
        <v>0</v>
      </c>
    </row>
    <row r="20" spans="1:3">
      <c r="A20" s="4" t="s">
        <v>2284</v>
      </c>
      <c r="B20" s="5" t="n">
        <v>700000000</v>
      </c>
    </row>
    <row r="21" spans="1:3">
      <c r="A21" s="4" t="s">
        <v>2285</v>
      </c>
      <c r="B21" s="5" t="n">
        <v>0</v>
      </c>
    </row>
    <row r="22" spans="1:3">
      <c r="A22" s="4" t="s">
        <v>2286</v>
      </c>
      <c r="B22" s="5" t="n">
        <v>150000000</v>
      </c>
    </row>
    <row r="23" spans="1:3">
      <c r="A23" s="4" t="s">
        <v>2156</v>
      </c>
      <c r="B23" s="5" t="n">
        <v>0</v>
      </c>
    </row>
    <row r="24" spans="1:3">
      <c r="A24" s="4" t="s">
        <v>132</v>
      </c>
      <c r="B24" s="5" t="n">
        <v>850000000</v>
      </c>
      <c r="C24" s="5" t="n">
        <v>850000000</v>
      </c>
    </row>
    <row r="25" spans="1:3">
      <c r="A25" s="4" t="s">
        <v>2229</v>
      </c>
    </row>
    <row r="26" spans="1:3">
      <c r="A26" s="3" t="s">
        <v>2283</v>
      </c>
    </row>
    <row r="27" spans="1:3">
      <c r="A27" s="5" t="n">
        <v>2017</v>
      </c>
      <c r="B27" s="5" t="n">
        <v>0</v>
      </c>
    </row>
    <row r="28" spans="1:3">
      <c r="A28" s="5" t="n">
        <v>2018</v>
      </c>
      <c r="B28" s="5" t="n">
        <v>0</v>
      </c>
    </row>
    <row r="29" spans="1:3">
      <c r="A29" s="5" t="n">
        <v>2019</v>
      </c>
      <c r="B29" s="5" t="n">
        <v>0</v>
      </c>
    </row>
    <row r="30" spans="1:3">
      <c r="A30" s="5" t="n">
        <v>2020</v>
      </c>
      <c r="B30" s="5" t="n">
        <v>0</v>
      </c>
    </row>
    <row r="31" spans="1:3">
      <c r="A31" s="5" t="n">
        <v>2021</v>
      </c>
      <c r="B31" s="5" t="n">
        <v>0</v>
      </c>
    </row>
    <row r="32" spans="1:3">
      <c r="A32" s="4" t="s">
        <v>2284</v>
      </c>
      <c r="B32" s="5" t="n">
        <v>0</v>
      </c>
    </row>
    <row r="33" spans="1:3">
      <c r="A33" s="4" t="s">
        <v>2285</v>
      </c>
      <c r="B33" s="5" t="n">
        <v>0</v>
      </c>
    </row>
    <row r="34" spans="1:3">
      <c r="A34" s="4" t="s">
        <v>2286</v>
      </c>
      <c r="B34" s="5" t="n">
        <v>300000000</v>
      </c>
    </row>
    <row r="35" spans="1:3">
      <c r="A35" s="4" t="s">
        <v>2156</v>
      </c>
      <c r="B35" s="5" t="n">
        <v>430000000</v>
      </c>
    </row>
    <row r="36" spans="1:3">
      <c r="A36" s="4" t="s">
        <v>132</v>
      </c>
      <c r="B36" s="5" t="n">
        <v>730000000</v>
      </c>
      <c r="C36" s="5" t="n">
        <v>730000000</v>
      </c>
    </row>
    <row r="37" spans="1:3">
      <c r="A37" s="4" t="s">
        <v>1962</v>
      </c>
    </row>
    <row r="38" spans="1:3">
      <c r="A38" s="3" t="s">
        <v>2283</v>
      </c>
    </row>
    <row r="39" spans="1:3">
      <c r="A39" s="5" t="n">
        <v>2017</v>
      </c>
      <c r="B39" s="5" t="n">
        <v>4000000</v>
      </c>
    </row>
    <row r="40" spans="1:3">
      <c r="A40" s="5" t="n">
        <v>2018</v>
      </c>
      <c r="B40" s="5" t="n">
        <v>2000000</v>
      </c>
    </row>
    <row r="41" spans="1:3">
      <c r="A41" s="5" t="n">
        <v>2019</v>
      </c>
      <c r="B41" s="5" t="n">
        <v>1000000</v>
      </c>
    </row>
    <row r="42" spans="1:3">
      <c r="A42" s="5" t="n">
        <v>2020</v>
      </c>
      <c r="B42" s="5" t="n">
        <v>1000000</v>
      </c>
    </row>
    <row r="43" spans="1:3">
      <c r="A43" s="5" t="n">
        <v>2021</v>
      </c>
      <c r="B43" s="5" t="n">
        <v>0</v>
      </c>
    </row>
    <row r="44" spans="1:3">
      <c r="A44" s="4" t="s">
        <v>2284</v>
      </c>
      <c r="B44" s="5" t="n">
        <v>1000000</v>
      </c>
    </row>
    <row r="45" spans="1:3">
      <c r="A45" s="4" t="s">
        <v>2285</v>
      </c>
      <c r="B45" s="5" t="n">
        <v>0</v>
      </c>
    </row>
    <row r="46" spans="1:3">
      <c r="A46" s="4" t="s">
        <v>2286</v>
      </c>
      <c r="B46" s="5" t="n">
        <v>0</v>
      </c>
    </row>
    <row r="47" spans="1:3">
      <c r="A47" s="4" t="s">
        <v>2156</v>
      </c>
      <c r="B47" s="5" t="n">
        <v>0</v>
      </c>
    </row>
    <row r="48" spans="1:3">
      <c r="A48" s="4" t="s">
        <v>132</v>
      </c>
      <c r="B48" s="6" t="n">
        <v>9000000</v>
      </c>
      <c r="C48" s="6" t="n">
        <v>12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7</v>
      </c>
      <c r="B1" s="2" t="s">
        <v>1</v>
      </c>
    </row>
    <row r="2" spans="1:4">
      <c r="B2" s="2" t="s">
        <v>2</v>
      </c>
      <c r="C2" s="2" t="s">
        <v>30</v>
      </c>
      <c r="D2" s="2" t="s">
        <v>77</v>
      </c>
    </row>
    <row r="3" spans="1:4">
      <c r="A3" s="3" t="s">
        <v>2213</v>
      </c>
    </row>
    <row r="4" spans="1:4">
      <c r="A4" s="4" t="s">
        <v>100</v>
      </c>
      <c r="B4" s="6" t="n">
        <v>102</v>
      </c>
      <c r="C4" s="6" t="n">
        <v>101</v>
      </c>
      <c r="D4" s="6" t="n">
        <v>92</v>
      </c>
    </row>
    <row r="5" spans="1:4">
      <c r="A5" s="4" t="s">
        <v>2219</v>
      </c>
    </row>
    <row r="6" spans="1:4">
      <c r="A6" s="3" t="s">
        <v>2213</v>
      </c>
    </row>
    <row r="7" spans="1:4">
      <c r="A7" s="4" t="s">
        <v>100</v>
      </c>
      <c r="B7" s="5" t="n">
        <v>48</v>
      </c>
      <c r="C7" s="5" t="n">
        <v>49</v>
      </c>
      <c r="D7" s="5" t="n">
        <v>36</v>
      </c>
    </row>
    <row r="8" spans="1:4">
      <c r="A8" s="4" t="s">
        <v>2229</v>
      </c>
    </row>
    <row r="9" spans="1:4">
      <c r="A9" s="3" t="s">
        <v>2213</v>
      </c>
    </row>
    <row r="10" spans="1:4">
      <c r="A10" s="4" t="s">
        <v>100</v>
      </c>
      <c r="B10" s="5" t="n">
        <v>54</v>
      </c>
      <c r="C10" s="5" t="n">
        <v>54</v>
      </c>
      <c r="D10" s="5" t="n">
        <v>54</v>
      </c>
    </row>
    <row r="11" spans="1:4">
      <c r="A11" s="4" t="s">
        <v>1962</v>
      </c>
    </row>
    <row r="12" spans="1:4">
      <c r="A12" s="3" t="s">
        <v>2213</v>
      </c>
    </row>
    <row r="13" spans="1:4">
      <c r="A13" s="4" t="s">
        <v>100</v>
      </c>
      <c r="B13" s="5" t="n">
        <v>0</v>
      </c>
      <c r="C13" s="5" t="n">
        <v>-2</v>
      </c>
      <c r="D13" s="5" t="n">
        <v>2</v>
      </c>
    </row>
    <row r="14" spans="1:4">
      <c r="A14" s="4" t="s">
        <v>2276</v>
      </c>
    </row>
    <row r="15" spans="1:4">
      <c r="A15" s="3" t="s">
        <v>2213</v>
      </c>
    </row>
    <row r="16" spans="1:4">
      <c r="A16" s="4" t="s">
        <v>100</v>
      </c>
      <c r="B16" s="5" t="n">
        <v>13</v>
      </c>
      <c r="C16" s="5" t="n">
        <v>13</v>
      </c>
      <c r="D16" s="5" t="n">
        <v>13</v>
      </c>
    </row>
    <row r="17" spans="1:4">
      <c r="A17" s="4" t="s">
        <v>2277</v>
      </c>
    </row>
    <row r="18" spans="1:4">
      <c r="A18" s="3" t="s">
        <v>2213</v>
      </c>
    </row>
    <row r="19" spans="1:4">
      <c r="A19" s="4" t="s">
        <v>100</v>
      </c>
      <c r="B19" s="5" t="n">
        <v>26</v>
      </c>
      <c r="C19" s="5" t="n">
        <v>26</v>
      </c>
      <c r="D19" s="5" t="n">
        <v>13</v>
      </c>
    </row>
    <row r="20" spans="1:4">
      <c r="A20" s="4" t="s">
        <v>2288</v>
      </c>
    </row>
    <row r="21" spans="1:4">
      <c r="A21" s="3" t="s">
        <v>2213</v>
      </c>
    </row>
    <row r="22" spans="1:4">
      <c r="A22" s="4" t="s">
        <v>100</v>
      </c>
      <c r="B22" s="5" t="n">
        <v>9</v>
      </c>
      <c r="C22" s="5" t="n">
        <v>10</v>
      </c>
      <c r="D22" s="5" t="n">
        <v>10</v>
      </c>
    </row>
    <row r="23" spans="1:4">
      <c r="A23" s="4" t="s">
        <v>2279</v>
      </c>
    </row>
    <row r="24" spans="1:4">
      <c r="A24" s="3" t="s">
        <v>2213</v>
      </c>
    </row>
    <row r="25" spans="1:4">
      <c r="A25" s="4" t="s">
        <v>100</v>
      </c>
      <c r="B25" s="5" t="n">
        <v>7</v>
      </c>
      <c r="C25" s="5" t="n">
        <v>7</v>
      </c>
      <c r="D25" s="5" t="n">
        <v>7</v>
      </c>
    </row>
    <row r="26" spans="1:4">
      <c r="A26" s="4" t="s">
        <v>2280</v>
      </c>
    </row>
    <row r="27" spans="1:4">
      <c r="A27" s="3" t="s">
        <v>2213</v>
      </c>
    </row>
    <row r="28" spans="1:4">
      <c r="A28" s="4" t="s">
        <v>100</v>
      </c>
      <c r="B28" s="5" t="n">
        <v>16</v>
      </c>
      <c r="C28" s="5" t="n">
        <v>16</v>
      </c>
      <c r="D28" s="5" t="n">
        <v>16</v>
      </c>
    </row>
    <row r="29" spans="1:4">
      <c r="A29" s="4" t="s">
        <v>2281</v>
      </c>
    </row>
    <row r="30" spans="1:4">
      <c r="A30" s="3" t="s">
        <v>2213</v>
      </c>
    </row>
    <row r="31" spans="1:4">
      <c r="A31" s="4" t="s">
        <v>100</v>
      </c>
      <c r="B31" s="5" t="n">
        <v>6</v>
      </c>
      <c r="C31" s="5" t="n">
        <v>6</v>
      </c>
      <c r="D31" s="5" t="n">
        <v>6</v>
      </c>
    </row>
    <row r="32" spans="1:4">
      <c r="A32" s="4" t="s">
        <v>2241</v>
      </c>
    </row>
    <row r="33" spans="1:4">
      <c r="A33" s="3" t="s">
        <v>2213</v>
      </c>
    </row>
    <row r="34" spans="1:4">
      <c r="A34" s="4" t="s">
        <v>100</v>
      </c>
      <c r="B34" s="5" t="n">
        <v>0</v>
      </c>
      <c r="C34" s="5" t="n">
        <v>-2</v>
      </c>
      <c r="D34" s="5" t="n">
        <v>2</v>
      </c>
    </row>
    <row r="35" spans="1:4">
      <c r="A35" s="4" t="s">
        <v>2230</v>
      </c>
    </row>
    <row r="36" spans="1:4">
      <c r="A36" s="3" t="s">
        <v>2213</v>
      </c>
    </row>
    <row r="37" spans="1:4">
      <c r="A37" s="4" t="s">
        <v>100</v>
      </c>
      <c r="B37" s="6" t="n">
        <v>25</v>
      </c>
      <c r="C37" s="6" t="n">
        <v>25</v>
      </c>
      <c r="D37" s="6" t="n">
        <v>2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2289</v>
      </c>
      <c r="B1" s="2" t="s">
        <v>155</v>
      </c>
      <c r="R1" s="2" t="s">
        <v>1</v>
      </c>
    </row>
    <row r="2" spans="1:22">
      <c r="B2" s="2" t="s">
        <v>2</v>
      </c>
      <c r="D2" s="2" t="s">
        <v>156</v>
      </c>
      <c r="F2" s="2" t="s">
        <v>4</v>
      </c>
      <c r="H2" s="2" t="s">
        <v>157</v>
      </c>
      <c r="J2" s="2" t="s">
        <v>30</v>
      </c>
      <c r="L2" s="2" t="s">
        <v>158</v>
      </c>
      <c r="N2" s="2" t="s">
        <v>159</v>
      </c>
      <c r="P2" s="2" t="s">
        <v>160</v>
      </c>
      <c r="R2" s="2" t="s">
        <v>2</v>
      </c>
      <c r="T2" s="2" t="s">
        <v>30</v>
      </c>
      <c r="V2" s="2" t="s">
        <v>77</v>
      </c>
    </row>
    <row r="3" spans="1:22">
      <c r="A3" s="3" t="s">
        <v>2290</v>
      </c>
    </row>
    <row r="4" spans="1:22">
      <c r="A4" s="4" t="s">
        <v>108</v>
      </c>
      <c r="B4" s="6" t="n">
        <v>197</v>
      </c>
      <c r="D4" s="6" t="n">
        <v>479</v>
      </c>
      <c r="F4" s="6" t="n">
        <v>146</v>
      </c>
      <c r="H4" s="6" t="n">
        <v>59</v>
      </c>
      <c r="J4" s="6" t="n">
        <v>429</v>
      </c>
      <c r="L4" s="6" t="n">
        <v>129</v>
      </c>
      <c r="N4" s="6" t="n">
        <v>297</v>
      </c>
      <c r="P4" s="6" t="n">
        <v>201</v>
      </c>
      <c r="R4" s="6" t="n">
        <v>881</v>
      </c>
      <c r="T4" s="6" t="n">
        <v>1056</v>
      </c>
      <c r="V4" s="6" t="n">
        <v>1088</v>
      </c>
    </row>
    <row r="5" spans="1:22">
      <c r="A5" s="4" t="s">
        <v>2291</v>
      </c>
      <c r="R5" s="5" t="n">
        <v>1</v>
      </c>
      <c r="T5" s="5" t="n">
        <v>1</v>
      </c>
      <c r="V5" s="5" t="n">
        <v>0</v>
      </c>
    </row>
    <row r="6" spans="1:22">
      <c r="A6" s="4" t="s">
        <v>2292</v>
      </c>
      <c r="R6" s="6" t="n">
        <v>880</v>
      </c>
      <c r="T6" s="6" t="n">
        <v>1055</v>
      </c>
      <c r="V6" s="6" t="n">
        <v>1088</v>
      </c>
    </row>
    <row r="7" spans="1:22">
      <c r="A7" s="4" t="s">
        <v>2293</v>
      </c>
      <c r="R7" s="5" t="n">
        <v>133</v>
      </c>
      <c r="T7" s="9" t="n">
        <v>148.1</v>
      </c>
      <c r="V7" s="9" t="n">
        <v>172.6</v>
      </c>
    </row>
    <row r="8" spans="1:22">
      <c r="A8" s="4" t="s">
        <v>2294</v>
      </c>
      <c r="B8" s="7" t="n">
        <v>1.51</v>
      </c>
      <c r="C8" s="4" t="s">
        <v>80</v>
      </c>
      <c r="D8" s="7" t="n">
        <v>3.63</v>
      </c>
      <c r="E8" s="4" t="s">
        <v>80</v>
      </c>
      <c r="F8" s="7" t="n">
        <v>1.09</v>
      </c>
      <c r="G8" s="4" t="s">
        <v>80</v>
      </c>
      <c r="H8" s="7" t="n">
        <v>0.43</v>
      </c>
      <c r="I8" s="4" t="s">
        <v>80</v>
      </c>
      <c r="J8" s="7" t="n">
        <v>3.05</v>
      </c>
      <c r="K8" s="4" t="s">
        <v>80</v>
      </c>
      <c r="L8" s="7" t="n">
        <v>0.88</v>
      </c>
      <c r="M8" s="4" t="s">
        <v>80</v>
      </c>
      <c r="N8" s="7" t="n">
        <v>1.97</v>
      </c>
      <c r="O8" s="4" t="s">
        <v>80</v>
      </c>
      <c r="P8" s="7" t="n">
        <v>1.29</v>
      </c>
      <c r="Q8" s="4" t="s">
        <v>80</v>
      </c>
      <c r="R8" s="7" t="n">
        <v>6.61</v>
      </c>
      <c r="S8" s="4" t="s">
        <v>80</v>
      </c>
      <c r="T8" s="7" t="n">
        <v>7.12</v>
      </c>
      <c r="U8" s="4" t="s">
        <v>80</v>
      </c>
      <c r="V8" s="7" t="n">
        <v>6.3</v>
      </c>
    </row>
    <row r="9" spans="1:22">
      <c r="A9" s="3" t="s">
        <v>2295</v>
      </c>
    </row>
    <row r="10" spans="1:22">
      <c r="A10" s="4" t="s">
        <v>2296</v>
      </c>
      <c r="R10" s="6" t="n">
        <v>0</v>
      </c>
      <c r="T10" s="6" t="n">
        <v>0</v>
      </c>
      <c r="V10" s="6" t="n">
        <v>0</v>
      </c>
    </row>
    <row r="11" spans="1:22">
      <c r="A11" s="4" t="s">
        <v>2297</v>
      </c>
      <c r="R11" s="6" t="n">
        <v>880</v>
      </c>
      <c r="T11" s="6" t="n">
        <v>1055</v>
      </c>
      <c r="V11" s="6" t="n">
        <v>1088</v>
      </c>
    </row>
    <row r="12" spans="1:22">
      <c r="A12" s="4" t="s">
        <v>2293</v>
      </c>
      <c r="R12" s="5" t="n">
        <v>133</v>
      </c>
      <c r="T12" s="9" t="n">
        <v>148.1</v>
      </c>
      <c r="V12" s="9" t="n">
        <v>172.6</v>
      </c>
    </row>
    <row r="13" spans="1:22">
      <c r="A13" s="4" t="s">
        <v>2298</v>
      </c>
      <c r="R13" s="9" t="n">
        <v>1.1</v>
      </c>
      <c r="T13" s="9" t="n">
        <v>0.9</v>
      </c>
      <c r="V13" s="5" t="n">
        <v>1</v>
      </c>
    </row>
    <row r="14" spans="1:22">
      <c r="A14" s="4" t="s">
        <v>2299</v>
      </c>
      <c r="R14" s="9" t="n">
        <v>134.1</v>
      </c>
      <c r="T14" s="5" t="n">
        <v>149</v>
      </c>
      <c r="V14" s="9" t="n">
        <v>173.6</v>
      </c>
    </row>
    <row r="15" spans="1:22">
      <c r="A15" s="4" t="s">
        <v>2300</v>
      </c>
      <c r="B15" s="7" t="n">
        <v>1.49</v>
      </c>
      <c r="C15" s="4" t="s">
        <v>80</v>
      </c>
      <c r="D15" s="7" t="n">
        <v>3.6</v>
      </c>
      <c r="E15" s="4" t="s">
        <v>80</v>
      </c>
      <c r="F15" s="7" t="n">
        <v>1.09</v>
      </c>
      <c r="G15" s="4" t="s">
        <v>80</v>
      </c>
      <c r="H15" s="7" t="n">
        <v>0.43</v>
      </c>
      <c r="I15" s="4" t="s">
        <v>80</v>
      </c>
      <c r="J15" s="7" t="n">
        <v>3.03</v>
      </c>
      <c r="K15" s="4" t="s">
        <v>80</v>
      </c>
      <c r="L15" s="7" t="n">
        <v>0.88</v>
      </c>
      <c r="M15" s="4" t="s">
        <v>80</v>
      </c>
      <c r="N15" s="7" t="n">
        <v>1.96</v>
      </c>
      <c r="O15" s="4" t="s">
        <v>80</v>
      </c>
      <c r="P15" s="7" t="n">
        <v>1.28</v>
      </c>
      <c r="Q15" s="4" t="s">
        <v>80</v>
      </c>
      <c r="R15" s="7" t="n">
        <v>6.56</v>
      </c>
      <c r="S15" s="4" t="s">
        <v>80</v>
      </c>
      <c r="T15" s="7" t="n">
        <v>7.08</v>
      </c>
      <c r="U15" s="4" t="s">
        <v>80</v>
      </c>
      <c r="V15" s="7" t="n">
        <v>6.26</v>
      </c>
    </row>
    <row r="16" spans="1:22">
      <c r="A16" s="4" t="s">
        <v>2301</v>
      </c>
      <c r="R16" s="9" t="n">
        <v>0.3</v>
      </c>
      <c r="T16" s="9" t="n">
        <v>0.5</v>
      </c>
      <c r="V16" s="9" t="n">
        <v>1.6</v>
      </c>
    </row>
    <row r="17" spans="1:22"/>
    <row r="18" spans="1:22">
      <c r="A18" s="4" t="s">
        <v>80</v>
      </c>
      <c r="B18" s="4" t="s">
        <v>11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7:V17"/>
    <mergeCell ref="B18:V1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1"/>
    <col customWidth="1" max="3" min="3" width="30"/>
  </cols>
  <sheetData>
    <row r="1" spans="1:3">
      <c r="A1" s="1" t="s">
        <v>2302</v>
      </c>
      <c r="B1" s="2" t="s">
        <v>1</v>
      </c>
    </row>
    <row r="2" spans="1:3">
      <c r="B2" s="2" t="s">
        <v>2303</v>
      </c>
      <c r="C2" s="2" t="s">
        <v>2304</v>
      </c>
    </row>
    <row r="3" spans="1:3">
      <c r="A3" s="3" t="s">
        <v>256</v>
      </c>
    </row>
    <row r="4" spans="1:3">
      <c r="A4" s="4" t="s">
        <v>2305</v>
      </c>
      <c r="B4" s="6" t="n">
        <v>5000000</v>
      </c>
    </row>
    <row r="5" spans="1:3">
      <c r="A5" s="4" t="s">
        <v>2306</v>
      </c>
      <c r="B5" s="5" t="n">
        <v>500000000</v>
      </c>
      <c r="C5" s="5" t="n">
        <v>500000000</v>
      </c>
    </row>
    <row r="6" spans="1:3">
      <c r="A6" s="4" t="s">
        <v>2307</v>
      </c>
      <c r="B6" s="7" t="n">
        <v>0.01</v>
      </c>
      <c r="C6" s="7" t="n">
        <v>0.01</v>
      </c>
    </row>
    <row r="7" spans="1:3">
      <c r="A7" s="4" t="s">
        <v>2308</v>
      </c>
      <c r="B7" s="5" t="n">
        <v>1</v>
      </c>
    </row>
    <row r="8" spans="1:3">
      <c r="A8" s="4" t="s">
        <v>2309</v>
      </c>
      <c r="B8" s="4" t="s">
        <v>682</v>
      </c>
    </row>
    <row r="9" spans="1:3">
      <c r="A9" s="4" t="s">
        <v>2310</v>
      </c>
      <c r="B9" s="4" t="s">
        <v>100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311</v>
      </c>
      <c r="B1" s="2" t="s">
        <v>2312</v>
      </c>
      <c r="C1" s="2" t="s">
        <v>1</v>
      </c>
    </row>
    <row r="2" spans="1:6">
      <c r="B2" s="2" t="s">
        <v>2313</v>
      </c>
      <c r="C2" s="2" t="s">
        <v>2</v>
      </c>
      <c r="D2" s="2" t="s">
        <v>30</v>
      </c>
      <c r="E2" s="2" t="s">
        <v>77</v>
      </c>
      <c r="F2" s="2" t="s">
        <v>2314</v>
      </c>
    </row>
    <row r="3" spans="1:6">
      <c r="A3" s="3" t="s">
        <v>2315</v>
      </c>
    </row>
    <row r="4" spans="1:6">
      <c r="A4" s="4" t="s">
        <v>2316</v>
      </c>
      <c r="C4" s="5" t="n">
        <v>320193</v>
      </c>
      <c r="D4" s="5" t="n">
        <v>320193</v>
      </c>
    </row>
    <row r="5" spans="1:6">
      <c r="A5" s="4" t="s">
        <v>2317</v>
      </c>
      <c r="C5" s="6" t="n">
        <v>306000000</v>
      </c>
      <c r="D5" s="6" t="n">
        <v>555000000</v>
      </c>
      <c r="E5" s="6" t="n">
        <v>590000000</v>
      </c>
    </row>
    <row r="6" spans="1:6">
      <c r="A6" s="4" t="s">
        <v>133</v>
      </c>
    </row>
    <row r="7" spans="1:6">
      <c r="A7" s="3" t="s">
        <v>2315</v>
      </c>
    </row>
    <row r="8" spans="1:6">
      <c r="A8" s="4" t="s">
        <v>2318</v>
      </c>
      <c r="C8" s="5" t="n">
        <v>10721248</v>
      </c>
      <c r="D8" s="5" t="n">
        <v>20995419</v>
      </c>
      <c r="E8" s="5" t="n">
        <v>24413781</v>
      </c>
    </row>
    <row r="9" spans="1:6">
      <c r="A9" s="4" t="s">
        <v>2317</v>
      </c>
      <c r="C9" s="6" t="n">
        <v>306000000</v>
      </c>
      <c r="D9" s="6" t="n">
        <v>555000000</v>
      </c>
      <c r="E9" s="6" t="n">
        <v>590000000</v>
      </c>
    </row>
    <row r="10" spans="1:6">
      <c r="A10" s="4" t="s">
        <v>2319</v>
      </c>
      <c r="C10" s="7" t="n">
        <v>28.53</v>
      </c>
      <c r="D10" s="7" t="n">
        <v>26.43</v>
      </c>
      <c r="E10" s="7" t="n">
        <v>24.17</v>
      </c>
    </row>
    <row r="11" spans="1:6">
      <c r="A11" s="4" t="s">
        <v>2320</v>
      </c>
    </row>
    <row r="12" spans="1:6">
      <c r="A12" s="3" t="s">
        <v>2315</v>
      </c>
    </row>
    <row r="13" spans="1:6">
      <c r="A13" s="4" t="s">
        <v>1965</v>
      </c>
      <c r="F13" s="6" t="n">
        <v>300000000</v>
      </c>
    </row>
    <row r="14" spans="1:6">
      <c r="A14" s="4" t="s">
        <v>2321</v>
      </c>
      <c r="B14" s="6" t="n">
        <v>407000000</v>
      </c>
    </row>
    <row r="15" spans="1:6">
      <c r="A15" s="4" t="s">
        <v>2318</v>
      </c>
      <c r="B15" s="5" t="n">
        <v>3591369</v>
      </c>
    </row>
    <row r="16" spans="1:6">
      <c r="A16" s="4" t="s">
        <v>2317</v>
      </c>
      <c r="B16" s="6" t="n">
        <v>142000000</v>
      </c>
    </row>
    <row r="17" spans="1:6">
      <c r="A17" s="4" t="s">
        <v>2319</v>
      </c>
      <c r="B17" s="7" t="n">
        <v>39.65</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s>
  <sheetData>
    <row r="1" spans="1:4">
      <c r="A1" s="1" t="s">
        <v>2322</v>
      </c>
      <c r="B1" s="2" t="s">
        <v>2323</v>
      </c>
      <c r="C1" s="2" t="s">
        <v>2324</v>
      </c>
      <c r="D1" s="2" t="s">
        <v>2325</v>
      </c>
    </row>
    <row r="2" spans="1:4">
      <c r="A2" s="3" t="s">
        <v>2326</v>
      </c>
    </row>
    <row r="3" spans="1:4">
      <c r="A3" s="4" t="s">
        <v>75</v>
      </c>
      <c r="C3" s="5" t="n">
        <v>320193</v>
      </c>
      <c r="D3" s="5" t="n">
        <v>320193</v>
      </c>
    </row>
    <row r="4" spans="1:4">
      <c r="A4" s="4" t="s">
        <v>2327</v>
      </c>
    </row>
    <row r="5" spans="1:4">
      <c r="A5" s="3" t="s">
        <v>2326</v>
      </c>
    </row>
    <row r="6" spans="1:4">
      <c r="A6" s="4" t="s">
        <v>2328</v>
      </c>
      <c r="C6" s="5" t="n">
        <v>1</v>
      </c>
    </row>
    <row r="7" spans="1:4">
      <c r="A7" s="4" t="s">
        <v>2329</v>
      </c>
      <c r="C7" s="5" t="n">
        <v>74309</v>
      </c>
      <c r="D7" s="5" t="n">
        <v>74309</v>
      </c>
    </row>
    <row r="8" spans="1:4">
      <c r="A8" s="4" t="s">
        <v>2330</v>
      </c>
    </row>
    <row r="9" spans="1:4">
      <c r="A9" s="3" t="s">
        <v>2326</v>
      </c>
    </row>
    <row r="10" spans="1:4">
      <c r="A10" s="4" t="s">
        <v>2328</v>
      </c>
      <c r="C10" s="5" t="n">
        <v>1</v>
      </c>
    </row>
    <row r="11" spans="1:4">
      <c r="A11" s="4" t="s">
        <v>75</v>
      </c>
      <c r="C11" s="5" t="n">
        <v>320193</v>
      </c>
      <c r="D11" s="5" t="n">
        <v>320193</v>
      </c>
    </row>
    <row r="12" spans="1:4">
      <c r="A12" s="4" t="s">
        <v>2331</v>
      </c>
    </row>
    <row r="13" spans="1:4">
      <c r="A13" s="3" t="s">
        <v>2326</v>
      </c>
    </row>
    <row r="14" spans="1:4">
      <c r="A14" s="4" t="s">
        <v>2332</v>
      </c>
      <c r="B14" s="5" t="n">
        <v>320193</v>
      </c>
    </row>
    <row r="15" spans="1:4">
      <c r="A15" s="4" t="s">
        <v>75</v>
      </c>
      <c r="B15" s="5"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2333</v>
      </c>
      <c r="B1" s="2" t="s">
        <v>2312</v>
      </c>
      <c r="C1" s="2" t="s">
        <v>155</v>
      </c>
      <c r="S1" s="2" t="s">
        <v>1</v>
      </c>
    </row>
    <row r="2" spans="1:23">
      <c r="B2" s="2" t="s">
        <v>2314</v>
      </c>
      <c r="C2" s="2" t="s">
        <v>2</v>
      </c>
      <c r="D2" s="2" t="s">
        <v>80</v>
      </c>
      <c r="E2" s="2" t="s">
        <v>156</v>
      </c>
      <c r="F2" s="2" t="s">
        <v>80</v>
      </c>
      <c r="G2" s="2" t="s">
        <v>4</v>
      </c>
      <c r="H2" s="2" t="s">
        <v>80</v>
      </c>
      <c r="I2" s="2" t="s">
        <v>157</v>
      </c>
      <c r="J2" s="2" t="s">
        <v>80</v>
      </c>
      <c r="K2" s="2" t="s">
        <v>30</v>
      </c>
      <c r="L2" s="2" t="s">
        <v>80</v>
      </c>
      <c r="M2" s="2" t="s">
        <v>158</v>
      </c>
      <c r="N2" s="2" t="s">
        <v>80</v>
      </c>
      <c r="O2" s="2" t="s">
        <v>159</v>
      </c>
      <c r="P2" s="2" t="s">
        <v>80</v>
      </c>
      <c r="Q2" s="2" t="s">
        <v>160</v>
      </c>
      <c r="R2" s="2" t="s">
        <v>80</v>
      </c>
      <c r="S2" s="2" t="s">
        <v>2</v>
      </c>
      <c r="T2" s="2" t="s">
        <v>80</v>
      </c>
      <c r="U2" s="2" t="s">
        <v>30</v>
      </c>
      <c r="V2" s="2" t="s">
        <v>80</v>
      </c>
      <c r="W2" s="2" t="s">
        <v>77</v>
      </c>
    </row>
    <row r="3" spans="1:23">
      <c r="A3" s="3" t="s">
        <v>2334</v>
      </c>
    </row>
    <row r="4" spans="1:23">
      <c r="A4" s="4" t="s">
        <v>113</v>
      </c>
      <c r="C4" s="7" t="n">
        <v>0.13</v>
      </c>
      <c r="E4" s="7" t="n">
        <v>0.13</v>
      </c>
      <c r="G4" s="7" t="n">
        <v>0.13</v>
      </c>
      <c r="I4" s="7" t="n">
        <v>0.13</v>
      </c>
      <c r="K4" s="7" t="n">
        <v>0.12</v>
      </c>
      <c r="M4" s="7" t="n">
        <v>0.12</v>
      </c>
      <c r="O4" s="7" t="n">
        <v>0.12</v>
      </c>
      <c r="Q4" s="7" t="n">
        <v>0.12</v>
      </c>
      <c r="S4" s="7" t="n">
        <v>0.52</v>
      </c>
      <c r="U4" s="7" t="n">
        <v>0.48</v>
      </c>
      <c r="W4" s="7" t="n">
        <v>0.44</v>
      </c>
    </row>
    <row r="5" spans="1:23">
      <c r="A5" s="4" t="s">
        <v>2335</v>
      </c>
    </row>
    <row r="6" spans="1:23">
      <c r="A6" s="3" t="s">
        <v>2334</v>
      </c>
    </row>
    <row r="7" spans="1:23">
      <c r="A7" s="4" t="s">
        <v>113</v>
      </c>
      <c r="B7" s="14" t="n">
        <v>0.1425</v>
      </c>
    </row>
    <row r="8" spans="1:23">
      <c r="A8" s="4" t="s">
        <v>2336</v>
      </c>
      <c r="B8" s="4" t="s">
        <v>1186</v>
      </c>
    </row>
    <row r="9" spans="1:23"/>
    <row r="10" spans="1:23">
      <c r="A10" s="4" t="s">
        <v>80</v>
      </c>
      <c r="B10" s="4" t="s">
        <v>115</v>
      </c>
    </row>
  </sheetData>
  <mergeCells count="65">
    <mergeCell ref="A1:A2"/>
    <mergeCell ref="C1:R1"/>
    <mergeCell ref="S1:W1"/>
    <mergeCell ref="C3:D3"/>
    <mergeCell ref="E3:F3"/>
    <mergeCell ref="G3:H3"/>
    <mergeCell ref="I3:J3"/>
    <mergeCell ref="K3:L3"/>
    <mergeCell ref="M3:N3"/>
    <mergeCell ref="O3:P3"/>
    <mergeCell ref="Q3:R3"/>
    <mergeCell ref="S3:T3"/>
    <mergeCell ref="U3:V3"/>
    <mergeCell ref="C4:D4"/>
    <mergeCell ref="E4:F4"/>
    <mergeCell ref="G4:H4"/>
    <mergeCell ref="I4:J4"/>
    <mergeCell ref="K4:L4"/>
    <mergeCell ref="M4:N4"/>
    <mergeCell ref="O4:P4"/>
    <mergeCell ref="Q4:R4"/>
    <mergeCell ref="S4:T4"/>
    <mergeCell ref="U4:V4"/>
    <mergeCell ref="C5:D5"/>
    <mergeCell ref="E5:F5"/>
    <mergeCell ref="G5:H5"/>
    <mergeCell ref="I5:J5"/>
    <mergeCell ref="K5:L5"/>
    <mergeCell ref="M5:N5"/>
    <mergeCell ref="O5:P5"/>
    <mergeCell ref="Q5:R5"/>
    <mergeCell ref="S5:T5"/>
    <mergeCell ref="U5:V5"/>
    <mergeCell ref="C6:D6"/>
    <mergeCell ref="E6:F6"/>
    <mergeCell ref="G6:H6"/>
    <mergeCell ref="I6:J6"/>
    <mergeCell ref="K6:L6"/>
    <mergeCell ref="M6:N6"/>
    <mergeCell ref="O6:P6"/>
    <mergeCell ref="Q6:R6"/>
    <mergeCell ref="S6:T6"/>
    <mergeCell ref="U6:V6"/>
    <mergeCell ref="C7:D7"/>
    <mergeCell ref="E7:F7"/>
    <mergeCell ref="G7:H7"/>
    <mergeCell ref="I7:J7"/>
    <mergeCell ref="K7:L7"/>
    <mergeCell ref="M7:N7"/>
    <mergeCell ref="O7:P7"/>
    <mergeCell ref="Q7:R7"/>
    <mergeCell ref="S7:T7"/>
    <mergeCell ref="U7:V7"/>
    <mergeCell ref="C8:D8"/>
    <mergeCell ref="E8:F8"/>
    <mergeCell ref="G8:H8"/>
    <mergeCell ref="I8:J8"/>
    <mergeCell ref="K8:L8"/>
    <mergeCell ref="M8:N8"/>
    <mergeCell ref="O8:P8"/>
    <mergeCell ref="Q8:R8"/>
    <mergeCell ref="S8:T8"/>
    <mergeCell ref="U8:V8"/>
    <mergeCell ref="A9:W9"/>
    <mergeCell ref="B10:W1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14"/>
  </cols>
  <sheetData>
    <row r="1" spans="1:6">
      <c r="A1" s="1" t="s">
        <v>2337</v>
      </c>
      <c r="C1" s="2" t="s">
        <v>1</v>
      </c>
    </row>
    <row r="2" spans="1:6">
      <c r="C2" s="2" t="s">
        <v>2</v>
      </c>
      <c r="E2" s="2" t="s">
        <v>30</v>
      </c>
      <c r="F2" s="2" t="s">
        <v>77</v>
      </c>
    </row>
    <row r="3" spans="1:6">
      <c r="A3" s="4" t="s">
        <v>483</v>
      </c>
    </row>
    <row r="4" spans="1:6">
      <c r="A4" s="3" t="s">
        <v>2338</v>
      </c>
    </row>
    <row r="5" spans="1:6">
      <c r="A5" s="4" t="s">
        <v>2339</v>
      </c>
      <c r="C5" s="5" t="n">
        <v>2360340</v>
      </c>
    </row>
    <row r="6" spans="1:6">
      <c r="A6" s="4" t="s">
        <v>2340</v>
      </c>
      <c r="C6" s="5" t="n">
        <v>0</v>
      </c>
      <c r="E6" s="5" t="n">
        <v>0</v>
      </c>
    </row>
    <row r="7" spans="1:6">
      <c r="A7" s="4" t="s">
        <v>2341</v>
      </c>
      <c r="C7" s="5" t="n">
        <v>-768212</v>
      </c>
    </row>
    <row r="8" spans="1:6">
      <c r="A8" s="4" t="s">
        <v>2342</v>
      </c>
      <c r="C8" s="5" t="n">
        <v>-421535</v>
      </c>
    </row>
    <row r="9" spans="1:6">
      <c r="A9" s="4" t="s">
        <v>2343</v>
      </c>
      <c r="C9" s="5" t="n">
        <v>1170593</v>
      </c>
      <c r="E9" s="5" t="n">
        <v>2360340</v>
      </c>
    </row>
    <row r="10" spans="1:6">
      <c r="A10" s="3" t="s">
        <v>2344</v>
      </c>
    </row>
    <row r="11" spans="1:6">
      <c r="A11" s="4" t="s">
        <v>2345</v>
      </c>
      <c r="C11" s="7" t="n">
        <v>21.73</v>
      </c>
    </row>
    <row r="12" spans="1:6">
      <c r="A12" s="4" t="s">
        <v>2346</v>
      </c>
      <c r="C12" s="5" t="n">
        <v>0</v>
      </c>
    </row>
    <row r="13" spans="1:6">
      <c r="A13" s="4" t="s">
        <v>2347</v>
      </c>
      <c r="C13" s="8" t="n">
        <v>24.64</v>
      </c>
    </row>
    <row r="14" spans="1:6">
      <c r="A14" s="4" t="s">
        <v>2348</v>
      </c>
      <c r="C14" s="8" t="n">
        <v>25.5</v>
      </c>
    </row>
    <row r="15" spans="1:6">
      <c r="A15" s="4" t="s">
        <v>2349</v>
      </c>
      <c r="C15" s="7" t="n">
        <v>18.43</v>
      </c>
      <c r="E15" s="7" t="n">
        <v>21.73</v>
      </c>
    </row>
    <row r="16" spans="1:6">
      <c r="A16" s="4" t="s">
        <v>2350</v>
      </c>
      <c r="B16" s="4" t="s">
        <v>80</v>
      </c>
      <c r="F16" s="7" t="n">
        <v>10.35</v>
      </c>
    </row>
    <row r="17" spans="1:6">
      <c r="A17" s="4" t="s">
        <v>2351</v>
      </c>
      <c r="C17" s="5" t="n">
        <v>1145356</v>
      </c>
      <c r="E17" s="5" t="n">
        <v>2275096</v>
      </c>
    </row>
    <row r="18" spans="1:6">
      <c r="A18" s="4" t="s">
        <v>488</v>
      </c>
    </row>
    <row r="19" spans="1:6">
      <c r="A19" s="3" t="s">
        <v>2338</v>
      </c>
    </row>
    <row r="20" spans="1:6">
      <c r="A20" s="4" t="s">
        <v>2339</v>
      </c>
      <c r="C20" s="5" t="n">
        <v>239537</v>
      </c>
    </row>
    <row r="21" spans="1:6">
      <c r="A21" s="4" t="s">
        <v>2340</v>
      </c>
      <c r="C21" s="5" t="n">
        <v>0</v>
      </c>
      <c r="E21" s="5" t="n">
        <v>20000</v>
      </c>
      <c r="F21" s="5" t="n">
        <v>0</v>
      </c>
    </row>
    <row r="22" spans="1:6">
      <c r="A22" s="4" t="s">
        <v>2341</v>
      </c>
      <c r="C22" s="5" t="n">
        <v>-5533</v>
      </c>
    </row>
    <row r="23" spans="1:6">
      <c r="A23" s="4" t="s">
        <v>2342</v>
      </c>
      <c r="C23" s="5" t="n">
        <v>-12595</v>
      </c>
    </row>
    <row r="24" spans="1:6">
      <c r="A24" s="4" t="s">
        <v>2343</v>
      </c>
      <c r="C24" s="5" t="n">
        <v>221409</v>
      </c>
      <c r="E24" s="5" t="n">
        <v>239537</v>
      </c>
    </row>
    <row r="25" spans="1:6">
      <c r="A25" s="3" t="s">
        <v>2344</v>
      </c>
    </row>
    <row r="26" spans="1:6">
      <c r="A26" s="4" t="s">
        <v>2345</v>
      </c>
      <c r="C26" s="7" t="n">
        <v>17.92</v>
      </c>
    </row>
    <row r="27" spans="1:6">
      <c r="A27" s="4" t="s">
        <v>2346</v>
      </c>
      <c r="C27" s="5" t="n">
        <v>0</v>
      </c>
    </row>
    <row r="28" spans="1:6">
      <c r="A28" s="4" t="s">
        <v>2347</v>
      </c>
      <c r="C28" s="8" t="n">
        <v>19.08</v>
      </c>
    </row>
    <row r="29" spans="1:6">
      <c r="A29" s="4" t="s">
        <v>2348</v>
      </c>
      <c r="C29" s="8" t="n">
        <v>19.24</v>
      </c>
    </row>
    <row r="30" spans="1:6">
      <c r="A30" s="4" t="s">
        <v>2349</v>
      </c>
      <c r="C30" s="7" t="n">
        <v>17.89</v>
      </c>
      <c r="E30" s="7" t="n">
        <v>17.92</v>
      </c>
    </row>
    <row r="31" spans="1:6">
      <c r="A31" s="4" t="s">
        <v>2351</v>
      </c>
      <c r="C31" s="5" t="n">
        <v>221409</v>
      </c>
      <c r="E31" s="5" t="n">
        <v>166897</v>
      </c>
    </row>
    <row r="32" spans="1:6">
      <c r="A32" s="4" t="s">
        <v>2352</v>
      </c>
    </row>
    <row r="33" spans="1:6">
      <c r="A33" s="3" t="s">
        <v>2353</v>
      </c>
    </row>
    <row r="34" spans="1:6">
      <c r="A34" s="4" t="s">
        <v>2354</v>
      </c>
      <c r="C34" s="5" t="n">
        <v>62145</v>
      </c>
    </row>
    <row r="35" spans="1:6">
      <c r="A35" s="4" t="s">
        <v>2355</v>
      </c>
      <c r="C35" s="5" t="n">
        <v>58858</v>
      </c>
    </row>
    <row r="36" spans="1:6">
      <c r="A36" s="4" t="s">
        <v>2356</v>
      </c>
      <c r="C36" s="5" t="n">
        <v>-62145</v>
      </c>
    </row>
    <row r="37" spans="1:6">
      <c r="A37" s="4" t="s">
        <v>2357</v>
      </c>
      <c r="C37" s="5" t="n">
        <v>0</v>
      </c>
    </row>
    <row r="38" spans="1:6">
      <c r="A38" s="4" t="s">
        <v>2358</v>
      </c>
      <c r="C38" s="5" t="n">
        <v>58858</v>
      </c>
      <c r="E38" s="5" t="n">
        <v>62145</v>
      </c>
    </row>
    <row r="39" spans="1:6">
      <c r="A39" s="3" t="s">
        <v>2359</v>
      </c>
    </row>
    <row r="40" spans="1:6">
      <c r="A40" s="4" t="s">
        <v>2360</v>
      </c>
      <c r="C40" s="7" t="n">
        <v>25.67</v>
      </c>
    </row>
    <row r="41" spans="1:6">
      <c r="A41" s="4" t="s">
        <v>2361</v>
      </c>
      <c r="C41" s="8" t="n">
        <v>25.57</v>
      </c>
    </row>
    <row r="42" spans="1:6">
      <c r="A42" s="4" t="s">
        <v>2362</v>
      </c>
      <c r="C42" s="8" t="n">
        <v>25.67</v>
      </c>
    </row>
    <row r="43" spans="1:6">
      <c r="A43" s="4" t="s">
        <v>2363</v>
      </c>
      <c r="C43" s="5" t="n">
        <v>0</v>
      </c>
    </row>
    <row r="44" spans="1:6">
      <c r="A44" s="4" t="s">
        <v>2364</v>
      </c>
      <c r="C44" s="7" t="n">
        <v>25.57</v>
      </c>
      <c r="E44" s="7" t="n">
        <v>25.67</v>
      </c>
    </row>
    <row r="45" spans="1:6">
      <c r="A45" s="4" t="s">
        <v>490</v>
      </c>
    </row>
    <row r="46" spans="1:6">
      <c r="A46" s="3" t="s">
        <v>2353</v>
      </c>
    </row>
    <row r="47" spans="1:6">
      <c r="A47" s="4" t="s">
        <v>2354</v>
      </c>
      <c r="C47" s="5" t="n">
        <v>689281</v>
      </c>
    </row>
    <row r="48" spans="1:6">
      <c r="A48" s="4" t="s">
        <v>2355</v>
      </c>
      <c r="C48" s="5" t="n">
        <v>377661</v>
      </c>
    </row>
    <row r="49" spans="1:6">
      <c r="A49" s="4" t="s">
        <v>2356</v>
      </c>
      <c r="C49" s="5" t="n">
        <v>-114701</v>
      </c>
    </row>
    <row r="50" spans="1:6">
      <c r="A50" s="4" t="s">
        <v>2357</v>
      </c>
      <c r="C50" s="5" t="n">
        <v>-6732</v>
      </c>
    </row>
    <row r="51" spans="1:6">
      <c r="A51" s="4" t="s">
        <v>2358</v>
      </c>
      <c r="C51" s="5" t="n">
        <v>945509</v>
      </c>
      <c r="E51" s="5" t="n">
        <v>689281</v>
      </c>
    </row>
    <row r="52" spans="1:6">
      <c r="A52" s="3" t="s">
        <v>2359</v>
      </c>
    </row>
    <row r="53" spans="1:6">
      <c r="A53" s="4" t="s">
        <v>2360</v>
      </c>
      <c r="C53" s="7" t="n">
        <v>23.23</v>
      </c>
    </row>
    <row r="54" spans="1:6">
      <c r="A54" s="4" t="s">
        <v>2361</v>
      </c>
      <c r="C54" s="8" t="n">
        <v>24.51</v>
      </c>
    </row>
    <row r="55" spans="1:6">
      <c r="A55" s="4" t="s">
        <v>2362</v>
      </c>
      <c r="C55" s="8" t="n">
        <v>20.88</v>
      </c>
    </row>
    <row r="56" spans="1:6">
      <c r="A56" s="4" t="s">
        <v>2363</v>
      </c>
      <c r="C56" s="8" t="n">
        <v>24.38</v>
      </c>
    </row>
    <row r="57" spans="1:6">
      <c r="A57" s="4" t="s">
        <v>2364</v>
      </c>
      <c r="C57" s="7" t="n">
        <v>24.01</v>
      </c>
      <c r="E57" s="7" t="n">
        <v>23.23</v>
      </c>
    </row>
    <row r="58" spans="1:6">
      <c r="A58" s="4" t="s">
        <v>493</v>
      </c>
    </row>
    <row r="59" spans="1:6">
      <c r="A59" s="3" t="s">
        <v>2353</v>
      </c>
    </row>
    <row r="60" spans="1:6">
      <c r="A60" s="4" t="s">
        <v>2354</v>
      </c>
      <c r="C60" s="5" t="n">
        <v>408260</v>
      </c>
    </row>
    <row r="61" spans="1:6">
      <c r="A61" s="4" t="s">
        <v>2355</v>
      </c>
      <c r="C61" s="5" t="n">
        <v>270612</v>
      </c>
    </row>
    <row r="62" spans="1:6">
      <c r="A62" s="4" t="s">
        <v>2356</v>
      </c>
      <c r="C62" s="5" t="n">
        <v>-69437</v>
      </c>
    </row>
    <row r="63" spans="1:6">
      <c r="A63" s="4" t="s">
        <v>2357</v>
      </c>
      <c r="C63" s="5" t="n">
        <v>0</v>
      </c>
    </row>
    <row r="64" spans="1:6">
      <c r="A64" s="4" t="s">
        <v>2358</v>
      </c>
      <c r="C64" s="5" t="n">
        <v>609435</v>
      </c>
      <c r="D64" s="4" t="s">
        <v>111</v>
      </c>
      <c r="E64" s="5" t="n">
        <v>408260</v>
      </c>
    </row>
    <row r="65" spans="1:6">
      <c r="A65" s="3" t="s">
        <v>2359</v>
      </c>
    </row>
    <row r="66" spans="1:6">
      <c r="A66" s="4" t="s">
        <v>2360</v>
      </c>
      <c r="C66" s="7" t="n">
        <v>27.32</v>
      </c>
    </row>
    <row r="67" spans="1:6">
      <c r="A67" s="4" t="s">
        <v>2361</v>
      </c>
      <c r="C67" s="8" t="n">
        <v>25.62</v>
      </c>
    </row>
    <row r="68" spans="1:6">
      <c r="A68" s="4" t="s">
        <v>2362</v>
      </c>
      <c r="C68" s="8" t="n">
        <v>29.43</v>
      </c>
    </row>
    <row r="69" spans="1:6">
      <c r="A69" s="4" t="s">
        <v>2363</v>
      </c>
      <c r="C69" s="5" t="n">
        <v>0</v>
      </c>
    </row>
    <row r="70" spans="1:6">
      <c r="A70" s="4" t="s">
        <v>2364</v>
      </c>
      <c r="C70" s="7" t="n">
        <v>26.22</v>
      </c>
      <c r="D70" s="4" t="s">
        <v>111</v>
      </c>
      <c r="E70" s="7" t="n">
        <v>27.32</v>
      </c>
    </row>
    <row r="71" spans="1:6">
      <c r="A71" s="4" t="s">
        <v>2365</v>
      </c>
      <c r="C71" s="5" t="n">
        <v>355353</v>
      </c>
    </row>
    <row r="72" spans="1:6"/>
    <row r="73" spans="1:6">
      <c r="A73" s="4" t="s">
        <v>80</v>
      </c>
      <c r="B73" s="4" t="s">
        <v>2366</v>
      </c>
    </row>
    <row r="74" spans="1:6">
      <c r="A74" s="4" t="s">
        <v>111</v>
      </c>
      <c r="B74" s="4" t="s">
        <v>2367</v>
      </c>
    </row>
  </sheetData>
  <mergeCells count="6">
    <mergeCell ref="A1:B2"/>
    <mergeCell ref="C1:F1"/>
    <mergeCell ref="C2:D2"/>
    <mergeCell ref="A72:E72"/>
    <mergeCell ref="B73:E73"/>
    <mergeCell ref="B74:E7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24"/>
  </cols>
  <sheetData>
    <row r="1" spans="1:5">
      <c r="A1" s="1" t="s">
        <v>2368</v>
      </c>
      <c r="C1" s="2" t="s">
        <v>1</v>
      </c>
    </row>
    <row r="2" spans="1:5">
      <c r="C2" s="2" t="s">
        <v>2</v>
      </c>
      <c r="D2" s="2" t="s">
        <v>30</v>
      </c>
      <c r="E2" s="2" t="s">
        <v>77</v>
      </c>
    </row>
    <row r="3" spans="1:5">
      <c r="A3" s="4" t="s">
        <v>488</v>
      </c>
    </row>
    <row r="4" spans="1:5">
      <c r="A4" s="3" t="s">
        <v>476</v>
      </c>
    </row>
    <row r="5" spans="1:5">
      <c r="A5" s="4" t="s">
        <v>2340</v>
      </c>
      <c r="C5" s="5" t="n">
        <v>0</v>
      </c>
      <c r="D5" s="5" t="n">
        <v>20000</v>
      </c>
      <c r="E5" s="5" t="n">
        <v>0</v>
      </c>
    </row>
    <row r="6" spans="1:5">
      <c r="A6" s="4" t="s">
        <v>483</v>
      </c>
    </row>
    <row r="7" spans="1:5">
      <c r="A7" s="3" t="s">
        <v>476</v>
      </c>
    </row>
    <row r="8" spans="1:5">
      <c r="A8" s="4" t="s">
        <v>2369</v>
      </c>
      <c r="B8" s="4" t="s">
        <v>80</v>
      </c>
      <c r="E8" s="4" t="s">
        <v>2370</v>
      </c>
    </row>
    <row r="9" spans="1:5">
      <c r="A9" s="4" t="s">
        <v>2371</v>
      </c>
      <c r="B9" s="4" t="s">
        <v>80</v>
      </c>
      <c r="E9" s="4" t="s">
        <v>2372</v>
      </c>
    </row>
    <row r="10" spans="1:5">
      <c r="A10" s="4" t="s">
        <v>2373</v>
      </c>
      <c r="B10" s="4" t="s">
        <v>80</v>
      </c>
      <c r="E10" s="4" t="s">
        <v>2374</v>
      </c>
    </row>
    <row r="11" spans="1:5">
      <c r="A11" s="4" t="s">
        <v>2375</v>
      </c>
      <c r="B11" s="4" t="s">
        <v>80</v>
      </c>
      <c r="E11" s="4" t="s">
        <v>2376</v>
      </c>
    </row>
    <row r="12" spans="1:5">
      <c r="A12" s="4" t="s">
        <v>2377</v>
      </c>
      <c r="B12" s="4" t="s">
        <v>80</v>
      </c>
      <c r="E12" s="4" t="s">
        <v>1034</v>
      </c>
    </row>
    <row r="13" spans="1:5">
      <c r="A13" s="4" t="s">
        <v>2378</v>
      </c>
      <c r="B13" s="4" t="s">
        <v>80</v>
      </c>
      <c r="E13" s="7" t="n">
        <v>10.35</v>
      </c>
    </row>
    <row r="14" spans="1:5">
      <c r="A14" s="4" t="s">
        <v>2340</v>
      </c>
      <c r="C14" s="5" t="n">
        <v>0</v>
      </c>
      <c r="D14" s="5" t="n">
        <v>0</v>
      </c>
    </row>
    <row r="15" spans="1:5"/>
    <row r="16" spans="1:5">
      <c r="A16" s="4" t="s">
        <v>80</v>
      </c>
      <c r="B16" s="4" t="s">
        <v>2366</v>
      </c>
    </row>
  </sheetData>
  <mergeCells count="4">
    <mergeCell ref="A1:B2"/>
    <mergeCell ref="C1:E1"/>
    <mergeCell ref="A15:D15"/>
    <mergeCell ref="B16:D1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9</v>
      </c>
      <c r="B1" s="2" t="s">
        <v>1</v>
      </c>
    </row>
    <row r="2" spans="1:4">
      <c r="B2" s="2" t="s">
        <v>2</v>
      </c>
      <c r="C2" s="2" t="s">
        <v>30</v>
      </c>
      <c r="D2" s="2" t="s">
        <v>77</v>
      </c>
    </row>
    <row r="3" spans="1:4">
      <c r="A3" s="3" t="s">
        <v>476</v>
      </c>
    </row>
    <row r="4" spans="1:4">
      <c r="A4" s="4" t="s">
        <v>2380</v>
      </c>
      <c r="B4" s="10" t="n">
        <v>0.9</v>
      </c>
      <c r="C4" s="10" t="n">
        <v>0.8</v>
      </c>
      <c r="D4" s="10" t="n">
        <v>0.9</v>
      </c>
    </row>
    <row r="5" spans="1:4">
      <c r="A5" s="4" t="s">
        <v>2381</v>
      </c>
      <c r="B5" s="5" t="n">
        <v>39055</v>
      </c>
      <c r="C5" s="5" t="n">
        <v>38565</v>
      </c>
      <c r="D5" s="5" t="n">
        <v>43273</v>
      </c>
    </row>
    <row r="6" spans="1:4">
      <c r="A6" s="4" t="s">
        <v>2382</v>
      </c>
      <c r="B6" s="10" t="n">
        <v>0.2</v>
      </c>
      <c r="C6" s="10" t="n">
        <v>0.2</v>
      </c>
      <c r="D6" s="10" t="n">
        <v>0.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3</v>
      </c>
      <c r="B1" s="2" t="s">
        <v>1</v>
      </c>
    </row>
    <row r="2" spans="1:4">
      <c r="B2" s="2" t="s">
        <v>2</v>
      </c>
      <c r="C2" s="2" t="s">
        <v>30</v>
      </c>
      <c r="D2" s="2" t="s">
        <v>77</v>
      </c>
    </row>
    <row r="3" spans="1:4">
      <c r="A3" s="3" t="s">
        <v>259</v>
      </c>
    </row>
    <row r="4" spans="1:4">
      <c r="A4" s="4" t="s">
        <v>2384</v>
      </c>
      <c r="B4" s="6" t="n">
        <v>13</v>
      </c>
      <c r="C4" s="6" t="n">
        <v>10</v>
      </c>
      <c r="D4" s="6" t="n">
        <v>10</v>
      </c>
    </row>
    <row r="5" spans="1:4">
      <c r="A5" s="4" t="s">
        <v>2385</v>
      </c>
      <c r="B5" s="9" t="n">
        <v>0.4</v>
      </c>
      <c r="C5" s="9" t="n">
        <v>0.5</v>
      </c>
      <c r="D5" s="9" t="n">
        <v>0.3</v>
      </c>
    </row>
    <row r="6" spans="1:4">
      <c r="A6" s="4" t="s">
        <v>2386</v>
      </c>
      <c r="B6" s="6" t="n">
        <v>3</v>
      </c>
      <c r="C6" s="6" t="n">
        <v>2</v>
      </c>
      <c r="D6" s="6" t="n">
        <v>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7"/>
  </cols>
  <sheetData>
    <row r="1" spans="1:4">
      <c r="A1" s="1" t="s">
        <v>2387</v>
      </c>
      <c r="B1" s="2" t="s">
        <v>1</v>
      </c>
    </row>
    <row r="2" spans="1:4">
      <c r="B2" s="2" t="s">
        <v>2388</v>
      </c>
      <c r="C2" s="2" t="s">
        <v>2389</v>
      </c>
      <c r="D2" s="2" t="s">
        <v>2390</v>
      </c>
    </row>
    <row r="3" spans="1:4">
      <c r="A3" s="3" t="s">
        <v>476</v>
      </c>
    </row>
    <row r="4" spans="1:4">
      <c r="A4" s="4" t="s">
        <v>2391</v>
      </c>
      <c r="B4" s="6" t="n">
        <v>11000000</v>
      </c>
      <c r="C4" s="6" t="n">
        <v>10000000</v>
      </c>
      <c r="D4" s="6" t="n">
        <v>11000000</v>
      </c>
    </row>
    <row r="5" spans="1:4">
      <c r="A5" s="4" t="s">
        <v>483</v>
      </c>
    </row>
    <row r="6" spans="1:4">
      <c r="A6" s="3" t="s">
        <v>476</v>
      </c>
    </row>
    <row r="7" spans="1:4">
      <c r="A7" s="4" t="s">
        <v>2392</v>
      </c>
      <c r="B7" s="5" t="n">
        <v>0</v>
      </c>
      <c r="C7" s="5" t="n">
        <v>0</v>
      </c>
    </row>
    <row r="8" spans="1:4">
      <c r="A8" s="4" t="s">
        <v>2393</v>
      </c>
      <c r="B8" s="6" t="n">
        <v>23000000</v>
      </c>
    </row>
    <row r="9" spans="1:4">
      <c r="A9" s="4" t="s">
        <v>2394</v>
      </c>
      <c r="B9" s="4" t="s">
        <v>2395</v>
      </c>
    </row>
    <row r="10" spans="1:4">
      <c r="A10" s="4" t="s">
        <v>2396</v>
      </c>
      <c r="B10" s="6" t="n">
        <v>22000000</v>
      </c>
    </row>
    <row r="11" spans="1:4">
      <c r="A11" s="4" t="s">
        <v>2397</v>
      </c>
      <c r="B11" s="4" t="s">
        <v>2395</v>
      </c>
    </row>
    <row r="12" spans="1:4">
      <c r="A12" s="4" t="s">
        <v>2398</v>
      </c>
      <c r="B12" s="6" t="n">
        <v>27000</v>
      </c>
    </row>
    <row r="13" spans="1:4">
      <c r="A13" s="4" t="s">
        <v>2399</v>
      </c>
      <c r="B13" s="4" t="s">
        <v>2400</v>
      </c>
    </row>
    <row r="14" spans="1:4">
      <c r="A14" s="4" t="s">
        <v>2401</v>
      </c>
      <c r="B14" s="4" t="s">
        <v>1368</v>
      </c>
    </row>
    <row r="15" spans="1:4">
      <c r="A15" s="4" t="s">
        <v>2402</v>
      </c>
      <c r="B15" s="4" t="s">
        <v>1368</v>
      </c>
    </row>
    <row r="16" spans="1:4">
      <c r="A16" s="4" t="s">
        <v>2403</v>
      </c>
      <c r="B16" s="6" t="n">
        <v>4600000</v>
      </c>
      <c r="C16" s="6" t="n">
        <v>2800000</v>
      </c>
      <c r="D16" s="5" t="n">
        <v>3000000</v>
      </c>
    </row>
    <row r="17" spans="1:4">
      <c r="A17" s="4" t="s">
        <v>2404</v>
      </c>
      <c r="B17" s="6" t="n">
        <v>12000000</v>
      </c>
      <c r="C17" s="6" t="n">
        <v>4900000</v>
      </c>
      <c r="D17" s="6" t="n">
        <v>4300000</v>
      </c>
    </row>
    <row r="18" spans="1:4">
      <c r="A18" s="4" t="s">
        <v>2405</v>
      </c>
    </row>
    <row r="19" spans="1:4">
      <c r="A19" s="3" t="s">
        <v>476</v>
      </c>
    </row>
    <row r="20" spans="1:4">
      <c r="A20" s="4" t="s">
        <v>2406</v>
      </c>
      <c r="B20" s="4" t="s">
        <v>1951</v>
      </c>
    </row>
    <row r="21" spans="1:4">
      <c r="A21" s="4" t="s">
        <v>2407</v>
      </c>
    </row>
    <row r="22" spans="1:4">
      <c r="A22" s="3" t="s">
        <v>476</v>
      </c>
    </row>
    <row r="23" spans="1:4">
      <c r="A23" s="4" t="s">
        <v>2408</v>
      </c>
      <c r="B23" s="4" t="s">
        <v>1368</v>
      </c>
    </row>
    <row r="24" spans="1:4">
      <c r="A24" s="4" t="s">
        <v>2409</v>
      </c>
    </row>
    <row r="25" spans="1:4">
      <c r="A25" s="3" t="s">
        <v>476</v>
      </c>
    </row>
    <row r="26" spans="1:4">
      <c r="A26" s="4" t="s">
        <v>2408</v>
      </c>
      <c r="B26" s="4" t="s">
        <v>1100</v>
      </c>
    </row>
    <row r="27" spans="1:4">
      <c r="A27" s="4" t="s">
        <v>2410</v>
      </c>
    </row>
    <row r="28" spans="1:4">
      <c r="A28" s="3" t="s">
        <v>476</v>
      </c>
    </row>
    <row r="29" spans="1:4">
      <c r="A29" s="4" t="s">
        <v>2406</v>
      </c>
      <c r="B29" s="4" t="s">
        <v>880</v>
      </c>
    </row>
    <row r="30" spans="1:4">
      <c r="A30" s="4" t="s">
        <v>2411</v>
      </c>
    </row>
    <row r="31" spans="1:4">
      <c r="A31" s="3" t="s">
        <v>476</v>
      </c>
    </row>
    <row r="32" spans="1:4">
      <c r="A32" s="4" t="s">
        <v>2408</v>
      </c>
      <c r="B32" s="4" t="s">
        <v>1368</v>
      </c>
    </row>
    <row r="33" spans="1:4">
      <c r="A33" s="4" t="s">
        <v>2412</v>
      </c>
    </row>
    <row r="34" spans="1:4">
      <c r="A34" s="3" t="s">
        <v>476</v>
      </c>
    </row>
    <row r="35" spans="1:4">
      <c r="A35" s="4" t="s">
        <v>2408</v>
      </c>
      <c r="B35" s="4" t="s">
        <v>1100</v>
      </c>
    </row>
    <row r="36" spans="1:4">
      <c r="A36" s="4" t="s">
        <v>488</v>
      </c>
    </row>
    <row r="37" spans="1:4">
      <c r="A37" s="3" t="s">
        <v>476</v>
      </c>
    </row>
    <row r="38" spans="1:4">
      <c r="A38" s="4" t="s">
        <v>2392</v>
      </c>
      <c r="B38" s="5" t="n">
        <v>0</v>
      </c>
      <c r="C38" s="5" t="n">
        <v>20000</v>
      </c>
      <c r="D38" s="5" t="n">
        <v>0</v>
      </c>
    </row>
    <row r="39" spans="1:4">
      <c r="A39" s="4" t="s">
        <v>2406</v>
      </c>
      <c r="B39" s="4" t="s">
        <v>1951</v>
      </c>
    </row>
    <row r="40" spans="1:4">
      <c r="A40" s="4" t="s">
        <v>2408</v>
      </c>
      <c r="B40" s="4" t="s">
        <v>1368</v>
      </c>
    </row>
    <row r="41" spans="1:4">
      <c r="A41" s="4" t="s">
        <v>2393</v>
      </c>
      <c r="B41" s="6" t="n">
        <v>4400000</v>
      </c>
    </row>
    <row r="42" spans="1:4">
      <c r="A42" s="4" t="s">
        <v>2394</v>
      </c>
      <c r="B42" s="4" t="s">
        <v>2413</v>
      </c>
    </row>
    <row r="43" spans="1:4">
      <c r="A43" s="4" t="s">
        <v>2396</v>
      </c>
      <c r="B43" s="6" t="n">
        <v>4400000</v>
      </c>
    </row>
    <row r="44" spans="1:4">
      <c r="A44" s="4" t="s">
        <v>2397</v>
      </c>
      <c r="B44" s="4" t="s">
        <v>2413</v>
      </c>
    </row>
    <row r="45" spans="1:4">
      <c r="A45" s="4" t="s">
        <v>2401</v>
      </c>
      <c r="B45" s="4" t="s">
        <v>1368</v>
      </c>
    </row>
    <row r="46" spans="1:4">
      <c r="A46" s="4" t="s">
        <v>2402</v>
      </c>
      <c r="B46" s="4" t="s">
        <v>1368</v>
      </c>
    </row>
    <row r="47" spans="1:4">
      <c r="A47" s="4" t="s">
        <v>2403</v>
      </c>
      <c r="B47" s="6" t="n">
        <v>41000</v>
      </c>
      <c r="C47" s="6" t="n">
        <v>75000</v>
      </c>
    </row>
    <row r="48" spans="1:4">
      <c r="A48" s="4" t="s">
        <v>2404</v>
      </c>
      <c r="B48" s="6" t="n">
        <v>106000</v>
      </c>
      <c r="C48" s="5" t="n">
        <v>98000</v>
      </c>
    </row>
    <row r="49" spans="1:4">
      <c r="A49" s="4" t="s">
        <v>2414</v>
      </c>
      <c r="B49" s="4" t="s">
        <v>2415</v>
      </c>
    </row>
    <row r="50" spans="1:4">
      <c r="A50" s="4" t="s">
        <v>2398</v>
      </c>
      <c r="B50" s="6" t="n">
        <v>0</v>
      </c>
    </row>
    <row r="51" spans="1:4">
      <c r="A51" s="4" t="s">
        <v>2352</v>
      </c>
    </row>
    <row r="52" spans="1:4">
      <c r="A52" s="3" t="s">
        <v>476</v>
      </c>
    </row>
    <row r="53" spans="1:4">
      <c r="A53" s="4" t="s">
        <v>2399</v>
      </c>
      <c r="B53" s="4" t="s">
        <v>2416</v>
      </c>
    </row>
    <row r="54" spans="1:4">
      <c r="A54" s="4" t="s">
        <v>2398</v>
      </c>
      <c r="B54" s="6" t="n">
        <v>600000</v>
      </c>
    </row>
    <row r="55" spans="1:4">
      <c r="A55" s="4" t="s">
        <v>2417</v>
      </c>
      <c r="B55" s="6" t="n">
        <v>1600000</v>
      </c>
      <c r="C55" s="5" t="n">
        <v>1000000</v>
      </c>
      <c r="D55" s="6" t="n">
        <v>1000000</v>
      </c>
    </row>
    <row r="56" spans="1:4">
      <c r="A56" s="4" t="s">
        <v>2418</v>
      </c>
    </row>
    <row r="57" spans="1:4">
      <c r="A57" s="3" t="s">
        <v>476</v>
      </c>
    </row>
    <row r="58" spans="1:4">
      <c r="A58" s="4" t="s">
        <v>2406</v>
      </c>
      <c r="B58" s="4" t="s">
        <v>2419</v>
      </c>
    </row>
    <row r="59" spans="1:4">
      <c r="A59" s="4" t="s">
        <v>2420</v>
      </c>
    </row>
    <row r="60" spans="1:4">
      <c r="A60" s="3" t="s">
        <v>476</v>
      </c>
    </row>
    <row r="61" spans="1:4">
      <c r="A61" s="4" t="s">
        <v>2406</v>
      </c>
      <c r="B61" s="4" t="s">
        <v>880</v>
      </c>
    </row>
    <row r="62" spans="1:4">
      <c r="A62" s="4" t="s">
        <v>490</v>
      </c>
    </row>
    <row r="63" spans="1:4">
      <c r="A63" s="3" t="s">
        <v>476</v>
      </c>
    </row>
    <row r="64" spans="1:4">
      <c r="A64" s="4" t="s">
        <v>2399</v>
      </c>
      <c r="B64" s="4" t="s">
        <v>2421</v>
      </c>
    </row>
    <row r="65" spans="1:4">
      <c r="A65" s="4" t="s">
        <v>2398</v>
      </c>
      <c r="B65" s="6" t="n">
        <v>10800000</v>
      </c>
    </row>
    <row r="66" spans="1:4">
      <c r="A66" s="4" t="s">
        <v>2422</v>
      </c>
      <c r="B66" s="6" t="n">
        <v>2000000</v>
      </c>
      <c r="C66" s="5" t="n">
        <v>6000000</v>
      </c>
      <c r="D66" s="5" t="n">
        <v>5000000</v>
      </c>
    </row>
    <row r="67" spans="1:4">
      <c r="A67" s="4" t="s">
        <v>2423</v>
      </c>
    </row>
    <row r="68" spans="1:4">
      <c r="A68" s="3" t="s">
        <v>476</v>
      </c>
    </row>
    <row r="69" spans="1:4">
      <c r="A69" s="4" t="s">
        <v>2406</v>
      </c>
      <c r="B69" s="4" t="s">
        <v>880</v>
      </c>
    </row>
    <row r="70" spans="1:4">
      <c r="A70" s="4" t="s">
        <v>493</v>
      </c>
    </row>
    <row r="71" spans="1:4">
      <c r="A71" s="3" t="s">
        <v>476</v>
      </c>
    </row>
    <row r="72" spans="1:4">
      <c r="A72" s="4" t="s">
        <v>2406</v>
      </c>
      <c r="B72" s="4" t="s">
        <v>1951</v>
      </c>
    </row>
    <row r="73" spans="1:4">
      <c r="A73" s="4" t="s">
        <v>2399</v>
      </c>
      <c r="B73" s="4" t="s">
        <v>2421</v>
      </c>
    </row>
    <row r="74" spans="1:4">
      <c r="A74" s="4" t="s">
        <v>2414</v>
      </c>
      <c r="B74" s="4" t="s">
        <v>2415</v>
      </c>
    </row>
    <row r="75" spans="1:4">
      <c r="A75" s="4" t="s">
        <v>2398</v>
      </c>
      <c r="B75" s="6" t="n">
        <v>6800000</v>
      </c>
    </row>
    <row r="76" spans="1:4">
      <c r="A76" s="4" t="s">
        <v>2422</v>
      </c>
      <c r="B76" s="6" t="n">
        <v>2100000</v>
      </c>
      <c r="C76" s="5" t="n">
        <v>6000000</v>
      </c>
    </row>
    <row r="77" spans="1:4">
      <c r="A77" s="4" t="s">
        <v>2424</v>
      </c>
    </row>
    <row r="78" spans="1:4">
      <c r="A78" s="3" t="s">
        <v>476</v>
      </c>
    </row>
    <row r="79" spans="1:4">
      <c r="A79" s="4" t="s">
        <v>2425</v>
      </c>
      <c r="B79" s="4" t="s">
        <v>1186</v>
      </c>
    </row>
    <row r="80" spans="1:4">
      <c r="A80" s="4" t="s">
        <v>2426</v>
      </c>
      <c r="B80" s="6" t="n">
        <v>25000</v>
      </c>
    </row>
    <row r="81" spans="1:4">
      <c r="A81" s="4" t="s">
        <v>2427</v>
      </c>
      <c r="B81" s="4" t="s">
        <v>1157</v>
      </c>
    </row>
    <row r="82" spans="1:4">
      <c r="A82" s="4" t="s">
        <v>2428</v>
      </c>
      <c r="B82" s="5" t="n">
        <v>600000</v>
      </c>
    </row>
    <row r="83" spans="1:4">
      <c r="A83" s="4" t="s">
        <v>2429</v>
      </c>
    </row>
    <row r="84" spans="1:4">
      <c r="A84" s="3" t="s">
        <v>476</v>
      </c>
    </row>
    <row r="85" spans="1:4">
      <c r="A85" s="4" t="s">
        <v>2430</v>
      </c>
      <c r="B85" s="5" t="n">
        <v>18670000</v>
      </c>
    </row>
    <row r="86" spans="1:4">
      <c r="A86" s="4" t="s">
        <v>2431</v>
      </c>
    </row>
    <row r="87" spans="1:4">
      <c r="A87" s="3" t="s">
        <v>476</v>
      </c>
    </row>
    <row r="88" spans="1:4">
      <c r="A88" s="4" t="s">
        <v>2432</v>
      </c>
      <c r="B88" s="5" t="n">
        <v>10232649</v>
      </c>
    </row>
    <row r="89" spans="1:4">
      <c r="A89" s="4" t="s">
        <v>2433</v>
      </c>
    </row>
    <row r="90" spans="1:4">
      <c r="A90" s="3" t="s">
        <v>476</v>
      </c>
    </row>
    <row r="91" spans="1:4">
      <c r="A91" s="4" t="s">
        <v>2434</v>
      </c>
      <c r="B91" s="4" t="s">
        <v>896</v>
      </c>
    </row>
    <row r="92" spans="1:4">
      <c r="A92" s="4" t="s">
        <v>2435</v>
      </c>
      <c r="B92" s="4" t="s">
        <v>983</v>
      </c>
    </row>
    <row r="93" spans="1:4">
      <c r="A93" s="4" t="s">
        <v>2436</v>
      </c>
    </row>
    <row r="94" spans="1:4">
      <c r="A94" s="3" t="s">
        <v>476</v>
      </c>
    </row>
    <row r="95" spans="1:4">
      <c r="A95" s="4" t="s">
        <v>2434</v>
      </c>
      <c r="B95" s="4" t="s">
        <v>983</v>
      </c>
    </row>
    <row r="96" spans="1:4">
      <c r="A96" s="4" t="s">
        <v>2437</v>
      </c>
    </row>
    <row r="97" spans="1:4">
      <c r="A97" s="3" t="s">
        <v>476</v>
      </c>
    </row>
    <row r="98" spans="1:4">
      <c r="A98" s="4" t="s">
        <v>2434</v>
      </c>
      <c r="B98" s="4" t="s">
        <v>896</v>
      </c>
    </row>
    <row r="99" spans="1:4">
      <c r="A99" s="4" t="s">
        <v>2438</v>
      </c>
    </row>
    <row r="100" spans="1:4">
      <c r="A100" s="3" t="s">
        <v>476</v>
      </c>
    </row>
    <row r="101" spans="1:4">
      <c r="A101" s="4" t="s">
        <v>2434</v>
      </c>
      <c r="B101" s="4" t="s">
        <v>600</v>
      </c>
    </row>
    <row r="102" spans="1:4">
      <c r="A102" s="4" t="s">
        <v>2439</v>
      </c>
    </row>
    <row r="103" spans="1:4">
      <c r="A103" s="3" t="s">
        <v>476</v>
      </c>
    </row>
    <row r="104" spans="1:4">
      <c r="A104" s="4" t="s">
        <v>2434</v>
      </c>
      <c r="B104" s="4" t="s">
        <v>600</v>
      </c>
    </row>
    <row r="105" spans="1:4">
      <c r="A105" s="4" t="s">
        <v>2440</v>
      </c>
    </row>
    <row r="106" spans="1:4">
      <c r="A106" s="3" t="s">
        <v>476</v>
      </c>
    </row>
    <row r="107" spans="1:4">
      <c r="A107" s="4" t="s">
        <v>2434</v>
      </c>
      <c r="B107" s="4" t="s">
        <v>2441</v>
      </c>
    </row>
    <row r="108" spans="1:4">
      <c r="A108" s="4" t="s">
        <v>2442</v>
      </c>
    </row>
    <row r="109" spans="1:4">
      <c r="A109" s="3" t="s">
        <v>476</v>
      </c>
    </row>
    <row r="110" spans="1:4">
      <c r="A110" s="4" t="s">
        <v>2443</v>
      </c>
      <c r="B110" s="4" t="s">
        <v>1562</v>
      </c>
    </row>
    <row r="111" spans="1:4">
      <c r="A111" s="4" t="s">
        <v>2444</v>
      </c>
      <c r="B111" s="4" t="s">
        <v>880</v>
      </c>
    </row>
    <row r="112" spans="1:4">
      <c r="A112" s="4" t="s">
        <v>2445</v>
      </c>
    </row>
    <row r="113" spans="1:4">
      <c r="A113" s="3" t="s">
        <v>476</v>
      </c>
    </row>
    <row r="114" spans="1:4">
      <c r="A114" s="4" t="s">
        <v>2446</v>
      </c>
      <c r="B114" s="6" t="n">
        <v>18000</v>
      </c>
    </row>
    <row r="115" spans="1:4">
      <c r="A115" s="4" t="s">
        <v>2447</v>
      </c>
      <c r="B115" s="4" t="s">
        <v>600</v>
      </c>
    </row>
    <row r="116" spans="1:4">
      <c r="A116" s="4" t="s">
        <v>2448</v>
      </c>
      <c r="B116" s="4" t="s">
        <v>1562</v>
      </c>
    </row>
    <row r="117" spans="1:4">
      <c r="A117" s="4" t="s">
        <v>2449</v>
      </c>
    </row>
    <row r="118" spans="1:4">
      <c r="A118" s="3" t="s">
        <v>476</v>
      </c>
    </row>
    <row r="119" spans="1:4">
      <c r="A119" s="4" t="s">
        <v>2450</v>
      </c>
      <c r="B119" s="5" t="n">
        <v>3</v>
      </c>
    </row>
    <row r="120" spans="1:4">
      <c r="A120" s="4" t="s">
        <v>2451</v>
      </c>
      <c r="B120" s="4" t="s">
        <v>2419</v>
      </c>
    </row>
    <row r="121" spans="1:4">
      <c r="A121" s="4" t="s">
        <v>2452</v>
      </c>
      <c r="B121" s="6" t="n">
        <v>12000000</v>
      </c>
      <c r="C121" s="6" t="n">
        <v>11000000</v>
      </c>
      <c r="D121" s="6" t="n">
        <v>150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53</v>
      </c>
      <c r="B1" s="2" t="s">
        <v>155</v>
      </c>
      <c r="J1" s="2" t="s">
        <v>1</v>
      </c>
    </row>
    <row r="2" spans="1:12">
      <c r="B2" s="2" t="s">
        <v>2</v>
      </c>
      <c r="C2" s="2" t="s">
        <v>156</v>
      </c>
      <c r="D2" s="2" t="s">
        <v>4</v>
      </c>
      <c r="E2" s="2" t="s">
        <v>157</v>
      </c>
      <c r="F2" s="2" t="s">
        <v>30</v>
      </c>
      <c r="G2" s="2" t="s">
        <v>158</v>
      </c>
      <c r="H2" s="2" t="s">
        <v>159</v>
      </c>
      <c r="I2" s="2" t="s">
        <v>160</v>
      </c>
      <c r="J2" s="2" t="s">
        <v>2</v>
      </c>
      <c r="K2" s="2" t="s">
        <v>30</v>
      </c>
      <c r="L2" s="2" t="s">
        <v>77</v>
      </c>
    </row>
    <row r="3" spans="1:12">
      <c r="A3" s="3" t="s">
        <v>2454</v>
      </c>
    </row>
    <row r="4" spans="1:12">
      <c r="A4" s="4" t="s">
        <v>2455</v>
      </c>
      <c r="E4" s="6" t="n">
        <v>6063</v>
      </c>
      <c r="I4" s="6" t="n">
        <v>5758</v>
      </c>
      <c r="J4" s="6" t="n">
        <v>6063</v>
      </c>
      <c r="K4" s="6" t="n">
        <v>5758</v>
      </c>
      <c r="L4" s="6" t="n">
        <v>5115</v>
      </c>
    </row>
    <row r="5" spans="1:12">
      <c r="A5" s="3" t="s">
        <v>2456</v>
      </c>
    </row>
    <row r="6" spans="1:12">
      <c r="A6" s="4" t="s">
        <v>87</v>
      </c>
      <c r="B6" s="6" t="n">
        <v>-24</v>
      </c>
      <c r="C6" s="6" t="n">
        <v>-2</v>
      </c>
      <c r="D6" s="6" t="n">
        <v>10</v>
      </c>
      <c r="E6" s="5" t="n">
        <v>-13</v>
      </c>
      <c r="F6" s="6" t="n">
        <v>-6</v>
      </c>
      <c r="G6" s="6" t="n">
        <v>-27</v>
      </c>
      <c r="H6" s="6" t="n">
        <v>-9</v>
      </c>
      <c r="I6" s="5" t="n">
        <v>16</v>
      </c>
      <c r="J6" s="5" t="n">
        <v>-29</v>
      </c>
      <c r="K6" s="5" t="n">
        <v>-26</v>
      </c>
      <c r="L6" s="5" t="n">
        <v>-60</v>
      </c>
    </row>
    <row r="7" spans="1:12">
      <c r="A7" s="4" t="s">
        <v>81</v>
      </c>
      <c r="B7" s="5" t="n">
        <v>117</v>
      </c>
      <c r="C7" s="5" t="n">
        <v>94</v>
      </c>
      <c r="D7" s="5" t="n">
        <v>98</v>
      </c>
      <c r="E7" s="5" t="n">
        <v>99</v>
      </c>
      <c r="F7" s="5" t="n">
        <v>112</v>
      </c>
      <c r="G7" s="5" t="n">
        <v>112</v>
      </c>
      <c r="H7" s="5" t="n">
        <v>98</v>
      </c>
      <c r="I7" s="5" t="n">
        <v>101</v>
      </c>
      <c r="J7" s="5" t="n">
        <v>408</v>
      </c>
      <c r="K7" s="5" t="n">
        <v>423</v>
      </c>
      <c r="L7" s="5" t="n">
        <v>403</v>
      </c>
    </row>
    <row r="8" spans="1:12">
      <c r="A8" s="4" t="s">
        <v>100</v>
      </c>
      <c r="B8" s="5" t="n">
        <v>-25</v>
      </c>
      <c r="C8" s="5" t="n">
        <v>-26</v>
      </c>
      <c r="D8" s="5" t="n">
        <v>-25</v>
      </c>
      <c r="E8" s="5" t="n">
        <v>-26</v>
      </c>
      <c r="F8" s="5" t="n">
        <v>-25</v>
      </c>
      <c r="G8" s="5" t="n">
        <v>-25</v>
      </c>
      <c r="H8" s="5" t="n">
        <v>-26</v>
      </c>
      <c r="I8" s="5" t="n">
        <v>-25</v>
      </c>
      <c r="J8" s="5" t="n">
        <v>-102</v>
      </c>
      <c r="K8" s="5" t="n">
        <v>-101</v>
      </c>
      <c r="L8" s="5" t="n">
        <v>-92</v>
      </c>
    </row>
    <row r="9" spans="1:12">
      <c r="A9" s="4" t="s">
        <v>2457</v>
      </c>
      <c r="B9" s="5" t="n">
        <v>-74</v>
      </c>
      <c r="C9" s="6" t="n">
        <v>-1</v>
      </c>
      <c r="D9" s="6" t="n">
        <v>-55</v>
      </c>
      <c r="E9" s="5" t="n">
        <v>-6</v>
      </c>
      <c r="F9" s="5" t="n">
        <v>-155</v>
      </c>
      <c r="G9" s="6" t="n">
        <v>-43</v>
      </c>
      <c r="H9" s="6" t="n">
        <v>-112</v>
      </c>
      <c r="I9" s="5" t="n">
        <v>-65</v>
      </c>
      <c r="J9" s="5" t="n">
        <v>-136</v>
      </c>
      <c r="K9" s="5" t="n">
        <v>-375</v>
      </c>
      <c r="L9" s="5" t="n">
        <v>-443</v>
      </c>
    </row>
    <row r="10" spans="1:12">
      <c r="A10" s="4" t="s">
        <v>2458</v>
      </c>
      <c r="B10" s="5" t="n">
        <v>6504</v>
      </c>
      <c r="F10" s="5" t="n">
        <v>6063</v>
      </c>
      <c r="J10" s="5" t="n">
        <v>6504</v>
      </c>
      <c r="K10" s="5" t="n">
        <v>6063</v>
      </c>
      <c r="L10" s="5" t="n">
        <v>5758</v>
      </c>
    </row>
    <row r="11" spans="1:12">
      <c r="A11" s="4" t="s">
        <v>2459</v>
      </c>
    </row>
    <row r="12" spans="1:12">
      <c r="A12" s="3" t="s">
        <v>2454</v>
      </c>
    </row>
    <row r="13" spans="1:12">
      <c r="A13" s="4" t="s">
        <v>2455</v>
      </c>
      <c r="E13" s="5" t="n">
        <v>260</v>
      </c>
      <c r="I13" s="5" t="n">
        <v>367</v>
      </c>
      <c r="J13" s="5" t="n">
        <v>260</v>
      </c>
      <c r="K13" s="5" t="n">
        <v>367</v>
      </c>
      <c r="L13" s="5" t="n">
        <v>178</v>
      </c>
    </row>
    <row r="14" spans="1:12">
      <c r="A14" s="4" t="s">
        <v>2460</v>
      </c>
      <c r="J14" s="5" t="n">
        <v>-71</v>
      </c>
      <c r="K14" s="5" t="n">
        <v>-93</v>
      </c>
      <c r="L14" s="5" t="n">
        <v>196</v>
      </c>
    </row>
    <row r="15" spans="1:12">
      <c r="A15" s="3" t="s">
        <v>2456</v>
      </c>
    </row>
    <row r="16" spans="1:12">
      <c r="A16" s="4" t="s">
        <v>2461</v>
      </c>
      <c r="J16" s="5" t="n">
        <v>-18</v>
      </c>
      <c r="K16" s="5" t="n">
        <v>-14</v>
      </c>
      <c r="L16" s="5" t="n">
        <v>-7</v>
      </c>
    </row>
    <row r="17" spans="1:12">
      <c r="A17" s="4" t="s">
        <v>2462</v>
      </c>
      <c r="J17" s="5" t="n">
        <v>-89</v>
      </c>
      <c r="K17" s="5" t="n">
        <v>-107</v>
      </c>
      <c r="L17" s="5" t="n">
        <v>189</v>
      </c>
    </row>
    <row r="18" spans="1:12">
      <c r="A18" s="4" t="s">
        <v>2458</v>
      </c>
      <c r="B18" s="5" t="n">
        <v>171</v>
      </c>
      <c r="F18" s="5" t="n">
        <v>260</v>
      </c>
      <c r="J18" s="5" t="n">
        <v>171</v>
      </c>
      <c r="K18" s="5" t="n">
        <v>260</v>
      </c>
      <c r="L18" s="5" t="n">
        <v>367</v>
      </c>
    </row>
    <row r="19" spans="1:12">
      <c r="A19" s="4" t="s">
        <v>2463</v>
      </c>
    </row>
    <row r="20" spans="1:12">
      <c r="A20" s="3" t="s">
        <v>2456</v>
      </c>
    </row>
    <row r="21" spans="1:12">
      <c r="A21" s="4" t="s">
        <v>87</v>
      </c>
      <c r="J21" s="5" t="n">
        <v>-23</v>
      </c>
      <c r="K21" s="5" t="n">
        <v>-11</v>
      </c>
      <c r="L21" s="5" t="n">
        <v>-12</v>
      </c>
    </row>
    <row r="22" spans="1:12">
      <c r="A22" s="4" t="s">
        <v>81</v>
      </c>
      <c r="J22" s="5" t="n">
        <v>-3</v>
      </c>
      <c r="K22" s="5" t="n">
        <v>-9</v>
      </c>
    </row>
    <row r="23" spans="1:12">
      <c r="A23" s="4" t="s">
        <v>100</v>
      </c>
      <c r="J23" s="5" t="n">
        <v>0</v>
      </c>
      <c r="K23" s="5" t="n">
        <v>0</v>
      </c>
      <c r="L23" s="5" t="n">
        <v>0</v>
      </c>
    </row>
    <row r="24" spans="1:12">
      <c r="A24" s="4" t="s">
        <v>2464</v>
      </c>
      <c r="J24" s="5" t="n">
        <v>-26</v>
      </c>
      <c r="K24" s="5" t="n">
        <v>-20</v>
      </c>
      <c r="L24" s="5" t="n">
        <v>-12</v>
      </c>
    </row>
    <row r="25" spans="1:12">
      <c r="A25" s="4" t="s">
        <v>2457</v>
      </c>
      <c r="J25" s="5" t="n">
        <v>8</v>
      </c>
      <c r="K25" s="5" t="n">
        <v>6</v>
      </c>
      <c r="L25" s="5" t="n">
        <v>5</v>
      </c>
    </row>
    <row r="26" spans="1:12">
      <c r="A26" s="4" t="s">
        <v>2465</v>
      </c>
    </row>
    <row r="27" spans="1:12">
      <c r="A27" s="3" t="s">
        <v>2454</v>
      </c>
    </row>
    <row r="28" spans="1:12">
      <c r="A28" s="4" t="s">
        <v>2455</v>
      </c>
      <c r="E28" s="5" t="n">
        <v>-15</v>
      </c>
      <c r="I28" s="5" t="n">
        <v>4</v>
      </c>
      <c r="J28" s="5" t="n">
        <v>-15</v>
      </c>
      <c r="K28" s="5" t="n">
        <v>4</v>
      </c>
      <c r="L28" s="5" t="n">
        <v>-24</v>
      </c>
    </row>
    <row r="29" spans="1:12">
      <c r="A29" s="4" t="s">
        <v>2460</v>
      </c>
      <c r="J29" s="5" t="n">
        <v>-9</v>
      </c>
      <c r="K29" s="5" t="n">
        <v>-43</v>
      </c>
      <c r="L29" s="5" t="n">
        <v>-20</v>
      </c>
    </row>
    <row r="30" spans="1:12">
      <c r="A30" s="3" t="s">
        <v>2456</v>
      </c>
    </row>
    <row r="31" spans="1:12">
      <c r="A31" s="4" t="s">
        <v>2461</v>
      </c>
      <c r="J31" s="5" t="n">
        <v>34</v>
      </c>
      <c r="K31" s="5" t="n">
        <v>24</v>
      </c>
      <c r="L31" s="5" t="n">
        <v>48</v>
      </c>
    </row>
    <row r="32" spans="1:12">
      <c r="A32" s="4" t="s">
        <v>2462</v>
      </c>
      <c r="J32" s="5" t="n">
        <v>25</v>
      </c>
      <c r="K32" s="5" t="n">
        <v>-19</v>
      </c>
      <c r="L32" s="5" t="n">
        <v>28</v>
      </c>
    </row>
    <row r="33" spans="1:12">
      <c r="A33" s="4" t="s">
        <v>2458</v>
      </c>
      <c r="B33" s="5" t="n">
        <v>10</v>
      </c>
      <c r="F33" s="5" t="n">
        <v>-15</v>
      </c>
      <c r="J33" s="5" t="n">
        <v>10</v>
      </c>
      <c r="K33" s="5" t="n">
        <v>-15</v>
      </c>
      <c r="L33" s="5" t="n">
        <v>4</v>
      </c>
    </row>
    <row r="34" spans="1:12">
      <c r="A34" s="4" t="s">
        <v>2466</v>
      </c>
    </row>
    <row r="35" spans="1:12">
      <c r="A35" s="3" t="s">
        <v>2456</v>
      </c>
    </row>
    <row r="36" spans="1:12">
      <c r="A36" s="4" t="s">
        <v>87</v>
      </c>
      <c r="J36" s="5" t="n">
        <v>52</v>
      </c>
      <c r="K36" s="5" t="n">
        <v>37</v>
      </c>
      <c r="L36" s="5" t="n">
        <v>74</v>
      </c>
    </row>
    <row r="37" spans="1:12">
      <c r="A37" s="4" t="s">
        <v>81</v>
      </c>
      <c r="J37" s="5" t="n">
        <v>0</v>
      </c>
      <c r="K37" s="5" t="n">
        <v>0</v>
      </c>
    </row>
    <row r="38" spans="1:12">
      <c r="A38" s="4" t="s">
        <v>100</v>
      </c>
      <c r="J38" s="5" t="n">
        <v>0</v>
      </c>
      <c r="K38" s="5" t="n">
        <v>0</v>
      </c>
      <c r="L38" s="5" t="n">
        <v>0</v>
      </c>
    </row>
    <row r="39" spans="1:12">
      <c r="A39" s="4" t="s">
        <v>2464</v>
      </c>
      <c r="J39" s="5" t="n">
        <v>52</v>
      </c>
      <c r="K39" s="5" t="n">
        <v>37</v>
      </c>
      <c r="L39" s="5" t="n">
        <v>74</v>
      </c>
    </row>
    <row r="40" spans="1:12">
      <c r="A40" s="4" t="s">
        <v>2457</v>
      </c>
      <c r="J40" s="5" t="n">
        <v>-18</v>
      </c>
      <c r="K40" s="5" t="n">
        <v>-13</v>
      </c>
      <c r="L40" s="5" t="n">
        <v>-26</v>
      </c>
    </row>
    <row r="41" spans="1:12">
      <c r="A41" s="4" t="s">
        <v>2467</v>
      </c>
    </row>
    <row r="42" spans="1:12">
      <c r="A42" s="3" t="s">
        <v>2454</v>
      </c>
    </row>
    <row r="43" spans="1:12">
      <c r="A43" s="4" t="s">
        <v>2455</v>
      </c>
      <c r="E43" s="5" t="n">
        <v>-16</v>
      </c>
      <c r="I43" s="5" t="n">
        <v>-10</v>
      </c>
      <c r="J43" s="5" t="n">
        <v>-16</v>
      </c>
      <c r="K43" s="5" t="n">
        <v>-10</v>
      </c>
      <c r="L43" s="5" t="n">
        <v>-3</v>
      </c>
    </row>
    <row r="44" spans="1:12">
      <c r="A44" s="4" t="s">
        <v>2460</v>
      </c>
      <c r="J44" s="5" t="n">
        <v>-23</v>
      </c>
      <c r="K44" s="5" t="n">
        <v>-6</v>
      </c>
      <c r="L44" s="5" t="n">
        <v>-7</v>
      </c>
    </row>
    <row r="45" spans="1:12">
      <c r="A45" s="3" t="s">
        <v>2456</v>
      </c>
    </row>
    <row r="46" spans="1:12">
      <c r="A46" s="4" t="s">
        <v>2461</v>
      </c>
      <c r="J46" s="5" t="n">
        <v>0</v>
      </c>
      <c r="K46" s="5" t="n">
        <v>0</v>
      </c>
      <c r="L46" s="5" t="n">
        <v>0</v>
      </c>
    </row>
    <row r="47" spans="1:12">
      <c r="A47" s="4" t="s">
        <v>2462</v>
      </c>
      <c r="J47" s="5" t="n">
        <v>-23</v>
      </c>
      <c r="K47" s="5" t="n">
        <v>-6</v>
      </c>
      <c r="L47" s="5" t="n">
        <v>-7</v>
      </c>
    </row>
    <row r="48" spans="1:12">
      <c r="A48" s="4" t="s">
        <v>2458</v>
      </c>
      <c r="B48" s="5" t="n">
        <v>-39</v>
      </c>
      <c r="F48" s="5" t="n">
        <v>-16</v>
      </c>
      <c r="J48" s="5" t="n">
        <v>-39</v>
      </c>
      <c r="K48" s="5" t="n">
        <v>-16</v>
      </c>
      <c r="L48" s="5" t="n">
        <v>-10</v>
      </c>
    </row>
    <row r="49" spans="1:12">
      <c r="A49" s="4" t="s">
        <v>2468</v>
      </c>
    </row>
    <row r="50" spans="1:12">
      <c r="A50" s="3" t="s">
        <v>2456</v>
      </c>
    </row>
    <row r="51" spans="1:12">
      <c r="A51" s="4" t="s">
        <v>87</v>
      </c>
      <c r="J51" s="5" t="n">
        <v>0</v>
      </c>
      <c r="K51" s="5" t="n">
        <v>0</v>
      </c>
      <c r="L51" s="5" t="n">
        <v>0</v>
      </c>
    </row>
    <row r="52" spans="1:12">
      <c r="A52" s="4" t="s">
        <v>81</v>
      </c>
      <c r="J52" s="5" t="n">
        <v>0</v>
      </c>
      <c r="K52" s="5" t="n">
        <v>0</v>
      </c>
    </row>
    <row r="53" spans="1:12">
      <c r="A53" s="4" t="s">
        <v>100</v>
      </c>
      <c r="J53" s="5" t="n">
        <v>0</v>
      </c>
      <c r="K53" s="5" t="n">
        <v>0</v>
      </c>
      <c r="L53" s="5" t="n">
        <v>0</v>
      </c>
    </row>
    <row r="54" spans="1:12">
      <c r="A54" s="4" t="s">
        <v>2464</v>
      </c>
      <c r="J54" s="5" t="n">
        <v>0</v>
      </c>
      <c r="K54" s="5" t="n">
        <v>0</v>
      </c>
      <c r="L54" s="5" t="n">
        <v>0</v>
      </c>
    </row>
    <row r="55" spans="1:12">
      <c r="A55" s="4" t="s">
        <v>2457</v>
      </c>
      <c r="J55" s="5" t="n">
        <v>0</v>
      </c>
      <c r="K55" s="5" t="n">
        <v>0</v>
      </c>
      <c r="L55" s="5" t="n">
        <v>0</v>
      </c>
    </row>
    <row r="56" spans="1:12">
      <c r="A56" s="4" t="s">
        <v>2469</v>
      </c>
    </row>
    <row r="57" spans="1:12">
      <c r="A57" s="3" t="s">
        <v>2454</v>
      </c>
    </row>
    <row r="58" spans="1:12">
      <c r="A58" s="4" t="s">
        <v>2455</v>
      </c>
      <c r="E58" s="5" t="n">
        <v>8</v>
      </c>
      <c r="I58" s="5" t="n">
        <v>9</v>
      </c>
      <c r="J58" s="5" t="n">
        <v>8</v>
      </c>
      <c r="K58" s="5" t="n">
        <v>9</v>
      </c>
      <c r="L58" s="5" t="n">
        <v>9</v>
      </c>
    </row>
    <row r="59" spans="1:12">
      <c r="A59" s="4" t="s">
        <v>2460</v>
      </c>
      <c r="J59" s="5" t="n">
        <v>0</v>
      </c>
      <c r="K59" s="5" t="n">
        <v>0</v>
      </c>
      <c r="L59" s="5" t="n">
        <v>0</v>
      </c>
    </row>
    <row r="60" spans="1:12">
      <c r="A60" s="3" t="s">
        <v>2456</v>
      </c>
    </row>
    <row r="61" spans="1:12">
      <c r="A61" s="4" t="s">
        <v>2461</v>
      </c>
      <c r="J61" s="5" t="n">
        <v>-1</v>
      </c>
      <c r="K61" s="5" t="n">
        <v>-1</v>
      </c>
      <c r="L61" s="5" t="n">
        <v>0</v>
      </c>
    </row>
    <row r="62" spans="1:12">
      <c r="A62" s="4" t="s">
        <v>2462</v>
      </c>
      <c r="J62" s="5" t="n">
        <v>-1</v>
      </c>
      <c r="K62" s="5" t="n">
        <v>-1</v>
      </c>
      <c r="L62" s="5" t="n">
        <v>0</v>
      </c>
    </row>
    <row r="63" spans="1:12">
      <c r="A63" s="4" t="s">
        <v>2458</v>
      </c>
      <c r="B63" s="5" t="n">
        <v>7</v>
      </c>
      <c r="F63" s="5" t="n">
        <v>8</v>
      </c>
      <c r="J63" s="5" t="n">
        <v>7</v>
      </c>
      <c r="K63" s="5" t="n">
        <v>8</v>
      </c>
      <c r="L63" s="5" t="n">
        <v>9</v>
      </c>
    </row>
    <row r="64" spans="1:12">
      <c r="A64" s="4" t="s">
        <v>2470</v>
      </c>
    </row>
    <row r="65" spans="1:12">
      <c r="A65" s="3" t="s">
        <v>2456</v>
      </c>
    </row>
    <row r="66" spans="1:12">
      <c r="A66" s="4" t="s">
        <v>87</v>
      </c>
      <c r="J66" s="5" t="n">
        <v>0</v>
      </c>
      <c r="K66" s="5" t="n">
        <v>0</v>
      </c>
      <c r="L66" s="5" t="n">
        <v>0</v>
      </c>
    </row>
    <row r="67" spans="1:12">
      <c r="A67" s="4" t="s">
        <v>81</v>
      </c>
      <c r="J67" s="5" t="n">
        <v>0</v>
      </c>
      <c r="K67" s="5" t="n">
        <v>0</v>
      </c>
    </row>
    <row r="68" spans="1:12">
      <c r="A68" s="4" t="s">
        <v>100</v>
      </c>
      <c r="J68" s="5" t="n">
        <v>-1</v>
      </c>
      <c r="K68" s="5" t="n">
        <v>-1</v>
      </c>
      <c r="L68" s="5" t="n">
        <v>0</v>
      </c>
    </row>
    <row r="69" spans="1:12">
      <c r="A69" s="4" t="s">
        <v>2464</v>
      </c>
      <c r="J69" s="5" t="n">
        <v>-1</v>
      </c>
      <c r="K69" s="5" t="n">
        <v>-1</v>
      </c>
      <c r="L69" s="5" t="n">
        <v>0</v>
      </c>
    </row>
    <row r="70" spans="1:12">
      <c r="A70" s="4" t="s">
        <v>2457</v>
      </c>
      <c r="J70" s="5" t="n">
        <v>0</v>
      </c>
      <c r="K70" s="5" t="n">
        <v>0</v>
      </c>
      <c r="L70" s="5" t="n">
        <v>0</v>
      </c>
    </row>
    <row r="71" spans="1:12">
      <c r="A71" s="4" t="s">
        <v>136</v>
      </c>
    </row>
    <row r="72" spans="1:12">
      <c r="A72" s="3" t="s">
        <v>2454</v>
      </c>
    </row>
    <row r="73" spans="1:12">
      <c r="A73" s="4" t="s">
        <v>2455</v>
      </c>
      <c r="E73" s="6" t="n">
        <v>237</v>
      </c>
      <c r="I73" s="6" t="n">
        <v>370</v>
      </c>
      <c r="J73" s="5" t="n">
        <v>237</v>
      </c>
      <c r="K73" s="5" t="n">
        <v>370</v>
      </c>
      <c r="L73" s="5" t="n">
        <v>160</v>
      </c>
    </row>
    <row r="74" spans="1:12">
      <c r="A74" s="4" t="s">
        <v>2460</v>
      </c>
      <c r="J74" s="5" t="n">
        <v>-103</v>
      </c>
      <c r="K74" s="5" t="n">
        <v>-142</v>
      </c>
      <c r="L74" s="5" t="n">
        <v>169</v>
      </c>
    </row>
    <row r="75" spans="1:12">
      <c r="A75" s="3" t="s">
        <v>2456</v>
      </c>
    </row>
    <row r="76" spans="1:12">
      <c r="A76" s="4" t="s">
        <v>2461</v>
      </c>
      <c r="J76" s="5" t="n">
        <v>15</v>
      </c>
      <c r="K76" s="5" t="n">
        <v>9</v>
      </c>
      <c r="L76" s="5" t="n">
        <v>41</v>
      </c>
    </row>
    <row r="77" spans="1:12">
      <c r="A77" s="4" t="s">
        <v>2462</v>
      </c>
      <c r="J77" s="5" t="n">
        <v>-88</v>
      </c>
      <c r="K77" s="5" t="n">
        <v>-133</v>
      </c>
      <c r="L77" s="5" t="n">
        <v>210</v>
      </c>
    </row>
    <row r="78" spans="1:12">
      <c r="A78" s="4" t="s">
        <v>2458</v>
      </c>
      <c r="B78" s="6" t="n">
        <v>149</v>
      </c>
      <c r="F78" s="6" t="n">
        <v>237</v>
      </c>
      <c r="J78" s="5" t="n">
        <v>149</v>
      </c>
      <c r="K78" s="5" t="n">
        <v>237</v>
      </c>
      <c r="L78" s="5" t="n">
        <v>370</v>
      </c>
    </row>
    <row r="79" spans="1:12">
      <c r="A79" s="4" t="s">
        <v>2471</v>
      </c>
    </row>
    <row r="80" spans="1:12">
      <c r="A80" s="3" t="s">
        <v>2456</v>
      </c>
    </row>
    <row r="81" spans="1:12">
      <c r="A81" s="4" t="s">
        <v>87</v>
      </c>
      <c r="J81" s="5" t="n">
        <v>29</v>
      </c>
      <c r="K81" s="5" t="n">
        <v>26</v>
      </c>
      <c r="L81" s="5" t="n">
        <v>62</v>
      </c>
    </row>
    <row r="82" spans="1:12">
      <c r="A82" s="4" t="s">
        <v>81</v>
      </c>
      <c r="J82" s="5" t="n">
        <v>-3</v>
      </c>
      <c r="K82" s="5" t="n">
        <v>-9</v>
      </c>
    </row>
    <row r="83" spans="1:12">
      <c r="A83" s="4" t="s">
        <v>100</v>
      </c>
      <c r="J83" s="5" t="n">
        <v>-1</v>
      </c>
      <c r="K83" s="5" t="n">
        <v>-1</v>
      </c>
      <c r="L83" s="5" t="n">
        <v>0</v>
      </c>
    </row>
    <row r="84" spans="1:12">
      <c r="A84" s="4" t="s">
        <v>2464</v>
      </c>
      <c r="J84" s="5" t="n">
        <v>25</v>
      </c>
      <c r="K84" s="5" t="n">
        <v>16</v>
      </c>
      <c r="L84" s="5" t="n">
        <v>62</v>
      </c>
    </row>
    <row r="85" spans="1:12">
      <c r="A85" s="4" t="s">
        <v>2457</v>
      </c>
      <c r="J85" s="6" t="n">
        <v>-10</v>
      </c>
      <c r="K85" s="6" t="n">
        <v>-7</v>
      </c>
      <c r="L85" s="6" t="n">
        <v>-2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2</v>
      </c>
      <c r="B1" s="2" t="s">
        <v>2</v>
      </c>
      <c r="C1" s="2" t="s">
        <v>30</v>
      </c>
      <c r="D1" s="2" t="s">
        <v>77</v>
      </c>
      <c r="E1" s="2" t="s">
        <v>1283</v>
      </c>
    </row>
    <row r="2" spans="1:5">
      <c r="A2" s="3" t="s">
        <v>2473</v>
      </c>
    </row>
    <row r="3" spans="1:5">
      <c r="A3" s="4" t="s">
        <v>2474</v>
      </c>
      <c r="B3" s="6" t="n">
        <v>11103</v>
      </c>
      <c r="C3" s="6" t="n">
        <v>11358</v>
      </c>
    </row>
    <row r="4" spans="1:5">
      <c r="A4" s="4" t="s">
        <v>2475</v>
      </c>
      <c r="B4" s="5" t="n">
        <v>0</v>
      </c>
      <c r="C4" s="5" t="n">
        <v>0</v>
      </c>
    </row>
    <row r="5" spans="1:5">
      <c r="A5" s="4" t="s">
        <v>37</v>
      </c>
      <c r="B5" s="5" t="n">
        <v>576</v>
      </c>
      <c r="C5" s="5" t="n">
        <v>693</v>
      </c>
    </row>
    <row r="6" spans="1:5">
      <c r="A6" s="4" t="s">
        <v>38</v>
      </c>
      <c r="B6" s="5" t="n">
        <v>206</v>
      </c>
      <c r="C6" s="5" t="n">
        <v>232</v>
      </c>
    </row>
    <row r="7" spans="1:5">
      <c r="A7" s="4" t="s">
        <v>39</v>
      </c>
      <c r="B7" s="5" t="n">
        <v>106</v>
      </c>
      <c r="C7" s="5" t="n">
        <v>114</v>
      </c>
      <c r="D7" s="6" t="n">
        <v>121</v>
      </c>
      <c r="E7" s="6" t="n">
        <v>124</v>
      </c>
    </row>
    <row r="8" spans="1:5">
      <c r="A8" s="4" t="s">
        <v>40</v>
      </c>
      <c r="B8" s="5" t="n">
        <v>80</v>
      </c>
      <c r="C8" s="5" t="n">
        <v>69</v>
      </c>
    </row>
    <row r="9" spans="1:5">
      <c r="A9" s="4" t="s">
        <v>42</v>
      </c>
      <c r="B9" s="5" t="n">
        <v>13</v>
      </c>
      <c r="C9" s="5" t="n">
        <v>81</v>
      </c>
    </row>
    <row r="10" spans="1:5">
      <c r="A10" s="4" t="s">
        <v>43</v>
      </c>
      <c r="B10" s="5" t="n">
        <v>497</v>
      </c>
      <c r="C10" s="5" t="n">
        <v>276</v>
      </c>
    </row>
    <row r="11" spans="1:5">
      <c r="A11" s="4" t="s">
        <v>2476</v>
      </c>
      <c r="B11" s="5" t="n">
        <v>0</v>
      </c>
      <c r="C11" s="5" t="n">
        <v>0</v>
      </c>
    </row>
    <row r="12" spans="1:5">
      <c r="A12" s="4" t="s">
        <v>45</v>
      </c>
      <c r="B12" s="5" t="n">
        <v>876</v>
      </c>
      <c r="C12" s="5" t="n">
        <v>1261</v>
      </c>
    </row>
    <row r="13" spans="1:5">
      <c r="A13" s="4" t="s">
        <v>2477</v>
      </c>
      <c r="B13" s="5" t="n">
        <v>0</v>
      </c>
      <c r="C13" s="5" t="n">
        <v>69</v>
      </c>
    </row>
    <row r="14" spans="1:5">
      <c r="A14" s="4" t="s">
        <v>179</v>
      </c>
      <c r="B14" s="5" t="n">
        <v>694</v>
      </c>
      <c r="C14" s="5" t="n">
        <v>391</v>
      </c>
    </row>
    <row r="15" spans="1:5">
      <c r="A15" s="4" t="s">
        <v>47</v>
      </c>
      <c r="B15" s="5" t="n">
        <v>14151</v>
      </c>
      <c r="C15" s="5" t="n">
        <v>14544</v>
      </c>
    </row>
    <row r="16" spans="1:5">
      <c r="A16" s="3" t="s">
        <v>48</v>
      </c>
    </row>
    <row r="17" spans="1:5">
      <c r="A17" s="4" t="s">
        <v>49</v>
      </c>
      <c r="B17" s="5" t="n">
        <v>3511</v>
      </c>
      <c r="C17" s="5" t="n">
        <v>3996</v>
      </c>
    </row>
    <row r="18" spans="1:5">
      <c r="A18" s="4" t="s">
        <v>50</v>
      </c>
      <c r="B18" s="5" t="n">
        <v>1127</v>
      </c>
      <c r="C18" s="5" t="n">
        <v>1067</v>
      </c>
    </row>
    <row r="19" spans="1:5">
      <c r="A19" s="4" t="s">
        <v>52</v>
      </c>
      <c r="B19" s="5" t="n">
        <v>1306</v>
      </c>
      <c r="C19" s="5" t="n">
        <v>1300</v>
      </c>
    </row>
    <row r="20" spans="1:5">
      <c r="A20" s="4" t="s">
        <v>2478</v>
      </c>
      <c r="B20" s="5" t="n">
        <v>0</v>
      </c>
      <c r="C20" s="5" t="n">
        <v>0</v>
      </c>
    </row>
    <row r="21" spans="1:5">
      <c r="A21" s="4" t="s">
        <v>53</v>
      </c>
      <c r="B21" s="5" t="n">
        <v>402</v>
      </c>
      <c r="C21" s="5" t="n">
        <v>446</v>
      </c>
    </row>
    <row r="22" spans="1:5">
      <c r="A22" s="4" t="s">
        <v>2479</v>
      </c>
      <c r="B22" s="5" t="n">
        <v>0</v>
      </c>
      <c r="C22" s="5" t="n">
        <v>0</v>
      </c>
    </row>
    <row r="23" spans="1:5">
      <c r="A23" s="4" t="s">
        <v>1786</v>
      </c>
      <c r="B23" s="5" t="n">
        <v>958</v>
      </c>
      <c r="C23" s="5" t="n">
        <v>1349</v>
      </c>
    </row>
    <row r="24" spans="1:5">
      <c r="A24" s="4" t="s">
        <v>2480</v>
      </c>
      <c r="B24" s="5" t="n">
        <v>0</v>
      </c>
      <c r="C24" s="5" t="n">
        <v>69</v>
      </c>
    </row>
    <row r="25" spans="1:5">
      <c r="A25" s="4" t="s">
        <v>179</v>
      </c>
      <c r="B25" s="5" t="n">
        <v>343</v>
      </c>
      <c r="C25" s="5" t="n">
        <v>254</v>
      </c>
    </row>
    <row r="26" spans="1:5">
      <c r="A26" s="4" t="s">
        <v>57</v>
      </c>
      <c r="B26" s="5" t="n">
        <v>7647</v>
      </c>
      <c r="C26" s="5" t="n">
        <v>8481</v>
      </c>
    </row>
    <row r="27" spans="1:5">
      <c r="A27" s="4" t="s">
        <v>1792</v>
      </c>
      <c r="B27" s="5" t="n">
        <v>6504</v>
      </c>
      <c r="C27" s="5" t="n">
        <v>6063</v>
      </c>
      <c r="D27" s="6" t="n">
        <v>5758</v>
      </c>
      <c r="E27" s="6" t="n">
        <v>5115</v>
      </c>
    </row>
    <row r="28" spans="1:5">
      <c r="A28" s="4" t="s">
        <v>2481</v>
      </c>
      <c r="B28" s="5" t="n">
        <v>0</v>
      </c>
      <c r="C28" s="5" t="n">
        <v>0</v>
      </c>
    </row>
    <row r="29" spans="1:5">
      <c r="A29" s="4" t="s">
        <v>2482</v>
      </c>
      <c r="B29" s="5" t="n">
        <v>6504</v>
      </c>
      <c r="C29" s="5" t="n">
        <v>6063</v>
      </c>
    </row>
    <row r="30" spans="1:5">
      <c r="A30" s="4" t="s">
        <v>66</v>
      </c>
      <c r="B30" s="5" t="n">
        <v>14151</v>
      </c>
      <c r="C30" s="5" t="n">
        <v>14544</v>
      </c>
    </row>
    <row r="31" spans="1:5">
      <c r="A31" s="4" t="s">
        <v>2483</v>
      </c>
    </row>
    <row r="32" spans="1:5">
      <c r="A32" s="3" t="s">
        <v>2473</v>
      </c>
    </row>
    <row r="33" spans="1:5">
      <c r="A33" s="4" t="s">
        <v>2474</v>
      </c>
      <c r="B33" s="5" t="n">
        <v>36</v>
      </c>
      <c r="C33" s="5" t="n">
        <v>10</v>
      </c>
    </row>
    <row r="34" spans="1:5">
      <c r="A34" s="4" t="s">
        <v>2475</v>
      </c>
      <c r="B34" s="5" t="n">
        <v>6164</v>
      </c>
      <c r="C34" s="5" t="n">
        <v>5961</v>
      </c>
    </row>
    <row r="35" spans="1:5">
      <c r="A35" s="4" t="s">
        <v>37</v>
      </c>
      <c r="B35" s="5" t="n">
        <v>0</v>
      </c>
      <c r="C35" s="5" t="n">
        <v>0</v>
      </c>
    </row>
    <row r="36" spans="1:5">
      <c r="A36" s="4" t="s">
        <v>38</v>
      </c>
      <c r="B36" s="5" t="n">
        <v>0</v>
      </c>
      <c r="C36" s="5" t="n">
        <v>0</v>
      </c>
    </row>
    <row r="37" spans="1:5">
      <c r="A37" s="4" t="s">
        <v>39</v>
      </c>
      <c r="B37" s="5" t="n">
        <v>0</v>
      </c>
      <c r="C37" s="5" t="n">
        <v>0</v>
      </c>
    </row>
    <row r="38" spans="1:5">
      <c r="A38" s="4" t="s">
        <v>40</v>
      </c>
      <c r="B38" s="5" t="n">
        <v>0</v>
      </c>
      <c r="C38" s="5" t="n">
        <v>0</v>
      </c>
    </row>
    <row r="39" spans="1:5">
      <c r="A39" s="4" t="s">
        <v>42</v>
      </c>
      <c r="B39" s="5" t="n">
        <v>0</v>
      </c>
      <c r="C39" s="5" t="n">
        <v>0</v>
      </c>
    </row>
    <row r="40" spans="1:5">
      <c r="A40" s="4" t="s">
        <v>43</v>
      </c>
      <c r="B40" s="5" t="n">
        <v>0</v>
      </c>
      <c r="C40" s="5" t="n">
        <v>0</v>
      </c>
    </row>
    <row r="41" spans="1:5">
      <c r="A41" s="4" t="s">
        <v>2476</v>
      </c>
      <c r="B41" s="5" t="n">
        <v>0</v>
      </c>
      <c r="C41" s="5" t="n">
        <v>0</v>
      </c>
    </row>
    <row r="42" spans="1:5">
      <c r="A42" s="4" t="s">
        <v>45</v>
      </c>
      <c r="B42" s="5" t="n">
        <v>0</v>
      </c>
      <c r="C42" s="5" t="n">
        <v>0</v>
      </c>
    </row>
    <row r="43" spans="1:5">
      <c r="A43" s="4" t="s">
        <v>2477</v>
      </c>
      <c r="B43" s="5" t="n">
        <v>300</v>
      </c>
      <c r="C43" s="5" t="n">
        <v>69</v>
      </c>
    </row>
    <row r="44" spans="1:5">
      <c r="A44" s="4" t="s">
        <v>179</v>
      </c>
      <c r="B44" s="5" t="n">
        <v>11</v>
      </c>
      <c r="C44" s="5" t="n">
        <v>29</v>
      </c>
    </row>
    <row r="45" spans="1:5">
      <c r="A45" s="4" t="s">
        <v>47</v>
      </c>
      <c r="B45" s="5" t="n">
        <v>6511</v>
      </c>
      <c r="C45" s="5" t="n">
        <v>6069</v>
      </c>
    </row>
    <row r="46" spans="1:5">
      <c r="A46" s="3" t="s">
        <v>48</v>
      </c>
    </row>
    <row r="47" spans="1:5">
      <c r="A47" s="4" t="s">
        <v>49</v>
      </c>
      <c r="B47" s="5" t="n">
        <v>0</v>
      </c>
      <c r="C47" s="5" t="n">
        <v>0</v>
      </c>
    </row>
    <row r="48" spans="1:5">
      <c r="A48" s="4" t="s">
        <v>50</v>
      </c>
      <c r="B48" s="5" t="n">
        <v>0</v>
      </c>
      <c r="C48" s="5" t="n">
        <v>0</v>
      </c>
    </row>
    <row r="49" spans="1:5">
      <c r="A49" s="4" t="s">
        <v>52</v>
      </c>
      <c r="B49" s="5" t="n">
        <v>0</v>
      </c>
      <c r="C49" s="5" t="n">
        <v>0</v>
      </c>
    </row>
    <row r="50" spans="1:5">
      <c r="A50" s="4" t="s">
        <v>2478</v>
      </c>
      <c r="B50" s="5" t="n">
        <v>0</v>
      </c>
      <c r="C50" s="5" t="n">
        <v>0</v>
      </c>
    </row>
    <row r="51" spans="1:5">
      <c r="A51" s="4" t="s">
        <v>53</v>
      </c>
      <c r="B51" s="5" t="n">
        <v>0</v>
      </c>
      <c r="C51" s="5" t="n">
        <v>0</v>
      </c>
    </row>
    <row r="52" spans="1:5">
      <c r="A52" s="4" t="s">
        <v>2479</v>
      </c>
      <c r="B52" s="5" t="n">
        <v>0</v>
      </c>
      <c r="C52" s="5" t="n">
        <v>0</v>
      </c>
    </row>
    <row r="53" spans="1:5">
      <c r="A53" s="4" t="s">
        <v>1786</v>
      </c>
      <c r="B53" s="5" t="n">
        <v>0</v>
      </c>
      <c r="C53" s="5" t="n">
        <v>0</v>
      </c>
    </row>
    <row r="54" spans="1:5">
      <c r="A54" s="4" t="s">
        <v>2480</v>
      </c>
      <c r="B54" s="5" t="n">
        <v>0</v>
      </c>
      <c r="C54" s="5" t="n">
        <v>0</v>
      </c>
    </row>
    <row r="55" spans="1:5">
      <c r="A55" s="4" t="s">
        <v>179</v>
      </c>
      <c r="B55" s="5" t="n">
        <v>7</v>
      </c>
      <c r="C55" s="5" t="n">
        <v>6</v>
      </c>
    </row>
    <row r="56" spans="1:5">
      <c r="A56" s="4" t="s">
        <v>57</v>
      </c>
      <c r="B56" s="5" t="n">
        <v>7</v>
      </c>
      <c r="C56" s="5" t="n">
        <v>6</v>
      </c>
    </row>
    <row r="57" spans="1:5">
      <c r="A57" s="4" t="s">
        <v>1792</v>
      </c>
      <c r="B57" s="5" t="n">
        <v>6504</v>
      </c>
      <c r="C57" s="5" t="n">
        <v>6063</v>
      </c>
    </row>
    <row r="58" spans="1:5">
      <c r="A58" s="4" t="s">
        <v>2481</v>
      </c>
      <c r="B58" s="5" t="n">
        <v>0</v>
      </c>
      <c r="C58" s="5" t="n">
        <v>0</v>
      </c>
    </row>
    <row r="59" spans="1:5">
      <c r="A59" s="4" t="s">
        <v>2482</v>
      </c>
      <c r="B59" s="5" t="n">
        <v>6504</v>
      </c>
      <c r="C59" s="5" t="n">
        <v>6063</v>
      </c>
    </row>
    <row r="60" spans="1:5">
      <c r="A60" s="4" t="s">
        <v>66</v>
      </c>
      <c r="B60" s="5" t="n">
        <v>6511</v>
      </c>
      <c r="C60" s="5" t="n">
        <v>6069</v>
      </c>
    </row>
    <row r="61" spans="1:5">
      <c r="A61" s="4" t="s">
        <v>2484</v>
      </c>
    </row>
    <row r="62" spans="1:5">
      <c r="A62" s="3" t="s">
        <v>2473</v>
      </c>
    </row>
    <row r="63" spans="1:5">
      <c r="A63" s="4" t="s">
        <v>2474</v>
      </c>
      <c r="B63" s="5" t="n">
        <v>384</v>
      </c>
      <c r="C63" s="5" t="n">
        <v>156</v>
      </c>
    </row>
    <row r="64" spans="1:5">
      <c r="A64" s="4" t="s">
        <v>2475</v>
      </c>
      <c r="B64" s="5" t="n">
        <v>5696</v>
      </c>
      <c r="C64" s="5" t="n">
        <v>5569</v>
      </c>
    </row>
    <row r="65" spans="1:5">
      <c r="A65" s="4" t="s">
        <v>37</v>
      </c>
      <c r="B65" s="5" t="n">
        <v>0</v>
      </c>
      <c r="C65" s="5" t="n">
        <v>0</v>
      </c>
    </row>
    <row r="66" spans="1:5">
      <c r="A66" s="4" t="s">
        <v>38</v>
      </c>
      <c r="B66" s="5" t="n">
        <v>0</v>
      </c>
      <c r="C66" s="5" t="n">
        <v>0</v>
      </c>
    </row>
    <row r="67" spans="1:5">
      <c r="A67" s="4" t="s">
        <v>39</v>
      </c>
      <c r="B67" s="5" t="n">
        <v>0</v>
      </c>
      <c r="C67" s="5" t="n">
        <v>0</v>
      </c>
    </row>
    <row r="68" spans="1:5">
      <c r="A68" s="4" t="s">
        <v>40</v>
      </c>
      <c r="B68" s="5" t="n">
        <v>0</v>
      </c>
      <c r="C68" s="5" t="n">
        <v>0</v>
      </c>
    </row>
    <row r="69" spans="1:5">
      <c r="A69" s="4" t="s">
        <v>42</v>
      </c>
      <c r="B69" s="5" t="n">
        <v>0</v>
      </c>
      <c r="C69" s="5" t="n">
        <v>0</v>
      </c>
    </row>
    <row r="70" spans="1:5">
      <c r="A70" s="4" t="s">
        <v>43</v>
      </c>
      <c r="B70" s="5" t="n">
        <v>16</v>
      </c>
      <c r="C70" s="5" t="n">
        <v>52</v>
      </c>
    </row>
    <row r="71" spans="1:5">
      <c r="A71" s="4" t="s">
        <v>2476</v>
      </c>
      <c r="B71" s="5" t="n">
        <v>0</v>
      </c>
      <c r="C71" s="5" t="n">
        <v>0</v>
      </c>
    </row>
    <row r="72" spans="1:5">
      <c r="A72" s="4" t="s">
        <v>45</v>
      </c>
      <c r="B72" s="5" t="n">
        <v>0</v>
      </c>
      <c r="C72" s="5" t="n">
        <v>0</v>
      </c>
    </row>
    <row r="73" spans="1:5">
      <c r="A73" s="4" t="s">
        <v>2477</v>
      </c>
      <c r="B73" s="5" t="n">
        <v>0</v>
      </c>
      <c r="C73" s="5" t="n">
        <v>0</v>
      </c>
    </row>
    <row r="74" spans="1:5">
      <c r="A74" s="4" t="s">
        <v>179</v>
      </c>
      <c r="B74" s="5" t="n">
        <v>78</v>
      </c>
      <c r="C74" s="5" t="n">
        <v>29</v>
      </c>
    </row>
    <row r="75" spans="1:5">
      <c r="A75" s="4" t="s">
        <v>47</v>
      </c>
      <c r="B75" s="5" t="n">
        <v>6174</v>
      </c>
      <c r="C75" s="5" t="n">
        <v>5806</v>
      </c>
    </row>
    <row r="76" spans="1:5">
      <c r="A76" s="3" t="s">
        <v>48</v>
      </c>
    </row>
    <row r="77" spans="1:5">
      <c r="A77" s="4" t="s">
        <v>49</v>
      </c>
      <c r="B77" s="5" t="n">
        <v>0</v>
      </c>
      <c r="C77" s="5" t="n">
        <v>0</v>
      </c>
    </row>
    <row r="78" spans="1:5">
      <c r="A78" s="4" t="s">
        <v>50</v>
      </c>
      <c r="B78" s="5" t="n">
        <v>0</v>
      </c>
      <c r="C78" s="5" t="n">
        <v>0</v>
      </c>
    </row>
    <row r="79" spans="1:5">
      <c r="A79" s="4" t="s">
        <v>52</v>
      </c>
      <c r="B79" s="5" t="n">
        <v>843</v>
      </c>
      <c r="C79" s="5" t="n">
        <v>842</v>
      </c>
    </row>
    <row r="80" spans="1:5">
      <c r="A80" s="4" t="s">
        <v>2478</v>
      </c>
      <c r="B80" s="5" t="n">
        <v>70</v>
      </c>
      <c r="C80" s="5" t="n">
        <v>90</v>
      </c>
    </row>
    <row r="81" spans="1:5">
      <c r="A81" s="4" t="s">
        <v>53</v>
      </c>
      <c r="B81" s="5" t="n">
        <v>0</v>
      </c>
      <c r="C81" s="5" t="n">
        <v>0</v>
      </c>
    </row>
    <row r="82" spans="1:5">
      <c r="A82" s="4" t="s">
        <v>2479</v>
      </c>
      <c r="B82" s="5" t="n">
        <v>0</v>
      </c>
      <c r="C82" s="5" t="n">
        <v>0</v>
      </c>
    </row>
    <row r="83" spans="1:5">
      <c r="A83" s="4" t="s">
        <v>1786</v>
      </c>
      <c r="B83" s="5" t="n">
        <v>0</v>
      </c>
      <c r="C83" s="5" t="n">
        <v>0</v>
      </c>
    </row>
    <row r="84" spans="1:5">
      <c r="A84" s="4" t="s">
        <v>2480</v>
      </c>
      <c r="B84" s="5" t="n">
        <v>300</v>
      </c>
      <c r="C84" s="5" t="n">
        <v>69</v>
      </c>
    </row>
    <row r="85" spans="1:5">
      <c r="A85" s="4" t="s">
        <v>179</v>
      </c>
      <c r="B85" s="5" t="n">
        <v>3</v>
      </c>
      <c r="C85" s="5" t="n">
        <v>13</v>
      </c>
    </row>
    <row r="86" spans="1:5">
      <c r="A86" s="4" t="s">
        <v>57</v>
      </c>
      <c r="B86" s="5" t="n">
        <v>1216</v>
      </c>
      <c r="C86" s="5" t="n">
        <v>1014</v>
      </c>
    </row>
    <row r="87" spans="1:5">
      <c r="A87" s="4" t="s">
        <v>1792</v>
      </c>
      <c r="B87" s="5" t="n">
        <v>4958</v>
      </c>
      <c r="C87" s="5" t="n">
        <v>4792</v>
      </c>
    </row>
    <row r="88" spans="1:5">
      <c r="A88" s="4" t="s">
        <v>2481</v>
      </c>
      <c r="B88" s="5" t="n">
        <v>0</v>
      </c>
      <c r="C88" s="5" t="n">
        <v>0</v>
      </c>
    </row>
    <row r="89" spans="1:5">
      <c r="A89" s="4" t="s">
        <v>2482</v>
      </c>
      <c r="B89" s="5" t="n">
        <v>4958</v>
      </c>
      <c r="C89" s="5" t="n">
        <v>4792</v>
      </c>
    </row>
    <row r="90" spans="1:5">
      <c r="A90" s="4" t="s">
        <v>66</v>
      </c>
      <c r="B90" s="5" t="n">
        <v>6174</v>
      </c>
      <c r="C90" s="5" t="n">
        <v>5806</v>
      </c>
    </row>
    <row r="91" spans="1:5">
      <c r="A91" s="4" t="s">
        <v>2485</v>
      </c>
    </row>
    <row r="92" spans="1:5">
      <c r="A92" s="3" t="s">
        <v>2473</v>
      </c>
    </row>
    <row r="93" spans="1:5">
      <c r="A93" s="4" t="s">
        <v>2474</v>
      </c>
      <c r="B93" s="5" t="n">
        <v>22</v>
      </c>
      <c r="C93" s="5" t="n">
        <v>22</v>
      </c>
    </row>
    <row r="94" spans="1:5">
      <c r="A94" s="4" t="s">
        <v>2475</v>
      </c>
      <c r="B94" s="5" t="n">
        <v>3734</v>
      </c>
      <c r="C94" s="5" t="n">
        <v>4081</v>
      </c>
    </row>
    <row r="95" spans="1:5">
      <c r="A95" s="4" t="s">
        <v>37</v>
      </c>
      <c r="B95" s="5" t="n">
        <v>0</v>
      </c>
      <c r="C95" s="5" t="n">
        <v>0</v>
      </c>
    </row>
    <row r="96" spans="1:5">
      <c r="A96" s="4" t="s">
        <v>38</v>
      </c>
      <c r="B96" s="5" t="n">
        <v>0</v>
      </c>
      <c r="C96" s="5" t="n">
        <v>0</v>
      </c>
    </row>
    <row r="97" spans="1:5">
      <c r="A97" s="4" t="s">
        <v>39</v>
      </c>
      <c r="B97" s="5" t="n">
        <v>0</v>
      </c>
      <c r="C97" s="5" t="n">
        <v>0</v>
      </c>
    </row>
    <row r="98" spans="1:5">
      <c r="A98" s="4" t="s">
        <v>40</v>
      </c>
      <c r="B98" s="5" t="n">
        <v>0</v>
      </c>
      <c r="C98" s="5" t="n">
        <v>0</v>
      </c>
    </row>
    <row r="99" spans="1:5">
      <c r="A99" s="4" t="s">
        <v>42</v>
      </c>
      <c r="B99" s="5" t="n">
        <v>0</v>
      </c>
      <c r="C99" s="5" t="n">
        <v>0</v>
      </c>
    </row>
    <row r="100" spans="1:5">
      <c r="A100" s="4" t="s">
        <v>43</v>
      </c>
      <c r="B100" s="5" t="n">
        <v>0</v>
      </c>
      <c r="C100" s="5" t="n">
        <v>0</v>
      </c>
    </row>
    <row r="101" spans="1:5">
      <c r="A101" s="4" t="s">
        <v>2476</v>
      </c>
      <c r="B101" s="5" t="n">
        <v>0</v>
      </c>
      <c r="C101" s="5" t="n">
        <v>0</v>
      </c>
    </row>
    <row r="102" spans="1:5">
      <c r="A102" s="4" t="s">
        <v>45</v>
      </c>
      <c r="B102" s="5" t="n">
        <v>0</v>
      </c>
      <c r="C102" s="5" t="n">
        <v>0</v>
      </c>
    </row>
    <row r="103" spans="1:5">
      <c r="A103" s="4" t="s">
        <v>2477</v>
      </c>
      <c r="B103" s="5" t="n">
        <v>0</v>
      </c>
      <c r="C103" s="5" t="n">
        <v>0</v>
      </c>
    </row>
    <row r="104" spans="1:5">
      <c r="A104" s="4" t="s">
        <v>179</v>
      </c>
      <c r="B104" s="5" t="n">
        <v>26</v>
      </c>
      <c r="C104" s="5" t="n">
        <v>26</v>
      </c>
    </row>
    <row r="105" spans="1:5">
      <c r="A105" s="4" t="s">
        <v>47</v>
      </c>
      <c r="B105" s="5" t="n">
        <v>3782</v>
      </c>
      <c r="C105" s="5" t="n">
        <v>4129</v>
      </c>
    </row>
    <row r="106" spans="1:5">
      <c r="A106" s="3" t="s">
        <v>48</v>
      </c>
    </row>
    <row r="107" spans="1:5">
      <c r="A107" s="4" t="s">
        <v>49</v>
      </c>
      <c r="B107" s="5" t="n">
        <v>0</v>
      </c>
      <c r="C107" s="5" t="n">
        <v>0</v>
      </c>
    </row>
    <row r="108" spans="1:5">
      <c r="A108" s="4" t="s">
        <v>50</v>
      </c>
      <c r="B108" s="5" t="n">
        <v>0</v>
      </c>
      <c r="C108" s="5" t="n">
        <v>0</v>
      </c>
    </row>
    <row r="109" spans="1:5">
      <c r="A109" s="4" t="s">
        <v>52</v>
      </c>
      <c r="B109" s="5" t="n">
        <v>453</v>
      </c>
      <c r="C109" s="5" t="n">
        <v>445</v>
      </c>
    </row>
    <row r="110" spans="1:5">
      <c r="A110" s="4" t="s">
        <v>2478</v>
      </c>
      <c r="B110" s="5" t="n">
        <v>0</v>
      </c>
      <c r="C110" s="5" t="n">
        <v>0</v>
      </c>
    </row>
    <row r="111" spans="1:5">
      <c r="A111" s="4" t="s">
        <v>53</v>
      </c>
      <c r="B111" s="5" t="n">
        <v>0</v>
      </c>
      <c r="C111" s="5" t="n">
        <v>0</v>
      </c>
    </row>
    <row r="112" spans="1:5">
      <c r="A112" s="4" t="s">
        <v>2479</v>
      </c>
      <c r="B112" s="5" t="n">
        <v>88</v>
      </c>
      <c r="C112" s="5" t="n">
        <v>91</v>
      </c>
    </row>
    <row r="113" spans="1:5">
      <c r="A113" s="4" t="s">
        <v>1786</v>
      </c>
      <c r="B113" s="5" t="n">
        <v>0</v>
      </c>
      <c r="C113" s="5" t="n">
        <v>0</v>
      </c>
    </row>
    <row r="114" spans="1:5">
      <c r="A114" s="4" t="s">
        <v>2480</v>
      </c>
      <c r="B114" s="5" t="n">
        <v>0</v>
      </c>
      <c r="C114" s="5" t="n">
        <v>0</v>
      </c>
    </row>
    <row r="115" spans="1:5">
      <c r="A115" s="4" t="s">
        <v>179</v>
      </c>
      <c r="B115" s="5" t="n">
        <v>14</v>
      </c>
      <c r="C115" s="5" t="n">
        <v>15</v>
      </c>
    </row>
    <row r="116" spans="1:5">
      <c r="A116" s="4" t="s">
        <v>57</v>
      </c>
      <c r="B116" s="5" t="n">
        <v>555</v>
      </c>
      <c r="C116" s="5" t="n">
        <v>551</v>
      </c>
    </row>
    <row r="117" spans="1:5">
      <c r="A117" s="4" t="s">
        <v>1792</v>
      </c>
      <c r="B117" s="5" t="n">
        <v>3227</v>
      </c>
      <c r="C117" s="5" t="n">
        <v>3578</v>
      </c>
    </row>
    <row r="118" spans="1:5">
      <c r="A118" s="4" t="s">
        <v>2481</v>
      </c>
      <c r="B118" s="5" t="n">
        <v>0</v>
      </c>
      <c r="C118" s="5" t="n">
        <v>0</v>
      </c>
    </row>
    <row r="119" spans="1:5">
      <c r="A119" s="4" t="s">
        <v>2482</v>
      </c>
      <c r="B119" s="5" t="n">
        <v>3227</v>
      </c>
      <c r="C119" s="5" t="n">
        <v>3578</v>
      </c>
    </row>
    <row r="120" spans="1:5">
      <c r="A120" s="4" t="s">
        <v>66</v>
      </c>
      <c r="B120" s="5" t="n">
        <v>3782</v>
      </c>
      <c r="C120" s="5" t="n">
        <v>4129</v>
      </c>
    </row>
    <row r="121" spans="1:5">
      <c r="A121" s="4" t="s">
        <v>2486</v>
      </c>
    </row>
    <row r="122" spans="1:5">
      <c r="A122" s="3" t="s">
        <v>2473</v>
      </c>
    </row>
    <row r="123" spans="1:5">
      <c r="A123" s="4" t="s">
        <v>2474</v>
      </c>
      <c r="B123" s="5" t="n">
        <v>11029</v>
      </c>
      <c r="C123" s="5" t="n">
        <v>11530</v>
      </c>
    </row>
    <row r="124" spans="1:5">
      <c r="A124" s="4" t="s">
        <v>2475</v>
      </c>
      <c r="B124" s="5" t="n">
        <v>296</v>
      </c>
      <c r="C124" s="5" t="n">
        <v>377</v>
      </c>
    </row>
    <row r="125" spans="1:5">
      <c r="A125" s="4" t="s">
        <v>37</v>
      </c>
      <c r="B125" s="5" t="n">
        <v>699</v>
      </c>
      <c r="C125" s="5" t="n">
        <v>833</v>
      </c>
    </row>
    <row r="126" spans="1:5">
      <c r="A126" s="4" t="s">
        <v>38</v>
      </c>
      <c r="B126" s="5" t="n">
        <v>1099</v>
      </c>
      <c r="C126" s="5" t="n">
        <v>1266</v>
      </c>
    </row>
    <row r="127" spans="1:5">
      <c r="A127" s="4" t="s">
        <v>39</v>
      </c>
      <c r="B127" s="5" t="n">
        <v>156</v>
      </c>
      <c r="C127" s="5" t="n">
        <v>176</v>
      </c>
    </row>
    <row r="128" spans="1:5">
      <c r="A128" s="4" t="s">
        <v>40</v>
      </c>
      <c r="B128" s="5" t="n">
        <v>484</v>
      </c>
      <c r="C128" s="5" t="n">
        <v>467</v>
      </c>
    </row>
    <row r="129" spans="1:5">
      <c r="A129" s="4" t="s">
        <v>42</v>
      </c>
      <c r="B129" s="5" t="n">
        <v>69</v>
      </c>
      <c r="C129" s="5" t="n">
        <v>207</v>
      </c>
    </row>
    <row r="130" spans="1:5">
      <c r="A130" s="4" t="s">
        <v>43</v>
      </c>
      <c r="B130" s="5" t="n">
        <v>597</v>
      </c>
      <c r="C130" s="5" t="n">
        <v>357</v>
      </c>
    </row>
    <row r="131" spans="1:5">
      <c r="A131" s="4" t="s">
        <v>2476</v>
      </c>
      <c r="B131" s="5" t="n">
        <v>70</v>
      </c>
      <c r="C131" s="5" t="n">
        <v>90</v>
      </c>
    </row>
    <row r="132" spans="1:5">
      <c r="A132" s="4" t="s">
        <v>45</v>
      </c>
      <c r="B132" s="5" t="n">
        <v>876</v>
      </c>
      <c r="C132" s="5" t="n">
        <v>1261</v>
      </c>
    </row>
    <row r="133" spans="1:5">
      <c r="A133" s="4" t="s">
        <v>2477</v>
      </c>
      <c r="B133" s="5" t="n">
        <v>0</v>
      </c>
      <c r="C133" s="5" t="n">
        <v>0</v>
      </c>
    </row>
    <row r="134" spans="1:5">
      <c r="A134" s="4" t="s">
        <v>179</v>
      </c>
      <c r="B134" s="5" t="n">
        <v>801</v>
      </c>
      <c r="C134" s="5" t="n">
        <v>571</v>
      </c>
    </row>
    <row r="135" spans="1:5">
      <c r="A135" s="4" t="s">
        <v>47</v>
      </c>
      <c r="B135" s="5" t="n">
        <v>16176</v>
      </c>
      <c r="C135" s="5" t="n">
        <v>17135</v>
      </c>
    </row>
    <row r="136" spans="1:5">
      <c r="A136" s="3" t="s">
        <v>48</v>
      </c>
    </row>
    <row r="137" spans="1:5">
      <c r="A137" s="4" t="s">
        <v>49</v>
      </c>
      <c r="B137" s="5" t="n">
        <v>4488</v>
      </c>
      <c r="C137" s="5" t="n">
        <v>5143</v>
      </c>
    </row>
    <row r="138" spans="1:5">
      <c r="A138" s="4" t="s">
        <v>50</v>
      </c>
      <c r="B138" s="5" t="n">
        <v>1596</v>
      </c>
      <c r="C138" s="5" t="n">
        <v>1537</v>
      </c>
    </row>
    <row r="139" spans="1:5">
      <c r="A139" s="4" t="s">
        <v>52</v>
      </c>
      <c r="B139" s="5" t="n">
        <v>10</v>
      </c>
      <c r="C139" s="5" t="n">
        <v>13</v>
      </c>
    </row>
    <row r="140" spans="1:5">
      <c r="A140" s="4" t="s">
        <v>2478</v>
      </c>
      <c r="B140" s="5" t="n">
        <v>300</v>
      </c>
      <c r="C140" s="5" t="n">
        <v>300</v>
      </c>
    </row>
    <row r="141" spans="1:5">
      <c r="A141" s="4" t="s">
        <v>53</v>
      </c>
      <c r="B141" s="5" t="n">
        <v>458</v>
      </c>
      <c r="C141" s="5" t="n">
        <v>572</v>
      </c>
    </row>
    <row r="142" spans="1:5">
      <c r="A142" s="4" t="s">
        <v>2479</v>
      </c>
      <c r="B142" s="5" t="n">
        <v>0</v>
      </c>
      <c r="C142" s="5" t="n">
        <v>0</v>
      </c>
    </row>
    <row r="143" spans="1:5">
      <c r="A143" s="4" t="s">
        <v>1786</v>
      </c>
      <c r="B143" s="5" t="n">
        <v>958</v>
      </c>
      <c r="C143" s="5" t="n">
        <v>1349</v>
      </c>
    </row>
    <row r="144" spans="1:5">
      <c r="A144" s="4" t="s">
        <v>2480</v>
      </c>
      <c r="B144" s="5" t="n">
        <v>0</v>
      </c>
      <c r="C144" s="5" t="n">
        <v>0</v>
      </c>
    </row>
    <row r="145" spans="1:5">
      <c r="A145" s="4" t="s">
        <v>179</v>
      </c>
      <c r="B145" s="5" t="n">
        <v>665</v>
      </c>
      <c r="C145" s="5" t="n">
        <v>622</v>
      </c>
    </row>
    <row r="146" spans="1:5">
      <c r="A146" s="4" t="s">
        <v>57</v>
      </c>
      <c r="B146" s="5" t="n">
        <v>8475</v>
      </c>
      <c r="C146" s="5" t="n">
        <v>9536</v>
      </c>
    </row>
    <row r="147" spans="1:5">
      <c r="A147" s="4" t="s">
        <v>1792</v>
      </c>
      <c r="B147" s="5" t="n">
        <v>7405</v>
      </c>
      <c r="C147" s="5" t="n">
        <v>7222</v>
      </c>
    </row>
    <row r="148" spans="1:5">
      <c r="A148" s="4" t="s">
        <v>2481</v>
      </c>
      <c r="B148" s="5" t="n">
        <v>296</v>
      </c>
      <c r="C148" s="5" t="n">
        <v>377</v>
      </c>
    </row>
    <row r="149" spans="1:5">
      <c r="A149" s="4" t="s">
        <v>2482</v>
      </c>
      <c r="B149" s="5" t="n">
        <v>7701</v>
      </c>
      <c r="C149" s="5" t="n">
        <v>7599</v>
      </c>
    </row>
    <row r="150" spans="1:5">
      <c r="A150" s="4" t="s">
        <v>66</v>
      </c>
      <c r="B150" s="5" t="n">
        <v>16176</v>
      </c>
      <c r="C150" s="5" t="n">
        <v>17135</v>
      </c>
    </row>
    <row r="151" spans="1:5">
      <c r="A151" s="4" t="s">
        <v>2487</v>
      </c>
    </row>
    <row r="152" spans="1:5">
      <c r="A152" s="3" t="s">
        <v>2473</v>
      </c>
    </row>
    <row r="153" spans="1:5">
      <c r="A153" s="4" t="s">
        <v>2474</v>
      </c>
      <c r="B153" s="5" t="n">
        <v>-368</v>
      </c>
      <c r="C153" s="5" t="n">
        <v>-360</v>
      </c>
    </row>
    <row r="154" spans="1:5">
      <c r="A154" s="4" t="s">
        <v>2475</v>
      </c>
      <c r="B154" s="5" t="n">
        <v>-15890</v>
      </c>
      <c r="C154" s="5" t="n">
        <v>-15988</v>
      </c>
    </row>
    <row r="155" spans="1:5">
      <c r="A155" s="4" t="s">
        <v>37</v>
      </c>
      <c r="B155" s="5" t="n">
        <v>-123</v>
      </c>
      <c r="C155" s="5" t="n">
        <v>-140</v>
      </c>
    </row>
    <row r="156" spans="1:5">
      <c r="A156" s="4" t="s">
        <v>38</v>
      </c>
      <c r="B156" s="5" t="n">
        <v>-893</v>
      </c>
      <c r="C156" s="5" t="n">
        <v>-1034</v>
      </c>
    </row>
    <row r="157" spans="1:5">
      <c r="A157" s="4" t="s">
        <v>39</v>
      </c>
      <c r="B157" s="5" t="n">
        <v>-50</v>
      </c>
      <c r="C157" s="5" t="n">
        <v>-62</v>
      </c>
    </row>
    <row r="158" spans="1:5">
      <c r="A158" s="4" t="s">
        <v>40</v>
      </c>
      <c r="B158" s="5" t="n">
        <v>-404</v>
      </c>
      <c r="C158" s="5" t="n">
        <v>-398</v>
      </c>
    </row>
    <row r="159" spans="1:5">
      <c r="A159" s="4" t="s">
        <v>42</v>
      </c>
      <c r="B159" s="5" t="n">
        <v>-56</v>
      </c>
      <c r="C159" s="5" t="n">
        <v>-126</v>
      </c>
    </row>
    <row r="160" spans="1:5">
      <c r="A160" s="4" t="s">
        <v>43</v>
      </c>
      <c r="B160" s="5" t="n">
        <v>-116</v>
      </c>
      <c r="C160" s="5" t="n">
        <v>-133</v>
      </c>
    </row>
    <row r="161" spans="1:5">
      <c r="A161" s="4" t="s">
        <v>2476</v>
      </c>
      <c r="B161" s="5" t="n">
        <v>-70</v>
      </c>
      <c r="C161" s="5" t="n">
        <v>-90</v>
      </c>
    </row>
    <row r="162" spans="1:5">
      <c r="A162" s="4" t="s">
        <v>45</v>
      </c>
      <c r="B162" s="5" t="n">
        <v>0</v>
      </c>
      <c r="C162" s="5" t="n">
        <v>0</v>
      </c>
    </row>
    <row r="163" spans="1:5">
      <c r="A163" s="4" t="s">
        <v>2477</v>
      </c>
      <c r="B163" s="5" t="n">
        <v>-300</v>
      </c>
      <c r="C163" s="5" t="n">
        <v>0</v>
      </c>
    </row>
    <row r="164" spans="1:5">
      <c r="A164" s="4" t="s">
        <v>179</v>
      </c>
      <c r="B164" s="5" t="n">
        <v>-222</v>
      </c>
      <c r="C164" s="5" t="n">
        <v>-264</v>
      </c>
    </row>
    <row r="165" spans="1:5">
      <c r="A165" s="4" t="s">
        <v>47</v>
      </c>
      <c r="B165" s="5" t="n">
        <v>-18492</v>
      </c>
      <c r="C165" s="5" t="n">
        <v>-18595</v>
      </c>
    </row>
    <row r="166" spans="1:5">
      <c r="A166" s="3" t="s">
        <v>48</v>
      </c>
    </row>
    <row r="167" spans="1:5">
      <c r="A167" s="4" t="s">
        <v>49</v>
      </c>
      <c r="B167" s="5" t="n">
        <v>-977</v>
      </c>
      <c r="C167" s="5" t="n">
        <v>-1147</v>
      </c>
    </row>
    <row r="168" spans="1:5">
      <c r="A168" s="4" t="s">
        <v>50</v>
      </c>
      <c r="B168" s="5" t="n">
        <v>-469</v>
      </c>
      <c r="C168" s="5" t="n">
        <v>-470</v>
      </c>
    </row>
    <row r="169" spans="1:5">
      <c r="A169" s="4" t="s">
        <v>52</v>
      </c>
      <c r="B169" s="5" t="n">
        <v>0</v>
      </c>
      <c r="C169" s="5" t="n">
        <v>0</v>
      </c>
    </row>
    <row r="170" spans="1:5">
      <c r="A170" s="4" t="s">
        <v>2478</v>
      </c>
      <c r="B170" s="5" t="n">
        <v>-370</v>
      </c>
      <c r="C170" s="5" t="n">
        <v>-390</v>
      </c>
    </row>
    <row r="171" spans="1:5">
      <c r="A171" s="4" t="s">
        <v>53</v>
      </c>
      <c r="B171" s="5" t="n">
        <v>-56</v>
      </c>
      <c r="C171" s="5" t="n">
        <v>-126</v>
      </c>
    </row>
    <row r="172" spans="1:5">
      <c r="A172" s="4" t="s">
        <v>2479</v>
      </c>
      <c r="B172" s="5" t="n">
        <v>-88</v>
      </c>
      <c r="C172" s="5" t="n">
        <v>-91</v>
      </c>
    </row>
    <row r="173" spans="1:5">
      <c r="A173" s="4" t="s">
        <v>1786</v>
      </c>
      <c r="B173" s="5" t="n">
        <v>0</v>
      </c>
      <c r="C173" s="5" t="n">
        <v>0</v>
      </c>
    </row>
    <row r="174" spans="1:5">
      <c r="A174" s="4" t="s">
        <v>2480</v>
      </c>
      <c r="B174" s="5" t="n">
        <v>-300</v>
      </c>
      <c r="C174" s="5" t="n">
        <v>0</v>
      </c>
    </row>
    <row r="175" spans="1:5">
      <c r="A175" s="4" t="s">
        <v>179</v>
      </c>
      <c r="B175" s="5" t="n">
        <v>-346</v>
      </c>
      <c r="C175" s="5" t="n">
        <v>-402</v>
      </c>
    </row>
    <row r="176" spans="1:5">
      <c r="A176" s="4" t="s">
        <v>57</v>
      </c>
      <c r="B176" s="5" t="n">
        <v>-2606</v>
      </c>
      <c r="C176" s="5" t="n">
        <v>-2626</v>
      </c>
    </row>
    <row r="177" spans="1:5">
      <c r="A177" s="4" t="s">
        <v>1792</v>
      </c>
      <c r="B177" s="5" t="n">
        <v>-15590</v>
      </c>
      <c r="C177" s="5" t="n">
        <v>-15592</v>
      </c>
    </row>
    <row r="178" spans="1:5">
      <c r="A178" s="4" t="s">
        <v>2481</v>
      </c>
      <c r="B178" s="5" t="n">
        <v>-296</v>
      </c>
      <c r="C178" s="5" t="n">
        <v>-377</v>
      </c>
    </row>
    <row r="179" spans="1:5">
      <c r="A179" s="4" t="s">
        <v>2482</v>
      </c>
      <c r="B179" s="5" t="n">
        <v>-15886</v>
      </c>
      <c r="C179" s="5" t="n">
        <v>-15969</v>
      </c>
    </row>
    <row r="180" spans="1:5">
      <c r="A180" s="4" t="s">
        <v>66</v>
      </c>
      <c r="B180" s="6" t="n">
        <v>-18492</v>
      </c>
      <c r="C180" s="6" t="n">
        <v>-1859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488</v>
      </c>
      <c r="B1" s="2" t="s">
        <v>155</v>
      </c>
      <c r="J1" s="2" t="s">
        <v>1</v>
      </c>
    </row>
    <row r="2" spans="1:15">
      <c r="B2" s="2" t="s">
        <v>2</v>
      </c>
      <c r="C2" s="2" t="s">
        <v>156</v>
      </c>
      <c r="D2" s="2" t="s">
        <v>4</v>
      </c>
      <c r="E2" s="2" t="s">
        <v>157</v>
      </c>
      <c r="F2" s="2" t="s">
        <v>30</v>
      </c>
      <c r="G2" s="2" t="s">
        <v>158</v>
      </c>
      <c r="H2" s="2" t="s">
        <v>159</v>
      </c>
      <c r="I2" s="2" t="s">
        <v>160</v>
      </c>
      <c r="J2" s="2" t="s">
        <v>2</v>
      </c>
      <c r="L2" s="2" t="s">
        <v>30</v>
      </c>
      <c r="N2" s="2" t="s">
        <v>77</v>
      </c>
    </row>
    <row r="3" spans="1:15">
      <c r="A3" s="3" t="s">
        <v>78</v>
      </c>
    </row>
    <row r="4" spans="1:15">
      <c r="A4" s="4" t="s">
        <v>79</v>
      </c>
      <c r="B4" s="6" t="n">
        <v>236</v>
      </c>
      <c r="C4" s="6" t="n">
        <v>231</v>
      </c>
      <c r="D4" s="6" t="n">
        <v>214</v>
      </c>
      <c r="E4" s="6" t="n">
        <v>183</v>
      </c>
      <c r="F4" s="6" t="n">
        <v>192</v>
      </c>
      <c r="G4" s="6" t="n">
        <v>213</v>
      </c>
      <c r="H4" s="6" t="n">
        <v>219</v>
      </c>
      <c r="I4" s="6" t="n">
        <v>142</v>
      </c>
      <c r="J4" s="6" t="n">
        <v>864</v>
      </c>
      <c r="K4" s="4" t="s">
        <v>80</v>
      </c>
      <c r="L4" s="6" t="n">
        <v>766</v>
      </c>
      <c r="M4" s="4" t="s">
        <v>80</v>
      </c>
      <c r="N4" s="6" t="n">
        <v>570</v>
      </c>
      <c r="O4" s="4" t="s">
        <v>80</v>
      </c>
    </row>
    <row r="5" spans="1:15">
      <c r="A5" s="4" t="s">
        <v>81</v>
      </c>
      <c r="B5" s="5" t="n">
        <v>117</v>
      </c>
      <c r="C5" s="5" t="n">
        <v>94</v>
      </c>
      <c r="D5" s="5" t="n">
        <v>98</v>
      </c>
      <c r="E5" s="5" t="n">
        <v>99</v>
      </c>
      <c r="F5" s="5" t="n">
        <v>112</v>
      </c>
      <c r="G5" s="5" t="n">
        <v>112</v>
      </c>
      <c r="H5" s="5" t="n">
        <v>98</v>
      </c>
      <c r="I5" s="5" t="n">
        <v>101</v>
      </c>
      <c r="J5" s="5" t="n">
        <v>408</v>
      </c>
      <c r="L5" s="5" t="n">
        <v>423</v>
      </c>
      <c r="N5" s="5" t="n">
        <v>403</v>
      </c>
    </row>
    <row r="6" spans="1:15">
      <c r="A6" s="4" t="s">
        <v>87</v>
      </c>
      <c r="B6" s="5" t="n">
        <v>-24</v>
      </c>
      <c r="C6" s="5" t="n">
        <v>-2</v>
      </c>
      <c r="D6" s="5" t="n">
        <v>10</v>
      </c>
      <c r="E6" s="5" t="n">
        <v>-13</v>
      </c>
      <c r="F6" s="5" t="n">
        <v>-6</v>
      </c>
      <c r="G6" s="5" t="n">
        <v>-27</v>
      </c>
      <c r="H6" s="5" t="n">
        <v>-9</v>
      </c>
      <c r="I6" s="5" t="n">
        <v>16</v>
      </c>
      <c r="J6" s="5" t="n">
        <v>-29</v>
      </c>
      <c r="L6" s="5" t="n">
        <v>-26</v>
      </c>
      <c r="N6" s="5" t="n">
        <v>-60</v>
      </c>
    </row>
    <row r="7" spans="1:15">
      <c r="A7" s="3" t="s">
        <v>88</v>
      </c>
    </row>
    <row r="8" spans="1:15">
      <c r="A8" s="4" t="s">
        <v>89</v>
      </c>
      <c r="J8" s="5" t="n">
        <v>29</v>
      </c>
      <c r="L8" s="5" t="n">
        <v>-18</v>
      </c>
      <c r="N8" s="5" t="n">
        <v>23</v>
      </c>
    </row>
    <row r="9" spans="1:15">
      <c r="A9" s="4" t="s">
        <v>90</v>
      </c>
      <c r="J9" s="5" t="n">
        <v>69</v>
      </c>
      <c r="L9" s="5" t="n">
        <v>746</v>
      </c>
      <c r="N9" s="5" t="n">
        <v>800</v>
      </c>
    </row>
    <row r="10" spans="1:15">
      <c r="A10" s="4" t="s">
        <v>91</v>
      </c>
      <c r="B10" s="5" t="n">
        <v>74</v>
      </c>
      <c r="C10" s="5" t="n">
        <v>21</v>
      </c>
      <c r="D10" s="5" t="n">
        <v>63</v>
      </c>
      <c r="E10" s="5" t="n">
        <v>-60</v>
      </c>
      <c r="F10" s="5" t="n">
        <v>428</v>
      </c>
      <c r="G10" s="5" t="n">
        <v>86</v>
      </c>
      <c r="H10" s="5" t="n">
        <v>90</v>
      </c>
      <c r="I10" s="5" t="n">
        <v>124</v>
      </c>
      <c r="J10" s="5" t="n">
        <v>98</v>
      </c>
      <c r="L10" s="5" t="n">
        <v>728</v>
      </c>
      <c r="N10" s="5" t="n">
        <v>823</v>
      </c>
    </row>
    <row r="11" spans="1:15">
      <c r="A11" s="4" t="s">
        <v>94</v>
      </c>
      <c r="B11" s="5" t="n">
        <v>0</v>
      </c>
      <c r="C11" s="5" t="n">
        <v>259</v>
      </c>
      <c r="D11" s="5" t="n">
        <v>0</v>
      </c>
      <c r="E11" s="5" t="n">
        <v>0</v>
      </c>
      <c r="F11" s="5" t="n">
        <v>0</v>
      </c>
      <c r="G11" s="5" t="n">
        <v>0</v>
      </c>
      <c r="H11" s="5" t="n">
        <v>214</v>
      </c>
      <c r="I11" s="5" t="n">
        <v>0</v>
      </c>
      <c r="J11" s="5" t="n">
        <v>259</v>
      </c>
      <c r="L11" s="5" t="n">
        <v>214</v>
      </c>
      <c r="N11" s="5" t="n">
        <v>0</v>
      </c>
    </row>
    <row r="12" spans="1:15">
      <c r="A12" s="4" t="s">
        <v>179</v>
      </c>
      <c r="J12" s="5" t="n">
        <v>77</v>
      </c>
      <c r="L12" s="5" t="n">
        <v>102</v>
      </c>
      <c r="N12" s="5" t="n">
        <v>258</v>
      </c>
    </row>
    <row r="13" spans="1:15">
      <c r="A13" s="4" t="s">
        <v>96</v>
      </c>
      <c r="J13" s="5" t="n">
        <v>1677</v>
      </c>
      <c r="L13" s="5" t="n">
        <v>2207</v>
      </c>
      <c r="N13" s="5" t="n">
        <v>1994</v>
      </c>
    </row>
    <row r="14" spans="1:15">
      <c r="A14" s="3" t="s">
        <v>97</v>
      </c>
    </row>
    <row r="15" spans="1:15">
      <c r="A15" s="4" t="s">
        <v>1338</v>
      </c>
      <c r="B15" s="5" t="n">
        <v>112</v>
      </c>
      <c r="C15" s="5" t="n">
        <v>-9</v>
      </c>
      <c r="D15" s="5" t="n">
        <v>102</v>
      </c>
      <c r="E15" s="5" t="n">
        <v>90</v>
      </c>
      <c r="F15" s="5" t="n">
        <v>106</v>
      </c>
      <c r="G15" s="5" t="n">
        <v>112</v>
      </c>
      <c r="H15" s="5" t="n">
        <v>188</v>
      </c>
      <c r="I15" s="5" t="n">
        <v>18</v>
      </c>
      <c r="J15" s="5" t="n">
        <v>295</v>
      </c>
      <c r="L15" s="5" t="n">
        <v>424</v>
      </c>
      <c r="N15" s="5" t="n">
        <v>126</v>
      </c>
    </row>
    <row r="16" spans="1:15">
      <c r="A16" s="4" t="s">
        <v>2489</v>
      </c>
      <c r="B16" s="5" t="n">
        <v>5</v>
      </c>
      <c r="C16" s="5" t="n">
        <v>4</v>
      </c>
      <c r="D16" s="5" t="n">
        <v>5</v>
      </c>
      <c r="E16" s="5" t="n">
        <v>4</v>
      </c>
      <c r="F16" s="5" t="n">
        <v>5</v>
      </c>
      <c r="G16" s="5" t="n">
        <v>5</v>
      </c>
      <c r="H16" s="5" t="n">
        <v>6</v>
      </c>
      <c r="I16" s="5" t="n">
        <v>4</v>
      </c>
      <c r="J16" s="5" t="n">
        <v>18</v>
      </c>
      <c r="L16" s="5" t="n">
        <v>20</v>
      </c>
      <c r="N16" s="5" t="n">
        <v>25</v>
      </c>
    </row>
    <row r="17" spans="1:15">
      <c r="A17" s="4" t="s">
        <v>100</v>
      </c>
      <c r="B17" s="5" t="n">
        <v>25</v>
      </c>
      <c r="C17" s="5" t="n">
        <v>26</v>
      </c>
      <c r="D17" s="5" t="n">
        <v>25</v>
      </c>
      <c r="E17" s="5" t="n">
        <v>26</v>
      </c>
      <c r="F17" s="5" t="n">
        <v>25</v>
      </c>
      <c r="G17" s="5" t="n">
        <v>25</v>
      </c>
      <c r="H17" s="5" t="n">
        <v>26</v>
      </c>
      <c r="I17" s="5" t="n">
        <v>25</v>
      </c>
      <c r="J17" s="5" t="n">
        <v>102</v>
      </c>
      <c r="L17" s="5" t="n">
        <v>101</v>
      </c>
      <c r="N17" s="5" t="n">
        <v>92</v>
      </c>
    </row>
    <row r="18" spans="1:15">
      <c r="A18" s="4" t="s">
        <v>101</v>
      </c>
      <c r="B18" s="5" t="n">
        <v>57</v>
      </c>
      <c r="C18" s="5" t="n">
        <v>65</v>
      </c>
      <c r="D18" s="5" t="n">
        <v>63</v>
      </c>
      <c r="E18" s="5" t="n">
        <v>60</v>
      </c>
      <c r="F18" s="5" t="n">
        <v>55</v>
      </c>
      <c r="G18" s="5" t="n">
        <v>54</v>
      </c>
      <c r="H18" s="5" t="n">
        <v>66</v>
      </c>
      <c r="I18" s="5" t="n">
        <v>56</v>
      </c>
      <c r="J18" s="5" t="n">
        <v>245</v>
      </c>
      <c r="L18" s="5" t="n">
        <v>231</v>
      </c>
      <c r="N18" s="5" t="n">
        <v>220</v>
      </c>
    </row>
    <row r="19" spans="1:15">
      <c r="A19" s="4" t="s">
        <v>102</v>
      </c>
      <c r="J19" s="5" t="n">
        <v>660</v>
      </c>
      <c r="L19" s="5" t="n">
        <v>776</v>
      </c>
      <c r="N19" s="5" t="n">
        <v>463</v>
      </c>
    </row>
    <row r="20" spans="1:15">
      <c r="A20" s="4" t="s">
        <v>103</v>
      </c>
      <c r="B20" s="5" t="n">
        <v>271</v>
      </c>
      <c r="C20" s="5" t="n">
        <v>480</v>
      </c>
      <c r="D20" s="5" t="n">
        <v>201</v>
      </c>
      <c r="E20" s="5" t="n">
        <v>65</v>
      </c>
      <c r="F20" s="5" t="n">
        <v>584</v>
      </c>
      <c r="G20" s="5" t="n">
        <v>172</v>
      </c>
      <c r="H20" s="5" t="n">
        <v>409</v>
      </c>
      <c r="I20" s="5" t="n">
        <v>266</v>
      </c>
      <c r="J20" s="5" t="n">
        <v>1017</v>
      </c>
      <c r="L20" s="5" t="n">
        <v>1431</v>
      </c>
      <c r="N20" s="5" t="n">
        <v>1531</v>
      </c>
    </row>
    <row r="21" spans="1:15">
      <c r="A21" s="4" t="s">
        <v>2457</v>
      </c>
      <c r="B21" s="5" t="n">
        <v>-74</v>
      </c>
      <c r="C21" s="5" t="n">
        <v>-1</v>
      </c>
      <c r="D21" s="5" t="n">
        <v>-55</v>
      </c>
      <c r="E21" s="5" t="n">
        <v>-6</v>
      </c>
      <c r="F21" s="5" t="n">
        <v>-155</v>
      </c>
      <c r="G21" s="5" t="n">
        <v>-43</v>
      </c>
      <c r="H21" s="5" t="n">
        <v>-112</v>
      </c>
      <c r="I21" s="5" t="n">
        <v>-65</v>
      </c>
      <c r="J21" s="5" t="n">
        <v>-136</v>
      </c>
      <c r="L21" s="5" t="n">
        <v>-375</v>
      </c>
      <c r="N21" s="5" t="n">
        <v>-443</v>
      </c>
    </row>
    <row r="22" spans="1:15">
      <c r="A22" s="4" t="s">
        <v>2490</v>
      </c>
      <c r="J22" s="5" t="n">
        <v>0</v>
      </c>
      <c r="L22" s="5" t="n">
        <v>0</v>
      </c>
      <c r="N22" s="5" t="n">
        <v>0</v>
      </c>
    </row>
    <row r="23" spans="1:15">
      <c r="A23" s="4" t="s">
        <v>108</v>
      </c>
      <c r="J23" s="5" t="n">
        <v>881</v>
      </c>
      <c r="L23" s="5" t="n">
        <v>1056</v>
      </c>
      <c r="N23" s="5" t="n">
        <v>1088</v>
      </c>
    </row>
    <row r="24" spans="1:15">
      <c r="A24" s="4" t="s">
        <v>2491</v>
      </c>
      <c r="J24" s="5" t="n">
        <v>0</v>
      </c>
      <c r="L24" s="5" t="n">
        <v>0</v>
      </c>
      <c r="N24" s="5" t="n">
        <v>0</v>
      </c>
    </row>
    <row r="25" spans="1:15">
      <c r="A25" s="4" t="s">
        <v>108</v>
      </c>
      <c r="B25" s="6" t="n">
        <v>197</v>
      </c>
      <c r="C25" s="6" t="n">
        <v>479</v>
      </c>
      <c r="D25" s="6" t="n">
        <v>146</v>
      </c>
      <c r="E25" s="6" t="n">
        <v>59</v>
      </c>
      <c r="F25" s="6" t="n">
        <v>429</v>
      </c>
      <c r="G25" s="6" t="n">
        <v>129</v>
      </c>
      <c r="H25" s="6" t="n">
        <v>297</v>
      </c>
      <c r="I25" s="6" t="n">
        <v>201</v>
      </c>
      <c r="J25" s="5" t="n">
        <v>881</v>
      </c>
      <c r="L25" s="5" t="n">
        <v>1056</v>
      </c>
      <c r="N25" s="5" t="n">
        <v>1088</v>
      </c>
    </row>
    <row r="26" spans="1:15">
      <c r="A26" s="4" t="s">
        <v>126</v>
      </c>
      <c r="J26" s="5" t="n">
        <v>793</v>
      </c>
      <c r="L26" s="5" t="n">
        <v>923</v>
      </c>
      <c r="N26" s="5" t="n">
        <v>1298</v>
      </c>
    </row>
    <row r="27" spans="1:15">
      <c r="A27" s="4" t="s">
        <v>2483</v>
      </c>
    </row>
    <row r="28" spans="1:15">
      <c r="A28" s="3" t="s">
        <v>78</v>
      </c>
    </row>
    <row r="29" spans="1:15">
      <c r="A29" s="4" t="s">
        <v>79</v>
      </c>
      <c r="J29" s="5" t="n">
        <v>0</v>
      </c>
      <c r="L29" s="5" t="n">
        <v>0</v>
      </c>
      <c r="N29" s="5" t="n">
        <v>0</v>
      </c>
    </row>
    <row r="30" spans="1:15">
      <c r="A30" s="4" t="s">
        <v>81</v>
      </c>
      <c r="J30" s="5" t="n">
        <v>0</v>
      </c>
      <c r="L30" s="5" t="n">
        <v>0</v>
      </c>
      <c r="N30" s="5" t="n">
        <v>0</v>
      </c>
    </row>
    <row r="31" spans="1:15">
      <c r="A31" s="4" t="s">
        <v>87</v>
      </c>
      <c r="J31" s="5" t="n">
        <v>0</v>
      </c>
      <c r="L31" s="5" t="n">
        <v>0</v>
      </c>
      <c r="N31" s="5" t="n">
        <v>0</v>
      </c>
    </row>
    <row r="32" spans="1:15">
      <c r="A32" s="3" t="s">
        <v>88</v>
      </c>
    </row>
    <row r="33" spans="1:15">
      <c r="A33" s="4" t="s">
        <v>89</v>
      </c>
      <c r="J33" s="5" t="n">
        <v>0</v>
      </c>
      <c r="L33" s="5" t="n">
        <v>0</v>
      </c>
      <c r="N33" s="5" t="n">
        <v>0</v>
      </c>
    </row>
    <row r="34" spans="1:15">
      <c r="A34" s="4" t="s">
        <v>90</v>
      </c>
      <c r="J34" s="5" t="n">
        <v>0</v>
      </c>
      <c r="L34" s="5" t="n">
        <v>0</v>
      </c>
      <c r="N34" s="5" t="n">
        <v>0</v>
      </c>
    </row>
    <row r="35" spans="1:15">
      <c r="A35" s="4" t="s">
        <v>91</v>
      </c>
      <c r="J35" s="5" t="n">
        <v>0</v>
      </c>
      <c r="L35" s="5" t="n">
        <v>0</v>
      </c>
      <c r="N35" s="5" t="n">
        <v>0</v>
      </c>
    </row>
    <row r="36" spans="1:15">
      <c r="A36" s="4" t="s">
        <v>94</v>
      </c>
      <c r="J36" s="5" t="n">
        <v>0</v>
      </c>
      <c r="L36" s="5" t="n">
        <v>0</v>
      </c>
    </row>
    <row r="37" spans="1:15">
      <c r="A37" s="4" t="s">
        <v>179</v>
      </c>
      <c r="J37" s="5" t="n">
        <v>0</v>
      </c>
      <c r="L37" s="5" t="n">
        <v>0</v>
      </c>
      <c r="N37" s="5" t="n">
        <v>0</v>
      </c>
    </row>
    <row r="38" spans="1:15">
      <c r="A38" s="4" t="s">
        <v>96</v>
      </c>
      <c r="J38" s="5" t="n">
        <v>0</v>
      </c>
      <c r="L38" s="5" t="n">
        <v>0</v>
      </c>
      <c r="N38" s="5" t="n">
        <v>0</v>
      </c>
    </row>
    <row r="39" spans="1:15">
      <c r="A39" s="3" t="s">
        <v>97</v>
      </c>
    </row>
    <row r="40" spans="1:15">
      <c r="A40" s="4" t="s">
        <v>1338</v>
      </c>
      <c r="J40" s="5" t="n">
        <v>0</v>
      </c>
      <c r="L40" s="5" t="n">
        <v>0</v>
      </c>
      <c r="N40" s="5" t="n">
        <v>0</v>
      </c>
    </row>
    <row r="41" spans="1:15">
      <c r="A41" s="4" t="s">
        <v>2489</v>
      </c>
      <c r="J41" s="5" t="n">
        <v>0</v>
      </c>
      <c r="L41" s="5" t="n">
        <v>0</v>
      </c>
      <c r="N41" s="5" t="n">
        <v>0</v>
      </c>
    </row>
    <row r="42" spans="1:15">
      <c r="A42" s="4" t="s">
        <v>100</v>
      </c>
      <c r="J42" s="5" t="n">
        <v>0</v>
      </c>
      <c r="L42" s="5" t="n">
        <v>0</v>
      </c>
      <c r="N42" s="5" t="n">
        <v>0</v>
      </c>
    </row>
    <row r="43" spans="1:15">
      <c r="A43" s="4" t="s">
        <v>101</v>
      </c>
      <c r="J43" s="5" t="n">
        <v>29</v>
      </c>
      <c r="L43" s="5" t="n">
        <v>30</v>
      </c>
      <c r="N43" s="5" t="n">
        <v>31</v>
      </c>
    </row>
    <row r="44" spans="1:15">
      <c r="A44" s="4" t="s">
        <v>102</v>
      </c>
      <c r="J44" s="5" t="n">
        <v>29</v>
      </c>
      <c r="L44" s="5" t="n">
        <v>30</v>
      </c>
      <c r="N44" s="5" t="n">
        <v>31</v>
      </c>
    </row>
    <row r="45" spans="1:15">
      <c r="A45" s="4" t="s">
        <v>103</v>
      </c>
      <c r="J45" s="5" t="n">
        <v>-29</v>
      </c>
      <c r="L45" s="5" t="n">
        <v>-30</v>
      </c>
      <c r="N45" s="5" t="n">
        <v>-31</v>
      </c>
    </row>
    <row r="46" spans="1:15">
      <c r="A46" s="4" t="s">
        <v>2457</v>
      </c>
      <c r="J46" s="5" t="n">
        <v>0</v>
      </c>
      <c r="L46" s="5" t="n">
        <v>0</v>
      </c>
      <c r="N46" s="5" t="n">
        <v>0</v>
      </c>
    </row>
    <row r="47" spans="1:15">
      <c r="A47" s="4" t="s">
        <v>2490</v>
      </c>
      <c r="J47" s="5" t="n">
        <v>910</v>
      </c>
      <c r="L47" s="5" t="n">
        <v>1086</v>
      </c>
      <c r="N47" s="5" t="n">
        <v>1119</v>
      </c>
    </row>
    <row r="48" spans="1:15">
      <c r="A48" s="4" t="s">
        <v>108</v>
      </c>
      <c r="J48" s="5" t="n">
        <v>881</v>
      </c>
      <c r="L48" s="5" t="n">
        <v>1056</v>
      </c>
      <c r="N48" s="5" t="n">
        <v>1088</v>
      </c>
    </row>
    <row r="49" spans="1:15">
      <c r="A49" s="4" t="s">
        <v>2491</v>
      </c>
      <c r="J49" s="5" t="n">
        <v>0</v>
      </c>
      <c r="L49" s="5" t="n">
        <v>0</v>
      </c>
      <c r="N49" s="5" t="n">
        <v>0</v>
      </c>
    </row>
    <row r="50" spans="1:15">
      <c r="A50" s="4" t="s">
        <v>108</v>
      </c>
      <c r="J50" s="5" t="n">
        <v>881</v>
      </c>
      <c r="L50" s="5" t="n">
        <v>1056</v>
      </c>
      <c r="N50" s="5" t="n">
        <v>1088</v>
      </c>
    </row>
    <row r="51" spans="1:15">
      <c r="A51" s="4" t="s">
        <v>126</v>
      </c>
      <c r="J51" s="5" t="n">
        <v>793</v>
      </c>
      <c r="L51" s="5" t="n">
        <v>923</v>
      </c>
      <c r="N51" s="5" t="n">
        <v>1298</v>
      </c>
    </row>
    <row r="52" spans="1:15">
      <c r="A52" s="4" t="s">
        <v>2484</v>
      </c>
    </row>
    <row r="53" spans="1:15">
      <c r="A53" s="3" t="s">
        <v>78</v>
      </c>
    </row>
    <row r="54" spans="1:15">
      <c r="A54" s="4" t="s">
        <v>79</v>
      </c>
      <c r="J54" s="5" t="n">
        <v>0</v>
      </c>
      <c r="L54" s="5" t="n">
        <v>0</v>
      </c>
      <c r="N54" s="5" t="n">
        <v>0</v>
      </c>
    </row>
    <row r="55" spans="1:15">
      <c r="A55" s="4" t="s">
        <v>81</v>
      </c>
      <c r="J55" s="5" t="n">
        <v>0</v>
      </c>
      <c r="L55" s="5" t="n">
        <v>1</v>
      </c>
      <c r="N55" s="5" t="n">
        <v>0</v>
      </c>
    </row>
    <row r="56" spans="1:15">
      <c r="A56" s="4" t="s">
        <v>87</v>
      </c>
      <c r="J56" s="5" t="n">
        <v>2</v>
      </c>
      <c r="L56" s="5" t="n">
        <v>0</v>
      </c>
      <c r="N56" s="5" t="n">
        <v>0</v>
      </c>
    </row>
    <row r="57" spans="1:15">
      <c r="A57" s="3" t="s">
        <v>88</v>
      </c>
    </row>
    <row r="58" spans="1:15">
      <c r="A58" s="4" t="s">
        <v>89</v>
      </c>
      <c r="J58" s="5" t="n">
        <v>0</v>
      </c>
      <c r="L58" s="5" t="n">
        <v>0</v>
      </c>
      <c r="N58" s="5" t="n">
        <v>0</v>
      </c>
    </row>
    <row r="59" spans="1:15">
      <c r="A59" s="4" t="s">
        <v>90</v>
      </c>
      <c r="J59" s="5" t="n">
        <v>0</v>
      </c>
      <c r="L59" s="5" t="n">
        <v>0</v>
      </c>
      <c r="N59" s="5" t="n">
        <v>0</v>
      </c>
    </row>
    <row r="60" spans="1:15">
      <c r="A60" s="4" t="s">
        <v>91</v>
      </c>
      <c r="J60" s="5" t="n">
        <v>0</v>
      </c>
      <c r="L60" s="5" t="n">
        <v>0</v>
      </c>
      <c r="N60" s="5" t="n">
        <v>0</v>
      </c>
    </row>
    <row r="61" spans="1:15">
      <c r="A61" s="4" t="s">
        <v>94</v>
      </c>
      <c r="J61" s="5" t="n">
        <v>0</v>
      </c>
      <c r="L61" s="5" t="n">
        <v>0</v>
      </c>
    </row>
    <row r="62" spans="1:15">
      <c r="A62" s="4" t="s">
        <v>179</v>
      </c>
      <c r="J62" s="5" t="n">
        <v>0</v>
      </c>
      <c r="L62" s="5" t="n">
        <v>0</v>
      </c>
      <c r="N62" s="5" t="n">
        <v>0</v>
      </c>
    </row>
    <row r="63" spans="1:15">
      <c r="A63" s="4" t="s">
        <v>96</v>
      </c>
      <c r="J63" s="5" t="n">
        <v>2</v>
      </c>
      <c r="L63" s="5" t="n">
        <v>1</v>
      </c>
      <c r="N63" s="5" t="n">
        <v>0</v>
      </c>
    </row>
    <row r="64" spans="1:15">
      <c r="A64" s="3" t="s">
        <v>97</v>
      </c>
    </row>
    <row r="65" spans="1:15">
      <c r="A65" s="4" t="s">
        <v>1338</v>
      </c>
      <c r="J65" s="5" t="n">
        <v>0</v>
      </c>
      <c r="L65" s="5" t="n">
        <v>0</v>
      </c>
      <c r="N65" s="5" t="n">
        <v>0</v>
      </c>
    </row>
    <row r="66" spans="1:15">
      <c r="A66" s="4" t="s">
        <v>2489</v>
      </c>
      <c r="J66" s="5" t="n">
        <v>0</v>
      </c>
      <c r="L66" s="5" t="n">
        <v>0</v>
      </c>
      <c r="N66" s="5" t="n">
        <v>0</v>
      </c>
    </row>
    <row r="67" spans="1:15">
      <c r="A67" s="4" t="s">
        <v>100</v>
      </c>
      <c r="J67" s="5" t="n">
        <v>52</v>
      </c>
      <c r="L67" s="5" t="n">
        <v>52</v>
      </c>
      <c r="N67" s="5" t="n">
        <v>40</v>
      </c>
    </row>
    <row r="68" spans="1:15">
      <c r="A68" s="4" t="s">
        <v>101</v>
      </c>
      <c r="J68" s="5" t="n">
        <v>2</v>
      </c>
      <c r="L68" s="5" t="n">
        <v>1</v>
      </c>
      <c r="N68" s="5" t="n">
        <v>1</v>
      </c>
    </row>
    <row r="69" spans="1:15">
      <c r="A69" s="4" t="s">
        <v>102</v>
      </c>
      <c r="J69" s="5" t="n">
        <v>54</v>
      </c>
      <c r="L69" s="5" t="n">
        <v>53</v>
      </c>
      <c r="N69" s="5" t="n">
        <v>41</v>
      </c>
    </row>
    <row r="70" spans="1:15">
      <c r="A70" s="4" t="s">
        <v>103</v>
      </c>
      <c r="J70" s="5" t="n">
        <v>-52</v>
      </c>
      <c r="L70" s="5" t="n">
        <v>-52</v>
      </c>
      <c r="N70" s="5" t="n">
        <v>-41</v>
      </c>
    </row>
    <row r="71" spans="1:15">
      <c r="A71" s="4" t="s">
        <v>2457</v>
      </c>
      <c r="J71" s="5" t="n">
        <v>18</v>
      </c>
      <c r="L71" s="5" t="n">
        <v>18</v>
      </c>
      <c r="N71" s="5" t="n">
        <v>14</v>
      </c>
    </row>
    <row r="72" spans="1:15">
      <c r="A72" s="4" t="s">
        <v>2490</v>
      </c>
      <c r="J72" s="5" t="n">
        <v>794</v>
      </c>
      <c r="L72" s="5" t="n">
        <v>923</v>
      </c>
      <c r="N72" s="5" t="n">
        <v>983</v>
      </c>
    </row>
    <row r="73" spans="1:15">
      <c r="A73" s="4" t="s">
        <v>108</v>
      </c>
      <c r="J73" s="5" t="n">
        <v>760</v>
      </c>
      <c r="L73" s="5" t="n">
        <v>889</v>
      </c>
      <c r="N73" s="5" t="n">
        <v>956</v>
      </c>
    </row>
    <row r="74" spans="1:15">
      <c r="A74" s="4" t="s">
        <v>2491</v>
      </c>
      <c r="J74" s="5" t="n">
        <v>0</v>
      </c>
      <c r="L74" s="5" t="n">
        <v>0</v>
      </c>
      <c r="N74" s="5" t="n">
        <v>0</v>
      </c>
    </row>
    <row r="75" spans="1:15">
      <c r="A75" s="4" t="s">
        <v>108</v>
      </c>
      <c r="J75" s="5" t="n">
        <v>760</v>
      </c>
      <c r="L75" s="5" t="n">
        <v>889</v>
      </c>
      <c r="N75" s="5" t="n">
        <v>956</v>
      </c>
    </row>
    <row r="76" spans="1:15">
      <c r="A76" s="4" t="s">
        <v>126</v>
      </c>
      <c r="J76" s="5" t="n">
        <v>685</v>
      </c>
      <c r="L76" s="5" t="n">
        <v>787</v>
      </c>
      <c r="N76" s="5" t="n">
        <v>1114</v>
      </c>
    </row>
    <row r="77" spans="1:15">
      <c r="A77" s="4" t="s">
        <v>2485</v>
      </c>
    </row>
    <row r="78" spans="1:15">
      <c r="A78" s="3" t="s">
        <v>78</v>
      </c>
    </row>
    <row r="79" spans="1:15">
      <c r="A79" s="4" t="s">
        <v>79</v>
      </c>
      <c r="J79" s="5" t="n">
        <v>0</v>
      </c>
      <c r="L79" s="5" t="n">
        <v>0</v>
      </c>
      <c r="N79" s="5" t="n">
        <v>0</v>
      </c>
    </row>
    <row r="80" spans="1:15">
      <c r="A80" s="4" t="s">
        <v>81</v>
      </c>
      <c r="J80" s="5" t="n">
        <v>0</v>
      </c>
      <c r="L80" s="5" t="n">
        <v>0</v>
      </c>
      <c r="N80" s="5" t="n">
        <v>1</v>
      </c>
    </row>
    <row r="81" spans="1:15">
      <c r="A81" s="4" t="s">
        <v>87</v>
      </c>
      <c r="J81" s="5" t="n">
        <v>0</v>
      </c>
      <c r="L81" s="5" t="n">
        <v>1</v>
      </c>
      <c r="N81" s="5" t="n">
        <v>0</v>
      </c>
    </row>
    <row r="82" spans="1:15">
      <c r="A82" s="3" t="s">
        <v>88</v>
      </c>
    </row>
    <row r="83" spans="1:15">
      <c r="A83" s="4" t="s">
        <v>89</v>
      </c>
      <c r="J83" s="5" t="n">
        <v>0</v>
      </c>
      <c r="L83" s="5" t="n">
        <v>0</v>
      </c>
      <c r="N83" s="5" t="n">
        <v>0</v>
      </c>
    </row>
    <row r="84" spans="1:15">
      <c r="A84" s="4" t="s">
        <v>90</v>
      </c>
      <c r="J84" s="5" t="n">
        <v>0</v>
      </c>
      <c r="L84" s="5" t="n">
        <v>0</v>
      </c>
      <c r="N84" s="5" t="n">
        <v>0</v>
      </c>
    </row>
    <row r="85" spans="1:15">
      <c r="A85" s="4" t="s">
        <v>91</v>
      </c>
      <c r="J85" s="5" t="n">
        <v>0</v>
      </c>
      <c r="L85" s="5" t="n">
        <v>0</v>
      </c>
      <c r="N85" s="5" t="n">
        <v>0</v>
      </c>
    </row>
    <row r="86" spans="1:15">
      <c r="A86" s="4" t="s">
        <v>94</v>
      </c>
      <c r="J86" s="5" t="n">
        <v>0</v>
      </c>
      <c r="L86" s="5" t="n">
        <v>0</v>
      </c>
    </row>
    <row r="87" spans="1:15">
      <c r="A87" s="4" t="s">
        <v>179</v>
      </c>
      <c r="J87" s="5" t="n">
        <v>0</v>
      </c>
      <c r="L87" s="5" t="n">
        <v>0</v>
      </c>
      <c r="N87" s="5" t="n">
        <v>0</v>
      </c>
    </row>
    <row r="88" spans="1:15">
      <c r="A88" s="4" t="s">
        <v>96</v>
      </c>
      <c r="J88" s="5" t="n">
        <v>0</v>
      </c>
      <c r="L88" s="5" t="n">
        <v>1</v>
      </c>
      <c r="N88" s="5" t="n">
        <v>1</v>
      </c>
    </row>
    <row r="89" spans="1:15">
      <c r="A89" s="3" t="s">
        <v>97</v>
      </c>
    </row>
    <row r="90" spans="1:15">
      <c r="A90" s="4" t="s">
        <v>1338</v>
      </c>
      <c r="J90" s="5" t="n">
        <v>0</v>
      </c>
      <c r="L90" s="5" t="n">
        <v>0</v>
      </c>
      <c r="N90" s="5" t="n">
        <v>0</v>
      </c>
    </row>
    <row r="91" spans="1:15">
      <c r="A91" s="4" t="s">
        <v>2489</v>
      </c>
      <c r="J91" s="5" t="n">
        <v>0</v>
      </c>
      <c r="L91" s="5" t="n">
        <v>0</v>
      </c>
      <c r="N91" s="5" t="n">
        <v>0</v>
      </c>
    </row>
    <row r="92" spans="1:15">
      <c r="A92" s="4" t="s">
        <v>100</v>
      </c>
      <c r="J92" s="5" t="n">
        <v>54</v>
      </c>
      <c r="L92" s="5" t="n">
        <v>54</v>
      </c>
      <c r="N92" s="5" t="n">
        <v>54</v>
      </c>
    </row>
    <row r="93" spans="1:15">
      <c r="A93" s="4" t="s">
        <v>101</v>
      </c>
      <c r="J93" s="5" t="n">
        <v>2</v>
      </c>
      <c r="L93" s="5" t="n">
        <v>1</v>
      </c>
      <c r="N93" s="5" t="n">
        <v>1</v>
      </c>
    </row>
    <row r="94" spans="1:15">
      <c r="A94" s="4" t="s">
        <v>102</v>
      </c>
      <c r="J94" s="5" t="n">
        <v>56</v>
      </c>
      <c r="L94" s="5" t="n">
        <v>55</v>
      </c>
      <c r="N94" s="5" t="n">
        <v>55</v>
      </c>
    </row>
    <row r="95" spans="1:15">
      <c r="A95" s="4" t="s">
        <v>103</v>
      </c>
      <c r="J95" s="5" t="n">
        <v>-56</v>
      </c>
      <c r="L95" s="5" t="n">
        <v>-54</v>
      </c>
      <c r="N95" s="5" t="n">
        <v>-54</v>
      </c>
    </row>
    <row r="96" spans="1:15">
      <c r="A96" s="4" t="s">
        <v>2457</v>
      </c>
      <c r="J96" s="5" t="n">
        <v>20</v>
      </c>
      <c r="L96" s="5" t="n">
        <v>19</v>
      </c>
      <c r="N96" s="5" t="n">
        <v>19</v>
      </c>
    </row>
    <row r="97" spans="1:15">
      <c r="A97" s="4" t="s">
        <v>2490</v>
      </c>
      <c r="J97" s="5" t="n">
        <v>274</v>
      </c>
      <c r="L97" s="5" t="n">
        <v>468</v>
      </c>
      <c r="N97" s="5" t="n">
        <v>513</v>
      </c>
    </row>
    <row r="98" spans="1:15">
      <c r="A98" s="4" t="s">
        <v>108</v>
      </c>
      <c r="J98" s="5" t="n">
        <v>238</v>
      </c>
      <c r="L98" s="5" t="n">
        <v>433</v>
      </c>
      <c r="N98" s="5" t="n">
        <v>478</v>
      </c>
    </row>
    <row r="99" spans="1:15">
      <c r="A99" s="4" t="s">
        <v>2491</v>
      </c>
      <c r="J99" s="5" t="n">
        <v>0</v>
      </c>
      <c r="L99" s="5" t="n">
        <v>0</v>
      </c>
      <c r="N99" s="5" t="n">
        <v>0</v>
      </c>
    </row>
    <row r="100" spans="1:15">
      <c r="A100" s="4" t="s">
        <v>108</v>
      </c>
      <c r="J100" s="5" t="n">
        <v>238</v>
      </c>
      <c r="L100" s="5" t="n">
        <v>433</v>
      </c>
      <c r="N100" s="5" t="n">
        <v>478</v>
      </c>
    </row>
    <row r="101" spans="1:15">
      <c r="A101" s="4" t="s">
        <v>126</v>
      </c>
      <c r="J101" s="5" t="n">
        <v>163</v>
      </c>
      <c r="L101" s="5" t="n">
        <v>359</v>
      </c>
      <c r="N101" s="5" t="n">
        <v>577</v>
      </c>
    </row>
    <row r="102" spans="1:15">
      <c r="A102" s="4" t="s">
        <v>2486</v>
      </c>
    </row>
    <row r="103" spans="1:15">
      <c r="A103" s="3" t="s">
        <v>78</v>
      </c>
    </row>
    <row r="104" spans="1:15">
      <c r="A104" s="4" t="s">
        <v>79</v>
      </c>
      <c r="J104" s="5" t="n">
        <v>892</v>
      </c>
      <c r="L104" s="5" t="n">
        <v>783</v>
      </c>
      <c r="N104" s="5" t="n">
        <v>566</v>
      </c>
    </row>
    <row r="105" spans="1:15">
      <c r="A105" s="4" t="s">
        <v>81</v>
      </c>
      <c r="J105" s="5" t="n">
        <v>412</v>
      </c>
      <c r="L105" s="5" t="n">
        <v>432</v>
      </c>
      <c r="N105" s="5" t="n">
        <v>412</v>
      </c>
    </row>
    <row r="106" spans="1:15">
      <c r="A106" s="4" t="s">
        <v>87</v>
      </c>
      <c r="J106" s="5" t="n">
        <v>-28</v>
      </c>
      <c r="L106" s="5" t="n">
        <v>-19</v>
      </c>
      <c r="N106" s="5" t="n">
        <v>-58</v>
      </c>
    </row>
    <row r="107" spans="1:15">
      <c r="A107" s="3" t="s">
        <v>88</v>
      </c>
    </row>
    <row r="108" spans="1:15">
      <c r="A108" s="4" t="s">
        <v>89</v>
      </c>
      <c r="J108" s="5" t="n">
        <v>29</v>
      </c>
      <c r="L108" s="5" t="n">
        <v>-18</v>
      </c>
      <c r="N108" s="5" t="n">
        <v>23</v>
      </c>
    </row>
    <row r="109" spans="1:15">
      <c r="A109" s="4" t="s">
        <v>90</v>
      </c>
      <c r="J109" s="5" t="n">
        <v>69</v>
      </c>
      <c r="L109" s="5" t="n">
        <v>773</v>
      </c>
      <c r="N109" s="5" t="n">
        <v>800</v>
      </c>
    </row>
    <row r="110" spans="1:15">
      <c r="A110" s="4" t="s">
        <v>91</v>
      </c>
      <c r="J110" s="5" t="n">
        <v>98</v>
      </c>
      <c r="L110" s="5" t="n">
        <v>755</v>
      </c>
      <c r="N110" s="5" t="n">
        <v>823</v>
      </c>
    </row>
    <row r="111" spans="1:15">
      <c r="A111" s="4" t="s">
        <v>94</v>
      </c>
      <c r="J111" s="5" t="n">
        <v>257</v>
      </c>
      <c r="L111" s="5" t="n">
        <v>54</v>
      </c>
    </row>
    <row r="112" spans="1:15">
      <c r="A112" s="4" t="s">
        <v>179</v>
      </c>
      <c r="J112" s="5" t="n">
        <v>78</v>
      </c>
      <c r="L112" s="5" t="n">
        <v>102</v>
      </c>
      <c r="N112" s="5" t="n">
        <v>259</v>
      </c>
    </row>
    <row r="113" spans="1:15">
      <c r="A113" s="4" t="s">
        <v>96</v>
      </c>
      <c r="J113" s="5" t="n">
        <v>1709</v>
      </c>
      <c r="L113" s="5" t="n">
        <v>2107</v>
      </c>
      <c r="N113" s="5" t="n">
        <v>2002</v>
      </c>
    </row>
    <row r="114" spans="1:15">
      <c r="A114" s="3" t="s">
        <v>97</v>
      </c>
    </row>
    <row r="115" spans="1:15">
      <c r="A115" s="4" t="s">
        <v>1338</v>
      </c>
      <c r="J115" s="5" t="n">
        <v>296</v>
      </c>
      <c r="L115" s="5" t="n">
        <v>434</v>
      </c>
      <c r="N115" s="5" t="n">
        <v>122</v>
      </c>
    </row>
    <row r="116" spans="1:15">
      <c r="A116" s="4" t="s">
        <v>2489</v>
      </c>
      <c r="J116" s="5" t="n">
        <v>30</v>
      </c>
      <c r="L116" s="5" t="n">
        <v>29</v>
      </c>
      <c r="N116" s="5" t="n">
        <v>33</v>
      </c>
    </row>
    <row r="117" spans="1:15">
      <c r="A117" s="4" t="s">
        <v>100</v>
      </c>
      <c r="J117" s="5" t="n">
        <v>10</v>
      </c>
      <c r="L117" s="5" t="n">
        <v>14</v>
      </c>
      <c r="N117" s="5" t="n">
        <v>16</v>
      </c>
    </row>
    <row r="118" spans="1:15">
      <c r="A118" s="4" t="s">
        <v>101</v>
      </c>
      <c r="J118" s="5" t="n">
        <v>217</v>
      </c>
      <c r="L118" s="5" t="n">
        <v>202</v>
      </c>
      <c r="N118" s="5" t="n">
        <v>195</v>
      </c>
    </row>
    <row r="119" spans="1:15">
      <c r="A119" s="4" t="s">
        <v>102</v>
      </c>
      <c r="J119" s="5" t="n">
        <v>553</v>
      </c>
      <c r="L119" s="5" t="n">
        <v>679</v>
      </c>
      <c r="N119" s="5" t="n">
        <v>366</v>
      </c>
    </row>
    <row r="120" spans="1:15">
      <c r="A120" s="4" t="s">
        <v>103</v>
      </c>
      <c r="J120" s="5" t="n">
        <v>1156</v>
      </c>
      <c r="L120" s="5" t="n">
        <v>1428</v>
      </c>
      <c r="N120" s="5" t="n">
        <v>1636</v>
      </c>
    </row>
    <row r="121" spans="1:15">
      <c r="A121" s="4" t="s">
        <v>2457</v>
      </c>
      <c r="J121" s="5" t="n">
        <v>-175</v>
      </c>
      <c r="L121" s="5" t="n">
        <v>-365</v>
      </c>
      <c r="N121" s="5" t="n">
        <v>-469</v>
      </c>
    </row>
    <row r="122" spans="1:15">
      <c r="A122" s="4" t="s">
        <v>2490</v>
      </c>
      <c r="J122" s="5" t="n">
        <v>44</v>
      </c>
      <c r="L122" s="5" t="n">
        <v>39</v>
      </c>
      <c r="N122" s="5" t="n">
        <v>32</v>
      </c>
    </row>
    <row r="123" spans="1:15">
      <c r="A123" s="4" t="s">
        <v>108</v>
      </c>
      <c r="J123" s="5" t="n">
        <v>1025</v>
      </c>
      <c r="L123" s="5" t="n">
        <v>1102</v>
      </c>
      <c r="N123" s="5" t="n">
        <v>1199</v>
      </c>
    </row>
    <row r="124" spans="1:15">
      <c r="A124" s="4" t="s">
        <v>2491</v>
      </c>
      <c r="J124" s="5" t="n">
        <v>44</v>
      </c>
      <c r="L124" s="5" t="n">
        <v>39</v>
      </c>
      <c r="N124" s="5" t="n">
        <v>32</v>
      </c>
    </row>
    <row r="125" spans="1:15">
      <c r="A125" s="4" t="s">
        <v>108</v>
      </c>
      <c r="J125" s="5" t="n">
        <v>981</v>
      </c>
      <c r="L125" s="5" t="n">
        <v>1063</v>
      </c>
      <c r="N125" s="5" t="n">
        <v>1167</v>
      </c>
    </row>
    <row r="126" spans="1:15">
      <c r="A126" s="4" t="s">
        <v>126</v>
      </c>
      <c r="J126" s="5" t="n">
        <v>953</v>
      </c>
      <c r="L126" s="5" t="n">
        <v>967</v>
      </c>
      <c r="N126" s="5" t="n">
        <v>1570</v>
      </c>
    </row>
    <row r="127" spans="1:15">
      <c r="A127" s="4" t="s">
        <v>2487</v>
      </c>
    </row>
    <row r="128" spans="1:15">
      <c r="A128" s="3" t="s">
        <v>78</v>
      </c>
    </row>
    <row r="129" spans="1:15">
      <c r="A129" s="4" t="s">
        <v>79</v>
      </c>
      <c r="J129" s="5" t="n">
        <v>-28</v>
      </c>
      <c r="L129" s="5" t="n">
        <v>-17</v>
      </c>
      <c r="N129" s="5" t="n">
        <v>4</v>
      </c>
    </row>
    <row r="130" spans="1:15">
      <c r="A130" s="4" t="s">
        <v>81</v>
      </c>
      <c r="J130" s="5" t="n">
        <v>-4</v>
      </c>
      <c r="L130" s="5" t="n">
        <v>-10</v>
      </c>
      <c r="N130" s="5" t="n">
        <v>-10</v>
      </c>
    </row>
    <row r="131" spans="1:15">
      <c r="A131" s="4" t="s">
        <v>87</v>
      </c>
      <c r="J131" s="5" t="n">
        <v>-3</v>
      </c>
      <c r="L131" s="5" t="n">
        <v>-8</v>
      </c>
      <c r="N131" s="5" t="n">
        <v>-2</v>
      </c>
    </row>
    <row r="132" spans="1:15">
      <c r="A132" s="3" t="s">
        <v>88</v>
      </c>
    </row>
    <row r="133" spans="1:15">
      <c r="A133" s="4" t="s">
        <v>89</v>
      </c>
      <c r="J133" s="5" t="n">
        <v>0</v>
      </c>
      <c r="L133" s="5" t="n">
        <v>0</v>
      </c>
      <c r="N133" s="5" t="n">
        <v>0</v>
      </c>
    </row>
    <row r="134" spans="1:15">
      <c r="A134" s="4" t="s">
        <v>90</v>
      </c>
      <c r="J134" s="5" t="n">
        <v>0</v>
      </c>
      <c r="L134" s="5" t="n">
        <v>-27</v>
      </c>
      <c r="N134" s="5" t="n">
        <v>0</v>
      </c>
    </row>
    <row r="135" spans="1:15">
      <c r="A135" s="4" t="s">
        <v>91</v>
      </c>
      <c r="J135" s="5" t="n">
        <v>0</v>
      </c>
      <c r="L135" s="5" t="n">
        <v>-27</v>
      </c>
      <c r="N135" s="5" t="n">
        <v>0</v>
      </c>
    </row>
    <row r="136" spans="1:15">
      <c r="A136" s="4" t="s">
        <v>94</v>
      </c>
      <c r="J136" s="5" t="n">
        <v>2</v>
      </c>
      <c r="L136" s="5" t="n">
        <v>160</v>
      </c>
    </row>
    <row r="137" spans="1:15">
      <c r="A137" s="4" t="s">
        <v>179</v>
      </c>
      <c r="J137" s="5" t="n">
        <v>-1</v>
      </c>
      <c r="L137" s="5" t="n">
        <v>0</v>
      </c>
      <c r="N137" s="5" t="n">
        <v>-1</v>
      </c>
    </row>
    <row r="138" spans="1:15">
      <c r="A138" s="4" t="s">
        <v>96</v>
      </c>
      <c r="J138" s="5" t="n">
        <v>-34</v>
      </c>
      <c r="L138" s="5" t="n">
        <v>98</v>
      </c>
      <c r="N138" s="5" t="n">
        <v>-9</v>
      </c>
    </row>
    <row r="139" spans="1:15">
      <c r="A139" s="3" t="s">
        <v>97</v>
      </c>
    </row>
    <row r="140" spans="1:15">
      <c r="A140" s="4" t="s">
        <v>1338</v>
      </c>
      <c r="J140" s="5" t="n">
        <v>-1</v>
      </c>
      <c r="L140" s="5" t="n">
        <v>-10</v>
      </c>
      <c r="N140" s="5" t="n">
        <v>4</v>
      </c>
    </row>
    <row r="141" spans="1:15">
      <c r="A141" s="4" t="s">
        <v>2489</v>
      </c>
      <c r="J141" s="5" t="n">
        <v>-12</v>
      </c>
      <c r="L141" s="5" t="n">
        <v>-9</v>
      </c>
      <c r="N141" s="5" t="n">
        <v>-8</v>
      </c>
    </row>
    <row r="142" spans="1:15">
      <c r="A142" s="4" t="s">
        <v>100</v>
      </c>
      <c r="J142" s="5" t="n">
        <v>-14</v>
      </c>
      <c r="L142" s="5" t="n">
        <v>-19</v>
      </c>
      <c r="N142" s="5" t="n">
        <v>-18</v>
      </c>
    </row>
    <row r="143" spans="1:15">
      <c r="A143" s="4" t="s">
        <v>101</v>
      </c>
      <c r="J143" s="5" t="n">
        <v>-5</v>
      </c>
      <c r="L143" s="5" t="n">
        <v>-3</v>
      </c>
      <c r="N143" s="5" t="n">
        <v>-8</v>
      </c>
    </row>
    <row r="144" spans="1:15">
      <c r="A144" s="4" t="s">
        <v>102</v>
      </c>
      <c r="J144" s="5" t="n">
        <v>-32</v>
      </c>
      <c r="L144" s="5" t="n">
        <v>-41</v>
      </c>
      <c r="N144" s="5" t="n">
        <v>-30</v>
      </c>
    </row>
    <row r="145" spans="1:15">
      <c r="A145" s="4" t="s">
        <v>103</v>
      </c>
      <c r="J145" s="5" t="n">
        <v>-2</v>
      </c>
      <c r="L145" s="5" t="n">
        <v>139</v>
      </c>
      <c r="N145" s="5" t="n">
        <v>21</v>
      </c>
    </row>
    <row r="146" spans="1:15">
      <c r="A146" s="4" t="s">
        <v>2457</v>
      </c>
      <c r="J146" s="5" t="n">
        <v>1</v>
      </c>
      <c r="L146" s="5" t="n">
        <v>-47</v>
      </c>
      <c r="N146" s="5" t="n">
        <v>-7</v>
      </c>
    </row>
    <row r="147" spans="1:15">
      <c r="A147" s="4" t="s">
        <v>2490</v>
      </c>
      <c r="J147" s="5" t="n">
        <v>-2022</v>
      </c>
      <c r="L147" s="5" t="n">
        <v>-2516</v>
      </c>
      <c r="N147" s="5" t="n">
        <v>-2647</v>
      </c>
    </row>
    <row r="148" spans="1:15">
      <c r="A148" s="4" t="s">
        <v>108</v>
      </c>
      <c r="J148" s="5" t="n">
        <v>-2023</v>
      </c>
      <c r="L148" s="5" t="n">
        <v>-2424</v>
      </c>
      <c r="N148" s="5" t="n">
        <v>-2633</v>
      </c>
    </row>
    <row r="149" spans="1:15">
      <c r="A149" s="4" t="s">
        <v>2491</v>
      </c>
      <c r="J149" s="5" t="n">
        <v>-44</v>
      </c>
      <c r="L149" s="5" t="n">
        <v>-39</v>
      </c>
      <c r="N149" s="5" t="n">
        <v>-32</v>
      </c>
    </row>
    <row r="150" spans="1:15">
      <c r="A150" s="4" t="s">
        <v>108</v>
      </c>
      <c r="J150" s="5" t="n">
        <v>-1979</v>
      </c>
      <c r="L150" s="5" t="n">
        <v>-2385</v>
      </c>
      <c r="N150" s="5" t="n">
        <v>-2601</v>
      </c>
    </row>
    <row r="151" spans="1:15">
      <c r="A151" s="4" t="s">
        <v>126</v>
      </c>
      <c r="J151" s="6" t="n">
        <v>-1801</v>
      </c>
      <c r="L151" s="6" t="n">
        <v>-2113</v>
      </c>
      <c r="N151" s="6" t="n">
        <v>-3261</v>
      </c>
    </row>
    <row r="152" spans="1:15"/>
    <row r="153" spans="1:15">
      <c r="A153" s="4" t="s">
        <v>80</v>
      </c>
      <c r="B153" s="4" t="s">
        <v>114</v>
      </c>
    </row>
  </sheetData>
  <mergeCells count="8">
    <mergeCell ref="A1:A2"/>
    <mergeCell ref="B1:I1"/>
    <mergeCell ref="J1:O1"/>
    <mergeCell ref="J2:K2"/>
    <mergeCell ref="L2:M2"/>
    <mergeCell ref="N2:O2"/>
    <mergeCell ref="A152:O152"/>
    <mergeCell ref="B153:O15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2</v>
      </c>
      <c r="B1" s="2" t="s">
        <v>1</v>
      </c>
    </row>
    <row r="2" spans="1:4">
      <c r="B2" s="2" t="s">
        <v>2</v>
      </c>
      <c r="C2" s="2" t="s">
        <v>30</v>
      </c>
      <c r="D2" s="2" t="s">
        <v>77</v>
      </c>
    </row>
    <row r="3" spans="1:4">
      <c r="A3" s="3" t="s">
        <v>2493</v>
      </c>
    </row>
    <row r="4" spans="1:4">
      <c r="A4" s="4" t="s">
        <v>180</v>
      </c>
      <c r="B4" s="6" t="n">
        <v>-141</v>
      </c>
      <c r="C4" s="6" t="n">
        <v>-52</v>
      </c>
      <c r="D4" s="6" t="n">
        <v>577</v>
      </c>
    </row>
    <row r="5" spans="1:4">
      <c r="A5" s="3" t="s">
        <v>181</v>
      </c>
    </row>
    <row r="6" spans="1:4">
      <c r="A6" s="4" t="s">
        <v>182</v>
      </c>
      <c r="B6" s="5" t="n">
        <v>-1646</v>
      </c>
      <c r="C6" s="5" t="n">
        <v>-2577</v>
      </c>
      <c r="D6" s="5" t="n">
        <v>-2801</v>
      </c>
    </row>
    <row r="7" spans="1:4">
      <c r="A7" s="4" t="s">
        <v>183</v>
      </c>
      <c r="B7" s="5" t="n">
        <v>1365</v>
      </c>
      <c r="C7" s="5" t="n">
        <v>2107</v>
      </c>
      <c r="D7" s="5" t="n">
        <v>1251</v>
      </c>
    </row>
    <row r="8" spans="1:4">
      <c r="A8" s="4" t="s">
        <v>184</v>
      </c>
      <c r="B8" s="5" t="n">
        <v>1155</v>
      </c>
      <c r="C8" s="5" t="n">
        <v>898</v>
      </c>
      <c r="D8" s="5" t="n">
        <v>877</v>
      </c>
    </row>
    <row r="9" spans="1:4">
      <c r="A9" s="4" t="s">
        <v>2494</v>
      </c>
      <c r="B9" s="5" t="n">
        <v>17</v>
      </c>
      <c r="C9" s="5" t="n">
        <v>897</v>
      </c>
      <c r="D9" s="5" t="n">
        <v>158</v>
      </c>
    </row>
    <row r="10" spans="1:4">
      <c r="A10" s="4" t="s">
        <v>2495</v>
      </c>
      <c r="B10" s="5" t="n">
        <v>629</v>
      </c>
      <c r="C10" s="5" t="n">
        <v>400</v>
      </c>
      <c r="D10" s="5" t="n">
        <v>408</v>
      </c>
    </row>
    <row r="11" spans="1:4">
      <c r="A11" s="4" t="s">
        <v>2215</v>
      </c>
      <c r="B11" s="5" t="n">
        <v>0</v>
      </c>
    </row>
    <row r="12" spans="1:4">
      <c r="A12" s="4" t="s">
        <v>2496</v>
      </c>
      <c r="B12" s="5" t="n">
        <v>0</v>
      </c>
      <c r="C12" s="5" t="n">
        <v>0</v>
      </c>
      <c r="D12" s="5" t="n">
        <v>0</v>
      </c>
    </row>
    <row r="13" spans="1:4">
      <c r="A13" s="4" t="s">
        <v>188</v>
      </c>
      <c r="B13" s="5" t="n">
        <v>0</v>
      </c>
      <c r="C13" s="5" t="n">
        <v>800</v>
      </c>
      <c r="D13" s="5" t="n">
        <v>0</v>
      </c>
    </row>
    <row r="14" spans="1:4">
      <c r="A14" s="4" t="s">
        <v>187</v>
      </c>
      <c r="B14" s="5" t="n">
        <v>435</v>
      </c>
      <c r="C14" s="5" t="n">
        <v>0</v>
      </c>
      <c r="D14" s="5" t="n">
        <v>0</v>
      </c>
    </row>
    <row r="15" spans="1:4">
      <c r="A15" s="4" t="s">
        <v>179</v>
      </c>
      <c r="B15" s="5" t="n">
        <v>-9</v>
      </c>
      <c r="C15" s="5" t="n">
        <v>69</v>
      </c>
      <c r="D15" s="5" t="n">
        <v>11</v>
      </c>
    </row>
    <row r="16" spans="1:4">
      <c r="A16" s="4" t="s">
        <v>189</v>
      </c>
      <c r="B16" s="5" t="n">
        <v>1076</v>
      </c>
      <c r="C16" s="5" t="n">
        <v>994</v>
      </c>
      <c r="D16" s="5" t="n">
        <v>-96</v>
      </c>
    </row>
    <row r="17" spans="1:4">
      <c r="A17" s="3" t="s">
        <v>2497</v>
      </c>
    </row>
    <row r="18" spans="1:4">
      <c r="A18" s="4" t="s">
        <v>2498</v>
      </c>
      <c r="B18" s="5" t="n">
        <v>0</v>
      </c>
      <c r="C18" s="5" t="n">
        <v>0</v>
      </c>
      <c r="D18" s="5" t="n">
        <v>0</v>
      </c>
    </row>
    <row r="19" spans="1:4">
      <c r="A19" s="4" t="s">
        <v>191</v>
      </c>
      <c r="B19" s="5" t="n">
        <v>-69</v>
      </c>
      <c r="C19" s="5" t="n">
        <v>-72</v>
      </c>
      <c r="D19" s="5" t="n">
        <v>-76</v>
      </c>
    </row>
    <row r="20" spans="1:4">
      <c r="A20" s="4" t="s">
        <v>192</v>
      </c>
      <c r="B20" s="5" t="n">
        <v>-306</v>
      </c>
      <c r="C20" s="5" t="n">
        <v>-555</v>
      </c>
      <c r="D20" s="5" t="n">
        <v>-590</v>
      </c>
    </row>
    <row r="21" spans="1:4">
      <c r="A21" s="4" t="s">
        <v>193</v>
      </c>
      <c r="B21" s="5" t="n">
        <v>10</v>
      </c>
      <c r="C21" s="5" t="n">
        <v>-2</v>
      </c>
      <c r="D21" s="5" t="n">
        <v>1</v>
      </c>
    </row>
    <row r="22" spans="1:4">
      <c r="A22" s="4" t="s">
        <v>194</v>
      </c>
      <c r="B22" s="5" t="n">
        <v>-611</v>
      </c>
      <c r="C22" s="5" t="n">
        <v>-214</v>
      </c>
      <c r="D22" s="5" t="n">
        <v>-396</v>
      </c>
    </row>
    <row r="23" spans="1:4">
      <c r="A23" s="4" t="s">
        <v>195</v>
      </c>
      <c r="B23" s="5" t="n">
        <v>0</v>
      </c>
      <c r="C23" s="5" t="n">
        <v>0</v>
      </c>
      <c r="D23" s="5" t="n">
        <v>495</v>
      </c>
    </row>
    <row r="24" spans="1:4">
      <c r="A24" s="4" t="s">
        <v>2499</v>
      </c>
      <c r="B24" s="5" t="n">
        <v>-2</v>
      </c>
      <c r="C24" s="5" t="n">
        <v>-4</v>
      </c>
      <c r="D24" s="5" t="n">
        <v>-19</v>
      </c>
    </row>
    <row r="25" spans="1:4">
      <c r="A25" s="4" t="s">
        <v>2215</v>
      </c>
      <c r="B25" s="5" t="n">
        <v>0</v>
      </c>
    </row>
    <row r="26" spans="1:4">
      <c r="A26" s="4" t="s">
        <v>197</v>
      </c>
      <c r="B26" s="5" t="n">
        <v>-978</v>
      </c>
      <c r="C26" s="5" t="n">
        <v>-847</v>
      </c>
      <c r="D26" s="5" t="n">
        <v>-585</v>
      </c>
    </row>
    <row r="27" spans="1:4">
      <c r="A27" s="4" t="s">
        <v>198</v>
      </c>
      <c r="B27" s="5" t="n">
        <v>-5</v>
      </c>
      <c r="C27" s="5" t="n">
        <v>-4</v>
      </c>
      <c r="D27" s="5" t="n">
        <v>-5</v>
      </c>
    </row>
    <row r="28" spans="1:4">
      <c r="A28" s="4" t="s">
        <v>199</v>
      </c>
      <c r="B28" s="5" t="n">
        <v>-48</v>
      </c>
      <c r="C28" s="5" t="n">
        <v>91</v>
      </c>
      <c r="D28" s="5" t="n">
        <v>-109</v>
      </c>
    </row>
    <row r="29" spans="1:4">
      <c r="A29" s="4" t="s">
        <v>200</v>
      </c>
      <c r="B29" s="5" t="n">
        <v>166</v>
      </c>
      <c r="C29" s="5" t="n">
        <v>75</v>
      </c>
      <c r="D29" s="5" t="n">
        <v>184</v>
      </c>
    </row>
    <row r="30" spans="1:4">
      <c r="A30" s="4" t="s">
        <v>201</v>
      </c>
      <c r="B30" s="5" t="n">
        <v>118</v>
      </c>
      <c r="C30" s="5" t="n">
        <v>166</v>
      </c>
      <c r="D30" s="5" t="n">
        <v>75</v>
      </c>
    </row>
    <row r="31" spans="1:4">
      <c r="A31" s="4" t="s">
        <v>2483</v>
      </c>
    </row>
    <row r="32" spans="1:4">
      <c r="A32" s="3" t="s">
        <v>2493</v>
      </c>
    </row>
    <row r="33" spans="1:4">
      <c r="A33" s="4" t="s">
        <v>180</v>
      </c>
      <c r="B33" s="5" t="n">
        <v>390</v>
      </c>
      <c r="C33" s="5" t="n">
        <v>513</v>
      </c>
      <c r="D33" s="5" t="n">
        <v>758</v>
      </c>
    </row>
    <row r="34" spans="1:4">
      <c r="A34" s="3" t="s">
        <v>181</v>
      </c>
    </row>
    <row r="35" spans="1:4">
      <c r="A35" s="4" t="s">
        <v>182</v>
      </c>
      <c r="B35" s="5" t="n">
        <v>-4</v>
      </c>
      <c r="C35" s="5" t="n">
        <v>0</v>
      </c>
      <c r="D35" s="5" t="n">
        <v>0</v>
      </c>
    </row>
    <row r="36" spans="1:4">
      <c r="A36" s="4" t="s">
        <v>183</v>
      </c>
      <c r="B36" s="5" t="n">
        <v>4</v>
      </c>
      <c r="C36" s="5" t="n">
        <v>0</v>
      </c>
      <c r="D36" s="5" t="n">
        <v>0</v>
      </c>
    </row>
    <row r="37" spans="1:4">
      <c r="A37" s="4" t="s">
        <v>184</v>
      </c>
      <c r="B37" s="5" t="n">
        <v>0</v>
      </c>
      <c r="C37" s="5" t="n">
        <v>0</v>
      </c>
      <c r="D37" s="5" t="n">
        <v>0</v>
      </c>
    </row>
    <row r="38" spans="1:4">
      <c r="A38" s="4" t="s">
        <v>2494</v>
      </c>
      <c r="B38" s="5" t="n">
        <v>-26</v>
      </c>
      <c r="C38" s="5" t="n">
        <v>116</v>
      </c>
      <c r="D38" s="5" t="n">
        <v>-93</v>
      </c>
    </row>
    <row r="39" spans="1:4">
      <c r="A39" s="4" t="s">
        <v>2495</v>
      </c>
      <c r="B39" s="5" t="n">
        <v>0</v>
      </c>
      <c r="C39" s="5" t="n">
        <v>0</v>
      </c>
      <c r="D39" s="5" t="n">
        <v>0</v>
      </c>
    </row>
    <row r="40" spans="1:4">
      <c r="A40" s="4" t="s">
        <v>2215</v>
      </c>
      <c r="B40" s="5" t="n">
        <v>0</v>
      </c>
    </row>
    <row r="41" spans="1:4">
      <c r="A41" s="4" t="s">
        <v>2496</v>
      </c>
      <c r="B41" s="5" t="n">
        <v>0</v>
      </c>
      <c r="C41" s="5" t="n">
        <v>0</v>
      </c>
      <c r="D41" s="5" t="n">
        <v>0</v>
      </c>
    </row>
    <row r="42" spans="1:4">
      <c r="A42" s="4" t="s">
        <v>188</v>
      </c>
      <c r="C42" s="5" t="n">
        <v>0</v>
      </c>
    </row>
    <row r="43" spans="1:4">
      <c r="A43" s="4" t="s">
        <v>187</v>
      </c>
      <c r="B43" s="5" t="n">
        <v>0</v>
      </c>
    </row>
    <row r="44" spans="1:4">
      <c r="A44" s="4" t="s">
        <v>179</v>
      </c>
      <c r="B44" s="5" t="n">
        <v>0</v>
      </c>
      <c r="C44" s="5" t="n">
        <v>0</v>
      </c>
      <c r="D44" s="5" t="n">
        <v>0</v>
      </c>
    </row>
    <row r="45" spans="1:4">
      <c r="A45" s="4" t="s">
        <v>189</v>
      </c>
      <c r="B45" s="5" t="n">
        <v>-26</v>
      </c>
      <c r="C45" s="5" t="n">
        <v>116</v>
      </c>
      <c r="D45" s="5" t="n">
        <v>-93</v>
      </c>
    </row>
    <row r="46" spans="1:4">
      <c r="A46" s="3" t="s">
        <v>2497</v>
      </c>
    </row>
    <row r="47" spans="1:4">
      <c r="A47" s="4" t="s">
        <v>2498</v>
      </c>
      <c r="B47" s="5" t="n">
        <v>0</v>
      </c>
      <c r="C47" s="5" t="n">
        <v>0</v>
      </c>
      <c r="D47" s="5" t="n">
        <v>0</v>
      </c>
    </row>
    <row r="48" spans="1:4">
      <c r="A48" s="4" t="s">
        <v>191</v>
      </c>
      <c r="B48" s="5" t="n">
        <v>-69</v>
      </c>
      <c r="C48" s="5" t="n">
        <v>-72</v>
      </c>
      <c r="D48" s="5" t="n">
        <v>-76</v>
      </c>
    </row>
    <row r="49" spans="1:4">
      <c r="A49" s="4" t="s">
        <v>192</v>
      </c>
      <c r="B49" s="5" t="n">
        <v>-306</v>
      </c>
      <c r="C49" s="5" t="n">
        <v>-555</v>
      </c>
      <c r="D49" s="5" t="n">
        <v>-590</v>
      </c>
    </row>
    <row r="50" spans="1:4">
      <c r="A50" s="4" t="s">
        <v>193</v>
      </c>
      <c r="B50" s="5" t="n">
        <v>11</v>
      </c>
      <c r="C50" s="5" t="n">
        <v>-2</v>
      </c>
      <c r="D50" s="5" t="n">
        <v>1</v>
      </c>
    </row>
    <row r="51" spans="1:4">
      <c r="A51" s="4" t="s">
        <v>194</v>
      </c>
      <c r="B51" s="5" t="n">
        <v>0</v>
      </c>
      <c r="C51" s="5" t="n">
        <v>0</v>
      </c>
      <c r="D51" s="5" t="n">
        <v>0</v>
      </c>
    </row>
    <row r="52" spans="1:4">
      <c r="A52" s="4" t="s">
        <v>195</v>
      </c>
      <c r="D52" s="5" t="n">
        <v>0</v>
      </c>
    </row>
    <row r="53" spans="1:4">
      <c r="A53" s="4" t="s">
        <v>2499</v>
      </c>
      <c r="B53" s="5" t="n">
        <v>0</v>
      </c>
      <c r="C53" s="5" t="n">
        <v>0</v>
      </c>
      <c r="D53" s="5" t="n">
        <v>0</v>
      </c>
    </row>
    <row r="54" spans="1:4">
      <c r="A54" s="4" t="s">
        <v>2215</v>
      </c>
      <c r="B54" s="5" t="n">
        <v>0</v>
      </c>
    </row>
    <row r="55" spans="1:4">
      <c r="A55" s="4" t="s">
        <v>197</v>
      </c>
      <c r="B55" s="5" t="n">
        <v>-364</v>
      </c>
      <c r="C55" s="5" t="n">
        <v>-629</v>
      </c>
      <c r="D55" s="5" t="n">
        <v>-665</v>
      </c>
    </row>
    <row r="56" spans="1:4">
      <c r="A56" s="4" t="s">
        <v>198</v>
      </c>
      <c r="B56" s="5" t="n">
        <v>0</v>
      </c>
      <c r="C56" s="5" t="n">
        <v>0</v>
      </c>
      <c r="D56" s="5" t="n">
        <v>0</v>
      </c>
    </row>
    <row r="57" spans="1:4">
      <c r="A57" s="4" t="s">
        <v>199</v>
      </c>
      <c r="B57" s="5" t="n">
        <v>0</v>
      </c>
      <c r="C57" s="5" t="n">
        <v>0</v>
      </c>
      <c r="D57" s="5" t="n">
        <v>0</v>
      </c>
    </row>
    <row r="58" spans="1:4">
      <c r="A58" s="4" t="s">
        <v>200</v>
      </c>
      <c r="B58" s="5" t="n">
        <v>0</v>
      </c>
      <c r="C58" s="5" t="n">
        <v>0</v>
      </c>
      <c r="D58" s="5" t="n">
        <v>0</v>
      </c>
    </row>
    <row r="59" spans="1:4">
      <c r="A59" s="4" t="s">
        <v>201</v>
      </c>
      <c r="B59" s="5" t="n">
        <v>0</v>
      </c>
      <c r="C59" s="5" t="n">
        <v>0</v>
      </c>
      <c r="D59" s="5" t="n">
        <v>0</v>
      </c>
    </row>
    <row r="60" spans="1:4">
      <c r="A60" s="4" t="s">
        <v>2484</v>
      </c>
    </row>
    <row r="61" spans="1:4">
      <c r="A61" s="3" t="s">
        <v>2493</v>
      </c>
    </row>
    <row r="62" spans="1:4">
      <c r="A62" s="4" t="s">
        <v>180</v>
      </c>
      <c r="B62" s="5" t="n">
        <v>533</v>
      </c>
      <c r="C62" s="5" t="n">
        <v>408</v>
      </c>
      <c r="D62" s="5" t="n">
        <v>223</v>
      </c>
    </row>
    <row r="63" spans="1:4">
      <c r="A63" s="3" t="s">
        <v>181</v>
      </c>
    </row>
    <row r="64" spans="1:4">
      <c r="A64" s="4" t="s">
        <v>182</v>
      </c>
      <c r="B64" s="5" t="n">
        <v>-143</v>
      </c>
      <c r="C64" s="5" t="n">
        <v>-72</v>
      </c>
      <c r="D64" s="5" t="n">
        <v>-540</v>
      </c>
    </row>
    <row r="65" spans="1:4">
      <c r="A65" s="4" t="s">
        <v>183</v>
      </c>
      <c r="B65" s="5" t="n">
        <v>24</v>
      </c>
      <c r="C65" s="5" t="n">
        <v>177</v>
      </c>
      <c r="D65" s="5" t="n">
        <v>464</v>
      </c>
    </row>
    <row r="66" spans="1:4">
      <c r="A66" s="4" t="s">
        <v>184</v>
      </c>
      <c r="B66" s="5" t="n">
        <v>30</v>
      </c>
      <c r="C66" s="5" t="n">
        <v>9</v>
      </c>
      <c r="D66" s="5" t="n">
        <v>6</v>
      </c>
    </row>
    <row r="67" spans="1:4">
      <c r="A67" s="4" t="s">
        <v>2494</v>
      </c>
      <c r="B67" s="5" t="n">
        <v>-237</v>
      </c>
      <c r="C67" s="5" t="n">
        <v>33</v>
      </c>
      <c r="D67" s="5" t="n">
        <v>-15</v>
      </c>
    </row>
    <row r="68" spans="1:4">
      <c r="A68" s="4" t="s">
        <v>2495</v>
      </c>
      <c r="B68" s="5" t="n">
        <v>0</v>
      </c>
      <c r="C68" s="5" t="n">
        <v>0</v>
      </c>
      <c r="D68" s="5" t="n">
        <v>0</v>
      </c>
    </row>
    <row r="69" spans="1:4">
      <c r="A69" s="4" t="s">
        <v>2215</v>
      </c>
      <c r="B69" s="5" t="n">
        <v>0</v>
      </c>
    </row>
    <row r="70" spans="1:4">
      <c r="A70" s="4" t="s">
        <v>2496</v>
      </c>
      <c r="B70" s="5" t="n">
        <v>0</v>
      </c>
      <c r="C70" s="5" t="n">
        <v>0</v>
      </c>
      <c r="D70" s="5" t="n">
        <v>0</v>
      </c>
    </row>
    <row r="71" spans="1:4">
      <c r="A71" s="4" t="s">
        <v>188</v>
      </c>
      <c r="C71" s="5" t="n">
        <v>0</v>
      </c>
    </row>
    <row r="72" spans="1:4">
      <c r="A72" s="4" t="s">
        <v>187</v>
      </c>
      <c r="B72" s="5" t="n">
        <v>0</v>
      </c>
    </row>
    <row r="73" spans="1:4">
      <c r="A73" s="4" t="s">
        <v>179</v>
      </c>
      <c r="B73" s="5" t="n">
        <v>7</v>
      </c>
      <c r="C73" s="5" t="n">
        <v>-5</v>
      </c>
      <c r="D73" s="5" t="n">
        <v>0</v>
      </c>
    </row>
    <row r="74" spans="1:4">
      <c r="A74" s="4" t="s">
        <v>189</v>
      </c>
      <c r="B74" s="5" t="n">
        <v>-319</v>
      </c>
      <c r="C74" s="5" t="n">
        <v>142</v>
      </c>
      <c r="D74" s="5" t="n">
        <v>-85</v>
      </c>
    </row>
    <row r="75" spans="1:4">
      <c r="A75" s="3" t="s">
        <v>2497</v>
      </c>
    </row>
    <row r="76" spans="1:4">
      <c r="A76" s="4" t="s">
        <v>2498</v>
      </c>
      <c r="B76" s="5" t="n">
        <v>0</v>
      </c>
      <c r="C76" s="5" t="n">
        <v>0</v>
      </c>
      <c r="D76" s="5" t="n">
        <v>0</v>
      </c>
    </row>
    <row r="77" spans="1:4">
      <c r="A77" s="4" t="s">
        <v>191</v>
      </c>
      <c r="B77" s="5" t="n">
        <v>-288</v>
      </c>
      <c r="C77" s="5" t="n">
        <v>-455</v>
      </c>
      <c r="D77" s="5" t="n">
        <v>-700</v>
      </c>
    </row>
    <row r="78" spans="1:4">
      <c r="A78" s="4" t="s">
        <v>192</v>
      </c>
      <c r="B78" s="5" t="n">
        <v>0</v>
      </c>
      <c r="C78" s="5" t="n">
        <v>0</v>
      </c>
      <c r="D78" s="5" t="n">
        <v>0</v>
      </c>
    </row>
    <row r="79" spans="1:4">
      <c r="A79" s="4" t="s">
        <v>193</v>
      </c>
      <c r="B79" s="5" t="n">
        <v>0</v>
      </c>
      <c r="C79" s="5" t="n">
        <v>0</v>
      </c>
      <c r="D79" s="5" t="n">
        <v>0</v>
      </c>
    </row>
    <row r="80" spans="1:4">
      <c r="A80" s="4" t="s">
        <v>194</v>
      </c>
      <c r="B80" s="5" t="n">
        <v>0</v>
      </c>
      <c r="C80" s="5" t="n">
        <v>0</v>
      </c>
      <c r="D80" s="5" t="n">
        <v>0</v>
      </c>
    </row>
    <row r="81" spans="1:4">
      <c r="A81" s="4" t="s">
        <v>195</v>
      </c>
      <c r="D81" s="5" t="n">
        <v>495</v>
      </c>
    </row>
    <row r="82" spans="1:4">
      <c r="A82" s="4" t="s">
        <v>2499</v>
      </c>
      <c r="B82" s="5" t="n">
        <v>0</v>
      </c>
      <c r="C82" s="5" t="n">
        <v>0</v>
      </c>
      <c r="D82" s="5" t="n">
        <v>0</v>
      </c>
    </row>
    <row r="83" spans="1:4">
      <c r="A83" s="4" t="s">
        <v>2215</v>
      </c>
      <c r="B83" s="5" t="n">
        <v>-20</v>
      </c>
    </row>
    <row r="84" spans="1:4">
      <c r="A84" s="4" t="s">
        <v>197</v>
      </c>
      <c r="B84" s="5" t="n">
        <v>-308</v>
      </c>
      <c r="C84" s="5" t="n">
        <v>-455</v>
      </c>
      <c r="D84" s="5" t="n">
        <v>-205</v>
      </c>
    </row>
    <row r="85" spans="1:4">
      <c r="A85" s="4" t="s">
        <v>198</v>
      </c>
      <c r="B85" s="5" t="n">
        <v>0</v>
      </c>
      <c r="C85" s="5" t="n">
        <v>0</v>
      </c>
      <c r="D85" s="5" t="n">
        <v>0</v>
      </c>
    </row>
    <row r="86" spans="1:4">
      <c r="A86" s="4" t="s">
        <v>199</v>
      </c>
      <c r="B86" s="5" t="n">
        <v>-94</v>
      </c>
      <c r="C86" s="5" t="n">
        <v>95</v>
      </c>
      <c r="D86" s="5" t="n">
        <v>-67</v>
      </c>
    </row>
    <row r="87" spans="1:4">
      <c r="A87" s="4" t="s">
        <v>200</v>
      </c>
      <c r="B87" s="5" t="n">
        <v>95</v>
      </c>
      <c r="C87" s="5" t="n">
        <v>0</v>
      </c>
      <c r="D87" s="5" t="n">
        <v>67</v>
      </c>
    </row>
    <row r="88" spans="1:4">
      <c r="A88" s="4" t="s">
        <v>201</v>
      </c>
      <c r="B88" s="5" t="n">
        <v>1</v>
      </c>
      <c r="C88" s="5" t="n">
        <v>95</v>
      </c>
      <c r="D88" s="5" t="n">
        <v>0</v>
      </c>
    </row>
    <row r="89" spans="1:4">
      <c r="A89" s="4" t="s">
        <v>2485</v>
      </c>
    </row>
    <row r="90" spans="1:4">
      <c r="A90" s="3" t="s">
        <v>2493</v>
      </c>
    </row>
    <row r="91" spans="1:4">
      <c r="A91" s="4" t="s">
        <v>180</v>
      </c>
      <c r="B91" s="5" t="n">
        <v>213</v>
      </c>
      <c r="C91" s="5" t="n">
        <v>185</v>
      </c>
      <c r="D91" s="5" t="n">
        <v>144</v>
      </c>
    </row>
    <row r="92" spans="1:4">
      <c r="A92" s="3" t="s">
        <v>181</v>
      </c>
    </row>
    <row r="93" spans="1:4">
      <c r="A93" s="4" t="s">
        <v>182</v>
      </c>
      <c r="B93" s="5" t="n">
        <v>-10</v>
      </c>
      <c r="C93" s="5" t="n">
        <v>-21</v>
      </c>
      <c r="D93" s="5" t="n">
        <v>-8</v>
      </c>
    </row>
    <row r="94" spans="1:4">
      <c r="A94" s="4" t="s">
        <v>183</v>
      </c>
      <c r="B94" s="5" t="n">
        <v>12</v>
      </c>
      <c r="C94" s="5" t="n">
        <v>30</v>
      </c>
      <c r="D94" s="5" t="n">
        <v>10</v>
      </c>
    </row>
    <row r="95" spans="1:4">
      <c r="A95" s="4" t="s">
        <v>184</v>
      </c>
      <c r="B95" s="5" t="n">
        <v>0</v>
      </c>
      <c r="C95" s="5" t="n">
        <v>0</v>
      </c>
      <c r="D95" s="5" t="n">
        <v>1</v>
      </c>
    </row>
    <row r="96" spans="1:4">
      <c r="A96" s="4" t="s">
        <v>2494</v>
      </c>
      <c r="B96" s="5" t="n">
        <v>-10</v>
      </c>
      <c r="C96" s="5" t="n">
        <v>19</v>
      </c>
      <c r="D96" s="5" t="n">
        <v>-3</v>
      </c>
    </row>
    <row r="97" spans="1:4">
      <c r="A97" s="4" t="s">
        <v>2495</v>
      </c>
      <c r="B97" s="5" t="n">
        <v>0</v>
      </c>
      <c r="C97" s="5" t="n">
        <v>0</v>
      </c>
      <c r="D97" s="5" t="n">
        <v>0</v>
      </c>
    </row>
    <row r="98" spans="1:4">
      <c r="A98" s="4" t="s">
        <v>2215</v>
      </c>
      <c r="B98" s="5" t="n">
        <v>0</v>
      </c>
    </row>
    <row r="99" spans="1:4">
      <c r="A99" s="4" t="s">
        <v>2496</v>
      </c>
      <c r="B99" s="5" t="n">
        <v>300</v>
      </c>
      <c r="C99" s="5" t="n">
        <v>25</v>
      </c>
      <c r="D99" s="5" t="n">
        <v>50</v>
      </c>
    </row>
    <row r="100" spans="1:4">
      <c r="A100" s="4" t="s">
        <v>188</v>
      </c>
      <c r="C100" s="5" t="n">
        <v>0</v>
      </c>
    </row>
    <row r="101" spans="1:4">
      <c r="A101" s="4" t="s">
        <v>187</v>
      </c>
      <c r="B101" s="5" t="n">
        <v>0</v>
      </c>
    </row>
    <row r="102" spans="1:4">
      <c r="A102" s="4" t="s">
        <v>179</v>
      </c>
      <c r="B102" s="5" t="n">
        <v>0</v>
      </c>
      <c r="C102" s="5" t="n">
        <v>0</v>
      </c>
      <c r="D102" s="5" t="n">
        <v>0</v>
      </c>
    </row>
    <row r="103" spans="1:4">
      <c r="A103" s="4" t="s">
        <v>189</v>
      </c>
      <c r="B103" s="5" t="n">
        <v>292</v>
      </c>
      <c r="C103" s="5" t="n">
        <v>53</v>
      </c>
      <c r="D103" s="5" t="n">
        <v>50</v>
      </c>
    </row>
    <row r="104" spans="1:4">
      <c r="A104" s="3" t="s">
        <v>2497</v>
      </c>
    </row>
    <row r="105" spans="1:4">
      <c r="A105" s="4" t="s">
        <v>2498</v>
      </c>
      <c r="B105" s="5" t="n">
        <v>0</v>
      </c>
      <c r="C105" s="5" t="n">
        <v>0</v>
      </c>
      <c r="D105" s="5" t="n">
        <v>0</v>
      </c>
    </row>
    <row r="106" spans="1:4">
      <c r="A106" s="4" t="s">
        <v>191</v>
      </c>
      <c r="B106" s="5" t="n">
        <v>-513</v>
      </c>
      <c r="C106" s="5" t="n">
        <v>-234</v>
      </c>
      <c r="D106" s="5" t="n">
        <v>-190</v>
      </c>
    </row>
    <row r="107" spans="1:4">
      <c r="A107" s="4" t="s">
        <v>192</v>
      </c>
      <c r="B107" s="5" t="n">
        <v>0</v>
      </c>
      <c r="C107" s="5" t="n">
        <v>0</v>
      </c>
      <c r="D107" s="5" t="n">
        <v>0</v>
      </c>
    </row>
    <row r="108" spans="1:4">
      <c r="A108" s="4" t="s">
        <v>193</v>
      </c>
      <c r="B108" s="5" t="n">
        <v>0</v>
      </c>
      <c r="C108" s="5" t="n">
        <v>0</v>
      </c>
      <c r="D108" s="5" t="n">
        <v>0</v>
      </c>
    </row>
    <row r="109" spans="1:4">
      <c r="A109" s="4" t="s">
        <v>194</v>
      </c>
      <c r="B109" s="5" t="n">
        <v>0</v>
      </c>
      <c r="C109" s="5" t="n">
        <v>0</v>
      </c>
      <c r="D109" s="5" t="n">
        <v>0</v>
      </c>
    </row>
    <row r="110" spans="1:4">
      <c r="A110" s="4" t="s">
        <v>195</v>
      </c>
      <c r="D110" s="5" t="n">
        <v>0</v>
      </c>
    </row>
    <row r="111" spans="1:4">
      <c r="A111" s="4" t="s">
        <v>2499</v>
      </c>
      <c r="B111" s="5" t="n">
        <v>0</v>
      </c>
      <c r="C111" s="5" t="n">
        <v>0</v>
      </c>
      <c r="D111" s="5" t="n">
        <v>0</v>
      </c>
    </row>
    <row r="112" spans="1:4">
      <c r="A112" s="4" t="s">
        <v>2215</v>
      </c>
      <c r="B112" s="5" t="n">
        <v>0</v>
      </c>
    </row>
    <row r="113" spans="1:4">
      <c r="A113" s="4" t="s">
        <v>197</v>
      </c>
      <c r="B113" s="5" t="n">
        <v>-513</v>
      </c>
      <c r="C113" s="5" t="n">
        <v>-234</v>
      </c>
      <c r="D113" s="5" t="n">
        <v>-190</v>
      </c>
    </row>
    <row r="114" spans="1:4">
      <c r="A114" s="4" t="s">
        <v>198</v>
      </c>
      <c r="B114" s="5" t="n">
        <v>0</v>
      </c>
      <c r="C114" s="5" t="n">
        <v>0</v>
      </c>
      <c r="D114" s="5" t="n">
        <v>0</v>
      </c>
    </row>
    <row r="115" spans="1:4">
      <c r="A115" s="4" t="s">
        <v>199</v>
      </c>
      <c r="B115" s="5" t="n">
        <v>-8</v>
      </c>
      <c r="C115" s="5" t="n">
        <v>4</v>
      </c>
      <c r="D115" s="5" t="n">
        <v>4</v>
      </c>
    </row>
    <row r="116" spans="1:4">
      <c r="A116" s="4" t="s">
        <v>200</v>
      </c>
      <c r="B116" s="5" t="n">
        <v>8</v>
      </c>
      <c r="C116" s="5" t="n">
        <v>4</v>
      </c>
      <c r="D116" s="5" t="n">
        <v>0</v>
      </c>
    </row>
    <row r="117" spans="1:4">
      <c r="A117" s="4" t="s">
        <v>201</v>
      </c>
      <c r="B117" s="5" t="n">
        <v>0</v>
      </c>
      <c r="C117" s="5" t="n">
        <v>8</v>
      </c>
      <c r="D117" s="5" t="n">
        <v>4</v>
      </c>
    </row>
    <row r="118" spans="1:4">
      <c r="A118" s="4" t="s">
        <v>2486</v>
      </c>
    </row>
    <row r="119" spans="1:4">
      <c r="A119" s="3" t="s">
        <v>2493</v>
      </c>
    </row>
    <row r="120" spans="1:4">
      <c r="A120" s="4" t="s">
        <v>180</v>
      </c>
      <c r="B120" s="5" t="n">
        <v>64</v>
      </c>
      <c r="C120" s="5" t="n">
        <v>52</v>
      </c>
      <c r="D120" s="5" t="n">
        <v>663</v>
      </c>
    </row>
    <row r="121" spans="1:4">
      <c r="A121" s="3" t="s">
        <v>181</v>
      </c>
    </row>
    <row r="122" spans="1:4">
      <c r="A122" s="4" t="s">
        <v>182</v>
      </c>
      <c r="B122" s="5" t="n">
        <v>-1489</v>
      </c>
      <c r="C122" s="5" t="n">
        <v>-2550</v>
      </c>
      <c r="D122" s="5" t="n">
        <v>-2253</v>
      </c>
    </row>
    <row r="123" spans="1:4">
      <c r="A123" s="4" t="s">
        <v>183</v>
      </c>
      <c r="B123" s="5" t="n">
        <v>1325</v>
      </c>
      <c r="C123" s="5" t="n">
        <v>1900</v>
      </c>
      <c r="D123" s="5" t="n">
        <v>777</v>
      </c>
    </row>
    <row r="124" spans="1:4">
      <c r="A124" s="4" t="s">
        <v>184</v>
      </c>
      <c r="B124" s="5" t="n">
        <v>1125</v>
      </c>
      <c r="C124" s="5" t="n">
        <v>889</v>
      </c>
      <c r="D124" s="5" t="n">
        <v>870</v>
      </c>
    </row>
    <row r="125" spans="1:4">
      <c r="A125" s="4" t="s">
        <v>2494</v>
      </c>
      <c r="B125" s="5" t="n">
        <v>290</v>
      </c>
      <c r="C125" s="5" t="n">
        <v>729</v>
      </c>
      <c r="D125" s="5" t="n">
        <v>269</v>
      </c>
    </row>
    <row r="126" spans="1:4">
      <c r="A126" s="4" t="s">
        <v>2495</v>
      </c>
      <c r="B126" s="5" t="n">
        <v>629</v>
      </c>
      <c r="C126" s="5" t="n">
        <v>400</v>
      </c>
      <c r="D126" s="5" t="n">
        <v>408</v>
      </c>
    </row>
    <row r="127" spans="1:4">
      <c r="A127" s="4" t="s">
        <v>2215</v>
      </c>
      <c r="B127" s="5" t="n">
        <v>20</v>
      </c>
    </row>
    <row r="128" spans="1:4">
      <c r="A128" s="4" t="s">
        <v>2496</v>
      </c>
      <c r="B128" s="5" t="n">
        <v>4</v>
      </c>
      <c r="C128" s="5" t="n">
        <v>0</v>
      </c>
      <c r="D128" s="5" t="n">
        <v>0</v>
      </c>
    </row>
    <row r="129" spans="1:4">
      <c r="A129" s="4" t="s">
        <v>188</v>
      </c>
      <c r="C129" s="5" t="n">
        <v>800</v>
      </c>
    </row>
    <row r="130" spans="1:4">
      <c r="A130" s="4" t="s">
        <v>187</v>
      </c>
      <c r="B130" s="5" t="n">
        <v>442</v>
      </c>
    </row>
    <row r="131" spans="1:4">
      <c r="A131" s="4" t="s">
        <v>179</v>
      </c>
      <c r="B131" s="5" t="n">
        <v>-9</v>
      </c>
      <c r="C131" s="5" t="n">
        <v>74</v>
      </c>
      <c r="D131" s="5" t="n">
        <v>11</v>
      </c>
    </row>
    <row r="132" spans="1:4">
      <c r="A132" s="4" t="s">
        <v>189</v>
      </c>
      <c r="B132" s="5" t="n">
        <v>1453</v>
      </c>
      <c r="C132" s="5" t="n">
        <v>642</v>
      </c>
      <c r="D132" s="5" t="n">
        <v>82</v>
      </c>
    </row>
    <row r="133" spans="1:4">
      <c r="A133" s="3" t="s">
        <v>2497</v>
      </c>
    </row>
    <row r="134" spans="1:4">
      <c r="A134" s="4" t="s">
        <v>2498</v>
      </c>
      <c r="B134" s="5" t="n">
        <v>-4</v>
      </c>
      <c r="C134" s="5" t="n">
        <v>-25</v>
      </c>
      <c r="D134" s="5" t="n">
        <v>-50</v>
      </c>
    </row>
    <row r="135" spans="1:4">
      <c r="A135" s="4" t="s">
        <v>191</v>
      </c>
      <c r="B135" s="5" t="n">
        <v>-540</v>
      </c>
      <c r="C135" s="5" t="n">
        <v>-455</v>
      </c>
      <c r="D135" s="5" t="n">
        <v>-321</v>
      </c>
    </row>
    <row r="136" spans="1:4">
      <c r="A136" s="4" t="s">
        <v>192</v>
      </c>
      <c r="B136" s="5" t="n">
        <v>-300</v>
      </c>
      <c r="C136" s="5" t="n">
        <v>0</v>
      </c>
      <c r="D136" s="5" t="n">
        <v>0</v>
      </c>
    </row>
    <row r="137" spans="1:4">
      <c r="A137" s="4" t="s">
        <v>193</v>
      </c>
      <c r="B137" s="5" t="n">
        <v>-1</v>
      </c>
      <c r="C137" s="5" t="n">
        <v>0</v>
      </c>
      <c r="D137" s="5" t="n">
        <v>0</v>
      </c>
    </row>
    <row r="138" spans="1:4">
      <c r="A138" s="4" t="s">
        <v>194</v>
      </c>
      <c r="B138" s="5" t="n">
        <v>-611</v>
      </c>
      <c r="C138" s="5" t="n">
        <v>-214</v>
      </c>
      <c r="D138" s="5" t="n">
        <v>-396</v>
      </c>
    </row>
    <row r="139" spans="1:4">
      <c r="A139" s="4" t="s">
        <v>195</v>
      </c>
      <c r="D139" s="5" t="n">
        <v>0</v>
      </c>
    </row>
    <row r="140" spans="1:4">
      <c r="A140" s="4" t="s">
        <v>2499</v>
      </c>
      <c r="B140" s="5" t="n">
        <v>-2</v>
      </c>
      <c r="C140" s="5" t="n">
        <v>-4</v>
      </c>
      <c r="D140" s="5" t="n">
        <v>-19</v>
      </c>
    </row>
    <row r="141" spans="1:4">
      <c r="A141" s="4" t="s">
        <v>2215</v>
      </c>
      <c r="B141" s="5" t="n">
        <v>0</v>
      </c>
    </row>
    <row r="142" spans="1:4">
      <c r="A142" s="4" t="s">
        <v>197</v>
      </c>
      <c r="B142" s="5" t="n">
        <v>-1458</v>
      </c>
      <c r="C142" s="5" t="n">
        <v>-698</v>
      </c>
      <c r="D142" s="5" t="n">
        <v>-786</v>
      </c>
    </row>
    <row r="143" spans="1:4">
      <c r="A143" s="4" t="s">
        <v>198</v>
      </c>
      <c r="B143" s="5" t="n">
        <v>-5</v>
      </c>
      <c r="C143" s="5" t="n">
        <v>-4</v>
      </c>
      <c r="D143" s="5" t="n">
        <v>-5</v>
      </c>
    </row>
    <row r="144" spans="1:4">
      <c r="A144" s="4" t="s">
        <v>199</v>
      </c>
      <c r="B144" s="5" t="n">
        <v>54</v>
      </c>
      <c r="C144" s="5" t="n">
        <v>-8</v>
      </c>
      <c r="D144" s="5" t="n">
        <v>-46</v>
      </c>
    </row>
    <row r="145" spans="1:4">
      <c r="A145" s="4" t="s">
        <v>200</v>
      </c>
      <c r="B145" s="5" t="n">
        <v>63</v>
      </c>
      <c r="C145" s="5" t="n">
        <v>71</v>
      </c>
      <c r="D145" s="5" t="n">
        <v>117</v>
      </c>
    </row>
    <row r="146" spans="1:4">
      <c r="A146" s="4" t="s">
        <v>201</v>
      </c>
      <c r="B146" s="5" t="n">
        <v>117</v>
      </c>
      <c r="C146" s="5" t="n">
        <v>63</v>
      </c>
      <c r="D146" s="5" t="n">
        <v>71</v>
      </c>
    </row>
    <row r="147" spans="1:4">
      <c r="A147" s="4" t="s">
        <v>2487</v>
      </c>
    </row>
    <row r="148" spans="1:4">
      <c r="A148" s="3" t="s">
        <v>2493</v>
      </c>
    </row>
    <row r="149" spans="1:4">
      <c r="A149" s="4" t="s">
        <v>180</v>
      </c>
      <c r="B149" s="5" t="n">
        <v>-1341</v>
      </c>
      <c r="C149" s="5" t="n">
        <v>-1210</v>
      </c>
      <c r="D149" s="5" t="n">
        <v>-1211</v>
      </c>
    </row>
    <row r="150" spans="1:4">
      <c r="A150" s="3" t="s">
        <v>181</v>
      </c>
    </row>
    <row r="151" spans="1:4">
      <c r="A151" s="4" t="s">
        <v>182</v>
      </c>
      <c r="B151" s="5" t="n">
        <v>0</v>
      </c>
      <c r="C151" s="5" t="n">
        <v>66</v>
      </c>
      <c r="D151" s="5" t="n">
        <v>0</v>
      </c>
    </row>
    <row r="152" spans="1:4">
      <c r="A152" s="4" t="s">
        <v>183</v>
      </c>
      <c r="B152" s="5" t="n">
        <v>0</v>
      </c>
      <c r="C152" s="5" t="n">
        <v>0</v>
      </c>
      <c r="D152" s="5" t="n">
        <v>0</v>
      </c>
    </row>
    <row r="153" spans="1:4">
      <c r="A153" s="4" t="s">
        <v>184</v>
      </c>
      <c r="B153" s="5" t="n">
        <v>0</v>
      </c>
      <c r="C153" s="5" t="n">
        <v>0</v>
      </c>
      <c r="D153" s="5" t="n">
        <v>0</v>
      </c>
    </row>
    <row r="154" spans="1:4">
      <c r="A154" s="4" t="s">
        <v>2494</v>
      </c>
      <c r="B154" s="5" t="n">
        <v>0</v>
      </c>
      <c r="C154" s="5" t="n">
        <v>0</v>
      </c>
      <c r="D154" s="5" t="n">
        <v>0</v>
      </c>
    </row>
    <row r="155" spans="1:4">
      <c r="A155" s="4" t="s">
        <v>2495</v>
      </c>
      <c r="B155" s="5" t="n">
        <v>0</v>
      </c>
      <c r="C155" s="5" t="n">
        <v>0</v>
      </c>
      <c r="D155" s="5" t="n">
        <v>0</v>
      </c>
    </row>
    <row r="156" spans="1:4">
      <c r="A156" s="4" t="s">
        <v>2215</v>
      </c>
      <c r="B156" s="5" t="n">
        <v>-20</v>
      </c>
    </row>
    <row r="157" spans="1:4">
      <c r="A157" s="4" t="s">
        <v>2496</v>
      </c>
      <c r="B157" s="5" t="n">
        <v>-304</v>
      </c>
      <c r="C157" s="5" t="n">
        <v>-25</v>
      </c>
      <c r="D157" s="5" t="n">
        <v>-50</v>
      </c>
    </row>
    <row r="158" spans="1:4">
      <c r="A158" s="4" t="s">
        <v>188</v>
      </c>
      <c r="C158" s="5" t="n">
        <v>0</v>
      </c>
    </row>
    <row r="159" spans="1:4">
      <c r="A159" s="4" t="s">
        <v>187</v>
      </c>
      <c r="B159" s="5" t="n">
        <v>-7</v>
      </c>
    </row>
    <row r="160" spans="1:4">
      <c r="A160" s="4" t="s">
        <v>179</v>
      </c>
      <c r="B160" s="5" t="n">
        <v>-7</v>
      </c>
      <c r="C160" s="5" t="n">
        <v>0</v>
      </c>
      <c r="D160" s="5" t="n">
        <v>0</v>
      </c>
    </row>
    <row r="161" spans="1:4">
      <c r="A161" s="4" t="s">
        <v>189</v>
      </c>
      <c r="B161" s="5" t="n">
        <v>-324</v>
      </c>
      <c r="C161" s="5" t="n">
        <v>41</v>
      </c>
      <c r="D161" s="5" t="n">
        <v>-50</v>
      </c>
    </row>
    <row r="162" spans="1:4">
      <c r="A162" s="3" t="s">
        <v>2497</v>
      </c>
    </row>
    <row r="163" spans="1:4">
      <c r="A163" s="4" t="s">
        <v>2498</v>
      </c>
      <c r="B163" s="5" t="n">
        <v>4</v>
      </c>
      <c r="C163" s="5" t="n">
        <v>25</v>
      </c>
      <c r="D163" s="5" t="n">
        <v>50</v>
      </c>
    </row>
    <row r="164" spans="1:4">
      <c r="A164" s="4" t="s">
        <v>191</v>
      </c>
      <c r="B164" s="5" t="n">
        <v>1341</v>
      </c>
      <c r="C164" s="5" t="n">
        <v>1144</v>
      </c>
      <c r="D164" s="5" t="n">
        <v>1211</v>
      </c>
    </row>
    <row r="165" spans="1:4">
      <c r="A165" s="4" t="s">
        <v>192</v>
      </c>
      <c r="B165" s="5" t="n">
        <v>300</v>
      </c>
      <c r="C165" s="5" t="n">
        <v>0</v>
      </c>
      <c r="D165" s="5" t="n">
        <v>0</v>
      </c>
    </row>
    <row r="166" spans="1:4">
      <c r="A166" s="4" t="s">
        <v>193</v>
      </c>
      <c r="B166" s="5" t="n">
        <v>0</v>
      </c>
      <c r="C166" s="5" t="n">
        <v>0</v>
      </c>
      <c r="D166" s="5" t="n">
        <v>0</v>
      </c>
    </row>
    <row r="167" spans="1:4">
      <c r="A167" s="4" t="s">
        <v>194</v>
      </c>
      <c r="B167" s="5" t="n">
        <v>0</v>
      </c>
      <c r="C167" s="5" t="n">
        <v>0</v>
      </c>
      <c r="D167" s="5" t="n">
        <v>0</v>
      </c>
    </row>
    <row r="168" spans="1:4">
      <c r="A168" s="4" t="s">
        <v>195</v>
      </c>
      <c r="D168" s="5" t="n">
        <v>0</v>
      </c>
    </row>
    <row r="169" spans="1:4">
      <c r="A169" s="4" t="s">
        <v>2499</v>
      </c>
      <c r="B169" s="5" t="n">
        <v>0</v>
      </c>
      <c r="C169" s="5" t="n">
        <v>0</v>
      </c>
      <c r="D169" s="5" t="n">
        <v>0</v>
      </c>
    </row>
    <row r="170" spans="1:4">
      <c r="A170" s="4" t="s">
        <v>2215</v>
      </c>
      <c r="B170" s="5" t="n">
        <v>20</v>
      </c>
    </row>
    <row r="171" spans="1:4">
      <c r="A171" s="4" t="s">
        <v>197</v>
      </c>
      <c r="B171" s="5" t="n">
        <v>1665</v>
      </c>
      <c r="C171" s="5" t="n">
        <v>1169</v>
      </c>
      <c r="D171" s="5" t="n">
        <v>1261</v>
      </c>
    </row>
    <row r="172" spans="1:4">
      <c r="A172" s="4" t="s">
        <v>198</v>
      </c>
      <c r="B172" s="5" t="n">
        <v>0</v>
      </c>
      <c r="C172" s="5" t="n">
        <v>0</v>
      </c>
      <c r="D172" s="5" t="n">
        <v>0</v>
      </c>
    </row>
    <row r="173" spans="1:4">
      <c r="A173" s="4" t="s">
        <v>199</v>
      </c>
      <c r="B173" s="5" t="n">
        <v>0</v>
      </c>
      <c r="C173" s="5" t="n">
        <v>0</v>
      </c>
      <c r="D173" s="5" t="n">
        <v>0</v>
      </c>
    </row>
    <row r="174" spans="1:4">
      <c r="A174" s="4" t="s">
        <v>200</v>
      </c>
      <c r="B174" s="5" t="n">
        <v>0</v>
      </c>
      <c r="C174" s="5" t="n">
        <v>0</v>
      </c>
      <c r="D174" s="5" t="n">
        <v>0</v>
      </c>
    </row>
    <row r="175" spans="1:4">
      <c r="A175" s="4" t="s">
        <v>201</v>
      </c>
      <c r="B175" s="6" t="n">
        <v>0</v>
      </c>
      <c r="C175" s="6" t="n">
        <v>0</v>
      </c>
      <c r="D175"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500</v>
      </c>
      <c r="B1" s="2" t="s">
        <v>155</v>
      </c>
      <c r="R1" s="2" t="s">
        <v>1</v>
      </c>
    </row>
    <row r="2" spans="1:23">
      <c r="B2" s="2" t="s">
        <v>2</v>
      </c>
      <c r="D2" s="2" t="s">
        <v>156</v>
      </c>
      <c r="F2" s="2" t="s">
        <v>4</v>
      </c>
      <c r="H2" s="2" t="s">
        <v>157</v>
      </c>
      <c r="J2" s="2" t="s">
        <v>30</v>
      </c>
      <c r="L2" s="2" t="s">
        <v>158</v>
      </c>
      <c r="N2" s="2" t="s">
        <v>159</v>
      </c>
      <c r="P2" s="2" t="s">
        <v>160</v>
      </c>
      <c r="R2" s="2" t="s">
        <v>2</v>
      </c>
      <c r="T2" s="2" t="s">
        <v>30</v>
      </c>
      <c r="V2" s="2" t="s">
        <v>77</v>
      </c>
    </row>
    <row r="3" spans="1:23">
      <c r="A3" s="3" t="s">
        <v>78</v>
      </c>
    </row>
    <row r="4" spans="1:23">
      <c r="A4" s="4" t="s">
        <v>79</v>
      </c>
      <c r="B4" s="6" t="n">
        <v>236</v>
      </c>
      <c r="D4" s="6" t="n">
        <v>231</v>
      </c>
      <c r="F4" s="6" t="n">
        <v>214</v>
      </c>
      <c r="H4" s="6" t="n">
        <v>183</v>
      </c>
      <c r="J4" s="6" t="n">
        <v>192</v>
      </c>
      <c r="L4" s="6" t="n">
        <v>213</v>
      </c>
      <c r="N4" s="6" t="n">
        <v>219</v>
      </c>
      <c r="P4" s="6" t="n">
        <v>142</v>
      </c>
      <c r="R4" s="6" t="n">
        <v>864</v>
      </c>
      <c r="S4" s="4" t="s">
        <v>80</v>
      </c>
      <c r="T4" s="6" t="n">
        <v>766</v>
      </c>
      <c r="U4" s="4" t="s">
        <v>80</v>
      </c>
      <c r="V4" s="6" t="n">
        <v>570</v>
      </c>
      <c r="W4" s="4" t="s">
        <v>80</v>
      </c>
    </row>
    <row r="5" spans="1:23">
      <c r="A5" s="4" t="s">
        <v>81</v>
      </c>
      <c r="B5" s="5" t="n">
        <v>117</v>
      </c>
      <c r="D5" s="5" t="n">
        <v>94</v>
      </c>
      <c r="F5" s="5" t="n">
        <v>98</v>
      </c>
      <c r="H5" s="5" t="n">
        <v>99</v>
      </c>
      <c r="J5" s="5" t="n">
        <v>112</v>
      </c>
      <c r="L5" s="5" t="n">
        <v>112</v>
      </c>
      <c r="N5" s="5" t="n">
        <v>98</v>
      </c>
      <c r="P5" s="5" t="n">
        <v>101</v>
      </c>
      <c r="R5" s="5" t="n">
        <v>408</v>
      </c>
      <c r="T5" s="5" t="n">
        <v>423</v>
      </c>
      <c r="V5" s="5" t="n">
        <v>403</v>
      </c>
    </row>
    <row r="6" spans="1:23">
      <c r="A6" s="4" t="s">
        <v>87</v>
      </c>
      <c r="B6" s="5" t="n">
        <v>-24</v>
      </c>
      <c r="D6" s="5" t="n">
        <v>-2</v>
      </c>
      <c r="F6" s="5" t="n">
        <v>10</v>
      </c>
      <c r="H6" s="5" t="n">
        <v>-13</v>
      </c>
      <c r="J6" s="5" t="n">
        <v>-6</v>
      </c>
      <c r="L6" s="5" t="n">
        <v>-27</v>
      </c>
      <c r="N6" s="5" t="n">
        <v>-9</v>
      </c>
      <c r="P6" s="5" t="n">
        <v>16</v>
      </c>
      <c r="R6" s="5" t="n">
        <v>-29</v>
      </c>
      <c r="T6" s="5" t="n">
        <v>-26</v>
      </c>
      <c r="V6" s="5" t="n">
        <v>-60</v>
      </c>
    </row>
    <row r="7" spans="1:23">
      <c r="A7" s="4" t="s">
        <v>91</v>
      </c>
      <c r="B7" s="5" t="n">
        <v>74</v>
      </c>
      <c r="D7" s="5" t="n">
        <v>21</v>
      </c>
      <c r="F7" s="5" t="n">
        <v>63</v>
      </c>
      <c r="H7" s="5" t="n">
        <v>-60</v>
      </c>
      <c r="J7" s="5" t="n">
        <v>428</v>
      </c>
      <c r="L7" s="5" t="n">
        <v>86</v>
      </c>
      <c r="N7" s="5" t="n">
        <v>90</v>
      </c>
      <c r="P7" s="5" t="n">
        <v>124</v>
      </c>
      <c r="R7" s="5" t="n">
        <v>98</v>
      </c>
      <c r="T7" s="5" t="n">
        <v>728</v>
      </c>
      <c r="V7" s="5" t="n">
        <v>823</v>
      </c>
    </row>
    <row r="8" spans="1:23">
      <c r="A8" s="4" t="s">
        <v>2501</v>
      </c>
      <c r="B8" s="5" t="n">
        <v>50</v>
      </c>
      <c r="D8" s="5" t="n">
        <v>-23</v>
      </c>
      <c r="F8" s="5" t="n">
        <v>-11</v>
      </c>
      <c r="H8" s="5" t="n">
        <v>-16</v>
      </c>
      <c r="J8" s="5" t="n">
        <v>17</v>
      </c>
      <c r="L8" s="5" t="n">
        <v>-15</v>
      </c>
      <c r="N8" s="5" t="n">
        <v>23</v>
      </c>
      <c r="P8" s="5" t="n">
        <v>2</v>
      </c>
      <c r="R8" s="5" t="n">
        <v>0</v>
      </c>
      <c r="T8" s="5" t="n">
        <v>27</v>
      </c>
      <c r="V8" s="5" t="n">
        <v>-11</v>
      </c>
    </row>
    <row r="9" spans="1:23">
      <c r="A9" s="4" t="s">
        <v>2502</v>
      </c>
      <c r="B9" s="5" t="n">
        <v>27</v>
      </c>
      <c r="D9" s="5" t="n">
        <v>-11</v>
      </c>
      <c r="F9" s="5" t="n">
        <v>4</v>
      </c>
      <c r="H9" s="5" t="n">
        <v>18</v>
      </c>
      <c r="J9" s="5" t="n">
        <v>38</v>
      </c>
      <c r="L9" s="5" t="n">
        <v>2</v>
      </c>
      <c r="N9" s="5" t="n">
        <v>5</v>
      </c>
      <c r="P9" s="5" t="n">
        <v>-7</v>
      </c>
      <c r="R9" s="5" t="n">
        <v>38</v>
      </c>
      <c r="T9" s="5" t="n">
        <v>38</v>
      </c>
    </row>
    <row r="10" spans="1:23">
      <c r="A10" s="4" t="s">
        <v>94</v>
      </c>
      <c r="B10" s="5" t="n">
        <v>0</v>
      </c>
      <c r="D10" s="5" t="n">
        <v>259</v>
      </c>
      <c r="F10" s="5" t="n">
        <v>0</v>
      </c>
      <c r="H10" s="5" t="n">
        <v>0</v>
      </c>
      <c r="J10" s="5" t="n">
        <v>0</v>
      </c>
      <c r="L10" s="5" t="n">
        <v>0</v>
      </c>
      <c r="N10" s="5" t="n">
        <v>214</v>
      </c>
      <c r="P10" s="5" t="n">
        <v>0</v>
      </c>
      <c r="R10" s="5" t="n">
        <v>259</v>
      </c>
      <c r="T10" s="5" t="n">
        <v>214</v>
      </c>
      <c r="V10" s="5" t="n">
        <v>0</v>
      </c>
    </row>
    <row r="11" spans="1:23">
      <c r="A11" s="4" t="s">
        <v>95</v>
      </c>
      <c r="B11" s="5" t="n">
        <v>-10</v>
      </c>
      <c r="D11" s="5" t="n">
        <v>-3</v>
      </c>
      <c r="F11" s="5" t="n">
        <v>18</v>
      </c>
      <c r="H11" s="5" t="n">
        <v>34</v>
      </c>
      <c r="J11" s="5" t="n">
        <v>-6</v>
      </c>
      <c r="L11" s="5" t="n">
        <v>-3</v>
      </c>
      <c r="N11" s="5" t="n">
        <v>55</v>
      </c>
      <c r="P11" s="5" t="n">
        <v>-9</v>
      </c>
      <c r="R11" s="5" t="n">
        <v>39</v>
      </c>
      <c r="T11" s="5" t="n">
        <v>37</v>
      </c>
      <c r="V11" s="5" t="n">
        <v>14</v>
      </c>
    </row>
    <row r="12" spans="1:23">
      <c r="A12" s="3" t="s">
        <v>97</v>
      </c>
    </row>
    <row r="13" spans="1:23">
      <c r="A13" s="4" t="s">
        <v>1338</v>
      </c>
      <c r="B13" s="5" t="n">
        <v>112</v>
      </c>
      <c r="D13" s="5" t="n">
        <v>-9</v>
      </c>
      <c r="F13" s="5" t="n">
        <v>102</v>
      </c>
      <c r="H13" s="5" t="n">
        <v>90</v>
      </c>
      <c r="J13" s="5" t="n">
        <v>106</v>
      </c>
      <c r="L13" s="5" t="n">
        <v>112</v>
      </c>
      <c r="N13" s="5" t="n">
        <v>188</v>
      </c>
      <c r="P13" s="5" t="n">
        <v>18</v>
      </c>
      <c r="R13" s="5" t="n">
        <v>295</v>
      </c>
      <c r="T13" s="5" t="n">
        <v>424</v>
      </c>
      <c r="V13" s="5" t="n">
        <v>126</v>
      </c>
    </row>
    <row r="14" spans="1:23">
      <c r="A14" s="4" t="s">
        <v>2489</v>
      </c>
      <c r="B14" s="5" t="n">
        <v>5</v>
      </c>
      <c r="D14" s="5" t="n">
        <v>4</v>
      </c>
      <c r="F14" s="5" t="n">
        <v>5</v>
      </c>
      <c r="H14" s="5" t="n">
        <v>4</v>
      </c>
      <c r="J14" s="5" t="n">
        <v>5</v>
      </c>
      <c r="L14" s="5" t="n">
        <v>5</v>
      </c>
      <c r="N14" s="5" t="n">
        <v>6</v>
      </c>
      <c r="P14" s="5" t="n">
        <v>4</v>
      </c>
      <c r="R14" s="5" t="n">
        <v>18</v>
      </c>
      <c r="T14" s="5" t="n">
        <v>20</v>
      </c>
      <c r="V14" s="5" t="n">
        <v>25</v>
      </c>
    </row>
    <row r="15" spans="1:23">
      <c r="A15" s="4" t="s">
        <v>100</v>
      </c>
      <c r="B15" s="5" t="n">
        <v>25</v>
      </c>
      <c r="D15" s="5" t="n">
        <v>26</v>
      </c>
      <c r="F15" s="5" t="n">
        <v>25</v>
      </c>
      <c r="H15" s="5" t="n">
        <v>26</v>
      </c>
      <c r="J15" s="5" t="n">
        <v>25</v>
      </c>
      <c r="L15" s="5" t="n">
        <v>25</v>
      </c>
      <c r="N15" s="5" t="n">
        <v>26</v>
      </c>
      <c r="P15" s="5" t="n">
        <v>25</v>
      </c>
      <c r="R15" s="5" t="n">
        <v>102</v>
      </c>
      <c r="T15" s="5" t="n">
        <v>101</v>
      </c>
      <c r="V15" s="5" t="n">
        <v>92</v>
      </c>
    </row>
    <row r="16" spans="1:23">
      <c r="A16" s="4" t="s">
        <v>101</v>
      </c>
      <c r="B16" s="5" t="n">
        <v>57</v>
      </c>
      <c r="D16" s="5" t="n">
        <v>65</v>
      </c>
      <c r="F16" s="5" t="n">
        <v>63</v>
      </c>
      <c r="H16" s="5" t="n">
        <v>60</v>
      </c>
      <c r="J16" s="5" t="n">
        <v>55</v>
      </c>
      <c r="L16" s="5" t="n">
        <v>54</v>
      </c>
      <c r="N16" s="5" t="n">
        <v>66</v>
      </c>
      <c r="P16" s="5" t="n">
        <v>56</v>
      </c>
      <c r="R16" s="5" t="n">
        <v>245</v>
      </c>
      <c r="T16" s="5" t="n">
        <v>231</v>
      </c>
      <c r="V16" s="5" t="n">
        <v>220</v>
      </c>
    </row>
    <row r="17" spans="1:23">
      <c r="A17" s="4" t="s">
        <v>103</v>
      </c>
      <c r="B17" s="5" t="n">
        <v>271</v>
      </c>
      <c r="D17" s="5" t="n">
        <v>480</v>
      </c>
      <c r="F17" s="5" t="n">
        <v>201</v>
      </c>
      <c r="H17" s="5" t="n">
        <v>65</v>
      </c>
      <c r="J17" s="5" t="n">
        <v>584</v>
      </c>
      <c r="L17" s="5" t="n">
        <v>172</v>
      </c>
      <c r="N17" s="5" t="n">
        <v>409</v>
      </c>
      <c r="P17" s="5" t="n">
        <v>266</v>
      </c>
      <c r="R17" s="5" t="n">
        <v>1017</v>
      </c>
      <c r="T17" s="5" t="n">
        <v>1431</v>
      </c>
      <c r="V17" s="5" t="n">
        <v>1531</v>
      </c>
    </row>
    <row r="18" spans="1:23">
      <c r="A18" s="4" t="s">
        <v>104</v>
      </c>
      <c r="B18" s="5" t="n">
        <v>74</v>
      </c>
      <c r="D18" s="5" t="n">
        <v>1</v>
      </c>
      <c r="F18" s="5" t="n">
        <v>55</v>
      </c>
      <c r="H18" s="5" t="n">
        <v>6</v>
      </c>
      <c r="J18" s="5" t="n">
        <v>155</v>
      </c>
      <c r="L18" s="5" t="n">
        <v>43</v>
      </c>
      <c r="N18" s="5" t="n">
        <v>112</v>
      </c>
      <c r="P18" s="5" t="n">
        <v>65</v>
      </c>
      <c r="R18" s="5" t="n">
        <v>136</v>
      </c>
      <c r="T18" s="5" t="n">
        <v>375</v>
      </c>
      <c r="V18" s="5" t="n">
        <v>443</v>
      </c>
    </row>
    <row r="19" spans="1:23">
      <c r="A19" s="4" t="s">
        <v>108</v>
      </c>
      <c r="B19" s="6" t="n">
        <v>197</v>
      </c>
      <c r="D19" s="6" t="n">
        <v>479</v>
      </c>
      <c r="F19" s="6" t="n">
        <v>146</v>
      </c>
      <c r="H19" s="6" t="n">
        <v>59</v>
      </c>
      <c r="J19" s="6" t="n">
        <v>429</v>
      </c>
      <c r="L19" s="6" t="n">
        <v>129</v>
      </c>
      <c r="N19" s="6" t="n">
        <v>297</v>
      </c>
      <c r="P19" s="6" t="n">
        <v>201</v>
      </c>
      <c r="R19" s="6" t="n">
        <v>881</v>
      </c>
      <c r="T19" s="6" t="n">
        <v>1056</v>
      </c>
      <c r="V19" s="6" t="n">
        <v>1088</v>
      </c>
    </row>
    <row r="20" spans="1:23">
      <c r="A20" s="3" t="s">
        <v>109</v>
      </c>
    </row>
    <row r="21" spans="1:23">
      <c r="A21" s="4" t="s">
        <v>110</v>
      </c>
      <c r="B21" s="7" t="n">
        <v>1.51</v>
      </c>
      <c r="C21" s="4" t="s">
        <v>111</v>
      </c>
      <c r="D21" s="7" t="n">
        <v>3.63</v>
      </c>
      <c r="E21" s="4" t="s">
        <v>111</v>
      </c>
      <c r="F21" s="7" t="n">
        <v>1.09</v>
      </c>
      <c r="G21" s="4" t="s">
        <v>111</v>
      </c>
      <c r="H21" s="7" t="n">
        <v>0.43</v>
      </c>
      <c r="I21" s="4" t="s">
        <v>111</v>
      </c>
      <c r="J21" s="7" t="n">
        <v>3.05</v>
      </c>
      <c r="K21" s="4" t="s">
        <v>111</v>
      </c>
      <c r="L21" s="7" t="n">
        <v>0.88</v>
      </c>
      <c r="M21" s="4" t="s">
        <v>111</v>
      </c>
      <c r="N21" s="7" t="n">
        <v>1.97</v>
      </c>
      <c r="O21" s="4" t="s">
        <v>111</v>
      </c>
      <c r="P21" s="7" t="n">
        <v>1.29</v>
      </c>
      <c r="Q21" s="4" t="s">
        <v>111</v>
      </c>
      <c r="R21" s="7" t="n">
        <v>6.61</v>
      </c>
      <c r="S21" s="4" t="s">
        <v>111</v>
      </c>
      <c r="T21" s="7" t="n">
        <v>7.12</v>
      </c>
      <c r="U21" s="4" t="s">
        <v>111</v>
      </c>
      <c r="V21" s="7" t="n">
        <v>6.3</v>
      </c>
    </row>
    <row r="22" spans="1:23">
      <c r="A22" s="4" t="s">
        <v>112</v>
      </c>
      <c r="B22" s="8" t="n">
        <v>1.49</v>
      </c>
      <c r="C22" s="4" t="s">
        <v>111</v>
      </c>
      <c r="D22" s="8" t="n">
        <v>3.6</v>
      </c>
      <c r="E22" s="4" t="s">
        <v>111</v>
      </c>
      <c r="F22" s="8" t="n">
        <v>1.09</v>
      </c>
      <c r="G22" s="4" t="s">
        <v>111</v>
      </c>
      <c r="H22" s="8" t="n">
        <v>0.43</v>
      </c>
      <c r="I22" s="4" t="s">
        <v>111</v>
      </c>
      <c r="J22" s="8" t="n">
        <v>3.03</v>
      </c>
      <c r="K22" s="4" t="s">
        <v>111</v>
      </c>
      <c r="L22" s="8" t="n">
        <v>0.88</v>
      </c>
      <c r="M22" s="4" t="s">
        <v>111</v>
      </c>
      <c r="N22" s="8" t="n">
        <v>1.96</v>
      </c>
      <c r="O22" s="4" t="s">
        <v>111</v>
      </c>
      <c r="P22" s="8" t="n">
        <v>1.28</v>
      </c>
      <c r="Q22" s="4" t="s">
        <v>111</v>
      </c>
      <c r="R22" s="8" t="n">
        <v>6.56</v>
      </c>
      <c r="S22" s="4" t="s">
        <v>111</v>
      </c>
      <c r="T22" s="8" t="n">
        <v>7.08</v>
      </c>
      <c r="U22" s="4" t="s">
        <v>111</v>
      </c>
      <c r="V22" s="8" t="n">
        <v>6.26</v>
      </c>
    </row>
    <row r="23" spans="1:23">
      <c r="A23" s="4" t="s">
        <v>113</v>
      </c>
      <c r="B23" s="7" t="n">
        <v>0.13</v>
      </c>
      <c r="C23" s="4" t="s">
        <v>111</v>
      </c>
      <c r="D23" s="7" t="n">
        <v>0.13</v>
      </c>
      <c r="E23" s="4" t="s">
        <v>111</v>
      </c>
      <c r="F23" s="7" t="n">
        <v>0.13</v>
      </c>
      <c r="G23" s="4" t="s">
        <v>111</v>
      </c>
      <c r="H23" s="7" t="n">
        <v>0.13</v>
      </c>
      <c r="I23" s="4" t="s">
        <v>111</v>
      </c>
      <c r="J23" s="7" t="n">
        <v>0.12</v>
      </c>
      <c r="K23" s="4" t="s">
        <v>111</v>
      </c>
      <c r="L23" s="7" t="n">
        <v>0.12</v>
      </c>
      <c r="M23" s="4" t="s">
        <v>111</v>
      </c>
      <c r="N23" s="7" t="n">
        <v>0.12</v>
      </c>
      <c r="O23" s="4" t="s">
        <v>111</v>
      </c>
      <c r="P23" s="7" t="n">
        <v>0.12</v>
      </c>
      <c r="Q23" s="4" t="s">
        <v>111</v>
      </c>
      <c r="R23" s="7" t="n">
        <v>0.52</v>
      </c>
      <c r="S23" s="4" t="s">
        <v>111</v>
      </c>
      <c r="T23" s="7" t="n">
        <v>0.48</v>
      </c>
      <c r="U23" s="4" t="s">
        <v>111</v>
      </c>
      <c r="V23" s="7" t="n">
        <v>0.44</v>
      </c>
    </row>
    <row r="24" spans="1:23"/>
    <row r="25" spans="1:23">
      <c r="A25" s="4" t="s">
        <v>80</v>
      </c>
      <c r="B25" s="4" t="s">
        <v>114</v>
      </c>
    </row>
    <row r="26" spans="1:23">
      <c r="A26" s="4" t="s">
        <v>111</v>
      </c>
      <c r="B26" s="4" t="s">
        <v>11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4:W24"/>
    <mergeCell ref="B25:W25"/>
    <mergeCell ref="B26:W2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6</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233</v>
      </c>
      <c r="C3" s="6" t="n">
        <v>10627</v>
      </c>
    </row>
    <row r="4" spans="1:3">
      <c r="A4" s="4" t="s">
        <v>33</v>
      </c>
      <c r="B4" s="5" t="n">
        <v>590</v>
      </c>
      <c r="C4" s="5" t="n">
        <v>396</v>
      </c>
    </row>
    <row r="5" spans="1:3">
      <c r="A5" s="4" t="s">
        <v>34</v>
      </c>
      <c r="B5" s="5" t="n">
        <v>162</v>
      </c>
      <c r="C5" s="5" t="n">
        <v>169</v>
      </c>
    </row>
    <row r="6" spans="1:3">
      <c r="A6" s="4" t="s">
        <v>35</v>
      </c>
      <c r="B6" s="5" t="n">
        <v>10985</v>
      </c>
      <c r="C6" s="5" t="n">
        <v>11192</v>
      </c>
    </row>
    <row r="7" spans="1:3">
      <c r="A7" s="4" t="s">
        <v>36</v>
      </c>
      <c r="B7" s="5" t="n">
        <v>118</v>
      </c>
      <c r="C7" s="5" t="n">
        <v>166</v>
      </c>
    </row>
    <row r="8" spans="1:3">
      <c r="A8" s="4" t="s">
        <v>37</v>
      </c>
      <c r="B8" s="5" t="n">
        <v>576</v>
      </c>
      <c r="C8" s="5" t="n">
        <v>693</v>
      </c>
    </row>
    <row r="9" spans="1:3">
      <c r="A9" s="4" t="s">
        <v>38</v>
      </c>
      <c r="B9" s="5" t="n">
        <v>206</v>
      </c>
      <c r="C9" s="5" t="n">
        <v>232</v>
      </c>
    </row>
    <row r="10" spans="1:3">
      <c r="A10" s="4" t="s">
        <v>39</v>
      </c>
      <c r="B10" s="5" t="n">
        <v>106</v>
      </c>
      <c r="C10" s="5" t="n">
        <v>114</v>
      </c>
    </row>
    <row r="11" spans="1:3">
      <c r="A11" s="4" t="s">
        <v>40</v>
      </c>
      <c r="B11" s="5" t="n">
        <v>80</v>
      </c>
      <c r="C11" s="5" t="n">
        <v>69</v>
      </c>
    </row>
    <row r="12" spans="1:3">
      <c r="A12" s="4" t="s">
        <v>41</v>
      </c>
      <c r="B12" s="5" t="n">
        <v>365</v>
      </c>
      <c r="C12" s="5" t="n">
        <v>126</v>
      </c>
    </row>
    <row r="13" spans="1:3">
      <c r="A13" s="4" t="s">
        <v>42</v>
      </c>
      <c r="B13" s="5" t="n">
        <v>13</v>
      </c>
      <c r="C13" s="5" t="n">
        <v>81</v>
      </c>
    </row>
    <row r="14" spans="1:3">
      <c r="A14" s="4" t="s">
        <v>43</v>
      </c>
      <c r="B14" s="5" t="n">
        <v>497</v>
      </c>
      <c r="C14" s="5" t="n">
        <v>276</v>
      </c>
    </row>
    <row r="15" spans="1:3">
      <c r="A15" s="4" t="s">
        <v>44</v>
      </c>
      <c r="B15" s="5" t="n">
        <v>12</v>
      </c>
      <c r="C15" s="5" t="n">
        <v>40</v>
      </c>
    </row>
    <row r="16" spans="1:3">
      <c r="A16" s="4" t="s">
        <v>45</v>
      </c>
      <c r="B16" s="5" t="n">
        <v>876</v>
      </c>
      <c r="C16" s="5" t="n">
        <v>1261</v>
      </c>
    </row>
    <row r="17" spans="1:3">
      <c r="A17" s="4" t="s">
        <v>46</v>
      </c>
      <c r="B17" s="5" t="n">
        <v>317</v>
      </c>
      <c r="C17" s="5" t="n">
        <v>294</v>
      </c>
    </row>
    <row r="18" spans="1:3">
      <c r="A18" s="4" t="s">
        <v>47</v>
      </c>
      <c r="B18" s="5" t="n">
        <v>14151</v>
      </c>
      <c r="C18" s="5" t="n">
        <v>14544</v>
      </c>
    </row>
    <row r="19" spans="1:3">
      <c r="A19" s="3" t="s">
        <v>48</v>
      </c>
    </row>
    <row r="20" spans="1:3">
      <c r="A20" s="4" t="s">
        <v>49</v>
      </c>
      <c r="B20" s="5" t="n">
        <v>3511</v>
      </c>
      <c r="C20" s="5" t="n">
        <v>3996</v>
      </c>
    </row>
    <row r="21" spans="1:3">
      <c r="A21" s="4" t="s">
        <v>50</v>
      </c>
      <c r="B21" s="5" t="n">
        <v>1127</v>
      </c>
      <c r="C21" s="5" t="n">
        <v>1067</v>
      </c>
    </row>
    <row r="22" spans="1:3">
      <c r="A22" s="4" t="s">
        <v>51</v>
      </c>
      <c r="B22" s="5" t="n">
        <v>64</v>
      </c>
      <c r="C22" s="5" t="n">
        <v>51</v>
      </c>
    </row>
    <row r="23" spans="1:3">
      <c r="A23" s="4" t="s">
        <v>52</v>
      </c>
      <c r="B23" s="5" t="n">
        <v>1306</v>
      </c>
      <c r="C23" s="5" t="n">
        <v>1300</v>
      </c>
    </row>
    <row r="24" spans="1:3">
      <c r="A24" s="4" t="s">
        <v>53</v>
      </c>
      <c r="B24" s="5" t="n">
        <v>402</v>
      </c>
      <c r="C24" s="5" t="n">
        <v>446</v>
      </c>
    </row>
    <row r="25" spans="1:3">
      <c r="A25" s="4" t="s">
        <v>54</v>
      </c>
      <c r="B25" s="5" t="n">
        <v>807</v>
      </c>
      <c r="C25" s="5" t="n">
        <v>1225</v>
      </c>
    </row>
    <row r="26" spans="1:3">
      <c r="A26" s="4" t="s">
        <v>55</v>
      </c>
      <c r="B26" s="5" t="n">
        <v>151</v>
      </c>
      <c r="C26" s="5" t="n">
        <v>124</v>
      </c>
    </row>
    <row r="27" spans="1:3">
      <c r="A27" s="4" t="s">
        <v>56</v>
      </c>
      <c r="B27" s="5" t="n">
        <v>279</v>
      </c>
      <c r="C27" s="5" t="n">
        <v>272</v>
      </c>
    </row>
    <row r="28" spans="1:3">
      <c r="A28" s="4" t="s">
        <v>57</v>
      </c>
      <c r="B28" s="5" t="n">
        <v>7647</v>
      </c>
      <c r="C28" s="5" t="n">
        <v>8481</v>
      </c>
    </row>
    <row r="29" spans="1:3">
      <c r="A29" s="4" t="s">
        <v>58</v>
      </c>
      <c r="B29" s="4" t="s">
        <v>59</v>
      </c>
      <c r="C29" s="4" t="s">
        <v>59</v>
      </c>
    </row>
    <row r="30" spans="1:3">
      <c r="A30" s="4" t="s">
        <v>60</v>
      </c>
      <c r="B30" s="5" t="n">
        <v>1</v>
      </c>
      <c r="C30" s="5" t="n">
        <v>1</v>
      </c>
    </row>
    <row r="31" spans="1:3">
      <c r="A31" s="4" t="s">
        <v>61</v>
      </c>
      <c r="B31" s="5" t="n">
        <v>1060</v>
      </c>
      <c r="C31" s="5" t="n">
        <v>1342</v>
      </c>
    </row>
    <row r="32" spans="1:3">
      <c r="A32" s="4" t="s">
        <v>62</v>
      </c>
      <c r="B32" s="5" t="n">
        <v>5289</v>
      </c>
      <c r="C32" s="5" t="n">
        <v>4478</v>
      </c>
    </row>
    <row r="33" spans="1:3">
      <c r="A33" s="4" t="s">
        <v>63</v>
      </c>
      <c r="B33" s="5" t="n">
        <v>149</v>
      </c>
      <c r="C33" s="5" t="n">
        <v>237</v>
      </c>
    </row>
    <row r="34" spans="1:3">
      <c r="A34" s="4" t="s">
        <v>64</v>
      </c>
      <c r="B34" s="5" t="n">
        <v>5</v>
      </c>
      <c r="C34" s="5" t="n">
        <v>5</v>
      </c>
    </row>
    <row r="35" spans="1:3">
      <c r="A35" s="4" t="s">
        <v>65</v>
      </c>
      <c r="B35" s="5" t="n">
        <v>6504</v>
      </c>
      <c r="C35" s="5" t="n">
        <v>6063</v>
      </c>
    </row>
    <row r="36" spans="1:3">
      <c r="A36" s="4" t="s">
        <v>66</v>
      </c>
      <c r="B36" s="6" t="n">
        <v>14151</v>
      </c>
      <c r="C36" s="6" t="n">
        <v>14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6</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68</v>
      </c>
    </row>
    <row r="3" spans="1:3">
      <c r="A3" s="4" t="s">
        <v>69</v>
      </c>
      <c r="B3" s="6" t="n">
        <v>9974</v>
      </c>
      <c r="C3" s="6" t="n">
        <v>10275</v>
      </c>
    </row>
    <row r="4" spans="1:3">
      <c r="A4" s="4" t="s">
        <v>70</v>
      </c>
      <c r="B4" s="7" t="n">
        <v>0.01</v>
      </c>
      <c r="C4" s="7" t="n">
        <v>0.01</v>
      </c>
    </row>
    <row r="5" spans="1:3">
      <c r="A5" s="4" t="s">
        <v>71</v>
      </c>
      <c r="B5" s="5" t="n">
        <v>500000000</v>
      </c>
      <c r="C5" s="5" t="n">
        <v>500000000</v>
      </c>
    </row>
    <row r="6" spans="1:3">
      <c r="A6" s="4" t="s">
        <v>72</v>
      </c>
      <c r="B6" s="5" t="n">
        <v>127988230</v>
      </c>
      <c r="C6" s="5" t="n">
        <v>137928552</v>
      </c>
    </row>
    <row r="7" spans="1:3">
      <c r="A7" s="4" t="s">
        <v>73</v>
      </c>
      <c r="B7" s="5" t="n">
        <v>127988230</v>
      </c>
      <c r="C7" s="5" t="n">
        <v>137928552</v>
      </c>
    </row>
    <row r="8" spans="1:3">
      <c r="A8" s="4" t="s">
        <v>74</v>
      </c>
      <c r="B8" s="6" t="n">
        <v>70</v>
      </c>
      <c r="C8" s="6" t="n">
        <v>104</v>
      </c>
    </row>
    <row r="9" spans="1:3">
      <c r="A9" s="4" t="s">
        <v>75</v>
      </c>
      <c r="B9" s="5" t="n">
        <v>320193</v>
      </c>
      <c r="C9" s="5" t="n">
        <v>320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32</v>
      </c>
      <c r="B18" s="4" t="s">
        <v>298</v>
      </c>
    </row>
    <row r="19" spans="1:2">
      <c r="A19" s="4" t="s">
        <v>299</v>
      </c>
      <c r="B19" s="4" t="s">
        <v>300</v>
      </c>
    </row>
    <row r="20" spans="1:2">
      <c r="A20" s="4" t="s">
        <v>301</v>
      </c>
      <c r="B20" s="4" t="s">
        <v>302</v>
      </c>
    </row>
    <row r="21" spans="1:2">
      <c r="A21" s="4" t="s">
        <v>252</v>
      </c>
      <c r="B21" s="4" t="s">
        <v>303</v>
      </c>
    </row>
    <row r="22" spans="1:2">
      <c r="A22" s="4" t="s">
        <v>304</v>
      </c>
      <c r="B22" s="4" t="s">
        <v>305</v>
      </c>
    </row>
    <row r="23" spans="1:2">
      <c r="A23" s="4" t="s">
        <v>306</v>
      </c>
      <c r="B23" s="4" t="s">
        <v>305</v>
      </c>
    </row>
    <row r="24" spans="1:2">
      <c r="A24" s="4" t="s">
        <v>307</v>
      </c>
      <c r="B24" s="4" t="s">
        <v>308</v>
      </c>
    </row>
    <row r="25" spans="1:2">
      <c r="A25" s="4" t="s">
        <v>309</v>
      </c>
      <c r="B25" s="4" t="s">
        <v>310</v>
      </c>
    </row>
    <row r="26" spans="1:2">
      <c r="A26" s="4" t="s">
        <v>246</v>
      </c>
      <c r="B26" s="4" t="s">
        <v>311</v>
      </c>
    </row>
    <row r="27" spans="1:2">
      <c r="A27" s="4" t="s">
        <v>312</v>
      </c>
      <c r="B2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6</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22</v>
      </c>
      <c r="B1" s="2" t="s">
        <v>1</v>
      </c>
    </row>
    <row r="2" spans="1:3">
      <c r="B2" s="2" t="s">
        <v>2</v>
      </c>
    </row>
    <row r="3" spans="1:3">
      <c r="A3" s="3" t="s">
        <v>323</v>
      </c>
    </row>
    <row r="4" spans="1:3">
      <c r="A4" s="4" t="s">
        <v>324</v>
      </c>
      <c r="B4" s="4" t="s">
        <v>325</v>
      </c>
    </row>
    <row r="5" spans="1:3">
      <c r="A5" s="4" t="s">
        <v>326</v>
      </c>
      <c r="B5" s="4" t="s">
        <v>327</v>
      </c>
    </row>
    <row r="6" spans="1:3">
      <c r="A6" s="4" t="s">
        <v>328</v>
      </c>
      <c r="B6" s="4" t="s">
        <v>329</v>
      </c>
    </row>
    <row r="7" spans="1:3">
      <c r="A7" s="4" t="s">
        <v>330</v>
      </c>
      <c r="B7" s="4" t="s">
        <v>331</v>
      </c>
    </row>
    <row r="8" spans="1:3">
      <c r="A8" s="4" t="s">
        <v>332</v>
      </c>
      <c r="B8" s="4" t="s">
        <v>333</v>
      </c>
    </row>
    <row r="9" spans="1:3">
      <c r="A9" s="4" t="s">
        <v>334</v>
      </c>
      <c r="B9" s="4" t="s">
        <v>335</v>
      </c>
    </row>
    <row r="10" spans="1:3">
      <c r="A10" s="4" t="s">
        <v>336</v>
      </c>
      <c r="B10" s="4" t="s">
        <v>337</v>
      </c>
    </row>
    <row r="11" spans="1:3">
      <c r="A11" s="4" t="s">
        <v>338</v>
      </c>
      <c r="B11" s="4" t="s">
        <v>339</v>
      </c>
    </row>
    <row r="12" spans="1:3">
      <c r="A12" s="4" t="s">
        <v>340</v>
      </c>
    </row>
    <row r="13" spans="1:3">
      <c r="A13" s="3" t="s">
        <v>323</v>
      </c>
    </row>
    <row r="14" spans="1:3">
      <c r="A14" s="4" t="s">
        <v>334</v>
      </c>
      <c r="B14" s="4" t="s">
        <v>341</v>
      </c>
      <c r="C14" s="4" t="s">
        <v>80</v>
      </c>
    </row>
    <row r="15" spans="1:3">
      <c r="A15" s="4" t="s">
        <v>342</v>
      </c>
      <c r="B15" s="4" t="s">
        <v>343</v>
      </c>
    </row>
    <row r="16" spans="1:3">
      <c r="A16" s="4" t="s">
        <v>338</v>
      </c>
      <c r="B16" s="4" t="s">
        <v>344</v>
      </c>
      <c r="C16" s="4" t="s">
        <v>80</v>
      </c>
    </row>
    <row r="17" spans="1:3"/>
    <row r="18" spans="1:3">
      <c r="A18" s="4" t="s">
        <v>80</v>
      </c>
      <c r="B18" s="4" t="s">
        <v>217</v>
      </c>
    </row>
  </sheetData>
  <mergeCells count="5">
    <mergeCell ref="A1:A2"/>
    <mergeCell ref="B1:C1"/>
    <mergeCell ref="B2:C2"/>
    <mergeCell ref="A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34</v>
      </c>
      <c r="B1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3</v>
      </c>
    </row>
    <row r="11" spans="1:2">
      <c r="A11" s="4" t="s">
        <v>288</v>
      </c>
      <c r="B11"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2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06</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6</v>
      </c>
      <c r="C1" s="2" t="s">
        <v>1</v>
      </c>
    </row>
    <row r="2" spans="1:7">
      <c r="C2" s="2" t="s">
        <v>2</v>
      </c>
      <c r="E2" s="2" t="s">
        <v>30</v>
      </c>
      <c r="G2" s="2" t="s">
        <v>77</v>
      </c>
    </row>
    <row r="3" spans="1:7">
      <c r="A3" s="3" t="s">
        <v>78</v>
      </c>
    </row>
    <row r="4" spans="1:7">
      <c r="A4" s="4" t="s">
        <v>79</v>
      </c>
      <c r="B4" s="4" t="s">
        <v>80</v>
      </c>
      <c r="C4" s="6" t="n">
        <v>864</v>
      </c>
      <c r="E4" s="6" t="n">
        <v>766</v>
      </c>
      <c r="G4" s="6" t="n">
        <v>570</v>
      </c>
    </row>
    <row r="5" spans="1:7">
      <c r="A5" s="4" t="s">
        <v>81</v>
      </c>
      <c r="C5" s="5" t="n">
        <v>408</v>
      </c>
      <c r="E5" s="5" t="n">
        <v>423</v>
      </c>
      <c r="G5" s="5" t="n">
        <v>403</v>
      </c>
    </row>
    <row r="6" spans="1:7">
      <c r="A6" s="3" t="s">
        <v>82</v>
      </c>
    </row>
    <row r="7" spans="1:7">
      <c r="A7" s="4" t="s">
        <v>83</v>
      </c>
      <c r="C7" s="5" t="n">
        <v>-47</v>
      </c>
      <c r="E7" s="5" t="n">
        <v>-47</v>
      </c>
      <c r="G7" s="5" t="n">
        <v>-76</v>
      </c>
    </row>
    <row r="8" spans="1:7">
      <c r="A8" s="4" t="s">
        <v>84</v>
      </c>
      <c r="C8" s="5" t="n">
        <v>4</v>
      </c>
      <c r="E8" s="5" t="n">
        <v>0</v>
      </c>
      <c r="G8" s="5" t="n">
        <v>-1</v>
      </c>
    </row>
    <row r="9" spans="1:7">
      <c r="A9" s="4" t="s">
        <v>85</v>
      </c>
      <c r="C9" s="5" t="n">
        <v>-51</v>
      </c>
      <c r="E9" s="5" t="n">
        <v>-47</v>
      </c>
      <c r="G9" s="5" t="n">
        <v>-75</v>
      </c>
    </row>
    <row r="10" spans="1:7">
      <c r="A10" s="4" t="s">
        <v>86</v>
      </c>
      <c r="C10" s="5" t="n">
        <v>22</v>
      </c>
      <c r="E10" s="5" t="n">
        <v>21</v>
      </c>
      <c r="G10" s="5" t="n">
        <v>15</v>
      </c>
    </row>
    <row r="11" spans="1:7">
      <c r="A11" s="4" t="s">
        <v>87</v>
      </c>
      <c r="C11" s="5" t="n">
        <v>-29</v>
      </c>
      <c r="E11" s="5" t="n">
        <v>-26</v>
      </c>
      <c r="G11" s="5" t="n">
        <v>-60</v>
      </c>
    </row>
    <row r="12" spans="1:7">
      <c r="A12" s="3" t="s">
        <v>88</v>
      </c>
    </row>
    <row r="13" spans="1:7">
      <c r="A13" s="4" t="s">
        <v>89</v>
      </c>
      <c r="C13" s="5" t="n">
        <v>29</v>
      </c>
      <c r="E13" s="5" t="n">
        <v>-18</v>
      </c>
      <c r="G13" s="5" t="n">
        <v>23</v>
      </c>
    </row>
    <row r="14" spans="1:7">
      <c r="A14" s="4" t="s">
        <v>90</v>
      </c>
      <c r="C14" s="5" t="n">
        <v>69</v>
      </c>
      <c r="E14" s="5" t="n">
        <v>746</v>
      </c>
      <c r="G14" s="5" t="n">
        <v>800</v>
      </c>
    </row>
    <row r="15" spans="1:7">
      <c r="A15" s="4" t="s">
        <v>91</v>
      </c>
      <c r="C15" s="5" t="n">
        <v>98</v>
      </c>
      <c r="E15" s="5" t="n">
        <v>728</v>
      </c>
      <c r="G15" s="5" t="n">
        <v>823</v>
      </c>
    </row>
    <row r="16" spans="1:7">
      <c r="A16" s="4" t="s">
        <v>92</v>
      </c>
      <c r="C16" s="5" t="n">
        <v>0</v>
      </c>
      <c r="E16" s="5" t="n">
        <v>27</v>
      </c>
      <c r="G16" s="5" t="n">
        <v>-11</v>
      </c>
    </row>
    <row r="17" spans="1:7">
      <c r="A17" s="4" t="s">
        <v>93</v>
      </c>
      <c r="C17" s="5" t="n">
        <v>38</v>
      </c>
      <c r="E17" s="5" t="n">
        <v>38</v>
      </c>
      <c r="G17" s="5" t="n">
        <v>255</v>
      </c>
    </row>
    <row r="18" spans="1:7">
      <c r="A18" s="4" t="s">
        <v>94</v>
      </c>
      <c r="C18" s="5" t="n">
        <v>259</v>
      </c>
      <c r="E18" s="5" t="n">
        <v>214</v>
      </c>
      <c r="G18" s="5" t="n">
        <v>0</v>
      </c>
    </row>
    <row r="19" spans="1:7">
      <c r="A19" s="4" t="s">
        <v>95</v>
      </c>
      <c r="C19" s="5" t="n">
        <v>39</v>
      </c>
      <c r="E19" s="5" t="n">
        <v>37</v>
      </c>
      <c r="G19" s="5" t="n">
        <v>14</v>
      </c>
    </row>
    <row r="20" spans="1:7">
      <c r="A20" s="4" t="s">
        <v>96</v>
      </c>
      <c r="C20" s="5" t="n">
        <v>1677</v>
      </c>
      <c r="E20" s="5" t="n">
        <v>2207</v>
      </c>
      <c r="G20" s="5" t="n">
        <v>1994</v>
      </c>
    </row>
    <row r="21" spans="1:7">
      <c r="A21" s="3" t="s">
        <v>97</v>
      </c>
    </row>
    <row r="22" spans="1:7">
      <c r="A22" s="4" t="s">
        <v>98</v>
      </c>
      <c r="C22" s="5" t="n">
        <v>295</v>
      </c>
      <c r="E22" s="5" t="n">
        <v>424</v>
      </c>
      <c r="G22" s="5" t="n">
        <v>126</v>
      </c>
    </row>
    <row r="23" spans="1:7">
      <c r="A23" s="4" t="s">
        <v>99</v>
      </c>
      <c r="C23" s="5" t="n">
        <v>18</v>
      </c>
      <c r="E23" s="5" t="n">
        <v>20</v>
      </c>
      <c r="G23" s="5" t="n">
        <v>25</v>
      </c>
    </row>
    <row r="24" spans="1:7">
      <c r="A24" s="4" t="s">
        <v>100</v>
      </c>
      <c r="C24" s="5" t="n">
        <v>102</v>
      </c>
      <c r="E24" s="5" t="n">
        <v>101</v>
      </c>
      <c r="G24" s="5" t="n">
        <v>92</v>
      </c>
    </row>
    <row r="25" spans="1:7">
      <c r="A25" s="4" t="s">
        <v>101</v>
      </c>
      <c r="C25" s="5" t="n">
        <v>245</v>
      </c>
      <c r="E25" s="5" t="n">
        <v>231</v>
      </c>
      <c r="G25" s="5" t="n">
        <v>220</v>
      </c>
    </row>
    <row r="26" spans="1:7">
      <c r="A26" s="4" t="s">
        <v>102</v>
      </c>
      <c r="C26" s="5" t="n">
        <v>660</v>
      </c>
      <c r="E26" s="5" t="n">
        <v>776</v>
      </c>
      <c r="G26" s="5" t="n">
        <v>463</v>
      </c>
    </row>
    <row r="27" spans="1:7">
      <c r="A27" s="4" t="s">
        <v>103</v>
      </c>
      <c r="C27" s="5" t="n">
        <v>1017</v>
      </c>
      <c r="E27" s="5" t="n">
        <v>1431</v>
      </c>
      <c r="G27" s="5" t="n">
        <v>1531</v>
      </c>
    </row>
    <row r="28" spans="1:7">
      <c r="A28" s="3" t="s">
        <v>104</v>
      </c>
    </row>
    <row r="29" spans="1:7">
      <c r="A29" s="4" t="s">
        <v>105</v>
      </c>
      <c r="C29" s="5" t="n">
        <v>117</v>
      </c>
      <c r="E29" s="5" t="n">
        <v>75</v>
      </c>
      <c r="G29" s="5" t="n">
        <v>96</v>
      </c>
    </row>
    <row r="30" spans="1:7">
      <c r="A30" s="4" t="s">
        <v>106</v>
      </c>
      <c r="C30" s="5" t="n">
        <v>19</v>
      </c>
      <c r="E30" s="5" t="n">
        <v>300</v>
      </c>
      <c r="G30" s="5" t="n">
        <v>347</v>
      </c>
    </row>
    <row r="31" spans="1:7">
      <c r="A31" s="4" t="s">
        <v>107</v>
      </c>
      <c r="C31" s="5" t="n">
        <v>136</v>
      </c>
      <c r="E31" s="5" t="n">
        <v>375</v>
      </c>
      <c r="G31" s="5" t="n">
        <v>443</v>
      </c>
    </row>
    <row r="32" spans="1:7">
      <c r="A32" s="4" t="s">
        <v>108</v>
      </c>
      <c r="C32" s="6" t="n">
        <v>881</v>
      </c>
      <c r="E32" s="6" t="n">
        <v>1056</v>
      </c>
      <c r="G32" s="6" t="n">
        <v>1088</v>
      </c>
    </row>
    <row r="33" spans="1:7">
      <c r="A33" s="3" t="s">
        <v>109</v>
      </c>
    </row>
    <row r="34" spans="1:7">
      <c r="A34" s="4" t="s">
        <v>110</v>
      </c>
      <c r="C34" s="7" t="n">
        <v>6.61</v>
      </c>
      <c r="D34" s="4" t="s">
        <v>111</v>
      </c>
      <c r="E34" s="7" t="n">
        <v>7.12</v>
      </c>
      <c r="F34" s="4" t="s">
        <v>111</v>
      </c>
      <c r="G34" s="7" t="n">
        <v>6.3</v>
      </c>
    </row>
    <row r="35" spans="1:7">
      <c r="A35" s="4" t="s">
        <v>112</v>
      </c>
      <c r="C35" s="8" t="n">
        <v>6.56</v>
      </c>
      <c r="D35" s="4" t="s">
        <v>111</v>
      </c>
      <c r="E35" s="8" t="n">
        <v>7.08</v>
      </c>
      <c r="F35" s="4" t="s">
        <v>111</v>
      </c>
      <c r="G35" s="8" t="n">
        <v>6.26</v>
      </c>
    </row>
    <row r="36" spans="1:7">
      <c r="A36" s="4" t="s">
        <v>113</v>
      </c>
      <c r="C36" s="7" t="n">
        <v>0.52</v>
      </c>
      <c r="D36" s="4" t="s">
        <v>111</v>
      </c>
      <c r="E36" s="7" t="n">
        <v>0.48</v>
      </c>
      <c r="F36" s="4" t="s">
        <v>111</v>
      </c>
      <c r="G36" s="7" t="n">
        <v>0.44</v>
      </c>
    </row>
    <row r="37" spans="1:7"/>
    <row r="38" spans="1:7">
      <c r="A38" s="4" t="s">
        <v>80</v>
      </c>
      <c r="B38" s="4" t="s">
        <v>114</v>
      </c>
    </row>
    <row r="39" spans="1:7">
      <c r="A39" s="4" t="s">
        <v>111</v>
      </c>
      <c r="B39" s="4" t="s">
        <v>115</v>
      </c>
    </row>
  </sheetData>
  <mergeCells count="7">
    <mergeCell ref="A1:B2"/>
    <mergeCell ref="C1:G1"/>
    <mergeCell ref="C2:D2"/>
    <mergeCell ref="E2:F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3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2</v>
      </c>
    </row>
    <row r="3" spans="1:2">
      <c r="A3" s="3" t="s">
        <v>23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39</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22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247</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61</v>
      </c>
      <c r="B1" s="2" t="s">
        <v>1</v>
      </c>
    </row>
    <row r="2" spans="1:2">
      <c r="B2" s="2" t="s">
        <v>2</v>
      </c>
    </row>
    <row r="3" spans="1:2">
      <c r="A3" s="3" t="s">
        <v>250</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53</v>
      </c>
    </row>
    <row r="4" spans="1:2">
      <c r="A4" s="4" t="s">
        <v>469</v>
      </c>
      <c r="B4" s="4" t="s">
        <v>470</v>
      </c>
    </row>
    <row r="5" spans="1:2">
      <c r="A5" s="4" t="s">
        <v>471</v>
      </c>
      <c r="B5"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2</v>
      </c>
      <c r="B1" s="2" t="s">
        <v>1</v>
      </c>
    </row>
    <row r="2" spans="1:2">
      <c r="B2" s="2" t="s">
        <v>2</v>
      </c>
    </row>
    <row r="3" spans="1:2">
      <c r="A3" s="3" t="s">
        <v>256</v>
      </c>
    </row>
    <row r="4" spans="1:2">
      <c r="A4" s="4" t="s">
        <v>473</v>
      </c>
      <c r="B4"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481</v>
      </c>
      <c r="B6" s="4" t="s">
        <v>482</v>
      </c>
    </row>
    <row r="7" spans="1:2">
      <c r="A7" s="4" t="s">
        <v>483</v>
      </c>
    </row>
    <row r="8" spans="1:2">
      <c r="A8" s="3" t="s">
        <v>476</v>
      </c>
    </row>
    <row r="9" spans="1:2">
      <c r="A9" s="4" t="s">
        <v>484</v>
      </c>
      <c r="B9" s="4" t="s">
        <v>485</v>
      </c>
    </row>
    <row r="10" spans="1:2">
      <c r="A10" s="4" t="s">
        <v>486</v>
      </c>
      <c r="B10" s="4" t="s">
        <v>487</v>
      </c>
    </row>
    <row r="11" spans="1:2">
      <c r="A11" s="4" t="s">
        <v>488</v>
      </c>
    </row>
    <row r="12" spans="1:2">
      <c r="A12" s="3" t="s">
        <v>476</v>
      </c>
    </row>
    <row r="13" spans="1:2">
      <c r="A13" s="4" t="s">
        <v>484</v>
      </c>
      <c r="B13" s="4" t="s">
        <v>489</v>
      </c>
    </row>
    <row r="14" spans="1:2">
      <c r="A14" s="4" t="s">
        <v>490</v>
      </c>
    </row>
    <row r="15" spans="1:2">
      <c r="A15" s="3" t="s">
        <v>476</v>
      </c>
    </row>
    <row r="16" spans="1:2">
      <c r="A16" s="4" t="s">
        <v>491</v>
      </c>
      <c r="B16" s="4" t="s">
        <v>492</v>
      </c>
    </row>
    <row r="17" spans="1:2">
      <c r="A17" s="4" t="s">
        <v>493</v>
      </c>
    </row>
    <row r="18" spans="1:2">
      <c r="A18" s="3" t="s">
        <v>476</v>
      </c>
    </row>
    <row r="19" spans="1:2">
      <c r="A19" s="4" t="s">
        <v>491</v>
      </c>
      <c r="B19"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5</v>
      </c>
      <c r="B1" s="2" t="s">
        <v>1</v>
      </c>
    </row>
    <row r="2" spans="1:2">
      <c r="B2" s="2" t="s">
        <v>2</v>
      </c>
    </row>
    <row r="3" spans="1:2">
      <c r="A3" s="3" t="s">
        <v>256</v>
      </c>
    </row>
    <row r="4" spans="1:2">
      <c r="A4" s="4" t="s">
        <v>496</v>
      </c>
      <c r="B4"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7</v>
      </c>
    </row>
    <row r="3" spans="1:4">
      <c r="A3" s="3" t="s">
        <v>117</v>
      </c>
    </row>
    <row r="4" spans="1:4">
      <c r="A4" s="4" t="s">
        <v>108</v>
      </c>
      <c r="B4" s="6" t="n">
        <v>881</v>
      </c>
      <c r="C4" s="6" t="n">
        <v>1056</v>
      </c>
      <c r="D4" s="6" t="n">
        <v>1088</v>
      </c>
    </row>
    <row r="5" spans="1:4">
      <c r="A5" s="3" t="s">
        <v>118</v>
      </c>
    </row>
    <row r="6" spans="1:4">
      <c r="A6" s="4" t="s">
        <v>119</v>
      </c>
      <c r="B6" s="5" t="n">
        <v>-71</v>
      </c>
      <c r="C6" s="5" t="n">
        <v>-93</v>
      </c>
      <c r="D6" s="5" t="n">
        <v>196</v>
      </c>
    </row>
    <row r="7" spans="1:4">
      <c r="A7" s="4" t="s">
        <v>120</v>
      </c>
      <c r="B7" s="5" t="n">
        <v>-9</v>
      </c>
      <c r="C7" s="5" t="n">
        <v>-43</v>
      </c>
      <c r="D7" s="5" t="n">
        <v>-20</v>
      </c>
    </row>
    <row r="8" spans="1:4">
      <c r="A8" s="4" t="s">
        <v>121</v>
      </c>
      <c r="B8" s="5" t="n">
        <v>-80</v>
      </c>
      <c r="C8" s="5" t="n">
        <v>-136</v>
      </c>
      <c r="D8" s="5" t="n">
        <v>176</v>
      </c>
    </row>
    <row r="9" spans="1:4">
      <c r="A9" s="4" t="s">
        <v>122</v>
      </c>
      <c r="B9" s="5" t="n">
        <v>-16</v>
      </c>
      <c r="C9" s="5" t="n">
        <v>-10</v>
      </c>
      <c r="D9" s="5" t="n">
        <v>-41</v>
      </c>
    </row>
    <row r="10" spans="1:4">
      <c r="A10" s="4" t="s">
        <v>123</v>
      </c>
      <c r="B10" s="5" t="n">
        <v>-64</v>
      </c>
      <c r="C10" s="5" t="n">
        <v>-126</v>
      </c>
      <c r="D10" s="5" t="n">
        <v>217</v>
      </c>
    </row>
    <row r="11" spans="1:4">
      <c r="A11" s="4" t="s">
        <v>124</v>
      </c>
      <c r="B11" s="5" t="n">
        <v>-24</v>
      </c>
      <c r="C11" s="5" t="n">
        <v>-7</v>
      </c>
      <c r="D11" s="5" t="n">
        <v>-7</v>
      </c>
    </row>
    <row r="12" spans="1:4">
      <c r="A12" s="4" t="s">
        <v>125</v>
      </c>
      <c r="B12" s="5" t="n">
        <v>-88</v>
      </c>
      <c r="C12" s="5" t="n">
        <v>-133</v>
      </c>
      <c r="D12" s="5" t="n">
        <v>210</v>
      </c>
    </row>
    <row r="13" spans="1:4">
      <c r="A13" s="4" t="s">
        <v>126</v>
      </c>
      <c r="B13" s="6" t="n">
        <v>793</v>
      </c>
      <c r="C13" s="6" t="n">
        <v>923</v>
      </c>
      <c r="D13" s="6" t="n">
        <v>1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8</v>
      </c>
      <c r="B1" s="2" t="s">
        <v>1</v>
      </c>
    </row>
    <row r="2" spans="1:2">
      <c r="B2" s="2" t="s">
        <v>2</v>
      </c>
    </row>
    <row r="3" spans="1:2">
      <c r="A3" s="3" t="s">
        <v>264</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267</v>
      </c>
    </row>
    <row r="4" spans="1:2">
      <c r="A4" s="4" t="s">
        <v>506</v>
      </c>
      <c r="B4"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508</v>
      </c>
      <c r="B1" s="2" t="s">
        <v>1</v>
      </c>
    </row>
    <row r="2" spans="1:2">
      <c r="B2" s="2" t="s">
        <v>509</v>
      </c>
    </row>
    <row r="3" spans="1:2">
      <c r="A3" s="3" t="s">
        <v>206</v>
      </c>
    </row>
    <row r="4" spans="1:2">
      <c r="A4" s="4" t="s">
        <v>510</v>
      </c>
      <c r="B4" s="5" t="n">
        <v>2</v>
      </c>
    </row>
    <row r="5" spans="1:2">
      <c r="A5" s="4" t="s">
        <v>511</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8"/>
    <col customWidth="1" max="15" min="15" width="4"/>
  </cols>
  <sheetData>
    <row r="1" spans="1:15">
      <c r="A1" s="1" t="s">
        <v>512</v>
      </c>
      <c r="B1" s="2" t="s">
        <v>513</v>
      </c>
      <c r="C1" s="2" t="s">
        <v>514</v>
      </c>
      <c r="D1" s="2" t="s">
        <v>515</v>
      </c>
      <c r="E1" s="2" t="s">
        <v>516</v>
      </c>
      <c r="G1" s="2" t="s">
        <v>517</v>
      </c>
      <c r="I1" s="2" t="s">
        <v>516</v>
      </c>
      <c r="K1" s="2" t="s">
        <v>517</v>
      </c>
      <c r="M1" s="2" t="s">
        <v>518</v>
      </c>
      <c r="N1" s="2" t="s">
        <v>519</v>
      </c>
    </row>
    <row r="2" spans="1:15">
      <c r="A2" s="3" t="s">
        <v>520</v>
      </c>
    </row>
    <row r="3" spans="1:15">
      <c r="A3" s="4" t="s">
        <v>521</v>
      </c>
      <c r="N3" s="5" t="n">
        <v>3</v>
      </c>
    </row>
    <row r="4" spans="1:15">
      <c r="A4" s="4" t="s">
        <v>188</v>
      </c>
      <c r="I4" s="6" t="n">
        <v>0</v>
      </c>
      <c r="K4" s="6" t="n">
        <v>800</v>
      </c>
      <c r="M4" s="6" t="n">
        <v>0</v>
      </c>
    </row>
    <row r="5" spans="1:15">
      <c r="A5" s="4" t="s">
        <v>522</v>
      </c>
      <c r="E5" s="6" t="n">
        <v>10985</v>
      </c>
      <c r="G5" s="6" t="n">
        <v>11192</v>
      </c>
      <c r="I5" s="5" t="n">
        <v>10985</v>
      </c>
      <c r="K5" s="5" t="n">
        <v>11192</v>
      </c>
      <c r="N5" s="6" t="n">
        <v>10985</v>
      </c>
    </row>
    <row r="6" spans="1:15">
      <c r="A6" s="4" t="s">
        <v>523</v>
      </c>
      <c r="E6" s="5" t="n">
        <v>307474</v>
      </c>
      <c r="G6" s="5" t="n">
        <v>373192</v>
      </c>
      <c r="I6" s="5" t="n">
        <v>307474</v>
      </c>
      <c r="K6" s="5" t="n">
        <v>373192</v>
      </c>
      <c r="N6" s="5" t="n">
        <v>307474</v>
      </c>
    </row>
    <row r="7" spans="1:15">
      <c r="A7" s="4" t="s">
        <v>524</v>
      </c>
      <c r="E7" s="5" t="n">
        <v>296318</v>
      </c>
      <c r="F7" s="4" t="s">
        <v>80</v>
      </c>
      <c r="G7" s="5" t="n">
        <v>358571</v>
      </c>
      <c r="H7" s="4" t="s">
        <v>111</v>
      </c>
      <c r="I7" s="5" t="n">
        <v>296318</v>
      </c>
      <c r="J7" s="4" t="s">
        <v>80</v>
      </c>
      <c r="K7" s="5" t="n">
        <v>358571</v>
      </c>
      <c r="L7" s="4" t="s">
        <v>111</v>
      </c>
      <c r="N7" s="5" t="n">
        <v>296318</v>
      </c>
      <c r="O7" s="4" t="s">
        <v>80</v>
      </c>
    </row>
    <row r="8" spans="1:15">
      <c r="A8" s="4" t="s">
        <v>525</v>
      </c>
    </row>
    <row r="9" spans="1:15">
      <c r="A9" s="3" t="s">
        <v>520</v>
      </c>
    </row>
    <row r="10" spans="1:15">
      <c r="A10" s="4" t="s">
        <v>526</v>
      </c>
      <c r="C10" s="6" t="n">
        <v>443</v>
      </c>
    </row>
    <row r="11" spans="1:15">
      <c r="A11" s="4" t="s">
        <v>527</v>
      </c>
      <c r="E11" s="5" t="n">
        <v>307</v>
      </c>
    </row>
    <row r="12" spans="1:15">
      <c r="A12" s="4" t="s">
        <v>108</v>
      </c>
      <c r="E12" s="5" t="n">
        <v>323</v>
      </c>
    </row>
    <row r="13" spans="1:15">
      <c r="A13" s="4" t="s">
        <v>524</v>
      </c>
      <c r="E13" s="5" t="n">
        <v>2900</v>
      </c>
      <c r="I13" s="5" t="n">
        <v>2900</v>
      </c>
      <c r="N13" s="5" t="n">
        <v>2900</v>
      </c>
    </row>
    <row r="14" spans="1:15">
      <c r="A14" s="4" t="s">
        <v>528</v>
      </c>
    </row>
    <row r="15" spans="1:15">
      <c r="A15" s="3" t="s">
        <v>520</v>
      </c>
    </row>
    <row r="16" spans="1:15">
      <c r="A16" s="4" t="s">
        <v>526</v>
      </c>
      <c r="D16" s="6" t="n">
        <v>804</v>
      </c>
    </row>
    <row r="17" spans="1:15">
      <c r="A17" s="4" t="s">
        <v>529</v>
      </c>
      <c r="D17" s="5" t="n">
        <v>13600</v>
      </c>
    </row>
    <row r="18" spans="1:15">
      <c r="A18" s="4" t="s">
        <v>527</v>
      </c>
      <c r="G18" s="5" t="n">
        <v>560</v>
      </c>
    </row>
    <row r="19" spans="1:15">
      <c r="A19" s="4" t="s">
        <v>108</v>
      </c>
      <c r="G19" s="5" t="n">
        <v>366</v>
      </c>
    </row>
    <row r="20" spans="1:15">
      <c r="A20" s="4" t="s">
        <v>524</v>
      </c>
      <c r="G20" s="6" t="n">
        <v>10900</v>
      </c>
      <c r="K20" s="6" t="n">
        <v>10900</v>
      </c>
    </row>
    <row r="21" spans="1:15">
      <c r="A21" s="4" t="s">
        <v>530</v>
      </c>
    </row>
    <row r="22" spans="1:15">
      <c r="A22" s="3" t="s">
        <v>520</v>
      </c>
    </row>
    <row r="23" spans="1:15">
      <c r="A23" s="4" t="s">
        <v>522</v>
      </c>
      <c r="E23" s="5" t="n">
        <v>41</v>
      </c>
      <c r="I23" s="5" t="n">
        <v>41</v>
      </c>
      <c r="N23" s="5" t="n">
        <v>41</v>
      </c>
    </row>
    <row r="24" spans="1:15">
      <c r="A24" s="4" t="s">
        <v>523</v>
      </c>
      <c r="E24" s="5" t="n">
        <v>694</v>
      </c>
      <c r="I24" s="5" t="n">
        <v>694</v>
      </c>
      <c r="N24" s="5" t="n">
        <v>694</v>
      </c>
    </row>
    <row r="25" spans="1:15">
      <c r="A25" s="4" t="s">
        <v>531</v>
      </c>
    </row>
    <row r="26" spans="1:15">
      <c r="A26" s="3" t="s">
        <v>520</v>
      </c>
    </row>
    <row r="27" spans="1:15">
      <c r="A27" s="4" t="s">
        <v>526</v>
      </c>
      <c r="C27" s="9" t="n">
        <v>450.6</v>
      </c>
    </row>
    <row r="28" spans="1:15">
      <c r="A28" s="4" t="s">
        <v>532</v>
      </c>
    </row>
    <row r="29" spans="1:15">
      <c r="A29" s="3" t="s">
        <v>520</v>
      </c>
    </row>
    <row r="30" spans="1:15">
      <c r="A30" s="4" t="s">
        <v>526</v>
      </c>
      <c r="D30" s="9" t="n">
        <v>804.5</v>
      </c>
    </row>
    <row r="31" spans="1:15">
      <c r="A31" s="4" t="s">
        <v>525</v>
      </c>
    </row>
    <row r="32" spans="1:15">
      <c r="A32" s="3" t="s">
        <v>520</v>
      </c>
    </row>
    <row r="33" spans="1:15">
      <c r="A33" s="4" t="s">
        <v>529</v>
      </c>
      <c r="C33" s="6" t="n">
        <v>4200</v>
      </c>
    </row>
    <row r="34" spans="1:15">
      <c r="A34" s="4" t="s">
        <v>533</v>
      </c>
    </row>
    <row r="35" spans="1:15">
      <c r="A35" s="3" t="s">
        <v>520</v>
      </c>
    </row>
    <row r="36" spans="1:15">
      <c r="A36" s="4" t="s">
        <v>524</v>
      </c>
      <c r="E36" s="6" t="n">
        <v>12000</v>
      </c>
      <c r="I36" s="6" t="n">
        <v>12000</v>
      </c>
      <c r="N36" s="6" t="n">
        <v>12000</v>
      </c>
    </row>
    <row r="37" spans="1:15">
      <c r="A37" s="4" t="s">
        <v>534</v>
      </c>
    </row>
    <row r="38" spans="1:15">
      <c r="A38" s="3" t="s">
        <v>520</v>
      </c>
    </row>
    <row r="39" spans="1:15">
      <c r="A39" s="4" t="s">
        <v>535</v>
      </c>
      <c r="C39" s="4" t="s">
        <v>536</v>
      </c>
    </row>
    <row r="40" spans="1:15">
      <c r="A40" s="4" t="s">
        <v>188</v>
      </c>
      <c r="C40" s="10" t="n">
        <v>7.1</v>
      </c>
    </row>
    <row r="41" spans="1:15">
      <c r="A41" s="4" t="s">
        <v>537</v>
      </c>
    </row>
    <row r="42" spans="1:15">
      <c r="A42" s="3" t="s">
        <v>520</v>
      </c>
    </row>
    <row r="43" spans="1:15">
      <c r="A43" s="4" t="s">
        <v>538</v>
      </c>
      <c r="D43" s="6" t="n">
        <v>200</v>
      </c>
    </row>
    <row r="44" spans="1:15">
      <c r="A44" s="4" t="s">
        <v>539</v>
      </c>
    </row>
    <row r="45" spans="1:15">
      <c r="A45" s="3" t="s">
        <v>520</v>
      </c>
    </row>
    <row r="46" spans="1:15">
      <c r="A46" s="4" t="s">
        <v>540</v>
      </c>
      <c r="B46" s="6" t="n">
        <v>23</v>
      </c>
    </row>
    <row r="47" spans="1:15">
      <c r="A47" s="4" t="s">
        <v>541</v>
      </c>
      <c r="B47" s="5" t="n">
        <v>347</v>
      </c>
    </row>
    <row r="48" spans="1:15">
      <c r="A48" s="4" t="s">
        <v>542</v>
      </c>
      <c r="B48" s="6" t="n">
        <v>334</v>
      </c>
    </row>
    <row r="49" spans="1:15"/>
    <row r="50" spans="1:15">
      <c r="A50" s="4" t="s">
        <v>80</v>
      </c>
      <c r="B50" s="4" t="s">
        <v>543</v>
      </c>
    </row>
    <row r="51" spans="1:15">
      <c r="A51" s="4" t="s">
        <v>111</v>
      </c>
      <c r="B51" s="4" t="s">
        <v>544</v>
      </c>
    </row>
  </sheetData>
  <mergeCells count="8">
    <mergeCell ref="E1:F1"/>
    <mergeCell ref="G1:H1"/>
    <mergeCell ref="I1:J1"/>
    <mergeCell ref="K1:L1"/>
    <mergeCell ref="N1:O1"/>
    <mergeCell ref="A49:O49"/>
    <mergeCell ref="B50:O50"/>
    <mergeCell ref="B51:O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46</v>
      </c>
      <c r="C1" s="2" t="s">
        <v>547</v>
      </c>
    </row>
    <row r="2" spans="1:3">
      <c r="A2" s="4" t="s">
        <v>525</v>
      </c>
    </row>
    <row r="3" spans="1:3">
      <c r="A3" s="3" t="s">
        <v>520</v>
      </c>
    </row>
    <row r="4" spans="1:3">
      <c r="A4" s="4" t="s">
        <v>526</v>
      </c>
      <c r="B4" s="6" t="n">
        <v>443</v>
      </c>
    </row>
    <row r="5" spans="1:3">
      <c r="A5" s="3" t="s">
        <v>548</v>
      </c>
    </row>
    <row r="6" spans="1:3">
      <c r="A6" s="4" t="s">
        <v>522</v>
      </c>
      <c r="B6" s="5" t="n">
        <v>770</v>
      </c>
    </row>
    <row r="7" spans="1:3">
      <c r="A7" s="4" t="s">
        <v>36</v>
      </c>
      <c r="B7" s="5" t="n">
        <v>8</v>
      </c>
    </row>
    <row r="8" spans="1:3">
      <c r="A8" s="4" t="s">
        <v>37</v>
      </c>
      <c r="B8" s="5" t="n">
        <v>18</v>
      </c>
    </row>
    <row r="9" spans="1:3">
      <c r="A9" s="4" t="s">
        <v>549</v>
      </c>
      <c r="B9" s="5" t="n">
        <v>173</v>
      </c>
    </row>
    <row r="10" spans="1:3">
      <c r="A10" s="4" t="s">
        <v>550</v>
      </c>
      <c r="B10" s="5" t="n">
        <v>-173</v>
      </c>
    </row>
    <row r="11" spans="1:3">
      <c r="A11" s="4" t="s">
        <v>551</v>
      </c>
      <c r="B11" s="5" t="n">
        <v>1</v>
      </c>
    </row>
    <row r="12" spans="1:3">
      <c r="A12" s="4" t="s">
        <v>552</v>
      </c>
      <c r="B12" s="5" t="n">
        <v>-1</v>
      </c>
    </row>
    <row r="13" spans="1:3">
      <c r="A13" s="4" t="s">
        <v>41</v>
      </c>
      <c r="B13" s="5" t="n">
        <v>23</v>
      </c>
    </row>
    <row r="14" spans="1:3">
      <c r="A14" s="4" t="s">
        <v>42</v>
      </c>
      <c r="B14" s="5" t="n">
        <v>1</v>
      </c>
    </row>
    <row r="15" spans="1:3">
      <c r="A15" s="4" t="s">
        <v>553</v>
      </c>
      <c r="B15" s="5" t="n">
        <v>194</v>
      </c>
    </row>
    <row r="16" spans="1:3">
      <c r="A16" s="4" t="s">
        <v>554</v>
      </c>
      <c r="B16" s="5" t="n">
        <v>34</v>
      </c>
    </row>
    <row r="17" spans="1:3">
      <c r="A17" s="4" t="s">
        <v>43</v>
      </c>
      <c r="B17" s="5" t="n">
        <v>228</v>
      </c>
    </row>
    <row r="18" spans="1:3">
      <c r="A18" s="4" t="s">
        <v>555</v>
      </c>
      <c r="B18" s="5" t="n">
        <v>4</v>
      </c>
    </row>
    <row r="19" spans="1:3">
      <c r="A19" s="4" t="s">
        <v>556</v>
      </c>
      <c r="B19" s="5" t="n">
        <v>1192</v>
      </c>
    </row>
    <row r="20" spans="1:3">
      <c r="A20" s="4" t="s">
        <v>557</v>
      </c>
      <c r="B20" s="5" t="n">
        <v>-140</v>
      </c>
    </row>
    <row r="21" spans="1:3">
      <c r="A21" s="4" t="s">
        <v>47</v>
      </c>
      <c r="B21" s="5" t="n">
        <v>1052</v>
      </c>
    </row>
    <row r="22" spans="1:3">
      <c r="A22" s="3" t="s">
        <v>558</v>
      </c>
    </row>
    <row r="23" spans="1:3">
      <c r="A23" s="4" t="s">
        <v>559</v>
      </c>
      <c r="B23" s="5" t="n">
        <v>306</v>
      </c>
    </row>
    <row r="24" spans="1:3">
      <c r="A24" s="4" t="s">
        <v>560</v>
      </c>
      <c r="B24" s="5" t="n">
        <v>-10</v>
      </c>
    </row>
    <row r="25" spans="1:3">
      <c r="A25" s="4" t="s">
        <v>561</v>
      </c>
      <c r="B25" s="5" t="n">
        <v>296</v>
      </c>
    </row>
    <row r="26" spans="1:3">
      <c r="A26" s="4" t="s">
        <v>562</v>
      </c>
      <c r="B26" s="5" t="n">
        <v>1</v>
      </c>
    </row>
    <row r="27" spans="1:3">
      <c r="A27" s="4" t="s">
        <v>563</v>
      </c>
      <c r="B27" s="5" t="n">
        <v>-66</v>
      </c>
    </row>
    <row r="28" spans="1:3">
      <c r="A28" s="4" t="s">
        <v>50</v>
      </c>
      <c r="B28" s="5" t="n">
        <v>-65</v>
      </c>
    </row>
    <row r="29" spans="1:3">
      <c r="A29" s="4" t="s">
        <v>564</v>
      </c>
      <c r="B29" s="5" t="n">
        <v>68</v>
      </c>
    </row>
    <row r="30" spans="1:3">
      <c r="A30" s="4" t="s">
        <v>565</v>
      </c>
      <c r="B30" s="5" t="n">
        <v>17</v>
      </c>
    </row>
    <row r="31" spans="1:3">
      <c r="A31" s="4" t="s">
        <v>566</v>
      </c>
      <c r="B31" s="5" t="n">
        <v>392</v>
      </c>
    </row>
    <row r="32" spans="1:3">
      <c r="A32" s="4" t="s">
        <v>567</v>
      </c>
      <c r="B32" s="5" t="n">
        <v>-76</v>
      </c>
    </row>
    <row r="33" spans="1:3">
      <c r="A33" s="4" t="s">
        <v>57</v>
      </c>
      <c r="B33" s="5" t="n">
        <v>316</v>
      </c>
    </row>
    <row r="34" spans="1:3">
      <c r="A34" s="4" t="s">
        <v>568</v>
      </c>
      <c r="B34" s="5" t="n">
        <v>800</v>
      </c>
    </row>
    <row r="35" spans="1:3">
      <c r="A35" s="4" t="s">
        <v>569</v>
      </c>
      <c r="B35" s="5" t="n">
        <v>-64</v>
      </c>
    </row>
    <row r="36" spans="1:3">
      <c r="A36" s="4" t="s">
        <v>570</v>
      </c>
      <c r="B36" s="5" t="n">
        <v>736</v>
      </c>
    </row>
    <row r="37" spans="1:3">
      <c r="A37" s="4" t="s">
        <v>571</v>
      </c>
      <c r="B37" s="5" t="n">
        <v>357</v>
      </c>
    </row>
    <row r="38" spans="1:3">
      <c r="A38" s="4" t="s">
        <v>572</v>
      </c>
      <c r="B38" s="5" t="n">
        <v>-64</v>
      </c>
    </row>
    <row r="39" spans="1:3">
      <c r="A39" s="4" t="s">
        <v>573</v>
      </c>
      <c r="B39" s="5" t="n">
        <v>293</v>
      </c>
    </row>
    <row r="40" spans="1:3">
      <c r="A40" s="4" t="s">
        <v>574</v>
      </c>
      <c r="B40" s="5" t="n">
        <v>-34</v>
      </c>
    </row>
    <row r="41" spans="1:3">
      <c r="A41" s="4" t="s">
        <v>575</v>
      </c>
      <c r="B41" s="5" t="n">
        <v>-34</v>
      </c>
    </row>
    <row r="42" spans="1:3">
      <c r="A42" s="4" t="s">
        <v>571</v>
      </c>
      <c r="B42" s="5" t="n">
        <v>357</v>
      </c>
    </row>
    <row r="43" spans="1:3">
      <c r="A43" s="4" t="s">
        <v>576</v>
      </c>
      <c r="B43" s="5" t="n">
        <v>-98</v>
      </c>
    </row>
    <row r="44" spans="1:3">
      <c r="A44" s="4" t="s">
        <v>577</v>
      </c>
      <c r="B44" s="5" t="n">
        <v>259</v>
      </c>
    </row>
    <row r="45" spans="1:3">
      <c r="A45" s="4" t="s">
        <v>578</v>
      </c>
      <c r="B45" s="5" t="n">
        <v>270</v>
      </c>
    </row>
    <row r="46" spans="1:3">
      <c r="A46" s="4" t="s">
        <v>579</v>
      </c>
      <c r="B46" s="5" t="n">
        <v>627</v>
      </c>
    </row>
    <row r="47" spans="1:3">
      <c r="A47" s="4" t="s">
        <v>580</v>
      </c>
      <c r="B47" s="6" t="n">
        <v>173</v>
      </c>
    </row>
    <row r="48" spans="1:3">
      <c r="A48" s="4" t="s">
        <v>528</v>
      </c>
    </row>
    <row r="49" spans="1:3">
      <c r="A49" s="3" t="s">
        <v>520</v>
      </c>
    </row>
    <row r="50" spans="1:3">
      <c r="A50" s="4" t="s">
        <v>526</v>
      </c>
      <c r="C50" s="6" t="n">
        <v>804</v>
      </c>
    </row>
    <row r="51" spans="1:3">
      <c r="A51" s="3" t="s">
        <v>548</v>
      </c>
    </row>
    <row r="52" spans="1:3">
      <c r="A52" s="4" t="s">
        <v>522</v>
      </c>
      <c r="C52" s="5" t="n">
        <v>1473</v>
      </c>
    </row>
    <row r="53" spans="1:3">
      <c r="A53" s="4" t="s">
        <v>36</v>
      </c>
      <c r="C53" s="5" t="n">
        <v>4</v>
      </c>
    </row>
    <row r="54" spans="1:3">
      <c r="A54" s="4" t="s">
        <v>549</v>
      </c>
      <c r="C54" s="5" t="n">
        <v>-3</v>
      </c>
    </row>
    <row r="55" spans="1:3">
      <c r="A55" s="4" t="s">
        <v>550</v>
      </c>
      <c r="C55" s="5" t="n">
        <v>-65</v>
      </c>
    </row>
    <row r="56" spans="1:3">
      <c r="A56" s="4" t="s">
        <v>38</v>
      </c>
      <c r="C56" s="5" t="n">
        <v>-68</v>
      </c>
    </row>
    <row r="57" spans="1:3">
      <c r="A57" s="4" t="s">
        <v>42</v>
      </c>
      <c r="C57" s="5" t="n">
        <v>30</v>
      </c>
    </row>
    <row r="58" spans="1:3">
      <c r="A58" s="4" t="s">
        <v>553</v>
      </c>
      <c r="C58" s="5" t="n">
        <v>263</v>
      </c>
    </row>
    <row r="59" spans="1:3">
      <c r="A59" s="4" t="s">
        <v>554</v>
      </c>
      <c r="C59" s="5" t="n">
        <v>-56</v>
      </c>
    </row>
    <row r="60" spans="1:3">
      <c r="A60" s="4" t="s">
        <v>43</v>
      </c>
      <c r="C60" s="5" t="n">
        <v>207</v>
      </c>
    </row>
    <row r="61" spans="1:3">
      <c r="A61" s="4" t="s">
        <v>581</v>
      </c>
      <c r="C61" s="5" t="n">
        <v>122</v>
      </c>
    </row>
    <row r="62" spans="1:3">
      <c r="A62" s="4" t="s">
        <v>555</v>
      </c>
      <c r="C62" s="5" t="n">
        <v>86</v>
      </c>
    </row>
    <row r="63" spans="1:3">
      <c r="A63" s="4" t="s">
        <v>582</v>
      </c>
      <c r="C63" s="5" t="n">
        <v>-67</v>
      </c>
    </row>
    <row r="64" spans="1:3">
      <c r="A64" s="4" t="s">
        <v>46</v>
      </c>
      <c r="C64" s="5" t="n">
        <v>19</v>
      </c>
    </row>
    <row r="65" spans="1:3">
      <c r="A65" s="4" t="s">
        <v>556</v>
      </c>
      <c r="C65" s="5" t="n">
        <v>1975</v>
      </c>
    </row>
    <row r="66" spans="1:3">
      <c r="A66" s="4" t="s">
        <v>557</v>
      </c>
      <c r="C66" s="5" t="n">
        <v>-188</v>
      </c>
    </row>
    <row r="67" spans="1:3">
      <c r="A67" s="4" t="s">
        <v>47</v>
      </c>
      <c r="C67" s="5" t="n">
        <v>1787</v>
      </c>
    </row>
    <row r="68" spans="1:3">
      <c r="A68" s="3" t="s">
        <v>558</v>
      </c>
    </row>
    <row r="69" spans="1:3">
      <c r="A69" s="4" t="s">
        <v>559</v>
      </c>
      <c r="C69" s="5" t="n">
        <v>697</v>
      </c>
    </row>
    <row r="70" spans="1:3">
      <c r="A70" s="4" t="s">
        <v>560</v>
      </c>
      <c r="C70" s="5" t="n">
        <v>-216</v>
      </c>
    </row>
    <row r="71" spans="1:3">
      <c r="A71" s="4" t="s">
        <v>561</v>
      </c>
      <c r="C71" s="5" t="n">
        <v>481</v>
      </c>
    </row>
    <row r="72" spans="1:3">
      <c r="A72" s="4" t="s">
        <v>564</v>
      </c>
      <c r="C72" s="5" t="n">
        <v>271</v>
      </c>
    </row>
    <row r="73" spans="1:3">
      <c r="A73" s="4" t="s">
        <v>583</v>
      </c>
      <c r="C73" s="5" t="n">
        <v>-26</v>
      </c>
    </row>
    <row r="74" spans="1:3">
      <c r="A74" s="4" t="s">
        <v>53</v>
      </c>
      <c r="C74" s="5" t="n">
        <v>245</v>
      </c>
    </row>
    <row r="75" spans="1:3">
      <c r="A75" s="4" t="s">
        <v>584</v>
      </c>
      <c r="C75" s="5" t="n">
        <v>118</v>
      </c>
    </row>
    <row r="76" spans="1:3">
      <c r="A76" s="4" t="s">
        <v>565</v>
      </c>
      <c r="C76" s="5" t="n">
        <v>30</v>
      </c>
    </row>
    <row r="77" spans="1:3">
      <c r="A77" s="4" t="s">
        <v>585</v>
      </c>
      <c r="C77" s="5" t="n">
        <v>-49</v>
      </c>
    </row>
    <row r="78" spans="1:3">
      <c r="A78" s="4" t="s">
        <v>56</v>
      </c>
      <c r="C78" s="5" t="n">
        <v>-19</v>
      </c>
    </row>
    <row r="79" spans="1:3">
      <c r="A79" s="4" t="s">
        <v>566</v>
      </c>
      <c r="C79" s="5" t="n">
        <v>1116</v>
      </c>
    </row>
    <row r="80" spans="1:3">
      <c r="A80" s="4" t="s">
        <v>567</v>
      </c>
      <c r="C80" s="5" t="n">
        <v>-291</v>
      </c>
    </row>
    <row r="81" spans="1:3">
      <c r="A81" s="4" t="s">
        <v>57</v>
      </c>
      <c r="C81" s="5" t="n">
        <v>825</v>
      </c>
    </row>
    <row r="82" spans="1:3">
      <c r="A82" s="4" t="s">
        <v>568</v>
      </c>
      <c r="C82" s="5" t="n">
        <v>859</v>
      </c>
    </row>
    <row r="83" spans="1:3">
      <c r="A83" s="4" t="s">
        <v>569</v>
      </c>
      <c r="C83" s="5" t="n">
        <v>103</v>
      </c>
    </row>
    <row r="84" spans="1:3">
      <c r="A84" s="4" t="s">
        <v>570</v>
      </c>
      <c r="C84" s="5" t="n">
        <v>962</v>
      </c>
    </row>
    <row r="85" spans="1:3">
      <c r="A85" s="4" t="s">
        <v>571</v>
      </c>
      <c r="C85" s="5" t="n">
        <v>55</v>
      </c>
    </row>
    <row r="86" spans="1:3">
      <c r="A86" s="4" t="s">
        <v>572</v>
      </c>
      <c r="C86" s="5" t="n">
        <v>103</v>
      </c>
    </row>
    <row r="87" spans="1:3">
      <c r="A87" s="4" t="s">
        <v>573</v>
      </c>
      <c r="C87" s="5" t="n">
        <v>158</v>
      </c>
    </row>
    <row r="88" spans="1:3">
      <c r="A88" s="4" t="s">
        <v>574</v>
      </c>
      <c r="C88" s="5" t="n">
        <v>56</v>
      </c>
    </row>
    <row r="89" spans="1:3">
      <c r="A89" s="4" t="s">
        <v>575</v>
      </c>
      <c r="C89" s="5" t="n">
        <v>56</v>
      </c>
    </row>
    <row r="90" spans="1:3">
      <c r="A90" s="4" t="s">
        <v>571</v>
      </c>
      <c r="C90" s="5" t="n">
        <v>55</v>
      </c>
    </row>
    <row r="91" spans="1:3">
      <c r="A91" s="4" t="s">
        <v>576</v>
      </c>
      <c r="C91" s="5" t="n">
        <v>159</v>
      </c>
    </row>
    <row r="92" spans="1:3">
      <c r="A92" s="4" t="s">
        <v>577</v>
      </c>
      <c r="C92" s="5" t="n">
        <v>214</v>
      </c>
    </row>
    <row r="93" spans="1:3">
      <c r="A93" s="4" t="s">
        <v>578</v>
      </c>
      <c r="C93" s="5" t="n">
        <v>987</v>
      </c>
    </row>
    <row r="94" spans="1:3">
      <c r="A94" s="4" t="s">
        <v>579</v>
      </c>
      <c r="C94" s="5" t="n">
        <v>1042</v>
      </c>
    </row>
    <row r="95" spans="1:3">
      <c r="A95" s="4" t="s">
        <v>580</v>
      </c>
      <c r="C95" s="6" t="n">
        <v>1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6</v>
      </c>
      <c r="B1" s="2" t="s">
        <v>1</v>
      </c>
    </row>
    <row r="2" spans="1:3">
      <c r="B2" s="2" t="s">
        <v>2</v>
      </c>
      <c r="C2" s="2" t="s">
        <v>30</v>
      </c>
    </row>
    <row r="3" spans="1:3">
      <c r="A3" s="4" t="s">
        <v>525</v>
      </c>
    </row>
    <row r="4" spans="1:3">
      <c r="A4" s="3" t="s">
        <v>520</v>
      </c>
    </row>
    <row r="5" spans="1:3">
      <c r="A5" s="4" t="s">
        <v>587</v>
      </c>
      <c r="B5" s="6" t="n">
        <v>2</v>
      </c>
    </row>
    <row r="6" spans="1:3">
      <c r="A6" s="4" t="s">
        <v>588</v>
      </c>
      <c r="B6" s="5" t="n">
        <v>4</v>
      </c>
    </row>
    <row r="7" spans="1:3">
      <c r="A7" s="4" t="s">
        <v>132</v>
      </c>
      <c r="B7" s="6" t="n">
        <v>6</v>
      </c>
    </row>
    <row r="8" spans="1:3">
      <c r="A8" s="4" t="s">
        <v>528</v>
      </c>
    </row>
    <row r="9" spans="1:3">
      <c r="A9" s="3" t="s">
        <v>520</v>
      </c>
    </row>
    <row r="10" spans="1:3">
      <c r="A10" s="4" t="s">
        <v>587</v>
      </c>
      <c r="C10" s="6" t="n">
        <v>2</v>
      </c>
    </row>
    <row r="11" spans="1:3">
      <c r="A11" s="4" t="s">
        <v>588</v>
      </c>
      <c r="C11" s="5" t="n">
        <v>10</v>
      </c>
    </row>
    <row r="12" spans="1:3">
      <c r="A12" s="4" t="s">
        <v>132</v>
      </c>
      <c r="C12" s="6"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30</v>
      </c>
      <c r="C2" s="2" t="s">
        <v>77</v>
      </c>
    </row>
    <row r="3" spans="1:3">
      <c r="A3" s="3" t="s">
        <v>520</v>
      </c>
    </row>
    <row r="4" spans="1:3">
      <c r="A4" s="4" t="s">
        <v>590</v>
      </c>
      <c r="B4" s="6" t="n">
        <v>2030</v>
      </c>
      <c r="C4" s="6" t="n">
        <v>2501</v>
      </c>
    </row>
    <row r="5" spans="1:3">
      <c r="A5" s="4" t="s">
        <v>591</v>
      </c>
      <c r="B5" s="6" t="n">
        <v>922</v>
      </c>
      <c r="C5" s="6" t="n">
        <v>1531</v>
      </c>
    </row>
    <row r="6" spans="1:3">
      <c r="A6" s="3" t="s">
        <v>592</v>
      </c>
    </row>
    <row r="7" spans="1:3">
      <c r="A7" s="4" t="s">
        <v>110</v>
      </c>
      <c r="B7" s="7" t="n">
        <v>6.22</v>
      </c>
      <c r="C7" s="7" t="n">
        <v>8.859999999999999</v>
      </c>
    </row>
    <row r="8" spans="1:3">
      <c r="A8" s="4" t="s">
        <v>112</v>
      </c>
      <c r="B8" s="7" t="n">
        <v>6.18</v>
      </c>
      <c r="C8" s="7" t="n">
        <v>8.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323</v>
      </c>
    </row>
    <row r="3" spans="1:3">
      <c r="A3" s="4" t="s">
        <v>594</v>
      </c>
      <c r="B3" s="6" t="n">
        <v>455000</v>
      </c>
      <c r="C3" s="6" t="n">
        <v>559470</v>
      </c>
    </row>
    <row r="4" spans="1:3">
      <c r="A4" s="4" t="s">
        <v>595</v>
      </c>
      <c r="B4" s="5" t="n">
        <v>437535</v>
      </c>
      <c r="C4" s="5" t="n">
        <v>536341</v>
      </c>
    </row>
    <row r="5" spans="1:3">
      <c r="A5" s="4" t="s">
        <v>596</v>
      </c>
    </row>
    <row r="6" spans="1:3">
      <c r="A6" s="3" t="s">
        <v>323</v>
      </c>
    </row>
    <row r="7" spans="1:3">
      <c r="A7" s="4" t="s">
        <v>594</v>
      </c>
      <c r="B7" s="5" t="n">
        <v>425849</v>
      </c>
      <c r="C7" s="5" t="n">
        <v>515494</v>
      </c>
    </row>
    <row r="8" spans="1:3">
      <c r="A8" s="4" t="s">
        <v>595</v>
      </c>
      <c r="B8" s="5" t="n">
        <v>409447</v>
      </c>
      <c r="C8" s="5" t="n">
        <v>494426</v>
      </c>
    </row>
    <row r="9" spans="1:3">
      <c r="A9" s="4" t="s">
        <v>597</v>
      </c>
    </row>
    <row r="10" spans="1:3">
      <c r="A10" s="3" t="s">
        <v>323</v>
      </c>
    </row>
    <row r="11" spans="1:3">
      <c r="A11" s="4" t="s">
        <v>594</v>
      </c>
      <c r="B11" s="5" t="n">
        <v>29151</v>
      </c>
      <c r="C11" s="5" t="n">
        <v>43976</v>
      </c>
    </row>
    <row r="12" spans="1:3">
      <c r="A12" s="4" t="s">
        <v>595</v>
      </c>
      <c r="B12" s="6" t="n">
        <v>28088</v>
      </c>
      <c r="C12" s="6" t="n">
        <v>419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8</v>
      </c>
      <c r="B1" s="2" t="s">
        <v>2</v>
      </c>
      <c r="D1" s="2" t="s">
        <v>30</v>
      </c>
    </row>
    <row r="2" spans="1:5">
      <c r="A2" s="3" t="s">
        <v>323</v>
      </c>
    </row>
    <row r="3" spans="1:5">
      <c r="A3" s="4" t="s">
        <v>524</v>
      </c>
      <c r="B3" s="6" t="n">
        <v>296318</v>
      </c>
      <c r="C3" s="4" t="s">
        <v>80</v>
      </c>
      <c r="D3" s="6" t="n">
        <v>358571</v>
      </c>
      <c r="E3" s="4" t="s">
        <v>111</v>
      </c>
    </row>
    <row r="4" spans="1:5">
      <c r="A4" s="4" t="s">
        <v>599</v>
      </c>
      <c r="B4" s="4" t="s">
        <v>600</v>
      </c>
      <c r="C4" s="4" t="s">
        <v>80</v>
      </c>
      <c r="D4" s="4" t="s">
        <v>600</v>
      </c>
      <c r="E4" s="4" t="s">
        <v>111</v>
      </c>
    </row>
    <row r="5" spans="1:5">
      <c r="A5" s="4" t="s">
        <v>601</v>
      </c>
    </row>
    <row r="6" spans="1:5">
      <c r="A6" s="3" t="s">
        <v>323</v>
      </c>
    </row>
    <row r="7" spans="1:5">
      <c r="A7" s="4" t="s">
        <v>524</v>
      </c>
      <c r="B7" s="6" t="n">
        <v>266855</v>
      </c>
    </row>
    <row r="8" spans="1:5">
      <c r="A8" s="4" t="s">
        <v>602</v>
      </c>
    </row>
    <row r="9" spans="1:5">
      <c r="A9" s="3" t="s">
        <v>323</v>
      </c>
    </row>
    <row r="10" spans="1:5">
      <c r="A10" s="4" t="s">
        <v>524</v>
      </c>
      <c r="B10" s="5" t="n">
        <v>29463</v>
      </c>
    </row>
    <row r="11" spans="1:5">
      <c r="A11" s="4" t="s">
        <v>603</v>
      </c>
    </row>
    <row r="12" spans="1:5">
      <c r="A12" s="3" t="s">
        <v>323</v>
      </c>
    </row>
    <row r="13" spans="1:5">
      <c r="A13" s="4" t="s">
        <v>524</v>
      </c>
      <c r="B13" s="6" t="n">
        <v>15491</v>
      </c>
      <c r="C13" s="4" t="s">
        <v>80</v>
      </c>
      <c r="D13" s="6" t="n">
        <v>20837</v>
      </c>
      <c r="E13" s="4" t="s">
        <v>111</v>
      </c>
    </row>
    <row r="14" spans="1:5">
      <c r="A14" s="4" t="s">
        <v>599</v>
      </c>
      <c r="B14" s="4" t="s">
        <v>604</v>
      </c>
      <c r="C14" s="4" t="s">
        <v>80</v>
      </c>
      <c r="D14" s="4" t="s">
        <v>605</v>
      </c>
      <c r="E14" s="4" t="s">
        <v>111</v>
      </c>
    </row>
    <row r="15" spans="1:5">
      <c r="A15" s="4" t="s">
        <v>606</v>
      </c>
    </row>
    <row r="16" spans="1:5">
      <c r="A16" s="3" t="s">
        <v>323</v>
      </c>
    </row>
    <row r="17" spans="1:5">
      <c r="A17" s="4" t="s">
        <v>524</v>
      </c>
      <c r="B17" s="6" t="n">
        <v>52490</v>
      </c>
      <c r="C17" s="4" t="s">
        <v>80</v>
      </c>
      <c r="D17" s="6" t="n">
        <v>79402</v>
      </c>
      <c r="E17" s="4" t="s">
        <v>111</v>
      </c>
    </row>
    <row r="18" spans="1:5">
      <c r="A18" s="4" t="s">
        <v>599</v>
      </c>
      <c r="B18" s="4" t="s">
        <v>607</v>
      </c>
      <c r="C18" s="4" t="s">
        <v>80</v>
      </c>
      <c r="D18" s="4" t="s">
        <v>608</v>
      </c>
      <c r="E18" s="4" t="s">
        <v>111</v>
      </c>
    </row>
    <row r="19" spans="1:5">
      <c r="A19" s="4" t="s">
        <v>609</v>
      </c>
    </row>
    <row r="20" spans="1:5">
      <c r="A20" s="3" t="s">
        <v>323</v>
      </c>
    </row>
    <row r="21" spans="1:5">
      <c r="A21" s="4" t="s">
        <v>524</v>
      </c>
      <c r="B21" s="6" t="n">
        <v>142144</v>
      </c>
      <c r="C21" s="4" t="s">
        <v>80</v>
      </c>
      <c r="D21" s="6" t="n">
        <v>167246</v>
      </c>
      <c r="E21" s="4" t="s">
        <v>111</v>
      </c>
    </row>
    <row r="22" spans="1:5">
      <c r="A22" s="4" t="s">
        <v>599</v>
      </c>
      <c r="B22" s="4" t="s">
        <v>610</v>
      </c>
      <c r="C22" s="4" t="s">
        <v>80</v>
      </c>
      <c r="D22" s="4" t="s">
        <v>611</v>
      </c>
      <c r="E22" s="4" t="s">
        <v>111</v>
      </c>
    </row>
    <row r="23" spans="1:5">
      <c r="A23" s="4" t="s">
        <v>612</v>
      </c>
    </row>
    <row r="24" spans="1:5">
      <c r="A24" s="3" t="s">
        <v>323</v>
      </c>
    </row>
    <row r="25" spans="1:5">
      <c r="A25" s="4" t="s">
        <v>524</v>
      </c>
      <c r="B25" s="6" t="n">
        <v>73119</v>
      </c>
      <c r="C25" s="4" t="s">
        <v>80</v>
      </c>
      <c r="D25" s="6" t="n">
        <v>75903</v>
      </c>
      <c r="E25" s="4" t="s">
        <v>111</v>
      </c>
    </row>
    <row r="26" spans="1:5">
      <c r="A26" s="4" t="s">
        <v>599</v>
      </c>
      <c r="B26" s="4" t="s">
        <v>613</v>
      </c>
      <c r="C26" s="4" t="s">
        <v>80</v>
      </c>
      <c r="D26" s="4" t="s">
        <v>614</v>
      </c>
      <c r="E26" s="4" t="s">
        <v>111</v>
      </c>
    </row>
    <row r="27" spans="1:5">
      <c r="A27" s="4" t="s">
        <v>615</v>
      </c>
    </row>
    <row r="28" spans="1:5">
      <c r="A28" s="3" t="s">
        <v>323</v>
      </c>
    </row>
    <row r="29" spans="1:5">
      <c r="A29" s="4" t="s">
        <v>524</v>
      </c>
      <c r="B29" s="6" t="n">
        <v>13074</v>
      </c>
      <c r="C29" s="4" t="s">
        <v>80</v>
      </c>
      <c r="D29" s="6" t="n">
        <v>15183</v>
      </c>
      <c r="E29" s="4" t="s">
        <v>111</v>
      </c>
    </row>
    <row r="30" spans="1:5">
      <c r="A30" s="4" t="s">
        <v>599</v>
      </c>
      <c r="B30" s="4" t="s">
        <v>616</v>
      </c>
      <c r="C30" s="4" t="s">
        <v>80</v>
      </c>
      <c r="D30" s="4" t="s">
        <v>617</v>
      </c>
      <c r="E30" s="4" t="s">
        <v>111</v>
      </c>
    </row>
    <row r="31" spans="1:5">
      <c r="A31" s="4" t="s">
        <v>596</v>
      </c>
    </row>
    <row r="32" spans="1:5">
      <c r="A32" s="3" t="s">
        <v>323</v>
      </c>
    </row>
    <row r="33" spans="1:5">
      <c r="A33" s="4" t="s">
        <v>524</v>
      </c>
      <c r="B33" s="6" t="n">
        <v>271179</v>
      </c>
      <c r="D33" s="6" t="n">
        <v>321443</v>
      </c>
    </row>
    <row r="34" spans="1:5">
      <c r="A34" s="4" t="s">
        <v>618</v>
      </c>
    </row>
    <row r="35" spans="1:5">
      <c r="A35" s="3" t="s">
        <v>323</v>
      </c>
    </row>
    <row r="36" spans="1:5">
      <c r="A36" s="4" t="s">
        <v>524</v>
      </c>
      <c r="B36" s="6" t="n">
        <v>244798</v>
      </c>
      <c r="C36" s="4" t="s">
        <v>80</v>
      </c>
      <c r="D36" s="6" t="n">
        <v>291866</v>
      </c>
      <c r="E36" s="4" t="s">
        <v>111</v>
      </c>
    </row>
    <row r="37" spans="1:5">
      <c r="A37" s="4" t="s">
        <v>599</v>
      </c>
      <c r="B37" s="4" t="s">
        <v>600</v>
      </c>
      <c r="C37" s="4" t="s">
        <v>80</v>
      </c>
      <c r="D37" s="4" t="s">
        <v>600</v>
      </c>
      <c r="E37" s="4" t="s">
        <v>111</v>
      </c>
    </row>
    <row r="38" spans="1:5">
      <c r="A38" s="4" t="s">
        <v>619</v>
      </c>
    </row>
    <row r="39" spans="1:5">
      <c r="A39" s="3" t="s">
        <v>323</v>
      </c>
    </row>
    <row r="40" spans="1:5">
      <c r="A40" s="4" t="s">
        <v>524</v>
      </c>
      <c r="B40" s="6" t="n">
        <v>26381</v>
      </c>
      <c r="C40" s="4" t="s">
        <v>80</v>
      </c>
      <c r="D40" s="6" t="n">
        <v>29577</v>
      </c>
      <c r="E40" s="4" t="s">
        <v>111</v>
      </c>
    </row>
    <row r="41" spans="1:5">
      <c r="A41" s="4" t="s">
        <v>599</v>
      </c>
      <c r="B41" s="4" t="s">
        <v>600</v>
      </c>
      <c r="C41" s="4" t="s">
        <v>80</v>
      </c>
      <c r="D41" s="4" t="s">
        <v>600</v>
      </c>
      <c r="E41" s="4" t="s">
        <v>111</v>
      </c>
    </row>
    <row r="42" spans="1:5">
      <c r="A42" s="4" t="s">
        <v>620</v>
      </c>
    </row>
    <row r="43" spans="1:5">
      <c r="A43" s="3" t="s">
        <v>323</v>
      </c>
    </row>
    <row r="44" spans="1:5">
      <c r="A44" s="4" t="s">
        <v>524</v>
      </c>
      <c r="B44" s="6" t="n">
        <v>2066</v>
      </c>
      <c r="C44" s="4" t="s">
        <v>80</v>
      </c>
      <c r="D44" s="6" t="n">
        <v>3053</v>
      </c>
      <c r="E44" s="4" t="s">
        <v>111</v>
      </c>
    </row>
    <row r="45" spans="1:5">
      <c r="A45" s="4" t="s">
        <v>599</v>
      </c>
      <c r="B45" s="4" t="s">
        <v>621</v>
      </c>
      <c r="C45" s="4" t="s">
        <v>80</v>
      </c>
      <c r="D45" s="4" t="s">
        <v>622</v>
      </c>
      <c r="E45" s="4" t="s">
        <v>111</v>
      </c>
    </row>
    <row r="46" spans="1:5">
      <c r="A46" s="4" t="s">
        <v>623</v>
      </c>
    </row>
    <row r="47" spans="1:5">
      <c r="A47" s="3" t="s">
        <v>323</v>
      </c>
    </row>
    <row r="48" spans="1:5">
      <c r="A48" s="4" t="s">
        <v>524</v>
      </c>
      <c r="B48" s="6" t="n">
        <v>2221</v>
      </c>
      <c r="C48" s="4" t="s">
        <v>80</v>
      </c>
      <c r="D48" s="6" t="n">
        <v>709</v>
      </c>
      <c r="E48" s="4" t="s">
        <v>111</v>
      </c>
    </row>
    <row r="49" spans="1:5">
      <c r="A49" s="4" t="s">
        <v>599</v>
      </c>
      <c r="B49" s="4" t="s">
        <v>624</v>
      </c>
      <c r="C49" s="4" t="s">
        <v>80</v>
      </c>
      <c r="D49" s="4" t="s">
        <v>625</v>
      </c>
      <c r="E49" s="4" t="s">
        <v>111</v>
      </c>
    </row>
    <row r="50" spans="1:5">
      <c r="A50" s="4" t="s">
        <v>626</v>
      </c>
    </row>
    <row r="51" spans="1:5">
      <c r="A51" s="3" t="s">
        <v>323</v>
      </c>
    </row>
    <row r="52" spans="1:5">
      <c r="A52" s="4" t="s">
        <v>524</v>
      </c>
      <c r="B52" s="6" t="n">
        <v>46420</v>
      </c>
      <c r="C52" s="4" t="s">
        <v>80</v>
      </c>
      <c r="D52" s="6" t="n">
        <v>69274</v>
      </c>
      <c r="E52" s="4" t="s">
        <v>111</v>
      </c>
    </row>
    <row r="53" spans="1:5">
      <c r="A53" s="4" t="s">
        <v>599</v>
      </c>
      <c r="B53" s="4" t="s">
        <v>627</v>
      </c>
      <c r="C53" s="4" t="s">
        <v>80</v>
      </c>
      <c r="D53" s="4" t="s">
        <v>628</v>
      </c>
      <c r="E53" s="4" t="s">
        <v>111</v>
      </c>
    </row>
    <row r="54" spans="1:5">
      <c r="A54" s="4" t="s">
        <v>629</v>
      </c>
    </row>
    <row r="55" spans="1:5">
      <c r="A55" s="3" t="s">
        <v>323</v>
      </c>
    </row>
    <row r="56" spans="1:5">
      <c r="A56" s="4" t="s">
        <v>524</v>
      </c>
      <c r="B56" s="6" t="n">
        <v>170</v>
      </c>
      <c r="C56" s="4" t="s">
        <v>80</v>
      </c>
      <c r="D56" s="6" t="n">
        <v>2017</v>
      </c>
      <c r="E56" s="4" t="s">
        <v>111</v>
      </c>
    </row>
    <row r="57" spans="1:5">
      <c r="A57" s="4" t="s">
        <v>599</v>
      </c>
      <c r="B57" s="4" t="s">
        <v>630</v>
      </c>
      <c r="C57" s="4" t="s">
        <v>80</v>
      </c>
      <c r="D57" s="4" t="s">
        <v>631</v>
      </c>
      <c r="E57" s="4" t="s">
        <v>111</v>
      </c>
    </row>
    <row r="58" spans="1:5">
      <c r="A58" s="4" t="s">
        <v>632</v>
      </c>
    </row>
    <row r="59" spans="1:5">
      <c r="A59" s="3" t="s">
        <v>323</v>
      </c>
    </row>
    <row r="60" spans="1:5">
      <c r="A60" s="4" t="s">
        <v>524</v>
      </c>
      <c r="B60" s="6" t="n">
        <v>133829</v>
      </c>
      <c r="C60" s="4" t="s">
        <v>80</v>
      </c>
      <c r="D60" s="6" t="n">
        <v>157440</v>
      </c>
      <c r="E60" s="4" t="s">
        <v>111</v>
      </c>
    </row>
    <row r="61" spans="1:5">
      <c r="A61" s="4" t="s">
        <v>599</v>
      </c>
      <c r="B61" s="4" t="s">
        <v>633</v>
      </c>
      <c r="C61" s="4" t="s">
        <v>80</v>
      </c>
      <c r="D61" s="4" t="s">
        <v>634</v>
      </c>
      <c r="E61" s="4" t="s">
        <v>111</v>
      </c>
    </row>
    <row r="62" spans="1:5">
      <c r="A62" s="4" t="s">
        <v>635</v>
      </c>
    </row>
    <row r="63" spans="1:5">
      <c r="A63" s="3" t="s">
        <v>323</v>
      </c>
    </row>
    <row r="64" spans="1:5">
      <c r="A64" s="4" t="s">
        <v>524</v>
      </c>
      <c r="B64" s="6" t="n">
        <v>6270</v>
      </c>
      <c r="C64" s="4" t="s">
        <v>80</v>
      </c>
      <c r="D64" s="6" t="n">
        <v>6765</v>
      </c>
      <c r="E64" s="4" t="s">
        <v>111</v>
      </c>
    </row>
    <row r="65" spans="1:5">
      <c r="A65" s="4" t="s">
        <v>599</v>
      </c>
      <c r="B65" s="4" t="s">
        <v>636</v>
      </c>
      <c r="C65" s="4" t="s">
        <v>80</v>
      </c>
      <c r="D65" s="4" t="s">
        <v>637</v>
      </c>
      <c r="E65" s="4" t="s">
        <v>111</v>
      </c>
    </row>
    <row r="66" spans="1:5">
      <c r="A66" s="4" t="s">
        <v>638</v>
      </c>
    </row>
    <row r="67" spans="1:5">
      <c r="A67" s="3" t="s">
        <v>323</v>
      </c>
    </row>
    <row r="68" spans="1:5">
      <c r="A68" s="4" t="s">
        <v>524</v>
      </c>
      <c r="B68" s="6" t="n">
        <v>55103</v>
      </c>
      <c r="C68" s="4" t="s">
        <v>80</v>
      </c>
      <c r="D68" s="6" t="n">
        <v>54315</v>
      </c>
      <c r="E68" s="4" t="s">
        <v>111</v>
      </c>
    </row>
    <row r="69" spans="1:5">
      <c r="A69" s="4" t="s">
        <v>599</v>
      </c>
      <c r="B69" s="4" t="s">
        <v>639</v>
      </c>
      <c r="C69" s="4" t="s">
        <v>80</v>
      </c>
      <c r="D69" s="4" t="s">
        <v>640</v>
      </c>
      <c r="E69" s="4" t="s">
        <v>111</v>
      </c>
    </row>
    <row r="70" spans="1:5">
      <c r="A70" s="4" t="s">
        <v>641</v>
      </c>
    </row>
    <row r="71" spans="1:5">
      <c r="A71" s="3" t="s">
        <v>323</v>
      </c>
    </row>
    <row r="72" spans="1:5">
      <c r="A72" s="4" t="s">
        <v>524</v>
      </c>
      <c r="B72" s="6" t="n">
        <v>16378</v>
      </c>
      <c r="C72" s="4" t="s">
        <v>80</v>
      </c>
      <c r="D72" s="6" t="n">
        <v>18708</v>
      </c>
      <c r="E72" s="4" t="s">
        <v>111</v>
      </c>
    </row>
    <row r="73" spans="1:5">
      <c r="A73" s="4" t="s">
        <v>599</v>
      </c>
      <c r="B73" s="4" t="s">
        <v>642</v>
      </c>
      <c r="C73" s="4" t="s">
        <v>80</v>
      </c>
      <c r="D73" s="4" t="s">
        <v>643</v>
      </c>
      <c r="E73" s="4" t="s">
        <v>111</v>
      </c>
    </row>
    <row r="74" spans="1:5">
      <c r="A74" s="4" t="s">
        <v>644</v>
      </c>
    </row>
    <row r="75" spans="1:5">
      <c r="A75" s="3" t="s">
        <v>323</v>
      </c>
    </row>
    <row r="76" spans="1:5">
      <c r="A76" s="4" t="s">
        <v>524</v>
      </c>
      <c r="B76" s="6" t="n">
        <v>8722</v>
      </c>
      <c r="D76" s="6" t="n">
        <v>9162</v>
      </c>
    </row>
    <row r="77" spans="1:5">
      <c r="A77" s="4" t="s">
        <v>645</v>
      </c>
    </row>
    <row r="78" spans="1:5">
      <c r="A78" s="3" t="s">
        <v>323</v>
      </c>
    </row>
    <row r="79" spans="1:5">
      <c r="A79" s="4" t="s">
        <v>524</v>
      </c>
      <c r="B79" s="6" t="n">
        <v>7380</v>
      </c>
      <c r="C79" s="4" t="s">
        <v>80</v>
      </c>
      <c r="D79" s="6" t="n">
        <v>7784</v>
      </c>
      <c r="E79" s="4" t="s">
        <v>111</v>
      </c>
    </row>
    <row r="80" spans="1:5">
      <c r="A80" s="4" t="s">
        <v>599</v>
      </c>
      <c r="B80" s="4" t="s">
        <v>646</v>
      </c>
      <c r="C80" s="4" t="s">
        <v>80</v>
      </c>
      <c r="D80" s="4" t="s">
        <v>647</v>
      </c>
      <c r="E80" s="4" t="s">
        <v>111</v>
      </c>
    </row>
    <row r="81" spans="1:5">
      <c r="A81" s="4" t="s">
        <v>648</v>
      </c>
    </row>
    <row r="82" spans="1:5">
      <c r="A82" s="3" t="s">
        <v>323</v>
      </c>
    </row>
    <row r="83" spans="1:5">
      <c r="A83" s="4" t="s">
        <v>524</v>
      </c>
      <c r="B83" s="6" t="n">
        <v>1342</v>
      </c>
      <c r="C83" s="4" t="s">
        <v>80</v>
      </c>
      <c r="D83" s="6" t="n">
        <v>1378</v>
      </c>
      <c r="E83" s="4" t="s">
        <v>111</v>
      </c>
    </row>
    <row r="84" spans="1:5">
      <c r="A84" s="4" t="s">
        <v>599</v>
      </c>
      <c r="B84" s="4" t="s">
        <v>649</v>
      </c>
      <c r="C84" s="4" t="s">
        <v>80</v>
      </c>
      <c r="D84" s="4" t="s">
        <v>650</v>
      </c>
      <c r="E84" s="4" t="s">
        <v>111</v>
      </c>
    </row>
    <row r="85" spans="1:5">
      <c r="A85" s="4" t="s">
        <v>597</v>
      </c>
    </row>
    <row r="86" spans="1:5">
      <c r="A86" s="3" t="s">
        <v>323</v>
      </c>
    </row>
    <row r="87" spans="1:5">
      <c r="A87" s="4" t="s">
        <v>524</v>
      </c>
      <c r="B87" s="6" t="n">
        <v>25139</v>
      </c>
      <c r="D87" s="6" t="n">
        <v>37128</v>
      </c>
    </row>
    <row r="88" spans="1:5">
      <c r="A88" s="4" t="s">
        <v>651</v>
      </c>
    </row>
    <row r="89" spans="1:5">
      <c r="A89" s="3" t="s">
        <v>323</v>
      </c>
    </row>
    <row r="90" spans="1:5">
      <c r="A90" s="4" t="s">
        <v>524</v>
      </c>
      <c r="B90" s="6" t="n">
        <v>22057</v>
      </c>
      <c r="C90" s="4" t="s">
        <v>80</v>
      </c>
      <c r="D90" s="6" t="n">
        <v>31770</v>
      </c>
      <c r="E90" s="4" t="s">
        <v>111</v>
      </c>
    </row>
    <row r="91" spans="1:5">
      <c r="A91" s="4" t="s">
        <v>599</v>
      </c>
      <c r="B91" s="4" t="s">
        <v>600</v>
      </c>
      <c r="C91" s="4" t="s">
        <v>80</v>
      </c>
      <c r="D91" s="4" t="s">
        <v>600</v>
      </c>
      <c r="E91" s="4" t="s">
        <v>111</v>
      </c>
    </row>
    <row r="92" spans="1:5">
      <c r="A92" s="4" t="s">
        <v>652</v>
      </c>
    </row>
    <row r="93" spans="1:5">
      <c r="A93" s="3" t="s">
        <v>323</v>
      </c>
    </row>
    <row r="94" spans="1:5">
      <c r="A94" s="4" t="s">
        <v>524</v>
      </c>
      <c r="B94" s="6" t="n">
        <v>3082</v>
      </c>
      <c r="C94" s="4" t="s">
        <v>80</v>
      </c>
      <c r="D94" s="6" t="n">
        <v>5358</v>
      </c>
      <c r="E94" s="4" t="s">
        <v>111</v>
      </c>
    </row>
    <row r="95" spans="1:5">
      <c r="A95" s="4" t="s">
        <v>599</v>
      </c>
      <c r="B95" s="4" t="s">
        <v>600</v>
      </c>
      <c r="C95" s="4" t="s">
        <v>80</v>
      </c>
      <c r="D95" s="4" t="s">
        <v>600</v>
      </c>
      <c r="E95" s="4" t="s">
        <v>111</v>
      </c>
    </row>
    <row r="96" spans="1:5">
      <c r="A96" s="4" t="s">
        <v>653</v>
      </c>
    </row>
    <row r="97" spans="1:5">
      <c r="A97" s="3" t="s">
        <v>323</v>
      </c>
    </row>
    <row r="98" spans="1:5">
      <c r="A98" s="4" t="s">
        <v>524</v>
      </c>
      <c r="B98" s="6" t="n">
        <v>9757</v>
      </c>
      <c r="C98" s="4" t="s">
        <v>80</v>
      </c>
      <c r="D98" s="6" t="n">
        <v>14366</v>
      </c>
      <c r="E98" s="4" t="s">
        <v>111</v>
      </c>
    </row>
    <row r="99" spans="1:5">
      <c r="A99" s="4" t="s">
        <v>599</v>
      </c>
      <c r="B99" s="4" t="s">
        <v>654</v>
      </c>
      <c r="C99" s="4" t="s">
        <v>80</v>
      </c>
      <c r="D99" s="4" t="s">
        <v>655</v>
      </c>
      <c r="E99" s="4" t="s">
        <v>111</v>
      </c>
    </row>
    <row r="100" spans="1:5">
      <c r="A100" s="4" t="s">
        <v>656</v>
      </c>
    </row>
    <row r="101" spans="1:5">
      <c r="A101" s="3" t="s">
        <v>323</v>
      </c>
    </row>
    <row r="102" spans="1:5">
      <c r="A102" s="4" t="s">
        <v>524</v>
      </c>
      <c r="B102" s="6" t="n">
        <v>1447</v>
      </c>
      <c r="C102" s="4" t="s">
        <v>80</v>
      </c>
      <c r="D102" s="6" t="n">
        <v>2709</v>
      </c>
      <c r="E102" s="4" t="s">
        <v>111</v>
      </c>
    </row>
    <row r="103" spans="1:5">
      <c r="A103" s="4" t="s">
        <v>599</v>
      </c>
      <c r="B103" s="4" t="s">
        <v>657</v>
      </c>
      <c r="C103" s="4" t="s">
        <v>80</v>
      </c>
      <c r="D103" s="4" t="s">
        <v>658</v>
      </c>
      <c r="E103" s="4" t="s">
        <v>111</v>
      </c>
    </row>
    <row r="104" spans="1:5">
      <c r="A104" s="4" t="s">
        <v>659</v>
      </c>
    </row>
    <row r="105" spans="1:5">
      <c r="A105" s="3" t="s">
        <v>323</v>
      </c>
    </row>
    <row r="106" spans="1:5">
      <c r="A106" s="4" t="s">
        <v>524</v>
      </c>
      <c r="B106" s="6" t="n">
        <v>5773</v>
      </c>
      <c r="C106" s="4" t="s">
        <v>80</v>
      </c>
      <c r="D106" s="6" t="n">
        <v>7934</v>
      </c>
      <c r="E106" s="4" t="s">
        <v>111</v>
      </c>
    </row>
    <row r="107" spans="1:5">
      <c r="A107" s="4" t="s">
        <v>599</v>
      </c>
      <c r="B107" s="4" t="s">
        <v>660</v>
      </c>
      <c r="C107" s="4" t="s">
        <v>80</v>
      </c>
      <c r="D107" s="4" t="s">
        <v>661</v>
      </c>
      <c r="E107" s="4" t="s">
        <v>111</v>
      </c>
    </row>
    <row r="108" spans="1:5">
      <c r="A108" s="4" t="s">
        <v>662</v>
      </c>
    </row>
    <row r="109" spans="1:5">
      <c r="A109" s="3" t="s">
        <v>323</v>
      </c>
    </row>
    <row r="110" spans="1:5">
      <c r="A110" s="4" t="s">
        <v>524</v>
      </c>
      <c r="B110" s="6" t="n">
        <v>127</v>
      </c>
      <c r="C110" s="4" t="s">
        <v>80</v>
      </c>
      <c r="D110" s="6" t="n">
        <v>177</v>
      </c>
      <c r="E110" s="4" t="s">
        <v>111</v>
      </c>
    </row>
    <row r="111" spans="1:5">
      <c r="A111" s="4" t="s">
        <v>599</v>
      </c>
      <c r="B111" s="4" t="s">
        <v>663</v>
      </c>
      <c r="C111" s="4" t="s">
        <v>80</v>
      </c>
      <c r="D111" s="4" t="s">
        <v>664</v>
      </c>
      <c r="E111" s="4" t="s">
        <v>111</v>
      </c>
    </row>
    <row r="112" spans="1:5">
      <c r="A112" s="4" t="s">
        <v>665</v>
      </c>
    </row>
    <row r="113" spans="1:5">
      <c r="A113" s="3" t="s">
        <v>323</v>
      </c>
    </row>
    <row r="114" spans="1:5">
      <c r="A114" s="4" t="s">
        <v>524</v>
      </c>
      <c r="B114" s="6" t="n">
        <v>1589</v>
      </c>
      <c r="C114" s="4" t="s">
        <v>80</v>
      </c>
      <c r="D114" s="6" t="n">
        <v>2486</v>
      </c>
      <c r="E114" s="4" t="s">
        <v>111</v>
      </c>
    </row>
    <row r="115" spans="1:5">
      <c r="A115" s="4" t="s">
        <v>599</v>
      </c>
      <c r="B115" s="4" t="s">
        <v>666</v>
      </c>
      <c r="C115" s="4" t="s">
        <v>80</v>
      </c>
      <c r="D115" s="4" t="s">
        <v>667</v>
      </c>
      <c r="E115" s="4" t="s">
        <v>111</v>
      </c>
    </row>
    <row r="116" spans="1:5">
      <c r="A116" s="4" t="s">
        <v>668</v>
      </c>
    </row>
    <row r="117" spans="1:5">
      <c r="A117" s="3" t="s">
        <v>323</v>
      </c>
    </row>
    <row r="118" spans="1:5">
      <c r="A118" s="4" t="s">
        <v>524</v>
      </c>
      <c r="B118" s="6" t="n">
        <v>456</v>
      </c>
      <c r="C118" s="4" t="s">
        <v>80</v>
      </c>
      <c r="D118" s="6" t="n">
        <v>555</v>
      </c>
      <c r="E118" s="4" t="s">
        <v>111</v>
      </c>
    </row>
    <row r="119" spans="1:5">
      <c r="A119" s="4" t="s">
        <v>599</v>
      </c>
      <c r="B119" s="4" t="s">
        <v>669</v>
      </c>
      <c r="C119" s="4" t="s">
        <v>80</v>
      </c>
      <c r="D119" s="4" t="s">
        <v>670</v>
      </c>
      <c r="E119" s="4" t="s">
        <v>111</v>
      </c>
    </row>
    <row r="120" spans="1:5">
      <c r="A120" s="4" t="s">
        <v>671</v>
      </c>
    </row>
    <row r="121" spans="1:5">
      <c r="A121" s="3" t="s">
        <v>323</v>
      </c>
    </row>
    <row r="122" spans="1:5">
      <c r="A122" s="4" t="s">
        <v>524</v>
      </c>
      <c r="B122" s="6" t="n">
        <v>879</v>
      </c>
      <c r="C122" s="4" t="s">
        <v>80</v>
      </c>
      <c r="D122" s="6" t="n">
        <v>1515</v>
      </c>
      <c r="E122" s="4" t="s">
        <v>111</v>
      </c>
    </row>
    <row r="123" spans="1:5">
      <c r="A123" s="4" t="s">
        <v>599</v>
      </c>
      <c r="B123" s="4" t="s">
        <v>672</v>
      </c>
      <c r="C123" s="4" t="s">
        <v>80</v>
      </c>
      <c r="D123" s="4" t="s">
        <v>673</v>
      </c>
      <c r="E123" s="4" t="s">
        <v>111</v>
      </c>
    </row>
    <row r="124" spans="1:5">
      <c r="A124" s="4" t="s">
        <v>674</v>
      </c>
    </row>
    <row r="125" spans="1:5">
      <c r="A125" s="3" t="s">
        <v>323</v>
      </c>
    </row>
    <row r="126" spans="1:5">
      <c r="A126" s="4" t="s">
        <v>524</v>
      </c>
      <c r="B126" s="6" t="n">
        <v>759</v>
      </c>
      <c r="C126" s="4" t="s">
        <v>80</v>
      </c>
      <c r="D126" s="6" t="n">
        <v>1365</v>
      </c>
      <c r="E126" s="4" t="s">
        <v>111</v>
      </c>
    </row>
    <row r="127" spans="1:5">
      <c r="A127" s="4" t="s">
        <v>599</v>
      </c>
      <c r="B127" s="4" t="s">
        <v>675</v>
      </c>
      <c r="C127" s="4" t="s">
        <v>80</v>
      </c>
      <c r="D127" s="4" t="s">
        <v>676</v>
      </c>
      <c r="E127" s="4" t="s">
        <v>111</v>
      </c>
    </row>
    <row r="128" spans="1:5">
      <c r="A128" s="4" t="s">
        <v>677</v>
      </c>
    </row>
    <row r="129" spans="1:5">
      <c r="A129" s="3" t="s">
        <v>323</v>
      </c>
    </row>
    <row r="130" spans="1:5">
      <c r="A130" s="4" t="s">
        <v>524</v>
      </c>
      <c r="B130" s="6" t="n">
        <v>4352</v>
      </c>
      <c r="D130" s="6" t="n">
        <v>6021</v>
      </c>
    </row>
    <row r="131" spans="1:5">
      <c r="A131" s="4" t="s">
        <v>678</v>
      </c>
    </row>
    <row r="132" spans="1:5">
      <c r="A132" s="3" t="s">
        <v>323</v>
      </c>
    </row>
    <row r="133" spans="1:5">
      <c r="A133" s="4" t="s">
        <v>524</v>
      </c>
      <c r="B133" s="6" t="n">
        <v>4059</v>
      </c>
      <c r="C133" s="4" t="s">
        <v>80</v>
      </c>
      <c r="D133" s="6" t="n">
        <v>5469</v>
      </c>
      <c r="E133" s="4" t="s">
        <v>111</v>
      </c>
    </row>
    <row r="134" spans="1:5">
      <c r="A134" s="4" t="s">
        <v>599</v>
      </c>
      <c r="B134" s="4" t="s">
        <v>679</v>
      </c>
      <c r="C134" s="4" t="s">
        <v>80</v>
      </c>
      <c r="D134" s="4" t="s">
        <v>680</v>
      </c>
      <c r="E134" s="4" t="s">
        <v>111</v>
      </c>
    </row>
    <row r="135" spans="1:5">
      <c r="A135" s="4" t="s">
        <v>681</v>
      </c>
    </row>
    <row r="136" spans="1:5">
      <c r="A136" s="3" t="s">
        <v>323</v>
      </c>
    </row>
    <row r="137" spans="1:5">
      <c r="A137" s="4" t="s">
        <v>524</v>
      </c>
      <c r="B137" s="6" t="n">
        <v>293</v>
      </c>
      <c r="C137" s="4" t="s">
        <v>80</v>
      </c>
      <c r="D137" s="6" t="n">
        <v>552</v>
      </c>
      <c r="E137" s="4" t="s">
        <v>111</v>
      </c>
    </row>
    <row r="138" spans="1:5">
      <c r="A138" s="4" t="s">
        <v>599</v>
      </c>
      <c r="B138" s="4" t="s">
        <v>682</v>
      </c>
      <c r="C138" s="4" t="s">
        <v>80</v>
      </c>
      <c r="D138" s="4" t="s">
        <v>670</v>
      </c>
      <c r="E138" s="4" t="s">
        <v>111</v>
      </c>
    </row>
    <row r="139" spans="1:5">
      <c r="A139" s="4" t="s">
        <v>525</v>
      </c>
    </row>
    <row r="140" spans="1:5">
      <c r="A140" s="3" t="s">
        <v>323</v>
      </c>
    </row>
    <row r="141" spans="1:5">
      <c r="A141" s="4" t="s">
        <v>524</v>
      </c>
      <c r="B141" s="6" t="n">
        <v>2900</v>
      </c>
    </row>
    <row r="142" spans="1:5">
      <c r="A142" s="4" t="s">
        <v>528</v>
      </c>
    </row>
    <row r="143" spans="1:5">
      <c r="A143" s="3" t="s">
        <v>323</v>
      </c>
    </row>
    <row r="144" spans="1:5">
      <c r="A144" s="4" t="s">
        <v>524</v>
      </c>
      <c r="D144" s="6" t="n">
        <v>10900</v>
      </c>
    </row>
    <row r="145" spans="1:5"/>
    <row r="146" spans="1:5">
      <c r="A146" s="4" t="s">
        <v>80</v>
      </c>
      <c r="B146" s="4" t="s">
        <v>543</v>
      </c>
    </row>
    <row r="147" spans="1:5">
      <c r="A147" s="4" t="s">
        <v>111</v>
      </c>
      <c r="B147" s="4" t="s">
        <v>544</v>
      </c>
    </row>
  </sheetData>
  <mergeCells count="5">
    <mergeCell ref="B1:C1"/>
    <mergeCell ref="D1:E1"/>
    <mergeCell ref="A145:E145"/>
    <mergeCell ref="B146:E146"/>
    <mergeCell ref="B147:E14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3</v>
      </c>
      <c r="B1" s="2" t="s">
        <v>2</v>
      </c>
      <c r="D1" s="2" t="s">
        <v>30</v>
      </c>
    </row>
    <row r="2" spans="1:5">
      <c r="A2" s="3" t="s">
        <v>323</v>
      </c>
    </row>
    <row r="3" spans="1:5">
      <c r="A3" s="4" t="s">
        <v>523</v>
      </c>
      <c r="B3" s="6" t="n">
        <v>307474</v>
      </c>
      <c r="D3" s="6" t="n">
        <v>373192</v>
      </c>
    </row>
    <row r="4" spans="1:5">
      <c r="A4" s="4" t="s">
        <v>684</v>
      </c>
      <c r="B4" s="5" t="n">
        <v>11156</v>
      </c>
      <c r="C4" s="4" t="s">
        <v>80</v>
      </c>
      <c r="D4" s="5" t="n">
        <v>14621</v>
      </c>
    </row>
    <row r="5" spans="1:5">
      <c r="A5" s="4" t="s">
        <v>685</v>
      </c>
      <c r="B5" s="5" t="n">
        <v>296318</v>
      </c>
      <c r="C5" s="4" t="s">
        <v>111</v>
      </c>
      <c r="D5" s="5" t="n">
        <v>358571</v>
      </c>
      <c r="E5" s="4" t="s">
        <v>686</v>
      </c>
    </row>
    <row r="6" spans="1:5">
      <c r="A6" s="4" t="s">
        <v>596</v>
      </c>
    </row>
    <row r="7" spans="1:5">
      <c r="A7" s="3" t="s">
        <v>323</v>
      </c>
    </row>
    <row r="8" spans="1:5">
      <c r="A8" s="4" t="s">
        <v>523</v>
      </c>
      <c r="B8" s="5" t="n">
        <v>281392</v>
      </c>
      <c r="D8" s="5" t="n">
        <v>334191</v>
      </c>
    </row>
    <row r="9" spans="1:5">
      <c r="A9" s="4" t="s">
        <v>684</v>
      </c>
      <c r="B9" s="5" t="n">
        <v>10213</v>
      </c>
      <c r="D9" s="5" t="n">
        <v>12748</v>
      </c>
    </row>
    <row r="10" spans="1:5">
      <c r="A10" s="4" t="s">
        <v>685</v>
      </c>
      <c r="B10" s="5" t="n">
        <v>271179</v>
      </c>
      <c r="D10" s="5" t="n">
        <v>321443</v>
      </c>
    </row>
    <row r="11" spans="1:5">
      <c r="A11" s="4" t="s">
        <v>597</v>
      </c>
    </row>
    <row r="12" spans="1:5">
      <c r="A12" s="3" t="s">
        <v>323</v>
      </c>
    </row>
    <row r="13" spans="1:5">
      <c r="A13" s="4" t="s">
        <v>523</v>
      </c>
      <c r="B13" s="5" t="n">
        <v>26082</v>
      </c>
      <c r="D13" s="5" t="n">
        <v>39001</v>
      </c>
    </row>
    <row r="14" spans="1:5">
      <c r="A14" s="4" t="s">
        <v>684</v>
      </c>
      <c r="B14" s="5" t="n">
        <v>943</v>
      </c>
      <c r="D14" s="5" t="n">
        <v>1873</v>
      </c>
    </row>
    <row r="15" spans="1:5">
      <c r="A15" s="4" t="s">
        <v>685</v>
      </c>
      <c r="B15" s="5" t="n">
        <v>25139</v>
      </c>
      <c r="D15" s="5" t="n">
        <v>37128</v>
      </c>
    </row>
    <row r="16" spans="1:5">
      <c r="A16" s="4" t="s">
        <v>601</v>
      </c>
    </row>
    <row r="17" spans="1:5">
      <c r="A17" s="3" t="s">
        <v>323</v>
      </c>
    </row>
    <row r="18" spans="1:5">
      <c r="A18" s="4" t="s">
        <v>685</v>
      </c>
      <c r="B18" s="5" t="n">
        <v>266855</v>
      </c>
    </row>
    <row r="19" spans="1:5">
      <c r="A19" s="4" t="s">
        <v>687</v>
      </c>
    </row>
    <row r="20" spans="1:5">
      <c r="A20" s="3" t="s">
        <v>323</v>
      </c>
    </row>
    <row r="21" spans="1:5">
      <c r="A21" s="4" t="s">
        <v>523</v>
      </c>
      <c r="B21" s="5" t="n">
        <v>250905</v>
      </c>
      <c r="D21" s="5" t="n">
        <v>299808</v>
      </c>
    </row>
    <row r="22" spans="1:5">
      <c r="A22" s="4" t="s">
        <v>684</v>
      </c>
      <c r="B22" s="5" t="n">
        <v>6107</v>
      </c>
      <c r="D22" s="5" t="n">
        <v>7942</v>
      </c>
    </row>
    <row r="23" spans="1:5">
      <c r="A23" s="4" t="s">
        <v>685</v>
      </c>
      <c r="B23" s="5" t="n">
        <v>244798</v>
      </c>
      <c r="C23" s="4" t="s">
        <v>111</v>
      </c>
      <c r="D23" s="5" t="n">
        <v>291866</v>
      </c>
      <c r="E23" s="4" t="s">
        <v>686</v>
      </c>
    </row>
    <row r="24" spans="1:5">
      <c r="A24" s="4" t="s">
        <v>688</v>
      </c>
    </row>
    <row r="25" spans="1:5">
      <c r="A25" s="3" t="s">
        <v>323</v>
      </c>
    </row>
    <row r="26" spans="1:5">
      <c r="A26" s="4" t="s">
        <v>523</v>
      </c>
      <c r="B26" s="5" t="n">
        <v>110167</v>
      </c>
      <c r="D26" s="5" t="n">
        <v>129386</v>
      </c>
    </row>
    <row r="27" spans="1:5">
      <c r="A27" s="4" t="s">
        <v>684</v>
      </c>
      <c r="B27" s="5" t="n">
        <v>2450</v>
      </c>
      <c r="D27" s="5" t="n">
        <v>3131</v>
      </c>
    </row>
    <row r="28" spans="1:5">
      <c r="A28" s="4" t="s">
        <v>685</v>
      </c>
      <c r="B28" s="5" t="n">
        <v>107717</v>
      </c>
      <c r="D28" s="5" t="n">
        <v>126255</v>
      </c>
    </row>
    <row r="29" spans="1:5">
      <c r="A29" s="4" t="s">
        <v>689</v>
      </c>
    </row>
    <row r="30" spans="1:5">
      <c r="A30" s="3" t="s">
        <v>323</v>
      </c>
    </row>
    <row r="31" spans="1:5">
      <c r="A31" s="4" t="s">
        <v>523</v>
      </c>
      <c r="B31" s="5" t="n">
        <v>51325</v>
      </c>
      <c r="D31" s="5" t="n">
        <v>59649</v>
      </c>
    </row>
    <row r="32" spans="1:5">
      <c r="A32" s="4" t="s">
        <v>684</v>
      </c>
      <c r="B32" s="5" t="n">
        <v>1394</v>
      </c>
      <c r="D32" s="5" t="n">
        <v>1587</v>
      </c>
    </row>
    <row r="33" spans="1:5">
      <c r="A33" s="4" t="s">
        <v>685</v>
      </c>
      <c r="B33" s="5" t="n">
        <v>49931</v>
      </c>
      <c r="D33" s="5" t="n">
        <v>58062</v>
      </c>
    </row>
    <row r="34" spans="1:5">
      <c r="A34" s="4" t="s">
        <v>690</v>
      </c>
    </row>
    <row r="35" spans="1:5">
      <c r="A35" s="3" t="s">
        <v>323</v>
      </c>
    </row>
    <row r="36" spans="1:5">
      <c r="A36" s="4" t="s">
        <v>523</v>
      </c>
      <c r="B36" s="5" t="n">
        <v>38442</v>
      </c>
      <c r="D36" s="5" t="n">
        <v>46951</v>
      </c>
    </row>
    <row r="37" spans="1:5">
      <c r="A37" s="4" t="s">
        <v>684</v>
      </c>
      <c r="B37" s="5" t="n">
        <v>839</v>
      </c>
      <c r="D37" s="5" t="n">
        <v>1015</v>
      </c>
    </row>
    <row r="38" spans="1:5">
      <c r="A38" s="4" t="s">
        <v>685</v>
      </c>
      <c r="B38" s="5" t="n">
        <v>37603</v>
      </c>
      <c r="D38" s="5" t="n">
        <v>45936</v>
      </c>
    </row>
    <row r="39" spans="1:5">
      <c r="A39" s="4" t="s">
        <v>691</v>
      </c>
    </row>
    <row r="40" spans="1:5">
      <c r="A40" s="3" t="s">
        <v>323</v>
      </c>
    </row>
    <row r="41" spans="1:5">
      <c r="A41" s="4" t="s">
        <v>523</v>
      </c>
      <c r="B41" s="5" t="n">
        <v>19915</v>
      </c>
      <c r="D41" s="5" t="n">
        <v>24351</v>
      </c>
    </row>
    <row r="42" spans="1:5">
      <c r="A42" s="4" t="s">
        <v>684</v>
      </c>
      <c r="B42" s="5" t="n">
        <v>512</v>
      </c>
      <c r="D42" s="5" t="n">
        <v>897</v>
      </c>
    </row>
    <row r="43" spans="1:5">
      <c r="A43" s="4" t="s">
        <v>685</v>
      </c>
      <c r="B43" s="5" t="n">
        <v>19403</v>
      </c>
      <c r="D43" s="5" t="n">
        <v>23454</v>
      </c>
    </row>
    <row r="44" spans="1:5">
      <c r="A44" s="4" t="s">
        <v>692</v>
      </c>
    </row>
    <row r="45" spans="1:5">
      <c r="A45" s="3" t="s">
        <v>323</v>
      </c>
    </row>
    <row r="46" spans="1:5">
      <c r="A46" s="4" t="s">
        <v>523</v>
      </c>
      <c r="B46" s="5" t="n">
        <v>11940</v>
      </c>
      <c r="D46" s="5" t="n">
        <v>15967</v>
      </c>
    </row>
    <row r="47" spans="1:5">
      <c r="A47" s="4" t="s">
        <v>684</v>
      </c>
      <c r="B47" s="5" t="n">
        <v>702</v>
      </c>
      <c r="D47" s="5" t="n">
        <v>961</v>
      </c>
    </row>
    <row r="48" spans="1:5">
      <c r="A48" s="4" t="s">
        <v>685</v>
      </c>
      <c r="B48" s="5" t="n">
        <v>11238</v>
      </c>
      <c r="D48" s="5" t="n">
        <v>15006</v>
      </c>
    </row>
    <row r="49" spans="1:5">
      <c r="A49" s="4" t="s">
        <v>693</v>
      </c>
    </row>
    <row r="50" spans="1:5">
      <c r="A50" s="3" t="s">
        <v>323</v>
      </c>
    </row>
    <row r="51" spans="1:5">
      <c r="A51" s="4" t="s">
        <v>523</v>
      </c>
      <c r="B51" s="5" t="n">
        <v>10114</v>
      </c>
      <c r="D51" s="5" t="n">
        <v>11984</v>
      </c>
    </row>
    <row r="52" spans="1:5">
      <c r="A52" s="4" t="s">
        <v>684</v>
      </c>
      <c r="B52" s="5" t="n">
        <v>29</v>
      </c>
      <c r="D52" s="5" t="n">
        <v>48</v>
      </c>
    </row>
    <row r="53" spans="1:5">
      <c r="A53" s="4" t="s">
        <v>685</v>
      </c>
      <c r="B53" s="5" t="n">
        <v>10085</v>
      </c>
      <c r="D53" s="5" t="n">
        <v>11936</v>
      </c>
    </row>
    <row r="54" spans="1:5">
      <c r="A54" s="4" t="s">
        <v>694</v>
      </c>
    </row>
    <row r="55" spans="1:5">
      <c r="A55" s="3" t="s">
        <v>323</v>
      </c>
    </row>
    <row r="56" spans="1:5">
      <c r="A56" s="4" t="s">
        <v>523</v>
      </c>
      <c r="B56" s="5" t="n">
        <v>3902</v>
      </c>
      <c r="D56" s="5" t="n">
        <v>5241</v>
      </c>
    </row>
    <row r="57" spans="1:5">
      <c r="A57" s="4" t="s">
        <v>684</v>
      </c>
      <c r="B57" s="5" t="n">
        <v>133</v>
      </c>
      <c r="D57" s="5" t="n">
        <v>248</v>
      </c>
    </row>
    <row r="58" spans="1:5">
      <c r="A58" s="4" t="s">
        <v>685</v>
      </c>
      <c r="B58" s="5" t="n">
        <v>3769</v>
      </c>
      <c r="D58" s="5" t="n">
        <v>4993</v>
      </c>
    </row>
    <row r="59" spans="1:5">
      <c r="A59" s="4" t="s">
        <v>695</v>
      </c>
    </row>
    <row r="60" spans="1:5">
      <c r="A60" s="3" t="s">
        <v>323</v>
      </c>
    </row>
    <row r="61" spans="1:5">
      <c r="A61" s="4" t="s">
        <v>523</v>
      </c>
      <c r="B61" s="5" t="n">
        <v>1593</v>
      </c>
      <c r="D61" s="5" t="n">
        <v>2075</v>
      </c>
    </row>
    <row r="62" spans="1:5">
      <c r="A62" s="4" t="s">
        <v>684</v>
      </c>
      <c r="B62" s="5" t="n">
        <v>34</v>
      </c>
      <c r="D62" s="5" t="n">
        <v>38</v>
      </c>
    </row>
    <row r="63" spans="1:5">
      <c r="A63" s="4" t="s">
        <v>685</v>
      </c>
      <c r="B63" s="5" t="n">
        <v>1559</v>
      </c>
      <c r="D63" s="5" t="n">
        <v>2037</v>
      </c>
    </row>
    <row r="64" spans="1:5">
      <c r="A64" s="4" t="s">
        <v>696</v>
      </c>
    </row>
    <row r="65" spans="1:5">
      <c r="A65" s="3" t="s">
        <v>323</v>
      </c>
    </row>
    <row r="66" spans="1:5">
      <c r="A66" s="4" t="s">
        <v>523</v>
      </c>
      <c r="B66" s="5" t="n">
        <v>697</v>
      </c>
      <c r="D66" s="5" t="n">
        <v>916</v>
      </c>
    </row>
    <row r="67" spans="1:5">
      <c r="A67" s="4" t="s">
        <v>684</v>
      </c>
      <c r="B67" s="5" t="n">
        <v>0</v>
      </c>
      <c r="D67" s="5" t="n">
        <v>0</v>
      </c>
    </row>
    <row r="68" spans="1:5">
      <c r="A68" s="4" t="s">
        <v>685</v>
      </c>
      <c r="B68" s="5" t="n">
        <v>697</v>
      </c>
      <c r="D68" s="5" t="n">
        <v>916</v>
      </c>
    </row>
    <row r="69" spans="1:5">
      <c r="A69" s="4" t="s">
        <v>697</v>
      </c>
    </row>
    <row r="70" spans="1:5">
      <c r="A70" s="3" t="s">
        <v>323</v>
      </c>
    </row>
    <row r="71" spans="1:5">
      <c r="A71" s="4" t="s">
        <v>523</v>
      </c>
      <c r="B71" s="5" t="n">
        <v>2810</v>
      </c>
      <c r="D71" s="5" t="n">
        <v>3288</v>
      </c>
    </row>
    <row r="72" spans="1:5">
      <c r="A72" s="4" t="s">
        <v>684</v>
      </c>
      <c r="B72" s="5" t="n">
        <v>14</v>
      </c>
      <c r="D72" s="5" t="n">
        <v>17</v>
      </c>
    </row>
    <row r="73" spans="1:5">
      <c r="A73" s="4" t="s">
        <v>685</v>
      </c>
      <c r="B73" s="5" t="n">
        <v>2796</v>
      </c>
      <c r="D73" s="5" t="n">
        <v>3271</v>
      </c>
    </row>
    <row r="74" spans="1:5">
      <c r="A74" s="4" t="s">
        <v>698</v>
      </c>
    </row>
    <row r="75" spans="1:5">
      <c r="A75" s="3" t="s">
        <v>323</v>
      </c>
    </row>
    <row r="76" spans="1:5">
      <c r="A76" s="4" t="s">
        <v>523</v>
      </c>
      <c r="B76" s="5" t="n">
        <v>22731</v>
      </c>
      <c r="D76" s="5" t="n">
        <v>33108</v>
      </c>
    </row>
    <row r="77" spans="1:5">
      <c r="A77" s="4" t="s">
        <v>684</v>
      </c>
      <c r="B77" s="5" t="n">
        <v>674</v>
      </c>
      <c r="D77" s="5" t="n">
        <v>1338</v>
      </c>
    </row>
    <row r="78" spans="1:5">
      <c r="A78" s="4" t="s">
        <v>685</v>
      </c>
      <c r="B78" s="5" t="n">
        <v>22057</v>
      </c>
      <c r="C78" s="4" t="s">
        <v>111</v>
      </c>
      <c r="D78" s="5" t="n">
        <v>31770</v>
      </c>
      <c r="E78" s="4" t="s">
        <v>686</v>
      </c>
    </row>
    <row r="79" spans="1:5">
      <c r="A79" s="4" t="s">
        <v>699</v>
      </c>
    </row>
    <row r="80" spans="1:5">
      <c r="A80" s="3" t="s">
        <v>323</v>
      </c>
    </row>
    <row r="81" spans="1:5">
      <c r="A81" s="4" t="s">
        <v>523</v>
      </c>
      <c r="B81" s="5" t="n">
        <v>646</v>
      </c>
      <c r="D81" s="5" t="n">
        <v>823</v>
      </c>
    </row>
    <row r="82" spans="1:5">
      <c r="A82" s="4" t="s">
        <v>684</v>
      </c>
      <c r="B82" s="5" t="n">
        <v>49</v>
      </c>
      <c r="D82" s="5" t="n">
        <v>93</v>
      </c>
    </row>
    <row r="83" spans="1:5">
      <c r="A83" s="4" t="s">
        <v>685</v>
      </c>
      <c r="B83" s="5" t="n">
        <v>597</v>
      </c>
      <c r="D83" s="5" t="n">
        <v>730</v>
      </c>
    </row>
    <row r="84" spans="1:5">
      <c r="A84" s="4" t="s">
        <v>700</v>
      </c>
    </row>
    <row r="85" spans="1:5">
      <c r="A85" s="3" t="s">
        <v>323</v>
      </c>
    </row>
    <row r="86" spans="1:5">
      <c r="A86" s="4" t="s">
        <v>523</v>
      </c>
      <c r="B86" s="5" t="n">
        <v>10273</v>
      </c>
      <c r="D86" s="5" t="n">
        <v>16757</v>
      </c>
    </row>
    <row r="87" spans="1:5">
      <c r="A87" s="4" t="s">
        <v>684</v>
      </c>
      <c r="B87" s="5" t="n">
        <v>223</v>
      </c>
      <c r="D87" s="5" t="n">
        <v>749</v>
      </c>
    </row>
    <row r="88" spans="1:5">
      <c r="A88" s="4" t="s">
        <v>685</v>
      </c>
      <c r="B88" s="5" t="n">
        <v>10050</v>
      </c>
      <c r="D88" s="5" t="n">
        <v>16008</v>
      </c>
    </row>
    <row r="89" spans="1:5">
      <c r="A89" s="4" t="s">
        <v>701</v>
      </c>
    </row>
    <row r="90" spans="1:5">
      <c r="A90" s="3" t="s">
        <v>323</v>
      </c>
    </row>
    <row r="91" spans="1:5">
      <c r="A91" s="4" t="s">
        <v>523</v>
      </c>
      <c r="B91" s="5" t="n">
        <v>5933</v>
      </c>
      <c r="D91" s="5" t="n">
        <v>7441</v>
      </c>
    </row>
    <row r="92" spans="1:5">
      <c r="A92" s="4" t="s">
        <v>684</v>
      </c>
      <c r="B92" s="5" t="n">
        <v>296</v>
      </c>
      <c r="D92" s="5" t="n">
        <v>374</v>
      </c>
    </row>
    <row r="93" spans="1:5">
      <c r="A93" s="4" t="s">
        <v>685</v>
      </c>
      <c r="B93" s="5" t="n">
        <v>5637</v>
      </c>
      <c r="D93" s="5" t="n">
        <v>7067</v>
      </c>
    </row>
    <row r="94" spans="1:5">
      <c r="A94" s="4" t="s">
        <v>702</v>
      </c>
    </row>
    <row r="95" spans="1:5">
      <c r="A95" s="3" t="s">
        <v>323</v>
      </c>
    </row>
    <row r="96" spans="1:5">
      <c r="A96" s="4" t="s">
        <v>523</v>
      </c>
      <c r="B96" s="5" t="n">
        <v>2355</v>
      </c>
      <c r="D96" s="5" t="n">
        <v>3047</v>
      </c>
    </row>
    <row r="97" spans="1:5">
      <c r="A97" s="4" t="s">
        <v>684</v>
      </c>
      <c r="B97" s="5" t="n">
        <v>47</v>
      </c>
      <c r="D97" s="5" t="n">
        <v>47</v>
      </c>
    </row>
    <row r="98" spans="1:5">
      <c r="A98" s="4" t="s">
        <v>685</v>
      </c>
      <c r="B98" s="5" t="n">
        <v>2308</v>
      </c>
      <c r="D98" s="5" t="n">
        <v>3000</v>
      </c>
    </row>
    <row r="99" spans="1:5">
      <c r="A99" s="4" t="s">
        <v>703</v>
      </c>
    </row>
    <row r="100" spans="1:5">
      <c r="A100" s="3" t="s">
        <v>323</v>
      </c>
    </row>
    <row r="101" spans="1:5">
      <c r="A101" s="4" t="s">
        <v>523</v>
      </c>
      <c r="B101" s="5" t="n">
        <v>1707</v>
      </c>
      <c r="D101" s="5" t="n">
        <v>2153</v>
      </c>
    </row>
    <row r="102" spans="1:5">
      <c r="A102" s="4" t="s">
        <v>684</v>
      </c>
      <c r="B102" s="5" t="n">
        <v>55</v>
      </c>
      <c r="D102" s="5" t="n">
        <v>54</v>
      </c>
    </row>
    <row r="103" spans="1:5">
      <c r="A103" s="4" t="s">
        <v>685</v>
      </c>
      <c r="B103" s="5" t="n">
        <v>1652</v>
      </c>
      <c r="D103" s="5" t="n">
        <v>2099</v>
      </c>
    </row>
    <row r="104" spans="1:5">
      <c r="A104" s="4" t="s">
        <v>704</v>
      </c>
    </row>
    <row r="105" spans="1:5">
      <c r="A105" s="3" t="s">
        <v>323</v>
      </c>
    </row>
    <row r="106" spans="1:5">
      <c r="A106" s="4" t="s">
        <v>523</v>
      </c>
      <c r="B106" s="5" t="n">
        <v>1540</v>
      </c>
      <c r="D106" s="5" t="n">
        <v>1906</v>
      </c>
    </row>
    <row r="107" spans="1:5">
      <c r="A107" s="4" t="s">
        <v>684</v>
      </c>
      <c r="B107" s="5" t="n">
        <v>0</v>
      </c>
      <c r="D107" s="5" t="n">
        <v>0</v>
      </c>
    </row>
    <row r="108" spans="1:5">
      <c r="A108" s="4" t="s">
        <v>685</v>
      </c>
      <c r="B108" s="5" t="n">
        <v>1540</v>
      </c>
      <c r="D108" s="5" t="n">
        <v>1906</v>
      </c>
    </row>
    <row r="109" spans="1:5">
      <c r="A109" s="4" t="s">
        <v>705</v>
      </c>
    </row>
    <row r="110" spans="1:5">
      <c r="A110" s="3" t="s">
        <v>323</v>
      </c>
    </row>
    <row r="111" spans="1:5">
      <c r="A111" s="4" t="s">
        <v>523</v>
      </c>
      <c r="B111" s="5" t="n">
        <v>234</v>
      </c>
      <c r="D111" s="5" t="n">
        <v>432</v>
      </c>
    </row>
    <row r="112" spans="1:5">
      <c r="A112" s="4" t="s">
        <v>684</v>
      </c>
      <c r="B112" s="5" t="n">
        <v>4</v>
      </c>
      <c r="D112" s="5" t="n">
        <v>5</v>
      </c>
    </row>
    <row r="113" spans="1:5">
      <c r="A113" s="4" t="s">
        <v>685</v>
      </c>
      <c r="B113" s="5" t="n">
        <v>230</v>
      </c>
      <c r="D113" s="5" t="n">
        <v>427</v>
      </c>
    </row>
    <row r="114" spans="1:5">
      <c r="A114" s="4" t="s">
        <v>706</v>
      </c>
    </row>
    <row r="115" spans="1:5">
      <c r="A115" s="3" t="s">
        <v>323</v>
      </c>
    </row>
    <row r="116" spans="1:5">
      <c r="A116" s="4" t="s">
        <v>523</v>
      </c>
      <c r="B116" s="5" t="n">
        <v>43</v>
      </c>
      <c r="D116" s="5" t="n">
        <v>549</v>
      </c>
    </row>
    <row r="117" spans="1:5">
      <c r="A117" s="4" t="s">
        <v>684</v>
      </c>
      <c r="B117" s="5" t="n">
        <v>0</v>
      </c>
      <c r="D117" s="5" t="n">
        <v>16</v>
      </c>
    </row>
    <row r="118" spans="1:5">
      <c r="A118" s="4" t="s">
        <v>685</v>
      </c>
      <c r="B118" s="5" t="n">
        <v>43</v>
      </c>
      <c r="D118" s="5" t="n">
        <v>533</v>
      </c>
    </row>
    <row r="119" spans="1:5">
      <c r="A119" s="4" t="s">
        <v>602</v>
      </c>
    </row>
    <row r="120" spans="1:5">
      <c r="A120" s="3" t="s">
        <v>323</v>
      </c>
    </row>
    <row r="121" spans="1:5">
      <c r="A121" s="4" t="s">
        <v>685</v>
      </c>
      <c r="B121" s="5" t="n">
        <v>29463</v>
      </c>
    </row>
    <row r="122" spans="1:5">
      <c r="A122" s="4" t="s">
        <v>707</v>
      </c>
    </row>
    <row r="123" spans="1:5">
      <c r="A123" s="3" t="s">
        <v>323</v>
      </c>
    </row>
    <row r="124" spans="1:5">
      <c r="A124" s="4" t="s">
        <v>523</v>
      </c>
      <c r="B124" s="5" t="n">
        <v>30487</v>
      </c>
      <c r="D124" s="5" t="n">
        <v>34383</v>
      </c>
    </row>
    <row r="125" spans="1:5">
      <c r="A125" s="4" t="s">
        <v>684</v>
      </c>
      <c r="B125" s="5" t="n">
        <v>4106</v>
      </c>
      <c r="D125" s="5" t="n">
        <v>4806</v>
      </c>
    </row>
    <row r="126" spans="1:5">
      <c r="A126" s="4" t="s">
        <v>685</v>
      </c>
      <c r="B126" s="5" t="n">
        <v>26381</v>
      </c>
      <c r="C126" s="4" t="s">
        <v>111</v>
      </c>
      <c r="D126" s="5" t="n">
        <v>29577</v>
      </c>
      <c r="E126" s="4" t="s">
        <v>686</v>
      </c>
    </row>
    <row r="127" spans="1:5">
      <c r="A127" s="4" t="s">
        <v>708</v>
      </c>
    </row>
    <row r="128" spans="1:5">
      <c r="A128" s="3" t="s">
        <v>323</v>
      </c>
    </row>
    <row r="129" spans="1:5">
      <c r="A129" s="4" t="s">
        <v>523</v>
      </c>
      <c r="B129" s="5" t="n">
        <v>11818</v>
      </c>
      <c r="D129" s="5" t="n">
        <v>14040</v>
      </c>
    </row>
    <row r="130" spans="1:5">
      <c r="A130" s="4" t="s">
        <v>684</v>
      </c>
      <c r="B130" s="5" t="n">
        <v>1087</v>
      </c>
      <c r="D130" s="5" t="n">
        <v>1312</v>
      </c>
    </row>
    <row r="131" spans="1:5">
      <c r="A131" s="4" t="s">
        <v>685</v>
      </c>
      <c r="B131" s="5" t="n">
        <v>10731</v>
      </c>
      <c r="D131" s="5" t="n">
        <v>12728</v>
      </c>
    </row>
    <row r="132" spans="1:5">
      <c r="A132" s="4" t="s">
        <v>709</v>
      </c>
    </row>
    <row r="133" spans="1:5">
      <c r="A133" s="3" t="s">
        <v>323</v>
      </c>
    </row>
    <row r="134" spans="1:5">
      <c r="A134" s="4" t="s">
        <v>523</v>
      </c>
      <c r="B134" s="5" t="n">
        <v>11395</v>
      </c>
      <c r="D134" s="5" t="n">
        <v>12616</v>
      </c>
    </row>
    <row r="135" spans="1:5">
      <c r="A135" s="4" t="s">
        <v>684</v>
      </c>
      <c r="B135" s="5" t="n">
        <v>2132</v>
      </c>
      <c r="D135" s="5" t="n">
        <v>2568</v>
      </c>
    </row>
    <row r="136" spans="1:5">
      <c r="A136" s="4" t="s">
        <v>685</v>
      </c>
      <c r="B136" s="5" t="n">
        <v>9263</v>
      </c>
      <c r="D136" s="5" t="n">
        <v>10048</v>
      </c>
    </row>
    <row r="137" spans="1:5">
      <c r="A137" s="4" t="s">
        <v>710</v>
      </c>
    </row>
    <row r="138" spans="1:5">
      <c r="A138" s="3" t="s">
        <v>323</v>
      </c>
    </row>
    <row r="139" spans="1:5">
      <c r="A139" s="4" t="s">
        <v>523</v>
      </c>
      <c r="B139" s="5" t="n">
        <v>1621</v>
      </c>
      <c r="D139" s="5" t="n">
        <v>2013</v>
      </c>
    </row>
    <row r="140" spans="1:5">
      <c r="A140" s="4" t="s">
        <v>684</v>
      </c>
      <c r="B140" s="5" t="n">
        <v>108</v>
      </c>
      <c r="D140" s="5" t="n">
        <v>134</v>
      </c>
    </row>
    <row r="141" spans="1:5">
      <c r="A141" s="4" t="s">
        <v>685</v>
      </c>
      <c r="B141" s="5" t="n">
        <v>1513</v>
      </c>
      <c r="D141" s="5" t="n">
        <v>1879</v>
      </c>
    </row>
    <row r="142" spans="1:5">
      <c r="A142" s="4" t="s">
        <v>711</v>
      </c>
    </row>
    <row r="143" spans="1:5">
      <c r="A143" s="3" t="s">
        <v>323</v>
      </c>
    </row>
    <row r="144" spans="1:5">
      <c r="A144" s="4" t="s">
        <v>523</v>
      </c>
      <c r="B144" s="5" t="n">
        <v>5653</v>
      </c>
      <c r="D144" s="5" t="n">
        <v>5714</v>
      </c>
    </row>
    <row r="145" spans="1:5">
      <c r="A145" s="4" t="s">
        <v>684</v>
      </c>
      <c r="B145" s="5" t="n">
        <v>779</v>
      </c>
      <c r="D145" s="5" t="n">
        <v>792</v>
      </c>
    </row>
    <row r="146" spans="1:5">
      <c r="A146" s="4" t="s">
        <v>685</v>
      </c>
      <c r="B146" s="5" t="n">
        <v>4874</v>
      </c>
      <c r="D146" s="5" t="n">
        <v>4922</v>
      </c>
    </row>
    <row r="147" spans="1:5">
      <c r="A147" s="4" t="s">
        <v>712</v>
      </c>
    </row>
    <row r="148" spans="1:5">
      <c r="A148" s="3" t="s">
        <v>323</v>
      </c>
    </row>
    <row r="149" spans="1:5">
      <c r="A149" s="4" t="s">
        <v>523</v>
      </c>
      <c r="B149" s="5" t="n">
        <v>3351</v>
      </c>
      <c r="D149" s="5" t="n">
        <v>5893</v>
      </c>
    </row>
    <row r="150" spans="1:5">
      <c r="A150" s="4" t="s">
        <v>684</v>
      </c>
      <c r="B150" s="5" t="n">
        <v>269</v>
      </c>
      <c r="D150" s="5" t="n">
        <v>535</v>
      </c>
    </row>
    <row r="151" spans="1:5">
      <c r="A151" s="4" t="s">
        <v>685</v>
      </c>
      <c r="B151" s="5" t="n">
        <v>3082</v>
      </c>
      <c r="C151" s="4" t="s">
        <v>111</v>
      </c>
      <c r="D151" s="5" t="n">
        <v>5358</v>
      </c>
      <c r="E151" s="4" t="s">
        <v>686</v>
      </c>
    </row>
    <row r="152" spans="1:5">
      <c r="A152" s="4" t="s">
        <v>713</v>
      </c>
    </row>
    <row r="153" spans="1:5">
      <c r="A153" s="3" t="s">
        <v>323</v>
      </c>
    </row>
    <row r="154" spans="1:5">
      <c r="A154" s="4" t="s">
        <v>523</v>
      </c>
      <c r="B154" s="5" t="n">
        <v>601</v>
      </c>
      <c r="D154" s="5" t="n">
        <v>635</v>
      </c>
    </row>
    <row r="155" spans="1:5">
      <c r="A155" s="4" t="s">
        <v>684</v>
      </c>
      <c r="B155" s="5" t="n">
        <v>14</v>
      </c>
      <c r="D155" s="5" t="n">
        <v>14</v>
      </c>
    </row>
    <row r="156" spans="1:5">
      <c r="A156" s="4" t="s">
        <v>685</v>
      </c>
      <c r="B156" s="5" t="n">
        <v>587</v>
      </c>
      <c r="D156" s="5" t="n">
        <v>621</v>
      </c>
    </row>
    <row r="157" spans="1:5">
      <c r="A157" s="4" t="s">
        <v>714</v>
      </c>
    </row>
    <row r="158" spans="1:5">
      <c r="A158" s="3" t="s">
        <v>323</v>
      </c>
    </row>
    <row r="159" spans="1:5">
      <c r="A159" s="4" t="s">
        <v>523</v>
      </c>
      <c r="B159" s="5" t="n">
        <v>1716</v>
      </c>
      <c r="D159" s="5" t="n">
        <v>4087</v>
      </c>
    </row>
    <row r="160" spans="1:5">
      <c r="A160" s="4" t="s">
        <v>684</v>
      </c>
      <c r="B160" s="5" t="n">
        <v>181</v>
      </c>
      <c r="D160" s="5" t="n">
        <v>442</v>
      </c>
    </row>
    <row r="161" spans="1:5">
      <c r="A161" s="4" t="s">
        <v>685</v>
      </c>
      <c r="B161" s="5" t="n">
        <v>1535</v>
      </c>
      <c r="D161" s="5" t="n">
        <v>3645</v>
      </c>
    </row>
    <row r="162" spans="1:5">
      <c r="A162" s="4" t="s">
        <v>715</v>
      </c>
    </row>
    <row r="163" spans="1:5">
      <c r="A163" s="3" t="s">
        <v>323</v>
      </c>
    </row>
    <row r="164" spans="1:5">
      <c r="A164" s="4" t="s">
        <v>523</v>
      </c>
      <c r="B164" s="5" t="n">
        <v>661</v>
      </c>
      <c r="D164" s="5" t="n">
        <v>552</v>
      </c>
    </row>
    <row r="165" spans="1:5">
      <c r="A165" s="4" t="s">
        <v>684</v>
      </c>
      <c r="B165" s="5" t="n">
        <v>57</v>
      </c>
      <c r="D165" s="5" t="n">
        <v>60</v>
      </c>
    </row>
    <row r="166" spans="1:5">
      <c r="A166" s="4" t="s">
        <v>685</v>
      </c>
      <c r="B166" s="5" t="n">
        <v>604</v>
      </c>
      <c r="D166" s="5" t="n">
        <v>492</v>
      </c>
    </row>
    <row r="167" spans="1:5">
      <c r="A167" s="4" t="s">
        <v>716</v>
      </c>
    </row>
    <row r="168" spans="1:5">
      <c r="A168" s="3" t="s">
        <v>323</v>
      </c>
    </row>
    <row r="169" spans="1:5">
      <c r="A169" s="4" t="s">
        <v>523</v>
      </c>
      <c r="B169" s="5" t="n">
        <v>373</v>
      </c>
      <c r="D169" s="5" t="n">
        <v>619</v>
      </c>
    </row>
    <row r="170" spans="1:5">
      <c r="A170" s="4" t="s">
        <v>684</v>
      </c>
      <c r="B170" s="5" t="n">
        <v>17</v>
      </c>
      <c r="D170" s="5" t="n">
        <v>19</v>
      </c>
    </row>
    <row r="171" spans="1:5">
      <c r="A171" s="4" t="s">
        <v>685</v>
      </c>
      <c r="B171" s="6" t="n">
        <v>356</v>
      </c>
      <c r="D171" s="6" t="n">
        <v>600</v>
      </c>
    </row>
    <row r="172" spans="1:5"/>
    <row r="173" spans="1:5">
      <c r="A173" s="4" t="s">
        <v>80</v>
      </c>
      <c r="B173" s="4" t="s">
        <v>717</v>
      </c>
    </row>
    <row r="174" spans="1:5">
      <c r="A174" s="4" t="s">
        <v>111</v>
      </c>
      <c r="B174" s="4" t="s">
        <v>543</v>
      </c>
    </row>
    <row r="175" spans="1:5">
      <c r="A175" s="4" t="s">
        <v>686</v>
      </c>
      <c r="B175" s="4" t="s">
        <v>544</v>
      </c>
    </row>
  </sheetData>
  <mergeCells count="6">
    <mergeCell ref="B1:C1"/>
    <mergeCell ref="D1:E1"/>
    <mergeCell ref="A172:E172"/>
    <mergeCell ref="B173:E173"/>
    <mergeCell ref="B174:E174"/>
    <mergeCell ref="B175:E1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7</v>
      </c>
    </row>
    <row r="3" spans="1:4">
      <c r="A3" s="3" t="s">
        <v>117</v>
      </c>
    </row>
    <row r="4" spans="1:4">
      <c r="A4" s="4" t="s">
        <v>128</v>
      </c>
      <c r="B4" s="6" t="n">
        <v>-34</v>
      </c>
      <c r="C4" s="6" t="n">
        <v>-36</v>
      </c>
      <c r="D4" s="6" t="n">
        <v>80</v>
      </c>
    </row>
    <row r="5" spans="1:4">
      <c r="A5" s="4" t="s">
        <v>129</v>
      </c>
      <c r="B5" s="5" t="n">
        <v>-5</v>
      </c>
      <c r="C5" s="5" t="n">
        <v>-23</v>
      </c>
      <c r="D5" s="5" t="n">
        <v>-9</v>
      </c>
    </row>
    <row r="6" spans="1:4">
      <c r="A6" s="4" t="s">
        <v>130</v>
      </c>
      <c r="B6" s="6" t="n">
        <v>-10</v>
      </c>
      <c r="C6" s="6" t="n">
        <v>-7</v>
      </c>
      <c r="D6" s="6" t="n">
        <v>-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18</v>
      </c>
      <c r="B1" s="2" t="s">
        <v>2</v>
      </c>
      <c r="D1" s="2" t="s">
        <v>30</v>
      </c>
    </row>
    <row r="2" spans="1:5">
      <c r="A2" s="3" t="s">
        <v>719</v>
      </c>
    </row>
    <row r="3" spans="1:5">
      <c r="A3" s="4" t="s">
        <v>720</v>
      </c>
      <c r="B3" s="6" t="n">
        <v>106957</v>
      </c>
    </row>
    <row r="4" spans="1:5">
      <c r="A4" s="4" t="s">
        <v>721</v>
      </c>
      <c r="B4" s="5" t="n">
        <v>60043</v>
      </c>
    </row>
    <row r="5" spans="1:5">
      <c r="A5" s="4" t="s">
        <v>722</v>
      </c>
      <c r="B5" s="5" t="n">
        <v>48260</v>
      </c>
    </row>
    <row r="6" spans="1:5">
      <c r="A6" s="4" t="s">
        <v>723</v>
      </c>
      <c r="B6" s="5" t="n">
        <v>38916</v>
      </c>
    </row>
    <row r="7" spans="1:5">
      <c r="A7" s="4" t="s">
        <v>724</v>
      </c>
      <c r="B7" s="5" t="n">
        <v>42142</v>
      </c>
    </row>
    <row r="8" spans="1:5">
      <c r="A8" s="4" t="s">
        <v>685</v>
      </c>
      <c r="B8" s="5" t="n">
        <v>296318</v>
      </c>
      <c r="C8" s="4" t="s">
        <v>80</v>
      </c>
      <c r="D8" s="6" t="n">
        <v>358571</v>
      </c>
      <c r="E8" s="4" t="s">
        <v>111</v>
      </c>
    </row>
    <row r="9" spans="1:5">
      <c r="A9" s="4" t="s">
        <v>596</v>
      </c>
    </row>
    <row r="10" spans="1:5">
      <c r="A10" s="3" t="s">
        <v>719</v>
      </c>
    </row>
    <row r="11" spans="1:5">
      <c r="A11" s="4" t="s">
        <v>720</v>
      </c>
      <c r="B11" s="5" t="n">
        <v>90563</v>
      </c>
    </row>
    <row r="12" spans="1:5">
      <c r="A12" s="4" t="s">
        <v>721</v>
      </c>
      <c r="B12" s="5" t="n">
        <v>56351</v>
      </c>
    </row>
    <row r="13" spans="1:5">
      <c r="A13" s="4" t="s">
        <v>722</v>
      </c>
      <c r="B13" s="5" t="n">
        <v>45712</v>
      </c>
    </row>
    <row r="14" spans="1:5">
      <c r="A14" s="4" t="s">
        <v>723</v>
      </c>
      <c r="B14" s="5" t="n">
        <v>37057</v>
      </c>
    </row>
    <row r="15" spans="1:5">
      <c r="A15" s="4" t="s">
        <v>724</v>
      </c>
      <c r="B15" s="5" t="n">
        <v>41496</v>
      </c>
    </row>
    <row r="16" spans="1:5">
      <c r="A16" s="4" t="s">
        <v>685</v>
      </c>
      <c r="B16" s="5" t="n">
        <v>271179</v>
      </c>
      <c r="D16" s="5" t="n">
        <v>321443</v>
      </c>
    </row>
    <row r="17" spans="1:5">
      <c r="A17" s="4" t="s">
        <v>597</v>
      </c>
    </row>
    <row r="18" spans="1:5">
      <c r="A18" s="3" t="s">
        <v>719</v>
      </c>
    </row>
    <row r="19" spans="1:5">
      <c r="A19" s="4" t="s">
        <v>720</v>
      </c>
      <c r="B19" s="5" t="n">
        <v>16394</v>
      </c>
    </row>
    <row r="20" spans="1:5">
      <c r="A20" s="4" t="s">
        <v>721</v>
      </c>
      <c r="B20" s="5" t="n">
        <v>3692</v>
      </c>
    </row>
    <row r="21" spans="1:5">
      <c r="A21" s="4" t="s">
        <v>722</v>
      </c>
      <c r="B21" s="5" t="n">
        <v>2548</v>
      </c>
    </row>
    <row r="22" spans="1:5">
      <c r="A22" s="4" t="s">
        <v>723</v>
      </c>
      <c r="B22" s="5" t="n">
        <v>1859</v>
      </c>
    </row>
    <row r="23" spans="1:5">
      <c r="A23" s="4" t="s">
        <v>724</v>
      </c>
      <c r="B23" s="5" t="n">
        <v>646</v>
      </c>
    </row>
    <row r="24" spans="1:5">
      <c r="A24" s="4" t="s">
        <v>685</v>
      </c>
      <c r="B24" s="6" t="n">
        <v>25139</v>
      </c>
      <c r="D24" s="6" t="n">
        <v>37128</v>
      </c>
    </row>
    <row r="25" spans="1:5"/>
    <row r="26" spans="1:5">
      <c r="A26" s="4" t="s">
        <v>80</v>
      </c>
      <c r="B26" s="4" t="s">
        <v>543</v>
      </c>
    </row>
    <row r="27" spans="1:5">
      <c r="A27" s="4" t="s">
        <v>111</v>
      </c>
      <c r="B27" s="4" t="s">
        <v>544</v>
      </c>
    </row>
  </sheetData>
  <mergeCells count="5">
    <mergeCell ref="B1:C1"/>
    <mergeCell ref="D1:E1"/>
    <mergeCell ref="A25:E25"/>
    <mergeCell ref="B26:E26"/>
    <mergeCell ref="B27:E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25</v>
      </c>
      <c r="B1" s="2" t="s">
        <v>2</v>
      </c>
      <c r="D1" s="2" t="s">
        <v>30</v>
      </c>
    </row>
    <row r="2" spans="1:5">
      <c r="A2" s="3" t="s">
        <v>323</v>
      </c>
    </row>
    <row r="3" spans="1:5">
      <c r="A3" s="4" t="s">
        <v>524</v>
      </c>
      <c r="B3" s="6" t="n">
        <v>296318</v>
      </c>
      <c r="C3" s="4" t="s">
        <v>80</v>
      </c>
      <c r="D3" s="6" t="n">
        <v>358571</v>
      </c>
      <c r="E3" s="4" t="s">
        <v>111</v>
      </c>
    </row>
    <row r="4" spans="1:5">
      <c r="A4" s="4" t="s">
        <v>726</v>
      </c>
    </row>
    <row r="5" spans="1:5">
      <c r="A5" s="3" t="s">
        <v>323</v>
      </c>
    </row>
    <row r="6" spans="1:5">
      <c r="A6" s="4" t="s">
        <v>524</v>
      </c>
      <c r="B6" s="5" t="n">
        <v>2057</v>
      </c>
      <c r="D6" s="5" t="n">
        <v>2750</v>
      </c>
    </row>
    <row r="7" spans="1:5">
      <c r="A7" s="4" t="s">
        <v>727</v>
      </c>
    </row>
    <row r="8" spans="1:5">
      <c r="A8" s="3" t="s">
        <v>323</v>
      </c>
    </row>
    <row r="9" spans="1:5">
      <c r="A9" s="4" t="s">
        <v>524</v>
      </c>
      <c r="B9" s="5" t="n">
        <v>1892</v>
      </c>
      <c r="D9" s="5" t="n">
        <v>4379</v>
      </c>
    </row>
    <row r="10" spans="1:5">
      <c r="A10" s="4" t="s">
        <v>728</v>
      </c>
    </row>
    <row r="11" spans="1:5">
      <c r="A11" s="3" t="s">
        <v>323</v>
      </c>
    </row>
    <row r="12" spans="1:5">
      <c r="A12" s="4" t="s">
        <v>524</v>
      </c>
      <c r="B12" s="5" t="n">
        <v>15553</v>
      </c>
      <c r="D12" s="5" t="n">
        <v>22932</v>
      </c>
    </row>
    <row r="13" spans="1:5">
      <c r="A13" s="4" t="s">
        <v>596</v>
      </c>
    </row>
    <row r="14" spans="1:5">
      <c r="A14" s="3" t="s">
        <v>323</v>
      </c>
    </row>
    <row r="15" spans="1:5">
      <c r="A15" s="4" t="s">
        <v>524</v>
      </c>
      <c r="B15" s="5" t="n">
        <v>271179</v>
      </c>
      <c r="D15" s="5" t="n">
        <v>321443</v>
      </c>
    </row>
    <row r="16" spans="1:5">
      <c r="A16" s="4" t="s">
        <v>597</v>
      </c>
    </row>
    <row r="17" spans="1:5">
      <c r="A17" s="3" t="s">
        <v>323</v>
      </c>
    </row>
    <row r="18" spans="1:5">
      <c r="A18" s="4" t="s">
        <v>524</v>
      </c>
      <c r="B18" s="5" t="n">
        <v>25139</v>
      </c>
      <c r="D18" s="5" t="n">
        <v>37128</v>
      </c>
    </row>
    <row r="19" spans="1:5">
      <c r="A19" s="4" t="s">
        <v>615</v>
      </c>
    </row>
    <row r="20" spans="1:5">
      <c r="A20" s="3" t="s">
        <v>323</v>
      </c>
    </row>
    <row r="21" spans="1:5">
      <c r="A21" s="4" t="s">
        <v>524</v>
      </c>
      <c r="B21" s="5" t="n">
        <v>13074</v>
      </c>
      <c r="C21" s="4" t="s">
        <v>80</v>
      </c>
      <c r="D21" s="5" t="n">
        <v>15183</v>
      </c>
      <c r="E21" s="4" t="s">
        <v>111</v>
      </c>
    </row>
    <row r="22" spans="1:5">
      <c r="A22" s="4" t="s">
        <v>729</v>
      </c>
    </row>
    <row r="23" spans="1:5">
      <c r="A23" s="3" t="s">
        <v>323</v>
      </c>
    </row>
    <row r="24" spans="1:5">
      <c r="A24" s="4" t="s">
        <v>524</v>
      </c>
      <c r="B24" s="5" t="n">
        <v>126</v>
      </c>
      <c r="D24" s="5" t="n">
        <v>216</v>
      </c>
    </row>
    <row r="25" spans="1:5">
      <c r="A25" s="4" t="s">
        <v>730</v>
      </c>
    </row>
    <row r="26" spans="1:5">
      <c r="A26" s="3" t="s">
        <v>323</v>
      </c>
    </row>
    <row r="27" spans="1:5">
      <c r="A27" s="4" t="s">
        <v>524</v>
      </c>
      <c r="B27" s="5" t="n">
        <v>430</v>
      </c>
      <c r="D27" s="5" t="n">
        <v>806</v>
      </c>
    </row>
    <row r="28" spans="1:5">
      <c r="A28" s="4" t="s">
        <v>731</v>
      </c>
    </row>
    <row r="29" spans="1:5">
      <c r="A29" s="3" t="s">
        <v>323</v>
      </c>
    </row>
    <row r="30" spans="1:5">
      <c r="A30" s="4" t="s">
        <v>524</v>
      </c>
      <c r="B30" s="5" t="n">
        <v>645</v>
      </c>
      <c r="D30" s="5" t="n">
        <v>1026</v>
      </c>
    </row>
    <row r="31" spans="1:5">
      <c r="A31" s="4" t="s">
        <v>732</v>
      </c>
    </row>
    <row r="32" spans="1:5">
      <c r="A32" s="3" t="s">
        <v>323</v>
      </c>
    </row>
    <row r="33" spans="1:5">
      <c r="A33" s="4" t="s">
        <v>524</v>
      </c>
      <c r="B33" s="5" t="n">
        <v>8722</v>
      </c>
      <c r="D33" s="5" t="n">
        <v>9162</v>
      </c>
    </row>
    <row r="34" spans="1:5">
      <c r="A34" s="4" t="s">
        <v>733</v>
      </c>
    </row>
    <row r="35" spans="1:5">
      <c r="A35" s="3" t="s">
        <v>323</v>
      </c>
    </row>
    <row r="36" spans="1:5">
      <c r="A36" s="4" t="s">
        <v>524</v>
      </c>
      <c r="B36" s="5" t="n">
        <v>4352</v>
      </c>
      <c r="D36" s="5" t="n">
        <v>6021</v>
      </c>
    </row>
    <row r="37" spans="1:5">
      <c r="A37" s="4" t="s">
        <v>734</v>
      </c>
    </row>
    <row r="38" spans="1:5">
      <c r="A38" s="3" t="s">
        <v>323</v>
      </c>
    </row>
    <row r="39" spans="1:5">
      <c r="A39" s="4" t="s">
        <v>524</v>
      </c>
      <c r="B39" s="5" t="n">
        <v>4495</v>
      </c>
      <c r="D39" s="5" t="n">
        <v>8023</v>
      </c>
    </row>
    <row r="40" spans="1:5">
      <c r="A40" s="4" t="s">
        <v>735</v>
      </c>
    </row>
    <row r="41" spans="1:5">
      <c r="A41" s="3" t="s">
        <v>323</v>
      </c>
    </row>
    <row r="42" spans="1:5">
      <c r="A42" s="4" t="s">
        <v>524</v>
      </c>
      <c r="B42" s="5" t="n">
        <v>0</v>
      </c>
      <c r="D42" s="5" t="n">
        <v>0</v>
      </c>
    </row>
    <row r="43" spans="1:5">
      <c r="A43" s="4" t="s">
        <v>736</v>
      </c>
    </row>
    <row r="44" spans="1:5">
      <c r="A44" s="3" t="s">
        <v>323</v>
      </c>
    </row>
    <row r="45" spans="1:5">
      <c r="A45" s="4" t="s">
        <v>524</v>
      </c>
      <c r="B45" s="5" t="n">
        <v>304</v>
      </c>
      <c r="D45" s="5" t="n">
        <v>679</v>
      </c>
    </row>
    <row r="46" spans="1:5">
      <c r="A46" s="4" t="s">
        <v>737</v>
      </c>
    </row>
    <row r="47" spans="1:5">
      <c r="A47" s="3" t="s">
        <v>323</v>
      </c>
    </row>
    <row r="48" spans="1:5">
      <c r="A48" s="4" t="s">
        <v>524</v>
      </c>
      <c r="B48" s="5" t="n">
        <v>304</v>
      </c>
      <c r="D48" s="5" t="n">
        <v>684</v>
      </c>
    </row>
    <row r="49" spans="1:5">
      <c r="A49" s="4" t="s">
        <v>738</v>
      </c>
    </row>
    <row r="50" spans="1:5">
      <c r="A50" s="3" t="s">
        <v>323</v>
      </c>
    </row>
    <row r="51" spans="1:5">
      <c r="A51" s="4" t="s">
        <v>524</v>
      </c>
      <c r="B51" s="5" t="n">
        <v>3690</v>
      </c>
      <c r="D51" s="5" t="n">
        <v>5640</v>
      </c>
    </row>
    <row r="52" spans="1:5">
      <c r="A52" s="4" t="s">
        <v>739</v>
      </c>
    </row>
    <row r="53" spans="1:5">
      <c r="A53" s="3" t="s">
        <v>323</v>
      </c>
    </row>
    <row r="54" spans="1:5">
      <c r="A54" s="4" t="s">
        <v>524</v>
      </c>
      <c r="B54" s="5" t="n">
        <v>805</v>
      </c>
      <c r="D54" s="5" t="n">
        <v>2383</v>
      </c>
    </row>
    <row r="55" spans="1:5">
      <c r="A55" s="4" t="s">
        <v>740</v>
      </c>
    </row>
    <row r="56" spans="1:5">
      <c r="A56" s="3" t="s">
        <v>323</v>
      </c>
    </row>
    <row r="57" spans="1:5">
      <c r="A57" s="4" t="s">
        <v>524</v>
      </c>
      <c r="B57" s="5" t="n">
        <v>4059</v>
      </c>
      <c r="D57" s="5" t="n">
        <v>4129</v>
      </c>
    </row>
    <row r="58" spans="1:5">
      <c r="A58" s="4" t="s">
        <v>741</v>
      </c>
    </row>
    <row r="59" spans="1:5">
      <c r="A59" s="3" t="s">
        <v>323</v>
      </c>
    </row>
    <row r="60" spans="1:5">
      <c r="A60" s="4" t="s">
        <v>524</v>
      </c>
      <c r="B60" s="5" t="n">
        <v>0</v>
      </c>
      <c r="D60" s="5" t="n">
        <v>0</v>
      </c>
    </row>
    <row r="61" spans="1:5">
      <c r="A61" s="4" t="s">
        <v>742</v>
      </c>
    </row>
    <row r="62" spans="1:5">
      <c r="A62" s="3" t="s">
        <v>323</v>
      </c>
    </row>
    <row r="63" spans="1:5">
      <c r="A63" s="4" t="s">
        <v>524</v>
      </c>
      <c r="B63" s="5" t="n">
        <v>126</v>
      </c>
      <c r="D63" s="5" t="n">
        <v>127</v>
      </c>
    </row>
    <row r="64" spans="1:5">
      <c r="A64" s="4" t="s">
        <v>743</v>
      </c>
    </row>
    <row r="65" spans="1:5">
      <c r="A65" s="3" t="s">
        <v>323</v>
      </c>
    </row>
    <row r="66" spans="1:5">
      <c r="A66" s="4" t="s">
        <v>524</v>
      </c>
      <c r="B66" s="5" t="n">
        <v>263</v>
      </c>
      <c r="D66" s="5" t="n">
        <v>219</v>
      </c>
    </row>
    <row r="67" spans="1:5">
      <c r="A67" s="4" t="s">
        <v>744</v>
      </c>
    </row>
    <row r="68" spans="1:5">
      <c r="A68" s="3" t="s">
        <v>323</v>
      </c>
    </row>
    <row r="69" spans="1:5">
      <c r="A69" s="4" t="s">
        <v>524</v>
      </c>
      <c r="B69" s="5" t="n">
        <v>3177</v>
      </c>
      <c r="D69" s="5" t="n">
        <v>3386</v>
      </c>
    </row>
    <row r="70" spans="1:5">
      <c r="A70" s="4" t="s">
        <v>745</v>
      </c>
    </row>
    <row r="71" spans="1:5">
      <c r="A71" s="3" t="s">
        <v>323</v>
      </c>
    </row>
    <row r="72" spans="1:5">
      <c r="A72" s="4" t="s">
        <v>524</v>
      </c>
      <c r="B72" s="5" t="n">
        <v>882</v>
      </c>
      <c r="D72" s="5" t="n">
        <v>743</v>
      </c>
    </row>
    <row r="73" spans="1:5">
      <c r="A73" s="4" t="s">
        <v>746</v>
      </c>
    </row>
    <row r="74" spans="1:5">
      <c r="A74" s="3" t="s">
        <v>323</v>
      </c>
    </row>
    <row r="75" spans="1:5">
      <c r="A75" s="4" t="s">
        <v>524</v>
      </c>
      <c r="B75" s="5" t="n">
        <v>4520</v>
      </c>
      <c r="D75" s="5" t="n">
        <v>3031</v>
      </c>
    </row>
    <row r="76" spans="1:5">
      <c r="A76" s="4" t="s">
        <v>747</v>
      </c>
    </row>
    <row r="77" spans="1:5">
      <c r="A77" s="3" t="s">
        <v>323</v>
      </c>
    </row>
    <row r="78" spans="1:5">
      <c r="A78" s="4" t="s">
        <v>524</v>
      </c>
      <c r="B78" s="5" t="n">
        <v>126</v>
      </c>
      <c r="D78" s="5" t="n">
        <v>216</v>
      </c>
    </row>
    <row r="79" spans="1:5">
      <c r="A79" s="4" t="s">
        <v>748</v>
      </c>
    </row>
    <row r="80" spans="1:5">
      <c r="A80" s="3" t="s">
        <v>323</v>
      </c>
    </row>
    <row r="81" spans="1:5">
      <c r="A81" s="4" t="s">
        <v>524</v>
      </c>
      <c r="B81" s="5" t="n">
        <v>0</v>
      </c>
      <c r="D81" s="5" t="n">
        <v>0</v>
      </c>
    </row>
    <row r="82" spans="1:5">
      <c r="A82" s="4" t="s">
        <v>749</v>
      </c>
    </row>
    <row r="83" spans="1:5">
      <c r="A83" s="3" t="s">
        <v>323</v>
      </c>
    </row>
    <row r="84" spans="1:5">
      <c r="A84" s="4" t="s">
        <v>524</v>
      </c>
      <c r="B84" s="5" t="n">
        <v>78</v>
      </c>
      <c r="D84" s="5" t="n">
        <v>123</v>
      </c>
    </row>
    <row r="85" spans="1:5">
      <c r="A85" s="4" t="s">
        <v>750</v>
      </c>
    </row>
    <row r="86" spans="1:5">
      <c r="A86" s="3" t="s">
        <v>323</v>
      </c>
    </row>
    <row r="87" spans="1:5">
      <c r="A87" s="4" t="s">
        <v>524</v>
      </c>
      <c r="B87" s="5" t="n">
        <v>1855</v>
      </c>
      <c r="D87" s="5" t="n">
        <v>136</v>
      </c>
    </row>
    <row r="88" spans="1:5">
      <c r="A88" s="4" t="s">
        <v>751</v>
      </c>
    </row>
    <row r="89" spans="1:5">
      <c r="A89" s="3" t="s">
        <v>323</v>
      </c>
    </row>
    <row r="90" spans="1:5">
      <c r="A90" s="4" t="s">
        <v>524</v>
      </c>
      <c r="B90" s="5" t="n">
        <v>2665</v>
      </c>
      <c r="D90" s="5" t="n">
        <v>2895</v>
      </c>
    </row>
    <row r="91" spans="1:5">
      <c r="A91" s="4" t="s">
        <v>601</v>
      </c>
    </row>
    <row r="92" spans="1:5">
      <c r="A92" s="3" t="s">
        <v>323</v>
      </c>
    </row>
    <row r="93" spans="1:5">
      <c r="A93" s="4" t="s">
        <v>524</v>
      </c>
      <c r="B93" s="5" t="n">
        <v>266855</v>
      </c>
    </row>
    <row r="94" spans="1:5">
      <c r="A94" s="4" t="s">
        <v>752</v>
      </c>
    </row>
    <row r="95" spans="1:5">
      <c r="A95" s="3" t="s">
        <v>323</v>
      </c>
    </row>
    <row r="96" spans="1:5">
      <c r="A96" s="4" t="s">
        <v>524</v>
      </c>
      <c r="B96" s="5" t="n">
        <v>5637</v>
      </c>
      <c r="D96" s="5" t="n">
        <v>7067</v>
      </c>
    </row>
    <row r="97" spans="1:5">
      <c r="A97" s="4" t="s">
        <v>687</v>
      </c>
    </row>
    <row r="98" spans="1:5">
      <c r="A98" s="3" t="s">
        <v>323</v>
      </c>
    </row>
    <row r="99" spans="1:5">
      <c r="A99" s="4" t="s">
        <v>524</v>
      </c>
      <c r="B99" s="5" t="n">
        <v>244798</v>
      </c>
      <c r="C99" s="4" t="s">
        <v>80</v>
      </c>
      <c r="D99" s="5" t="n">
        <v>291866</v>
      </c>
      <c r="E99" s="4" t="s">
        <v>111</v>
      </c>
    </row>
    <row r="100" spans="1:5">
      <c r="A100" s="4" t="s">
        <v>698</v>
      </c>
    </row>
    <row r="101" spans="1:5">
      <c r="A101" s="3" t="s">
        <v>323</v>
      </c>
    </row>
    <row r="102" spans="1:5">
      <c r="A102" s="4" t="s">
        <v>524</v>
      </c>
      <c r="B102" s="5" t="n">
        <v>22057</v>
      </c>
      <c r="C102" s="4" t="s">
        <v>80</v>
      </c>
      <c r="D102" s="5" t="n">
        <v>31770</v>
      </c>
      <c r="E102" s="4" t="s">
        <v>111</v>
      </c>
    </row>
    <row r="103" spans="1:5">
      <c r="A103" s="4" t="s">
        <v>753</v>
      </c>
    </row>
    <row r="104" spans="1:5">
      <c r="A104" s="3" t="s">
        <v>323</v>
      </c>
    </row>
    <row r="105" spans="1:5">
      <c r="A105" s="4" t="s">
        <v>524</v>
      </c>
      <c r="B105" s="5" t="n">
        <v>3151</v>
      </c>
      <c r="D105" s="5" t="n">
        <v>3973</v>
      </c>
    </row>
    <row r="106" spans="1:5">
      <c r="A106" s="4" t="s">
        <v>754</v>
      </c>
    </row>
    <row r="107" spans="1:5">
      <c r="A107" s="3" t="s">
        <v>323</v>
      </c>
    </row>
    <row r="108" spans="1:5">
      <c r="A108" s="4" t="s">
        <v>524</v>
      </c>
      <c r="B108" s="5" t="n">
        <v>7380</v>
      </c>
      <c r="C108" s="4" t="s">
        <v>80</v>
      </c>
      <c r="D108" s="5" t="n">
        <v>7784</v>
      </c>
      <c r="E108" s="4" t="s">
        <v>111</v>
      </c>
    </row>
    <row r="109" spans="1:5">
      <c r="A109" s="4" t="s">
        <v>755</v>
      </c>
    </row>
    <row r="110" spans="1:5">
      <c r="A110" s="3" t="s">
        <v>323</v>
      </c>
    </row>
    <row r="111" spans="1:5">
      <c r="A111" s="4" t="s">
        <v>524</v>
      </c>
      <c r="B111" s="5" t="n">
        <v>4059</v>
      </c>
      <c r="C111" s="4" t="s">
        <v>80</v>
      </c>
      <c r="D111" s="5" t="n">
        <v>5469</v>
      </c>
      <c r="E111" s="4" t="s">
        <v>111</v>
      </c>
    </row>
    <row r="112" spans="1:5">
      <c r="A112" s="4" t="s">
        <v>756</v>
      </c>
    </row>
    <row r="113" spans="1:5">
      <c r="A113" s="3" t="s">
        <v>323</v>
      </c>
    </row>
    <row r="114" spans="1:5">
      <c r="A114" s="4" t="s">
        <v>524</v>
      </c>
      <c r="B114" s="5" t="n">
        <v>197</v>
      </c>
      <c r="D114" s="5" t="n">
        <v>1020</v>
      </c>
    </row>
    <row r="115" spans="1:5">
      <c r="A115" s="4" t="s">
        <v>757</v>
      </c>
    </row>
    <row r="116" spans="1:5">
      <c r="A116" s="3" t="s">
        <v>323</v>
      </c>
    </row>
    <row r="117" spans="1:5">
      <c r="A117" s="4" t="s">
        <v>524</v>
      </c>
      <c r="B117" s="5" t="n">
        <v>2402</v>
      </c>
      <c r="D117" s="5" t="n">
        <v>4765</v>
      </c>
    </row>
    <row r="118" spans="1:5">
      <c r="A118" s="4" t="s">
        <v>758</v>
      </c>
    </row>
    <row r="119" spans="1:5">
      <c r="A119" s="3" t="s">
        <v>323</v>
      </c>
    </row>
    <row r="120" spans="1:5">
      <c r="A120" s="4" t="s">
        <v>524</v>
      </c>
      <c r="B120" s="5" t="n">
        <v>493</v>
      </c>
      <c r="D120" s="5" t="n">
        <v>397</v>
      </c>
    </row>
    <row r="121" spans="1:5">
      <c r="A121" s="4" t="s">
        <v>759</v>
      </c>
    </row>
    <row r="122" spans="1:5">
      <c r="A122" s="3" t="s">
        <v>323</v>
      </c>
    </row>
    <row r="123" spans="1:5">
      <c r="A123" s="4" t="s">
        <v>524</v>
      </c>
      <c r="B123" s="5" t="n">
        <v>3123</v>
      </c>
      <c r="D123" s="5" t="n">
        <v>2883</v>
      </c>
    </row>
    <row r="124" spans="1:5">
      <c r="A124" s="4" t="s">
        <v>760</v>
      </c>
    </row>
    <row r="125" spans="1:5">
      <c r="A125" s="3" t="s">
        <v>323</v>
      </c>
    </row>
    <row r="126" spans="1:5">
      <c r="A126" s="4" t="s">
        <v>524</v>
      </c>
      <c r="B126" s="5" t="n">
        <v>2461</v>
      </c>
      <c r="D126" s="5" t="n">
        <v>2556</v>
      </c>
    </row>
    <row r="127" spans="1:5">
      <c r="A127" s="4" t="s">
        <v>761</v>
      </c>
    </row>
    <row r="128" spans="1:5">
      <c r="A128" s="3" t="s">
        <v>323</v>
      </c>
    </row>
    <row r="129" spans="1:5">
      <c r="A129" s="4" t="s">
        <v>524</v>
      </c>
      <c r="B129" s="5" t="n">
        <v>1855</v>
      </c>
      <c r="D129" s="5" t="n">
        <v>136</v>
      </c>
    </row>
    <row r="130" spans="1:5">
      <c r="A130" s="4" t="s">
        <v>602</v>
      </c>
    </row>
    <row r="131" spans="1:5">
      <c r="A131" s="3" t="s">
        <v>323</v>
      </c>
    </row>
    <row r="132" spans="1:5">
      <c r="A132" s="4" t="s">
        <v>524</v>
      </c>
      <c r="B132" s="5" t="n">
        <v>29463</v>
      </c>
    </row>
    <row r="133" spans="1:5">
      <c r="A133" s="4" t="s">
        <v>707</v>
      </c>
    </row>
    <row r="134" spans="1:5">
      <c r="A134" s="3" t="s">
        <v>323</v>
      </c>
    </row>
    <row r="135" spans="1:5">
      <c r="A135" s="4" t="s">
        <v>524</v>
      </c>
      <c r="B135" s="5" t="n">
        <v>26381</v>
      </c>
      <c r="C135" s="4" t="s">
        <v>80</v>
      </c>
      <c r="D135" s="5" t="n">
        <v>29577</v>
      </c>
      <c r="E135" s="4" t="s">
        <v>111</v>
      </c>
    </row>
    <row r="136" spans="1:5">
      <c r="A136" s="4" t="s">
        <v>712</v>
      </c>
    </row>
    <row r="137" spans="1:5">
      <c r="A137" s="3" t="s">
        <v>323</v>
      </c>
    </row>
    <row r="138" spans="1:5">
      <c r="A138" s="4" t="s">
        <v>524</v>
      </c>
      <c r="B138" s="5" t="n">
        <v>3082</v>
      </c>
      <c r="C138" s="4" t="s">
        <v>80</v>
      </c>
      <c r="D138" s="5" t="n">
        <v>5358</v>
      </c>
      <c r="E138" s="4" t="s">
        <v>111</v>
      </c>
    </row>
    <row r="139" spans="1:5">
      <c r="A139" s="4" t="s">
        <v>762</v>
      </c>
    </row>
    <row r="140" spans="1:5">
      <c r="A140" s="3" t="s">
        <v>323</v>
      </c>
    </row>
    <row r="141" spans="1:5">
      <c r="A141" s="4" t="s">
        <v>524</v>
      </c>
      <c r="B141" s="5" t="n">
        <v>1342</v>
      </c>
      <c r="C141" s="4" t="s">
        <v>80</v>
      </c>
      <c r="D141" s="5" t="n">
        <v>1378</v>
      </c>
      <c r="E141" s="4" t="s">
        <v>111</v>
      </c>
    </row>
    <row r="142" spans="1:5">
      <c r="A142" s="4" t="s">
        <v>763</v>
      </c>
    </row>
    <row r="143" spans="1:5">
      <c r="A143" s="3" t="s">
        <v>323</v>
      </c>
    </row>
    <row r="144" spans="1:5">
      <c r="A144" s="4" t="s">
        <v>524</v>
      </c>
      <c r="B144" s="5" t="n">
        <v>293</v>
      </c>
      <c r="C144" s="4" t="s">
        <v>80</v>
      </c>
      <c r="D144" s="5" t="n">
        <v>552</v>
      </c>
      <c r="E144" s="4" t="s">
        <v>111</v>
      </c>
    </row>
    <row r="145" spans="1:5">
      <c r="A145" s="4" t="s">
        <v>764</v>
      </c>
    </row>
    <row r="146" spans="1:5">
      <c r="A146" s="3" t="s">
        <v>323</v>
      </c>
    </row>
    <row r="147" spans="1:5">
      <c r="A147" s="4" t="s">
        <v>524</v>
      </c>
      <c r="B147" s="5" t="n">
        <v>1288</v>
      </c>
      <c r="D147" s="5" t="n">
        <v>875</v>
      </c>
    </row>
    <row r="148" spans="1:5">
      <c r="A148" s="4" t="s">
        <v>765</v>
      </c>
    </row>
    <row r="149" spans="1:5">
      <c r="A149" s="3" t="s">
        <v>323</v>
      </c>
    </row>
    <row r="150" spans="1:5">
      <c r="A150" s="4" t="s">
        <v>524</v>
      </c>
      <c r="B150" s="5" t="n">
        <v>54</v>
      </c>
      <c r="D150" s="5" t="n">
        <v>503</v>
      </c>
    </row>
    <row r="151" spans="1:5">
      <c r="A151" s="4" t="s">
        <v>766</v>
      </c>
    </row>
    <row r="152" spans="1:5">
      <c r="A152" s="3" t="s">
        <v>323</v>
      </c>
    </row>
    <row r="153" spans="1:5">
      <c r="A153" s="4" t="s">
        <v>524</v>
      </c>
      <c r="B153" s="6" t="n">
        <v>0</v>
      </c>
      <c r="D153" s="6" t="n">
        <v>0</v>
      </c>
    </row>
    <row r="154" spans="1:5"/>
    <row r="155" spans="1:5">
      <c r="A155" s="4" t="s">
        <v>80</v>
      </c>
      <c r="B155" s="4" t="s">
        <v>543</v>
      </c>
    </row>
    <row r="156" spans="1:5">
      <c r="A156" s="4" t="s">
        <v>111</v>
      </c>
      <c r="B156" s="4" t="s">
        <v>544</v>
      </c>
    </row>
  </sheetData>
  <mergeCells count="5">
    <mergeCell ref="B1:C1"/>
    <mergeCell ref="D1:E1"/>
    <mergeCell ref="A154:E154"/>
    <mergeCell ref="B155:E155"/>
    <mergeCell ref="B156:E15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s>
  <sheetData>
    <row r="1" spans="1:6">
      <c r="A1" s="1" t="s">
        <v>767</v>
      </c>
      <c r="C1" s="2" t="s">
        <v>768</v>
      </c>
      <c r="E1" s="2" t="s">
        <v>769</v>
      </c>
    </row>
    <row r="2" spans="1:6">
      <c r="A2" s="3" t="s">
        <v>323</v>
      </c>
    </row>
    <row r="3" spans="1:6">
      <c r="A3" s="4" t="s">
        <v>770</v>
      </c>
      <c r="B3" s="4" t="s">
        <v>80</v>
      </c>
      <c r="C3" s="6" t="n">
        <v>16997</v>
      </c>
      <c r="E3" s="6" t="n">
        <v>25594</v>
      </c>
    </row>
    <row r="4" spans="1:6">
      <c r="A4" s="4" t="s">
        <v>685</v>
      </c>
      <c r="C4" s="6" t="n">
        <v>296318</v>
      </c>
      <c r="D4" s="4" t="s">
        <v>111</v>
      </c>
      <c r="E4" s="5" t="n">
        <v>358571</v>
      </c>
      <c r="F4" s="4" t="s">
        <v>686</v>
      </c>
    </row>
    <row r="5" spans="1:6">
      <c r="A5" s="4" t="s">
        <v>771</v>
      </c>
      <c r="C5" s="5" t="n">
        <v>11499</v>
      </c>
    </row>
    <row r="6" spans="1:6">
      <c r="A6" s="4" t="s">
        <v>615</v>
      </c>
    </row>
    <row r="7" spans="1:6">
      <c r="A7" s="3" t="s">
        <v>323</v>
      </c>
    </row>
    <row r="8" spans="1:6">
      <c r="A8" s="4" t="s">
        <v>772</v>
      </c>
      <c r="B8" s="4" t="s">
        <v>773</v>
      </c>
      <c r="C8" s="6" t="n">
        <v>12101</v>
      </c>
      <c r="E8" s="5" t="n">
        <v>13574</v>
      </c>
    </row>
    <row r="9" spans="1:6">
      <c r="A9" s="4" t="s">
        <v>770</v>
      </c>
      <c r="C9" s="5" t="n">
        <v>973</v>
      </c>
      <c r="E9" s="5" t="n">
        <v>1609</v>
      </c>
    </row>
    <row r="10" spans="1:6">
      <c r="A10" s="4" t="s">
        <v>685</v>
      </c>
      <c r="C10" s="6" t="n">
        <v>13074</v>
      </c>
      <c r="D10" s="4" t="s">
        <v>111</v>
      </c>
      <c r="E10" s="6" t="n">
        <v>15183</v>
      </c>
      <c r="F10" s="4" t="s">
        <v>686</v>
      </c>
    </row>
    <row r="11" spans="1:6">
      <c r="A11" s="4" t="s">
        <v>774</v>
      </c>
      <c r="B11" s="4" t="s">
        <v>775</v>
      </c>
      <c r="C11" s="5" t="n">
        <v>392</v>
      </c>
      <c r="E11" s="5" t="n">
        <v>419</v>
      </c>
    </row>
    <row r="12" spans="1:6">
      <c r="A12" s="4" t="s">
        <v>776</v>
      </c>
      <c r="B12" s="4" t="s">
        <v>777</v>
      </c>
      <c r="C12" s="5" t="n">
        <v>25</v>
      </c>
      <c r="E12" s="5" t="n">
        <v>32</v>
      </c>
    </row>
    <row r="13" spans="1:6">
      <c r="A13" s="4" t="s">
        <v>771</v>
      </c>
      <c r="B13" s="4" t="s">
        <v>777</v>
      </c>
      <c r="C13" s="5" t="n">
        <v>417</v>
      </c>
      <c r="E13" s="5" t="n">
        <v>451</v>
      </c>
    </row>
    <row r="14" spans="1:6">
      <c r="A14" s="4" t="s">
        <v>734</v>
      </c>
    </row>
    <row r="15" spans="1:6">
      <c r="A15" s="3" t="s">
        <v>323</v>
      </c>
    </row>
    <row r="16" spans="1:6">
      <c r="A16" s="4" t="s">
        <v>772</v>
      </c>
      <c r="B16" s="4" t="s">
        <v>773</v>
      </c>
      <c r="C16" s="6" t="n">
        <v>3861</v>
      </c>
      <c r="E16" s="6" t="n">
        <v>7019</v>
      </c>
    </row>
    <row r="17" spans="1:6">
      <c r="A17" s="4" t="s">
        <v>770</v>
      </c>
      <c r="C17" s="5" t="n">
        <v>634</v>
      </c>
      <c r="E17" s="5" t="n">
        <v>1004</v>
      </c>
    </row>
    <row r="18" spans="1:6">
      <c r="A18" s="4" t="s">
        <v>685</v>
      </c>
      <c r="C18" s="6" t="n">
        <v>4495</v>
      </c>
      <c r="E18" s="6" t="n">
        <v>8023</v>
      </c>
    </row>
    <row r="19" spans="1:6">
      <c r="A19" s="4" t="s">
        <v>774</v>
      </c>
      <c r="B19" s="4" t="s">
        <v>778</v>
      </c>
      <c r="C19" s="5" t="n">
        <v>165</v>
      </c>
      <c r="E19" s="5" t="n">
        <v>202</v>
      </c>
    </row>
    <row r="20" spans="1:6">
      <c r="A20" s="4" t="s">
        <v>776</v>
      </c>
      <c r="B20" s="4" t="s">
        <v>777</v>
      </c>
      <c r="C20" s="5" t="n">
        <v>10</v>
      </c>
      <c r="E20" s="5" t="n">
        <v>12</v>
      </c>
    </row>
    <row r="21" spans="1:6">
      <c r="A21" s="4" t="s">
        <v>771</v>
      </c>
      <c r="B21" s="4" t="s">
        <v>777</v>
      </c>
      <c r="C21" s="5" t="n">
        <v>175</v>
      </c>
      <c r="E21" s="5" t="n">
        <v>214</v>
      </c>
    </row>
    <row r="22" spans="1:6">
      <c r="A22" s="4" t="s">
        <v>740</v>
      </c>
    </row>
    <row r="23" spans="1:6">
      <c r="A23" s="3" t="s">
        <v>323</v>
      </c>
    </row>
    <row r="24" spans="1:6">
      <c r="A24" s="4" t="s">
        <v>772</v>
      </c>
      <c r="B24" s="4" t="s">
        <v>773</v>
      </c>
      <c r="C24" s="6" t="n">
        <v>3857</v>
      </c>
      <c r="E24" s="6" t="n">
        <v>3655</v>
      </c>
    </row>
    <row r="25" spans="1:6">
      <c r="A25" s="4" t="s">
        <v>770</v>
      </c>
      <c r="C25" s="5" t="n">
        <v>202</v>
      </c>
      <c r="E25" s="5" t="n">
        <v>474</v>
      </c>
    </row>
    <row r="26" spans="1:6">
      <c r="A26" s="4" t="s">
        <v>685</v>
      </c>
      <c r="C26" s="6" t="n">
        <v>4059</v>
      </c>
      <c r="E26" s="6" t="n">
        <v>4129</v>
      </c>
    </row>
    <row r="27" spans="1:6">
      <c r="A27" s="4" t="s">
        <v>774</v>
      </c>
      <c r="B27" s="4" t="s">
        <v>778</v>
      </c>
      <c r="C27" s="5" t="n">
        <v>79</v>
      </c>
      <c r="E27" s="5" t="n">
        <v>85</v>
      </c>
    </row>
    <row r="28" spans="1:6">
      <c r="A28" s="4" t="s">
        <v>776</v>
      </c>
      <c r="B28" s="4" t="s">
        <v>777</v>
      </c>
      <c r="C28" s="5" t="n">
        <v>6</v>
      </c>
      <c r="E28" s="5" t="n">
        <v>8</v>
      </c>
    </row>
    <row r="29" spans="1:6">
      <c r="A29" s="4" t="s">
        <v>771</v>
      </c>
      <c r="B29" s="4" t="s">
        <v>777</v>
      </c>
      <c r="C29" s="5" t="n">
        <v>85</v>
      </c>
      <c r="E29" s="5" t="n">
        <v>93</v>
      </c>
    </row>
    <row r="30" spans="1:6">
      <c r="A30" s="4" t="s">
        <v>746</v>
      </c>
    </row>
    <row r="31" spans="1:6">
      <c r="A31" s="3" t="s">
        <v>323</v>
      </c>
    </row>
    <row r="32" spans="1:6">
      <c r="A32" s="4" t="s">
        <v>772</v>
      </c>
      <c r="B32" s="4" t="s">
        <v>773</v>
      </c>
      <c r="C32" s="6" t="n">
        <v>4383</v>
      </c>
      <c r="E32" s="6" t="n">
        <v>2900</v>
      </c>
    </row>
    <row r="33" spans="1:6">
      <c r="A33" s="4" t="s">
        <v>770</v>
      </c>
      <c r="C33" s="5" t="n">
        <v>137</v>
      </c>
      <c r="E33" s="5" t="n">
        <v>131</v>
      </c>
    </row>
    <row r="34" spans="1:6">
      <c r="A34" s="4" t="s">
        <v>685</v>
      </c>
      <c r="C34" s="6" t="n">
        <v>4520</v>
      </c>
      <c r="E34" s="6" t="n">
        <v>3031</v>
      </c>
    </row>
    <row r="35" spans="1:6">
      <c r="A35" s="4" t="s">
        <v>774</v>
      </c>
      <c r="B35" s="4" t="s">
        <v>778</v>
      </c>
      <c r="C35" s="5" t="n">
        <v>148</v>
      </c>
      <c r="E35" s="5" t="n">
        <v>132</v>
      </c>
    </row>
    <row r="36" spans="1:6">
      <c r="A36" s="4" t="s">
        <v>776</v>
      </c>
      <c r="B36" s="4" t="s">
        <v>777</v>
      </c>
      <c r="C36" s="5" t="n">
        <v>9</v>
      </c>
      <c r="E36" s="5" t="n">
        <v>12</v>
      </c>
    </row>
    <row r="37" spans="1:6">
      <c r="A37" s="4" t="s">
        <v>771</v>
      </c>
      <c r="B37" s="4" t="s">
        <v>777</v>
      </c>
      <c r="C37" s="5" t="n">
        <v>157</v>
      </c>
      <c r="E37" s="5" t="n">
        <v>144</v>
      </c>
    </row>
    <row r="38" spans="1:6"/>
    <row r="39" spans="1:6">
      <c r="A39" s="4" t="s">
        <v>80</v>
      </c>
      <c r="B39" s="4" t="s">
        <v>779</v>
      </c>
    </row>
    <row r="40" spans="1:6">
      <c r="A40" s="4" t="s">
        <v>111</v>
      </c>
      <c r="B40" s="4" t="s">
        <v>543</v>
      </c>
    </row>
    <row r="41" spans="1:6">
      <c r="A41" s="4" t="s">
        <v>686</v>
      </c>
      <c r="B41" s="4" t="s">
        <v>544</v>
      </c>
    </row>
    <row r="42" spans="1:6">
      <c r="A42" s="4" t="s">
        <v>773</v>
      </c>
      <c r="B42" s="4" t="s">
        <v>780</v>
      </c>
    </row>
    <row r="43" spans="1:6">
      <c r="A43" s="4" t="s">
        <v>777</v>
      </c>
      <c r="B43" s="4" t="s">
        <v>781</v>
      </c>
    </row>
    <row r="44" spans="1:6">
      <c r="A44" s="4" t="s">
        <v>782</v>
      </c>
      <c r="B44" s="4" t="s">
        <v>783</v>
      </c>
    </row>
  </sheetData>
  <mergeCells count="10">
    <mergeCell ref="A1:B1"/>
    <mergeCell ref="C1:D1"/>
    <mergeCell ref="E1:F1"/>
    <mergeCell ref="A38:E38"/>
    <mergeCell ref="B39:E39"/>
    <mergeCell ref="B40:E40"/>
    <mergeCell ref="B41:E41"/>
    <mergeCell ref="B42:E42"/>
    <mergeCell ref="B43:E43"/>
    <mergeCell ref="B44:E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784</v>
      </c>
      <c r="B1" s="2" t="s">
        <v>768</v>
      </c>
      <c r="D1" s="2" t="s">
        <v>517</v>
      </c>
    </row>
    <row r="2" spans="1:5">
      <c r="A2" s="3" t="s">
        <v>323</v>
      </c>
    </row>
    <row r="3" spans="1:5">
      <c r="A3" s="4" t="s">
        <v>771</v>
      </c>
      <c r="B3" s="5" t="n">
        <v>11499</v>
      </c>
    </row>
    <row r="4" spans="1:5">
      <c r="A4" s="4" t="s">
        <v>685</v>
      </c>
      <c r="B4" s="6" t="n">
        <v>296318</v>
      </c>
      <c r="C4" s="4" t="s">
        <v>80</v>
      </c>
      <c r="D4" s="6" t="n">
        <v>358571</v>
      </c>
      <c r="E4" s="4" t="s">
        <v>111</v>
      </c>
    </row>
    <row r="5" spans="1:5">
      <c r="A5" s="4" t="s">
        <v>785</v>
      </c>
      <c r="B5" s="4" t="s">
        <v>600</v>
      </c>
    </row>
    <row r="6" spans="1:5">
      <c r="A6" s="4" t="s">
        <v>601</v>
      </c>
    </row>
    <row r="7" spans="1:5">
      <c r="A7" s="3" t="s">
        <v>323</v>
      </c>
    </row>
    <row r="8" spans="1:5">
      <c r="A8" s="4" t="s">
        <v>771</v>
      </c>
      <c r="B8" s="5" t="n">
        <v>11284</v>
      </c>
    </row>
    <row r="9" spans="1:5">
      <c r="A9" s="4" t="s">
        <v>685</v>
      </c>
      <c r="B9" s="6" t="n">
        <v>266855</v>
      </c>
    </row>
    <row r="10" spans="1:5">
      <c r="A10" s="4" t="s">
        <v>785</v>
      </c>
      <c r="B10" s="4" t="s">
        <v>786</v>
      </c>
    </row>
    <row r="11" spans="1:5">
      <c r="A11" s="4" t="s">
        <v>602</v>
      </c>
    </row>
    <row r="12" spans="1:5">
      <c r="A12" s="3" t="s">
        <v>323</v>
      </c>
    </row>
    <row r="13" spans="1:5">
      <c r="A13" s="4" t="s">
        <v>771</v>
      </c>
      <c r="B13" s="5" t="n">
        <v>215</v>
      </c>
    </row>
    <row r="14" spans="1:5">
      <c r="A14" s="4" t="s">
        <v>685</v>
      </c>
      <c r="B14" s="6" t="n">
        <v>29463</v>
      </c>
    </row>
    <row r="15" spans="1:5">
      <c r="A15" s="4" t="s">
        <v>785</v>
      </c>
      <c r="B15" s="4" t="s">
        <v>787</v>
      </c>
    </row>
    <row r="16" spans="1:5">
      <c r="A16" s="4" t="s">
        <v>788</v>
      </c>
    </row>
    <row r="17" spans="1:5">
      <c r="A17" s="3" t="s">
        <v>323</v>
      </c>
    </row>
    <row r="18" spans="1:5">
      <c r="A18" s="4" t="s">
        <v>771</v>
      </c>
      <c r="B18" s="5" t="n">
        <v>112</v>
      </c>
    </row>
    <row r="19" spans="1:5">
      <c r="A19" s="4" t="s">
        <v>685</v>
      </c>
      <c r="B19" s="6" t="n">
        <v>15940</v>
      </c>
    </row>
    <row r="20" spans="1:5">
      <c r="A20" s="4" t="s">
        <v>785</v>
      </c>
      <c r="B20" s="4" t="s">
        <v>789</v>
      </c>
    </row>
    <row r="21" spans="1:5">
      <c r="A21" s="4" t="s">
        <v>790</v>
      </c>
    </row>
    <row r="22" spans="1:5">
      <c r="A22" s="3" t="s">
        <v>323</v>
      </c>
    </row>
    <row r="23" spans="1:5">
      <c r="A23" s="4" t="s">
        <v>771</v>
      </c>
      <c r="B23" s="5" t="n">
        <v>18</v>
      </c>
    </row>
    <row r="24" spans="1:5">
      <c r="A24" s="4" t="s">
        <v>685</v>
      </c>
      <c r="B24" s="6" t="n">
        <v>3036</v>
      </c>
    </row>
    <row r="25" spans="1:5">
      <c r="A25" s="4" t="s">
        <v>785</v>
      </c>
      <c r="B25" s="4" t="s">
        <v>791</v>
      </c>
    </row>
    <row r="26" spans="1:5">
      <c r="A26" s="4" t="s">
        <v>792</v>
      </c>
    </row>
    <row r="27" spans="1:5">
      <c r="A27" s="3" t="s">
        <v>323</v>
      </c>
    </row>
    <row r="28" spans="1:5">
      <c r="A28" s="4" t="s">
        <v>771</v>
      </c>
      <c r="B28" s="5" t="n">
        <v>9</v>
      </c>
    </row>
    <row r="29" spans="1:5">
      <c r="A29" s="4" t="s">
        <v>685</v>
      </c>
      <c r="B29" s="6" t="n">
        <v>2730</v>
      </c>
    </row>
    <row r="30" spans="1:5">
      <c r="A30" s="4" t="s">
        <v>785</v>
      </c>
      <c r="B30" s="4" t="s">
        <v>793</v>
      </c>
    </row>
    <row r="31" spans="1:5">
      <c r="A31" s="4" t="s">
        <v>794</v>
      </c>
    </row>
    <row r="32" spans="1:5">
      <c r="A32" s="3" t="s">
        <v>323</v>
      </c>
    </row>
    <row r="33" spans="1:5">
      <c r="A33" s="4" t="s">
        <v>771</v>
      </c>
      <c r="B33" s="5" t="n">
        <v>14</v>
      </c>
    </row>
    <row r="34" spans="1:5">
      <c r="A34" s="4" t="s">
        <v>685</v>
      </c>
      <c r="B34" s="6" t="n">
        <v>1809</v>
      </c>
    </row>
    <row r="35" spans="1:5">
      <c r="A35" s="4" t="s">
        <v>785</v>
      </c>
      <c r="B35" s="4" t="s">
        <v>630</v>
      </c>
    </row>
    <row r="36" spans="1:5">
      <c r="A36" s="4" t="s">
        <v>795</v>
      </c>
    </row>
    <row r="37" spans="1:5">
      <c r="A37" s="3" t="s">
        <v>323</v>
      </c>
    </row>
    <row r="38" spans="1:5">
      <c r="A38" s="4" t="s">
        <v>771</v>
      </c>
      <c r="B38" s="5" t="n">
        <v>9</v>
      </c>
    </row>
    <row r="39" spans="1:5">
      <c r="A39" s="4" t="s">
        <v>685</v>
      </c>
      <c r="B39" s="6" t="n">
        <v>1311</v>
      </c>
    </row>
    <row r="40" spans="1:5">
      <c r="A40" s="4" t="s">
        <v>785</v>
      </c>
      <c r="B40" s="4" t="s">
        <v>796</v>
      </c>
    </row>
    <row r="41" spans="1:5">
      <c r="A41" s="4" t="s">
        <v>797</v>
      </c>
    </row>
    <row r="42" spans="1:5">
      <c r="A42" s="3" t="s">
        <v>323</v>
      </c>
    </row>
    <row r="43" spans="1:5">
      <c r="A43" s="4" t="s">
        <v>771</v>
      </c>
      <c r="B43" s="5" t="n">
        <v>53</v>
      </c>
    </row>
    <row r="44" spans="1:5">
      <c r="A44" s="4" t="s">
        <v>685</v>
      </c>
      <c r="B44" s="6" t="n">
        <v>4637</v>
      </c>
    </row>
    <row r="45" spans="1:5">
      <c r="A45" s="4" t="s">
        <v>785</v>
      </c>
      <c r="B45" s="4" t="s">
        <v>536</v>
      </c>
    </row>
    <row r="46" spans="1:5">
      <c r="A46" s="4" t="s">
        <v>596</v>
      </c>
    </row>
    <row r="47" spans="1:5">
      <c r="A47" s="3" t="s">
        <v>323</v>
      </c>
    </row>
    <row r="48" spans="1:5">
      <c r="A48" s="4" t="s">
        <v>685</v>
      </c>
      <c r="B48" s="6" t="n">
        <v>271179</v>
      </c>
      <c r="D48" s="5" t="n">
        <v>321443</v>
      </c>
    </row>
    <row r="49" spans="1:5">
      <c r="A49" s="4" t="s">
        <v>618</v>
      </c>
    </row>
    <row r="50" spans="1:5">
      <c r="A50" s="3" t="s">
        <v>323</v>
      </c>
    </row>
    <row r="51" spans="1:5">
      <c r="A51" s="4" t="s">
        <v>771</v>
      </c>
      <c r="B51" s="5" t="n">
        <v>10674</v>
      </c>
    </row>
    <row r="52" spans="1:5">
      <c r="A52" s="4" t="s">
        <v>685</v>
      </c>
      <c r="B52" s="6" t="n">
        <v>244798</v>
      </c>
      <c r="C52" s="4" t="s">
        <v>80</v>
      </c>
      <c r="D52" s="5" t="n">
        <v>291866</v>
      </c>
      <c r="E52" s="4" t="s">
        <v>111</v>
      </c>
    </row>
    <row r="53" spans="1:5">
      <c r="A53" s="4" t="s">
        <v>785</v>
      </c>
      <c r="B53" s="4" t="s">
        <v>798</v>
      </c>
    </row>
    <row r="54" spans="1:5">
      <c r="A54" s="4" t="s">
        <v>799</v>
      </c>
    </row>
    <row r="55" spans="1:5">
      <c r="A55" s="3" t="s">
        <v>323</v>
      </c>
    </row>
    <row r="56" spans="1:5">
      <c r="A56" s="4" t="s">
        <v>771</v>
      </c>
      <c r="B56" s="5" t="n">
        <v>1459</v>
      </c>
    </row>
    <row r="57" spans="1:5">
      <c r="A57" s="4" t="s">
        <v>685</v>
      </c>
      <c r="B57" s="6" t="n">
        <v>42404</v>
      </c>
    </row>
    <row r="58" spans="1:5">
      <c r="A58" s="4" t="s">
        <v>785</v>
      </c>
      <c r="B58" s="4" t="s">
        <v>800</v>
      </c>
    </row>
    <row r="59" spans="1:5">
      <c r="A59" s="4" t="s">
        <v>801</v>
      </c>
    </row>
    <row r="60" spans="1:5">
      <c r="A60" s="3" t="s">
        <v>323</v>
      </c>
    </row>
    <row r="61" spans="1:5">
      <c r="A61" s="4" t="s">
        <v>771</v>
      </c>
      <c r="B61" s="5" t="n">
        <v>1271</v>
      </c>
    </row>
    <row r="62" spans="1:5">
      <c r="A62" s="4" t="s">
        <v>685</v>
      </c>
      <c r="B62" s="6" t="n">
        <v>20599</v>
      </c>
    </row>
    <row r="63" spans="1:5">
      <c r="A63" s="4" t="s">
        <v>785</v>
      </c>
      <c r="B63" s="4" t="s">
        <v>802</v>
      </c>
    </row>
    <row r="64" spans="1:5">
      <c r="A64" s="4" t="s">
        <v>803</v>
      </c>
    </row>
    <row r="65" spans="1:5">
      <c r="A65" s="3" t="s">
        <v>323</v>
      </c>
    </row>
    <row r="66" spans="1:5">
      <c r="A66" s="4" t="s">
        <v>771</v>
      </c>
      <c r="B66" s="5" t="n">
        <v>852</v>
      </c>
    </row>
    <row r="67" spans="1:5">
      <c r="A67" s="4" t="s">
        <v>685</v>
      </c>
      <c r="B67" s="6" t="n">
        <v>20232</v>
      </c>
    </row>
    <row r="68" spans="1:5">
      <c r="A68" s="4" t="s">
        <v>785</v>
      </c>
      <c r="B68" s="4" t="s">
        <v>631</v>
      </c>
    </row>
    <row r="69" spans="1:5">
      <c r="A69" s="4" t="s">
        <v>804</v>
      </c>
    </row>
    <row r="70" spans="1:5">
      <c r="A70" s="3" t="s">
        <v>323</v>
      </c>
    </row>
    <row r="71" spans="1:5">
      <c r="A71" s="4" t="s">
        <v>771</v>
      </c>
      <c r="B71" s="5" t="n">
        <v>935</v>
      </c>
    </row>
    <row r="72" spans="1:5">
      <c r="A72" s="4" t="s">
        <v>685</v>
      </c>
      <c r="B72" s="6" t="n">
        <v>19637</v>
      </c>
    </row>
    <row r="73" spans="1:5">
      <c r="A73" s="4" t="s">
        <v>785</v>
      </c>
      <c r="B73" s="4" t="s">
        <v>805</v>
      </c>
    </row>
    <row r="74" spans="1:5">
      <c r="A74" s="4" t="s">
        <v>806</v>
      </c>
    </row>
    <row r="75" spans="1:5">
      <c r="A75" s="3" t="s">
        <v>323</v>
      </c>
    </row>
    <row r="76" spans="1:5">
      <c r="A76" s="4" t="s">
        <v>771</v>
      </c>
      <c r="B76" s="5" t="n">
        <v>776</v>
      </c>
    </row>
    <row r="77" spans="1:5">
      <c r="A77" s="4" t="s">
        <v>685</v>
      </c>
      <c r="B77" s="6" t="n">
        <v>17967</v>
      </c>
    </row>
    <row r="78" spans="1:5">
      <c r="A78" s="4" t="s">
        <v>785</v>
      </c>
      <c r="B78" s="4" t="s">
        <v>807</v>
      </c>
    </row>
    <row r="79" spans="1:5">
      <c r="A79" s="4" t="s">
        <v>808</v>
      </c>
    </row>
    <row r="80" spans="1:5">
      <c r="A80" s="3" t="s">
        <v>323</v>
      </c>
    </row>
    <row r="81" spans="1:5">
      <c r="A81" s="4" t="s">
        <v>771</v>
      </c>
      <c r="B81" s="5" t="n">
        <v>324</v>
      </c>
    </row>
    <row r="82" spans="1:5">
      <c r="A82" s="4" t="s">
        <v>685</v>
      </c>
      <c r="B82" s="6" t="n">
        <v>12643</v>
      </c>
    </row>
    <row r="83" spans="1:5">
      <c r="A83" s="4" t="s">
        <v>785</v>
      </c>
      <c r="B83" s="4" t="s">
        <v>809</v>
      </c>
    </row>
    <row r="84" spans="1:5">
      <c r="A84" s="4" t="s">
        <v>810</v>
      </c>
    </row>
    <row r="85" spans="1:5">
      <c r="A85" s="3" t="s">
        <v>323</v>
      </c>
    </row>
    <row r="86" spans="1:5">
      <c r="A86" s="4" t="s">
        <v>771</v>
      </c>
      <c r="B86" s="5" t="n">
        <v>495</v>
      </c>
    </row>
    <row r="87" spans="1:5">
      <c r="A87" s="4" t="s">
        <v>685</v>
      </c>
      <c r="B87" s="6" t="n">
        <v>12560</v>
      </c>
    </row>
    <row r="88" spans="1:5">
      <c r="A88" s="4" t="s">
        <v>785</v>
      </c>
      <c r="B88" s="4" t="s">
        <v>617</v>
      </c>
    </row>
    <row r="89" spans="1:5">
      <c r="A89" s="4" t="s">
        <v>811</v>
      </c>
    </row>
    <row r="90" spans="1:5">
      <c r="A90" s="3" t="s">
        <v>323</v>
      </c>
    </row>
    <row r="91" spans="1:5">
      <c r="A91" s="4" t="s">
        <v>771</v>
      </c>
      <c r="B91" s="5" t="n">
        <v>506</v>
      </c>
    </row>
    <row r="92" spans="1:5">
      <c r="A92" s="4" t="s">
        <v>685</v>
      </c>
      <c r="B92" s="6" t="n">
        <v>7985</v>
      </c>
    </row>
    <row r="93" spans="1:5">
      <c r="A93" s="4" t="s">
        <v>785</v>
      </c>
      <c r="B93" s="4" t="s">
        <v>647</v>
      </c>
    </row>
    <row r="94" spans="1:5">
      <c r="A94" s="4" t="s">
        <v>812</v>
      </c>
    </row>
    <row r="95" spans="1:5">
      <c r="A95" s="3" t="s">
        <v>323</v>
      </c>
    </row>
    <row r="96" spans="1:5">
      <c r="A96" s="4" t="s">
        <v>771</v>
      </c>
      <c r="B96" s="5" t="n">
        <v>172</v>
      </c>
    </row>
    <row r="97" spans="1:5">
      <c r="A97" s="4" t="s">
        <v>685</v>
      </c>
      <c r="B97" s="6" t="n">
        <v>6372</v>
      </c>
    </row>
    <row r="98" spans="1:5">
      <c r="A98" s="4" t="s">
        <v>785</v>
      </c>
      <c r="B98" s="4" t="s">
        <v>813</v>
      </c>
    </row>
    <row r="99" spans="1:5">
      <c r="A99" s="4" t="s">
        <v>814</v>
      </c>
    </row>
    <row r="100" spans="1:5">
      <c r="A100" s="3" t="s">
        <v>323</v>
      </c>
    </row>
    <row r="101" spans="1:5">
      <c r="A101" s="4" t="s">
        <v>771</v>
      </c>
      <c r="B101" s="5" t="n">
        <v>409</v>
      </c>
    </row>
    <row r="102" spans="1:5">
      <c r="A102" s="4" t="s">
        <v>685</v>
      </c>
      <c r="B102" s="6" t="n">
        <v>5554</v>
      </c>
    </row>
    <row r="103" spans="1:5">
      <c r="A103" s="4" t="s">
        <v>785</v>
      </c>
      <c r="B103" s="4" t="s">
        <v>815</v>
      </c>
    </row>
    <row r="104" spans="1:5">
      <c r="A104" s="4" t="s">
        <v>816</v>
      </c>
    </row>
    <row r="105" spans="1:5">
      <c r="A105" s="3" t="s">
        <v>323</v>
      </c>
    </row>
    <row r="106" spans="1:5">
      <c r="A106" s="4" t="s">
        <v>771</v>
      </c>
      <c r="B106" s="5" t="n">
        <v>3475</v>
      </c>
    </row>
    <row r="107" spans="1:5">
      <c r="A107" s="4" t="s">
        <v>685</v>
      </c>
      <c r="B107" s="6" t="n">
        <v>78845</v>
      </c>
    </row>
    <row r="108" spans="1:5">
      <c r="A108" s="4" t="s">
        <v>785</v>
      </c>
      <c r="B108" s="4" t="s">
        <v>817</v>
      </c>
    </row>
    <row r="109" spans="1:5">
      <c r="A109" s="4" t="s">
        <v>619</v>
      </c>
    </row>
    <row r="110" spans="1:5">
      <c r="A110" s="3" t="s">
        <v>323</v>
      </c>
    </row>
    <row r="111" spans="1:5">
      <c r="A111" s="4" t="s">
        <v>685</v>
      </c>
      <c r="B111" s="6" t="n">
        <v>26381</v>
      </c>
      <c r="C111" s="4" t="s">
        <v>80</v>
      </c>
      <c r="D111" s="5" t="n">
        <v>29577</v>
      </c>
      <c r="E111" s="4" t="s">
        <v>111</v>
      </c>
    </row>
    <row r="112" spans="1:5">
      <c r="A112" s="4" t="s">
        <v>597</v>
      </c>
    </row>
    <row r="113" spans="1:5">
      <c r="A113" s="3" t="s">
        <v>323</v>
      </c>
    </row>
    <row r="114" spans="1:5">
      <c r="A114" s="4" t="s">
        <v>685</v>
      </c>
      <c r="B114" s="6" t="n">
        <v>25139</v>
      </c>
      <c r="D114" s="5" t="n">
        <v>37128</v>
      </c>
    </row>
    <row r="115" spans="1:5">
      <c r="A115" s="4" t="s">
        <v>651</v>
      </c>
    </row>
    <row r="116" spans="1:5">
      <c r="A116" s="3" t="s">
        <v>323</v>
      </c>
    </row>
    <row r="117" spans="1:5">
      <c r="A117" s="4" t="s">
        <v>771</v>
      </c>
      <c r="B117" s="5" t="n">
        <v>610</v>
      </c>
    </row>
    <row r="118" spans="1:5">
      <c r="A118" s="4" t="s">
        <v>685</v>
      </c>
      <c r="B118" s="6" t="n">
        <v>22057</v>
      </c>
      <c r="C118" s="4" t="s">
        <v>80</v>
      </c>
      <c r="D118" s="5" t="n">
        <v>31770</v>
      </c>
      <c r="E118" s="4" t="s">
        <v>111</v>
      </c>
    </row>
    <row r="119" spans="1:5">
      <c r="A119" s="4" t="s">
        <v>785</v>
      </c>
      <c r="B119" s="4" t="s">
        <v>818</v>
      </c>
    </row>
    <row r="120" spans="1:5">
      <c r="A120" s="4" t="s">
        <v>652</v>
      </c>
    </row>
    <row r="121" spans="1:5">
      <c r="A121" s="3" t="s">
        <v>323</v>
      </c>
    </row>
    <row r="122" spans="1:5">
      <c r="A122" s="4" t="s">
        <v>685</v>
      </c>
      <c r="B122" s="6" t="n">
        <v>3082</v>
      </c>
      <c r="C122" s="4" t="s">
        <v>80</v>
      </c>
      <c r="D122" s="6" t="n">
        <v>5358</v>
      </c>
      <c r="E122" s="4" t="s">
        <v>111</v>
      </c>
    </row>
    <row r="123" spans="1:5"/>
    <row r="124" spans="1:5">
      <c r="A124" s="4" t="s">
        <v>80</v>
      </c>
      <c r="B124" s="4" t="s">
        <v>543</v>
      </c>
    </row>
    <row r="125" spans="1:5">
      <c r="A125" s="4" t="s">
        <v>111</v>
      </c>
      <c r="B125" s="4" t="s">
        <v>544</v>
      </c>
    </row>
  </sheetData>
  <mergeCells count="5">
    <mergeCell ref="B1:C1"/>
    <mergeCell ref="D1:E1"/>
    <mergeCell ref="A123:E123"/>
    <mergeCell ref="B124:E124"/>
    <mergeCell ref="B125:E1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323</v>
      </c>
    </row>
    <row r="3" spans="1:3">
      <c r="A3" s="4" t="s">
        <v>523</v>
      </c>
      <c r="B3" s="6" t="n">
        <v>307474</v>
      </c>
      <c r="C3" s="6" t="n">
        <v>373192</v>
      </c>
    </row>
    <row r="4" spans="1:3">
      <c r="A4" s="4" t="s">
        <v>594</v>
      </c>
      <c r="B4" s="5" t="n">
        <v>455000</v>
      </c>
      <c r="C4" s="5" t="n">
        <v>559470</v>
      </c>
    </row>
    <row r="5" spans="1:3">
      <c r="A5" s="4" t="s">
        <v>340</v>
      </c>
    </row>
    <row r="6" spans="1:3">
      <c r="A6" s="3" t="s">
        <v>323</v>
      </c>
    </row>
    <row r="7" spans="1:3">
      <c r="A7" s="4" t="s">
        <v>523</v>
      </c>
      <c r="B7" s="5" t="n">
        <v>5435</v>
      </c>
      <c r="C7" s="5" t="n">
        <v>5755</v>
      </c>
    </row>
    <row r="8" spans="1:3">
      <c r="A8" s="4" t="s">
        <v>594</v>
      </c>
      <c r="B8" s="6" t="n">
        <v>9038</v>
      </c>
      <c r="C8" s="6" t="n">
        <v>9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20</v>
      </c>
      <c r="C1" s="2" t="s">
        <v>2</v>
      </c>
      <c r="E1" s="2" t="s">
        <v>30</v>
      </c>
    </row>
    <row r="2" spans="1:6">
      <c r="A2" s="3" t="s">
        <v>323</v>
      </c>
    </row>
    <row r="3" spans="1:6">
      <c r="A3" s="4" t="s">
        <v>524</v>
      </c>
      <c r="C3" s="6" t="n">
        <v>296318</v>
      </c>
      <c r="D3" s="4" t="s">
        <v>80</v>
      </c>
      <c r="E3" s="6" t="n">
        <v>358571</v>
      </c>
      <c r="F3" s="4" t="s">
        <v>111</v>
      </c>
    </row>
    <row r="4" spans="1:6">
      <c r="A4" s="4" t="s">
        <v>340</v>
      </c>
    </row>
    <row r="5" spans="1:6">
      <c r="A5" s="3" t="s">
        <v>323</v>
      </c>
    </row>
    <row r="6" spans="1:6">
      <c r="A6" s="4" t="s">
        <v>524</v>
      </c>
      <c r="C6" s="5" t="n">
        <v>4786</v>
      </c>
      <c r="E6" s="5" t="n">
        <v>5053</v>
      </c>
    </row>
    <row r="7" spans="1:6">
      <c r="A7" s="4" t="s">
        <v>525</v>
      </c>
    </row>
    <row r="8" spans="1:6">
      <c r="A8" s="3" t="s">
        <v>323</v>
      </c>
    </row>
    <row r="9" spans="1:6">
      <c r="A9" s="4" t="s">
        <v>524</v>
      </c>
      <c r="C9" s="5" t="n">
        <v>2900</v>
      </c>
    </row>
    <row r="10" spans="1:6">
      <c r="A10" s="4" t="s">
        <v>821</v>
      </c>
    </row>
    <row r="11" spans="1:6">
      <c r="A11" s="3" t="s">
        <v>323</v>
      </c>
    </row>
    <row r="12" spans="1:6">
      <c r="A12" s="4" t="s">
        <v>524</v>
      </c>
      <c r="B12" s="4" t="s">
        <v>686</v>
      </c>
      <c r="C12" s="5" t="n">
        <v>1476</v>
      </c>
      <c r="E12" s="5" t="n">
        <v>1615</v>
      </c>
    </row>
    <row r="13" spans="1:6">
      <c r="A13" s="4" t="s">
        <v>822</v>
      </c>
    </row>
    <row r="14" spans="1:6">
      <c r="A14" s="3" t="s">
        <v>323</v>
      </c>
    </row>
    <row r="15" spans="1:6">
      <c r="A15" s="4" t="s">
        <v>524</v>
      </c>
      <c r="B15" s="4" t="s">
        <v>686</v>
      </c>
      <c r="C15" s="5" t="n">
        <v>169</v>
      </c>
      <c r="E15" s="5" t="n">
        <v>188</v>
      </c>
    </row>
    <row r="16" spans="1:6">
      <c r="A16" s="4" t="s">
        <v>823</v>
      </c>
    </row>
    <row r="17" spans="1:6">
      <c r="A17" s="3" t="s">
        <v>323</v>
      </c>
    </row>
    <row r="18" spans="1:6">
      <c r="A18" s="4" t="s">
        <v>524</v>
      </c>
      <c r="B18" s="4" t="s">
        <v>824</v>
      </c>
      <c r="C18" s="5" t="n">
        <v>918</v>
      </c>
      <c r="E18" s="5" t="n">
        <v>909</v>
      </c>
    </row>
    <row r="19" spans="1:6">
      <c r="A19" s="4" t="s">
        <v>825</v>
      </c>
    </row>
    <row r="20" spans="1:6">
      <c r="A20" s="3" t="s">
        <v>323</v>
      </c>
    </row>
    <row r="21" spans="1:6">
      <c r="A21" s="4" t="s">
        <v>524</v>
      </c>
      <c r="C21" s="5" t="n">
        <v>350</v>
      </c>
      <c r="E21" s="5" t="n">
        <v>370</v>
      </c>
    </row>
    <row r="22" spans="1:6">
      <c r="A22" s="4" t="s">
        <v>826</v>
      </c>
    </row>
    <row r="23" spans="1:6">
      <c r="A23" s="3" t="s">
        <v>323</v>
      </c>
    </row>
    <row r="24" spans="1:6">
      <c r="A24" s="4" t="s">
        <v>524</v>
      </c>
      <c r="C24" s="5" t="n">
        <v>152</v>
      </c>
      <c r="E24" s="5" t="n">
        <v>164</v>
      </c>
    </row>
    <row r="25" spans="1:6">
      <c r="A25" s="4" t="s">
        <v>827</v>
      </c>
    </row>
    <row r="26" spans="1:6">
      <c r="A26" s="3" t="s">
        <v>323</v>
      </c>
    </row>
    <row r="27" spans="1:6">
      <c r="A27" s="4" t="s">
        <v>524</v>
      </c>
      <c r="B27" s="4" t="s">
        <v>686</v>
      </c>
      <c r="C27" s="5" t="n">
        <v>18</v>
      </c>
      <c r="E27" s="5" t="n">
        <v>18</v>
      </c>
    </row>
    <row r="28" spans="1:6">
      <c r="A28" s="4" t="s">
        <v>828</v>
      </c>
    </row>
    <row r="29" spans="1:6">
      <c r="A29" s="3" t="s">
        <v>323</v>
      </c>
    </row>
    <row r="30" spans="1:6">
      <c r="A30" s="4" t="s">
        <v>524</v>
      </c>
      <c r="C30" s="5" t="n">
        <v>46</v>
      </c>
    </row>
    <row r="31" spans="1:6">
      <c r="A31" s="4" t="s">
        <v>829</v>
      </c>
    </row>
    <row r="32" spans="1:6">
      <c r="A32" s="3" t="s">
        <v>323</v>
      </c>
    </row>
    <row r="33" spans="1:6">
      <c r="A33" s="4" t="s">
        <v>524</v>
      </c>
      <c r="C33" s="5" t="n">
        <v>724</v>
      </c>
      <c r="E33" s="5" t="n">
        <v>744</v>
      </c>
    </row>
    <row r="34" spans="1:6">
      <c r="A34" s="4" t="s">
        <v>830</v>
      </c>
    </row>
    <row r="35" spans="1:6">
      <c r="A35" s="3" t="s">
        <v>323</v>
      </c>
    </row>
    <row r="36" spans="1:6">
      <c r="A36" s="4" t="s">
        <v>524</v>
      </c>
      <c r="C36" s="5" t="n">
        <v>373</v>
      </c>
      <c r="E36" s="5" t="n">
        <v>388</v>
      </c>
    </row>
    <row r="37" spans="1:6">
      <c r="A37" s="4" t="s">
        <v>831</v>
      </c>
    </row>
    <row r="38" spans="1:6">
      <c r="A38" s="3" t="s">
        <v>323</v>
      </c>
    </row>
    <row r="39" spans="1:6">
      <c r="A39" s="4" t="s">
        <v>524</v>
      </c>
      <c r="C39" s="5" t="n">
        <v>334</v>
      </c>
      <c r="E39" s="5" t="n">
        <v>387</v>
      </c>
    </row>
    <row r="40" spans="1:6">
      <c r="A40" s="4" t="s">
        <v>832</v>
      </c>
    </row>
    <row r="41" spans="1:6">
      <c r="A41" s="3" t="s">
        <v>323</v>
      </c>
    </row>
    <row r="42" spans="1:6">
      <c r="A42" s="4" t="s">
        <v>524</v>
      </c>
      <c r="C42" s="5" t="n">
        <v>271</v>
      </c>
      <c r="E42" s="5" t="n">
        <v>269</v>
      </c>
    </row>
    <row r="43" spans="1:6">
      <c r="A43" s="4" t="s">
        <v>833</v>
      </c>
    </row>
    <row r="44" spans="1:6">
      <c r="A44" s="3" t="s">
        <v>323</v>
      </c>
    </row>
    <row r="45" spans="1:6">
      <c r="A45" s="4" t="s">
        <v>524</v>
      </c>
      <c r="C45" s="6" t="n">
        <v>1</v>
      </c>
      <c r="E45" s="6" t="n">
        <v>1</v>
      </c>
    </row>
    <row r="46" spans="1:6"/>
    <row r="47" spans="1:6">
      <c r="A47" s="4" t="s">
        <v>80</v>
      </c>
      <c r="B47" s="4" t="s">
        <v>543</v>
      </c>
    </row>
    <row r="48" spans="1:6">
      <c r="A48" s="4" t="s">
        <v>111</v>
      </c>
      <c r="B48" s="4" t="s">
        <v>544</v>
      </c>
    </row>
    <row r="49" spans="1:6">
      <c r="A49" s="4" t="s">
        <v>686</v>
      </c>
      <c r="B49" s="4" t="s">
        <v>217</v>
      </c>
    </row>
    <row r="50" spans="1:6">
      <c r="A50" s="4" t="s">
        <v>773</v>
      </c>
      <c r="B50" s="4" t="s">
        <v>834</v>
      </c>
    </row>
  </sheetData>
  <mergeCells count="8">
    <mergeCell ref="A1:B1"/>
    <mergeCell ref="C1:D1"/>
    <mergeCell ref="E1:F1"/>
    <mergeCell ref="A46:E46"/>
    <mergeCell ref="B47:E47"/>
    <mergeCell ref="B48:E48"/>
    <mergeCell ref="B49:E49"/>
    <mergeCell ref="B50:E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5</v>
      </c>
      <c r="B1" s="2" t="s">
        <v>516</v>
      </c>
      <c r="C1" s="2" t="s">
        <v>80</v>
      </c>
    </row>
    <row r="2" spans="1:3">
      <c r="A2" s="3" t="s">
        <v>323</v>
      </c>
    </row>
    <row r="3" spans="1:3">
      <c r="A3" s="4" t="s">
        <v>836</v>
      </c>
      <c r="B3" s="6" t="n">
        <v>2249</v>
      </c>
    </row>
    <row r="4" spans="1:3">
      <c r="A4" s="4" t="s">
        <v>615</v>
      </c>
    </row>
    <row r="5" spans="1:3">
      <c r="A5" s="3" t="s">
        <v>323</v>
      </c>
    </row>
    <row r="6" spans="1:3">
      <c r="A6" s="4" t="s">
        <v>836</v>
      </c>
      <c r="B6" s="5" t="n">
        <v>701</v>
      </c>
    </row>
    <row r="7" spans="1:3">
      <c r="A7" s="4" t="s">
        <v>837</v>
      </c>
    </row>
    <row r="8" spans="1:3">
      <c r="A8" s="3" t="s">
        <v>323</v>
      </c>
    </row>
    <row r="9" spans="1:3">
      <c r="A9" s="4" t="s">
        <v>836</v>
      </c>
      <c r="B9" s="5" t="n">
        <v>350</v>
      </c>
    </row>
    <row r="10" spans="1:3">
      <c r="A10" s="4" t="s">
        <v>838</v>
      </c>
    </row>
    <row r="11" spans="1:3">
      <c r="A11" s="3" t="s">
        <v>323</v>
      </c>
    </row>
    <row r="12" spans="1:3">
      <c r="A12" s="4" t="s">
        <v>836</v>
      </c>
      <c r="B12" s="5" t="n">
        <v>283</v>
      </c>
    </row>
    <row r="13" spans="1:3">
      <c r="A13" s="4" t="s">
        <v>795</v>
      </c>
    </row>
    <row r="14" spans="1:3">
      <c r="A14" s="3" t="s">
        <v>323</v>
      </c>
    </row>
    <row r="15" spans="1:3">
      <c r="A15" s="4" t="s">
        <v>836</v>
      </c>
      <c r="B15" s="5" t="n">
        <v>1279</v>
      </c>
    </row>
    <row r="16" spans="1:3">
      <c r="A16" s="4" t="s">
        <v>839</v>
      </c>
    </row>
    <row r="17" spans="1:3">
      <c r="A17" s="3" t="s">
        <v>323</v>
      </c>
    </row>
    <row r="18" spans="1:3">
      <c r="A18" s="4" t="s">
        <v>836</v>
      </c>
      <c r="B18" s="5" t="n">
        <v>0</v>
      </c>
    </row>
    <row r="19" spans="1:3">
      <c r="A19" s="4" t="s">
        <v>840</v>
      </c>
    </row>
    <row r="20" spans="1:3">
      <c r="A20" s="3" t="s">
        <v>323</v>
      </c>
    </row>
    <row r="21" spans="1:3">
      <c r="A21" s="4" t="s">
        <v>836</v>
      </c>
      <c r="B21" s="5" t="n">
        <v>76</v>
      </c>
    </row>
    <row r="22" spans="1:3">
      <c r="A22" s="4" t="s">
        <v>841</v>
      </c>
    </row>
    <row r="23" spans="1:3">
      <c r="A23" s="3" t="s">
        <v>323</v>
      </c>
    </row>
    <row r="24" spans="1:3">
      <c r="A24" s="4" t="s">
        <v>836</v>
      </c>
      <c r="B24" s="5" t="n">
        <v>76</v>
      </c>
    </row>
    <row r="25" spans="1:3">
      <c r="A25" s="4" t="s">
        <v>842</v>
      </c>
    </row>
    <row r="26" spans="1:3">
      <c r="A26" s="3" t="s">
        <v>323</v>
      </c>
    </row>
    <row r="27" spans="1:3">
      <c r="A27" s="4" t="s">
        <v>836</v>
      </c>
      <c r="B27" s="5" t="n">
        <v>342</v>
      </c>
    </row>
    <row r="28" spans="1:3">
      <c r="A28" s="4" t="s">
        <v>843</v>
      </c>
    </row>
    <row r="29" spans="1:3">
      <c r="A29" s="3" t="s">
        <v>323</v>
      </c>
    </row>
    <row r="30" spans="1:3">
      <c r="A30" s="4" t="s">
        <v>836</v>
      </c>
      <c r="B30" s="5" t="n">
        <v>342</v>
      </c>
    </row>
    <row r="31" spans="1:3">
      <c r="A31" s="4" t="s">
        <v>844</v>
      </c>
    </row>
    <row r="32" spans="1:3">
      <c r="A32" s="3" t="s">
        <v>323</v>
      </c>
    </row>
    <row r="33" spans="1:3">
      <c r="A33" s="4" t="s">
        <v>836</v>
      </c>
      <c r="B33" s="5" t="n">
        <v>202</v>
      </c>
    </row>
    <row r="34" spans="1:3">
      <c r="A34" s="4" t="s">
        <v>845</v>
      </c>
    </row>
    <row r="35" spans="1:3">
      <c r="A35" s="3" t="s">
        <v>323</v>
      </c>
    </row>
    <row r="36" spans="1:3">
      <c r="A36" s="4" t="s">
        <v>836</v>
      </c>
      <c r="B36" s="5" t="n">
        <v>0</v>
      </c>
    </row>
    <row r="37" spans="1:3">
      <c r="A37" s="4" t="s">
        <v>846</v>
      </c>
    </row>
    <row r="38" spans="1:3">
      <c r="A38" s="3" t="s">
        <v>323</v>
      </c>
    </row>
    <row r="39" spans="1:3">
      <c r="A39" s="4" t="s">
        <v>836</v>
      </c>
      <c r="B39" s="5" t="n">
        <v>1534</v>
      </c>
      <c r="C39" s="4" t="s">
        <v>111</v>
      </c>
    </row>
    <row r="40" spans="1:3">
      <c r="A40" s="4" t="s">
        <v>847</v>
      </c>
    </row>
    <row r="41" spans="1:3">
      <c r="A41" s="3" t="s">
        <v>323</v>
      </c>
    </row>
    <row r="42" spans="1:3">
      <c r="A42" s="4" t="s">
        <v>836</v>
      </c>
      <c r="B42" s="5" t="n">
        <v>236</v>
      </c>
      <c r="C42" s="4" t="s">
        <v>111</v>
      </c>
    </row>
    <row r="43" spans="1:3">
      <c r="A43" s="4" t="s">
        <v>848</v>
      </c>
    </row>
    <row r="44" spans="1:3">
      <c r="A44" s="3" t="s">
        <v>323</v>
      </c>
    </row>
    <row r="45" spans="1:3">
      <c r="A45" s="4" t="s">
        <v>836</v>
      </c>
      <c r="B45" s="5" t="n">
        <v>880</v>
      </c>
      <c r="C45" s="4" t="s">
        <v>111</v>
      </c>
    </row>
    <row r="46" spans="1:3">
      <c r="A46" s="4" t="s">
        <v>849</v>
      </c>
    </row>
    <row r="47" spans="1:3">
      <c r="A47" s="3" t="s">
        <v>323</v>
      </c>
    </row>
    <row r="48" spans="1:3">
      <c r="A48" s="4" t="s">
        <v>836</v>
      </c>
      <c r="B48" s="5" t="n">
        <v>76</v>
      </c>
      <c r="C48" s="4" t="s">
        <v>111</v>
      </c>
    </row>
    <row r="49" spans="1:3">
      <c r="A49" s="4" t="s">
        <v>850</v>
      </c>
    </row>
    <row r="50" spans="1:3">
      <c r="A50" s="3" t="s">
        <v>323</v>
      </c>
    </row>
    <row r="51" spans="1:3">
      <c r="A51" s="4" t="s">
        <v>836</v>
      </c>
      <c r="B51" s="5" t="n">
        <v>342</v>
      </c>
      <c r="C51" s="4" t="s">
        <v>111</v>
      </c>
    </row>
    <row r="52" spans="1:3">
      <c r="A52" s="4" t="s">
        <v>851</v>
      </c>
    </row>
    <row r="53" spans="1:3">
      <c r="A53" s="3" t="s">
        <v>323</v>
      </c>
    </row>
    <row r="54" spans="1:3">
      <c r="A54" s="4" t="s">
        <v>836</v>
      </c>
      <c r="B54" s="5" t="n">
        <v>0</v>
      </c>
      <c r="C54" s="4" t="s">
        <v>111</v>
      </c>
    </row>
    <row r="55" spans="1:3">
      <c r="A55" s="4" t="s">
        <v>852</v>
      </c>
    </row>
    <row r="56" spans="1:3">
      <c r="A56" s="3" t="s">
        <v>323</v>
      </c>
    </row>
    <row r="57" spans="1:3">
      <c r="A57" s="4" t="s">
        <v>836</v>
      </c>
      <c r="B57" s="5" t="n">
        <v>715</v>
      </c>
      <c r="C57" s="4" t="s">
        <v>686</v>
      </c>
    </row>
    <row r="58" spans="1:3">
      <c r="A58" s="4" t="s">
        <v>853</v>
      </c>
    </row>
    <row r="59" spans="1:3">
      <c r="A59" s="3" t="s">
        <v>323</v>
      </c>
    </row>
    <row r="60" spans="1:3">
      <c r="A60" s="4" t="s">
        <v>836</v>
      </c>
      <c r="B60" s="5" t="n">
        <v>114</v>
      </c>
      <c r="C60" s="4" t="s">
        <v>686</v>
      </c>
    </row>
    <row r="61" spans="1:3">
      <c r="A61" s="4" t="s">
        <v>854</v>
      </c>
    </row>
    <row r="62" spans="1:3">
      <c r="A62" s="3" t="s">
        <v>323</v>
      </c>
    </row>
    <row r="63" spans="1:3">
      <c r="A63" s="4" t="s">
        <v>836</v>
      </c>
      <c r="B63" s="5" t="n">
        <v>399</v>
      </c>
      <c r="C63" s="4" t="s">
        <v>686</v>
      </c>
    </row>
    <row r="64" spans="1:3">
      <c r="A64" s="4" t="s">
        <v>855</v>
      </c>
    </row>
    <row r="65" spans="1:3">
      <c r="A65" s="3" t="s">
        <v>323</v>
      </c>
    </row>
    <row r="66" spans="1:3">
      <c r="A66" s="4" t="s">
        <v>836</v>
      </c>
      <c r="B66" s="5" t="n">
        <v>0</v>
      </c>
      <c r="C66" s="4" t="s">
        <v>686</v>
      </c>
    </row>
    <row r="67" spans="1:3">
      <c r="A67" s="4" t="s">
        <v>856</v>
      </c>
    </row>
    <row r="68" spans="1:3">
      <c r="A68" s="3" t="s">
        <v>323</v>
      </c>
    </row>
    <row r="69" spans="1:3">
      <c r="A69" s="4" t="s">
        <v>836</v>
      </c>
      <c r="B69" s="5" t="n">
        <v>0</v>
      </c>
      <c r="C69" s="4" t="s">
        <v>686</v>
      </c>
    </row>
    <row r="70" spans="1:3">
      <c r="A70" s="4" t="s">
        <v>857</v>
      </c>
    </row>
    <row r="71" spans="1:3">
      <c r="A71" s="3" t="s">
        <v>323</v>
      </c>
    </row>
    <row r="72" spans="1:3">
      <c r="A72" s="4" t="s">
        <v>836</v>
      </c>
      <c r="B72" s="6" t="n">
        <v>202</v>
      </c>
      <c r="C72" s="4" t="s">
        <v>686</v>
      </c>
    </row>
    <row r="73" spans="1:3"/>
    <row r="74" spans="1:3">
      <c r="A74" s="4" t="s">
        <v>80</v>
      </c>
      <c r="B74" s="4" t="s">
        <v>858</v>
      </c>
    </row>
    <row r="75" spans="1:3">
      <c r="A75" s="4" t="s">
        <v>111</v>
      </c>
      <c r="B75" s="4" t="s">
        <v>859</v>
      </c>
    </row>
    <row r="76" spans="1:3">
      <c r="A76" s="4" t="s">
        <v>686</v>
      </c>
      <c r="B76" s="4" t="s">
        <v>860</v>
      </c>
    </row>
  </sheetData>
  <mergeCells count="4">
    <mergeCell ref="A73:C73"/>
    <mergeCell ref="B74:C74"/>
    <mergeCell ref="B75:C75"/>
    <mergeCell ref="B76:C7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61</v>
      </c>
      <c r="B1" s="2" t="s">
        <v>2</v>
      </c>
      <c r="D1" s="2" t="s">
        <v>30</v>
      </c>
    </row>
    <row r="2" spans="1:5">
      <c r="A2" s="3" t="s">
        <v>862</v>
      </c>
    </row>
    <row r="3" spans="1:5">
      <c r="A3" s="4" t="s">
        <v>685</v>
      </c>
      <c r="B3" s="6" t="n">
        <v>296318</v>
      </c>
      <c r="C3" s="4" t="s">
        <v>80</v>
      </c>
      <c r="D3" s="6" t="n">
        <v>358571</v>
      </c>
      <c r="E3" s="4" t="s">
        <v>111</v>
      </c>
    </row>
    <row r="4" spans="1:5">
      <c r="A4" s="3" t="s">
        <v>863</v>
      </c>
    </row>
    <row r="5" spans="1:5">
      <c r="A5" s="4" t="s">
        <v>132</v>
      </c>
      <c r="B5" s="5" t="n">
        <v>437535</v>
      </c>
      <c r="D5" s="5" t="n">
        <v>536341</v>
      </c>
    </row>
    <row r="6" spans="1:5">
      <c r="A6" s="4" t="s">
        <v>340</v>
      </c>
    </row>
    <row r="7" spans="1:5">
      <c r="A7" s="3" t="s">
        <v>862</v>
      </c>
    </row>
    <row r="8" spans="1:5">
      <c r="A8" s="4" t="s">
        <v>864</v>
      </c>
      <c r="B8" s="5" t="n">
        <v>0</v>
      </c>
    </row>
    <row r="9" spans="1:5">
      <c r="A9" s="4" t="s">
        <v>865</v>
      </c>
      <c r="B9" s="5" t="n">
        <v>0</v>
      </c>
    </row>
    <row r="10" spans="1:5">
      <c r="A10" s="4" t="s">
        <v>866</v>
      </c>
      <c r="B10" s="5" t="n">
        <v>220</v>
      </c>
    </row>
    <row r="11" spans="1:5">
      <c r="A11" s="4" t="s">
        <v>867</v>
      </c>
      <c r="B11" s="5" t="n">
        <v>0</v>
      </c>
    </row>
    <row r="12" spans="1:5">
      <c r="A12" s="11" t="n">
        <v>2017</v>
      </c>
      <c r="B12" s="5" t="n">
        <v>220</v>
      </c>
    </row>
    <row r="13" spans="1:5">
      <c r="A13" s="5" t="n">
        <v>2018</v>
      </c>
      <c r="B13" s="5" t="n">
        <v>175</v>
      </c>
    </row>
    <row r="14" spans="1:5">
      <c r="A14" s="5" t="n">
        <v>2019</v>
      </c>
      <c r="B14" s="5" t="n">
        <v>206</v>
      </c>
    </row>
    <row r="15" spans="1:5">
      <c r="A15" s="5" t="n">
        <v>2020</v>
      </c>
      <c r="B15" s="5" t="n">
        <v>266</v>
      </c>
    </row>
    <row r="16" spans="1:5">
      <c r="A16" s="5" t="n">
        <v>2021</v>
      </c>
      <c r="B16" s="5" t="n">
        <v>125</v>
      </c>
    </row>
    <row r="17" spans="1:5">
      <c r="A17" s="4" t="s">
        <v>868</v>
      </c>
      <c r="B17" s="5" t="n">
        <v>869</v>
      </c>
    </row>
    <row r="18" spans="1:5">
      <c r="A18" s="4" t="s">
        <v>869</v>
      </c>
      <c r="B18" s="5" t="n">
        <v>889</v>
      </c>
    </row>
    <row r="19" spans="1:5">
      <c r="A19" s="4" t="s">
        <v>870</v>
      </c>
      <c r="B19" s="5" t="n">
        <v>1201</v>
      </c>
    </row>
    <row r="20" spans="1:5">
      <c r="A20" s="4" t="s">
        <v>871</v>
      </c>
      <c r="B20" s="5" t="n">
        <v>417</v>
      </c>
    </row>
    <row r="21" spans="1:5">
      <c r="A21" s="4" t="s">
        <v>872</v>
      </c>
      <c r="B21" s="5" t="n">
        <v>418</v>
      </c>
    </row>
    <row r="22" spans="1:5">
      <c r="A22" s="4" t="s">
        <v>685</v>
      </c>
      <c r="B22" s="5" t="n">
        <v>4786</v>
      </c>
      <c r="D22" s="6" t="n">
        <v>5053</v>
      </c>
    </row>
    <row r="23" spans="1:5">
      <c r="A23" s="3" t="s">
        <v>863</v>
      </c>
    </row>
    <row r="24" spans="1:5">
      <c r="A24" s="4" t="s">
        <v>864</v>
      </c>
      <c r="B24" s="5" t="n">
        <v>118</v>
      </c>
    </row>
    <row r="25" spans="1:5">
      <c r="A25" s="4" t="s">
        <v>865</v>
      </c>
      <c r="B25" s="5" t="n">
        <v>2</v>
      </c>
    </row>
    <row r="26" spans="1:5">
      <c r="A26" s="4" t="s">
        <v>866</v>
      </c>
      <c r="B26" s="5" t="n">
        <v>339</v>
      </c>
    </row>
    <row r="27" spans="1:5">
      <c r="A27" s="4" t="s">
        <v>867</v>
      </c>
      <c r="B27" s="5" t="n">
        <v>2</v>
      </c>
    </row>
    <row r="28" spans="1:5">
      <c r="A28" s="11" t="n">
        <v>2017</v>
      </c>
      <c r="B28" s="5" t="n">
        <v>461</v>
      </c>
    </row>
    <row r="29" spans="1:5">
      <c r="A29" s="5" t="n">
        <v>2018</v>
      </c>
      <c r="B29" s="5" t="n">
        <v>408</v>
      </c>
    </row>
    <row r="30" spans="1:5">
      <c r="A30" s="5" t="n">
        <v>2019</v>
      </c>
      <c r="B30" s="5" t="n">
        <v>429</v>
      </c>
    </row>
    <row r="31" spans="1:5">
      <c r="A31" s="5" t="n">
        <v>2020</v>
      </c>
      <c r="B31" s="5" t="n">
        <v>480</v>
      </c>
    </row>
    <row r="32" spans="1:5">
      <c r="A32" s="5" t="n">
        <v>2021</v>
      </c>
      <c r="B32" s="5" t="n">
        <v>326</v>
      </c>
    </row>
    <row r="33" spans="1:5">
      <c r="A33" s="4" t="s">
        <v>868</v>
      </c>
      <c r="B33" s="5" t="n">
        <v>1759</v>
      </c>
    </row>
    <row r="34" spans="1:5">
      <c r="A34" s="4" t="s">
        <v>869</v>
      </c>
      <c r="B34" s="5" t="n">
        <v>1534</v>
      </c>
    </row>
    <row r="35" spans="1:5">
      <c r="A35" s="4" t="s">
        <v>870</v>
      </c>
      <c r="B35" s="5" t="n">
        <v>1612</v>
      </c>
    </row>
    <row r="36" spans="1:5">
      <c r="A36" s="4" t="s">
        <v>871</v>
      </c>
      <c r="B36" s="5" t="n">
        <v>588</v>
      </c>
    </row>
    <row r="37" spans="1:5">
      <c r="A37" s="4" t="s">
        <v>872</v>
      </c>
      <c r="B37" s="5" t="n">
        <v>492</v>
      </c>
    </row>
    <row r="38" spans="1:5">
      <c r="A38" s="4" t="s">
        <v>132</v>
      </c>
      <c r="B38" s="6" t="n">
        <v>8089</v>
      </c>
    </row>
    <row r="39" spans="1:5"/>
    <row r="40" spans="1:5">
      <c r="A40" s="4" t="s">
        <v>80</v>
      </c>
      <c r="B40" s="4" t="s">
        <v>543</v>
      </c>
    </row>
    <row r="41" spans="1:5">
      <c r="A41" s="4" t="s">
        <v>111</v>
      </c>
      <c r="B41" s="4" t="s">
        <v>544</v>
      </c>
    </row>
  </sheetData>
  <mergeCells count="5">
    <mergeCell ref="B1:C1"/>
    <mergeCell ref="D1:E1"/>
    <mergeCell ref="A39:E39"/>
    <mergeCell ref="B40:E40"/>
    <mergeCell ref="B41:E4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 customWidth="1" max="6" min="6" width="4"/>
    <col customWidth="1" max="7" min="7" width="14"/>
    <col customWidth="1" max="8" min="8" width="17"/>
    <col customWidth="1" max="9" min="9" width="4"/>
    <col customWidth="1" max="10" min="10" width="14"/>
    <col customWidth="1" max="11" min="11" width="15"/>
  </cols>
  <sheetData>
    <row r="1" spans="1:11">
      <c r="A1" s="1" t="s">
        <v>873</v>
      </c>
      <c r="C1" s="2" t="s">
        <v>874</v>
      </c>
      <c r="D1" s="2" t="s">
        <v>546</v>
      </c>
      <c r="E1" s="2" t="s">
        <v>2</v>
      </c>
      <c r="G1" s="2" t="s">
        <v>875</v>
      </c>
      <c r="H1" s="2" t="s">
        <v>30</v>
      </c>
      <c r="J1" s="2" t="s">
        <v>876</v>
      </c>
      <c r="K1" s="2" t="s">
        <v>877</v>
      </c>
    </row>
    <row r="2" spans="1:11">
      <c r="A2" s="3" t="s">
        <v>323</v>
      </c>
    </row>
    <row r="3" spans="1:11">
      <c r="A3" s="4" t="s">
        <v>595</v>
      </c>
      <c r="E3" s="6" t="n">
        <v>437535000000</v>
      </c>
      <c r="H3" s="6" t="n">
        <v>536341000000</v>
      </c>
    </row>
    <row r="4" spans="1:11">
      <c r="A4" s="4" t="s">
        <v>685</v>
      </c>
      <c r="E4" s="5" t="n">
        <v>296318000000</v>
      </c>
      <c r="F4" s="4" t="s">
        <v>80</v>
      </c>
      <c r="H4" s="5" t="n">
        <v>358571000000</v>
      </c>
      <c r="I4" s="4" t="s">
        <v>111</v>
      </c>
    </row>
    <row r="5" spans="1:11">
      <c r="A5" s="4" t="s">
        <v>836</v>
      </c>
      <c r="B5" s="4" t="s">
        <v>686</v>
      </c>
      <c r="E5" s="5" t="n">
        <v>2249000000</v>
      </c>
    </row>
    <row r="6" spans="1:11">
      <c r="A6" s="4" t="s">
        <v>878</v>
      </c>
    </row>
    <row r="7" spans="1:11">
      <c r="A7" s="3" t="s">
        <v>323</v>
      </c>
    </row>
    <row r="8" spans="1:11">
      <c r="A8" s="4" t="s">
        <v>595</v>
      </c>
      <c r="E8" s="5" t="n">
        <v>390000000</v>
      </c>
      <c r="H8" s="5" t="n">
        <v>0</v>
      </c>
    </row>
    <row r="9" spans="1:11">
      <c r="A9" s="4" t="s">
        <v>597</v>
      </c>
    </row>
    <row r="10" spans="1:11">
      <c r="A10" s="3" t="s">
        <v>323</v>
      </c>
    </row>
    <row r="11" spans="1:11">
      <c r="A11" s="4" t="s">
        <v>595</v>
      </c>
      <c r="E11" s="5" t="n">
        <v>28088000000</v>
      </c>
      <c r="H11" s="5" t="n">
        <v>41915000000</v>
      </c>
    </row>
    <row r="12" spans="1:11">
      <c r="A12" s="4" t="s">
        <v>685</v>
      </c>
      <c r="E12" s="5" t="n">
        <v>25139000000</v>
      </c>
      <c r="H12" s="5" t="n">
        <v>37128000000</v>
      </c>
    </row>
    <row r="13" spans="1:11">
      <c r="A13" s="4" t="s">
        <v>596</v>
      </c>
    </row>
    <row r="14" spans="1:11">
      <c r="A14" s="3" t="s">
        <v>323</v>
      </c>
    </row>
    <row r="15" spans="1:11">
      <c r="A15" s="4" t="s">
        <v>595</v>
      </c>
      <c r="E15" s="5" t="n">
        <v>409447000000</v>
      </c>
      <c r="H15" s="5" t="n">
        <v>494426000000</v>
      </c>
    </row>
    <row r="16" spans="1:11">
      <c r="A16" s="4" t="s">
        <v>685</v>
      </c>
      <c r="E16" s="6" t="n">
        <v>271179000000</v>
      </c>
      <c r="H16" s="5" t="n">
        <v>321443000000</v>
      </c>
    </row>
    <row r="17" spans="1:11">
      <c r="A17" s="4" t="s">
        <v>615</v>
      </c>
    </row>
    <row r="18" spans="1:11">
      <c r="A18" s="3" t="s">
        <v>323</v>
      </c>
    </row>
    <row r="19" spans="1:11">
      <c r="A19" s="4" t="s">
        <v>879</v>
      </c>
      <c r="E19" s="4" t="s">
        <v>880</v>
      </c>
    </row>
    <row r="20" spans="1:11">
      <c r="A20" s="4" t="s">
        <v>881</v>
      </c>
      <c r="B20" s="4" t="s">
        <v>111</v>
      </c>
      <c r="E20" s="6" t="n">
        <v>2100000000</v>
      </c>
      <c r="H20" s="5" t="n">
        <v>1500000000</v>
      </c>
    </row>
    <row r="21" spans="1:11">
      <c r="A21" s="4" t="s">
        <v>685</v>
      </c>
      <c r="E21" s="5" t="n">
        <v>13074000000</v>
      </c>
      <c r="F21" s="4" t="s">
        <v>80</v>
      </c>
      <c r="H21" s="5" t="n">
        <v>15183000000</v>
      </c>
      <c r="I21" s="4" t="s">
        <v>111</v>
      </c>
    </row>
    <row r="22" spans="1:11">
      <c r="A22" s="4" t="s">
        <v>836</v>
      </c>
      <c r="B22" s="4" t="s">
        <v>686</v>
      </c>
      <c r="E22" s="5" t="n">
        <v>701000000</v>
      </c>
    </row>
    <row r="23" spans="1:11">
      <c r="A23" s="4" t="s">
        <v>733</v>
      </c>
    </row>
    <row r="24" spans="1:11">
      <c r="A24" s="3" t="s">
        <v>323</v>
      </c>
    </row>
    <row r="25" spans="1:11">
      <c r="A25" s="4" t="s">
        <v>685</v>
      </c>
      <c r="E25" s="5" t="n">
        <v>4352000000</v>
      </c>
      <c r="H25" s="5" t="n">
        <v>6021000000</v>
      </c>
    </row>
    <row r="26" spans="1:11">
      <c r="A26" s="4" t="s">
        <v>732</v>
      </c>
    </row>
    <row r="27" spans="1:11">
      <c r="A27" s="3" t="s">
        <v>323</v>
      </c>
    </row>
    <row r="28" spans="1:11">
      <c r="A28" s="4" t="s">
        <v>685</v>
      </c>
      <c r="E28" s="5" t="n">
        <v>8722000000</v>
      </c>
      <c r="H28" s="5" t="n">
        <v>9162000000</v>
      </c>
    </row>
    <row r="29" spans="1:11">
      <c r="A29" s="4" t="s">
        <v>882</v>
      </c>
    </row>
    <row r="30" spans="1:11">
      <c r="A30" s="3" t="s">
        <v>323</v>
      </c>
    </row>
    <row r="31" spans="1:11">
      <c r="A31" s="4" t="s">
        <v>595</v>
      </c>
      <c r="E31" s="5" t="n">
        <v>36000000</v>
      </c>
      <c r="H31" s="5" t="n">
        <v>102000000</v>
      </c>
    </row>
    <row r="32" spans="1:11">
      <c r="A32" s="4" t="s">
        <v>842</v>
      </c>
    </row>
    <row r="33" spans="1:11">
      <c r="A33" s="3" t="s">
        <v>323</v>
      </c>
    </row>
    <row r="34" spans="1:11">
      <c r="A34" s="4" t="s">
        <v>836</v>
      </c>
      <c r="B34" s="4" t="s">
        <v>686</v>
      </c>
      <c r="E34" s="5" t="n">
        <v>342000000</v>
      </c>
    </row>
    <row r="35" spans="1:11">
      <c r="A35" s="4" t="s">
        <v>843</v>
      </c>
    </row>
    <row r="36" spans="1:11">
      <c r="A36" s="3" t="s">
        <v>323</v>
      </c>
    </row>
    <row r="37" spans="1:11">
      <c r="A37" s="4" t="s">
        <v>836</v>
      </c>
      <c r="B37" s="4" t="s">
        <v>686</v>
      </c>
      <c r="E37" s="5" t="n">
        <v>342000000</v>
      </c>
    </row>
    <row r="38" spans="1:11">
      <c r="A38" s="4" t="s">
        <v>883</v>
      </c>
    </row>
    <row r="39" spans="1:11">
      <c r="A39" s="3" t="s">
        <v>323</v>
      </c>
    </row>
    <row r="40" spans="1:11">
      <c r="A40" s="4" t="s">
        <v>884</v>
      </c>
      <c r="E40" s="5" t="n">
        <v>2800000000</v>
      </c>
    </row>
    <row r="41" spans="1:11">
      <c r="A41" s="4" t="s">
        <v>885</v>
      </c>
      <c r="E41" s="5" t="n">
        <v>115000000</v>
      </c>
    </row>
    <row r="42" spans="1:11">
      <c r="A42" s="4" t="s">
        <v>886</v>
      </c>
    </row>
    <row r="43" spans="1:11">
      <c r="A43" s="3" t="s">
        <v>323</v>
      </c>
    </row>
    <row r="44" spans="1:11">
      <c r="A44" s="4" t="s">
        <v>884</v>
      </c>
      <c r="E44" s="5" t="n">
        <v>129000000</v>
      </c>
    </row>
    <row r="45" spans="1:11">
      <c r="A45" s="4" t="s">
        <v>885</v>
      </c>
      <c r="E45" s="5" t="n">
        <v>3000000</v>
      </c>
    </row>
    <row r="46" spans="1:11">
      <c r="A46" s="4" t="s">
        <v>340</v>
      </c>
    </row>
    <row r="47" spans="1:11">
      <c r="A47" s="3" t="s">
        <v>323</v>
      </c>
    </row>
    <row r="48" spans="1:11">
      <c r="A48" s="4" t="s">
        <v>595</v>
      </c>
      <c r="E48" s="5" t="n">
        <v>8089000000</v>
      </c>
    </row>
    <row r="49" spans="1:11">
      <c r="A49" s="4" t="s">
        <v>685</v>
      </c>
      <c r="E49" s="5" t="n">
        <v>4786000000</v>
      </c>
      <c r="H49" s="5" t="n">
        <v>5053000000</v>
      </c>
    </row>
    <row r="50" spans="1:11">
      <c r="A50" s="4" t="s">
        <v>887</v>
      </c>
    </row>
    <row r="51" spans="1:11">
      <c r="A51" s="3" t="s">
        <v>323</v>
      </c>
    </row>
    <row r="52" spans="1:11">
      <c r="A52" s="4" t="s">
        <v>685</v>
      </c>
      <c r="E52" s="5" t="n">
        <v>4800000000</v>
      </c>
    </row>
    <row r="53" spans="1:11">
      <c r="A53" s="4" t="s">
        <v>844</v>
      </c>
    </row>
    <row r="54" spans="1:11">
      <c r="A54" s="3" t="s">
        <v>323</v>
      </c>
    </row>
    <row r="55" spans="1:11">
      <c r="A55" s="4" t="s">
        <v>836</v>
      </c>
      <c r="B55" s="4" t="s">
        <v>686</v>
      </c>
      <c r="E55" s="5" t="n">
        <v>202000000</v>
      </c>
    </row>
    <row r="56" spans="1:11">
      <c r="A56" s="4" t="s">
        <v>888</v>
      </c>
    </row>
    <row r="57" spans="1:11">
      <c r="A57" s="3" t="s">
        <v>323</v>
      </c>
    </row>
    <row r="58" spans="1:11">
      <c r="A58" s="4" t="s">
        <v>836</v>
      </c>
      <c r="E58" s="5" t="n">
        <v>202000000</v>
      </c>
    </row>
    <row r="59" spans="1:11">
      <c r="A59" s="4" t="s">
        <v>845</v>
      </c>
    </row>
    <row r="60" spans="1:11">
      <c r="A60" s="3" t="s">
        <v>323</v>
      </c>
    </row>
    <row r="61" spans="1:11">
      <c r="A61" s="4" t="s">
        <v>836</v>
      </c>
      <c r="B61" s="4" t="s">
        <v>686</v>
      </c>
      <c r="E61" s="5" t="n">
        <v>0</v>
      </c>
    </row>
    <row r="62" spans="1:11">
      <c r="A62" s="4" t="s">
        <v>889</v>
      </c>
    </row>
    <row r="63" spans="1:11">
      <c r="A63" s="3" t="s">
        <v>323</v>
      </c>
    </row>
    <row r="64" spans="1:11">
      <c r="A64" s="4" t="s">
        <v>890</v>
      </c>
      <c r="E64" s="5" t="n">
        <v>123000000</v>
      </c>
    </row>
    <row r="65" spans="1:11">
      <c r="A65" s="4" t="s">
        <v>891</v>
      </c>
    </row>
    <row r="66" spans="1:11">
      <c r="A66" s="3" t="s">
        <v>323</v>
      </c>
    </row>
    <row r="67" spans="1:11">
      <c r="A67" s="4" t="s">
        <v>890</v>
      </c>
      <c r="E67" s="5" t="n">
        <v>394000000</v>
      </c>
    </row>
    <row r="68" spans="1:11">
      <c r="A68" s="4" t="s">
        <v>892</v>
      </c>
      <c r="E68" s="6" t="n">
        <v>380000000</v>
      </c>
    </row>
    <row r="69" spans="1:11">
      <c r="A69" s="4" t="s">
        <v>893</v>
      </c>
    </row>
    <row r="70" spans="1:11">
      <c r="A70" s="3" t="s">
        <v>323</v>
      </c>
    </row>
    <row r="71" spans="1:11">
      <c r="A71" s="4" t="s">
        <v>894</v>
      </c>
      <c r="E71" s="4" t="s">
        <v>672</v>
      </c>
    </row>
    <row r="72" spans="1:11">
      <c r="A72" s="4" t="s">
        <v>895</v>
      </c>
      <c r="E72" s="4" t="s">
        <v>896</v>
      </c>
    </row>
    <row r="73" spans="1:11">
      <c r="A73" s="4" t="s">
        <v>897</v>
      </c>
    </row>
    <row r="74" spans="1:11">
      <c r="A74" s="3" t="s">
        <v>323</v>
      </c>
    </row>
    <row r="75" spans="1:11">
      <c r="A75" s="4" t="s">
        <v>898</v>
      </c>
      <c r="E75" s="4" t="s">
        <v>899</v>
      </c>
    </row>
    <row r="76" spans="1:11">
      <c r="A76" s="4" t="s">
        <v>900</v>
      </c>
    </row>
    <row r="77" spans="1:11">
      <c r="A77" s="3" t="s">
        <v>323</v>
      </c>
    </row>
    <row r="78" spans="1:11">
      <c r="A78" s="4" t="s">
        <v>894</v>
      </c>
      <c r="E78" s="4" t="s">
        <v>672</v>
      </c>
    </row>
    <row r="79" spans="1:11">
      <c r="A79" s="4" t="s">
        <v>901</v>
      </c>
    </row>
    <row r="80" spans="1:11">
      <c r="A80" s="3" t="s">
        <v>323</v>
      </c>
    </row>
    <row r="81" spans="1:11">
      <c r="A81" s="4" t="s">
        <v>894</v>
      </c>
      <c r="E81" s="4" t="s">
        <v>902</v>
      </c>
    </row>
    <row r="82" spans="1:11">
      <c r="A82" s="4" t="s">
        <v>903</v>
      </c>
    </row>
    <row r="83" spans="1:11">
      <c r="A83" s="3" t="s">
        <v>323</v>
      </c>
    </row>
    <row r="84" spans="1:11">
      <c r="A84" s="4" t="s">
        <v>595</v>
      </c>
      <c r="E84" s="6" t="n">
        <v>1000000000</v>
      </c>
    </row>
    <row r="85" spans="1:11">
      <c r="A85" s="4" t="s">
        <v>904</v>
      </c>
    </row>
    <row r="86" spans="1:11">
      <c r="A86" s="3" t="s">
        <v>323</v>
      </c>
    </row>
    <row r="87" spans="1:11">
      <c r="A87" s="4" t="s">
        <v>898</v>
      </c>
      <c r="E87" s="4" t="s">
        <v>905</v>
      </c>
    </row>
    <row r="88" spans="1:11">
      <c r="A88" s="4" t="s">
        <v>906</v>
      </c>
    </row>
    <row r="89" spans="1:11">
      <c r="A89" s="3" t="s">
        <v>323</v>
      </c>
    </row>
    <row r="90" spans="1:11">
      <c r="A90" s="4" t="s">
        <v>894</v>
      </c>
      <c r="E90" s="4" t="s">
        <v>902</v>
      </c>
    </row>
    <row r="91" spans="1:11">
      <c r="A91" s="4" t="s">
        <v>907</v>
      </c>
    </row>
    <row r="92" spans="1:11">
      <c r="A92" s="3" t="s">
        <v>323</v>
      </c>
    </row>
    <row r="93" spans="1:11">
      <c r="A93" s="4" t="s">
        <v>908</v>
      </c>
      <c r="D93" s="6" t="n">
        <v>41000000</v>
      </c>
    </row>
    <row r="94" spans="1:11">
      <c r="A94" s="4" t="s">
        <v>909</v>
      </c>
    </row>
    <row r="95" spans="1:11">
      <c r="A95" s="3" t="s">
        <v>323</v>
      </c>
    </row>
    <row r="96" spans="1:11">
      <c r="A96" s="4" t="s">
        <v>910</v>
      </c>
      <c r="D96" s="6" t="n">
        <v>26000000</v>
      </c>
    </row>
    <row r="97" spans="1:11">
      <c r="A97" s="4" t="s">
        <v>911</v>
      </c>
    </row>
    <row r="98" spans="1:11">
      <c r="A98" s="3" t="s">
        <v>323</v>
      </c>
    </row>
    <row r="99" spans="1:11">
      <c r="A99" s="4" t="s">
        <v>912</v>
      </c>
      <c r="E99" s="6" t="n">
        <v>120000000</v>
      </c>
    </row>
    <row r="100" spans="1:11">
      <c r="A100" s="4" t="s">
        <v>913</v>
      </c>
    </row>
    <row r="101" spans="1:11">
      <c r="A101" s="3" t="s">
        <v>323</v>
      </c>
    </row>
    <row r="102" spans="1:11">
      <c r="A102" s="4" t="s">
        <v>914</v>
      </c>
      <c r="K102" s="6" t="n">
        <v>1600000000</v>
      </c>
    </row>
    <row r="103" spans="1:11">
      <c r="A103" s="4" t="s">
        <v>915</v>
      </c>
      <c r="G103" s="6" t="n">
        <v>140000000</v>
      </c>
    </row>
    <row r="104" spans="1:11">
      <c r="A104" s="4" t="s">
        <v>528</v>
      </c>
    </row>
    <row r="105" spans="1:11">
      <c r="A105" s="3" t="s">
        <v>323</v>
      </c>
    </row>
    <row r="106" spans="1:11">
      <c r="A106" s="4" t="s">
        <v>685</v>
      </c>
      <c r="H106" s="5" t="n">
        <v>10900000000</v>
      </c>
    </row>
    <row r="107" spans="1:11">
      <c r="A107" s="4" t="s">
        <v>916</v>
      </c>
    </row>
    <row r="108" spans="1:11">
      <c r="A108" s="3" t="s">
        <v>323</v>
      </c>
    </row>
    <row r="109" spans="1:11">
      <c r="A109" s="4" t="s">
        <v>917</v>
      </c>
      <c r="J109" s="6" t="n">
        <v>113000000</v>
      </c>
    </row>
    <row r="110" spans="1:11">
      <c r="A110" s="4" t="s">
        <v>918</v>
      </c>
    </row>
    <row r="111" spans="1:11">
      <c r="A111" s="3" t="s">
        <v>323</v>
      </c>
    </row>
    <row r="112" spans="1:11">
      <c r="A112" s="4" t="s">
        <v>917</v>
      </c>
      <c r="J112" s="5" t="n">
        <v>14000000</v>
      </c>
    </row>
    <row r="113" spans="1:11">
      <c r="A113" s="4" t="s">
        <v>919</v>
      </c>
    </row>
    <row r="114" spans="1:11">
      <c r="A114" s="3" t="s">
        <v>323</v>
      </c>
    </row>
    <row r="115" spans="1:11">
      <c r="A115" s="4" t="s">
        <v>917</v>
      </c>
      <c r="J115" s="5" t="n">
        <v>99000000</v>
      </c>
    </row>
    <row r="116" spans="1:11">
      <c r="A116" s="4" t="s">
        <v>920</v>
      </c>
    </row>
    <row r="117" spans="1:11">
      <c r="A117" s="3" t="s">
        <v>323</v>
      </c>
    </row>
    <row r="118" spans="1:11">
      <c r="A118" s="4" t="s">
        <v>921</v>
      </c>
      <c r="J118" s="5" t="n">
        <v>15000000</v>
      </c>
    </row>
    <row r="119" spans="1:11">
      <c r="A119" s="4" t="s">
        <v>922</v>
      </c>
    </row>
    <row r="120" spans="1:11">
      <c r="A120" s="3" t="s">
        <v>323</v>
      </c>
    </row>
    <row r="121" spans="1:11">
      <c r="A121" s="4" t="s">
        <v>921</v>
      </c>
      <c r="J121" s="5" t="n">
        <v>2000000</v>
      </c>
    </row>
    <row r="122" spans="1:11">
      <c r="A122" s="4" t="s">
        <v>923</v>
      </c>
    </row>
    <row r="123" spans="1:11">
      <c r="A123" s="3" t="s">
        <v>323</v>
      </c>
    </row>
    <row r="124" spans="1:11">
      <c r="A124" s="4" t="s">
        <v>921</v>
      </c>
      <c r="J124" s="6" t="n">
        <v>13000000</v>
      </c>
    </row>
    <row r="125" spans="1:11">
      <c r="A125" s="4" t="s">
        <v>924</v>
      </c>
    </row>
    <row r="126" spans="1:11">
      <c r="A126" s="3" t="s">
        <v>323</v>
      </c>
    </row>
    <row r="127" spans="1:11">
      <c r="A127" s="4" t="s">
        <v>685</v>
      </c>
      <c r="B127" s="4" t="s">
        <v>773</v>
      </c>
      <c r="E127" s="5" t="n">
        <v>1476000000</v>
      </c>
      <c r="H127" s="5" t="n">
        <v>1615000000</v>
      </c>
    </row>
    <row r="128" spans="1:11">
      <c r="A128" s="4" t="s">
        <v>925</v>
      </c>
    </row>
    <row r="129" spans="1:11">
      <c r="A129" s="3" t="s">
        <v>323</v>
      </c>
    </row>
    <row r="130" spans="1:11">
      <c r="A130" s="4" t="s">
        <v>685</v>
      </c>
      <c r="B130" s="4" t="s">
        <v>773</v>
      </c>
      <c r="E130" s="5" t="n">
        <v>169000000</v>
      </c>
      <c r="H130" s="5" t="n">
        <v>188000000</v>
      </c>
    </row>
    <row r="131" spans="1:11">
      <c r="A131" s="4" t="s">
        <v>926</v>
      </c>
    </row>
    <row r="132" spans="1:11">
      <c r="A132" s="3" t="s">
        <v>323</v>
      </c>
    </row>
    <row r="133" spans="1:11">
      <c r="A133" s="4" t="s">
        <v>685</v>
      </c>
      <c r="B133" s="4" t="s">
        <v>778</v>
      </c>
      <c r="E133" s="5" t="n">
        <v>918000000</v>
      </c>
      <c r="H133" s="5" t="n">
        <v>909000000</v>
      </c>
    </row>
    <row r="134" spans="1:11">
      <c r="A134" s="4" t="s">
        <v>927</v>
      </c>
    </row>
    <row r="135" spans="1:11">
      <c r="A135" s="3" t="s">
        <v>323</v>
      </c>
    </row>
    <row r="136" spans="1:11">
      <c r="A136" s="4" t="s">
        <v>685</v>
      </c>
      <c r="E136" s="5" t="n">
        <v>350000000</v>
      </c>
      <c r="H136" s="5" t="n">
        <v>370000000</v>
      </c>
    </row>
    <row r="137" spans="1:11">
      <c r="A137" s="4" t="s">
        <v>928</v>
      </c>
    </row>
    <row r="138" spans="1:11">
      <c r="A138" s="3" t="s">
        <v>323</v>
      </c>
    </row>
    <row r="139" spans="1:11">
      <c r="A139" s="4" t="s">
        <v>685</v>
      </c>
      <c r="E139" s="5" t="n">
        <v>152000000</v>
      </c>
      <c r="H139" s="5" t="n">
        <v>164000000</v>
      </c>
    </row>
    <row r="140" spans="1:11">
      <c r="A140" s="4" t="s">
        <v>929</v>
      </c>
    </row>
    <row r="141" spans="1:11">
      <c r="A141" s="3" t="s">
        <v>323</v>
      </c>
    </row>
    <row r="142" spans="1:11">
      <c r="A142" s="4" t="s">
        <v>685</v>
      </c>
      <c r="B142" s="4" t="s">
        <v>773</v>
      </c>
      <c r="E142" s="5" t="n">
        <v>18000000</v>
      </c>
      <c r="H142" s="5" t="n">
        <v>18000000</v>
      </c>
    </row>
    <row r="143" spans="1:11">
      <c r="A143" s="4" t="s">
        <v>930</v>
      </c>
    </row>
    <row r="144" spans="1:11">
      <c r="A144" s="3" t="s">
        <v>323</v>
      </c>
    </row>
    <row r="145" spans="1:11">
      <c r="A145" s="4" t="s">
        <v>685</v>
      </c>
      <c r="E145" s="5" t="n">
        <v>724000000</v>
      </c>
      <c r="H145" s="5" t="n">
        <v>744000000</v>
      </c>
    </row>
    <row r="146" spans="1:11">
      <c r="A146" s="4" t="s">
        <v>931</v>
      </c>
    </row>
    <row r="147" spans="1:11">
      <c r="A147" s="3" t="s">
        <v>323</v>
      </c>
    </row>
    <row r="148" spans="1:11">
      <c r="A148" s="4" t="s">
        <v>685</v>
      </c>
      <c r="E148" s="5" t="n">
        <v>334000000</v>
      </c>
      <c r="H148" s="5" t="n">
        <v>387000000</v>
      </c>
    </row>
    <row r="149" spans="1:11">
      <c r="A149" s="4" t="s">
        <v>932</v>
      </c>
    </row>
    <row r="150" spans="1:11">
      <c r="A150" s="3" t="s">
        <v>323</v>
      </c>
    </row>
    <row r="151" spans="1:11">
      <c r="A151" s="4" t="s">
        <v>685</v>
      </c>
      <c r="E151" s="5" t="n">
        <v>373000000</v>
      </c>
      <c r="H151" s="5" t="n">
        <v>388000000</v>
      </c>
    </row>
    <row r="152" spans="1:11">
      <c r="A152" s="4" t="s">
        <v>933</v>
      </c>
    </row>
    <row r="153" spans="1:11">
      <c r="A153" s="3" t="s">
        <v>323</v>
      </c>
    </row>
    <row r="154" spans="1:11">
      <c r="A154" s="4" t="s">
        <v>685</v>
      </c>
      <c r="E154" s="5" t="n">
        <v>271000000</v>
      </c>
      <c r="H154" s="5" t="n">
        <v>269000000</v>
      </c>
    </row>
    <row r="155" spans="1:11">
      <c r="A155" s="4" t="s">
        <v>934</v>
      </c>
    </row>
    <row r="156" spans="1:11">
      <c r="A156" s="3" t="s">
        <v>323</v>
      </c>
    </row>
    <row r="157" spans="1:11">
      <c r="A157" s="4" t="s">
        <v>685</v>
      </c>
      <c r="E157" s="6" t="n">
        <v>1000000</v>
      </c>
      <c r="H157" s="6" t="n">
        <v>1000000</v>
      </c>
    </row>
    <row r="158" spans="1:11">
      <c r="A158" s="4" t="s">
        <v>935</v>
      </c>
    </row>
    <row r="159" spans="1:11">
      <c r="A159" s="3" t="s">
        <v>323</v>
      </c>
    </row>
    <row r="160" spans="1:11">
      <c r="A160" s="4" t="s">
        <v>908</v>
      </c>
      <c r="C160" s="6" t="n">
        <v>18000000</v>
      </c>
    </row>
    <row r="161" spans="1:11"/>
    <row r="162" spans="1:11">
      <c r="A162" s="4" t="s">
        <v>80</v>
      </c>
      <c r="B162" s="4" t="s">
        <v>543</v>
      </c>
    </row>
    <row r="163" spans="1:11">
      <c r="A163" s="4" t="s">
        <v>111</v>
      </c>
      <c r="B163" s="4" t="s">
        <v>544</v>
      </c>
    </row>
    <row r="164" spans="1:11">
      <c r="A164" s="4" t="s">
        <v>686</v>
      </c>
      <c r="B164" s="4" t="s">
        <v>858</v>
      </c>
    </row>
    <row r="165" spans="1:11">
      <c r="A165" s="4" t="s">
        <v>773</v>
      </c>
      <c r="B165" s="4" t="s">
        <v>217</v>
      </c>
    </row>
    <row r="166" spans="1:11">
      <c r="A166" s="4" t="s">
        <v>777</v>
      </c>
      <c r="B166" s="4" t="s">
        <v>834</v>
      </c>
    </row>
  </sheetData>
  <mergeCells count="9">
    <mergeCell ref="A1:B1"/>
    <mergeCell ref="E1:F1"/>
    <mergeCell ref="H1:I1"/>
    <mergeCell ref="A161:J161"/>
    <mergeCell ref="B162:J162"/>
    <mergeCell ref="B163:J163"/>
    <mergeCell ref="B164:J164"/>
    <mergeCell ref="B165:J165"/>
    <mergeCell ref="B166:J16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36</v>
      </c>
      <c r="C1" s="2" t="s">
        <v>546</v>
      </c>
      <c r="D1" s="2" t="s">
        <v>2</v>
      </c>
      <c r="F1" s="2" t="s">
        <v>30</v>
      </c>
    </row>
    <row r="2" spans="1:6">
      <c r="A2" s="3" t="s">
        <v>937</v>
      </c>
    </row>
    <row r="3" spans="1:6">
      <c r="A3" s="4" t="s">
        <v>938</v>
      </c>
      <c r="D3" s="6" t="n">
        <v>1391</v>
      </c>
      <c r="E3" s="4" t="s">
        <v>80</v>
      </c>
      <c r="F3" s="6" t="n">
        <v>1169</v>
      </c>
    </row>
    <row r="4" spans="1:6">
      <c r="A4" s="4" t="s">
        <v>939</v>
      </c>
      <c r="D4" s="5" t="n">
        <v>22</v>
      </c>
      <c r="F4" s="5" t="n">
        <v>190</v>
      </c>
    </row>
    <row r="5" spans="1:6">
      <c r="A5" s="4" t="s">
        <v>940</v>
      </c>
      <c r="D5" s="5" t="n">
        <v>139</v>
      </c>
      <c r="F5" s="5" t="n">
        <v>319</v>
      </c>
    </row>
    <row r="6" spans="1:6">
      <c r="A6" s="4" t="s">
        <v>941</v>
      </c>
      <c r="D6" s="5" t="n">
        <v>26</v>
      </c>
      <c r="F6" s="5" t="n">
        <v>32</v>
      </c>
    </row>
    <row r="7" spans="1:6">
      <c r="A7" s="4" t="s">
        <v>942</v>
      </c>
      <c r="D7" s="5" t="n">
        <v>-15</v>
      </c>
      <c r="F7" s="5" t="n">
        <v>-23</v>
      </c>
    </row>
    <row r="8" spans="1:6">
      <c r="A8" s="4" t="s">
        <v>943</v>
      </c>
      <c r="D8" s="5" t="n">
        <v>128</v>
      </c>
      <c r="F8" s="5" t="n">
        <v>310</v>
      </c>
    </row>
    <row r="9" spans="1:6">
      <c r="A9" s="4" t="s">
        <v>944</v>
      </c>
      <c r="B9" s="4" t="s">
        <v>111</v>
      </c>
      <c r="D9" s="5" t="n">
        <v>-354</v>
      </c>
      <c r="F9" s="5" t="n">
        <v>-287</v>
      </c>
    </row>
    <row r="10" spans="1:6">
      <c r="A10" s="4" t="s">
        <v>945</v>
      </c>
      <c r="B10" s="4" t="s">
        <v>80</v>
      </c>
      <c r="D10" s="6" t="n">
        <v>1198</v>
      </c>
      <c r="F10" s="5" t="n">
        <v>1391</v>
      </c>
    </row>
    <row r="11" spans="1:6">
      <c r="A11" s="4" t="s">
        <v>946</v>
      </c>
      <c r="D11" s="4" t="s">
        <v>947</v>
      </c>
    </row>
    <row r="12" spans="1:6">
      <c r="A12" s="4" t="s">
        <v>948</v>
      </c>
      <c r="D12" s="6" t="n">
        <v>16</v>
      </c>
      <c r="F12" s="5" t="n">
        <v>25</v>
      </c>
    </row>
    <row r="13" spans="1:6">
      <c r="A13" s="4" t="s">
        <v>949</v>
      </c>
      <c r="D13" s="5" t="n">
        <v>12</v>
      </c>
      <c r="F13" s="5" t="n">
        <v>12</v>
      </c>
    </row>
    <row r="14" spans="1:6">
      <c r="A14" s="4" t="s">
        <v>596</v>
      </c>
    </row>
    <row r="15" spans="1:6">
      <c r="A15" s="3" t="s">
        <v>937</v>
      </c>
    </row>
    <row r="16" spans="1:6">
      <c r="A16" s="4" t="s">
        <v>938</v>
      </c>
      <c r="D16" s="5" t="n">
        <v>809</v>
      </c>
      <c r="E16" s="4" t="s">
        <v>80</v>
      </c>
      <c r="F16" s="5" t="n">
        <v>348</v>
      </c>
    </row>
    <row r="17" spans="1:6">
      <c r="A17" s="4" t="s">
        <v>939</v>
      </c>
      <c r="D17" s="5" t="n">
        <v>42</v>
      </c>
      <c r="F17" s="5" t="n">
        <v>85</v>
      </c>
    </row>
    <row r="18" spans="1:6">
      <c r="A18" s="4" t="s">
        <v>940</v>
      </c>
      <c r="D18" s="5" t="n">
        <v>269</v>
      </c>
      <c r="F18" s="5" t="n">
        <v>405</v>
      </c>
    </row>
    <row r="19" spans="1:6">
      <c r="A19" s="4" t="s">
        <v>944</v>
      </c>
      <c r="B19" s="4" t="s">
        <v>111</v>
      </c>
      <c r="D19" s="5" t="n">
        <v>-216</v>
      </c>
      <c r="F19" s="5" t="n">
        <v>-29</v>
      </c>
    </row>
    <row r="20" spans="1:6">
      <c r="A20" s="4" t="s">
        <v>945</v>
      </c>
      <c r="B20" s="4" t="s">
        <v>80</v>
      </c>
      <c r="D20" s="5" t="n">
        <v>904</v>
      </c>
      <c r="F20" s="5" t="n">
        <v>809</v>
      </c>
    </row>
    <row r="21" spans="1:6">
      <c r="A21" s="4" t="s">
        <v>618</v>
      </c>
    </row>
    <row r="22" spans="1:6">
      <c r="A22" s="3" t="s">
        <v>937</v>
      </c>
    </row>
    <row r="23" spans="1:6">
      <c r="A23" s="4" t="s">
        <v>938</v>
      </c>
      <c r="D23" s="5" t="n">
        <v>771</v>
      </c>
      <c r="E23" s="4" t="s">
        <v>80</v>
      </c>
      <c r="F23" s="5" t="n">
        <v>303</v>
      </c>
    </row>
    <row r="24" spans="1:6">
      <c r="A24" s="4" t="s">
        <v>939</v>
      </c>
      <c r="D24" s="5" t="n">
        <v>40</v>
      </c>
      <c r="F24" s="5" t="n">
        <v>81</v>
      </c>
    </row>
    <row r="25" spans="1:6">
      <c r="A25" s="4" t="s">
        <v>940</v>
      </c>
      <c r="D25" s="5" t="n">
        <v>276</v>
      </c>
      <c r="F25" s="5" t="n">
        <v>416</v>
      </c>
    </row>
    <row r="26" spans="1:6">
      <c r="A26" s="4" t="s">
        <v>944</v>
      </c>
      <c r="B26" s="4" t="s">
        <v>111</v>
      </c>
      <c r="D26" s="5" t="n">
        <v>-216</v>
      </c>
      <c r="F26" s="5" t="n">
        <v>-29</v>
      </c>
    </row>
    <row r="27" spans="1:6">
      <c r="A27" s="4" t="s">
        <v>945</v>
      </c>
      <c r="B27" s="4" t="s">
        <v>80</v>
      </c>
      <c r="D27" s="5" t="n">
        <v>871</v>
      </c>
      <c r="F27" s="5" t="n">
        <v>771</v>
      </c>
    </row>
    <row r="28" spans="1:6">
      <c r="A28" s="4" t="s">
        <v>619</v>
      </c>
    </row>
    <row r="29" spans="1:6">
      <c r="A29" s="3" t="s">
        <v>937</v>
      </c>
    </row>
    <row r="30" spans="1:6">
      <c r="A30" s="4" t="s">
        <v>938</v>
      </c>
      <c r="D30" s="5" t="n">
        <v>38</v>
      </c>
      <c r="E30" s="4" t="s">
        <v>80</v>
      </c>
      <c r="F30" s="5" t="n">
        <v>45</v>
      </c>
    </row>
    <row r="31" spans="1:6">
      <c r="A31" s="4" t="s">
        <v>939</v>
      </c>
      <c r="D31" s="5" t="n">
        <v>2</v>
      </c>
      <c r="F31" s="5" t="n">
        <v>4</v>
      </c>
    </row>
    <row r="32" spans="1:6">
      <c r="A32" s="4" t="s">
        <v>940</v>
      </c>
      <c r="D32" s="5" t="n">
        <v>-7</v>
      </c>
      <c r="F32" s="5" t="n">
        <v>-11</v>
      </c>
    </row>
    <row r="33" spans="1:6">
      <c r="A33" s="4" t="s">
        <v>944</v>
      </c>
      <c r="B33" s="4" t="s">
        <v>111</v>
      </c>
      <c r="D33" s="5" t="n">
        <v>0</v>
      </c>
      <c r="F33" s="5" t="n">
        <v>0</v>
      </c>
    </row>
    <row r="34" spans="1:6">
      <c r="A34" s="4" t="s">
        <v>945</v>
      </c>
      <c r="B34" s="4" t="s">
        <v>80</v>
      </c>
      <c r="D34" s="5" t="n">
        <v>33</v>
      </c>
      <c r="F34" s="5" t="n">
        <v>38</v>
      </c>
    </row>
    <row r="35" spans="1:6">
      <c r="A35" s="4" t="s">
        <v>950</v>
      </c>
    </row>
    <row r="36" spans="1:6">
      <c r="A36" s="3" t="s">
        <v>937</v>
      </c>
    </row>
    <row r="37" spans="1:6">
      <c r="A37" s="4" t="s">
        <v>938</v>
      </c>
      <c r="D37" s="5" t="n">
        <v>409</v>
      </c>
      <c r="E37" s="4" t="s">
        <v>80</v>
      </c>
      <c r="F37" s="5" t="n">
        <v>584</v>
      </c>
    </row>
    <row r="38" spans="1:6">
      <c r="A38" s="4" t="s">
        <v>939</v>
      </c>
      <c r="D38" s="5" t="n">
        <v>-22</v>
      </c>
      <c r="F38" s="5" t="n">
        <v>4</v>
      </c>
    </row>
    <row r="39" spans="1:6">
      <c r="A39" s="4" t="s">
        <v>940</v>
      </c>
      <c r="D39" s="5" t="n">
        <v>-91</v>
      </c>
      <c r="F39" s="5" t="n">
        <v>-82</v>
      </c>
    </row>
    <row r="40" spans="1:6">
      <c r="A40" s="4" t="s">
        <v>944</v>
      </c>
      <c r="B40" s="4" t="s">
        <v>111</v>
      </c>
      <c r="D40" s="5" t="n">
        <v>-90</v>
      </c>
      <c r="F40" s="5" t="n">
        <v>-97</v>
      </c>
    </row>
    <row r="41" spans="1:6">
      <c r="A41" s="4" t="s">
        <v>945</v>
      </c>
      <c r="B41" s="4" t="s">
        <v>80</v>
      </c>
      <c r="D41" s="5" t="n">
        <v>206</v>
      </c>
      <c r="F41" s="5" t="n">
        <v>409</v>
      </c>
    </row>
    <row r="42" spans="1:6">
      <c r="A42" s="4" t="s">
        <v>726</v>
      </c>
    </row>
    <row r="43" spans="1:6">
      <c r="A43" s="3" t="s">
        <v>937</v>
      </c>
    </row>
    <row r="44" spans="1:6">
      <c r="A44" s="4" t="s">
        <v>938</v>
      </c>
      <c r="D44" s="5" t="n">
        <v>99</v>
      </c>
      <c r="E44" s="4" t="s">
        <v>80</v>
      </c>
      <c r="F44" s="5" t="n">
        <v>161</v>
      </c>
    </row>
    <row r="45" spans="1:6">
      <c r="A45" s="4" t="s">
        <v>939</v>
      </c>
      <c r="D45" s="5" t="n">
        <v>0</v>
      </c>
      <c r="F45" s="5" t="n">
        <v>0</v>
      </c>
    </row>
    <row r="46" spans="1:6">
      <c r="A46" s="4" t="s">
        <v>940</v>
      </c>
      <c r="D46" s="5" t="n">
        <v>-22</v>
      </c>
      <c r="F46" s="5" t="n">
        <v>11</v>
      </c>
    </row>
    <row r="47" spans="1:6">
      <c r="A47" s="4" t="s">
        <v>944</v>
      </c>
      <c r="B47" s="4" t="s">
        <v>111</v>
      </c>
      <c r="D47" s="5" t="n">
        <v>-23</v>
      </c>
      <c r="F47" s="5" t="n">
        <v>-73</v>
      </c>
    </row>
    <row r="48" spans="1:6">
      <c r="A48" s="4" t="s">
        <v>945</v>
      </c>
      <c r="B48" s="4" t="s">
        <v>80</v>
      </c>
      <c r="D48" s="5" t="n">
        <v>54</v>
      </c>
      <c r="F48" s="5" t="n">
        <v>99</v>
      </c>
    </row>
    <row r="49" spans="1:6">
      <c r="A49" s="4" t="s">
        <v>728</v>
      </c>
    </row>
    <row r="50" spans="1:6">
      <c r="A50" s="3" t="s">
        <v>937</v>
      </c>
    </row>
    <row r="51" spans="1:6">
      <c r="A51" s="4" t="s">
        <v>938</v>
      </c>
      <c r="D51" s="5" t="n">
        <v>74</v>
      </c>
      <c r="E51" s="4" t="s">
        <v>80</v>
      </c>
      <c r="F51" s="5" t="n">
        <v>76</v>
      </c>
    </row>
    <row r="52" spans="1:6">
      <c r="A52" s="4" t="s">
        <v>939</v>
      </c>
      <c r="D52" s="5" t="n">
        <v>2</v>
      </c>
      <c r="F52" s="5" t="n">
        <v>101</v>
      </c>
    </row>
    <row r="53" spans="1:6">
      <c r="A53" s="4" t="s">
        <v>940</v>
      </c>
      <c r="D53" s="5" t="n">
        <v>-17</v>
      </c>
      <c r="F53" s="5" t="n">
        <v>-15</v>
      </c>
    </row>
    <row r="54" spans="1:6">
      <c r="A54" s="4" t="s">
        <v>944</v>
      </c>
      <c r="B54" s="4" t="s">
        <v>111</v>
      </c>
      <c r="D54" s="5" t="n">
        <v>-25</v>
      </c>
      <c r="F54" s="5" t="n">
        <v>-88</v>
      </c>
    </row>
    <row r="55" spans="1:6">
      <c r="A55" s="4" t="s">
        <v>945</v>
      </c>
      <c r="B55" s="4" t="s">
        <v>80</v>
      </c>
      <c r="D55" s="5" t="n">
        <v>34</v>
      </c>
      <c r="F55" s="5" t="n">
        <v>74</v>
      </c>
    </row>
    <row r="56" spans="1:6">
      <c r="A56" s="4" t="s">
        <v>597</v>
      </c>
    </row>
    <row r="57" spans="1:6">
      <c r="A57" s="3" t="s">
        <v>937</v>
      </c>
    </row>
    <row r="58" spans="1:6">
      <c r="A58" s="4" t="s">
        <v>938</v>
      </c>
      <c r="D58" s="5" t="n">
        <v>582</v>
      </c>
      <c r="E58" s="4" t="s">
        <v>80</v>
      </c>
      <c r="F58" s="5" t="n">
        <v>821</v>
      </c>
    </row>
    <row r="59" spans="1:6">
      <c r="A59" s="4" t="s">
        <v>939</v>
      </c>
      <c r="D59" s="5" t="n">
        <v>-20</v>
      </c>
      <c r="F59" s="5" t="n">
        <v>105</v>
      </c>
    </row>
    <row r="60" spans="1:6">
      <c r="A60" s="4" t="s">
        <v>940</v>
      </c>
      <c r="D60" s="5" t="n">
        <v>-130</v>
      </c>
      <c r="F60" s="5" t="n">
        <v>-86</v>
      </c>
    </row>
    <row r="61" spans="1:6">
      <c r="A61" s="4" t="s">
        <v>944</v>
      </c>
      <c r="B61" s="4" t="s">
        <v>111</v>
      </c>
      <c r="D61" s="5" t="n">
        <v>-138</v>
      </c>
      <c r="F61" s="5" t="n">
        <v>-258</v>
      </c>
    </row>
    <row r="62" spans="1:6">
      <c r="A62" s="4" t="s">
        <v>945</v>
      </c>
      <c r="B62" s="4" t="s">
        <v>80</v>
      </c>
      <c r="D62" s="5" t="n">
        <v>294</v>
      </c>
      <c r="F62" s="5" t="n">
        <v>582</v>
      </c>
    </row>
    <row r="63" spans="1:6">
      <c r="A63" s="4" t="s">
        <v>525</v>
      </c>
    </row>
    <row r="64" spans="1:6">
      <c r="A64" s="3" t="s">
        <v>937</v>
      </c>
    </row>
    <row r="65" spans="1:6">
      <c r="A65" s="4" t="s">
        <v>939</v>
      </c>
      <c r="D65" s="5" t="n">
        <v>22</v>
      </c>
      <c r="F65" s="5" t="n">
        <v>0</v>
      </c>
    </row>
    <row r="66" spans="1:6">
      <c r="A66" s="4" t="s">
        <v>951</v>
      </c>
    </row>
    <row r="67" spans="1:6">
      <c r="A67" s="3" t="s">
        <v>937</v>
      </c>
    </row>
    <row r="68" spans="1:6">
      <c r="A68" s="4" t="s">
        <v>939</v>
      </c>
      <c r="C68" s="6" t="n">
        <v>40</v>
      </c>
    </row>
    <row r="69" spans="1:6">
      <c r="A69" s="4" t="s">
        <v>528</v>
      </c>
    </row>
    <row r="70" spans="1:6">
      <c r="A70" s="3" t="s">
        <v>937</v>
      </c>
    </row>
    <row r="71" spans="1:6">
      <c r="A71" s="4" t="s">
        <v>939</v>
      </c>
      <c r="D71" s="6" t="n">
        <v>0</v>
      </c>
      <c r="F71" s="6" t="n">
        <v>190</v>
      </c>
    </row>
    <row r="72" spans="1:6"/>
    <row r="73" spans="1:6">
      <c r="A73" s="4" t="s">
        <v>80</v>
      </c>
      <c r="B73" s="4" t="s">
        <v>952</v>
      </c>
    </row>
    <row r="74" spans="1:6">
      <c r="A74" s="4" t="s">
        <v>111</v>
      </c>
      <c r="B74" s="4" t="s">
        <v>953</v>
      </c>
    </row>
  </sheetData>
  <mergeCells count="5">
    <mergeCell ref="A1:B1"/>
    <mergeCell ref="D1:E1"/>
    <mergeCell ref="A72:E72"/>
    <mergeCell ref="B73:E73"/>
    <mergeCell ref="B74:E7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27"/>
    <col customWidth="1" max="6" min="6" width="48"/>
    <col customWidth="1" max="7" min="7" width="38"/>
  </cols>
  <sheetData>
    <row r="1" spans="1:7">
      <c r="A1" s="1" t="s">
        <v>131</v>
      </c>
      <c r="B1" s="2" t="s">
        <v>132</v>
      </c>
      <c r="C1" s="2" t="s">
        <v>133</v>
      </c>
      <c r="D1" s="2" t="s">
        <v>134</v>
      </c>
      <c r="E1" s="2" t="s">
        <v>135</v>
      </c>
      <c r="F1" s="2" t="s">
        <v>136</v>
      </c>
      <c r="G1" s="2" t="s">
        <v>137</v>
      </c>
    </row>
    <row r="2" spans="1:7">
      <c r="A2" s="4" t="s">
        <v>138</v>
      </c>
      <c r="C2" s="5" t="n">
        <v>182177866</v>
      </c>
    </row>
    <row r="3" spans="1:7">
      <c r="A3" s="4" t="s">
        <v>139</v>
      </c>
      <c r="B3" s="6" t="n">
        <v>5115</v>
      </c>
      <c r="C3" s="6" t="n">
        <v>2</v>
      </c>
      <c r="D3" s="6" t="n">
        <v>2466</v>
      </c>
      <c r="E3" s="6" t="n">
        <v>2482</v>
      </c>
      <c r="F3" s="6" t="n">
        <v>160</v>
      </c>
      <c r="G3" s="6" t="n">
        <v>5</v>
      </c>
    </row>
    <row r="4" spans="1:7">
      <c r="A4" s="3" t="s">
        <v>140</v>
      </c>
    </row>
    <row r="5" spans="1:7">
      <c r="A5" s="4" t="s">
        <v>141</v>
      </c>
      <c r="B5" s="5" t="n">
        <v>1088</v>
      </c>
      <c r="E5" s="5" t="n">
        <v>1088</v>
      </c>
    </row>
    <row r="6" spans="1:7">
      <c r="A6" s="4" t="s">
        <v>142</v>
      </c>
      <c r="B6" s="5" t="n">
        <v>-76</v>
      </c>
      <c r="E6" s="5" t="n">
        <v>-76</v>
      </c>
    </row>
    <row r="7" spans="1:7">
      <c r="A7" s="4" t="s">
        <v>143</v>
      </c>
      <c r="C7" s="5" t="n">
        <v>-24413781</v>
      </c>
    </row>
    <row r="8" spans="1:7">
      <c r="A8" s="4" t="s">
        <v>144</v>
      </c>
      <c r="B8" s="5" t="n">
        <v>-590</v>
      </c>
      <c r="D8" s="5" t="n">
        <v>-590</v>
      </c>
    </row>
    <row r="9" spans="1:7">
      <c r="A9" s="4" t="s">
        <v>145</v>
      </c>
      <c r="C9" s="5" t="n">
        <v>542576</v>
      </c>
    </row>
    <row r="10" spans="1:7">
      <c r="A10" s="4" t="s">
        <v>146</v>
      </c>
      <c r="B10" s="5" t="n">
        <v>11</v>
      </c>
      <c r="D10" s="5" t="n">
        <v>11</v>
      </c>
    </row>
    <row r="11" spans="1:7">
      <c r="A11" s="4" t="s">
        <v>147</v>
      </c>
      <c r="B11" s="5" t="n">
        <v>210</v>
      </c>
      <c r="F11" s="5" t="n">
        <v>210</v>
      </c>
    </row>
    <row r="12" spans="1:7">
      <c r="A12" s="4" t="s">
        <v>148</v>
      </c>
      <c r="C12" s="5" t="n">
        <v>158306661</v>
      </c>
    </row>
    <row r="13" spans="1:7">
      <c r="A13" s="4" t="s">
        <v>149</v>
      </c>
      <c r="B13" s="5" t="n">
        <v>5758</v>
      </c>
      <c r="C13" s="6" t="n">
        <v>2</v>
      </c>
      <c r="D13" s="5" t="n">
        <v>1887</v>
      </c>
      <c r="E13" s="5" t="n">
        <v>3494</v>
      </c>
      <c r="F13" s="5" t="n">
        <v>370</v>
      </c>
      <c r="G13" s="5" t="n">
        <v>5</v>
      </c>
    </row>
    <row r="14" spans="1:7">
      <c r="A14" s="3" t="s">
        <v>140</v>
      </c>
    </row>
    <row r="15" spans="1:7">
      <c r="A15" s="4" t="s">
        <v>141</v>
      </c>
      <c r="B15" s="5" t="n">
        <v>1056</v>
      </c>
      <c r="E15" s="5" t="n">
        <v>1056</v>
      </c>
    </row>
    <row r="16" spans="1:7">
      <c r="A16" s="4" t="s">
        <v>142</v>
      </c>
      <c r="B16" s="5" t="n">
        <v>-72</v>
      </c>
      <c r="E16" s="5" t="n">
        <v>-72</v>
      </c>
    </row>
    <row r="17" spans="1:7">
      <c r="A17" s="4" t="s">
        <v>143</v>
      </c>
      <c r="C17" s="5" t="n">
        <v>-20995419</v>
      </c>
    </row>
    <row r="18" spans="1:7">
      <c r="A18" s="4" t="s">
        <v>144</v>
      </c>
      <c r="B18" s="5" t="n">
        <v>-555</v>
      </c>
      <c r="C18" s="6" t="n">
        <v>-1</v>
      </c>
      <c r="D18" s="5" t="n">
        <v>-554</v>
      </c>
    </row>
    <row r="19" spans="1:7">
      <c r="A19" s="4" t="s">
        <v>145</v>
      </c>
      <c r="C19" s="5" t="n">
        <v>617310</v>
      </c>
    </row>
    <row r="20" spans="1:7">
      <c r="A20" s="4" t="s">
        <v>146</v>
      </c>
      <c r="B20" s="5" t="n">
        <v>9</v>
      </c>
      <c r="D20" s="5" t="n">
        <v>9</v>
      </c>
    </row>
    <row r="21" spans="1:7">
      <c r="A21" s="4" t="s">
        <v>147</v>
      </c>
      <c r="B21" s="5" t="n">
        <v>-133</v>
      </c>
      <c r="F21" s="5" t="n">
        <v>-133</v>
      </c>
    </row>
    <row r="22" spans="1:7">
      <c r="A22" s="4" t="s">
        <v>150</v>
      </c>
      <c r="C22" s="5" t="n">
        <v>137928552</v>
      </c>
    </row>
    <row r="23" spans="1:7">
      <c r="A23" s="4" t="s">
        <v>151</v>
      </c>
      <c r="B23" s="5" t="n">
        <v>6063</v>
      </c>
      <c r="C23" s="6" t="n">
        <v>1</v>
      </c>
      <c r="D23" s="5" t="n">
        <v>1342</v>
      </c>
      <c r="E23" s="5" t="n">
        <v>4478</v>
      </c>
      <c r="F23" s="5" t="n">
        <v>237</v>
      </c>
      <c r="G23" s="5" t="n">
        <v>5</v>
      </c>
    </row>
    <row r="24" spans="1:7">
      <c r="A24" s="3" t="s">
        <v>140</v>
      </c>
    </row>
    <row r="25" spans="1:7">
      <c r="A25" s="4" t="s">
        <v>141</v>
      </c>
      <c r="B25" s="5" t="n">
        <v>881</v>
      </c>
      <c r="E25" s="5" t="n">
        <v>881</v>
      </c>
    </row>
    <row r="26" spans="1:7">
      <c r="A26" s="4" t="s">
        <v>142</v>
      </c>
      <c r="B26" s="5" t="n">
        <v>-70</v>
      </c>
      <c r="E26" s="5" t="n">
        <v>-70</v>
      </c>
    </row>
    <row r="27" spans="1:7">
      <c r="A27" s="4" t="s">
        <v>143</v>
      </c>
      <c r="C27" s="5" t="n">
        <v>-10721248</v>
      </c>
    </row>
    <row r="28" spans="1:7">
      <c r="A28" s="4" t="s">
        <v>144</v>
      </c>
      <c r="B28" s="5" t="n">
        <v>-306</v>
      </c>
      <c r="D28" s="5" t="n">
        <v>-306</v>
      </c>
    </row>
    <row r="29" spans="1:7">
      <c r="A29" s="4" t="s">
        <v>145</v>
      </c>
      <c r="C29" s="5" t="n">
        <v>780926</v>
      </c>
    </row>
    <row r="30" spans="1:7">
      <c r="A30" s="4" t="s">
        <v>146</v>
      </c>
      <c r="B30" s="5" t="n">
        <v>24</v>
      </c>
      <c r="D30" s="5" t="n">
        <v>24</v>
      </c>
    </row>
    <row r="31" spans="1:7">
      <c r="A31" s="4" t="s">
        <v>147</v>
      </c>
      <c r="B31" s="5" t="n">
        <v>-88</v>
      </c>
      <c r="F31" s="5" t="n">
        <v>-88</v>
      </c>
    </row>
    <row r="32" spans="1:7">
      <c r="A32" s="4" t="s">
        <v>152</v>
      </c>
      <c r="C32" s="5" t="n">
        <v>127988230</v>
      </c>
    </row>
    <row r="33" spans="1:7">
      <c r="A33" s="4" t="s">
        <v>153</v>
      </c>
      <c r="B33" s="6" t="n">
        <v>6504</v>
      </c>
      <c r="C33" s="6" t="n">
        <v>1</v>
      </c>
      <c r="D33" s="6" t="n">
        <v>1060</v>
      </c>
      <c r="E33" s="6" t="n">
        <v>5289</v>
      </c>
      <c r="F33" s="6" t="n">
        <v>149</v>
      </c>
      <c r="G33"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4</v>
      </c>
      <c r="C1" s="2" t="s">
        <v>2</v>
      </c>
      <c r="D1" s="2" t="s">
        <v>30</v>
      </c>
      <c r="E1" s="2" t="s">
        <v>77</v>
      </c>
    </row>
    <row r="2" spans="1:5">
      <c r="A2" s="3" t="s">
        <v>955</v>
      </c>
    </row>
    <row r="3" spans="1:5">
      <c r="A3" s="4" t="s">
        <v>956</v>
      </c>
      <c r="B3" s="4" t="s">
        <v>80</v>
      </c>
      <c r="C3" s="6" t="n">
        <v>-6</v>
      </c>
      <c r="D3" s="6" t="n">
        <v>79</v>
      </c>
      <c r="E3" s="6" t="n">
        <v>317</v>
      </c>
    </row>
    <row r="4" spans="1:5">
      <c r="A4" s="4" t="s">
        <v>957</v>
      </c>
    </row>
    <row r="5" spans="1:5">
      <c r="A5" s="3" t="s">
        <v>955</v>
      </c>
    </row>
    <row r="6" spans="1:5">
      <c r="A6" s="4" t="s">
        <v>956</v>
      </c>
      <c r="B6" s="4" t="s">
        <v>80</v>
      </c>
      <c r="C6" s="5" t="n">
        <v>-53</v>
      </c>
      <c r="D6" s="5" t="n">
        <v>0</v>
      </c>
      <c r="E6" s="5" t="n">
        <v>232</v>
      </c>
    </row>
    <row r="7" spans="1:5">
      <c r="A7" s="4" t="s">
        <v>958</v>
      </c>
    </row>
    <row r="8" spans="1:5">
      <c r="A8" s="3" t="s">
        <v>955</v>
      </c>
    </row>
    <row r="9" spans="1:5">
      <c r="A9" s="4" t="s">
        <v>956</v>
      </c>
      <c r="B9" s="4" t="s">
        <v>80</v>
      </c>
      <c r="C9" s="6" t="n">
        <v>47</v>
      </c>
      <c r="D9" s="6" t="n">
        <v>79</v>
      </c>
      <c r="E9" s="6" t="n">
        <v>85</v>
      </c>
    </row>
    <row r="10" spans="1:5"/>
    <row r="11" spans="1:5">
      <c r="A11" s="4" t="s">
        <v>80</v>
      </c>
      <c r="B11" s="4" t="s">
        <v>959</v>
      </c>
    </row>
  </sheetData>
  <mergeCells count="3">
    <mergeCell ref="A1:B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60</v>
      </c>
      <c r="C1" s="2" t="s">
        <v>1</v>
      </c>
    </row>
    <row r="2" spans="1:7">
      <c r="C2" s="2" t="s">
        <v>2</v>
      </c>
      <c r="E2" s="2" t="s">
        <v>30</v>
      </c>
      <c r="G2" s="2" t="s">
        <v>77</v>
      </c>
    </row>
    <row r="3" spans="1:7">
      <c r="A3" s="3" t="s">
        <v>955</v>
      </c>
    </row>
    <row r="4" spans="1:7">
      <c r="A4" s="4" t="s">
        <v>961</v>
      </c>
      <c r="C4" s="6" t="n">
        <v>1198</v>
      </c>
      <c r="D4" s="4" t="s">
        <v>80</v>
      </c>
      <c r="E4" s="6" t="n">
        <v>1391</v>
      </c>
      <c r="F4" s="4" t="s">
        <v>80</v>
      </c>
      <c r="G4" s="6" t="n">
        <v>1169</v>
      </c>
    </row>
    <row r="5" spans="1:7">
      <c r="A5" s="4" t="s">
        <v>962</v>
      </c>
      <c r="C5" s="5" t="n">
        <v>139</v>
      </c>
      <c r="E5" s="5" t="n">
        <v>319</v>
      </c>
    </row>
    <row r="6" spans="1:7">
      <c r="A6" s="4" t="s">
        <v>596</v>
      </c>
    </row>
    <row r="7" spans="1:7">
      <c r="A7" s="3" t="s">
        <v>955</v>
      </c>
    </row>
    <row r="8" spans="1:7">
      <c r="A8" s="4" t="s">
        <v>961</v>
      </c>
      <c r="C8" s="5" t="n">
        <v>904</v>
      </c>
      <c r="D8" s="4" t="s">
        <v>80</v>
      </c>
      <c r="E8" s="5" t="n">
        <v>809</v>
      </c>
      <c r="F8" s="4" t="s">
        <v>80</v>
      </c>
      <c r="G8" s="5" t="n">
        <v>348</v>
      </c>
    </row>
    <row r="9" spans="1:7">
      <c r="A9" s="4" t="s">
        <v>962</v>
      </c>
      <c r="C9" s="5" t="n">
        <v>269</v>
      </c>
      <c r="E9" s="5" t="n">
        <v>405</v>
      </c>
    </row>
    <row r="10" spans="1:7">
      <c r="A10" s="4" t="s">
        <v>597</v>
      </c>
    </row>
    <row r="11" spans="1:7">
      <c r="A11" s="3" t="s">
        <v>955</v>
      </c>
    </row>
    <row r="12" spans="1:7">
      <c r="A12" s="4" t="s">
        <v>961</v>
      </c>
      <c r="C12" s="5" t="n">
        <v>294</v>
      </c>
      <c r="D12" s="4" t="s">
        <v>80</v>
      </c>
      <c r="E12" s="5" t="n">
        <v>582</v>
      </c>
      <c r="F12" s="4" t="s">
        <v>80</v>
      </c>
      <c r="G12" s="6" t="n">
        <v>821</v>
      </c>
    </row>
    <row r="13" spans="1:7">
      <c r="A13" s="4" t="s">
        <v>962</v>
      </c>
      <c r="C13" s="5" t="n">
        <v>-130</v>
      </c>
      <c r="E13" s="5" t="n">
        <v>-86</v>
      </c>
    </row>
    <row r="14" spans="1:7">
      <c r="A14" s="4" t="s">
        <v>963</v>
      </c>
    </row>
    <row r="15" spans="1:7">
      <c r="A15" s="3" t="s">
        <v>955</v>
      </c>
    </row>
    <row r="16" spans="1:7">
      <c r="A16" s="4" t="s">
        <v>961</v>
      </c>
      <c r="C16" s="5" t="n">
        <v>1083</v>
      </c>
      <c r="E16" s="5" t="n">
        <v>1239</v>
      </c>
    </row>
    <row r="17" spans="1:7">
      <c r="A17" s="4" t="s">
        <v>962</v>
      </c>
      <c r="C17" s="5" t="n">
        <v>164</v>
      </c>
      <c r="E17" s="5" t="n">
        <v>385</v>
      </c>
    </row>
    <row r="18" spans="1:7">
      <c r="A18" s="4" t="s">
        <v>964</v>
      </c>
    </row>
    <row r="19" spans="1:7">
      <c r="A19" s="3" t="s">
        <v>955</v>
      </c>
    </row>
    <row r="20" spans="1:7">
      <c r="A20" s="4" t="s">
        <v>961</v>
      </c>
      <c r="C20" s="5" t="n">
        <v>904</v>
      </c>
      <c r="E20" s="5" t="n">
        <v>809</v>
      </c>
    </row>
    <row r="21" spans="1:7">
      <c r="A21" s="4" t="s">
        <v>962</v>
      </c>
      <c r="C21" s="5" t="n">
        <v>269</v>
      </c>
      <c r="E21" s="5" t="n">
        <v>410</v>
      </c>
    </row>
    <row r="22" spans="1:7">
      <c r="A22" s="4" t="s">
        <v>965</v>
      </c>
    </row>
    <row r="23" spans="1:7">
      <c r="A23" s="3" t="s">
        <v>955</v>
      </c>
    </row>
    <row r="24" spans="1:7">
      <c r="A24" s="4" t="s">
        <v>961</v>
      </c>
      <c r="C24" s="5" t="n">
        <v>179</v>
      </c>
      <c r="E24" s="5" t="n">
        <v>430</v>
      </c>
    </row>
    <row r="25" spans="1:7">
      <c r="A25" s="4" t="s">
        <v>962</v>
      </c>
      <c r="C25" s="5" t="n">
        <v>-105</v>
      </c>
      <c r="E25" s="5" t="n">
        <v>-25</v>
      </c>
    </row>
    <row r="26" spans="1:7">
      <c r="A26" s="4" t="s">
        <v>966</v>
      </c>
    </row>
    <row r="27" spans="1:7">
      <c r="A27" s="3" t="s">
        <v>955</v>
      </c>
    </row>
    <row r="28" spans="1:7">
      <c r="A28" s="4" t="s">
        <v>961</v>
      </c>
      <c r="B28" s="4" t="s">
        <v>111</v>
      </c>
      <c r="C28" s="5" t="n">
        <v>105</v>
      </c>
      <c r="E28" s="5" t="n">
        <v>136</v>
      </c>
    </row>
    <row r="29" spans="1:7">
      <c r="A29" s="4" t="s">
        <v>962</v>
      </c>
      <c r="B29" s="4" t="s">
        <v>686</v>
      </c>
      <c r="C29" s="5" t="n">
        <v>-8</v>
      </c>
      <c r="E29" s="5" t="n">
        <v>16</v>
      </c>
    </row>
    <row r="30" spans="1:7">
      <c r="A30" s="4" t="s">
        <v>967</v>
      </c>
    </row>
    <row r="31" spans="1:7">
      <c r="A31" s="3" t="s">
        <v>955</v>
      </c>
    </row>
    <row r="32" spans="1:7">
      <c r="A32" s="4" t="s">
        <v>961</v>
      </c>
      <c r="B32" s="4" t="s">
        <v>111</v>
      </c>
      <c r="C32" s="5" t="n">
        <v>0</v>
      </c>
      <c r="E32" s="5" t="n">
        <v>0</v>
      </c>
    </row>
    <row r="33" spans="1:7">
      <c r="A33" s="4" t="s">
        <v>962</v>
      </c>
      <c r="B33" s="4" t="s">
        <v>686</v>
      </c>
      <c r="C33" s="5" t="n">
        <v>0</v>
      </c>
      <c r="E33" s="5" t="n">
        <v>0</v>
      </c>
    </row>
    <row r="34" spans="1:7">
      <c r="A34" s="4" t="s">
        <v>968</v>
      </c>
    </row>
    <row r="35" spans="1:7">
      <c r="A35" s="3" t="s">
        <v>955</v>
      </c>
    </row>
    <row r="36" spans="1:7">
      <c r="A36" s="4" t="s">
        <v>961</v>
      </c>
      <c r="B36" s="4" t="s">
        <v>111</v>
      </c>
      <c r="C36" s="5" t="n">
        <v>105</v>
      </c>
      <c r="E36" s="5" t="n">
        <v>136</v>
      </c>
    </row>
    <row r="37" spans="1:7">
      <c r="A37" s="4" t="s">
        <v>962</v>
      </c>
      <c r="B37" s="4" t="s">
        <v>686</v>
      </c>
      <c r="C37" s="5" t="n">
        <v>-8</v>
      </c>
      <c r="E37" s="5" t="n">
        <v>16</v>
      </c>
    </row>
    <row r="38" spans="1:7">
      <c r="A38" s="4" t="s">
        <v>969</v>
      </c>
    </row>
    <row r="39" spans="1:7">
      <c r="A39" s="3" t="s">
        <v>955</v>
      </c>
    </row>
    <row r="40" spans="1:7">
      <c r="A40" s="4" t="s">
        <v>961</v>
      </c>
      <c r="B40" s="4" t="s">
        <v>773</v>
      </c>
      <c r="C40" s="5" t="n">
        <v>10</v>
      </c>
      <c r="E40" s="5" t="n">
        <v>16</v>
      </c>
    </row>
    <row r="41" spans="1:7">
      <c r="A41" s="4" t="s">
        <v>962</v>
      </c>
      <c r="B41" s="4" t="s">
        <v>777</v>
      </c>
      <c r="C41" s="5" t="n">
        <v>-17</v>
      </c>
      <c r="E41" s="5" t="n">
        <v>-82</v>
      </c>
    </row>
    <row r="42" spans="1:7">
      <c r="A42" s="4" t="s">
        <v>970</v>
      </c>
    </row>
    <row r="43" spans="1:7">
      <c r="A43" s="3" t="s">
        <v>955</v>
      </c>
    </row>
    <row r="44" spans="1:7">
      <c r="A44" s="4" t="s">
        <v>961</v>
      </c>
      <c r="B44" s="4" t="s">
        <v>773</v>
      </c>
      <c r="C44" s="5" t="n">
        <v>0</v>
      </c>
      <c r="E44" s="5" t="n">
        <v>0</v>
      </c>
    </row>
    <row r="45" spans="1:7">
      <c r="A45" s="4" t="s">
        <v>962</v>
      </c>
      <c r="B45" s="4" t="s">
        <v>777</v>
      </c>
      <c r="C45" s="5" t="n">
        <v>0</v>
      </c>
      <c r="E45" s="5" t="n">
        <v>-5</v>
      </c>
    </row>
    <row r="46" spans="1:7">
      <c r="A46" s="4" t="s">
        <v>971</v>
      </c>
    </row>
    <row r="47" spans="1:7">
      <c r="A47" s="3" t="s">
        <v>955</v>
      </c>
    </row>
    <row r="48" spans="1:7">
      <c r="A48" s="4" t="s">
        <v>961</v>
      </c>
      <c r="B48" s="4" t="s">
        <v>773</v>
      </c>
      <c r="C48" s="5" t="n">
        <v>10</v>
      </c>
      <c r="E48" s="5" t="n">
        <v>16</v>
      </c>
    </row>
    <row r="49" spans="1:7">
      <c r="A49" s="4" t="s">
        <v>962</v>
      </c>
      <c r="B49" s="4" t="s">
        <v>777</v>
      </c>
      <c r="C49" s="6" t="n">
        <v>-17</v>
      </c>
      <c r="E49" s="6" t="n">
        <v>-77</v>
      </c>
    </row>
    <row r="50" spans="1:7"/>
    <row r="51" spans="1:7">
      <c r="A51" s="4" t="s">
        <v>80</v>
      </c>
      <c r="B51" s="4" t="s">
        <v>952</v>
      </c>
    </row>
    <row r="52" spans="1:7">
      <c r="A52" s="4" t="s">
        <v>111</v>
      </c>
      <c r="B52" s="4" t="s">
        <v>972</v>
      </c>
    </row>
    <row r="53" spans="1:7">
      <c r="A53" s="4" t="s">
        <v>686</v>
      </c>
      <c r="B53" s="4" t="s">
        <v>972</v>
      </c>
    </row>
    <row r="54" spans="1:7">
      <c r="A54" s="4" t="s">
        <v>773</v>
      </c>
      <c r="B54" s="4" t="s">
        <v>973</v>
      </c>
    </row>
    <row r="55" spans="1:7">
      <c r="A55" s="4" t="s">
        <v>777</v>
      </c>
      <c r="B55" s="4" t="s">
        <v>973</v>
      </c>
    </row>
  </sheetData>
  <mergeCells count="10">
    <mergeCell ref="A1:B2"/>
    <mergeCell ref="C1:F1"/>
    <mergeCell ref="C2:D2"/>
    <mergeCell ref="E2:F2"/>
    <mergeCell ref="A50:F50"/>
    <mergeCell ref="B51:F51"/>
    <mergeCell ref="B52:F52"/>
    <mergeCell ref="B53:F53"/>
    <mergeCell ref="B54:F54"/>
    <mergeCell ref="B55:F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974</v>
      </c>
      <c r="C1" s="2" t="s">
        <v>2</v>
      </c>
      <c r="D1" s="2" t="s">
        <v>30</v>
      </c>
      <c r="E1" s="2" t="s">
        <v>77</v>
      </c>
    </row>
    <row r="2" spans="1:5">
      <c r="A2" s="4" t="s">
        <v>975</v>
      </c>
    </row>
    <row r="3" spans="1:5">
      <c r="A3" s="3" t="s">
        <v>955</v>
      </c>
    </row>
    <row r="4" spans="1:5">
      <c r="A4" s="4" t="s">
        <v>976</v>
      </c>
      <c r="C4" s="4" t="s">
        <v>661</v>
      </c>
      <c r="D4" s="4" t="s">
        <v>661</v>
      </c>
      <c r="E4" s="4" t="s">
        <v>661</v>
      </c>
    </row>
    <row r="5" spans="1:5">
      <c r="A5" s="4" t="s">
        <v>977</v>
      </c>
    </row>
    <row r="6" spans="1:5">
      <c r="A6" s="3" t="s">
        <v>955</v>
      </c>
    </row>
    <row r="7" spans="1:5">
      <c r="A7" s="4" t="s">
        <v>976</v>
      </c>
      <c r="C7" s="4" t="s">
        <v>661</v>
      </c>
      <c r="D7" s="4" t="s">
        <v>661</v>
      </c>
      <c r="E7" s="4" t="s">
        <v>661</v>
      </c>
    </row>
    <row r="8" spans="1:5">
      <c r="A8" s="4" t="s">
        <v>978</v>
      </c>
    </row>
    <row r="9" spans="1:5">
      <c r="A9" s="3" t="s">
        <v>955</v>
      </c>
    </row>
    <row r="10" spans="1:5">
      <c r="A10" s="4" t="s">
        <v>976</v>
      </c>
      <c r="C10" s="4" t="s">
        <v>661</v>
      </c>
      <c r="D10" s="4" t="s">
        <v>661</v>
      </c>
      <c r="E10" s="4" t="s">
        <v>661</v>
      </c>
    </row>
    <row r="11" spans="1:5">
      <c r="A11" s="4" t="s">
        <v>979</v>
      </c>
    </row>
    <row r="12" spans="1:5">
      <c r="A12" s="3" t="s">
        <v>955</v>
      </c>
    </row>
    <row r="13" spans="1:5">
      <c r="A13" s="4" t="s">
        <v>976</v>
      </c>
      <c r="C13" s="4" t="s">
        <v>661</v>
      </c>
      <c r="D13" s="4" t="s">
        <v>661</v>
      </c>
      <c r="E13" s="4" t="s">
        <v>661</v>
      </c>
    </row>
    <row r="14" spans="1:5">
      <c r="A14" s="4" t="s">
        <v>980</v>
      </c>
    </row>
    <row r="15" spans="1:5">
      <c r="A15" s="3" t="s">
        <v>955</v>
      </c>
    </row>
    <row r="16" spans="1:5">
      <c r="A16" s="4" t="s">
        <v>976</v>
      </c>
      <c r="C16" s="4" t="s">
        <v>661</v>
      </c>
      <c r="D16" s="4" t="s">
        <v>661</v>
      </c>
      <c r="E16" s="4" t="s">
        <v>661</v>
      </c>
    </row>
    <row r="17" spans="1:5">
      <c r="A17" s="4" t="s">
        <v>981</v>
      </c>
    </row>
    <row r="18" spans="1:5">
      <c r="A18" s="3" t="s">
        <v>955</v>
      </c>
    </row>
    <row r="19" spans="1:5">
      <c r="A19" s="4" t="s">
        <v>976</v>
      </c>
      <c r="C19" s="4" t="s">
        <v>661</v>
      </c>
      <c r="D19" s="4" t="s">
        <v>661</v>
      </c>
      <c r="E19" s="4" t="s">
        <v>661</v>
      </c>
    </row>
    <row r="20" spans="1:5">
      <c r="A20" s="4" t="s">
        <v>982</v>
      </c>
    </row>
    <row r="21" spans="1:5">
      <c r="A21" s="3" t="s">
        <v>955</v>
      </c>
    </row>
    <row r="22" spans="1:5">
      <c r="A22" s="4" t="s">
        <v>976</v>
      </c>
      <c r="C22" s="4" t="s">
        <v>983</v>
      </c>
      <c r="D22" s="4" t="s">
        <v>983</v>
      </c>
      <c r="E22" s="4" t="s">
        <v>983</v>
      </c>
    </row>
    <row r="23" spans="1:5">
      <c r="A23" s="4" t="s">
        <v>984</v>
      </c>
    </row>
    <row r="24" spans="1:5">
      <c r="A24" s="3" t="s">
        <v>955</v>
      </c>
    </row>
    <row r="25" spans="1:5">
      <c r="A25" s="4" t="s">
        <v>976</v>
      </c>
      <c r="C25" s="4" t="s">
        <v>983</v>
      </c>
      <c r="D25" s="4" t="s">
        <v>985</v>
      </c>
      <c r="E25" s="4" t="s">
        <v>985</v>
      </c>
    </row>
    <row r="26" spans="1:5">
      <c r="A26" s="4" t="s">
        <v>986</v>
      </c>
    </row>
    <row r="27" spans="1:5">
      <c r="A27" s="3" t="s">
        <v>955</v>
      </c>
    </row>
    <row r="28" spans="1:5">
      <c r="A28" s="4" t="s">
        <v>976</v>
      </c>
      <c r="C28" s="4" t="s">
        <v>985</v>
      </c>
      <c r="D28" s="4" t="s">
        <v>987</v>
      </c>
      <c r="E28" s="4" t="s">
        <v>983</v>
      </c>
    </row>
    <row r="29" spans="1:5">
      <c r="A29" s="4" t="s">
        <v>988</v>
      </c>
    </row>
    <row r="30" spans="1:5">
      <c r="A30" s="3" t="s">
        <v>955</v>
      </c>
    </row>
    <row r="31" spans="1:5">
      <c r="A31" s="4" t="s">
        <v>976</v>
      </c>
      <c r="C31" s="4" t="s">
        <v>987</v>
      </c>
      <c r="D31" s="4" t="s">
        <v>987</v>
      </c>
      <c r="E31" s="4" t="s">
        <v>896</v>
      </c>
    </row>
    <row r="32" spans="1:5">
      <c r="A32" s="4" t="s">
        <v>989</v>
      </c>
    </row>
    <row r="33" spans="1:5">
      <c r="A33" s="3" t="s">
        <v>955</v>
      </c>
    </row>
    <row r="34" spans="1:5">
      <c r="A34" s="4" t="s">
        <v>976</v>
      </c>
      <c r="C34" s="4" t="s">
        <v>896</v>
      </c>
      <c r="D34" s="4" t="s">
        <v>896</v>
      </c>
      <c r="E34" s="4" t="s">
        <v>990</v>
      </c>
    </row>
    <row r="35" spans="1:5">
      <c r="A35" s="4" t="s">
        <v>991</v>
      </c>
    </row>
    <row r="36" spans="1:5">
      <c r="A36" s="3" t="s">
        <v>955</v>
      </c>
    </row>
    <row r="37" spans="1:5">
      <c r="A37" s="4" t="s">
        <v>976</v>
      </c>
      <c r="C37" s="4" t="s">
        <v>896</v>
      </c>
      <c r="D37" s="4" t="s">
        <v>990</v>
      </c>
      <c r="E37" s="4" t="s">
        <v>985</v>
      </c>
    </row>
    <row r="38" spans="1:5">
      <c r="A38" s="4" t="s">
        <v>992</v>
      </c>
    </row>
    <row r="39" spans="1:5">
      <c r="A39" s="3" t="s">
        <v>955</v>
      </c>
    </row>
    <row r="40" spans="1:5">
      <c r="A40" s="4" t="s">
        <v>976</v>
      </c>
      <c r="C40" s="4" t="s">
        <v>990</v>
      </c>
      <c r="D40" s="4" t="s">
        <v>990</v>
      </c>
      <c r="E40" s="4" t="s">
        <v>993</v>
      </c>
    </row>
    <row r="41" spans="1:5">
      <c r="A41" s="4" t="s">
        <v>994</v>
      </c>
    </row>
    <row r="42" spans="1:5">
      <c r="A42" s="3" t="s">
        <v>955</v>
      </c>
    </row>
    <row r="43" spans="1:5">
      <c r="A43" s="4" t="s">
        <v>976</v>
      </c>
      <c r="C43" s="4" t="s">
        <v>990</v>
      </c>
      <c r="D43" s="4" t="s">
        <v>993</v>
      </c>
      <c r="E43" s="4" t="s">
        <v>995</v>
      </c>
    </row>
    <row r="44" spans="1:5">
      <c r="A44" s="4" t="s">
        <v>996</v>
      </c>
    </row>
    <row r="45" spans="1:5">
      <c r="A45" s="3" t="s">
        <v>955</v>
      </c>
    </row>
    <row r="46" spans="1:5">
      <c r="A46" s="4" t="s">
        <v>976</v>
      </c>
      <c r="C46" s="4" t="s">
        <v>990</v>
      </c>
      <c r="D46" s="4" t="s">
        <v>993</v>
      </c>
      <c r="E46" s="4" t="s">
        <v>990</v>
      </c>
    </row>
    <row r="47" spans="1:5">
      <c r="A47" s="4" t="s">
        <v>997</v>
      </c>
    </row>
    <row r="48" spans="1:5">
      <c r="A48" s="3" t="s">
        <v>955</v>
      </c>
    </row>
    <row r="49" spans="1:5">
      <c r="A49" s="4" t="s">
        <v>976</v>
      </c>
      <c r="C49" s="4" t="s">
        <v>987</v>
      </c>
      <c r="D49" s="4" t="s">
        <v>987</v>
      </c>
      <c r="E49" s="4" t="s">
        <v>987</v>
      </c>
    </row>
    <row r="50" spans="1:5">
      <c r="A50" s="4" t="s">
        <v>998</v>
      </c>
    </row>
    <row r="51" spans="1:5">
      <c r="A51" s="3" t="s">
        <v>955</v>
      </c>
    </row>
    <row r="52" spans="1:5">
      <c r="A52" s="4" t="s">
        <v>976</v>
      </c>
      <c r="C52" s="4" t="s">
        <v>896</v>
      </c>
      <c r="D52" s="4" t="s">
        <v>896</v>
      </c>
      <c r="E52" s="4" t="s">
        <v>896</v>
      </c>
    </row>
    <row r="53" spans="1:5">
      <c r="A53" s="4" t="s">
        <v>999</v>
      </c>
    </row>
    <row r="54" spans="1:5">
      <c r="A54" s="3" t="s">
        <v>955</v>
      </c>
    </row>
    <row r="55" spans="1:5">
      <c r="A55" s="4" t="s">
        <v>976</v>
      </c>
      <c r="C55" s="4" t="s">
        <v>985</v>
      </c>
      <c r="D55" s="4" t="s">
        <v>985</v>
      </c>
      <c r="E55" s="4" t="s">
        <v>985</v>
      </c>
    </row>
    <row r="56" spans="1:5">
      <c r="A56" s="4" t="s">
        <v>1000</v>
      </c>
    </row>
    <row r="57" spans="1:5">
      <c r="A57" s="3" t="s">
        <v>955</v>
      </c>
    </row>
    <row r="58" spans="1:5">
      <c r="A58" s="4" t="s">
        <v>976</v>
      </c>
      <c r="C58" s="4" t="s">
        <v>995</v>
      </c>
      <c r="D58" s="4" t="s">
        <v>995</v>
      </c>
      <c r="E58" s="4" t="s">
        <v>1001</v>
      </c>
    </row>
    <row r="59" spans="1:5">
      <c r="A59" s="4" t="s">
        <v>1002</v>
      </c>
    </row>
    <row r="60" spans="1:5">
      <c r="A60" s="3" t="s">
        <v>955</v>
      </c>
    </row>
    <row r="61" spans="1:5">
      <c r="A61" s="4" t="s">
        <v>976</v>
      </c>
      <c r="C61" s="4" t="s">
        <v>995</v>
      </c>
      <c r="D61" s="4" t="s">
        <v>1003</v>
      </c>
      <c r="E61" s="4" t="s">
        <v>1004</v>
      </c>
    </row>
    <row r="62" spans="1:5">
      <c r="A62" s="4" t="s">
        <v>1005</v>
      </c>
    </row>
    <row r="63" spans="1:5">
      <c r="A63" s="3" t="s">
        <v>955</v>
      </c>
    </row>
    <row r="64" spans="1:5">
      <c r="A64" s="4" t="s">
        <v>976</v>
      </c>
      <c r="C64" s="4" t="s">
        <v>995</v>
      </c>
      <c r="D64" s="4" t="s">
        <v>1003</v>
      </c>
      <c r="E64" s="4" t="s">
        <v>1003</v>
      </c>
    </row>
    <row r="65" spans="1:5">
      <c r="A65" s="4" t="s">
        <v>1006</v>
      </c>
    </row>
    <row r="66" spans="1:5">
      <c r="A66" s="3" t="s">
        <v>955</v>
      </c>
    </row>
    <row r="67" spans="1:5">
      <c r="A67" s="4" t="s">
        <v>976</v>
      </c>
      <c r="C67" s="4" t="s">
        <v>600</v>
      </c>
      <c r="D67" s="4" t="s">
        <v>600</v>
      </c>
      <c r="E67" s="4" t="s">
        <v>600</v>
      </c>
    </row>
    <row r="68" spans="1:5">
      <c r="A68" s="4" t="s">
        <v>1007</v>
      </c>
    </row>
    <row r="69" spans="1:5">
      <c r="A69" s="3" t="s">
        <v>955</v>
      </c>
    </row>
    <row r="70" spans="1:5">
      <c r="A70" s="4" t="s">
        <v>1008</v>
      </c>
      <c r="B70" s="4" t="s">
        <v>80</v>
      </c>
      <c r="C70" s="4" t="s">
        <v>993</v>
      </c>
      <c r="D70" s="4" t="s">
        <v>993</v>
      </c>
      <c r="E70" s="4" t="s">
        <v>993</v>
      </c>
    </row>
    <row r="71" spans="1:5">
      <c r="A71" s="4" t="s">
        <v>1009</v>
      </c>
    </row>
    <row r="72" spans="1:5">
      <c r="A72" s="3" t="s">
        <v>955</v>
      </c>
    </row>
    <row r="73" spans="1:5">
      <c r="A73" s="4" t="s">
        <v>1008</v>
      </c>
      <c r="B73" s="4" t="s">
        <v>80</v>
      </c>
      <c r="C73" s="4" t="s">
        <v>1004</v>
      </c>
      <c r="D73" s="4" t="s">
        <v>1003</v>
      </c>
      <c r="E73" s="4" t="s">
        <v>1003</v>
      </c>
    </row>
    <row r="74" spans="1:5">
      <c r="A74" s="4" t="s">
        <v>1010</v>
      </c>
    </row>
    <row r="75" spans="1:5">
      <c r="A75" s="3" t="s">
        <v>955</v>
      </c>
    </row>
    <row r="76" spans="1:5">
      <c r="A76" s="4" t="s">
        <v>1008</v>
      </c>
      <c r="B76" s="4" t="s">
        <v>80</v>
      </c>
      <c r="C76" s="4" t="s">
        <v>1003</v>
      </c>
      <c r="D76" s="4" t="s">
        <v>995</v>
      </c>
      <c r="E76" s="4" t="s">
        <v>995</v>
      </c>
    </row>
    <row r="77" spans="1:5">
      <c r="A77" s="4" t="s">
        <v>1011</v>
      </c>
    </row>
    <row r="78" spans="1:5">
      <c r="A78" s="3" t="s">
        <v>955</v>
      </c>
    </row>
    <row r="79" spans="1:5">
      <c r="A79" s="4" t="s">
        <v>1012</v>
      </c>
      <c r="B79" s="4" t="s">
        <v>80</v>
      </c>
      <c r="C79" s="4" t="s">
        <v>791</v>
      </c>
      <c r="D79" s="4" t="s">
        <v>1013</v>
      </c>
      <c r="E79" s="4" t="s">
        <v>1014</v>
      </c>
    </row>
    <row r="80" spans="1:5">
      <c r="A80" s="4" t="s">
        <v>1015</v>
      </c>
      <c r="B80" s="4" t="s">
        <v>80</v>
      </c>
      <c r="C80" s="4" t="s">
        <v>1016</v>
      </c>
      <c r="D80" s="4" t="s">
        <v>1017</v>
      </c>
      <c r="E80" s="4" t="s">
        <v>1017</v>
      </c>
    </row>
    <row r="81" spans="1:5">
      <c r="A81" s="4" t="s">
        <v>1018</v>
      </c>
    </row>
    <row r="82" spans="1:5">
      <c r="A82" s="3" t="s">
        <v>955</v>
      </c>
    </row>
    <row r="83" spans="1:5">
      <c r="A83" s="4" t="s">
        <v>1012</v>
      </c>
      <c r="B83" s="4" t="s">
        <v>80</v>
      </c>
      <c r="C83" s="4" t="s">
        <v>1019</v>
      </c>
      <c r="D83" s="4" t="s">
        <v>1020</v>
      </c>
      <c r="E83" s="4" t="s">
        <v>1021</v>
      </c>
    </row>
    <row r="84" spans="1:5">
      <c r="A84" s="4" t="s">
        <v>1015</v>
      </c>
      <c r="B84" s="4" t="s">
        <v>80</v>
      </c>
      <c r="C84" s="4" t="s">
        <v>1022</v>
      </c>
      <c r="D84" s="4" t="s">
        <v>1023</v>
      </c>
      <c r="E84" s="4" t="s">
        <v>1022</v>
      </c>
    </row>
    <row r="85" spans="1:5">
      <c r="A85" s="4" t="s">
        <v>1024</v>
      </c>
    </row>
    <row r="86" spans="1:5">
      <c r="A86" s="3" t="s">
        <v>955</v>
      </c>
    </row>
    <row r="87" spans="1:5">
      <c r="A87" s="4" t="s">
        <v>1012</v>
      </c>
      <c r="B87" s="4" t="s">
        <v>80</v>
      </c>
      <c r="C87" s="4" t="s">
        <v>1025</v>
      </c>
      <c r="D87" s="4" t="s">
        <v>1026</v>
      </c>
      <c r="E87" s="4" t="s">
        <v>1027</v>
      </c>
    </row>
    <row r="88" spans="1:5">
      <c r="A88" s="4" t="s">
        <v>1015</v>
      </c>
      <c r="B88" s="4" t="s">
        <v>80</v>
      </c>
      <c r="C88" s="4" t="s">
        <v>1028</v>
      </c>
      <c r="D88" s="4" t="s">
        <v>1028</v>
      </c>
      <c r="E88" s="4" t="s">
        <v>1028</v>
      </c>
    </row>
    <row r="89" spans="1:5">
      <c r="A89" s="4" t="s">
        <v>1029</v>
      </c>
    </row>
    <row r="90" spans="1:5">
      <c r="A90" s="3" t="s">
        <v>955</v>
      </c>
    </row>
    <row r="91" spans="1:5">
      <c r="A91" s="4" t="s">
        <v>1008</v>
      </c>
      <c r="B91" s="4" t="s">
        <v>80</v>
      </c>
      <c r="C91" s="4" t="s">
        <v>993</v>
      </c>
      <c r="D91" s="4" t="s">
        <v>993</v>
      </c>
      <c r="E91" s="4" t="s">
        <v>993</v>
      </c>
    </row>
    <row r="92" spans="1:5">
      <c r="A92" s="4" t="s">
        <v>1030</v>
      </c>
    </row>
    <row r="93" spans="1:5">
      <c r="A93" s="3" t="s">
        <v>955</v>
      </c>
    </row>
    <row r="94" spans="1:5">
      <c r="A94" s="4" t="s">
        <v>1008</v>
      </c>
      <c r="B94" s="4" t="s">
        <v>80</v>
      </c>
      <c r="C94" s="4" t="s">
        <v>1003</v>
      </c>
      <c r="D94" s="4" t="s">
        <v>1003</v>
      </c>
      <c r="E94" s="4" t="s">
        <v>1003</v>
      </c>
    </row>
    <row r="95" spans="1:5">
      <c r="A95" s="4" t="s">
        <v>1031</v>
      </c>
    </row>
    <row r="96" spans="1:5">
      <c r="A96" s="3" t="s">
        <v>955</v>
      </c>
    </row>
    <row r="97" spans="1:5">
      <c r="A97" s="4" t="s">
        <v>1008</v>
      </c>
      <c r="B97" s="4" t="s">
        <v>80</v>
      </c>
      <c r="C97" s="4" t="s">
        <v>1001</v>
      </c>
      <c r="D97" s="4" t="s">
        <v>995</v>
      </c>
      <c r="E97" s="4" t="s">
        <v>995</v>
      </c>
    </row>
    <row r="98" spans="1:5">
      <c r="A98" s="4" t="s">
        <v>1032</v>
      </c>
    </row>
    <row r="99" spans="1:5">
      <c r="A99" s="3" t="s">
        <v>955</v>
      </c>
    </row>
    <row r="100" spans="1:5">
      <c r="A100" s="4" t="s">
        <v>1012</v>
      </c>
      <c r="B100" s="4" t="s">
        <v>80</v>
      </c>
      <c r="C100" s="4" t="s">
        <v>1033</v>
      </c>
      <c r="D100" s="4" t="s">
        <v>1034</v>
      </c>
      <c r="E100" s="4" t="s">
        <v>809</v>
      </c>
    </row>
    <row r="101" spans="1:5">
      <c r="A101" s="4" t="s">
        <v>1015</v>
      </c>
      <c r="B101" s="4" t="s">
        <v>80</v>
      </c>
      <c r="C101" s="4" t="s">
        <v>1035</v>
      </c>
      <c r="D101" s="4" t="s">
        <v>1035</v>
      </c>
      <c r="E101" s="4" t="s">
        <v>1035</v>
      </c>
    </row>
    <row r="102" spans="1:5">
      <c r="A102" s="4" t="s">
        <v>1036</v>
      </c>
    </row>
    <row r="103" spans="1:5">
      <c r="A103" s="3" t="s">
        <v>955</v>
      </c>
    </row>
    <row r="104" spans="1:5">
      <c r="A104" s="4" t="s">
        <v>1012</v>
      </c>
      <c r="B104" s="4" t="s">
        <v>80</v>
      </c>
      <c r="C104" s="4" t="s">
        <v>802</v>
      </c>
      <c r="D104" s="4" t="s">
        <v>670</v>
      </c>
      <c r="E104" s="4" t="s">
        <v>1037</v>
      </c>
    </row>
    <row r="105" spans="1:5">
      <c r="A105" s="4" t="s">
        <v>1015</v>
      </c>
      <c r="B105" s="4" t="s">
        <v>80</v>
      </c>
      <c r="C105" s="4" t="s">
        <v>1028</v>
      </c>
      <c r="D105" s="4" t="s">
        <v>1038</v>
      </c>
      <c r="E105" s="4" t="s">
        <v>1022</v>
      </c>
    </row>
    <row r="106" spans="1:5">
      <c r="A106" s="4" t="s">
        <v>1039</v>
      </c>
    </row>
    <row r="107" spans="1:5">
      <c r="A107" s="3" t="s">
        <v>955</v>
      </c>
    </row>
    <row r="108" spans="1:5">
      <c r="A108" s="4" t="s">
        <v>1012</v>
      </c>
      <c r="B108" s="4" t="s">
        <v>80</v>
      </c>
      <c r="C108" s="4" t="s">
        <v>1040</v>
      </c>
      <c r="D108" s="4" t="s">
        <v>667</v>
      </c>
      <c r="E108" s="4" t="s">
        <v>1041</v>
      </c>
    </row>
    <row r="109" spans="1:5">
      <c r="A109" s="4" t="s">
        <v>1015</v>
      </c>
      <c r="B109" s="4" t="s">
        <v>80</v>
      </c>
      <c r="C109" s="4" t="s">
        <v>1028</v>
      </c>
      <c r="D109" s="4" t="s">
        <v>796</v>
      </c>
      <c r="E109" s="4" t="s">
        <v>1038</v>
      </c>
    </row>
    <row r="110" spans="1:5">
      <c r="A110" s="4" t="s">
        <v>1042</v>
      </c>
    </row>
    <row r="111" spans="1:5">
      <c r="A111" s="3" t="s">
        <v>955</v>
      </c>
    </row>
    <row r="112" spans="1:5">
      <c r="A112" s="4" t="s">
        <v>1008</v>
      </c>
      <c r="B112" s="4" t="s">
        <v>80</v>
      </c>
      <c r="C112" s="4" t="s">
        <v>1004</v>
      </c>
      <c r="D112" s="4" t="s">
        <v>1001</v>
      </c>
      <c r="E112" s="4" t="s">
        <v>1001</v>
      </c>
    </row>
    <row r="113" spans="1:5">
      <c r="A113" s="4" t="s">
        <v>1043</v>
      </c>
    </row>
    <row r="114" spans="1:5">
      <c r="A114" s="3" t="s">
        <v>955</v>
      </c>
    </row>
    <row r="115" spans="1:5">
      <c r="A115" s="4" t="s">
        <v>1008</v>
      </c>
      <c r="B115" s="4" t="s">
        <v>80</v>
      </c>
      <c r="C115" s="4" t="s">
        <v>1044</v>
      </c>
      <c r="D115" s="4" t="s">
        <v>1044</v>
      </c>
      <c r="E115" s="4" t="s">
        <v>1044</v>
      </c>
    </row>
    <row r="116" spans="1:5">
      <c r="A116" s="4" t="s">
        <v>1045</v>
      </c>
    </row>
    <row r="117" spans="1:5">
      <c r="A117" s="3" t="s">
        <v>955</v>
      </c>
    </row>
    <row r="118" spans="1:5">
      <c r="A118" s="4" t="s">
        <v>1008</v>
      </c>
      <c r="B118" s="4" t="s">
        <v>80</v>
      </c>
      <c r="C118" s="4" t="s">
        <v>1044</v>
      </c>
      <c r="D118" s="4" t="s">
        <v>1044</v>
      </c>
      <c r="E118" s="4" t="s">
        <v>1044</v>
      </c>
    </row>
    <row r="119" spans="1:5">
      <c r="A119" s="4" t="s">
        <v>1046</v>
      </c>
    </row>
    <row r="120" spans="1:5">
      <c r="A120" s="3" t="s">
        <v>955</v>
      </c>
    </row>
    <row r="121" spans="1:5">
      <c r="A121" s="4" t="s">
        <v>1012</v>
      </c>
      <c r="B121" s="4" t="s">
        <v>80</v>
      </c>
      <c r="C121" s="4" t="s">
        <v>1047</v>
      </c>
      <c r="D121" s="4" t="s">
        <v>650</v>
      </c>
      <c r="E121" s="4" t="s">
        <v>1048</v>
      </c>
    </row>
    <row r="122" spans="1:5">
      <c r="A122" s="4" t="s">
        <v>1015</v>
      </c>
      <c r="B122" s="4" t="s">
        <v>80</v>
      </c>
      <c r="C122" s="4" t="s">
        <v>1017</v>
      </c>
      <c r="D122" s="4" t="s">
        <v>1035</v>
      </c>
      <c r="E122" s="4" t="s">
        <v>1035</v>
      </c>
    </row>
    <row r="123" spans="1:5">
      <c r="A123" s="4" t="s">
        <v>1049</v>
      </c>
    </row>
    <row r="124" spans="1:5">
      <c r="A124" s="3" t="s">
        <v>955</v>
      </c>
    </row>
    <row r="125" spans="1:5">
      <c r="A125" s="4" t="s">
        <v>1012</v>
      </c>
      <c r="B125" s="4" t="s">
        <v>80</v>
      </c>
      <c r="C125" s="4" t="s">
        <v>1050</v>
      </c>
      <c r="D125" s="4" t="s">
        <v>1051</v>
      </c>
      <c r="E125" s="4" t="s">
        <v>1052</v>
      </c>
    </row>
    <row r="126" spans="1:5">
      <c r="A126" s="4" t="s">
        <v>1015</v>
      </c>
      <c r="B126" s="4" t="s">
        <v>80</v>
      </c>
      <c r="C126" s="4" t="s">
        <v>1022</v>
      </c>
      <c r="D126" s="4" t="s">
        <v>1022</v>
      </c>
      <c r="E126" s="4" t="s">
        <v>1022</v>
      </c>
    </row>
    <row r="127" spans="1:5">
      <c r="A127" s="4" t="s">
        <v>1053</v>
      </c>
    </row>
    <row r="128" spans="1:5">
      <c r="A128" s="3" t="s">
        <v>955</v>
      </c>
    </row>
    <row r="129" spans="1:5">
      <c r="A129" s="4" t="s">
        <v>1012</v>
      </c>
      <c r="B129" s="4" t="s">
        <v>80</v>
      </c>
      <c r="C129" s="4" t="s">
        <v>1054</v>
      </c>
      <c r="D129" s="4" t="s">
        <v>682</v>
      </c>
      <c r="E129" s="4" t="s">
        <v>1041</v>
      </c>
    </row>
    <row r="130" spans="1:5">
      <c r="A130" s="4" t="s">
        <v>1015</v>
      </c>
      <c r="B130" s="4" t="s">
        <v>80</v>
      </c>
      <c r="C130" s="4" t="s">
        <v>796</v>
      </c>
      <c r="D130" s="4" t="s">
        <v>796</v>
      </c>
      <c r="E130" s="4" t="s">
        <v>796</v>
      </c>
    </row>
    <row r="131" spans="1:5"/>
    <row r="132" spans="1:5">
      <c r="A132" s="4" t="s">
        <v>80</v>
      </c>
      <c r="B132" s="4" t="s">
        <v>1055</v>
      </c>
    </row>
  </sheetData>
  <mergeCells count="3">
    <mergeCell ref="A1:B1"/>
    <mergeCell ref="A131:D131"/>
    <mergeCell ref="B132:D13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s>
  <sheetData>
    <row r="1" spans="1:5">
      <c r="A1" s="1" t="s">
        <v>1056</v>
      </c>
      <c r="C1" s="2" t="s">
        <v>2</v>
      </c>
      <c r="D1" s="2" t="s">
        <v>30</v>
      </c>
      <c r="E1" s="2" t="s">
        <v>77</v>
      </c>
    </row>
    <row r="2" spans="1:5">
      <c r="A2" s="3" t="s">
        <v>955</v>
      </c>
    </row>
    <row r="3" spans="1:5">
      <c r="A3" s="4" t="s">
        <v>1057</v>
      </c>
      <c r="B3" s="4" t="s">
        <v>80</v>
      </c>
      <c r="C3" s="4" t="s">
        <v>1058</v>
      </c>
      <c r="D3" s="4" t="s">
        <v>1058</v>
      </c>
    </row>
    <row r="4" spans="1:5">
      <c r="A4" s="4" t="s">
        <v>893</v>
      </c>
    </row>
    <row r="5" spans="1:5">
      <c r="A5" s="3" t="s">
        <v>955</v>
      </c>
    </row>
    <row r="6" spans="1:5">
      <c r="A6" s="4" t="s">
        <v>1012</v>
      </c>
      <c r="B6" s="4" t="s">
        <v>80</v>
      </c>
      <c r="C6" s="4" t="s">
        <v>1034</v>
      </c>
      <c r="D6" s="4" t="s">
        <v>1048</v>
      </c>
      <c r="E6" s="4" t="s">
        <v>1047</v>
      </c>
    </row>
    <row r="7" spans="1:5">
      <c r="A7" s="4" t="s">
        <v>1059</v>
      </c>
      <c r="B7" s="4" t="s">
        <v>80</v>
      </c>
      <c r="C7" s="4" t="s">
        <v>1038</v>
      </c>
      <c r="D7" s="4" t="s">
        <v>1038</v>
      </c>
      <c r="E7" s="4" t="s">
        <v>1038</v>
      </c>
    </row>
    <row r="8" spans="1:5">
      <c r="A8" s="4" t="s">
        <v>1057</v>
      </c>
      <c r="B8" s="4" t="s">
        <v>80</v>
      </c>
      <c r="E8" s="4" t="s">
        <v>1044</v>
      </c>
    </row>
    <row r="9" spans="1:5">
      <c r="A9" s="4" t="s">
        <v>901</v>
      </c>
    </row>
    <row r="10" spans="1:5">
      <c r="A10" s="3" t="s">
        <v>955</v>
      </c>
    </row>
    <row r="11" spans="1:5">
      <c r="A11" s="4" t="s">
        <v>1012</v>
      </c>
      <c r="B11" s="4" t="s">
        <v>80</v>
      </c>
      <c r="C11" s="4" t="s">
        <v>1060</v>
      </c>
      <c r="D11" s="4" t="s">
        <v>1061</v>
      </c>
      <c r="E11" s="4" t="s">
        <v>631</v>
      </c>
    </row>
    <row r="12" spans="1:5">
      <c r="A12" s="4" t="s">
        <v>1059</v>
      </c>
      <c r="B12" s="4" t="s">
        <v>80</v>
      </c>
      <c r="C12" s="4" t="s">
        <v>1033</v>
      </c>
      <c r="D12" s="4" t="s">
        <v>1033</v>
      </c>
      <c r="E12" s="4" t="s">
        <v>1033</v>
      </c>
    </row>
    <row r="13" spans="1:5">
      <c r="A13" s="4" t="s">
        <v>1057</v>
      </c>
      <c r="B13" s="4" t="s">
        <v>80</v>
      </c>
      <c r="E13" s="4" t="s">
        <v>1058</v>
      </c>
    </row>
    <row r="14" spans="1:5">
      <c r="A14" s="4" t="s">
        <v>1062</v>
      </c>
    </row>
    <row r="15" spans="1:5">
      <c r="A15" s="3" t="s">
        <v>955</v>
      </c>
    </row>
    <row r="16" spans="1:5">
      <c r="A16" s="4" t="s">
        <v>1012</v>
      </c>
      <c r="B16" s="4" t="s">
        <v>80</v>
      </c>
      <c r="C16" s="4" t="s">
        <v>1063</v>
      </c>
      <c r="D16" s="4" t="s">
        <v>670</v>
      </c>
      <c r="E16" s="4" t="s">
        <v>663</v>
      </c>
    </row>
    <row r="17" spans="1:5">
      <c r="A17" s="4" t="s">
        <v>1059</v>
      </c>
      <c r="B17" s="4" t="s">
        <v>80</v>
      </c>
      <c r="C17" s="4" t="s">
        <v>1023</v>
      </c>
      <c r="D17" s="4" t="s">
        <v>1064</v>
      </c>
      <c r="E17" s="4" t="s">
        <v>1064</v>
      </c>
    </row>
    <row r="18" spans="1:5">
      <c r="A18" s="4" t="s">
        <v>1057</v>
      </c>
      <c r="B18" s="4" t="s">
        <v>80</v>
      </c>
      <c r="E18" s="4" t="s">
        <v>1065</v>
      </c>
    </row>
    <row r="19" spans="1:5">
      <c r="A19" s="4" t="s">
        <v>1066</v>
      </c>
    </row>
    <row r="20" spans="1:5">
      <c r="A20" s="3" t="s">
        <v>955</v>
      </c>
    </row>
    <row r="21" spans="1:5">
      <c r="A21" s="4" t="s">
        <v>1067</v>
      </c>
      <c r="C21" s="4" t="s">
        <v>661</v>
      </c>
      <c r="D21" s="4" t="s">
        <v>661</v>
      </c>
      <c r="E21" s="4" t="s">
        <v>661</v>
      </c>
    </row>
    <row r="22" spans="1:5">
      <c r="A22" s="4" t="s">
        <v>1068</v>
      </c>
    </row>
    <row r="23" spans="1:5">
      <c r="A23" s="3" t="s">
        <v>955</v>
      </c>
    </row>
    <row r="24" spans="1:5">
      <c r="A24" s="4" t="s">
        <v>1067</v>
      </c>
      <c r="C24" s="4" t="s">
        <v>661</v>
      </c>
      <c r="D24" s="4" t="s">
        <v>661</v>
      </c>
      <c r="E24" s="4" t="s">
        <v>661</v>
      </c>
    </row>
    <row r="25" spans="1:5">
      <c r="A25" s="4" t="s">
        <v>1069</v>
      </c>
    </row>
    <row r="26" spans="1:5">
      <c r="A26" s="3" t="s">
        <v>955</v>
      </c>
    </row>
    <row r="27" spans="1:5">
      <c r="A27" s="4" t="s">
        <v>1067</v>
      </c>
      <c r="C27" s="4" t="s">
        <v>896</v>
      </c>
      <c r="D27" s="4" t="s">
        <v>896</v>
      </c>
      <c r="E27" s="4" t="s">
        <v>990</v>
      </c>
    </row>
    <row r="28" spans="1:5">
      <c r="A28" s="4" t="s">
        <v>1070</v>
      </c>
    </row>
    <row r="29" spans="1:5">
      <c r="A29" s="3" t="s">
        <v>955</v>
      </c>
    </row>
    <row r="30" spans="1:5">
      <c r="A30" s="4" t="s">
        <v>1067</v>
      </c>
      <c r="C30" s="4" t="s">
        <v>995</v>
      </c>
      <c r="D30" s="4" t="s">
        <v>995</v>
      </c>
      <c r="E30" s="4" t="s">
        <v>1003</v>
      </c>
    </row>
    <row r="31" spans="1:5">
      <c r="A31" s="4" t="s">
        <v>1071</v>
      </c>
    </row>
    <row r="32" spans="1:5">
      <c r="A32" s="3" t="s">
        <v>955</v>
      </c>
    </row>
    <row r="33" spans="1:5">
      <c r="A33" s="4" t="s">
        <v>1067</v>
      </c>
      <c r="C33" s="4" t="s">
        <v>1004</v>
      </c>
      <c r="D33" s="4" t="s">
        <v>1001</v>
      </c>
      <c r="E33" s="4" t="s">
        <v>1004</v>
      </c>
    </row>
    <row r="34" spans="1:5">
      <c r="A34" s="4" t="s">
        <v>1072</v>
      </c>
    </row>
    <row r="35" spans="1:5">
      <c r="A35" s="3" t="s">
        <v>955</v>
      </c>
    </row>
    <row r="36" spans="1:5">
      <c r="A36" s="4" t="s">
        <v>1067</v>
      </c>
      <c r="C36" s="4" t="s">
        <v>990</v>
      </c>
      <c r="D36" s="4" t="s">
        <v>990</v>
      </c>
      <c r="E36" s="4" t="s">
        <v>990</v>
      </c>
    </row>
    <row r="37" spans="1:5">
      <c r="A37" s="4" t="s">
        <v>1073</v>
      </c>
    </row>
    <row r="38" spans="1:5">
      <c r="A38" s="3" t="s">
        <v>955</v>
      </c>
    </row>
    <row r="39" spans="1:5">
      <c r="A39" s="4" t="s">
        <v>1067</v>
      </c>
      <c r="C39" s="4" t="s">
        <v>1001</v>
      </c>
      <c r="D39" s="4" t="s">
        <v>1001</v>
      </c>
      <c r="E39" s="4" t="s">
        <v>1001</v>
      </c>
    </row>
    <row r="40" spans="1:5">
      <c r="A40" s="4" t="s">
        <v>1006</v>
      </c>
    </row>
    <row r="41" spans="1:5">
      <c r="A41" s="3" t="s">
        <v>955</v>
      </c>
    </row>
    <row r="42" spans="1:5">
      <c r="A42" s="4" t="s">
        <v>1067</v>
      </c>
      <c r="C42" s="4" t="s">
        <v>600</v>
      </c>
      <c r="D42" s="4" t="s">
        <v>600</v>
      </c>
      <c r="E42" s="4" t="s">
        <v>600</v>
      </c>
    </row>
    <row r="43" spans="1:5"/>
    <row r="44" spans="1:5">
      <c r="A44" s="4" t="s">
        <v>80</v>
      </c>
      <c r="B44" s="4" t="s">
        <v>1074</v>
      </c>
    </row>
  </sheetData>
  <mergeCells count="3">
    <mergeCell ref="A1:B1"/>
    <mergeCell ref="A43:D43"/>
    <mergeCell ref="B44:D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2"/>
    <col customWidth="1" max="6" min="6" width="4"/>
    <col customWidth="1" max="7" min="7" width="29"/>
    <col customWidth="1" max="8" min="8" width="4"/>
    <col customWidth="1" max="9" min="9" width="21"/>
    <col customWidth="1" max="10" min="10" width="21"/>
    <col customWidth="1" max="11" min="11" width="21"/>
    <col customWidth="1" max="12" min="12" width="21"/>
  </cols>
  <sheetData>
    <row r="1" spans="1:12">
      <c r="A1" s="1" t="s">
        <v>1075</v>
      </c>
      <c r="C1" s="2" t="s">
        <v>514</v>
      </c>
      <c r="D1" s="2" t="s">
        <v>1076</v>
      </c>
      <c r="E1" s="2" t="s">
        <v>1077</v>
      </c>
      <c r="G1" s="2" t="s">
        <v>1078</v>
      </c>
      <c r="I1" s="2" t="s">
        <v>518</v>
      </c>
      <c r="J1" s="2" t="s">
        <v>1079</v>
      </c>
      <c r="K1" s="2" t="s">
        <v>1080</v>
      </c>
      <c r="L1" s="2" t="s">
        <v>1081</v>
      </c>
    </row>
    <row r="2" spans="1:12">
      <c r="A2" s="3" t="s">
        <v>955</v>
      </c>
    </row>
    <row r="3" spans="1:12">
      <c r="A3" s="4" t="s">
        <v>1082</v>
      </c>
      <c r="E3" s="4" t="s">
        <v>1083</v>
      </c>
    </row>
    <row r="4" spans="1:12">
      <c r="A4" s="4" t="s">
        <v>1084</v>
      </c>
      <c r="E4" s="4" t="s">
        <v>1085</v>
      </c>
      <c r="G4" s="4" t="s">
        <v>1086</v>
      </c>
    </row>
    <row r="5" spans="1:12">
      <c r="A5" s="4" t="s">
        <v>524</v>
      </c>
      <c r="E5" s="6" t="n">
        <v>296318</v>
      </c>
      <c r="F5" s="4" t="s">
        <v>80</v>
      </c>
      <c r="G5" s="6" t="n">
        <v>358571</v>
      </c>
      <c r="H5" s="4" t="s">
        <v>111</v>
      </c>
    </row>
    <row r="6" spans="1:12">
      <c r="A6" s="4" t="s">
        <v>1087</v>
      </c>
      <c r="E6" s="5" t="n">
        <v>1198</v>
      </c>
      <c r="F6" s="4" t="s">
        <v>686</v>
      </c>
      <c r="G6" s="5" t="n">
        <v>1391</v>
      </c>
      <c r="H6" s="4" t="s">
        <v>686</v>
      </c>
      <c r="I6" s="6" t="n">
        <v>1169</v>
      </c>
    </row>
    <row r="7" spans="1:12">
      <c r="A7" s="4" t="s">
        <v>939</v>
      </c>
      <c r="E7" s="5" t="n">
        <v>22</v>
      </c>
      <c r="G7" s="5" t="n">
        <v>190</v>
      </c>
    </row>
    <row r="8" spans="1:12">
      <c r="A8" s="4" t="s">
        <v>1088</v>
      </c>
      <c r="E8" s="6" t="n">
        <v>-139</v>
      </c>
      <c r="G8" s="6" t="n">
        <v>-319</v>
      </c>
    </row>
    <row r="9" spans="1:12">
      <c r="A9" s="4" t="s">
        <v>1089</v>
      </c>
      <c r="E9" s="4" t="s">
        <v>1090</v>
      </c>
    </row>
    <row r="10" spans="1:12">
      <c r="A10" s="4" t="s">
        <v>893</v>
      </c>
    </row>
    <row r="11" spans="1:12">
      <c r="A11" s="3" t="s">
        <v>955</v>
      </c>
    </row>
    <row r="12" spans="1:12">
      <c r="A12" s="4" t="s">
        <v>1091</v>
      </c>
      <c r="E12" s="4" t="s">
        <v>1016</v>
      </c>
      <c r="G12" s="4" t="s">
        <v>1016</v>
      </c>
    </row>
    <row r="13" spans="1:12">
      <c r="A13" s="4" t="s">
        <v>1092</v>
      </c>
      <c r="G13" s="4" t="s">
        <v>661</v>
      </c>
    </row>
    <row r="14" spans="1:12">
      <c r="A14" s="4" t="s">
        <v>901</v>
      </c>
    </row>
    <row r="15" spans="1:12">
      <c r="A15" s="3" t="s">
        <v>955</v>
      </c>
    </row>
    <row r="16" spans="1:12">
      <c r="A16" s="4" t="s">
        <v>1091</v>
      </c>
      <c r="E16" s="4" t="s">
        <v>1093</v>
      </c>
      <c r="G16" s="4" t="s">
        <v>1094</v>
      </c>
    </row>
    <row r="17" spans="1:12">
      <c r="A17" s="4" t="s">
        <v>1092</v>
      </c>
      <c r="G17" s="4" t="s">
        <v>600</v>
      </c>
    </row>
    <row r="18" spans="1:12">
      <c r="A18" s="4" t="s">
        <v>601</v>
      </c>
    </row>
    <row r="19" spans="1:12">
      <c r="A19" s="3" t="s">
        <v>955</v>
      </c>
    </row>
    <row r="20" spans="1:12">
      <c r="A20" s="4" t="s">
        <v>524</v>
      </c>
      <c r="E20" s="6" t="n">
        <v>266855</v>
      </c>
    </row>
    <row r="21" spans="1:12">
      <c r="A21" s="4" t="s">
        <v>340</v>
      </c>
    </row>
    <row r="22" spans="1:12">
      <c r="A22" s="3" t="s">
        <v>955</v>
      </c>
    </row>
    <row r="23" spans="1:12">
      <c r="A23" s="4" t="s">
        <v>524</v>
      </c>
      <c r="E23" s="5" t="n">
        <v>4786</v>
      </c>
      <c r="G23" s="6" t="n">
        <v>5053</v>
      </c>
    </row>
    <row r="24" spans="1:12">
      <c r="A24" s="4" t="s">
        <v>950</v>
      </c>
    </row>
    <row r="25" spans="1:12">
      <c r="A25" s="3" t="s">
        <v>955</v>
      </c>
    </row>
    <row r="26" spans="1:12">
      <c r="A26" s="4" t="s">
        <v>524</v>
      </c>
      <c r="E26" s="5" t="n">
        <v>5637</v>
      </c>
      <c r="G26" s="5" t="n">
        <v>7067</v>
      </c>
    </row>
    <row r="27" spans="1:12">
      <c r="A27" s="4" t="s">
        <v>1087</v>
      </c>
      <c r="E27" s="5" t="n">
        <v>206</v>
      </c>
      <c r="F27" s="4" t="s">
        <v>686</v>
      </c>
      <c r="G27" s="5" t="n">
        <v>409</v>
      </c>
      <c r="H27" s="4" t="s">
        <v>686</v>
      </c>
      <c r="I27" s="5" t="n">
        <v>584</v>
      </c>
    </row>
    <row r="28" spans="1:12">
      <c r="A28" s="4" t="s">
        <v>939</v>
      </c>
      <c r="E28" s="5" t="n">
        <v>-22</v>
      </c>
      <c r="G28" s="5" t="n">
        <v>4</v>
      </c>
    </row>
    <row r="29" spans="1:12">
      <c r="A29" s="4" t="s">
        <v>1088</v>
      </c>
      <c r="E29" s="6" t="n">
        <v>91</v>
      </c>
      <c r="G29" s="5" t="n">
        <v>82</v>
      </c>
    </row>
    <row r="30" spans="1:12">
      <c r="A30" s="4" t="s">
        <v>1095</v>
      </c>
      <c r="E30" s="5" t="n">
        <v>1</v>
      </c>
    </row>
    <row r="31" spans="1:12">
      <c r="A31" s="4" t="s">
        <v>1096</v>
      </c>
      <c r="G31" s="5" t="n">
        <v>79</v>
      </c>
    </row>
    <row r="32" spans="1:12">
      <c r="A32" s="4" t="s">
        <v>1097</v>
      </c>
      <c r="B32" s="4" t="s">
        <v>773</v>
      </c>
      <c r="E32" s="6" t="n">
        <v>6</v>
      </c>
      <c r="G32" s="5" t="n">
        <v>-79</v>
      </c>
      <c r="I32" s="5" t="n">
        <v>-317</v>
      </c>
    </row>
    <row r="33" spans="1:12">
      <c r="A33" s="4" t="s">
        <v>726</v>
      </c>
    </row>
    <row r="34" spans="1:12">
      <c r="A34" s="3" t="s">
        <v>955</v>
      </c>
    </row>
    <row r="35" spans="1:12">
      <c r="A35" s="4" t="s">
        <v>524</v>
      </c>
      <c r="E35" s="5" t="n">
        <v>2057</v>
      </c>
      <c r="G35" s="5" t="n">
        <v>2750</v>
      </c>
    </row>
    <row r="36" spans="1:12">
      <c r="A36" s="4" t="s">
        <v>1087</v>
      </c>
      <c r="E36" s="5" t="n">
        <v>54</v>
      </c>
      <c r="F36" s="4" t="s">
        <v>686</v>
      </c>
      <c r="G36" s="5" t="n">
        <v>99</v>
      </c>
      <c r="H36" s="4" t="s">
        <v>686</v>
      </c>
      <c r="I36" s="5" t="n">
        <v>161</v>
      </c>
    </row>
    <row r="37" spans="1:12">
      <c r="A37" s="4" t="s">
        <v>939</v>
      </c>
      <c r="E37" s="5" t="n">
        <v>0</v>
      </c>
      <c r="G37" s="5" t="n">
        <v>0</v>
      </c>
    </row>
    <row r="38" spans="1:12">
      <c r="A38" s="4" t="s">
        <v>1088</v>
      </c>
      <c r="E38" s="6" t="n">
        <v>22</v>
      </c>
      <c r="G38" s="5" t="n">
        <v>-11</v>
      </c>
    </row>
    <row r="39" spans="1:12">
      <c r="A39" s="4" t="s">
        <v>1098</v>
      </c>
    </row>
    <row r="40" spans="1:12">
      <c r="A40" s="3" t="s">
        <v>955</v>
      </c>
    </row>
    <row r="41" spans="1:12">
      <c r="A41" s="4" t="s">
        <v>1099</v>
      </c>
      <c r="E41" s="4" t="s">
        <v>1100</v>
      </c>
    </row>
    <row r="42" spans="1:12">
      <c r="A42" s="4" t="s">
        <v>1101</v>
      </c>
    </row>
    <row r="43" spans="1:12">
      <c r="A43" s="3" t="s">
        <v>955</v>
      </c>
    </row>
    <row r="44" spans="1:12">
      <c r="A44" s="4" t="s">
        <v>524</v>
      </c>
      <c r="E44" s="6" t="n">
        <v>1400</v>
      </c>
    </row>
    <row r="45" spans="1:12">
      <c r="A45" s="4" t="s">
        <v>1087</v>
      </c>
      <c r="E45" s="5" t="n">
        <v>32</v>
      </c>
    </row>
    <row r="46" spans="1:12">
      <c r="A46" s="4" t="s">
        <v>1088</v>
      </c>
      <c r="E46" s="5" t="n">
        <v>14</v>
      </c>
    </row>
    <row r="47" spans="1:12">
      <c r="A47" s="4" t="s">
        <v>596</v>
      </c>
    </row>
    <row r="48" spans="1:12">
      <c r="A48" s="3" t="s">
        <v>955</v>
      </c>
    </row>
    <row r="49" spans="1:12">
      <c r="A49" s="4" t="s">
        <v>524</v>
      </c>
      <c r="E49" s="5" t="n">
        <v>271179</v>
      </c>
      <c r="G49" s="5" t="n">
        <v>321443</v>
      </c>
    </row>
    <row r="50" spans="1:12">
      <c r="A50" s="4" t="s">
        <v>1087</v>
      </c>
      <c r="E50" s="5" t="n">
        <v>904</v>
      </c>
      <c r="F50" s="4" t="s">
        <v>686</v>
      </c>
      <c r="G50" s="5" t="n">
        <v>809</v>
      </c>
      <c r="H50" s="4" t="s">
        <v>686</v>
      </c>
      <c r="I50" s="5" t="n">
        <v>348</v>
      </c>
    </row>
    <row r="51" spans="1:12">
      <c r="A51" s="4" t="s">
        <v>939</v>
      </c>
      <c r="E51" s="5" t="n">
        <v>42</v>
      </c>
      <c r="G51" s="5" t="n">
        <v>85</v>
      </c>
    </row>
    <row r="52" spans="1:12">
      <c r="A52" s="4" t="s">
        <v>1088</v>
      </c>
      <c r="E52" s="5" t="n">
        <v>-269</v>
      </c>
      <c r="G52" s="5" t="n">
        <v>-405</v>
      </c>
    </row>
    <row r="53" spans="1:12">
      <c r="A53" s="4" t="s">
        <v>618</v>
      </c>
    </row>
    <row r="54" spans="1:12">
      <c r="A54" s="3" t="s">
        <v>955</v>
      </c>
    </row>
    <row r="55" spans="1:12">
      <c r="A55" s="4" t="s">
        <v>524</v>
      </c>
      <c r="E55" s="5" t="n">
        <v>244798</v>
      </c>
      <c r="F55" s="4" t="s">
        <v>80</v>
      </c>
      <c r="G55" s="5" t="n">
        <v>291866</v>
      </c>
      <c r="H55" s="4" t="s">
        <v>111</v>
      </c>
    </row>
    <row r="56" spans="1:12">
      <c r="A56" s="4" t="s">
        <v>1087</v>
      </c>
      <c r="E56" s="5" t="n">
        <v>871</v>
      </c>
      <c r="F56" s="4" t="s">
        <v>686</v>
      </c>
      <c r="G56" s="5" t="n">
        <v>771</v>
      </c>
      <c r="H56" s="4" t="s">
        <v>686</v>
      </c>
      <c r="I56" s="5" t="n">
        <v>303</v>
      </c>
    </row>
    <row r="57" spans="1:12">
      <c r="A57" s="4" t="s">
        <v>939</v>
      </c>
      <c r="E57" s="5" t="n">
        <v>40</v>
      </c>
      <c r="G57" s="5" t="n">
        <v>81</v>
      </c>
    </row>
    <row r="58" spans="1:12">
      <c r="A58" s="4" t="s">
        <v>1088</v>
      </c>
      <c r="E58" s="5" t="n">
        <v>-276</v>
      </c>
      <c r="G58" s="5" t="n">
        <v>-416</v>
      </c>
    </row>
    <row r="59" spans="1:12">
      <c r="A59" s="4" t="s">
        <v>1102</v>
      </c>
    </row>
    <row r="60" spans="1:12">
      <c r="A60" s="3" t="s">
        <v>955</v>
      </c>
    </row>
    <row r="61" spans="1:12">
      <c r="A61" s="4" t="s">
        <v>1088</v>
      </c>
      <c r="E61" s="5" t="n">
        <v>-276</v>
      </c>
    </row>
    <row r="62" spans="1:12">
      <c r="A62" s="4" t="s">
        <v>1103</v>
      </c>
    </row>
    <row r="63" spans="1:12">
      <c r="A63" s="3" t="s">
        <v>955</v>
      </c>
    </row>
    <row r="64" spans="1:12">
      <c r="A64" s="4" t="s">
        <v>524</v>
      </c>
      <c r="E64" s="5" t="n">
        <v>113</v>
      </c>
    </row>
    <row r="65" spans="1:12">
      <c r="A65" s="4" t="s">
        <v>1104</v>
      </c>
    </row>
    <row r="66" spans="1:12">
      <c r="A66" s="3" t="s">
        <v>955</v>
      </c>
    </row>
    <row r="67" spans="1:12">
      <c r="A67" s="4" t="s">
        <v>524</v>
      </c>
      <c r="E67" s="5" t="n">
        <v>342</v>
      </c>
    </row>
    <row r="68" spans="1:12">
      <c r="A68" s="4" t="s">
        <v>1105</v>
      </c>
    </row>
    <row r="69" spans="1:12">
      <c r="A69" s="3" t="s">
        <v>955</v>
      </c>
    </row>
    <row r="70" spans="1:12">
      <c r="A70" s="4" t="s">
        <v>524</v>
      </c>
      <c r="E70" s="5" t="n">
        <v>76</v>
      </c>
    </row>
    <row r="71" spans="1:12">
      <c r="A71" s="4" t="s">
        <v>1106</v>
      </c>
    </row>
    <row r="72" spans="1:12">
      <c r="A72" s="3" t="s">
        <v>955</v>
      </c>
    </row>
    <row r="73" spans="1:12">
      <c r="A73" s="4" t="s">
        <v>1087</v>
      </c>
      <c r="E73" s="5" t="n">
        <v>29</v>
      </c>
    </row>
    <row r="74" spans="1:12">
      <c r="A74" s="4" t="s">
        <v>1088</v>
      </c>
      <c r="E74" s="5" t="n">
        <v>7</v>
      </c>
    </row>
    <row r="75" spans="1:12">
      <c r="A75" s="4" t="s">
        <v>728</v>
      </c>
    </row>
    <row r="76" spans="1:12">
      <c r="A76" s="3" t="s">
        <v>955</v>
      </c>
    </row>
    <row r="77" spans="1:12">
      <c r="A77" s="4" t="s">
        <v>524</v>
      </c>
      <c r="E77" s="5" t="n">
        <v>15553</v>
      </c>
      <c r="G77" s="5" t="n">
        <v>22932</v>
      </c>
    </row>
    <row r="78" spans="1:12">
      <c r="A78" s="4" t="s">
        <v>1087</v>
      </c>
      <c r="E78" s="5" t="n">
        <v>34</v>
      </c>
      <c r="F78" s="4" t="s">
        <v>686</v>
      </c>
      <c r="G78" s="5" t="n">
        <v>74</v>
      </c>
      <c r="H78" s="4" t="s">
        <v>686</v>
      </c>
      <c r="I78" s="5" t="n">
        <v>76</v>
      </c>
    </row>
    <row r="79" spans="1:12">
      <c r="A79" s="4" t="s">
        <v>939</v>
      </c>
      <c r="E79" s="5" t="n">
        <v>2</v>
      </c>
      <c r="G79" s="5" t="n">
        <v>101</v>
      </c>
    </row>
    <row r="80" spans="1:12">
      <c r="A80" s="4" t="s">
        <v>1088</v>
      </c>
      <c r="E80" s="5" t="n">
        <v>17</v>
      </c>
      <c r="G80" s="5" t="n">
        <v>15</v>
      </c>
    </row>
    <row r="81" spans="1:12">
      <c r="A81" s="4" t="s">
        <v>1107</v>
      </c>
    </row>
    <row r="82" spans="1:12">
      <c r="A82" s="3" t="s">
        <v>955</v>
      </c>
    </row>
    <row r="83" spans="1:12">
      <c r="A83" s="4" t="s">
        <v>1088</v>
      </c>
      <c r="E83" s="5" t="n">
        <v>-3</v>
      </c>
    </row>
    <row r="84" spans="1:12">
      <c r="A84" s="4" t="s">
        <v>615</v>
      </c>
    </row>
    <row r="85" spans="1:12">
      <c r="A85" s="3" t="s">
        <v>955</v>
      </c>
    </row>
    <row r="86" spans="1:12">
      <c r="A86" s="4" t="s">
        <v>524</v>
      </c>
      <c r="E86" s="5" t="n">
        <v>13074</v>
      </c>
      <c r="F86" s="4" t="s">
        <v>80</v>
      </c>
      <c r="G86" s="5" t="n">
        <v>15183</v>
      </c>
      <c r="H86" s="4" t="s">
        <v>111</v>
      </c>
    </row>
    <row r="87" spans="1:12">
      <c r="A87" s="4" t="s">
        <v>1108</v>
      </c>
    </row>
    <row r="88" spans="1:12">
      <c r="A88" s="3" t="s">
        <v>955</v>
      </c>
    </row>
    <row r="89" spans="1:12">
      <c r="A89" s="4" t="s">
        <v>524</v>
      </c>
      <c r="E89" s="5" t="n">
        <v>4800</v>
      </c>
    </row>
    <row r="90" spans="1:12">
      <c r="A90" s="4" t="s">
        <v>1109</v>
      </c>
    </row>
    <row r="91" spans="1:12">
      <c r="A91" s="3" t="s">
        <v>955</v>
      </c>
    </row>
    <row r="92" spans="1:12">
      <c r="A92" s="4" t="s">
        <v>524</v>
      </c>
      <c r="E92" s="5" t="n">
        <v>3151</v>
      </c>
      <c r="G92" s="5" t="n">
        <v>3973</v>
      </c>
    </row>
    <row r="93" spans="1:12">
      <c r="A93" s="4" t="s">
        <v>729</v>
      </c>
    </row>
    <row r="94" spans="1:12">
      <c r="A94" s="3" t="s">
        <v>955</v>
      </c>
    </row>
    <row r="95" spans="1:12">
      <c r="A95" s="4" t="s">
        <v>524</v>
      </c>
      <c r="E95" s="6" t="n">
        <v>126</v>
      </c>
      <c r="G95" s="5" t="n">
        <v>216</v>
      </c>
    </row>
    <row r="96" spans="1:12">
      <c r="A96" s="4" t="s">
        <v>1110</v>
      </c>
      <c r="E96" s="5" t="n">
        <v>2</v>
      </c>
    </row>
    <row r="97" spans="1:12">
      <c r="A97" s="4" t="s">
        <v>1111</v>
      </c>
    </row>
    <row r="98" spans="1:12">
      <c r="A98" s="3" t="s">
        <v>955</v>
      </c>
    </row>
    <row r="99" spans="1:12">
      <c r="A99" s="4" t="s">
        <v>524</v>
      </c>
      <c r="E99" s="6" t="n">
        <v>109</v>
      </c>
    </row>
    <row r="100" spans="1:12">
      <c r="A100" s="4" t="s">
        <v>732</v>
      </c>
    </row>
    <row r="101" spans="1:12">
      <c r="A101" s="3" t="s">
        <v>955</v>
      </c>
    </row>
    <row r="102" spans="1:12">
      <c r="A102" s="4" t="s">
        <v>524</v>
      </c>
      <c r="E102" s="5" t="n">
        <v>8722</v>
      </c>
      <c r="G102" s="5" t="n">
        <v>9162</v>
      </c>
    </row>
    <row r="103" spans="1:12">
      <c r="A103" s="4" t="s">
        <v>1112</v>
      </c>
    </row>
    <row r="104" spans="1:12">
      <c r="A104" s="3" t="s">
        <v>955</v>
      </c>
    </row>
    <row r="105" spans="1:12">
      <c r="A105" s="4" t="s">
        <v>524</v>
      </c>
      <c r="E105" s="5" t="n">
        <v>7380</v>
      </c>
      <c r="F105" s="4" t="s">
        <v>80</v>
      </c>
      <c r="G105" s="5" t="n">
        <v>7784</v>
      </c>
      <c r="H105" s="4" t="s">
        <v>111</v>
      </c>
    </row>
    <row r="106" spans="1:12">
      <c r="A106" s="4" t="s">
        <v>1113</v>
      </c>
    </row>
    <row r="107" spans="1:12">
      <c r="A107" s="3" t="s">
        <v>955</v>
      </c>
    </row>
    <row r="108" spans="1:12">
      <c r="A108" s="4" t="s">
        <v>524</v>
      </c>
      <c r="E108" s="5" t="n">
        <v>236</v>
      </c>
    </row>
    <row r="109" spans="1:12">
      <c r="A109" s="4" t="s">
        <v>731</v>
      </c>
    </row>
    <row r="110" spans="1:12">
      <c r="A110" s="3" t="s">
        <v>955</v>
      </c>
    </row>
    <row r="111" spans="1:12">
      <c r="A111" s="4" t="s">
        <v>524</v>
      </c>
      <c r="E111" s="5" t="n">
        <v>645</v>
      </c>
      <c r="G111" s="5" t="n">
        <v>1026</v>
      </c>
    </row>
    <row r="112" spans="1:12">
      <c r="A112" s="4" t="s">
        <v>1114</v>
      </c>
    </row>
    <row r="113" spans="1:12">
      <c r="A113" s="3" t="s">
        <v>955</v>
      </c>
    </row>
    <row r="114" spans="1:12">
      <c r="A114" s="4" t="s">
        <v>524</v>
      </c>
      <c r="E114" s="5" t="n">
        <v>966</v>
      </c>
    </row>
    <row r="115" spans="1:12">
      <c r="A115" s="4" t="s">
        <v>1115</v>
      </c>
    </row>
    <row r="116" spans="1:12">
      <c r="A116" s="3" t="s">
        <v>955</v>
      </c>
    </row>
    <row r="117" spans="1:12">
      <c r="A117" s="4" t="s">
        <v>1088</v>
      </c>
      <c r="E117" s="6" t="n">
        <v>68</v>
      </c>
      <c r="G117" s="5" t="n">
        <v>124</v>
      </c>
    </row>
    <row r="118" spans="1:12">
      <c r="A118" s="4" t="s">
        <v>1116</v>
      </c>
      <c r="E118" s="5" t="n">
        <v>2</v>
      </c>
    </row>
    <row r="119" spans="1:12">
      <c r="A119" s="4" t="s">
        <v>1117</v>
      </c>
      <c r="E119" s="4" t="s">
        <v>1118</v>
      </c>
    </row>
    <row r="120" spans="1:12">
      <c r="A120" s="4" t="s">
        <v>1119</v>
      </c>
      <c r="E120" s="4" t="s">
        <v>1090</v>
      </c>
    </row>
    <row r="121" spans="1:12">
      <c r="A121" s="4" t="s">
        <v>1120</v>
      </c>
      <c r="E121" s="4" t="s">
        <v>902</v>
      </c>
    </row>
    <row r="122" spans="1:12">
      <c r="A122" s="4" t="s">
        <v>1121</v>
      </c>
      <c r="E122" s="5" t="n">
        <v>5</v>
      </c>
    </row>
    <row r="123" spans="1:12">
      <c r="A123" s="4" t="s">
        <v>1097</v>
      </c>
      <c r="B123" s="4" t="s">
        <v>773</v>
      </c>
      <c r="E123" s="6" t="n">
        <v>53</v>
      </c>
      <c r="G123" s="5" t="n">
        <v>0</v>
      </c>
      <c r="I123" s="5" t="n">
        <v>-232</v>
      </c>
    </row>
    <row r="124" spans="1:12">
      <c r="A124" s="4" t="s">
        <v>1122</v>
      </c>
    </row>
    <row r="125" spans="1:12">
      <c r="A125" s="3" t="s">
        <v>955</v>
      </c>
    </row>
    <row r="126" spans="1:12">
      <c r="A126" s="4" t="s">
        <v>1123</v>
      </c>
      <c r="E126" s="4" t="s">
        <v>1090</v>
      </c>
    </row>
    <row r="127" spans="1:12">
      <c r="A127" s="4" t="s">
        <v>1117</v>
      </c>
      <c r="E127" s="4" t="s">
        <v>1118</v>
      </c>
    </row>
    <row r="128" spans="1:12">
      <c r="A128" s="4" t="s">
        <v>1124</v>
      </c>
      <c r="E128" s="4" t="s">
        <v>1090</v>
      </c>
    </row>
    <row r="129" spans="1:12">
      <c r="A129" s="4" t="s">
        <v>1125</v>
      </c>
      <c r="E129" s="4" t="s">
        <v>1126</v>
      </c>
    </row>
    <row r="130" spans="1:12">
      <c r="A130" s="4" t="s">
        <v>1127</v>
      </c>
      <c r="E130" s="4" t="s">
        <v>1118</v>
      </c>
    </row>
    <row r="131" spans="1:12">
      <c r="A131" s="4" t="s">
        <v>1128</v>
      </c>
      <c r="E131" s="4" t="s">
        <v>902</v>
      </c>
    </row>
    <row r="132" spans="1:12">
      <c r="A132" s="4" t="s">
        <v>1119</v>
      </c>
      <c r="E132" s="4" t="s">
        <v>1129</v>
      </c>
    </row>
    <row r="133" spans="1:12">
      <c r="A133" s="4" t="s">
        <v>1130</v>
      </c>
      <c r="E133" s="4" t="s">
        <v>1118</v>
      </c>
    </row>
    <row r="134" spans="1:12">
      <c r="A134" s="4" t="s">
        <v>1131</v>
      </c>
      <c r="E134" s="4" t="s">
        <v>1132</v>
      </c>
    </row>
    <row r="135" spans="1:12">
      <c r="A135" s="4" t="s">
        <v>1133</v>
      </c>
      <c r="E135" s="4" t="s">
        <v>1132</v>
      </c>
    </row>
    <row r="136" spans="1:12">
      <c r="A136" s="4" t="s">
        <v>1134</v>
      </c>
      <c r="E136" s="4" t="s">
        <v>985</v>
      </c>
    </row>
    <row r="137" spans="1:12">
      <c r="A137" s="4" t="s">
        <v>1135</v>
      </c>
      <c r="E137" s="4" t="s">
        <v>1136</v>
      </c>
    </row>
    <row r="138" spans="1:12">
      <c r="A138" s="4" t="s">
        <v>1137</v>
      </c>
      <c r="E138" s="4" t="s">
        <v>1052</v>
      </c>
    </row>
    <row r="139" spans="1:12">
      <c r="A139" s="4" t="s">
        <v>1138</v>
      </c>
    </row>
    <row r="140" spans="1:12">
      <c r="A140" s="3" t="s">
        <v>955</v>
      </c>
    </row>
    <row r="141" spans="1:12">
      <c r="A141" s="4" t="s">
        <v>1124</v>
      </c>
      <c r="E141" s="4" t="s">
        <v>1139</v>
      </c>
    </row>
    <row r="142" spans="1:12">
      <c r="A142" s="4" t="s">
        <v>1135</v>
      </c>
      <c r="E142" s="4" t="s">
        <v>1140</v>
      </c>
    </row>
    <row r="143" spans="1:12">
      <c r="A143" s="4" t="s">
        <v>1141</v>
      </c>
    </row>
    <row r="144" spans="1:12">
      <c r="A144" s="3" t="s">
        <v>955</v>
      </c>
    </row>
    <row r="145" spans="1:12">
      <c r="A145" s="4" t="s">
        <v>1142</v>
      </c>
      <c r="E145" s="6" t="n">
        <v>1</v>
      </c>
    </row>
    <row r="146" spans="1:12">
      <c r="A146" s="4" t="s">
        <v>1143</v>
      </c>
    </row>
    <row r="147" spans="1:12">
      <c r="A147" s="3" t="s">
        <v>955</v>
      </c>
    </row>
    <row r="148" spans="1:12">
      <c r="A148" s="4" t="s">
        <v>1142</v>
      </c>
      <c r="E148" s="5" t="n">
        <v>46</v>
      </c>
    </row>
    <row r="149" spans="1:12">
      <c r="A149" s="4" t="s">
        <v>1144</v>
      </c>
    </row>
    <row r="150" spans="1:12">
      <c r="A150" s="3" t="s">
        <v>955</v>
      </c>
    </row>
    <row r="151" spans="1:12">
      <c r="A151" s="4" t="s">
        <v>1142</v>
      </c>
      <c r="E151" s="5" t="n">
        <v>8</v>
      </c>
    </row>
    <row r="152" spans="1:12">
      <c r="A152" s="4" t="s">
        <v>1145</v>
      </c>
    </row>
    <row r="153" spans="1:12">
      <c r="A153" s="3" t="s">
        <v>955</v>
      </c>
    </row>
    <row r="154" spans="1:12">
      <c r="A154" s="4" t="s">
        <v>1142</v>
      </c>
      <c r="E154" s="6" t="n">
        <v>27</v>
      </c>
    </row>
    <row r="155" spans="1:12">
      <c r="A155" s="4" t="s">
        <v>1146</v>
      </c>
    </row>
    <row r="156" spans="1:12">
      <c r="A156" s="3" t="s">
        <v>955</v>
      </c>
    </row>
    <row r="157" spans="1:12">
      <c r="A157" s="4" t="s">
        <v>1117</v>
      </c>
      <c r="E157" s="4" t="s">
        <v>1147</v>
      </c>
    </row>
    <row r="158" spans="1:12">
      <c r="A158" s="4" t="s">
        <v>1124</v>
      </c>
      <c r="E158" s="4" t="s">
        <v>1148</v>
      </c>
    </row>
    <row r="159" spans="1:12">
      <c r="A159" s="4" t="s">
        <v>1149</v>
      </c>
      <c r="E159" s="4" t="s">
        <v>1150</v>
      </c>
    </row>
    <row r="160" spans="1:12">
      <c r="A160" s="4" t="s">
        <v>1151</v>
      </c>
    </row>
    <row r="161" spans="1:12">
      <c r="A161" s="3" t="s">
        <v>955</v>
      </c>
    </row>
    <row r="162" spans="1:12">
      <c r="A162" s="4" t="s">
        <v>1142</v>
      </c>
      <c r="E162" s="10" t="n">
        <v>-0.1</v>
      </c>
    </row>
    <row r="163" spans="1:12">
      <c r="A163" s="4" t="s">
        <v>1152</v>
      </c>
    </row>
    <row r="164" spans="1:12">
      <c r="A164" s="3" t="s">
        <v>955</v>
      </c>
    </row>
    <row r="165" spans="1:12">
      <c r="A165" s="4" t="s">
        <v>1142</v>
      </c>
      <c r="E165" s="5" t="n">
        <v>-25</v>
      </c>
    </row>
    <row r="166" spans="1:12">
      <c r="A166" s="4" t="s">
        <v>1153</v>
      </c>
    </row>
    <row r="167" spans="1:12">
      <c r="A167" s="3" t="s">
        <v>955</v>
      </c>
    </row>
    <row r="168" spans="1:12">
      <c r="A168" s="4" t="s">
        <v>1142</v>
      </c>
      <c r="E168" s="5" t="n">
        <v>-22</v>
      </c>
    </row>
    <row r="169" spans="1:12">
      <c r="A169" s="4" t="s">
        <v>1154</v>
      </c>
    </row>
    <row r="170" spans="1:12">
      <c r="A170" s="3" t="s">
        <v>955</v>
      </c>
    </row>
    <row r="171" spans="1:12">
      <c r="A171" s="4" t="s">
        <v>1142</v>
      </c>
      <c r="E171" s="6" t="n">
        <v>-13</v>
      </c>
    </row>
    <row r="172" spans="1:12">
      <c r="A172" s="4" t="s">
        <v>1155</v>
      </c>
    </row>
    <row r="173" spans="1:12">
      <c r="A173" s="3" t="s">
        <v>955</v>
      </c>
    </row>
    <row r="174" spans="1:12">
      <c r="A174" s="4" t="s">
        <v>1156</v>
      </c>
      <c r="E174" s="4" t="s">
        <v>1157</v>
      </c>
    </row>
    <row r="175" spans="1:12">
      <c r="A175" s="4" t="s">
        <v>1158</v>
      </c>
      <c r="E175" s="5" t="n">
        <v>3</v>
      </c>
    </row>
    <row r="176" spans="1:12">
      <c r="A176" s="4" t="s">
        <v>1159</v>
      </c>
    </row>
    <row r="177" spans="1:12">
      <c r="A177" s="3" t="s">
        <v>955</v>
      </c>
    </row>
    <row r="178" spans="1:12">
      <c r="A178" s="4" t="s">
        <v>1088</v>
      </c>
      <c r="E178" s="6" t="n">
        <v>23</v>
      </c>
      <c r="G178" s="6" t="n">
        <v>-42</v>
      </c>
    </row>
    <row r="179" spans="1:12">
      <c r="A179" s="4" t="s">
        <v>1124</v>
      </c>
      <c r="E179" s="4" t="s">
        <v>1160</v>
      </c>
      <c r="G179" s="4" t="s">
        <v>1160</v>
      </c>
    </row>
    <row r="180" spans="1:12">
      <c r="A180" s="4" t="s">
        <v>1121</v>
      </c>
      <c r="E180" s="5" t="n">
        <v>5</v>
      </c>
      <c r="G180" s="5" t="n">
        <v>5</v>
      </c>
    </row>
    <row r="181" spans="1:12">
      <c r="A181" s="4" t="s">
        <v>1161</v>
      </c>
      <c r="E181" s="4" t="s">
        <v>1150</v>
      </c>
    </row>
    <row r="182" spans="1:12">
      <c r="A182" s="4" t="s">
        <v>1162</v>
      </c>
      <c r="E182" s="4" t="s">
        <v>1150</v>
      </c>
    </row>
    <row r="183" spans="1:12">
      <c r="A183" s="4" t="s">
        <v>1163</v>
      </c>
      <c r="E183" s="4" t="s">
        <v>1164</v>
      </c>
    </row>
    <row r="184" spans="1:12">
      <c r="A184" s="4" t="s">
        <v>1165</v>
      </c>
      <c r="E184" s="4" t="s">
        <v>1150</v>
      </c>
      <c r="G184" s="4" t="s">
        <v>1150</v>
      </c>
    </row>
    <row r="185" spans="1:12">
      <c r="A185" s="4" t="s">
        <v>1166</v>
      </c>
      <c r="E185" s="4" t="s">
        <v>1150</v>
      </c>
    </row>
    <row r="186" spans="1:12">
      <c r="A186" s="4" t="s">
        <v>1167</v>
      </c>
      <c r="E186" s="4" t="s">
        <v>1168</v>
      </c>
      <c r="G186" s="4" t="s">
        <v>1168</v>
      </c>
    </row>
    <row r="187" spans="1:12">
      <c r="A187" s="4" t="s">
        <v>1169</v>
      </c>
      <c r="E187" s="4" t="s">
        <v>1014</v>
      </c>
    </row>
    <row r="188" spans="1:12">
      <c r="A188" s="4" t="s">
        <v>1170</v>
      </c>
      <c r="E188" s="4" t="s">
        <v>1052</v>
      </c>
    </row>
    <row r="189" spans="1:12">
      <c r="A189" s="4" t="s">
        <v>1171</v>
      </c>
      <c r="E189" s="5" t="n">
        <v>5</v>
      </c>
    </row>
    <row r="190" spans="1:12">
      <c r="A190" s="4" t="s">
        <v>1097</v>
      </c>
      <c r="B190" s="4" t="s">
        <v>773</v>
      </c>
      <c r="E190" s="6" t="n">
        <v>-47</v>
      </c>
      <c r="G190" s="6" t="n">
        <v>-79</v>
      </c>
      <c r="I190" s="6" t="n">
        <v>-85</v>
      </c>
    </row>
    <row r="191" spans="1:12">
      <c r="A191" s="4" t="s">
        <v>1172</v>
      </c>
    </row>
    <row r="192" spans="1:12">
      <c r="A192" s="3" t="s">
        <v>955</v>
      </c>
    </row>
    <row r="193" spans="1:12">
      <c r="A193" s="4" t="s">
        <v>1124</v>
      </c>
      <c r="E193" s="4" t="s">
        <v>1160</v>
      </c>
    </row>
    <row r="194" spans="1:12">
      <c r="A194" s="4" t="s">
        <v>1167</v>
      </c>
      <c r="E194" s="4" t="s">
        <v>1168</v>
      </c>
    </row>
    <row r="195" spans="1:12">
      <c r="A195" s="4" t="s">
        <v>1173</v>
      </c>
      <c r="E195" s="4" t="s">
        <v>1150</v>
      </c>
    </row>
    <row r="196" spans="1:12">
      <c r="A196" s="4" t="s">
        <v>1174</v>
      </c>
    </row>
    <row r="197" spans="1:12">
      <c r="A197" s="3" t="s">
        <v>955</v>
      </c>
    </row>
    <row r="198" spans="1:12">
      <c r="A198" s="4" t="s">
        <v>1117</v>
      </c>
      <c r="E198" s="4" t="s">
        <v>1175</v>
      </c>
    </row>
    <row r="199" spans="1:12">
      <c r="A199" s="4" t="s">
        <v>1124</v>
      </c>
      <c r="E199" s="4" t="s">
        <v>1176</v>
      </c>
    </row>
    <row r="200" spans="1:12">
      <c r="A200" s="4" t="s">
        <v>1167</v>
      </c>
      <c r="E200" s="4" t="s">
        <v>1177</v>
      </c>
    </row>
    <row r="201" spans="1:12">
      <c r="A201" s="4" t="s">
        <v>1178</v>
      </c>
      <c r="E201" s="4" t="s">
        <v>1179</v>
      </c>
    </row>
    <row r="202" spans="1:12">
      <c r="A202" s="4" t="s">
        <v>1180</v>
      </c>
    </row>
    <row r="203" spans="1:12">
      <c r="A203" s="3" t="s">
        <v>955</v>
      </c>
    </row>
    <row r="204" spans="1:12">
      <c r="A204" s="4" t="s">
        <v>1181</v>
      </c>
      <c r="E204" s="6" t="n">
        <v>39</v>
      </c>
    </row>
    <row r="205" spans="1:12">
      <c r="A205" s="4" t="s">
        <v>1182</v>
      </c>
    </row>
    <row r="206" spans="1:12">
      <c r="A206" s="3" t="s">
        <v>955</v>
      </c>
    </row>
    <row r="207" spans="1:12">
      <c r="A207" s="4" t="s">
        <v>1167</v>
      </c>
      <c r="E207" s="4" t="s">
        <v>1183</v>
      </c>
    </row>
    <row r="208" spans="1:12">
      <c r="A208" s="4" t="s">
        <v>1173</v>
      </c>
      <c r="E208" s="4" t="s">
        <v>1184</v>
      </c>
    </row>
    <row r="209" spans="1:12">
      <c r="A209" s="4" t="s">
        <v>1185</v>
      </c>
      <c r="E209" s="4" t="s">
        <v>1186</v>
      </c>
    </row>
    <row r="210" spans="1:12">
      <c r="A210" s="4" t="s">
        <v>1187</v>
      </c>
      <c r="E210" s="4" t="s">
        <v>1188</v>
      </c>
    </row>
    <row r="211" spans="1:12">
      <c r="A211" s="4" t="s">
        <v>1189</v>
      </c>
    </row>
    <row r="212" spans="1:12">
      <c r="A212" s="3" t="s">
        <v>955</v>
      </c>
    </row>
    <row r="213" spans="1:12">
      <c r="A213" s="4" t="s">
        <v>1190</v>
      </c>
      <c r="E213" s="6" t="n">
        <v>23</v>
      </c>
    </row>
    <row r="214" spans="1:12">
      <c r="A214" s="4" t="s">
        <v>1191</v>
      </c>
    </row>
    <row r="215" spans="1:12">
      <c r="A215" s="3" t="s">
        <v>955</v>
      </c>
    </row>
    <row r="216" spans="1:12">
      <c r="A216" s="4" t="s">
        <v>1156</v>
      </c>
      <c r="E216" s="4" t="s">
        <v>1004</v>
      </c>
    </row>
    <row r="217" spans="1:12">
      <c r="A217" s="4" t="s">
        <v>969</v>
      </c>
    </row>
    <row r="218" spans="1:12">
      <c r="A218" s="3" t="s">
        <v>955</v>
      </c>
    </row>
    <row r="219" spans="1:12">
      <c r="A219" s="4" t="s">
        <v>1087</v>
      </c>
      <c r="B219" s="4" t="s">
        <v>777</v>
      </c>
      <c r="E219" s="6" t="n">
        <v>10</v>
      </c>
      <c r="G219" s="5" t="n">
        <v>16</v>
      </c>
    </row>
    <row r="220" spans="1:12">
      <c r="A220" s="4" t="s">
        <v>1088</v>
      </c>
      <c r="B220" s="4" t="s">
        <v>782</v>
      </c>
      <c r="E220" s="5" t="n">
        <v>17</v>
      </c>
      <c r="G220" s="5" t="n">
        <v>82</v>
      </c>
    </row>
    <row r="221" spans="1:12">
      <c r="A221" s="4" t="s">
        <v>970</v>
      </c>
    </row>
    <row r="222" spans="1:12">
      <c r="A222" s="3" t="s">
        <v>955</v>
      </c>
    </row>
    <row r="223" spans="1:12">
      <c r="A223" s="4" t="s">
        <v>1087</v>
      </c>
      <c r="B223" s="4" t="s">
        <v>777</v>
      </c>
      <c r="E223" s="5" t="n">
        <v>0</v>
      </c>
      <c r="G223" s="5" t="n">
        <v>0</v>
      </c>
    </row>
    <row r="224" spans="1:12">
      <c r="A224" s="4" t="s">
        <v>1088</v>
      </c>
      <c r="B224" s="4" t="s">
        <v>782</v>
      </c>
      <c r="E224" s="5" t="n">
        <v>0</v>
      </c>
      <c r="G224" s="5" t="n">
        <v>5</v>
      </c>
    </row>
    <row r="225" spans="1:12">
      <c r="A225" s="4" t="s">
        <v>1192</v>
      </c>
    </row>
    <row r="226" spans="1:12">
      <c r="A226" s="3" t="s">
        <v>955</v>
      </c>
    </row>
    <row r="227" spans="1:12">
      <c r="A227" s="4" t="s">
        <v>524</v>
      </c>
      <c r="E227" s="6" t="n">
        <v>20</v>
      </c>
    </row>
    <row r="228" spans="1:12">
      <c r="A228" s="4" t="s">
        <v>1193</v>
      </c>
      <c r="E228" s="4" t="s">
        <v>1194</v>
      </c>
    </row>
    <row r="229" spans="1:12">
      <c r="A229" s="4" t="s">
        <v>1195</v>
      </c>
    </row>
    <row r="230" spans="1:12">
      <c r="A230" s="3" t="s">
        <v>955</v>
      </c>
    </row>
    <row r="231" spans="1:12">
      <c r="A231" s="4" t="s">
        <v>524</v>
      </c>
      <c r="E231" s="6" t="n">
        <v>423</v>
      </c>
    </row>
    <row r="232" spans="1:12">
      <c r="A232" s="4" t="s">
        <v>525</v>
      </c>
    </row>
    <row r="233" spans="1:12">
      <c r="A233" s="3" t="s">
        <v>955</v>
      </c>
    </row>
    <row r="234" spans="1:12">
      <c r="A234" s="4" t="s">
        <v>524</v>
      </c>
      <c r="E234" s="5" t="n">
        <v>2900</v>
      </c>
    </row>
    <row r="235" spans="1:12">
      <c r="A235" s="4" t="s">
        <v>939</v>
      </c>
      <c r="E235" s="5" t="n">
        <v>22</v>
      </c>
      <c r="G235" s="6" t="n">
        <v>0</v>
      </c>
    </row>
    <row r="236" spans="1:12">
      <c r="A236" s="4" t="s">
        <v>951</v>
      </c>
    </row>
    <row r="237" spans="1:12">
      <c r="A237" s="3" t="s">
        <v>955</v>
      </c>
    </row>
    <row r="238" spans="1:12">
      <c r="A238" s="4" t="s">
        <v>939</v>
      </c>
      <c r="C238" s="6" t="n">
        <v>40</v>
      </c>
    </row>
    <row r="239" spans="1:12">
      <c r="A239" s="4" t="s">
        <v>1196</v>
      </c>
    </row>
    <row r="240" spans="1:12">
      <c r="A240" s="3" t="s">
        <v>955</v>
      </c>
    </row>
    <row r="241" spans="1:12">
      <c r="A241" s="4" t="s">
        <v>1087</v>
      </c>
      <c r="K241" s="6" t="n">
        <v>400</v>
      </c>
    </row>
    <row r="242" spans="1:12">
      <c r="A242" s="4" t="s">
        <v>1197</v>
      </c>
    </row>
    <row r="243" spans="1:12">
      <c r="A243" s="3" t="s">
        <v>955</v>
      </c>
    </row>
    <row r="244" spans="1:12">
      <c r="A244" s="4" t="s">
        <v>1087</v>
      </c>
      <c r="K244" s="6" t="n">
        <v>325</v>
      </c>
    </row>
    <row r="245" spans="1:12">
      <c r="A245" s="4" t="s">
        <v>1198</v>
      </c>
    </row>
    <row r="246" spans="1:12">
      <c r="A246" s="3" t="s">
        <v>955</v>
      </c>
    </row>
    <row r="247" spans="1:12">
      <c r="A247" s="4" t="s">
        <v>1087</v>
      </c>
      <c r="J247" s="6" t="n">
        <v>325</v>
      </c>
    </row>
    <row r="248" spans="1:12">
      <c r="A248" s="4" t="s">
        <v>1199</v>
      </c>
    </row>
    <row r="249" spans="1:12">
      <c r="A249" s="3" t="s">
        <v>955</v>
      </c>
    </row>
    <row r="250" spans="1:12">
      <c r="A250" s="4" t="s">
        <v>1200</v>
      </c>
      <c r="J250" s="6" t="n">
        <v>10</v>
      </c>
    </row>
    <row r="251" spans="1:12">
      <c r="A251" s="4" t="s">
        <v>1201</v>
      </c>
    </row>
    <row r="252" spans="1:12">
      <c r="A252" s="3" t="s">
        <v>955</v>
      </c>
    </row>
    <row r="253" spans="1:12">
      <c r="A253" s="4" t="s">
        <v>1202</v>
      </c>
      <c r="D253" s="10" t="n">
        <v>2.5</v>
      </c>
    </row>
    <row r="254" spans="1:12">
      <c r="A254" s="4" t="s">
        <v>1203</v>
      </c>
    </row>
    <row r="255" spans="1:12">
      <c r="A255" s="3" t="s">
        <v>955</v>
      </c>
    </row>
    <row r="256" spans="1:12">
      <c r="A256" s="4" t="s">
        <v>524</v>
      </c>
      <c r="E256" s="6" t="n">
        <v>23</v>
      </c>
      <c r="L256" s="6" t="n">
        <v>500</v>
      </c>
    </row>
    <row r="257" spans="1:12"/>
    <row r="258" spans="1:12">
      <c r="A258" s="4" t="s">
        <v>80</v>
      </c>
      <c r="B258" s="4" t="s">
        <v>543</v>
      </c>
    </row>
    <row r="259" spans="1:12">
      <c r="A259" s="4" t="s">
        <v>111</v>
      </c>
      <c r="B259" s="4" t="s">
        <v>544</v>
      </c>
    </row>
    <row r="260" spans="1:12">
      <c r="A260" s="4" t="s">
        <v>686</v>
      </c>
      <c r="B260" s="4" t="s">
        <v>952</v>
      </c>
    </row>
    <row r="261" spans="1:12">
      <c r="A261" s="4" t="s">
        <v>773</v>
      </c>
      <c r="B261" s="4" t="s">
        <v>959</v>
      </c>
    </row>
    <row r="262" spans="1:12">
      <c r="A262" s="4" t="s">
        <v>777</v>
      </c>
      <c r="B262" s="4" t="s">
        <v>973</v>
      </c>
    </row>
    <row r="263" spans="1:12">
      <c r="A263" s="4" t="s">
        <v>782</v>
      </c>
      <c r="B263" s="4" t="s">
        <v>973</v>
      </c>
    </row>
  </sheetData>
  <mergeCells count="10">
    <mergeCell ref="A1:B1"/>
    <mergeCell ref="E1:F1"/>
    <mergeCell ref="G1:H1"/>
    <mergeCell ref="A257:K257"/>
    <mergeCell ref="B258:K258"/>
    <mergeCell ref="B259:K259"/>
    <mergeCell ref="B260:K260"/>
    <mergeCell ref="B261:K261"/>
    <mergeCell ref="B262:K262"/>
    <mergeCell ref="B263:K26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04</v>
      </c>
      <c r="B1" s="2" t="s">
        <v>1</v>
      </c>
    </row>
    <row r="2" spans="1:5">
      <c r="B2" s="2" t="s">
        <v>2</v>
      </c>
      <c r="D2" s="2" t="s">
        <v>30</v>
      </c>
    </row>
    <row r="3" spans="1:5">
      <c r="A3" s="3" t="s">
        <v>1205</v>
      </c>
    </row>
    <row r="4" spans="1:5">
      <c r="A4" s="4" t="s">
        <v>1206</v>
      </c>
      <c r="B4" s="4" t="s">
        <v>1207</v>
      </c>
      <c r="D4" s="4" t="s">
        <v>1208</v>
      </c>
    </row>
    <row r="5" spans="1:5">
      <c r="A5" s="4" t="s">
        <v>524</v>
      </c>
      <c r="B5" s="6" t="n">
        <v>296318</v>
      </c>
      <c r="C5" s="4" t="s">
        <v>80</v>
      </c>
      <c r="D5" s="6" t="n">
        <v>358571</v>
      </c>
      <c r="E5" s="4" t="s">
        <v>111</v>
      </c>
    </row>
    <row r="6" spans="1:5">
      <c r="A6" s="4" t="s">
        <v>1209</v>
      </c>
    </row>
    <row r="7" spans="1:5">
      <c r="A7" s="3" t="s">
        <v>1205</v>
      </c>
    </row>
    <row r="8" spans="1:5">
      <c r="A8" s="4" t="s">
        <v>1210</v>
      </c>
      <c r="B8" s="4" t="s">
        <v>1211</v>
      </c>
    </row>
    <row r="9" spans="1:5">
      <c r="A9" s="4" t="s">
        <v>1212</v>
      </c>
      <c r="B9" s="4" t="s">
        <v>1213</v>
      </c>
    </row>
    <row r="10" spans="1:5">
      <c r="A10" s="4" t="s">
        <v>893</v>
      </c>
    </row>
    <row r="11" spans="1:5">
      <c r="A11" s="3" t="s">
        <v>1205</v>
      </c>
    </row>
    <row r="12" spans="1:5">
      <c r="A12" s="4" t="s">
        <v>1214</v>
      </c>
      <c r="B12" s="4" t="s">
        <v>1016</v>
      </c>
      <c r="D12" s="4" t="s">
        <v>1016</v>
      </c>
    </row>
    <row r="13" spans="1:5">
      <c r="A13" s="4" t="s">
        <v>1215</v>
      </c>
    </row>
    <row r="14" spans="1:5">
      <c r="A14" s="3" t="s">
        <v>1205</v>
      </c>
    </row>
    <row r="15" spans="1:5">
      <c r="A15" s="4" t="s">
        <v>1216</v>
      </c>
      <c r="B15" s="4" t="s">
        <v>1014</v>
      </c>
    </row>
    <row r="16" spans="1:5">
      <c r="A16" s="4" t="s">
        <v>1217</v>
      </c>
      <c r="B16" s="4" t="s">
        <v>1218</v>
      </c>
    </row>
    <row r="17" spans="1:5">
      <c r="A17" s="4" t="s">
        <v>901</v>
      </c>
    </row>
    <row r="18" spans="1:5">
      <c r="A18" s="3" t="s">
        <v>1205</v>
      </c>
    </row>
    <row r="19" spans="1:5">
      <c r="A19" s="4" t="s">
        <v>1214</v>
      </c>
      <c r="B19" s="4" t="s">
        <v>1093</v>
      </c>
      <c r="D19" s="4" t="s">
        <v>1094</v>
      </c>
    </row>
    <row r="20" spans="1:5">
      <c r="A20" s="4" t="s">
        <v>1219</v>
      </c>
    </row>
    <row r="21" spans="1:5">
      <c r="A21" s="3" t="s">
        <v>1205</v>
      </c>
    </row>
    <row r="22" spans="1:5">
      <c r="A22" s="4" t="s">
        <v>1216</v>
      </c>
      <c r="B22" s="4" t="s">
        <v>646</v>
      </c>
    </row>
    <row r="23" spans="1:5">
      <c r="A23" s="4" t="s">
        <v>1220</v>
      </c>
      <c r="B23" s="4" t="s">
        <v>661</v>
      </c>
    </row>
    <row r="24" spans="1:5">
      <c r="A24" s="4" t="s">
        <v>1217</v>
      </c>
      <c r="B24" s="4" t="s">
        <v>1221</v>
      </c>
    </row>
    <row r="25" spans="1:5">
      <c r="A25" s="4" t="s">
        <v>1222</v>
      </c>
    </row>
    <row r="26" spans="1:5">
      <c r="A26" s="3" t="s">
        <v>1205</v>
      </c>
    </row>
    <row r="27" spans="1:5">
      <c r="A27" s="4" t="s">
        <v>1223</v>
      </c>
      <c r="B27" s="6" t="n">
        <v>125</v>
      </c>
    </row>
    <row r="28" spans="1:5">
      <c r="A28" s="4" t="s">
        <v>1224</v>
      </c>
    </row>
    <row r="29" spans="1:5">
      <c r="A29" s="3" t="s">
        <v>1205</v>
      </c>
    </row>
    <row r="30" spans="1:5">
      <c r="A30" s="4" t="s">
        <v>1223</v>
      </c>
      <c r="B30" s="5" t="n">
        <v>291</v>
      </c>
    </row>
    <row r="31" spans="1:5">
      <c r="A31" s="4" t="s">
        <v>1225</v>
      </c>
    </row>
    <row r="32" spans="1:5">
      <c r="A32" s="3" t="s">
        <v>1205</v>
      </c>
    </row>
    <row r="33" spans="1:5">
      <c r="A33" s="4" t="s">
        <v>524</v>
      </c>
      <c r="B33" s="5" t="n">
        <v>4900</v>
      </c>
    </row>
    <row r="34" spans="1:5">
      <c r="A34" s="4" t="s">
        <v>1226</v>
      </c>
    </row>
    <row r="35" spans="1:5">
      <c r="A35" s="3" t="s">
        <v>1205</v>
      </c>
    </row>
    <row r="36" spans="1:5">
      <c r="A36" s="4" t="s">
        <v>524</v>
      </c>
      <c r="B36" s="6" t="n">
        <v>300</v>
      </c>
    </row>
    <row r="37" spans="1:5">
      <c r="A37" s="4" t="s">
        <v>1227</v>
      </c>
    </row>
    <row r="38" spans="1:5">
      <c r="A38" s="3" t="s">
        <v>1205</v>
      </c>
    </row>
    <row r="39" spans="1:5">
      <c r="A39" s="4" t="s">
        <v>1228</v>
      </c>
      <c r="B39" s="4" t="s">
        <v>896</v>
      </c>
      <c r="D39" s="4" t="s">
        <v>1229</v>
      </c>
    </row>
    <row r="40" spans="1:5"/>
    <row r="41" spans="1:5">
      <c r="A41" s="4" t="s">
        <v>80</v>
      </c>
      <c r="B41" s="4" t="s">
        <v>543</v>
      </c>
    </row>
    <row r="42" spans="1:5">
      <c r="A42" s="4" t="s">
        <v>111</v>
      </c>
      <c r="B42" s="4" t="s">
        <v>544</v>
      </c>
    </row>
  </sheetData>
  <mergeCells count="7">
    <mergeCell ref="A1:A2"/>
    <mergeCell ref="B1:E1"/>
    <mergeCell ref="B2:C2"/>
    <mergeCell ref="D2:E2"/>
    <mergeCell ref="A40:E40"/>
    <mergeCell ref="B41:E41"/>
    <mergeCell ref="B42:E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30</v>
      </c>
      <c r="B1" s="2" t="s">
        <v>155</v>
      </c>
      <c r="J1" s="2" t="s">
        <v>1</v>
      </c>
    </row>
    <row r="2" spans="1:15">
      <c r="B2" s="2" t="s">
        <v>2</v>
      </c>
      <c r="C2" s="2" t="s">
        <v>156</v>
      </c>
      <c r="D2" s="2" t="s">
        <v>4</v>
      </c>
      <c r="E2" s="2" t="s">
        <v>157</v>
      </c>
      <c r="F2" s="2" t="s">
        <v>30</v>
      </c>
      <c r="G2" s="2" t="s">
        <v>158</v>
      </c>
      <c r="H2" s="2" t="s">
        <v>159</v>
      </c>
      <c r="I2" s="2" t="s">
        <v>160</v>
      </c>
      <c r="J2" s="2" t="s">
        <v>2</v>
      </c>
      <c r="L2" s="2" t="s">
        <v>30</v>
      </c>
      <c r="N2" s="2" t="s">
        <v>77</v>
      </c>
    </row>
    <row r="3" spans="1:15">
      <c r="A3" s="3" t="s">
        <v>1231</v>
      </c>
    </row>
    <row r="4" spans="1:15">
      <c r="A4" s="4" t="s">
        <v>1232</v>
      </c>
      <c r="J4" s="6" t="n">
        <v>381</v>
      </c>
      <c r="L4" s="6" t="n">
        <v>416</v>
      </c>
      <c r="N4" s="6" t="n">
        <v>415</v>
      </c>
    </row>
    <row r="5" spans="1:15">
      <c r="A5" s="3" t="s">
        <v>1233</v>
      </c>
    </row>
    <row r="6" spans="1:15">
      <c r="A6" s="4" t="s">
        <v>1234</v>
      </c>
      <c r="J6" s="5" t="n">
        <v>390</v>
      </c>
      <c r="L6" s="5" t="n">
        <v>294</v>
      </c>
      <c r="N6" s="5" t="n">
        <v>133</v>
      </c>
    </row>
    <row r="7" spans="1:15">
      <c r="A7" s="4" t="s">
        <v>1235</v>
      </c>
      <c r="J7" s="5" t="n">
        <v>79</v>
      </c>
      <c r="L7" s="5" t="n">
        <v>37</v>
      </c>
      <c r="N7" s="5" t="n">
        <v>3</v>
      </c>
    </row>
    <row r="8" spans="1:15">
      <c r="A8" s="4" t="s">
        <v>1236</v>
      </c>
      <c r="J8" s="5" t="n">
        <v>469</v>
      </c>
      <c r="L8" s="5" t="n">
        <v>331</v>
      </c>
      <c r="N8" s="5" t="n">
        <v>136</v>
      </c>
    </row>
    <row r="9" spans="1:15">
      <c r="A9" s="4" t="s">
        <v>1237</v>
      </c>
      <c r="J9" s="5" t="n">
        <v>14</v>
      </c>
      <c r="L9" s="5" t="n">
        <v>17</v>
      </c>
      <c r="N9" s="5" t="n">
        <v>16</v>
      </c>
    </row>
    <row r="10" spans="1:15">
      <c r="A10" s="4" t="s">
        <v>1238</v>
      </c>
      <c r="J10" s="5" t="n">
        <v>864</v>
      </c>
      <c r="L10" s="5" t="n">
        <v>764</v>
      </c>
      <c r="N10" s="5" t="n">
        <v>567</v>
      </c>
    </row>
    <row r="11" spans="1:15">
      <c r="A11" s="4" t="s">
        <v>179</v>
      </c>
      <c r="J11" s="5" t="n">
        <v>0</v>
      </c>
      <c r="L11" s="5" t="n">
        <v>2</v>
      </c>
      <c r="N11" s="5" t="n">
        <v>3</v>
      </c>
    </row>
    <row r="12" spans="1:15">
      <c r="A12" s="4" t="s">
        <v>1239</v>
      </c>
      <c r="B12" s="6" t="n">
        <v>236</v>
      </c>
      <c r="C12" s="6" t="n">
        <v>231</v>
      </c>
      <c r="D12" s="6" t="n">
        <v>214</v>
      </c>
      <c r="E12" s="6" t="n">
        <v>183</v>
      </c>
      <c r="F12" s="6" t="n">
        <v>192</v>
      </c>
      <c r="G12" s="6" t="n">
        <v>213</v>
      </c>
      <c r="H12" s="6" t="n">
        <v>219</v>
      </c>
      <c r="I12" s="6" t="n">
        <v>142</v>
      </c>
      <c r="J12" s="5" t="n">
        <v>864</v>
      </c>
      <c r="K12" s="4" t="s">
        <v>80</v>
      </c>
      <c r="L12" s="5" t="n">
        <v>766</v>
      </c>
      <c r="M12" s="4" t="s">
        <v>80</v>
      </c>
      <c r="N12" s="5" t="n">
        <v>570</v>
      </c>
      <c r="O12" s="4" t="s">
        <v>80</v>
      </c>
    </row>
    <row r="13" spans="1:15">
      <c r="A13" s="4" t="s">
        <v>1240</v>
      </c>
    </row>
    <row r="14" spans="1:15">
      <c r="A14" s="3" t="s">
        <v>1233</v>
      </c>
    </row>
    <row r="15" spans="1:15">
      <c r="A15" s="4" t="s">
        <v>1239</v>
      </c>
      <c r="J15" s="6" t="n">
        <v>16</v>
      </c>
      <c r="L15" s="6" t="n">
        <v>21</v>
      </c>
      <c r="N15" s="6" t="n">
        <v>32</v>
      </c>
    </row>
    <row r="16" spans="1:15"/>
    <row r="17" spans="1:15">
      <c r="A17" s="4" t="s">
        <v>80</v>
      </c>
      <c r="B17" s="4" t="s">
        <v>114</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1</v>
      </c>
      <c r="C1" s="2" t="s">
        <v>2</v>
      </c>
      <c r="D1" s="2" t="s">
        <v>30</v>
      </c>
    </row>
    <row r="2" spans="1:4">
      <c r="A2" s="3" t="s">
        <v>222</v>
      </c>
    </row>
    <row r="3" spans="1:4">
      <c r="A3" s="4" t="s">
        <v>1242</v>
      </c>
      <c r="C3" s="6" t="n">
        <v>3548</v>
      </c>
      <c r="D3" s="6" t="n">
        <v>4008</v>
      </c>
    </row>
    <row r="4" spans="1:4">
      <c r="A4" s="4" t="s">
        <v>1243</v>
      </c>
      <c r="C4" s="5" t="n">
        <v>206</v>
      </c>
      <c r="D4" s="5" t="n">
        <v>238</v>
      </c>
    </row>
    <row r="5" spans="1:4">
      <c r="A5" s="4" t="s">
        <v>1244</v>
      </c>
      <c r="B5" s="4" t="s">
        <v>80</v>
      </c>
      <c r="C5" s="5" t="n">
        <v>3342</v>
      </c>
      <c r="D5" s="5" t="n">
        <v>3770</v>
      </c>
    </row>
    <row r="6" spans="1:4">
      <c r="A6" s="4" t="s">
        <v>1245</v>
      </c>
      <c r="B6" s="4" t="s">
        <v>111</v>
      </c>
      <c r="C6" s="5" t="n">
        <v>-37</v>
      </c>
      <c r="D6" s="5" t="n">
        <v>-12</v>
      </c>
    </row>
    <row r="7" spans="1:4">
      <c r="A7" s="4" t="s">
        <v>1246</v>
      </c>
      <c r="B7" s="4" t="s">
        <v>111</v>
      </c>
      <c r="C7" s="5" t="n">
        <v>0</v>
      </c>
      <c r="D7" s="5" t="n">
        <v>-6</v>
      </c>
    </row>
    <row r="8" spans="1:4">
      <c r="A8" s="4" t="s">
        <v>1247</v>
      </c>
      <c r="B8" s="4" t="s">
        <v>1248</v>
      </c>
      <c r="C8" s="5" t="n">
        <v>-37</v>
      </c>
      <c r="D8" s="5" t="n">
        <v>-6</v>
      </c>
    </row>
    <row r="9" spans="1:4">
      <c r="A9" s="4" t="s">
        <v>1249</v>
      </c>
      <c r="C9" s="5" t="n">
        <v>3511</v>
      </c>
      <c r="D9" s="5" t="n">
        <v>3996</v>
      </c>
    </row>
    <row r="10" spans="1:4">
      <c r="A10" s="4" t="s">
        <v>1250</v>
      </c>
      <c r="C10" s="5" t="n">
        <v>206</v>
      </c>
      <c r="D10" s="5" t="n">
        <v>232</v>
      </c>
    </row>
    <row r="11" spans="1:4">
      <c r="A11" s="4" t="s">
        <v>1251</v>
      </c>
      <c r="B11" s="4" t="s">
        <v>80</v>
      </c>
      <c r="C11" s="5" t="n">
        <v>3305</v>
      </c>
      <c r="D11" s="5" t="n">
        <v>3764</v>
      </c>
    </row>
    <row r="12" spans="1:4">
      <c r="A12" s="4" t="s">
        <v>1252</v>
      </c>
      <c r="C12" s="5" t="n">
        <v>90</v>
      </c>
      <c r="D12" s="5" t="n">
        <v>110</v>
      </c>
    </row>
    <row r="13" spans="1:4">
      <c r="A13" s="4" t="s">
        <v>1253</v>
      </c>
      <c r="C13" s="6" t="n">
        <v>25</v>
      </c>
      <c r="D13" s="6" t="n">
        <v>30</v>
      </c>
    </row>
    <row r="14" spans="1:4"/>
    <row r="15" spans="1:4">
      <c r="A15" s="4" t="s">
        <v>80</v>
      </c>
      <c r="B15" s="4" t="s">
        <v>1254</v>
      </c>
    </row>
    <row r="16" spans="1:4">
      <c r="A16" s="4" t="s">
        <v>111</v>
      </c>
      <c r="B16" s="4" t="s">
        <v>1255</v>
      </c>
    </row>
  </sheetData>
  <mergeCells count="4">
    <mergeCell ref="A1:B1"/>
    <mergeCell ref="A14:C14"/>
    <mergeCell ref="B15:C15"/>
    <mergeCell ref="B16:C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56</v>
      </c>
      <c r="C1" s="2" t="s">
        <v>1</v>
      </c>
    </row>
    <row r="2" spans="1:7">
      <c r="C2" s="2" t="s">
        <v>2</v>
      </c>
      <c r="E2" s="2" t="s">
        <v>30</v>
      </c>
      <c r="G2" s="2" t="s">
        <v>77</v>
      </c>
    </row>
    <row r="3" spans="1:7">
      <c r="A3" s="3" t="s">
        <v>1257</v>
      </c>
    </row>
    <row r="4" spans="1:7">
      <c r="A4" s="4" t="s">
        <v>1258</v>
      </c>
      <c r="C4" s="6" t="n">
        <v>693</v>
      </c>
      <c r="D4" s="4" t="s">
        <v>80</v>
      </c>
      <c r="E4" s="6" t="n">
        <v>729</v>
      </c>
      <c r="F4" s="4" t="s">
        <v>80</v>
      </c>
      <c r="G4" s="6" t="n">
        <v>876</v>
      </c>
    </row>
    <row r="5" spans="1:7">
      <c r="A5" s="4" t="s">
        <v>1259</v>
      </c>
      <c r="C5" s="5" t="n">
        <v>18</v>
      </c>
      <c r="E5" s="5" t="n">
        <v>2</v>
      </c>
      <c r="G5" s="5" t="n">
        <v>0</v>
      </c>
    </row>
    <row r="6" spans="1:7">
      <c r="A6" s="4" t="s">
        <v>1260</v>
      </c>
      <c r="C6" s="5" t="n">
        <v>193</v>
      </c>
      <c r="E6" s="5" t="n">
        <v>198</v>
      </c>
      <c r="G6" s="5" t="n">
        <v>171</v>
      </c>
    </row>
    <row r="7" spans="1:7">
      <c r="A7" s="4" t="s">
        <v>1261</v>
      </c>
      <c r="C7" s="5" t="n">
        <v>-258</v>
      </c>
      <c r="E7" s="5" t="n">
        <v>-206</v>
      </c>
      <c r="G7" s="5" t="n">
        <v>-230</v>
      </c>
    </row>
    <row r="8" spans="1:7">
      <c r="A8" s="3" t="s">
        <v>1262</v>
      </c>
    </row>
    <row r="9" spans="1:7">
      <c r="A9" s="4" t="s">
        <v>1263</v>
      </c>
      <c r="C9" s="5" t="n">
        <v>-38</v>
      </c>
      <c r="E9" s="5" t="n">
        <v>-19</v>
      </c>
      <c r="G9" s="5" t="n">
        <v>-66</v>
      </c>
    </row>
    <row r="10" spans="1:7">
      <c r="A10" s="4" t="s">
        <v>1264</v>
      </c>
      <c r="C10" s="5" t="n">
        <v>9</v>
      </c>
      <c r="E10" s="5" t="n">
        <v>18</v>
      </c>
      <c r="G10" s="5" t="n">
        <v>10</v>
      </c>
    </row>
    <row r="11" spans="1:7">
      <c r="A11" s="4" t="s">
        <v>1265</v>
      </c>
      <c r="C11" s="5" t="n">
        <v>-41</v>
      </c>
      <c r="E11" s="5" t="n">
        <v>-25</v>
      </c>
      <c r="G11" s="5" t="n">
        <v>-31</v>
      </c>
    </row>
    <row r="12" spans="1:7">
      <c r="A12" s="4" t="s">
        <v>1266</v>
      </c>
      <c r="C12" s="5" t="n">
        <v>0</v>
      </c>
      <c r="E12" s="5" t="n">
        <v>-4</v>
      </c>
      <c r="G12" s="5" t="n">
        <v>-1</v>
      </c>
    </row>
    <row r="13" spans="1:7">
      <c r="A13" s="4" t="s">
        <v>1267</v>
      </c>
      <c r="B13" s="4" t="s">
        <v>80</v>
      </c>
      <c r="C13" s="5" t="n">
        <v>576</v>
      </c>
      <c r="E13" s="5" t="n">
        <v>693</v>
      </c>
      <c r="G13" s="5" t="n">
        <v>729</v>
      </c>
    </row>
    <row r="14" spans="1:7">
      <c r="A14" s="4" t="s">
        <v>1240</v>
      </c>
    </row>
    <row r="15" spans="1:7">
      <c r="A15" s="3" t="s">
        <v>1257</v>
      </c>
    </row>
    <row r="16" spans="1:7">
      <c r="A16" s="4" t="s">
        <v>1258</v>
      </c>
      <c r="C16" s="5" t="n">
        <v>17</v>
      </c>
      <c r="E16" s="5" t="n">
        <v>19</v>
      </c>
    </row>
    <row r="17" spans="1:7">
      <c r="A17" s="3" t="s">
        <v>1262</v>
      </c>
    </row>
    <row r="18" spans="1:7">
      <c r="A18" s="4" t="s">
        <v>1267</v>
      </c>
      <c r="C18" s="6" t="n">
        <v>11</v>
      </c>
      <c r="E18" s="6" t="n">
        <v>17</v>
      </c>
      <c r="G18" s="6" t="n">
        <v>19</v>
      </c>
    </row>
    <row r="19" spans="1:7"/>
    <row r="20" spans="1:7">
      <c r="A20" s="4" t="s">
        <v>80</v>
      </c>
      <c r="B20" s="4" t="s">
        <v>1268</v>
      </c>
    </row>
  </sheetData>
  <mergeCells count="6">
    <mergeCell ref="A1:B2"/>
    <mergeCell ref="C1:G1"/>
    <mergeCell ref="C2:D2"/>
    <mergeCell ref="E2:F2"/>
    <mergeCell ref="A19:F19"/>
    <mergeCell ref="B20:F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1269</v>
      </c>
      <c r="B1" s="2" t="s">
        <v>516</v>
      </c>
    </row>
    <row r="2" spans="1:3">
      <c r="A2" s="4" t="s">
        <v>1270</v>
      </c>
    </row>
    <row r="3" spans="1:3">
      <c r="A3" s="3" t="s">
        <v>1231</v>
      </c>
    </row>
    <row r="4" spans="1:3">
      <c r="A4" s="4" t="s">
        <v>1271</v>
      </c>
      <c r="B4" s="6" t="n">
        <v>27</v>
      </c>
    </row>
    <row r="5" spans="1:3">
      <c r="A5" s="4" t="s">
        <v>1272</v>
      </c>
      <c r="B5" s="5" t="n">
        <v>21</v>
      </c>
    </row>
    <row r="6" spans="1:3">
      <c r="A6" s="4" t="s">
        <v>1273</v>
      </c>
      <c r="B6" s="5" t="n">
        <v>14</v>
      </c>
    </row>
    <row r="7" spans="1:3">
      <c r="A7" s="4" t="s">
        <v>1274</v>
      </c>
      <c r="B7" s="5" t="n">
        <v>16</v>
      </c>
    </row>
    <row r="8" spans="1:3">
      <c r="A8" s="5" t="n">
        <v>2018</v>
      </c>
      <c r="B8" s="5" t="n">
        <v>58</v>
      </c>
    </row>
    <row r="9" spans="1:3">
      <c r="A9" s="5" t="n">
        <v>2019</v>
      </c>
      <c r="B9" s="5" t="n">
        <v>52</v>
      </c>
    </row>
    <row r="10" spans="1:3">
      <c r="A10" s="5" t="n">
        <v>2020</v>
      </c>
      <c r="B10" s="5" t="n">
        <v>50</v>
      </c>
    </row>
    <row r="11" spans="1:3">
      <c r="A11" s="5" t="n">
        <v>2021</v>
      </c>
      <c r="B11" s="5" t="n">
        <v>49</v>
      </c>
    </row>
    <row r="12" spans="1:3">
      <c r="A12" s="4" t="s">
        <v>868</v>
      </c>
      <c r="B12" s="5" t="n">
        <v>179</v>
      </c>
    </row>
    <row r="13" spans="1:3">
      <c r="A13" s="4" t="s">
        <v>869</v>
      </c>
      <c r="B13" s="5" t="n">
        <v>120</v>
      </c>
    </row>
    <row r="14" spans="1:3">
      <c r="A14" s="4" t="s">
        <v>870</v>
      </c>
      <c r="B14" s="5" t="n">
        <v>80</v>
      </c>
    </row>
    <row r="15" spans="1:3">
      <c r="A15" s="12" t="n">
        <v>2036</v>
      </c>
      <c r="B15" s="5" t="n">
        <v>65</v>
      </c>
    </row>
    <row r="16" spans="1:3">
      <c r="A16" s="4" t="s">
        <v>132</v>
      </c>
      <c r="B16" s="5" t="n">
        <v>731</v>
      </c>
      <c r="C16" s="4" t="s">
        <v>80</v>
      </c>
    </row>
    <row r="17" spans="1:3">
      <c r="A17" s="4" t="s">
        <v>1240</v>
      </c>
    </row>
    <row r="18" spans="1:3">
      <c r="A18" s="3" t="s">
        <v>1231</v>
      </c>
    </row>
    <row r="19" spans="1:3">
      <c r="A19" s="4" t="s">
        <v>1275</v>
      </c>
      <c r="B19" s="6" t="n">
        <v>13</v>
      </c>
    </row>
    <row r="20" spans="1:3"/>
    <row r="21" spans="1:3">
      <c r="A21" s="4" t="s">
        <v>80</v>
      </c>
      <c r="B21" s="4" t="s">
        <v>1276</v>
      </c>
    </row>
  </sheetData>
  <mergeCells count="3">
    <mergeCell ref="B1:C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4</v>
      </c>
      <c r="B1" s="2" t="s">
        <v>155</v>
      </c>
      <c r="R1" s="2" t="s">
        <v>1</v>
      </c>
    </row>
    <row r="2" spans="1:22">
      <c r="B2" s="2" t="s">
        <v>2</v>
      </c>
      <c r="D2" s="2" t="s">
        <v>156</v>
      </c>
      <c r="F2" s="2" t="s">
        <v>4</v>
      </c>
      <c r="H2" s="2" t="s">
        <v>157</v>
      </c>
      <c r="J2" s="2" t="s">
        <v>30</v>
      </c>
      <c r="L2" s="2" t="s">
        <v>158</v>
      </c>
      <c r="N2" s="2" t="s">
        <v>159</v>
      </c>
      <c r="P2" s="2" t="s">
        <v>160</v>
      </c>
      <c r="R2" s="2" t="s">
        <v>2</v>
      </c>
      <c r="T2" s="2" t="s">
        <v>30</v>
      </c>
      <c r="V2" s="2" t="s">
        <v>77</v>
      </c>
    </row>
    <row r="3" spans="1:22">
      <c r="A3" s="3" t="s">
        <v>161</v>
      </c>
    </row>
    <row r="4" spans="1:22">
      <c r="A4" s="4" t="s">
        <v>113</v>
      </c>
      <c r="B4" s="7" t="n">
        <v>0.13</v>
      </c>
      <c r="C4" s="4" t="s">
        <v>80</v>
      </c>
      <c r="D4" s="7" t="n">
        <v>0.13</v>
      </c>
      <c r="E4" s="4" t="s">
        <v>80</v>
      </c>
      <c r="F4" s="7" t="n">
        <v>0.13</v>
      </c>
      <c r="G4" s="4" t="s">
        <v>80</v>
      </c>
      <c r="H4" s="7" t="n">
        <v>0.13</v>
      </c>
      <c r="I4" s="4" t="s">
        <v>80</v>
      </c>
      <c r="J4" s="7" t="n">
        <v>0.12</v>
      </c>
      <c r="K4" s="4" t="s">
        <v>80</v>
      </c>
      <c r="L4" s="7" t="n">
        <v>0.12</v>
      </c>
      <c r="M4" s="4" t="s">
        <v>80</v>
      </c>
      <c r="N4" s="7" t="n">
        <v>0.12</v>
      </c>
      <c r="O4" s="4" t="s">
        <v>80</v>
      </c>
      <c r="P4" s="7" t="n">
        <v>0.12</v>
      </c>
      <c r="Q4" s="4" t="s">
        <v>80</v>
      </c>
      <c r="R4" s="7" t="n">
        <v>0.52</v>
      </c>
      <c r="S4" s="4" t="s">
        <v>80</v>
      </c>
      <c r="T4" s="7" t="n">
        <v>0.48</v>
      </c>
      <c r="U4" s="4" t="s">
        <v>80</v>
      </c>
      <c r="V4" s="7" t="n">
        <v>0.44</v>
      </c>
    </row>
    <row r="5" spans="1:22"/>
    <row r="6" spans="1:22">
      <c r="A6" s="4" t="s">
        <v>80</v>
      </c>
      <c r="B6" s="4" t="s">
        <v>11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5:V5"/>
    <mergeCell ref="B6:V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7</v>
      </c>
      <c r="C1" s="2" t="s">
        <v>2</v>
      </c>
      <c r="D1" s="2" t="s">
        <v>30</v>
      </c>
    </row>
    <row r="2" spans="1:4">
      <c r="A2" s="3" t="s">
        <v>1231</v>
      </c>
    </row>
    <row r="3" spans="1:4">
      <c r="A3" s="4" t="s">
        <v>1244</v>
      </c>
      <c r="B3" s="4" t="s">
        <v>80</v>
      </c>
      <c r="C3" s="6" t="n">
        <v>3342</v>
      </c>
      <c r="D3" s="6" t="n">
        <v>3770</v>
      </c>
    </row>
    <row r="4" spans="1:4">
      <c r="A4" s="4" t="s">
        <v>1278</v>
      </c>
    </row>
    <row r="5" spans="1:4">
      <c r="A5" s="3" t="s">
        <v>1231</v>
      </c>
    </row>
    <row r="6" spans="1:4">
      <c r="A6" s="4" t="s">
        <v>1271</v>
      </c>
      <c r="C6" s="5" t="n">
        <v>89</v>
      </c>
    </row>
    <row r="7" spans="1:4">
      <c r="A7" s="4" t="s">
        <v>1272</v>
      </c>
      <c r="C7" s="5" t="n">
        <v>87</v>
      </c>
    </row>
    <row r="8" spans="1:4">
      <c r="A8" s="4" t="s">
        <v>1273</v>
      </c>
      <c r="C8" s="5" t="n">
        <v>82</v>
      </c>
    </row>
    <row r="9" spans="1:4">
      <c r="A9" s="4" t="s">
        <v>1274</v>
      </c>
      <c r="C9" s="5" t="n">
        <v>80</v>
      </c>
    </row>
    <row r="10" spans="1:4">
      <c r="A10" s="11" t="n">
        <v>2017</v>
      </c>
      <c r="C10" s="5" t="n">
        <v>338</v>
      </c>
    </row>
    <row r="11" spans="1:4">
      <c r="A11" s="5" t="n">
        <v>2018</v>
      </c>
      <c r="C11" s="5" t="n">
        <v>304</v>
      </c>
    </row>
    <row r="12" spans="1:4">
      <c r="A12" s="5" t="n">
        <v>2019</v>
      </c>
      <c r="C12" s="5" t="n">
        <v>268</v>
      </c>
    </row>
    <row r="13" spans="1:4">
      <c r="A13" s="5" t="n">
        <v>2020</v>
      </c>
      <c r="C13" s="5" t="n">
        <v>243</v>
      </c>
    </row>
    <row r="14" spans="1:4">
      <c r="A14" s="5" t="n">
        <v>2021</v>
      </c>
      <c r="C14" s="5" t="n">
        <v>223</v>
      </c>
    </row>
    <row r="15" spans="1:4">
      <c r="A15" s="4" t="s">
        <v>868</v>
      </c>
      <c r="C15" s="5" t="n">
        <v>856</v>
      </c>
    </row>
    <row r="16" spans="1:4">
      <c r="A16" s="4" t="s">
        <v>869</v>
      </c>
      <c r="C16" s="5" t="n">
        <v>545</v>
      </c>
    </row>
    <row r="17" spans="1:4">
      <c r="A17" s="4" t="s">
        <v>870</v>
      </c>
      <c r="C17" s="5" t="n">
        <v>315</v>
      </c>
    </row>
    <row r="18" spans="1:4">
      <c r="A18" s="12" t="n">
        <v>2036</v>
      </c>
      <c r="C18" s="5" t="n">
        <v>250</v>
      </c>
    </row>
    <row r="19" spans="1:4">
      <c r="A19" s="4" t="s">
        <v>1244</v>
      </c>
      <c r="B19" s="4" t="s">
        <v>111</v>
      </c>
      <c r="C19" s="5" t="n">
        <v>3342</v>
      </c>
    </row>
    <row r="20" spans="1:4">
      <c r="A20" s="4" t="s">
        <v>1279</v>
      </c>
      <c r="C20" s="5" t="n">
        <v>145</v>
      </c>
    </row>
    <row r="21" spans="1:4">
      <c r="A21" s="4" t="s">
        <v>1280</v>
      </c>
      <c r="C21" s="5" t="n">
        <v>3487</v>
      </c>
    </row>
    <row r="22" spans="1:4">
      <c r="A22" s="4" t="s">
        <v>1240</v>
      </c>
    </row>
    <row r="23" spans="1:4">
      <c r="A23" s="3" t="s">
        <v>1231</v>
      </c>
    </row>
    <row r="24" spans="1:4">
      <c r="A24" s="4" t="s">
        <v>1244</v>
      </c>
      <c r="C24" s="6" t="n">
        <v>90</v>
      </c>
    </row>
    <row r="25" spans="1:4"/>
    <row r="26" spans="1:4">
      <c r="A26" s="4" t="s">
        <v>80</v>
      </c>
      <c r="B26" s="4" t="s">
        <v>1254</v>
      </c>
    </row>
    <row r="27" spans="1:4">
      <c r="A27" s="4" t="s">
        <v>111</v>
      </c>
      <c r="B27" s="4" t="s">
        <v>1281</v>
      </c>
    </row>
  </sheetData>
  <mergeCells count="4">
    <mergeCell ref="A1:B1"/>
    <mergeCell ref="A25:C25"/>
    <mergeCell ref="B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14"/>
    <col customWidth="1" max="7" min="7" width="4"/>
    <col customWidth="1" max="8" min="8" width="14"/>
  </cols>
  <sheetData>
    <row r="1" spans="1:8">
      <c r="A1" s="1" t="s">
        <v>1282</v>
      </c>
      <c r="B1" s="2" t="s">
        <v>1</v>
      </c>
    </row>
    <row r="2" spans="1:8">
      <c r="B2" s="2" t="s">
        <v>2</v>
      </c>
      <c r="D2" s="2" t="s">
        <v>30</v>
      </c>
      <c r="F2" s="2" t="s">
        <v>77</v>
      </c>
      <c r="G2" s="2" t="s">
        <v>80</v>
      </c>
      <c r="H2" s="2" t="s">
        <v>1283</v>
      </c>
    </row>
    <row r="3" spans="1:8">
      <c r="A3" s="3" t="s">
        <v>1231</v>
      </c>
    </row>
    <row r="4" spans="1:8">
      <c r="A4" s="4" t="s">
        <v>1284</v>
      </c>
      <c r="B4" s="6" t="n">
        <v>576</v>
      </c>
      <c r="C4" s="4" t="s">
        <v>80</v>
      </c>
      <c r="D4" s="6" t="n">
        <v>693</v>
      </c>
      <c r="E4" s="4" t="s">
        <v>80</v>
      </c>
      <c r="F4" s="6" t="n">
        <v>729</v>
      </c>
      <c r="H4" s="6" t="n">
        <v>876</v>
      </c>
    </row>
    <row r="5" spans="1:8">
      <c r="A5" s="4" t="s">
        <v>1285</v>
      </c>
    </row>
    <row r="6" spans="1:8">
      <c r="A6" s="3" t="s">
        <v>1231</v>
      </c>
    </row>
    <row r="7" spans="1:8">
      <c r="A7" s="4" t="s">
        <v>1284</v>
      </c>
      <c r="B7" s="5" t="n">
        <v>576</v>
      </c>
      <c r="D7" s="5" t="n">
        <v>693</v>
      </c>
    </row>
    <row r="8" spans="1:8">
      <c r="A8" s="4" t="s">
        <v>1286</v>
      </c>
      <c r="B8" s="6" t="n">
        <v>1041</v>
      </c>
      <c r="D8" s="6" t="n">
        <v>1240</v>
      </c>
    </row>
    <row r="9" spans="1:8">
      <c r="A9" s="4" t="s">
        <v>1287</v>
      </c>
      <c r="B9" s="4" t="s">
        <v>646</v>
      </c>
      <c r="D9" s="4" t="s">
        <v>1288</v>
      </c>
    </row>
    <row r="10" spans="1:8">
      <c r="A10" s="4" t="s">
        <v>1289</v>
      </c>
      <c r="B10" s="4" t="s">
        <v>1290</v>
      </c>
      <c r="D10" s="4" t="s">
        <v>1291</v>
      </c>
    </row>
    <row r="11" spans="1:8"/>
    <row r="12" spans="1:8">
      <c r="A12" s="4" t="s">
        <v>80</v>
      </c>
      <c r="B12" s="4" t="s">
        <v>1268</v>
      </c>
    </row>
  </sheetData>
  <mergeCells count="15">
    <mergeCell ref="A1:A2"/>
    <mergeCell ref="B1:E1"/>
    <mergeCell ref="F1:G1"/>
    <mergeCell ref="B2:C2"/>
    <mergeCell ref="D2:E2"/>
    <mergeCell ref="F3:G3"/>
    <mergeCell ref="F4:G4"/>
    <mergeCell ref="F5:G5"/>
    <mergeCell ref="F6:G6"/>
    <mergeCell ref="F7:G7"/>
    <mergeCell ref="F8:G8"/>
    <mergeCell ref="F9:G9"/>
    <mergeCell ref="F10:G10"/>
    <mergeCell ref="A11:H11"/>
    <mergeCell ref="B12:H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0</v>
      </c>
      <c r="D2" s="2" t="s">
        <v>77</v>
      </c>
    </row>
    <row r="3" spans="1:4">
      <c r="A3" s="3" t="s">
        <v>1293</v>
      </c>
    </row>
    <row r="4" spans="1:4">
      <c r="A4" s="4" t="s">
        <v>1258</v>
      </c>
      <c r="B4" s="6" t="n">
        <v>114</v>
      </c>
      <c r="C4" s="6" t="n">
        <v>121</v>
      </c>
      <c r="D4" s="6" t="n">
        <v>124</v>
      </c>
    </row>
    <row r="5" spans="1:4">
      <c r="A5" s="4" t="s">
        <v>1294</v>
      </c>
      <c r="B5" s="5" t="n">
        <v>0</v>
      </c>
      <c r="C5" s="5" t="n">
        <v>1</v>
      </c>
      <c r="D5" s="5" t="n">
        <v>0</v>
      </c>
    </row>
    <row r="6" spans="1:4">
      <c r="A6" s="3" t="s">
        <v>1295</v>
      </c>
    </row>
    <row r="7" spans="1:4">
      <c r="A7" s="4" t="s">
        <v>1296</v>
      </c>
      <c r="B7" s="5" t="n">
        <v>-2</v>
      </c>
      <c r="C7" s="5" t="n">
        <v>-1</v>
      </c>
      <c r="D7" s="5" t="n">
        <v>7</v>
      </c>
    </row>
    <row r="8" spans="1:4">
      <c r="A8" s="4" t="s">
        <v>1297</v>
      </c>
      <c r="B8" s="5" t="n">
        <v>4</v>
      </c>
      <c r="C8" s="5" t="n">
        <v>2</v>
      </c>
      <c r="D8" s="5" t="n">
        <v>3</v>
      </c>
    </row>
    <row r="9" spans="1:4">
      <c r="A9" s="4" t="s">
        <v>1298</v>
      </c>
      <c r="B9" s="5" t="n">
        <v>9</v>
      </c>
      <c r="C9" s="5" t="n">
        <v>11</v>
      </c>
      <c r="D9" s="5" t="n">
        <v>10</v>
      </c>
    </row>
    <row r="10" spans="1:4">
      <c r="A10" s="4" t="s">
        <v>132</v>
      </c>
      <c r="B10" s="5" t="n">
        <v>11</v>
      </c>
      <c r="C10" s="5" t="n">
        <v>12</v>
      </c>
      <c r="D10" s="5" t="n">
        <v>20</v>
      </c>
    </row>
    <row r="11" spans="1:4">
      <c r="A11" s="4" t="s">
        <v>1299</v>
      </c>
      <c r="B11" s="5" t="n">
        <v>-19</v>
      </c>
      <c r="C11" s="5" t="n">
        <v>-20</v>
      </c>
      <c r="D11" s="5" t="n">
        <v>-23</v>
      </c>
    </row>
    <row r="12" spans="1:4">
      <c r="A12" s="4" t="s">
        <v>1267</v>
      </c>
      <c r="B12" s="6" t="n">
        <v>106</v>
      </c>
      <c r="C12" s="6" t="n">
        <v>114</v>
      </c>
      <c r="D12" s="6" t="n">
        <v>1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0</v>
      </c>
      <c r="C1" s="2" t="s">
        <v>2</v>
      </c>
      <c r="D1" s="2" t="s">
        <v>30</v>
      </c>
    </row>
    <row r="2" spans="1:4">
      <c r="A2" s="3" t="s">
        <v>1301</v>
      </c>
    </row>
    <row r="3" spans="1:4">
      <c r="A3" s="4" t="s">
        <v>1302</v>
      </c>
      <c r="B3" s="4" t="s">
        <v>80</v>
      </c>
      <c r="C3" s="6" t="n">
        <v>1047</v>
      </c>
      <c r="D3" s="6" t="n">
        <v>998</v>
      </c>
    </row>
    <row r="4" spans="1:4">
      <c r="A4" s="4" t="s">
        <v>1303</v>
      </c>
      <c r="B4" s="4" t="s">
        <v>80</v>
      </c>
      <c r="C4" s="5" t="n">
        <v>347</v>
      </c>
      <c r="D4" s="5" t="n">
        <v>126</v>
      </c>
    </row>
    <row r="5" spans="1:4">
      <c r="A5" s="4" t="s">
        <v>1304</v>
      </c>
      <c r="B5" s="4" t="s">
        <v>80</v>
      </c>
      <c r="C5" s="5" t="n">
        <v>700</v>
      </c>
      <c r="D5" s="5" t="n">
        <v>872</v>
      </c>
    </row>
    <row r="6" spans="1:4">
      <c r="A6" s="4" t="s">
        <v>1305</v>
      </c>
    </row>
    <row r="7" spans="1:4">
      <c r="A7" s="3" t="s">
        <v>1301</v>
      </c>
    </row>
    <row r="8" spans="1:4">
      <c r="A8" s="4" t="s">
        <v>1302</v>
      </c>
      <c r="C8" s="5" t="n">
        <v>1046</v>
      </c>
    </row>
    <row r="9" spans="1:4">
      <c r="A9" s="4" t="s">
        <v>1306</v>
      </c>
    </row>
    <row r="10" spans="1:4">
      <c r="A10" s="3" t="s">
        <v>1301</v>
      </c>
    </row>
    <row r="11" spans="1:4">
      <c r="A11" s="4" t="s">
        <v>1302</v>
      </c>
      <c r="C11" s="5" t="n">
        <v>1111</v>
      </c>
      <c r="D11" s="5" t="n">
        <v>1072</v>
      </c>
    </row>
    <row r="12" spans="1:4">
      <c r="A12" s="4" t="s">
        <v>1303</v>
      </c>
      <c r="C12" s="5" t="n">
        <v>347</v>
      </c>
      <c r="D12" s="5" t="n">
        <v>126</v>
      </c>
    </row>
    <row r="13" spans="1:4">
      <c r="A13" s="4" t="s">
        <v>1304</v>
      </c>
      <c r="C13" s="5" t="n">
        <v>764</v>
      </c>
      <c r="D13" s="5" t="n">
        <v>946</v>
      </c>
    </row>
    <row r="14" spans="1:4">
      <c r="A14" s="4" t="s">
        <v>1307</v>
      </c>
    </row>
    <row r="15" spans="1:4">
      <c r="A15" s="3" t="s">
        <v>1301</v>
      </c>
    </row>
    <row r="16" spans="1:4">
      <c r="A16" s="4" t="s">
        <v>1302</v>
      </c>
      <c r="C16" s="5" t="n">
        <v>-64</v>
      </c>
      <c r="D16" s="5" t="n">
        <v>-74</v>
      </c>
    </row>
    <row r="17" spans="1:4">
      <c r="A17" s="4" t="s">
        <v>1303</v>
      </c>
      <c r="C17" s="5" t="n">
        <v>0</v>
      </c>
      <c r="D17" s="5" t="n">
        <v>0</v>
      </c>
    </row>
    <row r="18" spans="1:4">
      <c r="A18" s="4" t="s">
        <v>1304</v>
      </c>
      <c r="C18" s="5" t="n">
        <v>-64</v>
      </c>
      <c r="D18" s="5" t="n">
        <v>-74</v>
      </c>
    </row>
    <row r="19" spans="1:4">
      <c r="A19" s="4" t="s">
        <v>1308</v>
      </c>
    </row>
    <row r="20" spans="1:4">
      <c r="A20" s="3" t="s">
        <v>1301</v>
      </c>
    </row>
    <row r="21" spans="1:4">
      <c r="A21" s="4" t="s">
        <v>1302</v>
      </c>
      <c r="C21" s="5" t="n">
        <v>732</v>
      </c>
      <c r="D21" s="5" t="n">
        <v>629</v>
      </c>
    </row>
    <row r="22" spans="1:4">
      <c r="A22" s="4" t="s">
        <v>1303</v>
      </c>
      <c r="C22" s="5" t="n">
        <v>86</v>
      </c>
      <c r="D22" s="5" t="n">
        <v>7</v>
      </c>
    </row>
    <row r="23" spans="1:4">
      <c r="A23" s="4" t="s">
        <v>1304</v>
      </c>
      <c r="C23" s="5" t="n">
        <v>646</v>
      </c>
      <c r="D23" s="5" t="n">
        <v>622</v>
      </c>
    </row>
    <row r="24" spans="1:4">
      <c r="A24" s="4" t="s">
        <v>1309</v>
      </c>
    </row>
    <row r="25" spans="1:4">
      <c r="A25" s="3" t="s">
        <v>1301</v>
      </c>
    </row>
    <row r="26" spans="1:4">
      <c r="A26" s="4" t="s">
        <v>1302</v>
      </c>
      <c r="C26" s="5" t="n">
        <v>36</v>
      </c>
      <c r="D26" s="5" t="n">
        <v>82</v>
      </c>
    </row>
    <row r="27" spans="1:4">
      <c r="A27" s="4" t="s">
        <v>1303</v>
      </c>
      <c r="C27" s="5" t="n">
        <v>0</v>
      </c>
      <c r="D27" s="5" t="n">
        <v>0</v>
      </c>
    </row>
    <row r="28" spans="1:4">
      <c r="A28" s="4" t="s">
        <v>1304</v>
      </c>
      <c r="C28" s="5" t="n">
        <v>36</v>
      </c>
      <c r="D28" s="5" t="n">
        <v>82</v>
      </c>
    </row>
    <row r="29" spans="1:4">
      <c r="A29" s="4" t="s">
        <v>1310</v>
      </c>
    </row>
    <row r="30" spans="1:4">
      <c r="A30" s="3" t="s">
        <v>1301</v>
      </c>
    </row>
    <row r="31" spans="1:4">
      <c r="A31" s="4" t="s">
        <v>1302</v>
      </c>
      <c r="C31" s="5" t="n">
        <v>60</v>
      </c>
      <c r="D31" s="5" t="n">
        <v>99</v>
      </c>
    </row>
    <row r="32" spans="1:4">
      <c r="A32" s="4" t="s">
        <v>1303</v>
      </c>
      <c r="C32" s="5" t="n">
        <v>0</v>
      </c>
      <c r="D32" s="5" t="n">
        <v>0</v>
      </c>
    </row>
    <row r="33" spans="1:4">
      <c r="A33" s="4" t="s">
        <v>1304</v>
      </c>
      <c r="C33" s="5" t="n">
        <v>60</v>
      </c>
      <c r="D33" s="5" t="n">
        <v>99</v>
      </c>
    </row>
    <row r="34" spans="1:4">
      <c r="A34" s="4" t="s">
        <v>1311</v>
      </c>
    </row>
    <row r="35" spans="1:4">
      <c r="A35" s="3" t="s">
        <v>1301</v>
      </c>
    </row>
    <row r="36" spans="1:4">
      <c r="A36" s="4" t="s">
        <v>1302</v>
      </c>
      <c r="C36" s="5" t="n">
        <v>379</v>
      </c>
      <c r="D36" s="5" t="n">
        <v>443</v>
      </c>
    </row>
    <row r="37" spans="1:4">
      <c r="A37" s="4" t="s">
        <v>1303</v>
      </c>
      <c r="C37" s="5" t="n">
        <v>262</v>
      </c>
      <c r="D37" s="5" t="n">
        <v>116</v>
      </c>
    </row>
    <row r="38" spans="1:4">
      <c r="A38" s="4" t="s">
        <v>1304</v>
      </c>
      <c r="C38" s="5" t="n">
        <v>117</v>
      </c>
      <c r="D38" s="5" t="n">
        <v>327</v>
      </c>
    </row>
    <row r="39" spans="1:4">
      <c r="A39" s="4" t="s">
        <v>1312</v>
      </c>
    </row>
    <row r="40" spans="1:4">
      <c r="A40" s="3" t="s">
        <v>1301</v>
      </c>
    </row>
    <row r="41" spans="1:4">
      <c r="A41" s="4" t="s">
        <v>1302</v>
      </c>
      <c r="C41" s="5" t="n">
        <v>1111</v>
      </c>
      <c r="D41" s="5" t="n">
        <v>1072</v>
      </c>
    </row>
    <row r="42" spans="1:4">
      <c r="A42" s="4" t="s">
        <v>1303</v>
      </c>
      <c r="C42" s="5" t="n">
        <v>348</v>
      </c>
      <c r="D42" s="5" t="n">
        <v>123</v>
      </c>
    </row>
    <row r="43" spans="1:4">
      <c r="A43" s="4" t="s">
        <v>1304</v>
      </c>
      <c r="C43" s="5" t="n">
        <v>763</v>
      </c>
      <c r="D43" s="5" t="n">
        <v>949</v>
      </c>
    </row>
    <row r="44" spans="1:4">
      <c r="A44" s="4" t="s">
        <v>1313</v>
      </c>
    </row>
    <row r="45" spans="1:4">
      <c r="A45" s="3" t="s">
        <v>1301</v>
      </c>
    </row>
    <row r="46" spans="1:4">
      <c r="A46" s="4" t="s">
        <v>1302</v>
      </c>
      <c r="C46" s="5" t="n">
        <v>0</v>
      </c>
      <c r="D46" s="5" t="n">
        <v>0</v>
      </c>
    </row>
    <row r="47" spans="1:4">
      <c r="A47" s="4" t="s">
        <v>1303</v>
      </c>
      <c r="C47" s="5" t="n">
        <v>-1</v>
      </c>
      <c r="D47" s="5" t="n">
        <v>3</v>
      </c>
    </row>
    <row r="48" spans="1:4">
      <c r="A48" s="4" t="s">
        <v>1304</v>
      </c>
      <c r="C48" s="5" t="n">
        <v>1</v>
      </c>
      <c r="D48" s="5" t="n">
        <v>-3</v>
      </c>
    </row>
    <row r="49" spans="1:4">
      <c r="A49" s="4" t="s">
        <v>1314</v>
      </c>
    </row>
    <row r="50" spans="1:4">
      <c r="A50" s="3" t="s">
        <v>1301</v>
      </c>
    </row>
    <row r="51" spans="1:4">
      <c r="A51" s="4" t="s">
        <v>1302</v>
      </c>
      <c r="C51" s="5" t="n">
        <v>711</v>
      </c>
      <c r="D51" s="5" t="n">
        <v>604</v>
      </c>
    </row>
    <row r="52" spans="1:4">
      <c r="A52" s="4" t="s">
        <v>1303</v>
      </c>
      <c r="C52" s="5" t="n">
        <v>86</v>
      </c>
      <c r="D52" s="5" t="n">
        <v>7</v>
      </c>
    </row>
    <row r="53" spans="1:4">
      <c r="A53" s="4" t="s">
        <v>1304</v>
      </c>
      <c r="C53" s="5" t="n">
        <v>625</v>
      </c>
      <c r="D53" s="5" t="n">
        <v>597</v>
      </c>
    </row>
    <row r="54" spans="1:4">
      <c r="A54" s="4" t="s">
        <v>1315</v>
      </c>
    </row>
    <row r="55" spans="1:4">
      <c r="A55" s="3" t="s">
        <v>1301</v>
      </c>
    </row>
    <row r="56" spans="1:4">
      <c r="A56" s="4" t="s">
        <v>1302</v>
      </c>
      <c r="C56" s="5" t="n">
        <v>283</v>
      </c>
      <c r="D56" s="5" t="n">
        <v>262</v>
      </c>
    </row>
    <row r="57" spans="1:4">
      <c r="A57" s="4" t="s">
        <v>1303</v>
      </c>
      <c r="C57" s="5" t="n">
        <v>262</v>
      </c>
      <c r="D57" s="5" t="n">
        <v>116</v>
      </c>
    </row>
    <row r="58" spans="1:4">
      <c r="A58" s="4" t="s">
        <v>1304</v>
      </c>
      <c r="C58" s="5" t="n">
        <v>21</v>
      </c>
      <c r="D58" s="5" t="n">
        <v>146</v>
      </c>
    </row>
    <row r="59" spans="1:4">
      <c r="A59" s="4" t="s">
        <v>1316</v>
      </c>
    </row>
    <row r="60" spans="1:4">
      <c r="A60" s="3" t="s">
        <v>1301</v>
      </c>
    </row>
    <row r="61" spans="1:4">
      <c r="A61" s="4" t="s">
        <v>1302</v>
      </c>
      <c r="C61" s="5" t="n">
        <v>21</v>
      </c>
      <c r="D61" s="5" t="n">
        <v>25</v>
      </c>
    </row>
    <row r="62" spans="1:4">
      <c r="A62" s="4" t="s">
        <v>1303</v>
      </c>
      <c r="C62" s="5" t="n">
        <v>0</v>
      </c>
      <c r="D62" s="5" t="n">
        <v>0</v>
      </c>
    </row>
    <row r="63" spans="1:4">
      <c r="A63" s="4" t="s">
        <v>1304</v>
      </c>
      <c r="C63" s="6" t="n">
        <v>21</v>
      </c>
      <c r="D63" s="6" t="n">
        <v>25</v>
      </c>
    </row>
    <row r="64" spans="1:4"/>
    <row r="65" spans="1:4">
      <c r="A65" s="4" t="s">
        <v>80</v>
      </c>
      <c r="B65" s="4" t="s">
        <v>1317</v>
      </c>
    </row>
  </sheetData>
  <mergeCells count="3">
    <mergeCell ref="A1:B1"/>
    <mergeCell ref="A64:C64"/>
    <mergeCell ref="B65:C6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8</v>
      </c>
      <c r="C1" s="2" t="s">
        <v>2</v>
      </c>
      <c r="D1" s="2" t="s">
        <v>30</v>
      </c>
    </row>
    <row r="2" spans="1:4">
      <c r="A2" s="3" t="s">
        <v>222</v>
      </c>
    </row>
    <row r="3" spans="1:4">
      <c r="A3" s="4" t="s">
        <v>1319</v>
      </c>
      <c r="C3" s="6" t="n">
        <v>1127</v>
      </c>
      <c r="D3" s="6" t="n">
        <v>1067</v>
      </c>
    </row>
    <row r="4" spans="1:4">
      <c r="A4" s="4" t="s">
        <v>40</v>
      </c>
      <c r="C4" s="5" t="n">
        <v>-80</v>
      </c>
      <c r="D4" s="5" t="n">
        <v>-69</v>
      </c>
    </row>
    <row r="5" spans="1:4">
      <c r="A5" s="4" t="s">
        <v>1320</v>
      </c>
      <c r="B5" s="4" t="s">
        <v>80</v>
      </c>
      <c r="C5" s="5" t="n">
        <v>1047</v>
      </c>
      <c r="D5" s="5" t="n">
        <v>998</v>
      </c>
    </row>
    <row r="6" spans="1:4">
      <c r="A6" s="4" t="s">
        <v>41</v>
      </c>
      <c r="C6" s="5" t="n">
        <v>-365</v>
      </c>
      <c r="D6" s="5" t="n">
        <v>-126</v>
      </c>
    </row>
    <row r="7" spans="1:4">
      <c r="A7" s="4" t="s">
        <v>1321</v>
      </c>
      <c r="B7" s="4" t="s">
        <v>111</v>
      </c>
      <c r="C7" s="5" t="n">
        <v>17</v>
      </c>
      <c r="D7" s="5" t="n">
        <v>3</v>
      </c>
    </row>
    <row r="8" spans="1:4">
      <c r="A8" s="4" t="s">
        <v>1322</v>
      </c>
      <c r="C8" s="5" t="n">
        <v>1</v>
      </c>
      <c r="D8" s="5" t="n">
        <v>-3</v>
      </c>
    </row>
    <row r="9" spans="1:4">
      <c r="A9" s="4" t="s">
        <v>1323</v>
      </c>
      <c r="C9" s="5" t="n">
        <v>-347</v>
      </c>
      <c r="D9" s="5" t="n">
        <v>-126</v>
      </c>
    </row>
    <row r="10" spans="1:4">
      <c r="A10" s="4" t="s">
        <v>1324</v>
      </c>
      <c r="C10" s="6" t="n">
        <v>700</v>
      </c>
      <c r="D10" s="6" t="n">
        <v>872</v>
      </c>
    </row>
    <row r="11" spans="1:4"/>
    <row r="12" spans="1:4">
      <c r="A12" s="4" t="s">
        <v>80</v>
      </c>
      <c r="B12" s="4" t="s">
        <v>1317</v>
      </c>
    </row>
    <row r="13" spans="1:4">
      <c r="A13" s="4" t="s">
        <v>111</v>
      </c>
      <c r="B13" s="4" t="s">
        <v>1325</v>
      </c>
    </row>
  </sheetData>
  <mergeCells count="4">
    <mergeCell ref="A1:B1"/>
    <mergeCell ref="A11:C11"/>
    <mergeCell ref="B12:C12"/>
    <mergeCell ref="B13:C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26</v>
      </c>
      <c r="C1" s="2" t="s">
        <v>2</v>
      </c>
      <c r="E1" s="2" t="s">
        <v>30</v>
      </c>
      <c r="G1" s="2" t="s">
        <v>77</v>
      </c>
    </row>
    <row r="2" spans="1:7">
      <c r="A2" s="3" t="s">
        <v>1205</v>
      </c>
    </row>
    <row r="3" spans="1:7">
      <c r="A3" s="4" t="s">
        <v>961</v>
      </c>
      <c r="C3" s="6" t="n">
        <v>-1198</v>
      </c>
      <c r="D3" s="4" t="s">
        <v>80</v>
      </c>
      <c r="E3" s="6" t="n">
        <v>-1391</v>
      </c>
      <c r="F3" s="4" t="s">
        <v>80</v>
      </c>
      <c r="G3" s="6" t="n">
        <v>-1169</v>
      </c>
    </row>
    <row r="4" spans="1:7">
      <c r="A4" s="4" t="s">
        <v>1247</v>
      </c>
      <c r="B4" s="4" t="s">
        <v>1327</v>
      </c>
      <c r="C4" s="5" t="n">
        <v>37</v>
      </c>
      <c r="E4" s="5" t="n">
        <v>6</v>
      </c>
    </row>
    <row r="5" spans="1:7">
      <c r="A5" s="4" t="s">
        <v>1328</v>
      </c>
      <c r="B5" s="4" t="s">
        <v>773</v>
      </c>
      <c r="C5" s="5" t="n">
        <v>-1047</v>
      </c>
      <c r="E5" s="5" t="n">
        <v>-998</v>
      </c>
    </row>
    <row r="6" spans="1:7">
      <c r="A6" s="4" t="s">
        <v>1329</v>
      </c>
      <c r="C6" s="5" t="n">
        <v>-1</v>
      </c>
      <c r="E6" s="5" t="n">
        <v>3</v>
      </c>
    </row>
    <row r="7" spans="1:7">
      <c r="A7" s="4" t="s">
        <v>1330</v>
      </c>
      <c r="C7" s="5" t="n">
        <v>421</v>
      </c>
    </row>
    <row r="8" spans="1:7">
      <c r="A8" s="4" t="s">
        <v>1240</v>
      </c>
    </row>
    <row r="9" spans="1:7">
      <c r="A9" s="3" t="s">
        <v>1205</v>
      </c>
    </row>
    <row r="10" spans="1:7">
      <c r="A10" s="4" t="s">
        <v>1330</v>
      </c>
      <c r="C10" s="5" t="n">
        <v>64</v>
      </c>
    </row>
    <row r="11" spans="1:7">
      <c r="A11" s="4" t="s">
        <v>1305</v>
      </c>
    </row>
    <row r="12" spans="1:7">
      <c r="A12" s="3" t="s">
        <v>1205</v>
      </c>
    </row>
    <row r="13" spans="1:7">
      <c r="A13" s="4" t="s">
        <v>961</v>
      </c>
      <c r="B13" s="4" t="s">
        <v>777</v>
      </c>
      <c r="C13" s="5" t="n">
        <v>1083</v>
      </c>
    </row>
    <row r="14" spans="1:7">
      <c r="A14" s="4" t="s">
        <v>1247</v>
      </c>
      <c r="C14" s="5" t="n">
        <v>37</v>
      </c>
    </row>
    <row r="15" spans="1:7">
      <c r="A15" s="4" t="s">
        <v>1331</v>
      </c>
      <c r="C15" s="5" t="n">
        <v>348</v>
      </c>
    </row>
    <row r="16" spans="1:7">
      <c r="A16" s="4" t="s">
        <v>1328</v>
      </c>
      <c r="C16" s="5" t="n">
        <v>-1046</v>
      </c>
    </row>
    <row r="17" spans="1:7">
      <c r="A17" s="4" t="s">
        <v>1329</v>
      </c>
      <c r="C17" s="5" t="n">
        <v>-1</v>
      </c>
    </row>
    <row r="18" spans="1:7">
      <c r="A18" s="4" t="s">
        <v>1330</v>
      </c>
      <c r="B18" s="4" t="s">
        <v>782</v>
      </c>
      <c r="C18" s="5" t="n">
        <v>421</v>
      </c>
    </row>
    <row r="19" spans="1:7">
      <c r="A19" s="4" t="s">
        <v>1307</v>
      </c>
    </row>
    <row r="20" spans="1:7">
      <c r="A20" s="3" t="s">
        <v>1205</v>
      </c>
    </row>
    <row r="21" spans="1:7">
      <c r="A21" s="4" t="s">
        <v>1328</v>
      </c>
      <c r="C21" s="6" t="n">
        <v>64</v>
      </c>
      <c r="E21" s="6" t="n">
        <v>74</v>
      </c>
    </row>
    <row r="22" spans="1:7"/>
    <row r="23" spans="1:7">
      <c r="A23" s="4" t="s">
        <v>80</v>
      </c>
      <c r="B23" s="4" t="s">
        <v>952</v>
      </c>
    </row>
    <row r="24" spans="1:7">
      <c r="A24" s="4" t="s">
        <v>111</v>
      </c>
      <c r="B24" s="4" t="s">
        <v>1254</v>
      </c>
    </row>
    <row r="25" spans="1:7">
      <c r="A25" s="4" t="s">
        <v>686</v>
      </c>
      <c r="B25" s="4" t="s">
        <v>1255</v>
      </c>
    </row>
    <row r="26" spans="1:7">
      <c r="A26" s="4" t="s">
        <v>773</v>
      </c>
      <c r="B26" s="4" t="s">
        <v>1317</v>
      </c>
    </row>
    <row r="27" spans="1:7">
      <c r="A27" s="4" t="s">
        <v>777</v>
      </c>
      <c r="B27" s="4" t="s">
        <v>1332</v>
      </c>
    </row>
    <row r="28" spans="1:7">
      <c r="A28" s="4" t="s">
        <v>782</v>
      </c>
      <c r="B28" s="4" t="s">
        <v>1333</v>
      </c>
    </row>
  </sheetData>
  <mergeCells count="10">
    <mergeCell ref="A1:B1"/>
    <mergeCell ref="C1:D1"/>
    <mergeCell ref="E1:F1"/>
    <mergeCell ref="A22:F22"/>
    <mergeCell ref="B23:F23"/>
    <mergeCell ref="B24:F24"/>
    <mergeCell ref="B25:F25"/>
    <mergeCell ref="B26:F26"/>
    <mergeCell ref="B27:F27"/>
    <mergeCell ref="B28:F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34</v>
      </c>
      <c r="B1" s="2" t="s">
        <v>516</v>
      </c>
    </row>
    <row r="2" spans="1:2">
      <c r="A2" s="3" t="s">
        <v>222</v>
      </c>
    </row>
    <row r="3" spans="1:2">
      <c r="A3" s="4" t="s">
        <v>1271</v>
      </c>
      <c r="B3" s="6" t="n">
        <v>8</v>
      </c>
    </row>
    <row r="4" spans="1:2">
      <c r="A4" s="4" t="s">
        <v>1272</v>
      </c>
      <c r="B4" s="5" t="n">
        <v>10</v>
      </c>
    </row>
    <row r="5" spans="1:2">
      <c r="A5" s="4" t="s">
        <v>1273</v>
      </c>
      <c r="B5" s="5" t="n">
        <v>8</v>
      </c>
    </row>
    <row r="6" spans="1:2">
      <c r="A6" s="4" t="s">
        <v>1274</v>
      </c>
      <c r="B6" s="5" t="n">
        <v>9</v>
      </c>
    </row>
    <row r="7" spans="1:2">
      <c r="A7" s="11" t="n">
        <v>2017</v>
      </c>
      <c r="B7" s="5" t="n">
        <v>35</v>
      </c>
    </row>
    <row r="8" spans="1:2">
      <c r="A8" s="5" t="n">
        <v>2018</v>
      </c>
      <c r="B8" s="5" t="n">
        <v>34</v>
      </c>
    </row>
    <row r="9" spans="1:2">
      <c r="A9" s="5" t="n">
        <v>2019</v>
      </c>
      <c r="B9" s="5" t="n">
        <v>32</v>
      </c>
    </row>
    <row r="10" spans="1:2">
      <c r="A10" s="5" t="n">
        <v>2020</v>
      </c>
      <c r="B10" s="5" t="n">
        <v>32</v>
      </c>
    </row>
    <row r="11" spans="1:2">
      <c r="A11" s="5" t="n">
        <v>2021</v>
      </c>
      <c r="B11" s="5" t="n">
        <v>28</v>
      </c>
    </row>
    <row r="12" spans="1:2">
      <c r="A12" s="4" t="s">
        <v>868</v>
      </c>
      <c r="B12" s="5" t="n">
        <v>117</v>
      </c>
    </row>
    <row r="13" spans="1:2">
      <c r="A13" s="4" t="s">
        <v>869</v>
      </c>
      <c r="B13" s="5" t="n">
        <v>82</v>
      </c>
    </row>
    <row r="14" spans="1:2">
      <c r="A14" s="4" t="s">
        <v>870</v>
      </c>
      <c r="B14" s="5" t="n">
        <v>44</v>
      </c>
    </row>
    <row r="15" spans="1:2">
      <c r="A15" s="12" t="n">
        <v>2036</v>
      </c>
      <c r="B15" s="5" t="n">
        <v>17</v>
      </c>
    </row>
    <row r="16" spans="1:2">
      <c r="A16" s="4" t="s">
        <v>1335</v>
      </c>
      <c r="B16" s="5" t="n">
        <v>421</v>
      </c>
    </row>
    <row r="17" spans="1:2">
      <c r="A17" s="4" t="s">
        <v>1279</v>
      </c>
      <c r="B17" s="5" t="n">
        <v>373</v>
      </c>
    </row>
    <row r="18" spans="1:2">
      <c r="A18" s="4" t="s">
        <v>1336</v>
      </c>
      <c r="B18" s="6" t="n">
        <v>7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155</v>
      </c>
      <c r="J1" s="2" t="s">
        <v>1</v>
      </c>
    </row>
    <row r="2" spans="1:12">
      <c r="B2" s="2" t="s">
        <v>2</v>
      </c>
      <c r="C2" s="2" t="s">
        <v>156</v>
      </c>
      <c r="D2" s="2" t="s">
        <v>4</v>
      </c>
      <c r="E2" s="2" t="s">
        <v>157</v>
      </c>
      <c r="F2" s="2" t="s">
        <v>30</v>
      </c>
      <c r="G2" s="2" t="s">
        <v>158</v>
      </c>
      <c r="H2" s="2" t="s">
        <v>159</v>
      </c>
      <c r="I2" s="2" t="s">
        <v>160</v>
      </c>
      <c r="J2" s="2" t="s">
        <v>2</v>
      </c>
      <c r="K2" s="2" t="s">
        <v>30</v>
      </c>
      <c r="L2" s="2" t="s">
        <v>77</v>
      </c>
    </row>
    <row r="3" spans="1:12">
      <c r="A3" s="3" t="s">
        <v>1301</v>
      </c>
    </row>
    <row r="4" spans="1:12">
      <c r="A4" s="4" t="s">
        <v>1338</v>
      </c>
      <c r="B4" s="6" t="n">
        <v>112</v>
      </c>
      <c r="C4" s="6" t="n">
        <v>-9</v>
      </c>
      <c r="D4" s="6" t="n">
        <v>102</v>
      </c>
      <c r="E4" s="6" t="n">
        <v>90</v>
      </c>
      <c r="F4" s="6" t="n">
        <v>106</v>
      </c>
      <c r="G4" s="6" t="n">
        <v>112</v>
      </c>
      <c r="H4" s="6" t="n">
        <v>188</v>
      </c>
      <c r="I4" s="6" t="n">
        <v>18</v>
      </c>
      <c r="J4" s="6" t="n">
        <v>295</v>
      </c>
      <c r="K4" s="6" t="n">
        <v>424</v>
      </c>
      <c r="L4" s="6" t="n">
        <v>126</v>
      </c>
    </row>
    <row r="5" spans="1:12">
      <c r="A5" s="4" t="s">
        <v>1270</v>
      </c>
    </row>
    <row r="6" spans="1:12">
      <c r="A6" s="3" t="s">
        <v>1301</v>
      </c>
    </row>
    <row r="7" spans="1:12">
      <c r="A7" s="4" t="s">
        <v>1338</v>
      </c>
      <c r="J7" s="5" t="n">
        <v>302</v>
      </c>
      <c r="K7" s="5" t="n">
        <v>452</v>
      </c>
      <c r="L7" s="5" t="n">
        <v>156</v>
      </c>
    </row>
    <row r="8" spans="1:12">
      <c r="A8" s="4" t="s">
        <v>1240</v>
      </c>
    </row>
    <row r="9" spans="1:12">
      <c r="A9" s="3" t="s">
        <v>1301</v>
      </c>
    </row>
    <row r="10" spans="1:12">
      <c r="A10" s="4" t="s">
        <v>1338</v>
      </c>
      <c r="J10" s="5" t="n">
        <v>-7</v>
      </c>
      <c r="K10" s="5" t="n">
        <v>-28</v>
      </c>
      <c r="L10" s="5" t="n">
        <v>-30</v>
      </c>
    </row>
    <row r="11" spans="1:12">
      <c r="A11" s="4" t="s">
        <v>1308</v>
      </c>
    </row>
    <row r="12" spans="1:12">
      <c r="A12" s="3" t="s">
        <v>1301</v>
      </c>
    </row>
    <row r="13" spans="1:12">
      <c r="A13" s="4" t="s">
        <v>1338</v>
      </c>
      <c r="J13" s="5" t="n">
        <v>304</v>
      </c>
      <c r="K13" s="5" t="n">
        <v>393</v>
      </c>
      <c r="L13" s="5" t="n">
        <v>191</v>
      </c>
    </row>
    <row r="14" spans="1:12">
      <c r="A14" s="4" t="s">
        <v>1339</v>
      </c>
    </row>
    <row r="15" spans="1:12">
      <c r="A15" s="3" t="s">
        <v>1301</v>
      </c>
    </row>
    <row r="16" spans="1:12">
      <c r="A16" s="4" t="s">
        <v>1338</v>
      </c>
      <c r="J16" s="5" t="n">
        <v>307</v>
      </c>
      <c r="K16" s="5" t="n">
        <v>392</v>
      </c>
      <c r="L16" s="5" t="n">
        <v>192</v>
      </c>
    </row>
    <row r="17" spans="1:12">
      <c r="A17" s="4" t="s">
        <v>1340</v>
      </c>
    </row>
    <row r="18" spans="1:12">
      <c r="A18" s="3" t="s">
        <v>1301</v>
      </c>
    </row>
    <row r="19" spans="1:12">
      <c r="A19" s="4" t="s">
        <v>1338</v>
      </c>
      <c r="J19" s="5" t="n">
        <v>-3</v>
      </c>
      <c r="K19" s="5" t="n">
        <v>1</v>
      </c>
      <c r="L19" s="5" t="n">
        <v>-1</v>
      </c>
    </row>
    <row r="20" spans="1:12">
      <c r="A20" s="4" t="s">
        <v>1341</v>
      </c>
    </row>
    <row r="21" spans="1:12">
      <c r="A21" s="3" t="s">
        <v>1301</v>
      </c>
    </row>
    <row r="22" spans="1:12">
      <c r="A22" s="4" t="s">
        <v>1338</v>
      </c>
      <c r="J22" s="5" t="n">
        <v>37</v>
      </c>
      <c r="K22" s="5" t="n">
        <v>54</v>
      </c>
      <c r="L22" s="5" t="n">
        <v>-129</v>
      </c>
    </row>
    <row r="23" spans="1:12">
      <c r="A23" s="4" t="s">
        <v>1309</v>
      </c>
    </row>
    <row r="24" spans="1:12">
      <c r="A24" s="3" t="s">
        <v>1301</v>
      </c>
    </row>
    <row r="25" spans="1:12">
      <c r="A25" s="4" t="s">
        <v>1338</v>
      </c>
      <c r="J25" s="5" t="n">
        <v>-22</v>
      </c>
      <c r="K25" s="5" t="n">
        <v>16</v>
      </c>
      <c r="L25" s="5" t="n">
        <v>85</v>
      </c>
    </row>
    <row r="26" spans="1:12">
      <c r="A26" s="4" t="s">
        <v>1310</v>
      </c>
    </row>
    <row r="27" spans="1:12">
      <c r="A27" s="3" t="s">
        <v>1301</v>
      </c>
    </row>
    <row r="28" spans="1:12">
      <c r="A28" s="4" t="s">
        <v>1338</v>
      </c>
      <c r="J28" s="5" t="n">
        <v>-17</v>
      </c>
      <c r="K28" s="5" t="n">
        <v>-11</v>
      </c>
      <c r="L28" s="5" t="n">
        <v>9</v>
      </c>
    </row>
    <row r="29" spans="1:12">
      <c r="A29" s="4" t="s">
        <v>1311</v>
      </c>
    </row>
    <row r="30" spans="1:12">
      <c r="A30" s="3" t="s">
        <v>1301</v>
      </c>
    </row>
    <row r="31" spans="1:12">
      <c r="A31" s="4" t="s">
        <v>1338</v>
      </c>
      <c r="J31" s="6" t="n">
        <v>-2</v>
      </c>
      <c r="K31" s="6" t="n">
        <v>59</v>
      </c>
      <c r="L31" s="6" t="n">
        <v>-3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342</v>
      </c>
      <c r="C1" s="2" t="s">
        <v>1</v>
      </c>
    </row>
    <row r="2" spans="1:4">
      <c r="C2" s="2" t="s">
        <v>768</v>
      </c>
      <c r="D2" s="2" t="s">
        <v>769</v>
      </c>
    </row>
    <row r="3" spans="1:4">
      <c r="A3" s="3" t="s">
        <v>1343</v>
      </c>
    </row>
    <row r="4" spans="1:4">
      <c r="A4" s="4" t="s">
        <v>132</v>
      </c>
      <c r="C4" s="6" t="n">
        <v>-373</v>
      </c>
    </row>
    <row r="5" spans="1:4">
      <c r="A5" s="3" t="s">
        <v>1344</v>
      </c>
    </row>
    <row r="6" spans="1:4">
      <c r="A6" s="4" t="s">
        <v>132</v>
      </c>
      <c r="C6" s="6" t="n">
        <v>700</v>
      </c>
      <c r="D6" s="6" t="n">
        <v>872</v>
      </c>
    </row>
    <row r="7" spans="1:4">
      <c r="A7" s="4" t="s">
        <v>615</v>
      </c>
    </row>
    <row r="8" spans="1:4">
      <c r="A8" s="3" t="s">
        <v>1345</v>
      </c>
    </row>
    <row r="9" spans="1:4">
      <c r="A9" s="4" t="s">
        <v>1346</v>
      </c>
      <c r="B9" s="4" t="s">
        <v>1347</v>
      </c>
      <c r="C9" s="5" t="n">
        <v>392</v>
      </c>
      <c r="D9" s="5" t="n">
        <v>419</v>
      </c>
    </row>
    <row r="10" spans="1:4">
      <c r="A10" s="3" t="s">
        <v>1348</v>
      </c>
    </row>
    <row r="11" spans="1:4">
      <c r="A11" s="4" t="s">
        <v>1349</v>
      </c>
      <c r="C11" s="4" t="s">
        <v>1350</v>
      </c>
      <c r="D11" s="4" t="s">
        <v>1351</v>
      </c>
    </row>
    <row r="12" spans="1:4">
      <c r="A12" s="3" t="s">
        <v>1352</v>
      </c>
    </row>
    <row r="13" spans="1:4">
      <c r="A13" s="4" t="s">
        <v>132</v>
      </c>
      <c r="B13" s="4" t="s">
        <v>686</v>
      </c>
      <c r="C13" s="6" t="n">
        <v>12101</v>
      </c>
      <c r="D13" s="6" t="n">
        <v>13574</v>
      </c>
    </row>
    <row r="14" spans="1:4">
      <c r="A14" s="3" t="s">
        <v>204</v>
      </c>
    </row>
    <row r="15" spans="1:4">
      <c r="A15" s="4" t="s">
        <v>132</v>
      </c>
      <c r="C15" s="5" t="n">
        <v>6279</v>
      </c>
      <c r="D15" s="5" t="n">
        <v>7419</v>
      </c>
    </row>
    <row r="16" spans="1:4">
      <c r="A16" s="3" t="s">
        <v>1353</v>
      </c>
    </row>
    <row r="17" spans="1:4">
      <c r="A17" s="4" t="s">
        <v>132</v>
      </c>
      <c r="B17" s="4" t="s">
        <v>773</v>
      </c>
      <c r="C17" s="5" t="n">
        <v>18380</v>
      </c>
      <c r="D17" s="5" t="n">
        <v>20993</v>
      </c>
    </row>
    <row r="18" spans="1:4">
      <c r="A18" s="3" t="s">
        <v>1354</v>
      </c>
    </row>
    <row r="19" spans="1:4">
      <c r="A19" s="4" t="s">
        <v>132</v>
      </c>
      <c r="C19" s="5" t="n">
        <v>2515</v>
      </c>
      <c r="D19" s="5" t="n">
        <v>2510</v>
      </c>
    </row>
    <row r="20" spans="1:4">
      <c r="A20" s="3" t="s">
        <v>1355</v>
      </c>
    </row>
    <row r="21" spans="1:4">
      <c r="A21" s="4" t="s">
        <v>1356</v>
      </c>
      <c r="C21" s="5" t="n">
        <v>54</v>
      </c>
      <c r="D21" s="5" t="n">
        <v>-54</v>
      </c>
    </row>
    <row r="22" spans="1:4">
      <c r="A22" s="4" t="s">
        <v>1357</v>
      </c>
      <c r="B22" s="4" t="s">
        <v>777</v>
      </c>
      <c r="C22" s="5" t="n">
        <v>-1113</v>
      </c>
      <c r="D22" s="5" t="n">
        <v>-985</v>
      </c>
    </row>
    <row r="23" spans="1:4">
      <c r="A23" s="4" t="s">
        <v>132</v>
      </c>
      <c r="C23" s="5" t="n">
        <v>-1059</v>
      </c>
      <c r="D23" s="5" t="n">
        <v>-1039</v>
      </c>
    </row>
    <row r="24" spans="1:4">
      <c r="A24" s="3" t="s">
        <v>1358</v>
      </c>
    </row>
    <row r="25" spans="1:4">
      <c r="A25" s="4" t="s">
        <v>132</v>
      </c>
      <c r="C25" s="5" t="n">
        <v>1456</v>
      </c>
      <c r="D25" s="5" t="n">
        <v>1471</v>
      </c>
    </row>
    <row r="26" spans="1:4">
      <c r="A26" s="3" t="s">
        <v>1343</v>
      </c>
    </row>
    <row r="27" spans="1:4">
      <c r="A27" s="4" t="s">
        <v>132</v>
      </c>
      <c r="C27" s="5" t="n">
        <v>-373</v>
      </c>
      <c r="D27" s="5" t="n">
        <v>-232</v>
      </c>
    </row>
    <row r="28" spans="1:4">
      <c r="A28" s="3" t="s">
        <v>1359</v>
      </c>
    </row>
    <row r="29" spans="1:4">
      <c r="A29" s="4" t="s">
        <v>939</v>
      </c>
      <c r="C29" s="5" t="n">
        <v>1083</v>
      </c>
      <c r="D29" s="5" t="n">
        <v>1239</v>
      </c>
    </row>
    <row r="30" spans="1:4">
      <c r="A30" s="3" t="s">
        <v>1360</v>
      </c>
    </row>
    <row r="31" spans="1:4">
      <c r="A31" s="4" t="s">
        <v>132</v>
      </c>
      <c r="C31" s="5" t="n">
        <v>726</v>
      </c>
      <c r="D31" s="5" t="n">
        <v>734</v>
      </c>
    </row>
    <row r="32" spans="1:4">
      <c r="A32" s="3" t="s">
        <v>1344</v>
      </c>
    </row>
    <row r="33" spans="1:4">
      <c r="A33" s="4" t="s">
        <v>132</v>
      </c>
      <c r="C33" s="6" t="n">
        <v>699</v>
      </c>
      <c r="D33" s="6" t="n">
        <v>857</v>
      </c>
    </row>
    <row r="34" spans="1:4">
      <c r="A34" s="4" t="s">
        <v>734</v>
      </c>
    </row>
    <row r="35" spans="1:4">
      <c r="A35" s="3" t="s">
        <v>1345</v>
      </c>
    </row>
    <row r="36" spans="1:4">
      <c r="A36" s="4" t="s">
        <v>1346</v>
      </c>
      <c r="B36" s="4" t="s">
        <v>1361</v>
      </c>
      <c r="C36" s="5" t="n">
        <v>165</v>
      </c>
      <c r="D36" s="5" t="n">
        <v>202</v>
      </c>
    </row>
    <row r="37" spans="1:4">
      <c r="A37" s="3" t="s">
        <v>1352</v>
      </c>
    </row>
    <row r="38" spans="1:4">
      <c r="A38" s="4" t="s">
        <v>132</v>
      </c>
      <c r="B38" s="4" t="s">
        <v>686</v>
      </c>
      <c r="C38" s="6" t="n">
        <v>3861</v>
      </c>
      <c r="D38" s="6" t="n">
        <v>7019</v>
      </c>
    </row>
    <row r="39" spans="1:4">
      <c r="A39" s="4" t="s">
        <v>740</v>
      </c>
    </row>
    <row r="40" spans="1:4">
      <c r="A40" s="3" t="s">
        <v>1345</v>
      </c>
    </row>
    <row r="41" spans="1:4">
      <c r="A41" s="4" t="s">
        <v>1346</v>
      </c>
      <c r="B41" s="4" t="s">
        <v>1361</v>
      </c>
      <c r="C41" s="5" t="n">
        <v>79</v>
      </c>
      <c r="D41" s="5" t="n">
        <v>85</v>
      </c>
    </row>
    <row r="42" spans="1:4">
      <c r="A42" s="3" t="s">
        <v>1352</v>
      </c>
    </row>
    <row r="43" spans="1:4">
      <c r="A43" s="4" t="s">
        <v>132</v>
      </c>
      <c r="B43" s="4" t="s">
        <v>686</v>
      </c>
      <c r="C43" s="6" t="n">
        <v>3857</v>
      </c>
      <c r="D43" s="6" t="n">
        <v>3655</v>
      </c>
    </row>
    <row r="44" spans="1:4">
      <c r="A44" s="4" t="s">
        <v>746</v>
      </c>
    </row>
    <row r="45" spans="1:4">
      <c r="A45" s="3" t="s">
        <v>1345</v>
      </c>
    </row>
    <row r="46" spans="1:4">
      <c r="A46" s="4" t="s">
        <v>1346</v>
      </c>
      <c r="B46" s="4" t="s">
        <v>1361</v>
      </c>
      <c r="C46" s="5" t="n">
        <v>148</v>
      </c>
      <c r="D46" s="5" t="n">
        <v>132</v>
      </c>
    </row>
    <row r="47" spans="1:4">
      <c r="A47" s="3" t="s">
        <v>1352</v>
      </c>
    </row>
    <row r="48" spans="1:4">
      <c r="A48" s="4" t="s">
        <v>132</v>
      </c>
      <c r="B48" s="4" t="s">
        <v>686</v>
      </c>
      <c r="C48" s="6" t="n">
        <v>4383</v>
      </c>
      <c r="D48" s="6" t="n">
        <v>2900</v>
      </c>
    </row>
    <row r="49" spans="1:4">
      <c r="A49" s="4" t="s">
        <v>1362</v>
      </c>
    </row>
    <row r="50" spans="1:4">
      <c r="A50" s="3" t="s">
        <v>1345</v>
      </c>
    </row>
    <row r="51" spans="1:4">
      <c r="A51" s="4" t="s">
        <v>1346</v>
      </c>
      <c r="B51" s="4" t="s">
        <v>111</v>
      </c>
      <c r="C51" s="5" t="n">
        <v>392</v>
      </c>
      <c r="D51" s="5" t="n">
        <v>419</v>
      </c>
    </row>
    <row r="52" spans="1:4">
      <c r="A52" s="3" t="s">
        <v>1348</v>
      </c>
    </row>
    <row r="53" spans="1:4">
      <c r="A53" s="4" t="s">
        <v>1349</v>
      </c>
      <c r="C53" s="4" t="s">
        <v>1350</v>
      </c>
      <c r="D53" s="4" t="s">
        <v>1351</v>
      </c>
    </row>
    <row r="54" spans="1:4">
      <c r="A54" s="3" t="s">
        <v>1352</v>
      </c>
    </row>
    <row r="55" spans="1:4">
      <c r="A55" s="4" t="s">
        <v>132</v>
      </c>
      <c r="C55" s="6" t="n">
        <v>12101</v>
      </c>
      <c r="D55" s="6" t="n">
        <v>13574</v>
      </c>
    </row>
    <row r="56" spans="1:4">
      <c r="A56" s="3" t="s">
        <v>204</v>
      </c>
    </row>
    <row r="57" spans="1:4">
      <c r="A57" s="4" t="s">
        <v>132</v>
      </c>
      <c r="C57" s="5" t="n">
        <v>6279</v>
      </c>
      <c r="D57" s="5" t="n">
        <v>7419</v>
      </c>
    </row>
    <row r="58" spans="1:4">
      <c r="A58" s="3" t="s">
        <v>1353</v>
      </c>
    </row>
    <row r="59" spans="1:4">
      <c r="A59" s="4" t="s">
        <v>132</v>
      </c>
      <c r="B59" s="4" t="s">
        <v>773</v>
      </c>
      <c r="C59" s="5" t="n">
        <v>18380</v>
      </c>
      <c r="D59" s="5" t="n">
        <v>20993</v>
      </c>
    </row>
    <row r="60" spans="1:4">
      <c r="A60" s="3" t="s">
        <v>1354</v>
      </c>
    </row>
    <row r="61" spans="1:4">
      <c r="A61" s="4" t="s">
        <v>132</v>
      </c>
      <c r="C61" s="5" t="n">
        <v>2841</v>
      </c>
      <c r="D61" s="5" t="n">
        <v>2853</v>
      </c>
    </row>
    <row r="62" spans="1:4">
      <c r="A62" s="3" t="s">
        <v>1355</v>
      </c>
    </row>
    <row r="63" spans="1:4">
      <c r="A63" s="4" t="s">
        <v>1356</v>
      </c>
      <c r="C63" s="5" t="n">
        <v>54</v>
      </c>
      <c r="D63" s="5" t="n">
        <v>-61</v>
      </c>
    </row>
    <row r="64" spans="1:4">
      <c r="A64" s="4" t="s">
        <v>1357</v>
      </c>
      <c r="B64" s="4" t="s">
        <v>777</v>
      </c>
      <c r="C64" s="5" t="n">
        <v>-1311</v>
      </c>
      <c r="D64" s="5" t="n">
        <v>-1167</v>
      </c>
    </row>
    <row r="65" spans="1:4">
      <c r="A65" s="4" t="s">
        <v>132</v>
      </c>
      <c r="C65" s="5" t="n">
        <v>-1257</v>
      </c>
      <c r="D65" s="5" t="n">
        <v>-1228</v>
      </c>
    </row>
    <row r="66" spans="1:4">
      <c r="A66" s="3" t="s">
        <v>1358</v>
      </c>
    </row>
    <row r="67" spans="1:4">
      <c r="A67" s="4" t="s">
        <v>132</v>
      </c>
      <c r="C67" s="5" t="n">
        <v>1584</v>
      </c>
      <c r="D67" s="5" t="n">
        <v>1625</v>
      </c>
    </row>
    <row r="68" spans="1:4">
      <c r="A68" s="3" t="s">
        <v>1343</v>
      </c>
    </row>
    <row r="69" spans="1:4">
      <c r="A69" s="4" t="s">
        <v>132</v>
      </c>
      <c r="C69" s="5" t="n">
        <v>-397</v>
      </c>
      <c r="D69" s="5" t="n">
        <v>-266</v>
      </c>
    </row>
    <row r="70" spans="1:4">
      <c r="A70" s="3" t="s">
        <v>1359</v>
      </c>
    </row>
    <row r="71" spans="1:4">
      <c r="A71" s="4" t="s">
        <v>939</v>
      </c>
      <c r="C71" s="5" t="n">
        <v>1187</v>
      </c>
      <c r="D71" s="5" t="n">
        <v>1359</v>
      </c>
    </row>
    <row r="72" spans="1:4">
      <c r="A72" s="3" t="s">
        <v>1360</v>
      </c>
    </row>
    <row r="73" spans="1:4">
      <c r="A73" s="4" t="s">
        <v>132</v>
      </c>
      <c r="C73" s="5" t="n">
        <v>812</v>
      </c>
      <c r="D73" s="5" t="n">
        <v>834</v>
      </c>
    </row>
    <row r="74" spans="1:4">
      <c r="A74" s="3" t="s">
        <v>1344</v>
      </c>
    </row>
    <row r="75" spans="1:4">
      <c r="A75" s="4" t="s">
        <v>132</v>
      </c>
      <c r="C75" s="6" t="n">
        <v>763</v>
      </c>
      <c r="D75" s="6" t="n">
        <v>931</v>
      </c>
    </row>
    <row r="76" spans="1:4">
      <c r="A76" s="4" t="s">
        <v>1363</v>
      </c>
    </row>
    <row r="77" spans="1:4">
      <c r="A77" s="3" t="s">
        <v>1345</v>
      </c>
    </row>
    <row r="78" spans="1:4">
      <c r="A78" s="4" t="s">
        <v>1364</v>
      </c>
      <c r="B78" s="4" t="s">
        <v>111</v>
      </c>
      <c r="C78" s="5" t="n">
        <v>-35</v>
      </c>
      <c r="D78" s="5" t="n">
        <v>-46</v>
      </c>
    </row>
    <row r="79" spans="1:4">
      <c r="A79" s="4" t="s">
        <v>1346</v>
      </c>
      <c r="B79" s="4" t="s">
        <v>111</v>
      </c>
      <c r="C79" s="5" t="n">
        <v>165</v>
      </c>
      <c r="D79" s="5" t="n">
        <v>202</v>
      </c>
    </row>
    <row r="80" spans="1:4">
      <c r="A80" s="3" t="s">
        <v>1348</v>
      </c>
    </row>
    <row r="81" spans="1:4">
      <c r="A81" s="4" t="s">
        <v>1365</v>
      </c>
      <c r="C81" s="4" t="s">
        <v>1366</v>
      </c>
      <c r="D81" s="4" t="s">
        <v>1100</v>
      </c>
    </row>
    <row r="82" spans="1:4">
      <c r="A82" s="4" t="s">
        <v>1367</v>
      </c>
      <c r="C82" s="4" t="s">
        <v>1368</v>
      </c>
      <c r="D82" s="4" t="s">
        <v>1369</v>
      </c>
    </row>
    <row r="83" spans="1:4">
      <c r="A83" s="3" t="s">
        <v>1352</v>
      </c>
    </row>
    <row r="84" spans="1:4">
      <c r="A84" s="4" t="s">
        <v>1370</v>
      </c>
      <c r="C84" s="6" t="n">
        <v>4187</v>
      </c>
      <c r="D84" s="6" t="n">
        <v>7751</v>
      </c>
    </row>
    <row r="85" spans="1:4">
      <c r="A85" s="4" t="s">
        <v>1371</v>
      </c>
      <c r="C85" s="5" t="n">
        <v>-326</v>
      </c>
      <c r="D85" s="5" t="n">
        <v>-732</v>
      </c>
    </row>
    <row r="86" spans="1:4">
      <c r="A86" s="3" t="s">
        <v>204</v>
      </c>
    </row>
    <row r="87" spans="1:4">
      <c r="A87" s="4" t="s">
        <v>1370</v>
      </c>
      <c r="C87" s="5" t="n">
        <v>1932</v>
      </c>
      <c r="D87" s="5" t="n">
        <v>4109</v>
      </c>
    </row>
    <row r="88" spans="1:4">
      <c r="A88" s="4" t="s">
        <v>1371</v>
      </c>
      <c r="C88" s="5" t="n">
        <v>-140</v>
      </c>
      <c r="D88" s="5" t="n">
        <v>-354</v>
      </c>
    </row>
    <row r="89" spans="1:4">
      <c r="A89" s="3" t="s">
        <v>1353</v>
      </c>
    </row>
    <row r="90" spans="1:4">
      <c r="A90" s="4" t="s">
        <v>1370</v>
      </c>
      <c r="B90" s="4" t="s">
        <v>773</v>
      </c>
      <c r="C90" s="5" t="n">
        <v>6119</v>
      </c>
      <c r="D90" s="5" t="n">
        <v>11860</v>
      </c>
    </row>
    <row r="91" spans="1:4">
      <c r="A91" s="4" t="s">
        <v>1371</v>
      </c>
      <c r="B91" s="4" t="s">
        <v>773</v>
      </c>
      <c r="C91" s="5" t="n">
        <v>-466</v>
      </c>
      <c r="D91" s="5" t="n">
        <v>-1086</v>
      </c>
    </row>
    <row r="92" spans="1:4">
      <c r="A92" s="3" t="s">
        <v>1354</v>
      </c>
    </row>
    <row r="93" spans="1:4">
      <c r="A93" s="4" t="s">
        <v>1370</v>
      </c>
      <c r="C93" s="5" t="n">
        <v>172</v>
      </c>
      <c r="D93" s="5" t="n">
        <v>386</v>
      </c>
    </row>
    <row r="94" spans="1:4">
      <c r="A94" s="4" t="s">
        <v>1371</v>
      </c>
      <c r="C94" s="5" t="n">
        <v>-19</v>
      </c>
      <c r="D94" s="5" t="n">
        <v>-42</v>
      </c>
    </row>
    <row r="95" spans="1:4">
      <c r="A95" s="4" t="s">
        <v>132</v>
      </c>
      <c r="C95" s="5" t="n">
        <v>-207</v>
      </c>
      <c r="D95" s="5" t="n">
        <v>105</v>
      </c>
    </row>
    <row r="96" spans="1:4">
      <c r="A96" s="3" t="s">
        <v>1355</v>
      </c>
    </row>
    <row r="97" spans="1:4">
      <c r="A97" s="4" t="s">
        <v>1372</v>
      </c>
      <c r="C97" s="5" t="n">
        <v>120</v>
      </c>
      <c r="D97" s="5" t="n">
        <v>69</v>
      </c>
    </row>
    <row r="98" spans="1:4">
      <c r="A98" s="4" t="s">
        <v>1373</v>
      </c>
      <c r="C98" s="5" t="n">
        <v>-3</v>
      </c>
      <c r="D98" s="5" t="n">
        <v>-2</v>
      </c>
    </row>
    <row r="99" spans="1:4">
      <c r="A99" s="4" t="s">
        <v>1374</v>
      </c>
      <c r="B99" s="4" t="s">
        <v>777</v>
      </c>
      <c r="C99" s="5" t="n">
        <v>-560</v>
      </c>
      <c r="D99" s="5" t="n">
        <v>-372</v>
      </c>
    </row>
    <row r="100" spans="1:4">
      <c r="A100" s="4" t="s">
        <v>1375</v>
      </c>
      <c r="B100" s="4" t="s">
        <v>777</v>
      </c>
      <c r="C100" s="5" t="n">
        <v>26</v>
      </c>
      <c r="D100" s="5" t="n">
        <v>12</v>
      </c>
    </row>
    <row r="101" spans="1:4">
      <c r="A101" s="4" t="s">
        <v>1370</v>
      </c>
      <c r="C101" s="5" t="n">
        <v>-440</v>
      </c>
      <c r="D101" s="5" t="n">
        <v>-303</v>
      </c>
    </row>
    <row r="102" spans="1:4">
      <c r="A102" s="4" t="s">
        <v>1371</v>
      </c>
      <c r="C102" s="5" t="n">
        <v>23</v>
      </c>
      <c r="D102" s="5" t="n">
        <v>10</v>
      </c>
    </row>
    <row r="103" spans="1:4">
      <c r="A103" s="3" t="s">
        <v>1358</v>
      </c>
    </row>
    <row r="104" spans="1:4">
      <c r="A104" s="4" t="s">
        <v>1370</v>
      </c>
      <c r="C104" s="5" t="n">
        <v>-268</v>
      </c>
      <c r="D104" s="5" t="n">
        <v>83</v>
      </c>
    </row>
    <row r="105" spans="1:4">
      <c r="A105" s="4" t="s">
        <v>1371</v>
      </c>
      <c r="C105" s="5" t="n">
        <v>4</v>
      </c>
      <c r="D105" s="5" t="n">
        <v>-32</v>
      </c>
    </row>
    <row r="106" spans="1:4">
      <c r="A106" s="3" t="s">
        <v>1343</v>
      </c>
    </row>
    <row r="107" spans="1:4">
      <c r="A107" s="4" t="s">
        <v>1370</v>
      </c>
      <c r="C107" s="5" t="n">
        <v>61</v>
      </c>
      <c r="D107" s="5" t="n">
        <v>22</v>
      </c>
    </row>
    <row r="108" spans="1:4">
      <c r="A108" s="4" t="s">
        <v>1371</v>
      </c>
      <c r="C108" s="5" t="n">
        <v>-4</v>
      </c>
      <c r="D108" s="5" t="n">
        <v>5</v>
      </c>
    </row>
    <row r="109" spans="1:4">
      <c r="A109" s="3" t="s">
        <v>1359</v>
      </c>
    </row>
    <row r="110" spans="1:4">
      <c r="A110" s="4" t="s">
        <v>1371</v>
      </c>
      <c r="C110" s="5" t="n">
        <v>0</v>
      </c>
      <c r="D110" s="5" t="n">
        <v>-27</v>
      </c>
    </row>
    <row r="111" spans="1:4">
      <c r="A111" s="3" t="s">
        <v>1360</v>
      </c>
    </row>
    <row r="112" spans="1:4">
      <c r="A112" s="4" t="s">
        <v>1370</v>
      </c>
      <c r="C112" s="5" t="n">
        <v>131</v>
      </c>
      <c r="D112" s="5" t="n">
        <v>371</v>
      </c>
    </row>
    <row r="113" spans="1:4">
      <c r="A113" s="4" t="s">
        <v>1371</v>
      </c>
      <c r="C113" s="5" t="n">
        <v>-5</v>
      </c>
      <c r="D113" s="5" t="n">
        <v>-37</v>
      </c>
    </row>
    <row r="114" spans="1:4">
      <c r="A114" s="3" t="s">
        <v>1344</v>
      </c>
    </row>
    <row r="115" spans="1:4">
      <c r="A115" s="4" t="s">
        <v>1370</v>
      </c>
      <c r="C115" s="5" t="n">
        <v>-255</v>
      </c>
      <c r="D115" s="5" t="n">
        <v>2</v>
      </c>
    </row>
    <row r="116" spans="1:4">
      <c r="A116" s="4" t="s">
        <v>1371</v>
      </c>
      <c r="C116" s="6" t="n">
        <v>5</v>
      </c>
      <c r="D116" s="6" t="n">
        <v>-19</v>
      </c>
    </row>
    <row r="117" spans="1:4">
      <c r="A117" s="4" t="s">
        <v>1376</v>
      </c>
    </row>
    <row r="118" spans="1:4">
      <c r="A118" s="3" t="s">
        <v>1345</v>
      </c>
    </row>
    <row r="119" spans="1:4">
      <c r="A119" s="4" t="s">
        <v>1364</v>
      </c>
      <c r="B119" s="4" t="s">
        <v>111</v>
      </c>
      <c r="C119" s="5" t="n">
        <v>-11</v>
      </c>
      <c r="D119" s="5" t="n">
        <v>-13</v>
      </c>
    </row>
    <row r="120" spans="1:4">
      <c r="A120" s="4" t="s">
        <v>1346</v>
      </c>
      <c r="B120" s="4" t="s">
        <v>111</v>
      </c>
      <c r="C120" s="5" t="n">
        <v>79</v>
      </c>
      <c r="D120" s="5" t="n">
        <v>85</v>
      </c>
    </row>
    <row r="121" spans="1:4">
      <c r="A121" s="3" t="s">
        <v>1348</v>
      </c>
    </row>
    <row r="122" spans="1:4">
      <c r="A122" s="4" t="s">
        <v>1365</v>
      </c>
      <c r="C122" s="4" t="s">
        <v>1377</v>
      </c>
      <c r="D122" s="4" t="s">
        <v>1378</v>
      </c>
    </row>
    <row r="123" spans="1:4">
      <c r="A123" s="4" t="s">
        <v>1367</v>
      </c>
      <c r="C123" s="4" t="s">
        <v>1379</v>
      </c>
      <c r="D123" s="4" t="s">
        <v>1380</v>
      </c>
    </row>
    <row r="124" spans="1:4">
      <c r="A124" s="3" t="s">
        <v>1352</v>
      </c>
    </row>
    <row r="125" spans="1:4">
      <c r="A125" s="4" t="s">
        <v>1370</v>
      </c>
      <c r="C125" s="6" t="n">
        <v>4273</v>
      </c>
      <c r="D125" s="6" t="n">
        <v>3895</v>
      </c>
    </row>
    <row r="126" spans="1:4">
      <c r="A126" s="4" t="s">
        <v>1371</v>
      </c>
      <c r="C126" s="5" t="n">
        <v>-416</v>
      </c>
      <c r="D126" s="5" t="n">
        <v>-240</v>
      </c>
    </row>
    <row r="127" spans="1:4">
      <c r="A127" s="3" t="s">
        <v>204</v>
      </c>
    </row>
    <row r="128" spans="1:4">
      <c r="A128" s="4" t="s">
        <v>1370</v>
      </c>
      <c r="C128" s="5" t="n">
        <v>2926</v>
      </c>
      <c r="D128" s="5" t="n">
        <v>2805</v>
      </c>
    </row>
    <row r="129" spans="1:4">
      <c r="A129" s="4" t="s">
        <v>1371</v>
      </c>
      <c r="C129" s="5" t="n">
        <v>-219</v>
      </c>
      <c r="D129" s="5" t="n">
        <v>-110</v>
      </c>
    </row>
    <row r="130" spans="1:4">
      <c r="A130" s="3" t="s">
        <v>1353</v>
      </c>
    </row>
    <row r="131" spans="1:4">
      <c r="A131" s="4" t="s">
        <v>1370</v>
      </c>
      <c r="B131" s="4" t="s">
        <v>773</v>
      </c>
      <c r="C131" s="5" t="n">
        <v>7199</v>
      </c>
      <c r="D131" s="5" t="n">
        <v>6700</v>
      </c>
    </row>
    <row r="132" spans="1:4">
      <c r="A132" s="4" t="s">
        <v>1371</v>
      </c>
      <c r="B132" s="4" t="s">
        <v>773</v>
      </c>
      <c r="C132" s="5" t="n">
        <v>-635</v>
      </c>
      <c r="D132" s="5" t="n">
        <v>-350</v>
      </c>
    </row>
    <row r="133" spans="1:4">
      <c r="A133" s="3" t="s">
        <v>1354</v>
      </c>
    </row>
    <row r="134" spans="1:4">
      <c r="A134" s="4" t="s">
        <v>1370</v>
      </c>
      <c r="C134" s="5" t="n">
        <v>1404</v>
      </c>
      <c r="D134" s="5" t="n">
        <v>1158</v>
      </c>
    </row>
    <row r="135" spans="1:4">
      <c r="A135" s="4" t="s">
        <v>1371</v>
      </c>
      <c r="C135" s="5" t="n">
        <v>-86</v>
      </c>
      <c r="D135" s="5" t="n">
        <v>-60</v>
      </c>
    </row>
    <row r="136" spans="1:4">
      <c r="A136" s="4" t="s">
        <v>132</v>
      </c>
      <c r="C136" s="5" t="n">
        <v>903</v>
      </c>
      <c r="D136" s="5" t="n">
        <v>705</v>
      </c>
    </row>
    <row r="137" spans="1:4">
      <c r="A137" s="3" t="s">
        <v>1355</v>
      </c>
    </row>
    <row r="138" spans="1:4">
      <c r="A138" s="4" t="s">
        <v>1372</v>
      </c>
      <c r="C138" s="5" t="n">
        <v>-2</v>
      </c>
      <c r="D138" s="5" t="n">
        <v>-49</v>
      </c>
    </row>
    <row r="139" spans="1:4">
      <c r="A139" s="4" t="s">
        <v>1373</v>
      </c>
      <c r="C139" s="5" t="n">
        <v>0</v>
      </c>
      <c r="D139" s="5" t="n">
        <v>1</v>
      </c>
    </row>
    <row r="140" spans="1:4">
      <c r="A140" s="4" t="s">
        <v>1374</v>
      </c>
      <c r="B140" s="4" t="s">
        <v>777</v>
      </c>
      <c r="C140" s="5" t="n">
        <v>-144</v>
      </c>
      <c r="D140" s="5" t="n">
        <v>-167</v>
      </c>
    </row>
    <row r="141" spans="1:4">
      <c r="A141" s="4" t="s">
        <v>1375</v>
      </c>
      <c r="B141" s="4" t="s">
        <v>777</v>
      </c>
      <c r="C141" s="5" t="n">
        <v>4</v>
      </c>
      <c r="D141" s="5" t="n">
        <v>8</v>
      </c>
    </row>
    <row r="142" spans="1:4">
      <c r="A142" s="4" t="s">
        <v>1370</v>
      </c>
      <c r="C142" s="5" t="n">
        <v>-146</v>
      </c>
      <c r="D142" s="5" t="n">
        <v>-216</v>
      </c>
    </row>
    <row r="143" spans="1:4">
      <c r="A143" s="4" t="s">
        <v>1371</v>
      </c>
      <c r="C143" s="5" t="n">
        <v>4</v>
      </c>
      <c r="D143" s="5" t="n">
        <v>9</v>
      </c>
    </row>
    <row r="144" spans="1:4">
      <c r="A144" s="3" t="s">
        <v>1358</v>
      </c>
    </row>
    <row r="145" spans="1:4">
      <c r="A145" s="4" t="s">
        <v>1370</v>
      </c>
      <c r="C145" s="5" t="n">
        <v>1258</v>
      </c>
      <c r="D145" s="5" t="n">
        <v>942</v>
      </c>
    </row>
    <row r="146" spans="1:4">
      <c r="A146" s="4" t="s">
        <v>1371</v>
      </c>
      <c r="C146" s="5" t="n">
        <v>-82</v>
      </c>
      <c r="D146" s="5" t="n">
        <v>-51</v>
      </c>
    </row>
    <row r="147" spans="1:4">
      <c r="A147" s="3" t="s">
        <v>1343</v>
      </c>
    </row>
    <row r="148" spans="1:4">
      <c r="A148" s="4" t="s">
        <v>1370</v>
      </c>
      <c r="C148" s="5" t="n">
        <v>-355</v>
      </c>
      <c r="D148" s="5" t="n">
        <v>-237</v>
      </c>
    </row>
    <row r="149" spans="1:4">
      <c r="A149" s="4" t="s">
        <v>1371</v>
      </c>
      <c r="C149" s="5" t="n">
        <v>19</v>
      </c>
      <c r="D149" s="5" t="n">
        <v>11</v>
      </c>
    </row>
    <row r="150" spans="1:4">
      <c r="A150" s="3" t="s">
        <v>1359</v>
      </c>
    </row>
    <row r="151" spans="1:4">
      <c r="A151" s="4" t="s">
        <v>1371</v>
      </c>
      <c r="C151" s="5" t="n">
        <v>-63</v>
      </c>
      <c r="D151" s="5" t="n">
        <v>-40</v>
      </c>
    </row>
    <row r="152" spans="1:4">
      <c r="A152" s="3" t="s">
        <v>1360</v>
      </c>
    </row>
    <row r="153" spans="1:4">
      <c r="A153" s="4" t="s">
        <v>1370</v>
      </c>
      <c r="C153" s="5" t="n">
        <v>246</v>
      </c>
      <c r="D153" s="5" t="n">
        <v>150</v>
      </c>
    </row>
    <row r="154" spans="1:4">
      <c r="A154" s="4" t="s">
        <v>1371</v>
      </c>
      <c r="C154" s="5" t="n">
        <v>-6</v>
      </c>
      <c r="D154" s="5" t="n">
        <v>-4</v>
      </c>
    </row>
    <row r="155" spans="1:4">
      <c r="A155" s="3" t="s">
        <v>1344</v>
      </c>
    </row>
    <row r="156" spans="1:4">
      <c r="A156" s="4" t="s">
        <v>1370</v>
      </c>
      <c r="C156" s="5" t="n">
        <v>738</v>
      </c>
      <c r="D156" s="5" t="n">
        <v>591</v>
      </c>
    </row>
    <row r="157" spans="1:4">
      <c r="A157" s="4" t="s">
        <v>1371</v>
      </c>
      <c r="C157" s="6" t="n">
        <v>-58</v>
      </c>
      <c r="D157" s="6" t="n">
        <v>-38</v>
      </c>
    </row>
    <row r="158" spans="1:4">
      <c r="A158" s="4" t="s">
        <v>1381</v>
      </c>
    </row>
    <row r="159" spans="1:4">
      <c r="A159" s="3" t="s">
        <v>1345</v>
      </c>
    </row>
    <row r="160" spans="1:4">
      <c r="A160" s="4" t="s">
        <v>1364</v>
      </c>
      <c r="B160" s="4" t="s">
        <v>111</v>
      </c>
      <c r="C160" s="5" t="n">
        <v>-49</v>
      </c>
      <c r="D160" s="5" t="n">
        <v>-44</v>
      </c>
    </row>
    <row r="161" spans="1:4">
      <c r="A161" s="4" t="s">
        <v>1346</v>
      </c>
      <c r="B161" s="4" t="s">
        <v>111</v>
      </c>
      <c r="C161" s="5" t="n">
        <v>148</v>
      </c>
      <c r="D161" s="5" t="n">
        <v>132</v>
      </c>
    </row>
    <row r="162" spans="1:4">
      <c r="A162" s="3" t="s">
        <v>1348</v>
      </c>
    </row>
    <row r="163" spans="1:4">
      <c r="A163" s="4" t="s">
        <v>1365</v>
      </c>
      <c r="C163" s="4" t="s">
        <v>1382</v>
      </c>
      <c r="D163" s="4" t="s">
        <v>1383</v>
      </c>
    </row>
    <row r="164" spans="1:4">
      <c r="A164" s="4" t="s">
        <v>1367</v>
      </c>
      <c r="C164" s="4" t="s">
        <v>1384</v>
      </c>
      <c r="D164" s="4" t="s">
        <v>1385</v>
      </c>
    </row>
    <row r="165" spans="1:4">
      <c r="A165" s="3" t="s">
        <v>1352</v>
      </c>
    </row>
    <row r="166" spans="1:4">
      <c r="A166" s="4" t="s">
        <v>1370</v>
      </c>
      <c r="C166" s="6" t="n">
        <v>4703</v>
      </c>
      <c r="D166" s="6" t="n">
        <v>3087</v>
      </c>
    </row>
    <row r="167" spans="1:4">
      <c r="A167" s="4" t="s">
        <v>1371</v>
      </c>
      <c r="C167" s="5" t="n">
        <v>-320</v>
      </c>
      <c r="D167" s="5" t="n">
        <v>-187</v>
      </c>
    </row>
    <row r="168" spans="1:4">
      <c r="A168" s="3" t="s">
        <v>204</v>
      </c>
    </row>
    <row r="169" spans="1:4">
      <c r="A169" s="4" t="s">
        <v>1370</v>
      </c>
      <c r="C169" s="5" t="n">
        <v>1867</v>
      </c>
      <c r="D169" s="5" t="n">
        <v>1011</v>
      </c>
    </row>
    <row r="170" spans="1:4">
      <c r="A170" s="4" t="s">
        <v>1371</v>
      </c>
      <c r="C170" s="5" t="n">
        <v>-87</v>
      </c>
      <c r="D170" s="5" t="n">
        <v>-42</v>
      </c>
    </row>
    <row r="171" spans="1:4">
      <c r="A171" s="3" t="s">
        <v>1353</v>
      </c>
    </row>
    <row r="172" spans="1:4">
      <c r="A172" s="4" t="s">
        <v>1370</v>
      </c>
      <c r="B172" s="4" t="s">
        <v>773</v>
      </c>
      <c r="C172" s="5" t="n">
        <v>6570</v>
      </c>
      <c r="D172" s="5" t="n">
        <v>4098</v>
      </c>
    </row>
    <row r="173" spans="1:4">
      <c r="A173" s="4" t="s">
        <v>1371</v>
      </c>
      <c r="B173" s="4" t="s">
        <v>773</v>
      </c>
      <c r="C173" s="5" t="n">
        <v>-407</v>
      </c>
      <c r="D173" s="5" t="n">
        <v>-229</v>
      </c>
    </row>
    <row r="174" spans="1:4">
      <c r="A174" s="3" t="s">
        <v>1354</v>
      </c>
    </row>
    <row r="175" spans="1:4">
      <c r="A175" s="4" t="s">
        <v>1370</v>
      </c>
      <c r="C175" s="5" t="n">
        <v>1435</v>
      </c>
      <c r="D175" s="5" t="n">
        <v>1464</v>
      </c>
    </row>
    <row r="176" spans="1:4">
      <c r="A176" s="4" t="s">
        <v>1371</v>
      </c>
      <c r="C176" s="5" t="n">
        <v>-65</v>
      </c>
      <c r="D176" s="5" t="n">
        <v>-53</v>
      </c>
    </row>
    <row r="177" spans="1:4">
      <c r="A177" s="4" t="s">
        <v>132</v>
      </c>
      <c r="C177" s="5" t="n">
        <v>578</v>
      </c>
      <c r="D177" s="5" t="n">
        <v>734</v>
      </c>
    </row>
    <row r="178" spans="1:4">
      <c r="A178" s="3" t="s">
        <v>1355</v>
      </c>
    </row>
    <row r="179" spans="1:4">
      <c r="A179" s="4" t="s">
        <v>1372</v>
      </c>
      <c r="C179" s="5" t="n">
        <v>-62</v>
      </c>
      <c r="D179" s="5" t="n">
        <v>-85</v>
      </c>
    </row>
    <row r="180" spans="1:4">
      <c r="A180" s="4" t="s">
        <v>1373</v>
      </c>
      <c r="C180" s="5" t="n">
        <v>1</v>
      </c>
      <c r="D180" s="5" t="n">
        <v>5</v>
      </c>
    </row>
    <row r="181" spans="1:4">
      <c r="A181" s="4" t="s">
        <v>1374</v>
      </c>
      <c r="B181" s="4" t="s">
        <v>777</v>
      </c>
      <c r="C181" s="5" t="n">
        <v>-681</v>
      </c>
      <c r="D181" s="5" t="n">
        <v>-672</v>
      </c>
    </row>
    <row r="182" spans="1:4">
      <c r="A182" s="4" t="s">
        <v>1375</v>
      </c>
      <c r="B182" s="4" t="s">
        <v>777</v>
      </c>
      <c r="C182" s="5" t="n">
        <v>44</v>
      </c>
      <c r="D182" s="5" t="n">
        <v>24</v>
      </c>
    </row>
    <row r="183" spans="1:4">
      <c r="A183" s="4" t="s">
        <v>1370</v>
      </c>
      <c r="C183" s="5" t="n">
        <v>-743</v>
      </c>
      <c r="D183" s="5" t="n">
        <v>-757</v>
      </c>
    </row>
    <row r="184" spans="1:4">
      <c r="A184" s="4" t="s">
        <v>1371</v>
      </c>
      <c r="C184" s="5" t="n">
        <v>45</v>
      </c>
      <c r="D184" s="5" t="n">
        <v>29</v>
      </c>
    </row>
    <row r="185" spans="1:4">
      <c r="A185" s="3" t="s">
        <v>1358</v>
      </c>
    </row>
    <row r="186" spans="1:4">
      <c r="A186" s="4" t="s">
        <v>1370</v>
      </c>
      <c r="C186" s="5" t="n">
        <v>692</v>
      </c>
      <c r="D186" s="5" t="n">
        <v>707</v>
      </c>
    </row>
    <row r="187" spans="1:4">
      <c r="A187" s="4" t="s">
        <v>1371</v>
      </c>
      <c r="C187" s="5" t="n">
        <v>-20</v>
      </c>
      <c r="D187" s="5" t="n">
        <v>-24</v>
      </c>
    </row>
    <row r="188" spans="1:4">
      <c r="A188" s="3" t="s">
        <v>1343</v>
      </c>
    </row>
    <row r="189" spans="1:4">
      <c r="A189" s="4" t="s">
        <v>1370</v>
      </c>
      <c r="C189" s="5" t="n">
        <v>-114</v>
      </c>
      <c r="D189" s="5" t="n">
        <v>27</v>
      </c>
    </row>
    <row r="190" spans="1:4">
      <c r="A190" s="4" t="s">
        <v>1371</v>
      </c>
      <c r="C190" s="5" t="n">
        <v>-4</v>
      </c>
      <c r="D190" s="5" t="n">
        <v>-94</v>
      </c>
    </row>
    <row r="191" spans="1:4">
      <c r="A191" s="3" t="s">
        <v>1359</v>
      </c>
    </row>
    <row r="192" spans="1:4">
      <c r="A192" s="4" t="s">
        <v>1371</v>
      </c>
      <c r="C192" s="5" t="n">
        <v>-24</v>
      </c>
      <c r="D192" s="5" t="n">
        <v>-118</v>
      </c>
    </row>
    <row r="193" spans="1:4">
      <c r="A193" s="3" t="s">
        <v>1360</v>
      </c>
    </row>
    <row r="194" spans="1:4">
      <c r="A194" s="4" t="s">
        <v>1370</v>
      </c>
      <c r="C194" s="5" t="n">
        <v>476</v>
      </c>
      <c r="D194" s="5" t="n">
        <v>386</v>
      </c>
    </row>
    <row r="195" spans="1:4">
      <c r="A195" s="4" t="s">
        <v>1371</v>
      </c>
      <c r="C195" s="5" t="n">
        <v>-30</v>
      </c>
      <c r="D195" s="5" t="n">
        <v>-32</v>
      </c>
    </row>
    <row r="196" spans="1:4">
      <c r="A196" s="3" t="s">
        <v>1344</v>
      </c>
    </row>
    <row r="197" spans="1:4">
      <c r="A197" s="4" t="s">
        <v>1370</v>
      </c>
      <c r="C197" s="5" t="n">
        <v>343</v>
      </c>
      <c r="D197" s="5" t="n">
        <v>404</v>
      </c>
    </row>
    <row r="198" spans="1:4">
      <c r="A198" s="4" t="s">
        <v>1371</v>
      </c>
      <c r="C198" s="5" t="n">
        <v>-10</v>
      </c>
      <c r="D198" s="5" t="n">
        <v>-9</v>
      </c>
    </row>
    <row r="199" spans="1:4">
      <c r="A199" s="4" t="s">
        <v>1386</v>
      </c>
    </row>
    <row r="200" spans="1:4">
      <c r="A200" s="3" t="s">
        <v>1354</v>
      </c>
    </row>
    <row r="201" spans="1:4">
      <c r="A201" s="4" t="s">
        <v>132</v>
      </c>
      <c r="C201" s="5" t="n">
        <v>-326</v>
      </c>
      <c r="D201" s="5" t="n">
        <v>-343</v>
      </c>
    </row>
    <row r="202" spans="1:4">
      <c r="A202" s="3" t="s">
        <v>1355</v>
      </c>
    </row>
    <row r="203" spans="1:4">
      <c r="A203" s="4" t="s">
        <v>1356</v>
      </c>
      <c r="C203" s="5" t="n">
        <v>0</v>
      </c>
      <c r="D203" s="5" t="n">
        <v>7</v>
      </c>
    </row>
    <row r="204" spans="1:4">
      <c r="A204" s="4" t="s">
        <v>1357</v>
      </c>
      <c r="B204" s="4" t="s">
        <v>777</v>
      </c>
      <c r="C204" s="5" t="n">
        <v>198</v>
      </c>
      <c r="D204" s="5" t="n">
        <v>182</v>
      </c>
    </row>
    <row r="205" spans="1:4">
      <c r="A205" s="4" t="s">
        <v>132</v>
      </c>
      <c r="C205" s="5" t="n">
        <v>198</v>
      </c>
      <c r="D205" s="5" t="n">
        <v>189</v>
      </c>
    </row>
    <row r="206" spans="1:4">
      <c r="A206" s="3" t="s">
        <v>1358</v>
      </c>
    </row>
    <row r="207" spans="1:4">
      <c r="A207" s="4" t="s">
        <v>132</v>
      </c>
      <c r="C207" s="5" t="n">
        <v>-128</v>
      </c>
      <c r="D207" s="5" t="n">
        <v>-154</v>
      </c>
    </row>
    <row r="208" spans="1:4">
      <c r="A208" s="3" t="s">
        <v>1343</v>
      </c>
    </row>
    <row r="209" spans="1:4">
      <c r="A209" s="4" t="s">
        <v>132</v>
      </c>
      <c r="C209" s="5" t="n">
        <v>24</v>
      </c>
      <c r="D209" s="5" t="n">
        <v>34</v>
      </c>
    </row>
    <row r="210" spans="1:4">
      <c r="A210" s="3" t="s">
        <v>1359</v>
      </c>
    </row>
    <row r="211" spans="1:4">
      <c r="A211" s="4" t="s">
        <v>939</v>
      </c>
      <c r="C211" s="5" t="n">
        <v>-104</v>
      </c>
      <c r="D211" s="5" t="n">
        <v>-120</v>
      </c>
    </row>
    <row r="212" spans="1:4">
      <c r="A212" s="3" t="s">
        <v>1360</v>
      </c>
    </row>
    <row r="213" spans="1:4">
      <c r="A213" s="4" t="s">
        <v>132</v>
      </c>
      <c r="C213" s="5" t="n">
        <v>-86</v>
      </c>
      <c r="D213" s="5" t="n">
        <v>-100</v>
      </c>
    </row>
    <row r="214" spans="1:4">
      <c r="A214" s="3" t="s">
        <v>1344</v>
      </c>
    </row>
    <row r="215" spans="1:4">
      <c r="A215" s="4" t="s">
        <v>132</v>
      </c>
      <c r="C215" s="6" t="n">
        <v>-64</v>
      </c>
      <c r="D215" s="6" t="n">
        <v>-74</v>
      </c>
    </row>
    <row r="216" spans="1:4"/>
    <row r="217" spans="1:4">
      <c r="A217" s="4" t="s">
        <v>80</v>
      </c>
      <c r="B217" s="4" t="s">
        <v>781</v>
      </c>
    </row>
    <row r="218" spans="1:4">
      <c r="A218" s="4" t="s">
        <v>111</v>
      </c>
      <c r="B218" s="4" t="s">
        <v>783</v>
      </c>
    </row>
    <row r="219" spans="1:4">
      <c r="A219" s="4" t="s">
        <v>686</v>
      </c>
      <c r="B219" s="4" t="s">
        <v>780</v>
      </c>
    </row>
    <row r="220" spans="1:4">
      <c r="A220" s="4" t="s">
        <v>773</v>
      </c>
      <c r="B220" s="4" t="s">
        <v>1387</v>
      </c>
    </row>
    <row r="221" spans="1:4">
      <c r="A221" s="4" t="s">
        <v>777</v>
      </c>
      <c r="B221" s="4" t="s">
        <v>1388</v>
      </c>
    </row>
  </sheetData>
  <mergeCells count="8">
    <mergeCell ref="A1:B2"/>
    <mergeCell ref="C1:D1"/>
    <mergeCell ref="A216:C216"/>
    <mergeCell ref="B217:C217"/>
    <mergeCell ref="B218:C218"/>
    <mergeCell ref="B219:C219"/>
    <mergeCell ref="B220:C220"/>
    <mergeCell ref="B221:C2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s>
  <sheetData>
    <row r="1" spans="1:4">
      <c r="A1" s="1" t="s">
        <v>1389</v>
      </c>
      <c r="C1" s="2" t="s">
        <v>1</v>
      </c>
    </row>
    <row r="2" spans="1:4">
      <c r="C2" s="2" t="s">
        <v>1390</v>
      </c>
      <c r="D2" s="2" t="s">
        <v>517</v>
      </c>
    </row>
    <row r="3" spans="1:4">
      <c r="A3" s="3" t="s">
        <v>1391</v>
      </c>
    </row>
    <row r="4" spans="1:4">
      <c r="A4" s="4" t="s">
        <v>1392</v>
      </c>
      <c r="C4" s="4" t="s">
        <v>1393</v>
      </c>
      <c r="D4" s="4" t="s">
        <v>1126</v>
      </c>
    </row>
    <row r="5" spans="1:4">
      <c r="A5" s="4" t="s">
        <v>1394</v>
      </c>
    </row>
    <row r="6" spans="1:4">
      <c r="A6" s="3" t="s">
        <v>1391</v>
      </c>
    </row>
    <row r="7" spans="1:4">
      <c r="A7" s="4" t="s">
        <v>1395</v>
      </c>
      <c r="B7" s="4" t="s">
        <v>80</v>
      </c>
      <c r="C7" s="4" t="s">
        <v>600</v>
      </c>
      <c r="D7" s="4" t="s">
        <v>600</v>
      </c>
    </row>
    <row r="8" spans="1:4">
      <c r="A8" s="4" t="s">
        <v>1396</v>
      </c>
      <c r="C8" s="5" t="n">
        <v>3</v>
      </c>
    </row>
    <row r="9" spans="1:4">
      <c r="A9" s="4" t="s">
        <v>1397</v>
      </c>
    </row>
    <row r="10" spans="1:4">
      <c r="A10" s="3" t="s">
        <v>1391</v>
      </c>
    </row>
    <row r="11" spans="1:4">
      <c r="A11" s="4" t="s">
        <v>1395</v>
      </c>
      <c r="B11" s="4" t="s">
        <v>80</v>
      </c>
      <c r="C11" s="4" t="s">
        <v>802</v>
      </c>
      <c r="D11" s="4" t="s">
        <v>1398</v>
      </c>
    </row>
    <row r="12" spans="1:4">
      <c r="A12" s="4" t="s">
        <v>1399</v>
      </c>
    </row>
    <row r="13" spans="1:4">
      <c r="A13" s="3" t="s">
        <v>1391</v>
      </c>
    </row>
    <row r="14" spans="1:4">
      <c r="A14" s="4" t="s">
        <v>1395</v>
      </c>
      <c r="B14" s="4" t="s">
        <v>80</v>
      </c>
      <c r="C14" s="4" t="s">
        <v>1400</v>
      </c>
      <c r="D14" s="4" t="s">
        <v>1401</v>
      </c>
    </row>
    <row r="15" spans="1:4">
      <c r="A15" s="4" t="s">
        <v>1402</v>
      </c>
    </row>
    <row r="16" spans="1:4">
      <c r="A16" s="3" t="s">
        <v>1391</v>
      </c>
    </row>
    <row r="17" spans="1:4">
      <c r="A17" s="4" t="s">
        <v>1395</v>
      </c>
      <c r="B17" s="4" t="s">
        <v>80</v>
      </c>
      <c r="C17" s="4" t="s">
        <v>1403</v>
      </c>
      <c r="D17" s="4" t="s">
        <v>1404</v>
      </c>
    </row>
    <row r="18" spans="1:4">
      <c r="A18" s="4" t="s">
        <v>1405</v>
      </c>
    </row>
    <row r="19" spans="1:4">
      <c r="A19" s="3" t="s">
        <v>1391</v>
      </c>
    </row>
    <row r="20" spans="1:4">
      <c r="A20" s="4" t="s">
        <v>1406</v>
      </c>
      <c r="C20" s="4" t="s">
        <v>1407</v>
      </c>
    </row>
    <row r="21" spans="1:4">
      <c r="A21" s="4" t="s">
        <v>1408</v>
      </c>
      <c r="C21" s="4" t="s">
        <v>1403</v>
      </c>
    </row>
    <row r="22" spans="1:4">
      <c r="A22" s="4" t="s">
        <v>1409</v>
      </c>
      <c r="C22" s="4" t="s">
        <v>1410</v>
      </c>
    </row>
    <row r="23" spans="1:4">
      <c r="A23" s="4" t="s">
        <v>1411</v>
      </c>
      <c r="C23" s="4" t="s">
        <v>1412</v>
      </c>
    </row>
    <row r="24" spans="1:4">
      <c r="A24" s="4" t="s">
        <v>1413</v>
      </c>
      <c r="C24" s="4" t="s">
        <v>1414</v>
      </c>
    </row>
    <row r="25" spans="1:4">
      <c r="A25" s="4" t="s">
        <v>1415</v>
      </c>
      <c r="C25" s="4" t="s">
        <v>1028</v>
      </c>
    </row>
    <row r="26" spans="1:4">
      <c r="A26" s="4" t="s">
        <v>1416</v>
      </c>
      <c r="C26" s="4" t="s">
        <v>796</v>
      </c>
    </row>
    <row r="27" spans="1:4">
      <c r="A27" s="4" t="s">
        <v>1417</v>
      </c>
    </row>
    <row r="28" spans="1:4">
      <c r="A28" s="3" t="s">
        <v>1391</v>
      </c>
    </row>
    <row r="29" spans="1:4">
      <c r="A29" s="4" t="s">
        <v>1411</v>
      </c>
      <c r="C29" s="4" t="s">
        <v>646</v>
      </c>
    </row>
    <row r="30" spans="1:4">
      <c r="A30" s="4" t="s">
        <v>1418</v>
      </c>
      <c r="C30" s="4" t="s">
        <v>1186</v>
      </c>
    </row>
    <row r="31" spans="1:4">
      <c r="A31" s="4" t="s">
        <v>1419</v>
      </c>
    </row>
    <row r="32" spans="1:4">
      <c r="A32" s="3" t="s">
        <v>1391</v>
      </c>
    </row>
    <row r="33" spans="1:4">
      <c r="A33" s="4" t="s">
        <v>1406</v>
      </c>
      <c r="C33" s="4" t="s">
        <v>1186</v>
      </c>
    </row>
    <row r="34" spans="1:4">
      <c r="A34" s="4" t="s">
        <v>1408</v>
      </c>
      <c r="C34" s="4" t="s">
        <v>1420</v>
      </c>
    </row>
    <row r="35" spans="1:4">
      <c r="A35" s="4" t="s">
        <v>1409</v>
      </c>
      <c r="C35" s="4" t="s">
        <v>1014</v>
      </c>
    </row>
    <row r="36" spans="1:4">
      <c r="A36" s="4" t="s">
        <v>1411</v>
      </c>
      <c r="C36" s="4" t="s">
        <v>902</v>
      </c>
    </row>
    <row r="37" spans="1:4">
      <c r="A37" s="4" t="s">
        <v>1413</v>
      </c>
      <c r="C37" s="4" t="s">
        <v>1038</v>
      </c>
    </row>
    <row r="38" spans="1:4">
      <c r="A38" s="4" t="s">
        <v>1415</v>
      </c>
      <c r="C38" s="4" t="s">
        <v>616</v>
      </c>
    </row>
    <row r="39" spans="1:4">
      <c r="A39" s="4" t="s">
        <v>1416</v>
      </c>
      <c r="C39" s="4" t="s">
        <v>1017</v>
      </c>
    </row>
    <row r="40" spans="1:4">
      <c r="A40" s="4" t="s">
        <v>1421</v>
      </c>
    </row>
    <row r="41" spans="1:4">
      <c r="A41" s="3" t="s">
        <v>1391</v>
      </c>
    </row>
    <row r="42" spans="1:4">
      <c r="A42" s="4" t="s">
        <v>1411</v>
      </c>
      <c r="C42" s="4" t="s">
        <v>1422</v>
      </c>
    </row>
    <row r="43" spans="1:4">
      <c r="A43" s="4" t="s">
        <v>1418</v>
      </c>
      <c r="C43" s="4" t="s">
        <v>661</v>
      </c>
    </row>
    <row r="44" spans="1:4">
      <c r="A44" s="4" t="s">
        <v>1423</v>
      </c>
    </row>
    <row r="45" spans="1:4">
      <c r="A45" s="3" t="s">
        <v>1391</v>
      </c>
    </row>
    <row r="46" spans="1:4">
      <c r="A46" s="4" t="s">
        <v>34</v>
      </c>
      <c r="C46" s="6" t="n">
        <v>52</v>
      </c>
      <c r="D46" s="6" t="n">
        <v>53</v>
      </c>
    </row>
    <row r="47" spans="1:4">
      <c r="A47" s="4" t="s">
        <v>1424</v>
      </c>
    </row>
    <row r="48" spans="1:4">
      <c r="A48" s="3" t="s">
        <v>1391</v>
      </c>
    </row>
    <row r="49" spans="1:4">
      <c r="A49" s="4" t="s">
        <v>1425</v>
      </c>
      <c r="C49" s="5" t="n">
        <v>80</v>
      </c>
    </row>
    <row r="50" spans="1:4">
      <c r="A50" s="4" t="s">
        <v>1426</v>
      </c>
      <c r="C50" s="6" t="n">
        <v>1269</v>
      </c>
    </row>
    <row r="51" spans="1:4">
      <c r="A51" s="4" t="s">
        <v>1427</v>
      </c>
    </row>
    <row r="52" spans="1:4">
      <c r="A52" s="3" t="s">
        <v>1391</v>
      </c>
    </row>
    <row r="53" spans="1:4">
      <c r="A53" s="4" t="s">
        <v>1084</v>
      </c>
      <c r="C53" s="4" t="s">
        <v>791</v>
      </c>
      <c r="D53" s="4" t="s">
        <v>1428</v>
      </c>
    </row>
    <row r="54" spans="1:4">
      <c r="A54" s="4" t="s">
        <v>1429</v>
      </c>
    </row>
    <row r="55" spans="1:4">
      <c r="A55" s="3" t="s">
        <v>1391</v>
      </c>
    </row>
    <row r="56" spans="1:4">
      <c r="A56" s="4" t="s">
        <v>1084</v>
      </c>
      <c r="C56" s="4" t="s">
        <v>1430</v>
      </c>
      <c r="D56" s="4" t="s">
        <v>1431</v>
      </c>
    </row>
    <row r="57" spans="1:4">
      <c r="A57" s="4" t="s">
        <v>1432</v>
      </c>
    </row>
    <row r="58" spans="1:4">
      <c r="A58" s="3" t="s">
        <v>1391</v>
      </c>
    </row>
    <row r="59" spans="1:4">
      <c r="A59" s="4" t="s">
        <v>1433</v>
      </c>
      <c r="C59" s="4" t="s">
        <v>1434</v>
      </c>
    </row>
    <row r="60" spans="1:4"/>
    <row r="61" spans="1:4">
      <c r="A61" s="4" t="s">
        <v>80</v>
      </c>
      <c r="B61" s="4" t="s">
        <v>1435</v>
      </c>
    </row>
  </sheetData>
  <mergeCells count="4">
    <mergeCell ref="A1:B2"/>
    <mergeCell ref="C1:D1"/>
    <mergeCell ref="A60:C60"/>
    <mergeCell ref="B61:C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77</v>
      </c>
    </row>
    <row r="3" spans="1:4">
      <c r="A3" s="3" t="s">
        <v>163</v>
      </c>
    </row>
    <row r="4" spans="1:4">
      <c r="A4" s="4" t="s">
        <v>141</v>
      </c>
      <c r="B4" s="6" t="n">
        <v>881</v>
      </c>
      <c r="C4" s="6" t="n">
        <v>1056</v>
      </c>
      <c r="D4" s="6" t="n">
        <v>1088</v>
      </c>
    </row>
    <row r="5" spans="1:4">
      <c r="A5" s="3" t="s">
        <v>164</v>
      </c>
    </row>
    <row r="6" spans="1:4">
      <c r="A6" s="4" t="s">
        <v>165</v>
      </c>
      <c r="B6" s="5" t="n">
        <v>39</v>
      </c>
      <c r="C6" s="5" t="n">
        <v>27</v>
      </c>
      <c r="D6" s="5" t="n">
        <v>23</v>
      </c>
    </row>
    <row r="7" spans="1:4">
      <c r="A7" s="4" t="s">
        <v>166</v>
      </c>
      <c r="B7" s="5" t="n">
        <v>-34</v>
      </c>
      <c r="C7" s="5" t="n">
        <v>-25</v>
      </c>
      <c r="D7" s="5" t="n">
        <v>-16</v>
      </c>
    </row>
    <row r="8" spans="1:4">
      <c r="A8" s="4" t="s">
        <v>167</v>
      </c>
      <c r="B8" s="5" t="n">
        <v>19</v>
      </c>
      <c r="C8" s="5" t="n">
        <v>300</v>
      </c>
      <c r="D8" s="5" t="n">
        <v>347</v>
      </c>
    </row>
    <row r="9" spans="1:4">
      <c r="A9" s="4" t="s">
        <v>168</v>
      </c>
      <c r="B9" s="5" t="n">
        <v>29</v>
      </c>
      <c r="C9" s="5" t="n">
        <v>17</v>
      </c>
      <c r="D9" s="5" t="n">
        <v>60</v>
      </c>
    </row>
    <row r="10" spans="1:4">
      <c r="A10" s="4" t="s">
        <v>169</v>
      </c>
      <c r="B10" s="5" t="n">
        <v>-69</v>
      </c>
      <c r="C10" s="5" t="n">
        <v>-746</v>
      </c>
      <c r="D10" s="5" t="n">
        <v>-800</v>
      </c>
    </row>
    <row r="11" spans="1:4">
      <c r="A11" s="4" t="s">
        <v>170</v>
      </c>
      <c r="B11" s="5" t="n">
        <v>0</v>
      </c>
      <c r="C11" s="5" t="n">
        <v>-27</v>
      </c>
      <c r="D11" s="5" t="n">
        <v>11</v>
      </c>
    </row>
    <row r="12" spans="1:4">
      <c r="A12" s="4" t="s">
        <v>94</v>
      </c>
      <c r="B12" s="5" t="n">
        <v>-259</v>
      </c>
      <c r="C12" s="5" t="n">
        <v>-214</v>
      </c>
      <c r="D12" s="5" t="n">
        <v>0</v>
      </c>
    </row>
    <row r="13" spans="1:4">
      <c r="A13" s="4" t="s">
        <v>171</v>
      </c>
      <c r="B13" s="5" t="n">
        <v>9</v>
      </c>
      <c r="C13" s="5" t="n">
        <v>9</v>
      </c>
      <c r="D13" s="5" t="n">
        <v>3</v>
      </c>
    </row>
    <row r="14" spans="1:4">
      <c r="A14" s="4" t="s">
        <v>172</v>
      </c>
      <c r="B14" s="5" t="n">
        <v>128</v>
      </c>
      <c r="C14" s="5" t="n">
        <v>-8</v>
      </c>
      <c r="D14" s="5" t="n">
        <v>108</v>
      </c>
    </row>
    <row r="15" spans="1:4">
      <c r="A15" s="4" t="s">
        <v>173</v>
      </c>
      <c r="B15" s="5" t="n">
        <v>22</v>
      </c>
      <c r="C15" s="5" t="n">
        <v>79</v>
      </c>
      <c r="D15" s="5" t="n">
        <v>69</v>
      </c>
    </row>
    <row r="16" spans="1:4">
      <c r="A16" s="4" t="s">
        <v>174</v>
      </c>
      <c r="B16" s="5" t="n">
        <v>-777</v>
      </c>
      <c r="C16" s="5" t="n">
        <v>-744</v>
      </c>
      <c r="D16" s="5" t="n">
        <v>-332</v>
      </c>
    </row>
    <row r="17" spans="1:4">
      <c r="A17" s="4" t="s">
        <v>175</v>
      </c>
      <c r="B17" s="5" t="n">
        <v>-105</v>
      </c>
      <c r="C17" s="5" t="n">
        <v>244</v>
      </c>
      <c r="D17" s="5" t="n">
        <v>182</v>
      </c>
    </row>
    <row r="18" spans="1:4">
      <c r="A18" s="4" t="s">
        <v>176</v>
      </c>
      <c r="B18" s="5" t="n">
        <v>27</v>
      </c>
      <c r="C18" s="5" t="n">
        <v>-45</v>
      </c>
      <c r="D18" s="5" t="n">
        <v>-45</v>
      </c>
    </row>
    <row r="19" spans="1:4">
      <c r="A19" s="4" t="s">
        <v>177</v>
      </c>
      <c r="B19" s="5" t="n">
        <v>-24</v>
      </c>
      <c r="C19" s="5" t="n">
        <v>-6</v>
      </c>
      <c r="D19" s="5" t="n">
        <v>-170</v>
      </c>
    </row>
    <row r="20" spans="1:4">
      <c r="A20" s="4" t="s">
        <v>178</v>
      </c>
      <c r="B20" s="5" t="n">
        <v>0</v>
      </c>
      <c r="C20" s="5" t="n">
        <v>8</v>
      </c>
      <c r="D20" s="5" t="n">
        <v>78</v>
      </c>
    </row>
    <row r="21" spans="1:4">
      <c r="A21" s="4" t="s">
        <v>179</v>
      </c>
      <c r="B21" s="5" t="n">
        <v>-27</v>
      </c>
      <c r="C21" s="5" t="n">
        <v>23</v>
      </c>
      <c r="D21" s="5" t="n">
        <v>-29</v>
      </c>
    </row>
    <row r="22" spans="1:4">
      <c r="A22" s="4" t="s">
        <v>180</v>
      </c>
      <c r="B22" s="5" t="n">
        <v>-141</v>
      </c>
      <c r="C22" s="5" t="n">
        <v>-52</v>
      </c>
      <c r="D22" s="5" t="n">
        <v>577</v>
      </c>
    </row>
    <row r="23" spans="1:4">
      <c r="A23" s="3" t="s">
        <v>181</v>
      </c>
    </row>
    <row r="24" spans="1:4">
      <c r="A24" s="4" t="s">
        <v>182</v>
      </c>
      <c r="B24" s="5" t="n">
        <v>-1646</v>
      </c>
      <c r="C24" s="5" t="n">
        <v>-2577</v>
      </c>
      <c r="D24" s="5" t="n">
        <v>-2801</v>
      </c>
    </row>
    <row r="25" spans="1:4">
      <c r="A25" s="4" t="s">
        <v>183</v>
      </c>
      <c r="B25" s="5" t="n">
        <v>1365</v>
      </c>
      <c r="C25" s="5" t="n">
        <v>2107</v>
      </c>
      <c r="D25" s="5" t="n">
        <v>1251</v>
      </c>
    </row>
    <row r="26" spans="1:4">
      <c r="A26" s="4" t="s">
        <v>184</v>
      </c>
      <c r="B26" s="5" t="n">
        <v>1155</v>
      </c>
      <c r="C26" s="5" t="n">
        <v>898</v>
      </c>
      <c r="D26" s="5" t="n">
        <v>877</v>
      </c>
    </row>
    <row r="27" spans="1:4">
      <c r="A27" s="4" t="s">
        <v>185</v>
      </c>
      <c r="B27" s="5" t="n">
        <v>17</v>
      </c>
      <c r="C27" s="5" t="n">
        <v>897</v>
      </c>
      <c r="D27" s="5" t="n">
        <v>158</v>
      </c>
    </row>
    <row r="28" spans="1:4">
      <c r="A28" s="4" t="s">
        <v>186</v>
      </c>
      <c r="B28" s="5" t="n">
        <v>629</v>
      </c>
      <c r="C28" s="5" t="n">
        <v>400</v>
      </c>
      <c r="D28" s="5" t="n">
        <v>408</v>
      </c>
    </row>
    <row r="29" spans="1:4">
      <c r="A29" s="4" t="s">
        <v>187</v>
      </c>
      <c r="B29" s="5" t="n">
        <v>-435</v>
      </c>
      <c r="C29" s="5" t="n">
        <v>0</v>
      </c>
      <c r="D29" s="5" t="n">
        <v>0</v>
      </c>
    </row>
    <row r="30" spans="1:4">
      <c r="A30" s="4" t="s">
        <v>188</v>
      </c>
      <c r="B30" s="5" t="n">
        <v>0</v>
      </c>
      <c r="C30" s="5" t="n">
        <v>-800</v>
      </c>
      <c r="D30" s="5" t="n">
        <v>0</v>
      </c>
    </row>
    <row r="31" spans="1:4">
      <c r="A31" s="4" t="s">
        <v>179</v>
      </c>
      <c r="B31" s="5" t="n">
        <v>-9</v>
      </c>
      <c r="C31" s="5" t="n">
        <v>69</v>
      </c>
      <c r="D31" s="5" t="n">
        <v>11</v>
      </c>
    </row>
    <row r="32" spans="1:4">
      <c r="A32" s="4" t="s">
        <v>189</v>
      </c>
      <c r="B32" s="5" t="n">
        <v>1076</v>
      </c>
      <c r="C32" s="5" t="n">
        <v>994</v>
      </c>
      <c r="D32" s="5" t="n">
        <v>-96</v>
      </c>
    </row>
    <row r="33" spans="1:4">
      <c r="A33" s="3" t="s">
        <v>190</v>
      </c>
    </row>
    <row r="34" spans="1:4">
      <c r="A34" s="4" t="s">
        <v>191</v>
      </c>
      <c r="B34" s="5" t="n">
        <v>-69</v>
      </c>
      <c r="C34" s="5" t="n">
        <v>-72</v>
      </c>
      <c r="D34" s="5" t="n">
        <v>-76</v>
      </c>
    </row>
    <row r="35" spans="1:4">
      <c r="A35" s="4" t="s">
        <v>192</v>
      </c>
      <c r="B35" s="5" t="n">
        <v>-306</v>
      </c>
      <c r="C35" s="5" t="n">
        <v>-555</v>
      </c>
      <c r="D35" s="5" t="n">
        <v>-590</v>
      </c>
    </row>
    <row r="36" spans="1:4">
      <c r="A36" s="4" t="s">
        <v>193</v>
      </c>
      <c r="B36" s="5" t="n">
        <v>10</v>
      </c>
      <c r="C36" s="5" t="n">
        <v>-2</v>
      </c>
      <c r="D36" s="5" t="n">
        <v>1</v>
      </c>
    </row>
    <row r="37" spans="1:4">
      <c r="A37" s="4" t="s">
        <v>194</v>
      </c>
      <c r="B37" s="5" t="n">
        <v>-611</v>
      </c>
      <c r="C37" s="5" t="n">
        <v>-214</v>
      </c>
      <c r="D37" s="5" t="n">
        <v>-396</v>
      </c>
    </row>
    <row r="38" spans="1:4">
      <c r="A38" s="4" t="s">
        <v>195</v>
      </c>
      <c r="B38" s="5" t="n">
        <v>0</v>
      </c>
      <c r="C38" s="5" t="n">
        <v>0</v>
      </c>
      <c r="D38" s="5" t="n">
        <v>495</v>
      </c>
    </row>
    <row r="39" spans="1:4">
      <c r="A39" s="4" t="s">
        <v>196</v>
      </c>
      <c r="B39" s="5" t="n">
        <v>-2</v>
      </c>
      <c r="C39" s="5" t="n">
        <v>-4</v>
      </c>
      <c r="D39" s="5" t="n">
        <v>-19</v>
      </c>
    </row>
    <row r="40" spans="1:4">
      <c r="A40" s="4" t="s">
        <v>197</v>
      </c>
      <c r="B40" s="5" t="n">
        <v>-978</v>
      </c>
      <c r="C40" s="5" t="n">
        <v>-847</v>
      </c>
      <c r="D40" s="5" t="n">
        <v>-585</v>
      </c>
    </row>
    <row r="41" spans="1:4">
      <c r="A41" s="4" t="s">
        <v>198</v>
      </c>
      <c r="B41" s="5" t="n">
        <v>-5</v>
      </c>
      <c r="C41" s="5" t="n">
        <v>-4</v>
      </c>
      <c r="D41" s="5" t="n">
        <v>-5</v>
      </c>
    </row>
    <row r="42" spans="1:4">
      <c r="A42" s="4" t="s">
        <v>199</v>
      </c>
      <c r="B42" s="5" t="n">
        <v>-48</v>
      </c>
      <c r="C42" s="5" t="n">
        <v>91</v>
      </c>
      <c r="D42" s="5" t="n">
        <v>-109</v>
      </c>
    </row>
    <row r="43" spans="1:4">
      <c r="A43" s="4" t="s">
        <v>200</v>
      </c>
      <c r="B43" s="5" t="n">
        <v>166</v>
      </c>
      <c r="C43" s="5" t="n">
        <v>75</v>
      </c>
      <c r="D43" s="5" t="n">
        <v>184</v>
      </c>
    </row>
    <row r="44" spans="1:4">
      <c r="A44" s="4" t="s">
        <v>201</v>
      </c>
      <c r="B44" s="5" t="n">
        <v>118</v>
      </c>
      <c r="C44" s="5" t="n">
        <v>166</v>
      </c>
      <c r="D44" s="5" t="n">
        <v>75</v>
      </c>
    </row>
    <row r="45" spans="1:4">
      <c r="A45" s="3" t="s">
        <v>202</v>
      </c>
    </row>
    <row r="46" spans="1:4">
      <c r="A46" s="4" t="s">
        <v>203</v>
      </c>
      <c r="B46" s="5" t="n">
        <v>74</v>
      </c>
      <c r="C46" s="5" t="n">
        <v>103</v>
      </c>
      <c r="D46" s="5" t="n">
        <v>122</v>
      </c>
    </row>
    <row r="47" spans="1:4">
      <c r="A47" s="4" t="s">
        <v>204</v>
      </c>
      <c r="B47" s="6" t="n">
        <v>95</v>
      </c>
      <c r="C47" s="6" t="n">
        <v>95</v>
      </c>
      <c r="D47" s="6" t="n">
        <v>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36</v>
      </c>
      <c r="C1" s="2" t="s">
        <v>2</v>
      </c>
      <c r="D1" s="2" t="s">
        <v>30</v>
      </c>
    </row>
    <row r="2" spans="1:4">
      <c r="A2" s="3" t="s">
        <v>1437</v>
      </c>
    </row>
    <row r="3" spans="1:4">
      <c r="A3" s="4" t="s">
        <v>1438</v>
      </c>
      <c r="C3" s="6" t="n">
        <v>10823</v>
      </c>
      <c r="D3" s="6" t="n">
        <v>11023</v>
      </c>
    </row>
    <row r="4" spans="1:4">
      <c r="A4" s="4" t="s">
        <v>34</v>
      </c>
      <c r="C4" s="5" t="n">
        <v>162</v>
      </c>
      <c r="D4" s="5" t="n">
        <v>169</v>
      </c>
    </row>
    <row r="5" spans="1:4">
      <c r="A5" s="4" t="s">
        <v>42</v>
      </c>
      <c r="C5" s="5" t="n">
        <v>13</v>
      </c>
      <c r="D5" s="5" t="n">
        <v>81</v>
      </c>
    </row>
    <row r="6" spans="1:4">
      <c r="A6" s="3" t="s">
        <v>1439</v>
      </c>
    </row>
    <row r="7" spans="1:4">
      <c r="A7" s="4" t="s">
        <v>53</v>
      </c>
      <c r="C7" s="5" t="n">
        <v>402</v>
      </c>
      <c r="D7" s="5" t="n">
        <v>446</v>
      </c>
    </row>
    <row r="8" spans="1:4">
      <c r="A8" s="4" t="s">
        <v>1440</v>
      </c>
      <c r="C8" s="5" t="n">
        <v>48</v>
      </c>
      <c r="D8" s="5" t="n">
        <v>45</v>
      </c>
    </row>
    <row r="9" spans="1:4">
      <c r="A9" s="4" t="s">
        <v>1423</v>
      </c>
    </row>
    <row r="10" spans="1:4">
      <c r="A10" s="3" t="s">
        <v>1437</v>
      </c>
    </row>
    <row r="11" spans="1:4">
      <c r="A11" s="4" t="s">
        <v>34</v>
      </c>
      <c r="B11" s="4" t="s">
        <v>80</v>
      </c>
      <c r="C11" s="5" t="n">
        <v>8</v>
      </c>
      <c r="D11" s="5" t="n">
        <v>12</v>
      </c>
    </row>
    <row r="12" spans="1:4">
      <c r="A12" s="4" t="s">
        <v>42</v>
      </c>
      <c r="C12" s="5" t="n">
        <v>13</v>
      </c>
      <c r="D12" s="5" t="n">
        <v>81</v>
      </c>
    </row>
    <row r="13" spans="1:4">
      <c r="A13" s="4" t="s">
        <v>1441</v>
      </c>
      <c r="C13" s="5" t="n">
        <v>876</v>
      </c>
      <c r="D13" s="5" t="n">
        <v>1261</v>
      </c>
    </row>
    <row r="14" spans="1:4">
      <c r="A14" s="4" t="s">
        <v>46</v>
      </c>
      <c r="C14" s="5" t="n">
        <v>114</v>
      </c>
      <c r="D14" s="5" t="n">
        <v>106</v>
      </c>
    </row>
    <row r="15" spans="1:4">
      <c r="A15" s="4" t="s">
        <v>1442</v>
      </c>
      <c r="C15" s="5" t="n">
        <v>11834</v>
      </c>
      <c r="D15" s="5" t="n">
        <v>12483</v>
      </c>
    </row>
    <row r="16" spans="1:4">
      <c r="A16" s="3" t="s">
        <v>1439</v>
      </c>
    </row>
    <row r="17" spans="1:4">
      <c r="A17" s="4" t="s">
        <v>53</v>
      </c>
      <c r="C17" s="5" t="n">
        <v>402</v>
      </c>
      <c r="D17" s="5" t="n">
        <v>446</v>
      </c>
    </row>
    <row r="18" spans="1:4">
      <c r="A18" s="4" t="s">
        <v>1443</v>
      </c>
      <c r="C18" s="5" t="n">
        <v>807</v>
      </c>
      <c r="D18" s="5" t="n">
        <v>1225</v>
      </c>
    </row>
    <row r="19" spans="1:4">
      <c r="A19" s="4" t="s">
        <v>1444</v>
      </c>
      <c r="C19" s="5" t="n">
        <v>151</v>
      </c>
      <c r="D19" s="5" t="n">
        <v>124</v>
      </c>
    </row>
    <row r="20" spans="1:4">
      <c r="A20" s="4" t="s">
        <v>1445</v>
      </c>
      <c r="C20" s="5" t="n">
        <v>1360</v>
      </c>
      <c r="D20" s="5" t="n">
        <v>1795</v>
      </c>
    </row>
    <row r="21" spans="1:4">
      <c r="A21" s="4" t="s">
        <v>1446</v>
      </c>
    </row>
    <row r="22" spans="1:4">
      <c r="A22" s="3" t="s">
        <v>1437</v>
      </c>
    </row>
    <row r="23" spans="1:4">
      <c r="A23" s="4" t="s">
        <v>34</v>
      </c>
      <c r="B23" s="4" t="s">
        <v>80</v>
      </c>
      <c r="C23" s="5" t="n">
        <v>0</v>
      </c>
      <c r="D23" s="5" t="n">
        <v>0</v>
      </c>
    </row>
    <row r="24" spans="1:4">
      <c r="A24" s="4" t="s">
        <v>42</v>
      </c>
      <c r="C24" s="5" t="n">
        <v>0</v>
      </c>
      <c r="D24" s="5" t="n">
        <v>0</v>
      </c>
    </row>
    <row r="25" spans="1:4">
      <c r="A25" s="4" t="s">
        <v>1441</v>
      </c>
      <c r="C25" s="5" t="n">
        <v>0</v>
      </c>
      <c r="D25" s="5" t="n">
        <v>0</v>
      </c>
    </row>
    <row r="26" spans="1:4">
      <c r="A26" s="4" t="s">
        <v>46</v>
      </c>
      <c r="C26" s="5" t="n">
        <v>24</v>
      </c>
      <c r="D26" s="5" t="n">
        <v>23</v>
      </c>
    </row>
    <row r="27" spans="1:4">
      <c r="A27" s="4" t="s">
        <v>1442</v>
      </c>
      <c r="C27" s="5" t="n">
        <v>343</v>
      </c>
      <c r="D27" s="5" t="n">
        <v>328</v>
      </c>
    </row>
    <row r="28" spans="1:4">
      <c r="A28" s="3" t="s">
        <v>1439</v>
      </c>
    </row>
    <row r="29" spans="1:4">
      <c r="A29" s="4" t="s">
        <v>53</v>
      </c>
      <c r="C29" s="5" t="n">
        <v>0</v>
      </c>
      <c r="D29" s="5" t="n">
        <v>0</v>
      </c>
    </row>
    <row r="30" spans="1:4">
      <c r="A30" s="4" t="s">
        <v>1443</v>
      </c>
      <c r="C30" s="5" t="n">
        <v>0</v>
      </c>
      <c r="D30" s="5" t="n">
        <v>0</v>
      </c>
    </row>
    <row r="31" spans="1:4">
      <c r="A31" s="4" t="s">
        <v>1444</v>
      </c>
      <c r="C31" s="5" t="n">
        <v>0</v>
      </c>
      <c r="D31" s="5" t="n">
        <v>0</v>
      </c>
    </row>
    <row r="32" spans="1:4">
      <c r="A32" s="4" t="s">
        <v>1445</v>
      </c>
      <c r="C32" s="5" t="n">
        <v>0</v>
      </c>
      <c r="D32" s="5" t="n">
        <v>0</v>
      </c>
    </row>
    <row r="33" spans="1:4">
      <c r="A33" s="4" t="s">
        <v>1447</v>
      </c>
    </row>
    <row r="34" spans="1:4">
      <c r="A34" s="3" t="s">
        <v>1437</v>
      </c>
    </row>
    <row r="35" spans="1:4">
      <c r="A35" s="4" t="s">
        <v>34</v>
      </c>
      <c r="B35" s="4" t="s">
        <v>80</v>
      </c>
      <c r="C35" s="5" t="n">
        <v>0</v>
      </c>
      <c r="D35" s="5" t="n">
        <v>5</v>
      </c>
    </row>
    <row r="36" spans="1:4">
      <c r="A36" s="4" t="s">
        <v>42</v>
      </c>
      <c r="C36" s="5" t="n">
        <v>0</v>
      </c>
      <c r="D36" s="5" t="n">
        <v>0</v>
      </c>
    </row>
    <row r="37" spans="1:4">
      <c r="A37" s="4" t="s">
        <v>1441</v>
      </c>
      <c r="C37" s="5" t="n">
        <v>0</v>
      </c>
      <c r="D37" s="5" t="n">
        <v>0</v>
      </c>
    </row>
    <row r="38" spans="1:4">
      <c r="A38" s="4" t="s">
        <v>46</v>
      </c>
      <c r="C38" s="5" t="n">
        <v>28</v>
      </c>
      <c r="D38" s="5" t="n">
        <v>21</v>
      </c>
    </row>
    <row r="39" spans="1:4">
      <c r="A39" s="4" t="s">
        <v>1442</v>
      </c>
      <c r="C39" s="5" t="n">
        <v>9263</v>
      </c>
      <c r="D39" s="5" t="n">
        <v>9600</v>
      </c>
    </row>
    <row r="40" spans="1:4">
      <c r="A40" s="3" t="s">
        <v>1439</v>
      </c>
    </row>
    <row r="41" spans="1:4">
      <c r="A41" s="4" t="s">
        <v>53</v>
      </c>
      <c r="C41" s="5" t="n">
        <v>0</v>
      </c>
      <c r="D41" s="5" t="n">
        <v>0</v>
      </c>
    </row>
    <row r="42" spans="1:4">
      <c r="A42" s="4" t="s">
        <v>1443</v>
      </c>
      <c r="C42" s="5" t="n">
        <v>0</v>
      </c>
      <c r="D42" s="5" t="n">
        <v>0</v>
      </c>
    </row>
    <row r="43" spans="1:4">
      <c r="A43" s="4" t="s">
        <v>1444</v>
      </c>
      <c r="C43" s="5" t="n">
        <v>0</v>
      </c>
      <c r="D43" s="5" t="n">
        <v>0</v>
      </c>
    </row>
    <row r="44" spans="1:4">
      <c r="A44" s="4" t="s">
        <v>1445</v>
      </c>
      <c r="C44" s="5" t="n">
        <v>0</v>
      </c>
      <c r="D44" s="5" t="n">
        <v>0</v>
      </c>
    </row>
    <row r="45" spans="1:4">
      <c r="A45" s="4" t="s">
        <v>1424</v>
      </c>
    </row>
    <row r="46" spans="1:4">
      <c r="A46" s="3" t="s">
        <v>1437</v>
      </c>
    </row>
    <row r="47" spans="1:4">
      <c r="A47" s="4" t="s">
        <v>34</v>
      </c>
      <c r="B47" s="4" t="s">
        <v>80</v>
      </c>
      <c r="C47" s="5" t="n">
        <v>8</v>
      </c>
      <c r="D47" s="5" t="n">
        <v>7</v>
      </c>
    </row>
    <row r="48" spans="1:4">
      <c r="A48" s="4" t="s">
        <v>42</v>
      </c>
      <c r="C48" s="5" t="n">
        <v>13</v>
      </c>
      <c r="D48" s="5" t="n">
        <v>81</v>
      </c>
    </row>
    <row r="49" spans="1:4">
      <c r="A49" s="4" t="s">
        <v>1441</v>
      </c>
      <c r="C49" s="5" t="n">
        <v>876</v>
      </c>
      <c r="D49" s="5" t="n">
        <v>1261</v>
      </c>
    </row>
    <row r="50" spans="1:4">
      <c r="A50" s="4" t="s">
        <v>46</v>
      </c>
      <c r="C50" s="5" t="n">
        <v>62</v>
      </c>
      <c r="D50" s="5" t="n">
        <v>62</v>
      </c>
    </row>
    <row r="51" spans="1:4">
      <c r="A51" s="4" t="s">
        <v>1442</v>
      </c>
      <c r="C51" s="5" t="n">
        <v>2228</v>
      </c>
      <c r="D51" s="5" t="n">
        <v>2555</v>
      </c>
    </row>
    <row r="52" spans="1:4">
      <c r="A52" s="3" t="s">
        <v>1439</v>
      </c>
    </row>
    <row r="53" spans="1:4">
      <c r="A53" s="4" t="s">
        <v>53</v>
      </c>
      <c r="C53" s="5" t="n">
        <v>402</v>
      </c>
      <c r="D53" s="5" t="n">
        <v>446</v>
      </c>
    </row>
    <row r="54" spans="1:4">
      <c r="A54" s="4" t="s">
        <v>1443</v>
      </c>
      <c r="C54" s="5" t="n">
        <v>807</v>
      </c>
      <c r="D54" s="5" t="n">
        <v>1225</v>
      </c>
    </row>
    <row r="55" spans="1:4">
      <c r="A55" s="4" t="s">
        <v>1444</v>
      </c>
      <c r="C55" s="5" t="n">
        <v>151</v>
      </c>
      <c r="D55" s="5" t="n">
        <v>124</v>
      </c>
    </row>
    <row r="56" spans="1:4">
      <c r="A56" s="4" t="s">
        <v>1445</v>
      </c>
      <c r="C56" s="5" t="n">
        <v>1360</v>
      </c>
      <c r="D56" s="5" t="n">
        <v>1795</v>
      </c>
    </row>
    <row r="57" spans="1:4">
      <c r="A57" s="4" t="s">
        <v>1448</v>
      </c>
    </row>
    <row r="58" spans="1:4">
      <c r="A58" s="3" t="s">
        <v>1437</v>
      </c>
    </row>
    <row r="59" spans="1:4">
      <c r="A59" s="4" t="s">
        <v>1438</v>
      </c>
      <c r="C59" s="5" t="n">
        <v>10233</v>
      </c>
      <c r="D59" s="5" t="n">
        <v>10627</v>
      </c>
    </row>
    <row r="60" spans="1:4">
      <c r="A60" s="4" t="s">
        <v>1449</v>
      </c>
    </row>
    <row r="61" spans="1:4">
      <c r="A61" s="3" t="s">
        <v>1437</v>
      </c>
    </row>
    <row r="62" spans="1:4">
      <c r="A62" s="4" t="s">
        <v>1438</v>
      </c>
      <c r="C62" s="5" t="n">
        <v>5432</v>
      </c>
      <c r="D62" s="5" t="n">
        <v>5841</v>
      </c>
    </row>
    <row r="63" spans="1:4">
      <c r="A63" s="4" t="s">
        <v>1450</v>
      </c>
    </row>
    <row r="64" spans="1:4">
      <c r="A64" s="3" t="s">
        <v>1437</v>
      </c>
    </row>
    <row r="65" spans="1:4">
      <c r="A65" s="4" t="s">
        <v>1438</v>
      </c>
      <c r="C65" s="5" t="n">
        <v>440</v>
      </c>
      <c r="D65" s="5" t="n">
        <v>400</v>
      </c>
    </row>
    <row r="66" spans="1:4">
      <c r="A66" s="4" t="s">
        <v>1451</v>
      </c>
    </row>
    <row r="67" spans="1:4">
      <c r="A67" s="3" t="s">
        <v>1437</v>
      </c>
    </row>
    <row r="68" spans="1:4">
      <c r="A68" s="4" t="s">
        <v>1438</v>
      </c>
      <c r="C68" s="5" t="n">
        <v>1613</v>
      </c>
      <c r="D68" s="5" t="n">
        <v>1520</v>
      </c>
    </row>
    <row r="69" spans="1:4">
      <c r="A69" s="4" t="s">
        <v>1452</v>
      </c>
    </row>
    <row r="70" spans="1:4">
      <c r="A70" s="3" t="s">
        <v>1437</v>
      </c>
    </row>
    <row r="71" spans="1:4">
      <c r="A71" s="4" t="s">
        <v>1438</v>
      </c>
      <c r="B71" s="4" t="s">
        <v>111</v>
      </c>
      <c r="C71" s="5" t="n">
        <v>987</v>
      </c>
      <c r="D71" s="5" t="n">
        <v>1245</v>
      </c>
    </row>
    <row r="72" spans="1:4">
      <c r="A72" s="4" t="s">
        <v>1453</v>
      </c>
    </row>
    <row r="73" spans="1:4">
      <c r="A73" s="3" t="s">
        <v>1437</v>
      </c>
    </row>
    <row r="74" spans="1:4">
      <c r="A74" s="4" t="s">
        <v>1438</v>
      </c>
      <c r="B74" s="4" t="s">
        <v>111</v>
      </c>
      <c r="C74" s="5" t="n">
        <v>583</v>
      </c>
      <c r="D74" s="5" t="n">
        <v>513</v>
      </c>
    </row>
    <row r="75" spans="1:4">
      <c r="A75" s="4" t="s">
        <v>1454</v>
      </c>
    </row>
    <row r="76" spans="1:4">
      <c r="A76" s="3" t="s">
        <v>1437</v>
      </c>
    </row>
    <row r="77" spans="1:4">
      <c r="A77" s="4" t="s">
        <v>1438</v>
      </c>
      <c r="C77" s="5" t="n">
        <v>945</v>
      </c>
      <c r="D77" s="5" t="n">
        <v>825</v>
      </c>
    </row>
    <row r="78" spans="1:4">
      <c r="A78" s="4" t="s">
        <v>1455</v>
      </c>
    </row>
    <row r="79" spans="1:4">
      <c r="A79" s="3" t="s">
        <v>1437</v>
      </c>
    </row>
    <row r="80" spans="1:4">
      <c r="A80" s="4" t="s">
        <v>1438</v>
      </c>
      <c r="C80" s="5" t="n">
        <v>233</v>
      </c>
      <c r="D80" s="5" t="n">
        <v>283</v>
      </c>
    </row>
    <row r="81" spans="1:4">
      <c r="A81" s="4" t="s">
        <v>1456</v>
      </c>
    </row>
    <row r="82" spans="1:4">
      <c r="A82" s="3" t="s">
        <v>1437</v>
      </c>
    </row>
    <row r="83" spans="1:4">
      <c r="A83" s="4" t="s">
        <v>1438</v>
      </c>
      <c r="C83" s="5" t="n">
        <v>10233</v>
      </c>
      <c r="D83" s="5" t="n">
        <v>10627</v>
      </c>
    </row>
    <row r="84" spans="1:4">
      <c r="A84" s="4" t="s">
        <v>1457</v>
      </c>
    </row>
    <row r="85" spans="1:4">
      <c r="A85" s="3" t="s">
        <v>1437</v>
      </c>
    </row>
    <row r="86" spans="1:4">
      <c r="A86" s="4" t="s">
        <v>1438</v>
      </c>
      <c r="C86" s="5" t="n">
        <v>5432</v>
      </c>
      <c r="D86" s="5" t="n">
        <v>5841</v>
      </c>
    </row>
    <row r="87" spans="1:4">
      <c r="A87" s="4" t="s">
        <v>1458</v>
      </c>
    </row>
    <row r="88" spans="1:4">
      <c r="A88" s="3" t="s">
        <v>1437</v>
      </c>
    </row>
    <row r="89" spans="1:4">
      <c r="A89" s="4" t="s">
        <v>1438</v>
      </c>
      <c r="C89" s="5" t="n">
        <v>440</v>
      </c>
      <c r="D89" s="5" t="n">
        <v>400</v>
      </c>
    </row>
    <row r="90" spans="1:4">
      <c r="A90" s="4" t="s">
        <v>1459</v>
      </c>
    </row>
    <row r="91" spans="1:4">
      <c r="A91" s="3" t="s">
        <v>1437</v>
      </c>
    </row>
    <row r="92" spans="1:4">
      <c r="A92" s="4" t="s">
        <v>1438</v>
      </c>
      <c r="C92" s="5" t="n">
        <v>1613</v>
      </c>
      <c r="D92" s="5" t="n">
        <v>1520</v>
      </c>
    </row>
    <row r="93" spans="1:4">
      <c r="A93" s="4" t="s">
        <v>1460</v>
      </c>
    </row>
    <row r="94" spans="1:4">
      <c r="A94" s="3" t="s">
        <v>1437</v>
      </c>
    </row>
    <row r="95" spans="1:4">
      <c r="A95" s="4" t="s">
        <v>1438</v>
      </c>
      <c r="C95" s="5" t="n">
        <v>987</v>
      </c>
      <c r="D95" s="5" t="n">
        <v>1245</v>
      </c>
    </row>
    <row r="96" spans="1:4">
      <c r="A96" s="4" t="s">
        <v>1461</v>
      </c>
    </row>
    <row r="97" spans="1:4">
      <c r="A97" s="3" t="s">
        <v>1437</v>
      </c>
    </row>
    <row r="98" spans="1:4">
      <c r="A98" s="4" t="s">
        <v>1438</v>
      </c>
      <c r="C98" s="5" t="n">
        <v>583</v>
      </c>
      <c r="D98" s="5" t="n">
        <v>513</v>
      </c>
    </row>
    <row r="99" spans="1:4">
      <c r="A99" s="4" t="s">
        <v>1462</v>
      </c>
    </row>
    <row r="100" spans="1:4">
      <c r="A100" s="3" t="s">
        <v>1437</v>
      </c>
    </row>
    <row r="101" spans="1:4">
      <c r="A101" s="4" t="s">
        <v>1438</v>
      </c>
      <c r="C101" s="5" t="n">
        <v>945</v>
      </c>
      <c r="D101" s="5" t="n">
        <v>825</v>
      </c>
    </row>
    <row r="102" spans="1:4">
      <c r="A102" s="4" t="s">
        <v>1463</v>
      </c>
    </row>
    <row r="103" spans="1:4">
      <c r="A103" s="3" t="s">
        <v>1437</v>
      </c>
    </row>
    <row r="104" spans="1:4">
      <c r="A104" s="4" t="s">
        <v>1438</v>
      </c>
      <c r="C104" s="5" t="n">
        <v>233</v>
      </c>
      <c r="D104" s="5" t="n">
        <v>283</v>
      </c>
    </row>
    <row r="105" spans="1:4">
      <c r="A105" s="4" t="s">
        <v>1464</v>
      </c>
    </row>
    <row r="106" spans="1:4">
      <c r="A106" s="3" t="s">
        <v>1437</v>
      </c>
    </row>
    <row r="107" spans="1:4">
      <c r="A107" s="4" t="s">
        <v>1438</v>
      </c>
      <c r="C107" s="5" t="n">
        <v>0</v>
      </c>
      <c r="D107" s="5" t="n">
        <v>0</v>
      </c>
    </row>
    <row r="108" spans="1:4">
      <c r="A108" s="4" t="s">
        <v>1465</v>
      </c>
    </row>
    <row r="109" spans="1:4">
      <c r="A109" s="3" t="s">
        <v>1437</v>
      </c>
    </row>
    <row r="110" spans="1:4">
      <c r="A110" s="4" t="s">
        <v>1438</v>
      </c>
      <c r="C110" s="5" t="n">
        <v>0</v>
      </c>
      <c r="D110" s="5" t="n">
        <v>0</v>
      </c>
    </row>
    <row r="111" spans="1:4">
      <c r="A111" s="4" t="s">
        <v>1466</v>
      </c>
    </row>
    <row r="112" spans="1:4">
      <c r="A112" s="3" t="s">
        <v>1437</v>
      </c>
    </row>
    <row r="113" spans="1:4">
      <c r="A113" s="4" t="s">
        <v>1438</v>
      </c>
      <c r="C113" s="5" t="n">
        <v>0</v>
      </c>
      <c r="D113" s="5" t="n">
        <v>0</v>
      </c>
    </row>
    <row r="114" spans="1:4">
      <c r="A114" s="4" t="s">
        <v>1467</v>
      </c>
    </row>
    <row r="115" spans="1:4">
      <c r="A115" s="3" t="s">
        <v>1437</v>
      </c>
    </row>
    <row r="116" spans="1:4">
      <c r="A116" s="4" t="s">
        <v>1438</v>
      </c>
      <c r="C116" s="5" t="n">
        <v>0</v>
      </c>
      <c r="D116" s="5" t="n">
        <v>0</v>
      </c>
    </row>
    <row r="117" spans="1:4">
      <c r="A117" s="4" t="s">
        <v>1468</v>
      </c>
    </row>
    <row r="118" spans="1:4">
      <c r="A118" s="3" t="s">
        <v>1437</v>
      </c>
    </row>
    <row r="119" spans="1:4">
      <c r="A119" s="4" t="s">
        <v>1438</v>
      </c>
      <c r="C119" s="5" t="n">
        <v>0</v>
      </c>
      <c r="D119" s="5" t="n">
        <v>0</v>
      </c>
    </row>
    <row r="120" spans="1:4">
      <c r="A120" s="4" t="s">
        <v>1469</v>
      </c>
    </row>
    <row r="121" spans="1:4">
      <c r="A121" s="3" t="s">
        <v>1437</v>
      </c>
    </row>
    <row r="122" spans="1:4">
      <c r="A122" s="4" t="s">
        <v>1438</v>
      </c>
      <c r="C122" s="5" t="n">
        <v>0</v>
      </c>
      <c r="D122" s="5" t="n">
        <v>0</v>
      </c>
    </row>
    <row r="123" spans="1:4">
      <c r="A123" s="4" t="s">
        <v>1470</v>
      </c>
    </row>
    <row r="124" spans="1:4">
      <c r="A124" s="3" t="s">
        <v>1437</v>
      </c>
    </row>
    <row r="125" spans="1:4">
      <c r="A125" s="4" t="s">
        <v>1438</v>
      </c>
      <c r="C125" s="5" t="n">
        <v>0</v>
      </c>
      <c r="D125" s="5" t="n">
        <v>0</v>
      </c>
    </row>
    <row r="126" spans="1:4">
      <c r="A126" s="4" t="s">
        <v>1471</v>
      </c>
    </row>
    <row r="127" spans="1:4">
      <c r="A127" s="3" t="s">
        <v>1437</v>
      </c>
    </row>
    <row r="128" spans="1:4">
      <c r="A128" s="4" t="s">
        <v>1438</v>
      </c>
      <c r="C128" s="5" t="n">
        <v>0</v>
      </c>
      <c r="D128" s="5" t="n">
        <v>0</v>
      </c>
    </row>
    <row r="129" spans="1:4">
      <c r="A129" s="4" t="s">
        <v>1472</v>
      </c>
    </row>
    <row r="130" spans="1:4">
      <c r="A130" s="3" t="s">
        <v>1437</v>
      </c>
    </row>
    <row r="131" spans="1:4">
      <c r="A131" s="4" t="s">
        <v>1438</v>
      </c>
      <c r="C131" s="5" t="n">
        <v>8964</v>
      </c>
      <c r="D131" s="5" t="n">
        <v>9543</v>
      </c>
    </row>
    <row r="132" spans="1:4">
      <c r="A132" s="4" t="s">
        <v>1473</v>
      </c>
    </row>
    <row r="133" spans="1:4">
      <c r="A133" s="3" t="s">
        <v>1437</v>
      </c>
    </row>
    <row r="134" spans="1:4">
      <c r="A134" s="4" t="s">
        <v>1438</v>
      </c>
      <c r="C134" s="5" t="n">
        <v>5393</v>
      </c>
      <c r="D134" s="5" t="n">
        <v>5833</v>
      </c>
    </row>
    <row r="135" spans="1:4">
      <c r="A135" s="4" t="s">
        <v>1474</v>
      </c>
    </row>
    <row r="136" spans="1:4">
      <c r="A136" s="3" t="s">
        <v>1437</v>
      </c>
    </row>
    <row r="137" spans="1:4">
      <c r="A137" s="4" t="s">
        <v>1438</v>
      </c>
      <c r="C137" s="5" t="n">
        <v>440</v>
      </c>
      <c r="D137" s="5" t="n">
        <v>400</v>
      </c>
    </row>
    <row r="138" spans="1:4">
      <c r="A138" s="4" t="s">
        <v>1475</v>
      </c>
    </row>
    <row r="139" spans="1:4">
      <c r="A139" s="3" t="s">
        <v>1437</v>
      </c>
    </row>
    <row r="140" spans="1:4">
      <c r="A140" s="4" t="s">
        <v>1438</v>
      </c>
      <c r="C140" s="5" t="n">
        <v>1553</v>
      </c>
      <c r="D140" s="5" t="n">
        <v>1449</v>
      </c>
    </row>
    <row r="141" spans="1:4">
      <c r="A141" s="4" t="s">
        <v>1476</v>
      </c>
    </row>
    <row r="142" spans="1:4">
      <c r="A142" s="3" t="s">
        <v>1437</v>
      </c>
    </row>
    <row r="143" spans="1:4">
      <c r="A143" s="4" t="s">
        <v>1438</v>
      </c>
      <c r="C143" s="5" t="n">
        <v>622</v>
      </c>
      <c r="D143" s="5" t="n">
        <v>897</v>
      </c>
    </row>
    <row r="144" spans="1:4">
      <c r="A144" s="4" t="s">
        <v>1477</v>
      </c>
    </row>
    <row r="145" spans="1:4">
      <c r="A145" s="3" t="s">
        <v>1437</v>
      </c>
    </row>
    <row r="146" spans="1:4">
      <c r="A146" s="4" t="s">
        <v>1438</v>
      </c>
      <c r="C146" s="5" t="n">
        <v>583</v>
      </c>
      <c r="D146" s="5" t="n">
        <v>513</v>
      </c>
    </row>
    <row r="147" spans="1:4">
      <c r="A147" s="4" t="s">
        <v>1478</v>
      </c>
    </row>
    <row r="148" spans="1:4">
      <c r="A148" s="3" t="s">
        <v>1437</v>
      </c>
    </row>
    <row r="149" spans="1:4">
      <c r="A149" s="4" t="s">
        <v>1438</v>
      </c>
      <c r="C149" s="5" t="n">
        <v>140</v>
      </c>
      <c r="D149" s="5" t="n">
        <v>168</v>
      </c>
    </row>
    <row r="150" spans="1:4">
      <c r="A150" s="4" t="s">
        <v>1479</v>
      </c>
    </row>
    <row r="151" spans="1:4">
      <c r="A151" s="3" t="s">
        <v>1437</v>
      </c>
    </row>
    <row r="152" spans="1:4">
      <c r="A152" s="4" t="s">
        <v>1438</v>
      </c>
      <c r="C152" s="5" t="n">
        <v>233</v>
      </c>
      <c r="D152" s="5" t="n">
        <v>283</v>
      </c>
    </row>
    <row r="153" spans="1:4">
      <c r="A153" s="4" t="s">
        <v>1480</v>
      </c>
    </row>
    <row r="154" spans="1:4">
      <c r="A154" s="3" t="s">
        <v>1437</v>
      </c>
    </row>
    <row r="155" spans="1:4">
      <c r="A155" s="4" t="s">
        <v>1438</v>
      </c>
      <c r="C155" s="5" t="n">
        <v>1269</v>
      </c>
      <c r="D155" s="5" t="n">
        <v>1084</v>
      </c>
    </row>
    <row r="156" spans="1:4">
      <c r="A156" s="4" t="s">
        <v>1481</v>
      </c>
    </row>
    <row r="157" spans="1:4">
      <c r="A157" s="3" t="s">
        <v>1437</v>
      </c>
    </row>
    <row r="158" spans="1:4">
      <c r="A158" s="4" t="s">
        <v>1438</v>
      </c>
      <c r="C158" s="5" t="n">
        <v>39</v>
      </c>
      <c r="D158" s="5" t="n">
        <v>8</v>
      </c>
    </row>
    <row r="159" spans="1:4">
      <c r="A159" s="4" t="s">
        <v>1482</v>
      </c>
    </row>
    <row r="160" spans="1:4">
      <c r="A160" s="3" t="s">
        <v>1437</v>
      </c>
    </row>
    <row r="161" spans="1:4">
      <c r="A161" s="4" t="s">
        <v>1438</v>
      </c>
      <c r="C161" s="5" t="n">
        <v>0</v>
      </c>
      <c r="D161" s="5" t="n">
        <v>0</v>
      </c>
    </row>
    <row r="162" spans="1:4">
      <c r="A162" s="4" t="s">
        <v>1483</v>
      </c>
    </row>
    <row r="163" spans="1:4">
      <c r="A163" s="3" t="s">
        <v>1437</v>
      </c>
    </row>
    <row r="164" spans="1:4">
      <c r="A164" s="4" t="s">
        <v>1438</v>
      </c>
      <c r="C164" s="5" t="n">
        <v>60</v>
      </c>
      <c r="D164" s="5" t="n">
        <v>71</v>
      </c>
    </row>
    <row r="165" spans="1:4">
      <c r="A165" s="4" t="s">
        <v>1484</v>
      </c>
    </row>
    <row r="166" spans="1:4">
      <c r="A166" s="3" t="s">
        <v>1437</v>
      </c>
    </row>
    <row r="167" spans="1:4">
      <c r="A167" s="4" t="s">
        <v>1438</v>
      </c>
      <c r="C167" s="5" t="n">
        <v>365</v>
      </c>
      <c r="D167" s="5" t="n">
        <v>348</v>
      </c>
    </row>
    <row r="168" spans="1:4">
      <c r="A168" s="4" t="s">
        <v>1485</v>
      </c>
    </row>
    <row r="169" spans="1:4">
      <c r="A169" s="3" t="s">
        <v>1437</v>
      </c>
    </row>
    <row r="170" spans="1:4">
      <c r="A170" s="4" t="s">
        <v>1438</v>
      </c>
      <c r="C170" s="5" t="n">
        <v>0</v>
      </c>
      <c r="D170" s="5" t="n">
        <v>0</v>
      </c>
    </row>
    <row r="171" spans="1:4">
      <c r="A171" s="4" t="s">
        <v>1486</v>
      </c>
    </row>
    <row r="172" spans="1:4">
      <c r="A172" s="3" t="s">
        <v>1437</v>
      </c>
    </row>
    <row r="173" spans="1:4">
      <c r="A173" s="4" t="s">
        <v>1438</v>
      </c>
      <c r="C173" s="5" t="n">
        <v>805</v>
      </c>
      <c r="D173" s="5" t="n">
        <v>657</v>
      </c>
    </row>
    <row r="174" spans="1:4">
      <c r="A174" s="4" t="s">
        <v>1487</v>
      </c>
    </row>
    <row r="175" spans="1:4">
      <c r="A175" s="3" t="s">
        <v>1437</v>
      </c>
    </row>
    <row r="176" spans="1:4">
      <c r="A176" s="4" t="s">
        <v>1438</v>
      </c>
      <c r="C176" s="5" t="n">
        <v>0</v>
      </c>
      <c r="D176" s="5" t="n">
        <v>0</v>
      </c>
    </row>
    <row r="177" spans="1:4">
      <c r="A177" s="4" t="s">
        <v>1488</v>
      </c>
    </row>
    <row r="178" spans="1:4">
      <c r="A178" s="3" t="s">
        <v>1437</v>
      </c>
    </row>
    <row r="179" spans="1:4">
      <c r="A179" s="4" t="s">
        <v>1438</v>
      </c>
      <c r="C179" s="5" t="n">
        <v>590</v>
      </c>
      <c r="D179" s="5" t="n">
        <v>396</v>
      </c>
    </row>
    <row r="180" spans="1:4">
      <c r="A180" s="4" t="s">
        <v>1489</v>
      </c>
    </row>
    <row r="181" spans="1:4">
      <c r="A181" s="3" t="s">
        <v>1437</v>
      </c>
    </row>
    <row r="182" spans="1:4">
      <c r="A182" s="4" t="s">
        <v>1438</v>
      </c>
      <c r="C182" s="5" t="n">
        <v>590</v>
      </c>
      <c r="D182" s="5" t="n">
        <v>396</v>
      </c>
    </row>
    <row r="183" spans="1:4">
      <c r="A183" s="4" t="s">
        <v>1490</v>
      </c>
    </row>
    <row r="184" spans="1:4">
      <c r="A184" s="3" t="s">
        <v>1437</v>
      </c>
    </row>
    <row r="185" spans="1:4">
      <c r="A185" s="4" t="s">
        <v>1438</v>
      </c>
      <c r="C185" s="5" t="n">
        <v>319</v>
      </c>
      <c r="D185" s="5" t="n">
        <v>305</v>
      </c>
    </row>
    <row r="186" spans="1:4">
      <c r="A186" s="4" t="s">
        <v>1491</v>
      </c>
    </row>
    <row r="187" spans="1:4">
      <c r="A187" s="3" t="s">
        <v>1437</v>
      </c>
    </row>
    <row r="188" spans="1:4">
      <c r="A188" s="4" t="s">
        <v>1438</v>
      </c>
      <c r="C188" s="5" t="n">
        <v>271</v>
      </c>
      <c r="D188" s="5" t="n">
        <v>31</v>
      </c>
    </row>
    <row r="189" spans="1:4">
      <c r="A189" s="4" t="s">
        <v>1492</v>
      </c>
    </row>
    <row r="190" spans="1:4">
      <c r="A190" s="3" t="s">
        <v>1437</v>
      </c>
    </row>
    <row r="191" spans="1:4">
      <c r="A191" s="4" t="s">
        <v>1438</v>
      </c>
      <c r="C191" s="6" t="n">
        <v>0</v>
      </c>
      <c r="D191" s="6" t="n">
        <v>60</v>
      </c>
    </row>
    <row r="192" spans="1:4"/>
    <row r="193" spans="1:4">
      <c r="A193" s="4" t="s">
        <v>80</v>
      </c>
      <c r="B193" s="4" t="s">
        <v>1493</v>
      </c>
    </row>
    <row r="194" spans="1:4">
      <c r="A194" s="4" t="s">
        <v>111</v>
      </c>
      <c r="B194" s="4" t="s">
        <v>1494</v>
      </c>
    </row>
  </sheetData>
  <mergeCells count="4">
    <mergeCell ref="A1:B1"/>
    <mergeCell ref="A192:C192"/>
    <mergeCell ref="B193:C193"/>
    <mergeCell ref="B194:C19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495</v>
      </c>
      <c r="C1" s="2" t="s">
        <v>1</v>
      </c>
    </row>
    <row r="2" spans="1:5">
      <c r="C2" s="2" t="s">
        <v>2</v>
      </c>
      <c r="D2" s="2" t="s">
        <v>30</v>
      </c>
    </row>
    <row r="3" spans="1:5">
      <c r="A3" s="4" t="s">
        <v>1488</v>
      </c>
    </row>
    <row r="4" spans="1:5">
      <c r="A4" s="3" t="s">
        <v>1496</v>
      </c>
    </row>
    <row r="5" spans="1:5">
      <c r="A5" s="4" t="s">
        <v>1497</v>
      </c>
      <c r="C5" s="6" t="n">
        <v>60</v>
      </c>
      <c r="D5" s="6" t="n">
        <v>0</v>
      </c>
    </row>
    <row r="6" spans="1:5">
      <c r="A6" s="4" t="s">
        <v>1498</v>
      </c>
      <c r="C6" s="5" t="n">
        <v>0</v>
      </c>
      <c r="D6" s="5" t="n">
        <v>0</v>
      </c>
    </row>
    <row r="7" spans="1:5">
      <c r="A7" s="3" t="s">
        <v>1499</v>
      </c>
    </row>
    <row r="8" spans="1:5">
      <c r="A8" s="4" t="s">
        <v>108</v>
      </c>
      <c r="B8" s="4" t="s">
        <v>1248</v>
      </c>
      <c r="C8" s="5" t="n">
        <v>0</v>
      </c>
      <c r="D8" s="5" t="n">
        <v>24</v>
      </c>
    </row>
    <row r="9" spans="1:5">
      <c r="A9" s="4" t="s">
        <v>125</v>
      </c>
      <c r="B9" s="4" t="s">
        <v>111</v>
      </c>
      <c r="C9" s="5" t="n">
        <v>0</v>
      </c>
      <c r="D9" s="5" t="n">
        <v>0</v>
      </c>
    </row>
    <row r="10" spans="1:5">
      <c r="A10" s="4" t="s">
        <v>182</v>
      </c>
      <c r="C10" s="5" t="n">
        <v>0</v>
      </c>
      <c r="D10" s="5" t="n">
        <v>52</v>
      </c>
      <c r="E10" s="4" t="s">
        <v>686</v>
      </c>
    </row>
    <row r="11" spans="1:5">
      <c r="A11" s="4" t="s">
        <v>1500</v>
      </c>
      <c r="C11" s="5" t="n">
        <v>-60</v>
      </c>
      <c r="D11" s="5" t="n">
        <v>-16</v>
      </c>
    </row>
    <row r="12" spans="1:5">
      <c r="A12" s="4" t="s">
        <v>1501</v>
      </c>
      <c r="C12" s="5" t="n">
        <v>0</v>
      </c>
      <c r="D12" s="5" t="n">
        <v>0</v>
      </c>
    </row>
    <row r="13" spans="1:5">
      <c r="A13" s="4" t="s">
        <v>1502</v>
      </c>
      <c r="C13" s="5" t="n">
        <v>0</v>
      </c>
      <c r="D13" s="5" t="n">
        <v>0</v>
      </c>
    </row>
    <row r="14" spans="1:5">
      <c r="A14" s="4" t="s">
        <v>1503</v>
      </c>
      <c r="C14" s="5" t="n">
        <v>0</v>
      </c>
    </row>
    <row r="15" spans="1:5">
      <c r="A15" s="4" t="s">
        <v>1504</v>
      </c>
      <c r="C15" s="5" t="n">
        <v>0</v>
      </c>
      <c r="D15" s="5" t="n">
        <v>60</v>
      </c>
    </row>
    <row r="16" spans="1:5">
      <c r="A16" s="4" t="s">
        <v>1505</v>
      </c>
      <c r="C16" s="5" t="n">
        <v>0</v>
      </c>
      <c r="D16" s="5" t="n">
        <v>0</v>
      </c>
    </row>
    <row r="17" spans="1:5">
      <c r="A17" s="4" t="s">
        <v>1506</v>
      </c>
    </row>
    <row r="18" spans="1:5">
      <c r="A18" s="3" t="s">
        <v>1496</v>
      </c>
    </row>
    <row r="19" spans="1:5">
      <c r="A19" s="4" t="s">
        <v>1497</v>
      </c>
      <c r="C19" s="5" t="n">
        <v>1261</v>
      </c>
      <c r="D19" s="5" t="n">
        <v>1398</v>
      </c>
    </row>
    <row r="20" spans="1:5">
      <c r="A20" s="4" t="s">
        <v>1498</v>
      </c>
      <c r="C20" s="5" t="n">
        <v>0</v>
      </c>
      <c r="D20" s="5" t="n">
        <v>122</v>
      </c>
    </row>
    <row r="21" spans="1:5">
      <c r="A21" s="3" t="s">
        <v>1499</v>
      </c>
    </row>
    <row r="22" spans="1:5">
      <c r="A22" s="4" t="s">
        <v>108</v>
      </c>
      <c r="B22" s="4" t="s">
        <v>1507</v>
      </c>
      <c r="C22" s="5" t="n">
        <v>167</v>
      </c>
      <c r="D22" s="5" t="n">
        <v>59</v>
      </c>
    </row>
    <row r="23" spans="1:5">
      <c r="A23" s="4" t="s">
        <v>125</v>
      </c>
      <c r="B23" s="4" t="s">
        <v>111</v>
      </c>
      <c r="C23" s="5" t="n">
        <v>0</v>
      </c>
      <c r="D23" s="5" t="n">
        <v>0</v>
      </c>
    </row>
    <row r="24" spans="1:5">
      <c r="A24" s="4" t="s">
        <v>182</v>
      </c>
      <c r="C24" s="5" t="n">
        <v>0</v>
      </c>
      <c r="D24" s="5" t="n">
        <v>0</v>
      </c>
    </row>
    <row r="25" spans="1:5">
      <c r="A25" s="4" t="s">
        <v>1500</v>
      </c>
      <c r="C25" s="5" t="n">
        <v>-629</v>
      </c>
      <c r="D25" s="5" t="n">
        <v>-400</v>
      </c>
    </row>
    <row r="26" spans="1:5">
      <c r="A26" s="4" t="s">
        <v>1501</v>
      </c>
      <c r="C26" s="5" t="n">
        <v>97</v>
      </c>
      <c r="D26" s="5" t="n">
        <v>104</v>
      </c>
    </row>
    <row r="27" spans="1:5">
      <c r="A27" s="4" t="s">
        <v>1502</v>
      </c>
      <c r="C27" s="5" t="n">
        <v>-20</v>
      </c>
      <c r="D27" s="5" t="n">
        <v>-22</v>
      </c>
    </row>
    <row r="28" spans="1:5">
      <c r="A28" s="4" t="s">
        <v>1503</v>
      </c>
      <c r="C28" s="5" t="n">
        <v>0</v>
      </c>
    </row>
    <row r="29" spans="1:5">
      <c r="A29" s="4" t="s">
        <v>1504</v>
      </c>
      <c r="C29" s="5" t="n">
        <v>876</v>
      </c>
      <c r="D29" s="5" t="n">
        <v>1261</v>
      </c>
    </row>
    <row r="30" spans="1:5">
      <c r="A30" s="4" t="s">
        <v>1505</v>
      </c>
      <c r="C30" s="5" t="n">
        <v>93</v>
      </c>
      <c r="D30" s="5" t="n">
        <v>110</v>
      </c>
    </row>
    <row r="31" spans="1:5">
      <c r="A31" s="4" t="s">
        <v>1508</v>
      </c>
    </row>
    <row r="32" spans="1:5">
      <c r="A32" s="3" t="s">
        <v>1496</v>
      </c>
    </row>
    <row r="33" spans="1:5">
      <c r="A33" s="4" t="s">
        <v>1497</v>
      </c>
      <c r="B33" s="4" t="s">
        <v>777</v>
      </c>
      <c r="C33" s="5" t="n">
        <v>65</v>
      </c>
      <c r="D33" s="5" t="n">
        <v>37</v>
      </c>
    </row>
    <row r="34" spans="1:5">
      <c r="A34" s="4" t="s">
        <v>1498</v>
      </c>
      <c r="B34" s="4" t="s">
        <v>777</v>
      </c>
      <c r="C34" s="5" t="n">
        <v>0</v>
      </c>
      <c r="D34" s="5" t="n">
        <v>2</v>
      </c>
    </row>
    <row r="35" spans="1:5">
      <c r="A35" s="3" t="s">
        <v>1499</v>
      </c>
    </row>
    <row r="36" spans="1:5">
      <c r="A36" s="4" t="s">
        <v>108</v>
      </c>
      <c r="B36" s="4" t="s">
        <v>1509</v>
      </c>
      <c r="C36" s="5" t="n">
        <v>0</v>
      </c>
      <c r="D36" s="5" t="n">
        <v>26</v>
      </c>
    </row>
    <row r="37" spans="1:5">
      <c r="A37" s="4" t="s">
        <v>125</v>
      </c>
      <c r="B37" s="4" t="s">
        <v>1510</v>
      </c>
      <c r="C37" s="5" t="n">
        <v>0</v>
      </c>
      <c r="D37" s="5" t="n">
        <v>0</v>
      </c>
    </row>
    <row r="38" spans="1:5">
      <c r="A38" s="4" t="s">
        <v>182</v>
      </c>
      <c r="B38" s="4" t="s">
        <v>777</v>
      </c>
      <c r="C38" s="5" t="n">
        <v>0</v>
      </c>
      <c r="D38" s="5" t="n">
        <v>0</v>
      </c>
    </row>
    <row r="39" spans="1:5">
      <c r="A39" s="4" t="s">
        <v>1500</v>
      </c>
      <c r="B39" s="4" t="s">
        <v>777</v>
      </c>
      <c r="C39" s="5" t="n">
        <v>0</v>
      </c>
      <c r="D39" s="5" t="n">
        <v>0</v>
      </c>
    </row>
    <row r="40" spans="1:5">
      <c r="A40" s="4" t="s">
        <v>1501</v>
      </c>
      <c r="B40" s="4" t="s">
        <v>777</v>
      </c>
      <c r="C40" s="5" t="n">
        <v>0</v>
      </c>
      <c r="D40" s="5" t="n">
        <v>0</v>
      </c>
    </row>
    <row r="41" spans="1:5">
      <c r="A41" s="4" t="s">
        <v>1502</v>
      </c>
      <c r="B41" s="4" t="s">
        <v>777</v>
      </c>
      <c r="C41" s="5" t="n">
        <v>0</v>
      </c>
      <c r="D41" s="5" t="n">
        <v>0</v>
      </c>
    </row>
    <row r="42" spans="1:5">
      <c r="A42" s="4" t="s">
        <v>1503</v>
      </c>
      <c r="B42" s="4" t="s">
        <v>777</v>
      </c>
      <c r="C42" s="5" t="n">
        <v>0</v>
      </c>
    </row>
    <row r="43" spans="1:5">
      <c r="A43" s="4" t="s">
        <v>1504</v>
      </c>
      <c r="B43" s="4" t="s">
        <v>777</v>
      </c>
      <c r="C43" s="5" t="n">
        <v>65</v>
      </c>
      <c r="D43" s="5" t="n">
        <v>65</v>
      </c>
    </row>
    <row r="44" spans="1:5">
      <c r="A44" s="4" t="s">
        <v>1505</v>
      </c>
      <c r="B44" s="4" t="s">
        <v>777</v>
      </c>
      <c r="C44" s="5" t="n">
        <v>0</v>
      </c>
      <c r="D44" s="5" t="n">
        <v>26</v>
      </c>
    </row>
    <row r="45" spans="1:5">
      <c r="A45" s="4" t="s">
        <v>1511</v>
      </c>
    </row>
    <row r="46" spans="1:5">
      <c r="A46" s="3" t="s">
        <v>1496</v>
      </c>
    </row>
    <row r="47" spans="1:5">
      <c r="A47" s="4" t="s">
        <v>1497</v>
      </c>
      <c r="C47" s="5" t="n">
        <v>8</v>
      </c>
      <c r="D47" s="5" t="n">
        <v>38</v>
      </c>
    </row>
    <row r="48" spans="1:5">
      <c r="A48" s="4" t="s">
        <v>1498</v>
      </c>
      <c r="C48" s="5" t="n">
        <v>1</v>
      </c>
      <c r="D48" s="5" t="n">
        <v>0</v>
      </c>
    </row>
    <row r="49" spans="1:5">
      <c r="A49" s="3" t="s">
        <v>1499</v>
      </c>
    </row>
    <row r="50" spans="1:5">
      <c r="A50" s="4" t="s">
        <v>108</v>
      </c>
      <c r="B50" s="4" t="s">
        <v>1248</v>
      </c>
      <c r="C50" s="5" t="n">
        <v>2</v>
      </c>
      <c r="D50" s="5" t="n">
        <v>3</v>
      </c>
    </row>
    <row r="51" spans="1:5">
      <c r="A51" s="4" t="s">
        <v>125</v>
      </c>
      <c r="B51" s="4" t="s">
        <v>111</v>
      </c>
      <c r="C51" s="5" t="n">
        <v>-4</v>
      </c>
      <c r="D51" s="5" t="n">
        <v>-2</v>
      </c>
    </row>
    <row r="52" spans="1:5">
      <c r="A52" s="4" t="s">
        <v>182</v>
      </c>
      <c r="C52" s="5" t="n">
        <v>33</v>
      </c>
      <c r="D52" s="5" t="n">
        <v>0</v>
      </c>
    </row>
    <row r="53" spans="1:5">
      <c r="A53" s="4" t="s">
        <v>1500</v>
      </c>
      <c r="C53" s="5" t="n">
        <v>-1</v>
      </c>
      <c r="D53" s="5" t="n">
        <v>-31</v>
      </c>
      <c r="E53" s="4" t="s">
        <v>686</v>
      </c>
    </row>
    <row r="54" spans="1:5">
      <c r="A54" s="4" t="s">
        <v>1501</v>
      </c>
      <c r="C54" s="5" t="n">
        <v>0</v>
      </c>
      <c r="D54" s="5" t="n">
        <v>0</v>
      </c>
    </row>
    <row r="55" spans="1:5">
      <c r="A55" s="4" t="s">
        <v>1502</v>
      </c>
      <c r="C55" s="5" t="n">
        <v>0</v>
      </c>
      <c r="D55" s="5" t="n">
        <v>0</v>
      </c>
    </row>
    <row r="56" spans="1:5">
      <c r="A56" s="4" t="s">
        <v>1503</v>
      </c>
      <c r="C56" s="5" t="n">
        <v>0</v>
      </c>
    </row>
    <row r="57" spans="1:5">
      <c r="A57" s="4" t="s">
        <v>1504</v>
      </c>
      <c r="C57" s="5" t="n">
        <v>39</v>
      </c>
      <c r="D57" s="5" t="n">
        <v>8</v>
      </c>
    </row>
    <row r="58" spans="1:5">
      <c r="A58" s="4" t="s">
        <v>1505</v>
      </c>
      <c r="C58" s="5" t="n">
        <v>-4</v>
      </c>
      <c r="D58" s="5" t="n">
        <v>0</v>
      </c>
    </row>
    <row r="59" spans="1:5">
      <c r="A59" s="4" t="s">
        <v>1512</v>
      </c>
    </row>
    <row r="60" spans="1:5">
      <c r="A60" s="3" t="s">
        <v>1496</v>
      </c>
    </row>
    <row r="61" spans="1:5">
      <c r="A61" s="4" t="s">
        <v>1497</v>
      </c>
      <c r="C61" s="5" t="n">
        <v>71</v>
      </c>
      <c r="D61" s="5" t="n">
        <v>79</v>
      </c>
    </row>
    <row r="62" spans="1:5">
      <c r="A62" s="4" t="s">
        <v>1498</v>
      </c>
      <c r="C62" s="5" t="n">
        <v>0</v>
      </c>
      <c r="D62" s="5" t="n">
        <v>0</v>
      </c>
    </row>
    <row r="63" spans="1:5">
      <c r="A63" s="3" t="s">
        <v>1499</v>
      </c>
    </row>
    <row r="64" spans="1:5">
      <c r="A64" s="4" t="s">
        <v>108</v>
      </c>
      <c r="B64" s="4" t="s">
        <v>1248</v>
      </c>
      <c r="C64" s="5" t="n">
        <v>-16</v>
      </c>
      <c r="D64" s="5" t="n">
        <v>3</v>
      </c>
    </row>
    <row r="65" spans="1:5">
      <c r="A65" s="4" t="s">
        <v>125</v>
      </c>
      <c r="B65" s="4" t="s">
        <v>111</v>
      </c>
      <c r="C65" s="5" t="n">
        <v>5</v>
      </c>
      <c r="D65" s="5" t="n">
        <v>-11</v>
      </c>
    </row>
    <row r="66" spans="1:5">
      <c r="A66" s="4" t="s">
        <v>182</v>
      </c>
      <c r="C66" s="5" t="n">
        <v>0</v>
      </c>
      <c r="D66" s="5" t="n">
        <v>0</v>
      </c>
    </row>
    <row r="67" spans="1:5">
      <c r="A67" s="4" t="s">
        <v>1500</v>
      </c>
      <c r="C67" s="5" t="n">
        <v>0</v>
      </c>
      <c r="D67" s="5" t="n">
        <v>0</v>
      </c>
    </row>
    <row r="68" spans="1:5">
      <c r="A68" s="4" t="s">
        <v>1501</v>
      </c>
      <c r="C68" s="5" t="n">
        <v>0</v>
      </c>
      <c r="D68" s="5" t="n">
        <v>0</v>
      </c>
    </row>
    <row r="69" spans="1:5">
      <c r="A69" s="4" t="s">
        <v>1502</v>
      </c>
      <c r="C69" s="5" t="n">
        <v>0</v>
      </c>
      <c r="D69" s="5" t="n">
        <v>0</v>
      </c>
    </row>
    <row r="70" spans="1:5">
      <c r="A70" s="4" t="s">
        <v>1503</v>
      </c>
      <c r="C70" s="5" t="n">
        <v>0</v>
      </c>
    </row>
    <row r="71" spans="1:5">
      <c r="A71" s="4" t="s">
        <v>1504</v>
      </c>
      <c r="C71" s="5" t="n">
        <v>60</v>
      </c>
      <c r="D71" s="5" t="n">
        <v>71</v>
      </c>
    </row>
    <row r="72" spans="1:5">
      <c r="A72" s="4" t="s">
        <v>1505</v>
      </c>
      <c r="C72" s="5" t="n">
        <v>5</v>
      </c>
      <c r="D72" s="5" t="n">
        <v>-11</v>
      </c>
    </row>
    <row r="73" spans="1:5">
      <c r="A73" s="4" t="s">
        <v>1513</v>
      </c>
    </row>
    <row r="74" spans="1:5">
      <c r="A74" s="3" t="s">
        <v>1496</v>
      </c>
    </row>
    <row r="75" spans="1:5">
      <c r="A75" s="4" t="s">
        <v>1497</v>
      </c>
      <c r="C75" s="5" t="n">
        <v>348</v>
      </c>
      <c r="D75" s="5" t="n">
        <v>425</v>
      </c>
    </row>
    <row r="76" spans="1:5">
      <c r="A76" s="4" t="s">
        <v>1498</v>
      </c>
      <c r="C76" s="5" t="n">
        <v>20</v>
      </c>
      <c r="D76" s="5" t="n">
        <v>4</v>
      </c>
    </row>
    <row r="77" spans="1:5">
      <c r="A77" s="3" t="s">
        <v>1499</v>
      </c>
    </row>
    <row r="78" spans="1:5">
      <c r="A78" s="4" t="s">
        <v>108</v>
      </c>
      <c r="B78" s="4" t="s">
        <v>1248</v>
      </c>
      <c r="C78" s="5" t="n">
        <v>10</v>
      </c>
      <c r="D78" s="5" t="n">
        <v>18</v>
      </c>
    </row>
    <row r="79" spans="1:5">
      <c r="A79" s="4" t="s">
        <v>125</v>
      </c>
      <c r="B79" s="4" t="s">
        <v>111</v>
      </c>
      <c r="C79" s="5" t="n">
        <v>-13</v>
      </c>
      <c r="D79" s="5" t="n">
        <v>-12</v>
      </c>
    </row>
    <row r="80" spans="1:5">
      <c r="A80" s="4" t="s">
        <v>182</v>
      </c>
      <c r="C80" s="5" t="n">
        <v>70</v>
      </c>
      <c r="D80" s="5" t="n">
        <v>48</v>
      </c>
    </row>
    <row r="81" spans="1:5">
      <c r="A81" s="4" t="s">
        <v>1500</v>
      </c>
      <c r="C81" s="5" t="n">
        <v>-70</v>
      </c>
      <c r="D81" s="5" t="n">
        <v>-134</v>
      </c>
    </row>
    <row r="82" spans="1:5">
      <c r="A82" s="4" t="s">
        <v>1501</v>
      </c>
      <c r="C82" s="5" t="n">
        <v>0</v>
      </c>
      <c r="D82" s="5" t="n">
        <v>-1</v>
      </c>
    </row>
    <row r="83" spans="1:5">
      <c r="A83" s="4" t="s">
        <v>1502</v>
      </c>
      <c r="C83" s="5" t="n">
        <v>0</v>
      </c>
      <c r="D83" s="5" t="n">
        <v>0</v>
      </c>
    </row>
    <row r="84" spans="1:5">
      <c r="A84" s="4" t="s">
        <v>1503</v>
      </c>
      <c r="C84" s="5" t="n">
        <v>0</v>
      </c>
    </row>
    <row r="85" spans="1:5">
      <c r="A85" s="4" t="s">
        <v>1504</v>
      </c>
      <c r="C85" s="5" t="n">
        <v>365</v>
      </c>
      <c r="D85" s="5" t="n">
        <v>348</v>
      </c>
    </row>
    <row r="86" spans="1:5">
      <c r="A86" s="4" t="s">
        <v>1505</v>
      </c>
      <c r="C86" s="5" t="n">
        <v>-15</v>
      </c>
      <c r="D86" s="5" t="n">
        <v>-9</v>
      </c>
    </row>
    <row r="87" spans="1:5">
      <c r="A87" s="4" t="s">
        <v>1514</v>
      </c>
    </row>
    <row r="88" spans="1:5">
      <c r="A88" s="3" t="s">
        <v>1496</v>
      </c>
    </row>
    <row r="89" spans="1:5">
      <c r="A89" s="4" t="s">
        <v>1497</v>
      </c>
      <c r="C89" s="5" t="n">
        <v>657</v>
      </c>
      <c r="D89" s="5" t="n">
        <v>228</v>
      </c>
    </row>
    <row r="90" spans="1:5">
      <c r="A90" s="4" t="s">
        <v>1498</v>
      </c>
      <c r="C90" s="5" t="n">
        <v>36</v>
      </c>
      <c r="D90" s="5" t="n">
        <v>0</v>
      </c>
    </row>
    <row r="91" spans="1:5">
      <c r="A91" s="3" t="s">
        <v>1499</v>
      </c>
    </row>
    <row r="92" spans="1:5">
      <c r="A92" s="4" t="s">
        <v>108</v>
      </c>
      <c r="B92" s="4" t="s">
        <v>1248</v>
      </c>
      <c r="C92" s="5" t="n">
        <v>51</v>
      </c>
      <c r="D92" s="5" t="n">
        <v>1</v>
      </c>
    </row>
    <row r="93" spans="1:5">
      <c r="A93" s="4" t="s">
        <v>125</v>
      </c>
      <c r="B93" s="4" t="s">
        <v>111</v>
      </c>
      <c r="C93" s="5" t="n">
        <v>116</v>
      </c>
      <c r="D93" s="5" t="n">
        <v>-9</v>
      </c>
    </row>
    <row r="94" spans="1:5">
      <c r="A94" s="4" t="s">
        <v>182</v>
      </c>
      <c r="C94" s="5" t="n">
        <v>76</v>
      </c>
      <c r="D94" s="5" t="n">
        <v>471</v>
      </c>
    </row>
    <row r="95" spans="1:5">
      <c r="A95" s="4" t="s">
        <v>1500</v>
      </c>
      <c r="C95" s="5" t="n">
        <v>-139</v>
      </c>
      <c r="D95" s="5" t="n">
        <v>-34</v>
      </c>
    </row>
    <row r="96" spans="1:5">
      <c r="A96" s="4" t="s">
        <v>1501</v>
      </c>
      <c r="C96" s="5" t="n">
        <v>0</v>
      </c>
      <c r="D96" s="5" t="n">
        <v>0</v>
      </c>
    </row>
    <row r="97" spans="1:5">
      <c r="A97" s="4" t="s">
        <v>1502</v>
      </c>
      <c r="C97" s="5" t="n">
        <v>0</v>
      </c>
      <c r="D97" s="5" t="n">
        <v>0</v>
      </c>
    </row>
    <row r="98" spans="1:5">
      <c r="A98" s="4" t="s">
        <v>1503</v>
      </c>
      <c r="C98" s="5" t="n">
        <v>8</v>
      </c>
    </row>
    <row r="99" spans="1:5">
      <c r="A99" s="4" t="s">
        <v>1504</v>
      </c>
      <c r="C99" s="5" t="n">
        <v>805</v>
      </c>
      <c r="D99" s="5" t="n">
        <v>657</v>
      </c>
    </row>
    <row r="100" spans="1:5">
      <c r="A100" s="4" t="s">
        <v>1505</v>
      </c>
      <c r="C100" s="5" t="n">
        <v>116</v>
      </c>
      <c r="D100" s="5" t="n">
        <v>-9</v>
      </c>
    </row>
    <row r="101" spans="1:5">
      <c r="A101" s="4" t="s">
        <v>1515</v>
      </c>
    </row>
    <row r="102" spans="1:5">
      <c r="A102" s="3" t="s">
        <v>1516</v>
      </c>
    </row>
    <row r="103" spans="1:5">
      <c r="A103" s="4" t="s">
        <v>1497</v>
      </c>
      <c r="C103" s="5" t="n">
        <v>-1225</v>
      </c>
      <c r="D103" s="5" t="n">
        <v>-1277</v>
      </c>
    </row>
    <row r="104" spans="1:5">
      <c r="A104" s="4" t="s">
        <v>1498</v>
      </c>
      <c r="C104" s="5" t="n">
        <v>0</v>
      </c>
      <c r="D104" s="5" t="n">
        <v>-114</v>
      </c>
    </row>
    <row r="105" spans="1:5">
      <c r="A105" s="3" t="s">
        <v>1499</v>
      </c>
    </row>
    <row r="106" spans="1:5">
      <c r="A106" s="4" t="s">
        <v>108</v>
      </c>
      <c r="B106" s="4" t="s">
        <v>1507</v>
      </c>
      <c r="C106" s="5" t="n">
        <v>-125</v>
      </c>
      <c r="D106" s="5" t="n">
        <v>111</v>
      </c>
    </row>
    <row r="107" spans="1:5">
      <c r="A107" s="4" t="s">
        <v>125</v>
      </c>
      <c r="B107" s="4" t="s">
        <v>111</v>
      </c>
      <c r="C107" s="5" t="n">
        <v>0</v>
      </c>
      <c r="D107" s="5" t="n">
        <v>0</v>
      </c>
    </row>
    <row r="108" spans="1:5">
      <c r="A108" s="4" t="s">
        <v>182</v>
      </c>
      <c r="C108" s="5" t="n">
        <v>0</v>
      </c>
      <c r="D108" s="5" t="n">
        <v>0</v>
      </c>
    </row>
    <row r="109" spans="1:5">
      <c r="A109" s="4" t="s">
        <v>1500</v>
      </c>
      <c r="C109" s="5" t="n">
        <v>597</v>
      </c>
      <c r="D109" s="5" t="n">
        <v>186</v>
      </c>
    </row>
    <row r="110" spans="1:5">
      <c r="A110" s="4" t="s">
        <v>1501</v>
      </c>
      <c r="C110" s="5" t="n">
        <v>-54</v>
      </c>
      <c r="D110" s="5" t="n">
        <v>-131</v>
      </c>
    </row>
    <row r="111" spans="1:5">
      <c r="A111" s="4" t="s">
        <v>1502</v>
      </c>
      <c r="C111" s="5" t="n">
        <v>0</v>
      </c>
      <c r="D111" s="5" t="n">
        <v>0</v>
      </c>
    </row>
    <row r="112" spans="1:5">
      <c r="A112" s="4" t="s">
        <v>1503</v>
      </c>
      <c r="C112" s="5" t="n">
        <v>0</v>
      </c>
    </row>
    <row r="113" spans="1:5">
      <c r="A113" s="4" t="s">
        <v>1504</v>
      </c>
      <c r="C113" s="5" t="n">
        <v>-807</v>
      </c>
      <c r="D113" s="5" t="n">
        <v>-1225</v>
      </c>
    </row>
    <row r="114" spans="1:5">
      <c r="A114" s="4" t="s">
        <v>1505</v>
      </c>
      <c r="C114" s="5" t="n">
        <v>-12</v>
      </c>
      <c r="D114" s="5" t="n">
        <v>4</v>
      </c>
    </row>
    <row r="115" spans="1:5">
      <c r="A115" s="4" t="s">
        <v>1517</v>
      </c>
    </row>
    <row r="116" spans="1:5">
      <c r="A116" s="3" t="s">
        <v>1516</v>
      </c>
    </row>
    <row r="117" spans="1:5">
      <c r="A117" s="4" t="s">
        <v>1497</v>
      </c>
      <c r="C117" s="5" t="n">
        <v>-124</v>
      </c>
      <c r="D117" s="5" t="n">
        <v>-142</v>
      </c>
    </row>
    <row r="118" spans="1:5">
      <c r="A118" s="4" t="s">
        <v>1498</v>
      </c>
      <c r="C118" s="5" t="n">
        <v>0</v>
      </c>
      <c r="D118" s="5" t="n">
        <v>-4</v>
      </c>
    </row>
    <row r="119" spans="1:5">
      <c r="A119" s="3" t="s">
        <v>1499</v>
      </c>
    </row>
    <row r="120" spans="1:5">
      <c r="A120" s="4" t="s">
        <v>108</v>
      </c>
      <c r="B120" s="4" t="s">
        <v>1507</v>
      </c>
      <c r="C120" s="5" t="n">
        <v>-18</v>
      </c>
      <c r="D120" s="5" t="n">
        <v>-28</v>
      </c>
    </row>
    <row r="121" spans="1:5">
      <c r="A121" s="4" t="s">
        <v>125</v>
      </c>
      <c r="B121" s="4" t="s">
        <v>111</v>
      </c>
      <c r="C121" s="5" t="n">
        <v>0</v>
      </c>
      <c r="D121" s="5" t="n">
        <v>0</v>
      </c>
    </row>
    <row r="122" spans="1:5">
      <c r="A122" s="4" t="s">
        <v>182</v>
      </c>
      <c r="C122" s="5" t="n">
        <v>0</v>
      </c>
      <c r="D122" s="5" t="n">
        <v>0</v>
      </c>
    </row>
    <row r="123" spans="1:5">
      <c r="A123" s="4" t="s">
        <v>1500</v>
      </c>
      <c r="C123" s="5" t="n">
        <v>14</v>
      </c>
      <c r="D123" s="5" t="n">
        <v>28</v>
      </c>
    </row>
    <row r="124" spans="1:5">
      <c r="A124" s="4" t="s">
        <v>1501</v>
      </c>
      <c r="C124" s="5" t="n">
        <v>-43</v>
      </c>
      <c r="D124" s="5" t="n">
        <v>0</v>
      </c>
    </row>
    <row r="125" spans="1:5">
      <c r="A125" s="4" t="s">
        <v>1502</v>
      </c>
      <c r="C125" s="5" t="n">
        <v>20</v>
      </c>
      <c r="D125" s="5" t="n">
        <v>22</v>
      </c>
    </row>
    <row r="126" spans="1:5">
      <c r="A126" s="4" t="s">
        <v>1503</v>
      </c>
      <c r="C126" s="5" t="n">
        <v>0</v>
      </c>
    </row>
    <row r="127" spans="1:5">
      <c r="A127" s="4" t="s">
        <v>1504</v>
      </c>
      <c r="C127" s="5" t="n">
        <v>-151</v>
      </c>
      <c r="D127" s="5" t="n">
        <v>-124</v>
      </c>
    </row>
    <row r="128" spans="1:5">
      <c r="A128" s="4" t="s">
        <v>1505</v>
      </c>
      <c r="C128" s="5" t="n">
        <v>-17</v>
      </c>
      <c r="D128" s="5" t="n">
        <v>-22</v>
      </c>
    </row>
    <row r="129" spans="1:5">
      <c r="A129" s="4" t="s">
        <v>1518</v>
      </c>
    </row>
    <row r="130" spans="1:5">
      <c r="A130" s="3" t="s">
        <v>1519</v>
      </c>
    </row>
    <row r="131" spans="1:5">
      <c r="A131" s="4" t="s">
        <v>1497</v>
      </c>
      <c r="B131" s="4" t="s">
        <v>1520</v>
      </c>
      <c r="C131" s="5" t="n">
        <v>-365</v>
      </c>
      <c r="D131" s="5" t="n">
        <v>-895</v>
      </c>
    </row>
    <row r="132" spans="1:5">
      <c r="A132" s="4" t="s">
        <v>1498</v>
      </c>
      <c r="B132" s="4" t="s">
        <v>1520</v>
      </c>
      <c r="C132" s="5" t="n">
        <v>-67</v>
      </c>
      <c r="D132" s="5" t="n">
        <v>-215</v>
      </c>
    </row>
    <row r="133" spans="1:5">
      <c r="A133" s="3" t="s">
        <v>1499</v>
      </c>
    </row>
    <row r="134" spans="1:5">
      <c r="A134" s="4" t="s">
        <v>108</v>
      </c>
      <c r="B134" s="4" t="s">
        <v>1521</v>
      </c>
      <c r="C134" s="5" t="n">
        <v>74</v>
      </c>
      <c r="D134" s="5" t="n">
        <v>728</v>
      </c>
    </row>
    <row r="135" spans="1:5">
      <c r="A135" s="4" t="s">
        <v>125</v>
      </c>
      <c r="B135" s="4" t="s">
        <v>1522</v>
      </c>
      <c r="C135" s="5" t="n">
        <v>0</v>
      </c>
      <c r="D135" s="5" t="n">
        <v>0</v>
      </c>
    </row>
    <row r="136" spans="1:5">
      <c r="A136" s="4" t="s">
        <v>182</v>
      </c>
      <c r="B136" s="4" t="s">
        <v>1520</v>
      </c>
      <c r="C136" s="5" t="n">
        <v>0</v>
      </c>
      <c r="D136" s="5" t="n">
        <v>0</v>
      </c>
    </row>
    <row r="137" spans="1:5">
      <c r="A137" s="4" t="s">
        <v>1500</v>
      </c>
      <c r="B137" s="4" t="s">
        <v>1520</v>
      </c>
      <c r="C137" s="5" t="n">
        <v>-31</v>
      </c>
      <c r="D137" s="5" t="n">
        <v>17</v>
      </c>
    </row>
    <row r="138" spans="1:5">
      <c r="A138" s="4" t="s">
        <v>1501</v>
      </c>
      <c r="B138" s="4" t="s">
        <v>1520</v>
      </c>
      <c r="C138" s="5" t="n">
        <v>0</v>
      </c>
      <c r="D138" s="5" t="n">
        <v>0</v>
      </c>
    </row>
    <row r="139" spans="1:5">
      <c r="A139" s="4" t="s">
        <v>1502</v>
      </c>
      <c r="B139" s="4" t="s">
        <v>1520</v>
      </c>
      <c r="C139" s="5" t="n">
        <v>0</v>
      </c>
      <c r="D139" s="5" t="n">
        <v>0</v>
      </c>
    </row>
    <row r="140" spans="1:5">
      <c r="A140" s="4" t="s">
        <v>1503</v>
      </c>
      <c r="B140" s="4" t="s">
        <v>1520</v>
      </c>
      <c r="C140" s="5" t="n">
        <v>0</v>
      </c>
    </row>
    <row r="141" spans="1:5">
      <c r="A141" s="4" t="s">
        <v>1504</v>
      </c>
      <c r="B141" s="4" t="s">
        <v>1520</v>
      </c>
      <c r="C141" s="5" t="n">
        <v>-389</v>
      </c>
      <c r="D141" s="5" t="n">
        <v>-365</v>
      </c>
    </row>
    <row r="142" spans="1:5">
      <c r="A142" s="4" t="s">
        <v>1523</v>
      </c>
      <c r="B142" s="4" t="s">
        <v>1520</v>
      </c>
      <c r="C142" s="6" t="n">
        <v>-33</v>
      </c>
      <c r="D142" s="6" t="n">
        <v>281</v>
      </c>
    </row>
    <row r="143" spans="1:5"/>
    <row r="144" spans="1:5">
      <c r="A144" s="4" t="s">
        <v>80</v>
      </c>
      <c r="B144" s="4" t="s">
        <v>1524</v>
      </c>
    </row>
    <row r="145" spans="1:5">
      <c r="A145" s="4" t="s">
        <v>111</v>
      </c>
      <c r="B145" s="4" t="s">
        <v>1525</v>
      </c>
    </row>
    <row r="146" spans="1:5">
      <c r="A146" s="4" t="s">
        <v>686</v>
      </c>
      <c r="B146" s="4" t="s">
        <v>1526</v>
      </c>
    </row>
    <row r="147" spans="1:5">
      <c r="A147" s="4" t="s">
        <v>773</v>
      </c>
      <c r="B147" s="4" t="s">
        <v>1527</v>
      </c>
    </row>
    <row r="148" spans="1:5">
      <c r="A148" s="4" t="s">
        <v>777</v>
      </c>
      <c r="B148" s="4" t="s">
        <v>1528</v>
      </c>
    </row>
    <row r="149" spans="1:5">
      <c r="A149" s="4" t="s">
        <v>782</v>
      </c>
      <c r="B149" s="4" t="s">
        <v>1529</v>
      </c>
    </row>
    <row r="150" spans="1:5">
      <c r="A150" s="4" t="s">
        <v>1520</v>
      </c>
      <c r="B150" s="4" t="s">
        <v>1530</v>
      </c>
    </row>
    <row r="151" spans="1:5">
      <c r="A151" s="4" t="s">
        <v>1531</v>
      </c>
      <c r="B151" s="4" t="s">
        <v>1532</v>
      </c>
    </row>
  </sheetData>
  <mergeCells count="12">
    <mergeCell ref="A1:B2"/>
    <mergeCell ref="C1:E1"/>
    <mergeCell ref="D2:E2"/>
    <mergeCell ref="A143:D143"/>
    <mergeCell ref="B144:D144"/>
    <mergeCell ref="B145:D145"/>
    <mergeCell ref="B146:D146"/>
    <mergeCell ref="B147:D147"/>
    <mergeCell ref="B148:D148"/>
    <mergeCell ref="B149:D149"/>
    <mergeCell ref="B150:D150"/>
    <mergeCell ref="B151:D15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26"/>
    <col customWidth="1" max="6" min="6" width="12"/>
  </cols>
  <sheetData>
    <row r="1" spans="1:6">
      <c r="A1" s="1" t="s">
        <v>1533</v>
      </c>
      <c r="C1" s="2" t="s">
        <v>1</v>
      </c>
    </row>
    <row r="2" spans="1:6">
      <c r="C2" s="2" t="s">
        <v>2</v>
      </c>
      <c r="E2" s="2" t="s">
        <v>30</v>
      </c>
    </row>
    <row r="3" spans="1:6">
      <c r="A3" s="4" t="s">
        <v>1534</v>
      </c>
    </row>
    <row r="4" spans="1:6">
      <c r="A4" s="3" t="s">
        <v>1535</v>
      </c>
    </row>
    <row r="5" spans="1:6">
      <c r="A5" s="4" t="s">
        <v>1536</v>
      </c>
      <c r="C5" s="6" t="n">
        <v>39</v>
      </c>
      <c r="D5" s="4" t="s">
        <v>1248</v>
      </c>
      <c r="E5" s="6" t="n">
        <v>8</v>
      </c>
    </row>
    <row r="6" spans="1:6">
      <c r="A6" s="4" t="s">
        <v>1537</v>
      </c>
    </row>
    <row r="7" spans="1:6">
      <c r="A7" s="3" t="s">
        <v>1535</v>
      </c>
    </row>
    <row r="8" spans="1:6">
      <c r="A8" s="4" t="s">
        <v>1538</v>
      </c>
      <c r="B8" s="4" t="s">
        <v>1248</v>
      </c>
      <c r="C8" s="4" t="s">
        <v>809</v>
      </c>
    </row>
    <row r="9" spans="1:6">
      <c r="A9" s="4" t="s">
        <v>1539</v>
      </c>
    </row>
    <row r="10" spans="1:6">
      <c r="A10" s="3" t="s">
        <v>1535</v>
      </c>
    </row>
    <row r="11" spans="1:6">
      <c r="A11" s="4" t="s">
        <v>1538</v>
      </c>
      <c r="B11" s="4" t="s">
        <v>1248</v>
      </c>
      <c r="C11" s="4" t="s">
        <v>1540</v>
      </c>
    </row>
    <row r="12" spans="1:6">
      <c r="A12" s="4" t="s">
        <v>1541</v>
      </c>
    </row>
    <row r="13" spans="1:6">
      <c r="A13" s="3" t="s">
        <v>1535</v>
      </c>
    </row>
    <row r="14" spans="1:6">
      <c r="A14" s="4" t="s">
        <v>1538</v>
      </c>
      <c r="B14" s="4" t="s">
        <v>1248</v>
      </c>
      <c r="C14" s="4" t="s">
        <v>1542</v>
      </c>
    </row>
    <row r="15" spans="1:6">
      <c r="A15" s="4" t="s">
        <v>1543</v>
      </c>
    </row>
    <row r="16" spans="1:6">
      <c r="A16" s="3" t="s">
        <v>1535</v>
      </c>
    </row>
    <row r="17" spans="1:6">
      <c r="A17" s="4" t="s">
        <v>1536</v>
      </c>
      <c r="C17" s="6" t="n">
        <v>60</v>
      </c>
      <c r="D17" s="4" t="s">
        <v>1248</v>
      </c>
      <c r="E17" s="6" t="n">
        <v>71</v>
      </c>
      <c r="F17" s="4" t="s">
        <v>1544</v>
      </c>
    </row>
    <row r="18" spans="1:6">
      <c r="A18" s="4" t="s">
        <v>1538</v>
      </c>
      <c r="C18" s="4" t="s">
        <v>1545</v>
      </c>
      <c r="D18" s="4" t="s">
        <v>1248</v>
      </c>
      <c r="E18" s="4" t="s">
        <v>1546</v>
      </c>
      <c r="F18" s="4" t="s">
        <v>1544</v>
      </c>
    </row>
    <row r="19" spans="1:6">
      <c r="A19" s="4" t="s">
        <v>1547</v>
      </c>
    </row>
    <row r="20" spans="1:6">
      <c r="A20" s="3" t="s">
        <v>1535</v>
      </c>
    </row>
    <row r="21" spans="1:6">
      <c r="A21" s="4" t="s">
        <v>1536</v>
      </c>
      <c r="C21" s="6" t="n">
        <v>365</v>
      </c>
      <c r="D21" s="4" t="s">
        <v>1248</v>
      </c>
      <c r="E21" s="6" t="n">
        <v>348</v>
      </c>
      <c r="F21" s="4" t="s">
        <v>1544</v>
      </c>
    </row>
    <row r="22" spans="1:6">
      <c r="A22" s="4" t="s">
        <v>1548</v>
      </c>
    </row>
    <row r="23" spans="1:6">
      <c r="A23" s="3" t="s">
        <v>1535</v>
      </c>
    </row>
    <row r="24" spans="1:6">
      <c r="A24" s="4" t="s">
        <v>1538</v>
      </c>
      <c r="C24" s="4" t="s">
        <v>664</v>
      </c>
      <c r="D24" s="4" t="s">
        <v>1248</v>
      </c>
      <c r="E24" s="4" t="s">
        <v>650</v>
      </c>
      <c r="F24" s="4" t="s">
        <v>1544</v>
      </c>
    </row>
    <row r="25" spans="1:6">
      <c r="A25" s="4" t="s">
        <v>1549</v>
      </c>
      <c r="C25" s="4" t="s">
        <v>536</v>
      </c>
      <c r="D25" s="4" t="s">
        <v>1248</v>
      </c>
      <c r="E25" s="4" t="s">
        <v>1028</v>
      </c>
      <c r="F25" s="4" t="s">
        <v>1544</v>
      </c>
    </row>
    <row r="26" spans="1:6">
      <c r="A26" s="4" t="s">
        <v>1550</v>
      </c>
      <c r="C26" s="4" t="s">
        <v>1551</v>
      </c>
      <c r="D26" s="4" t="s">
        <v>1248</v>
      </c>
      <c r="E26" s="4" t="s">
        <v>647</v>
      </c>
      <c r="F26" s="4" t="s">
        <v>1544</v>
      </c>
    </row>
    <row r="27" spans="1:6">
      <c r="A27" s="4" t="s">
        <v>1552</v>
      </c>
      <c r="C27" s="4" t="s">
        <v>1553</v>
      </c>
      <c r="D27" s="4" t="s">
        <v>1248</v>
      </c>
      <c r="E27" s="4" t="s">
        <v>993</v>
      </c>
      <c r="F27" s="4" t="s">
        <v>1544</v>
      </c>
    </row>
    <row r="28" spans="1:6">
      <c r="A28" s="4" t="s">
        <v>1554</v>
      </c>
    </row>
    <row r="29" spans="1:6">
      <c r="A29" s="3" t="s">
        <v>1535</v>
      </c>
    </row>
    <row r="30" spans="1:6">
      <c r="A30" s="4" t="s">
        <v>1538</v>
      </c>
      <c r="C30" s="4" t="s">
        <v>1555</v>
      </c>
      <c r="D30" s="4" t="s">
        <v>1248</v>
      </c>
      <c r="E30" s="4" t="s">
        <v>1556</v>
      </c>
      <c r="F30" s="4" t="s">
        <v>1544</v>
      </c>
    </row>
    <row r="31" spans="1:6">
      <c r="A31" s="4" t="s">
        <v>1549</v>
      </c>
      <c r="C31" s="4" t="s">
        <v>1557</v>
      </c>
      <c r="D31" s="4" t="s">
        <v>1248</v>
      </c>
      <c r="E31" s="4" t="s">
        <v>1558</v>
      </c>
      <c r="F31" s="4" t="s">
        <v>1544</v>
      </c>
    </row>
    <row r="32" spans="1:6">
      <c r="A32" s="4" t="s">
        <v>1550</v>
      </c>
      <c r="C32" s="4" t="s">
        <v>1559</v>
      </c>
      <c r="D32" s="4" t="s">
        <v>1248</v>
      </c>
      <c r="E32" s="4" t="s">
        <v>1560</v>
      </c>
      <c r="F32" s="4" t="s">
        <v>1544</v>
      </c>
    </row>
    <row r="33" spans="1:6">
      <c r="A33" s="4" t="s">
        <v>1552</v>
      </c>
      <c r="C33" s="4" t="s">
        <v>600</v>
      </c>
      <c r="D33" s="4" t="s">
        <v>1248</v>
      </c>
      <c r="E33" s="4" t="s">
        <v>600</v>
      </c>
      <c r="F33" s="4" t="s">
        <v>1544</v>
      </c>
    </row>
    <row r="34" spans="1:6">
      <c r="A34" s="4" t="s">
        <v>1561</v>
      </c>
    </row>
    <row r="35" spans="1:6">
      <c r="A35" s="3" t="s">
        <v>1535</v>
      </c>
    </row>
    <row r="36" spans="1:6">
      <c r="A36" s="4" t="s">
        <v>1538</v>
      </c>
      <c r="C36" s="4" t="s">
        <v>1562</v>
      </c>
      <c r="D36" s="4" t="s">
        <v>1248</v>
      </c>
      <c r="E36" s="4" t="s">
        <v>1562</v>
      </c>
      <c r="F36" s="4" t="s">
        <v>1544</v>
      </c>
    </row>
    <row r="37" spans="1:6">
      <c r="A37" s="4" t="s">
        <v>1549</v>
      </c>
      <c r="C37" s="4" t="s">
        <v>1563</v>
      </c>
      <c r="D37" s="4" t="s">
        <v>1248</v>
      </c>
      <c r="E37" s="4" t="s">
        <v>1564</v>
      </c>
      <c r="F37" s="4" t="s">
        <v>1544</v>
      </c>
    </row>
    <row r="38" spans="1:6">
      <c r="A38" s="4" t="s">
        <v>1550</v>
      </c>
      <c r="C38" s="4" t="s">
        <v>1565</v>
      </c>
      <c r="D38" s="4" t="s">
        <v>1248</v>
      </c>
      <c r="E38" s="4" t="s">
        <v>802</v>
      </c>
      <c r="F38" s="4" t="s">
        <v>1544</v>
      </c>
    </row>
    <row r="39" spans="1:6">
      <c r="A39" s="4" t="s">
        <v>1552</v>
      </c>
      <c r="C39" s="4" t="s">
        <v>1566</v>
      </c>
      <c r="D39" s="4" t="s">
        <v>1248</v>
      </c>
      <c r="E39" s="4" t="s">
        <v>1567</v>
      </c>
      <c r="F39" s="4" t="s">
        <v>1544</v>
      </c>
    </row>
    <row r="40" spans="1:6">
      <c r="A40" s="4" t="s">
        <v>726</v>
      </c>
    </row>
    <row r="41" spans="1:6">
      <c r="A41" s="3" t="s">
        <v>1535</v>
      </c>
    </row>
    <row r="42" spans="1:6">
      <c r="A42" s="4" t="s">
        <v>1536</v>
      </c>
      <c r="C42" s="6" t="n">
        <v>425</v>
      </c>
      <c r="D42" s="4" t="s">
        <v>1248</v>
      </c>
      <c r="E42" s="6" t="n">
        <v>329</v>
      </c>
      <c r="F42" s="4" t="s">
        <v>1568</v>
      </c>
    </row>
    <row r="43" spans="1:6">
      <c r="A43" s="4" t="s">
        <v>1538</v>
      </c>
      <c r="B43" s="4" t="s">
        <v>1568</v>
      </c>
      <c r="E43" s="4" t="s">
        <v>1034</v>
      </c>
    </row>
    <row r="44" spans="1:6">
      <c r="A44" s="4" t="s">
        <v>1569</v>
      </c>
    </row>
    <row r="45" spans="1:6">
      <c r="A45" s="3" t="s">
        <v>1535</v>
      </c>
    </row>
    <row r="46" spans="1:6">
      <c r="A46" s="4" t="s">
        <v>1538</v>
      </c>
      <c r="B46" s="4" t="s">
        <v>1248</v>
      </c>
      <c r="C46" s="4" t="s">
        <v>1025</v>
      </c>
    </row>
    <row r="47" spans="1:6">
      <c r="A47" s="4" t="s">
        <v>1570</v>
      </c>
    </row>
    <row r="48" spans="1:6">
      <c r="A48" s="3" t="s">
        <v>1535</v>
      </c>
    </row>
    <row r="49" spans="1:6">
      <c r="A49" s="4" t="s">
        <v>1538</v>
      </c>
      <c r="C49" s="4" t="s">
        <v>1562</v>
      </c>
      <c r="D49" s="4" t="s">
        <v>1248</v>
      </c>
      <c r="E49" s="4" t="s">
        <v>1571</v>
      </c>
      <c r="F49" s="4" t="s">
        <v>1568</v>
      </c>
    </row>
    <row r="50" spans="1:6">
      <c r="A50" s="4" t="s">
        <v>1572</v>
      </c>
    </row>
    <row r="51" spans="1:6">
      <c r="A51" s="3" t="s">
        <v>1535</v>
      </c>
    </row>
    <row r="52" spans="1:6">
      <c r="A52" s="4" t="s">
        <v>1538</v>
      </c>
      <c r="C52" s="4" t="s">
        <v>605</v>
      </c>
      <c r="D52" s="4" t="s">
        <v>1248</v>
      </c>
      <c r="E52" s="4" t="s">
        <v>902</v>
      </c>
      <c r="F52" s="4" t="s">
        <v>1568</v>
      </c>
    </row>
    <row r="53" spans="1:6">
      <c r="A53" s="4" t="s">
        <v>1573</v>
      </c>
    </row>
    <row r="54" spans="1:6">
      <c r="A54" s="3" t="s">
        <v>1535</v>
      </c>
    </row>
    <row r="55" spans="1:6">
      <c r="A55" s="4" t="s">
        <v>1536</v>
      </c>
      <c r="C55" s="6" t="n">
        <v>332</v>
      </c>
      <c r="D55" s="4" t="s">
        <v>1248</v>
      </c>
      <c r="E55" s="6" t="n">
        <v>259</v>
      </c>
      <c r="F55" s="4" t="s">
        <v>1568</v>
      </c>
    </row>
    <row r="56" spans="1:6">
      <c r="A56" s="4" t="s">
        <v>1538</v>
      </c>
      <c r="C56" s="4" t="s">
        <v>1186</v>
      </c>
      <c r="D56" s="4" t="s">
        <v>1248</v>
      </c>
      <c r="E56" s="4" t="s">
        <v>1126</v>
      </c>
      <c r="F56" s="4" t="s">
        <v>1568</v>
      </c>
    </row>
    <row r="57" spans="1:6">
      <c r="A57" s="4" t="s">
        <v>1574</v>
      </c>
    </row>
    <row r="58" spans="1:6">
      <c r="A58" s="3" t="s">
        <v>1535</v>
      </c>
    </row>
    <row r="59" spans="1:6">
      <c r="A59" s="4" t="s">
        <v>1536</v>
      </c>
      <c r="B59" s="4" t="s">
        <v>1248</v>
      </c>
      <c r="C59" s="6" t="n">
        <v>19</v>
      </c>
    </row>
    <row r="60" spans="1:6">
      <c r="A60" s="4" t="s">
        <v>1575</v>
      </c>
    </row>
    <row r="61" spans="1:6">
      <c r="A61" s="3" t="s">
        <v>1535</v>
      </c>
    </row>
    <row r="62" spans="1:6">
      <c r="A62" s="4" t="s">
        <v>1538</v>
      </c>
      <c r="B62" s="4" t="s">
        <v>1248</v>
      </c>
      <c r="C62" s="4" t="s">
        <v>1551</v>
      </c>
    </row>
    <row r="63" spans="1:6">
      <c r="A63" s="4" t="s">
        <v>1576</v>
      </c>
    </row>
    <row r="64" spans="1:6">
      <c r="A64" s="3" t="s">
        <v>1535</v>
      </c>
    </row>
    <row r="65" spans="1:6">
      <c r="A65" s="4" t="s">
        <v>1538</v>
      </c>
      <c r="B65" s="4" t="s">
        <v>1248</v>
      </c>
      <c r="C65" s="4" t="s">
        <v>673</v>
      </c>
    </row>
    <row r="66" spans="1:6">
      <c r="A66" s="4" t="s">
        <v>1577</v>
      </c>
    </row>
    <row r="67" spans="1:6">
      <c r="A67" s="3" t="s">
        <v>1535</v>
      </c>
    </row>
    <row r="68" spans="1:6">
      <c r="A68" s="4" t="s">
        <v>1538</v>
      </c>
      <c r="B68" s="4" t="s">
        <v>1248</v>
      </c>
      <c r="C68" s="4" t="s">
        <v>1288</v>
      </c>
    </row>
    <row r="69" spans="1:6">
      <c r="A69" s="4" t="s">
        <v>1578</v>
      </c>
    </row>
    <row r="70" spans="1:6">
      <c r="A70" s="3" t="s">
        <v>1535</v>
      </c>
    </row>
    <row r="71" spans="1:6">
      <c r="A71" s="4" t="s">
        <v>1536</v>
      </c>
      <c r="B71" s="4" t="s">
        <v>1248</v>
      </c>
      <c r="C71" s="6" t="n">
        <v>29</v>
      </c>
    </row>
    <row r="72" spans="1:6">
      <c r="A72" s="4" t="s">
        <v>1538</v>
      </c>
      <c r="B72" s="4" t="s">
        <v>1248</v>
      </c>
      <c r="C72" s="4" t="s">
        <v>666</v>
      </c>
    </row>
    <row r="73" spans="1:6">
      <c r="A73" s="4" t="s">
        <v>1488</v>
      </c>
    </row>
    <row r="74" spans="1:6">
      <c r="A74" s="3" t="s">
        <v>1535</v>
      </c>
    </row>
    <row r="75" spans="1:6">
      <c r="A75" s="4" t="s">
        <v>1536</v>
      </c>
      <c r="B75" s="4" t="s">
        <v>1568</v>
      </c>
      <c r="E75" s="6" t="n">
        <v>60</v>
      </c>
    </row>
    <row r="76" spans="1:6">
      <c r="A76" s="4" t="s">
        <v>1538</v>
      </c>
      <c r="B76" s="4" t="s">
        <v>1568</v>
      </c>
      <c r="E76" s="4" t="s">
        <v>1557</v>
      </c>
    </row>
    <row r="77" spans="1:6">
      <c r="A77" s="4" t="s">
        <v>1579</v>
      </c>
    </row>
    <row r="78" spans="1:6">
      <c r="A78" s="3" t="s">
        <v>1535</v>
      </c>
    </row>
    <row r="79" spans="1:6">
      <c r="A79" s="4" t="s">
        <v>1536</v>
      </c>
      <c r="C79" s="6" t="n">
        <v>8</v>
      </c>
      <c r="E79" s="6" t="n">
        <v>7</v>
      </c>
    </row>
    <row r="80" spans="1:6">
      <c r="A80" s="4" t="s">
        <v>1580</v>
      </c>
    </row>
    <row r="81" spans="1:6">
      <c r="A81" s="3" t="s">
        <v>1535</v>
      </c>
    </row>
    <row r="82" spans="1:6">
      <c r="A82" s="4" t="s">
        <v>1536</v>
      </c>
      <c r="C82" s="6" t="n">
        <v>876</v>
      </c>
      <c r="D82" s="4" t="s">
        <v>1248</v>
      </c>
      <c r="E82" s="6" t="n">
        <v>1261</v>
      </c>
      <c r="F82" s="4" t="s">
        <v>1568</v>
      </c>
    </row>
    <row r="83" spans="1:6">
      <c r="A83" s="4" t="s">
        <v>1581</v>
      </c>
    </row>
    <row r="84" spans="1:6">
      <c r="A84" s="3" t="s">
        <v>1535</v>
      </c>
    </row>
    <row r="85" spans="1:6">
      <c r="A85" s="4" t="s">
        <v>1538</v>
      </c>
      <c r="C85" s="4" t="s">
        <v>1582</v>
      </c>
      <c r="D85" s="4" t="s">
        <v>1248</v>
      </c>
      <c r="E85" s="4" t="s">
        <v>815</v>
      </c>
      <c r="F85" s="4" t="s">
        <v>1568</v>
      </c>
    </row>
    <row r="86" spans="1:6">
      <c r="A86" s="4" t="s">
        <v>1549</v>
      </c>
      <c r="C86" s="4" t="s">
        <v>1034</v>
      </c>
      <c r="D86" s="4" t="s">
        <v>1248</v>
      </c>
      <c r="E86" s="4" t="s">
        <v>1028</v>
      </c>
      <c r="F86" s="4" t="s">
        <v>1568</v>
      </c>
    </row>
    <row r="87" spans="1:6">
      <c r="A87" s="4" t="s">
        <v>1550</v>
      </c>
      <c r="C87" s="4" t="s">
        <v>1583</v>
      </c>
      <c r="D87" s="4" t="s">
        <v>1248</v>
      </c>
      <c r="E87" s="4" t="s">
        <v>1064</v>
      </c>
      <c r="F87" s="4" t="s">
        <v>1568</v>
      </c>
    </row>
    <row r="88" spans="1:6">
      <c r="A88" s="4" t="s">
        <v>1552</v>
      </c>
      <c r="C88" s="4" t="s">
        <v>983</v>
      </c>
      <c r="D88" s="4" t="s">
        <v>1248</v>
      </c>
      <c r="E88" s="4" t="s">
        <v>985</v>
      </c>
      <c r="F88" s="4" t="s">
        <v>1568</v>
      </c>
    </row>
    <row r="89" spans="1:6">
      <c r="A89" s="4" t="s">
        <v>1584</v>
      </c>
    </row>
    <row r="90" spans="1:6">
      <c r="A90" s="3" t="s">
        <v>1535</v>
      </c>
    </row>
    <row r="91" spans="1:6">
      <c r="A91" s="4" t="s">
        <v>1538</v>
      </c>
      <c r="C91" s="4" t="s">
        <v>1126</v>
      </c>
      <c r="D91" s="4" t="s">
        <v>1248</v>
      </c>
      <c r="E91" s="4" t="s">
        <v>1126</v>
      </c>
      <c r="F91" s="4" t="s">
        <v>1568</v>
      </c>
    </row>
    <row r="92" spans="1:6">
      <c r="A92" s="4" t="s">
        <v>1549</v>
      </c>
      <c r="C92" s="4" t="s">
        <v>1585</v>
      </c>
      <c r="D92" s="4" t="s">
        <v>1248</v>
      </c>
      <c r="E92" s="4" t="s">
        <v>1586</v>
      </c>
      <c r="F92" s="4" t="s">
        <v>1568</v>
      </c>
    </row>
    <row r="93" spans="1:6">
      <c r="A93" s="4" t="s">
        <v>1550</v>
      </c>
      <c r="C93" s="4" t="s">
        <v>1587</v>
      </c>
      <c r="D93" s="4" t="s">
        <v>1248</v>
      </c>
      <c r="E93" s="4" t="s">
        <v>1403</v>
      </c>
      <c r="F93" s="4" t="s">
        <v>1568</v>
      </c>
    </row>
    <row r="94" spans="1:6">
      <c r="A94" s="4" t="s">
        <v>1552</v>
      </c>
      <c r="C94" s="4" t="s">
        <v>600</v>
      </c>
      <c r="D94" s="4" t="s">
        <v>1248</v>
      </c>
      <c r="E94" s="4" t="s">
        <v>600</v>
      </c>
      <c r="F94" s="4" t="s">
        <v>1568</v>
      </c>
    </row>
    <row r="95" spans="1:6">
      <c r="A95" s="4" t="s">
        <v>1588</v>
      </c>
    </row>
    <row r="96" spans="1:6">
      <c r="A96" s="3" t="s">
        <v>1535</v>
      </c>
    </row>
    <row r="97" spans="1:6">
      <c r="A97" s="4" t="s">
        <v>1538</v>
      </c>
      <c r="C97" s="4" t="s">
        <v>1589</v>
      </c>
      <c r="D97" s="4" t="s">
        <v>1248</v>
      </c>
      <c r="E97" s="4" t="s">
        <v>1026</v>
      </c>
      <c r="F97" s="4" t="s">
        <v>1568</v>
      </c>
    </row>
    <row r="98" spans="1:6">
      <c r="A98" s="4" t="s">
        <v>1549</v>
      </c>
      <c r="C98" s="4" t="s">
        <v>667</v>
      </c>
      <c r="D98" s="4" t="s">
        <v>1248</v>
      </c>
      <c r="E98" s="4" t="s">
        <v>1590</v>
      </c>
      <c r="F98" s="4" t="s">
        <v>1568</v>
      </c>
    </row>
    <row r="99" spans="1:6">
      <c r="A99" s="4" t="s">
        <v>1550</v>
      </c>
      <c r="C99" s="4" t="s">
        <v>1025</v>
      </c>
      <c r="D99" s="4" t="s">
        <v>1248</v>
      </c>
      <c r="E99" s="4" t="s">
        <v>650</v>
      </c>
      <c r="F99" s="4" t="s">
        <v>1568</v>
      </c>
    </row>
    <row r="100" spans="1:6">
      <c r="A100" s="4" t="s">
        <v>1552</v>
      </c>
      <c r="C100" s="4" t="s">
        <v>1591</v>
      </c>
      <c r="D100" s="4" t="s">
        <v>1248</v>
      </c>
      <c r="E100" s="4" t="s">
        <v>1592</v>
      </c>
      <c r="F100" s="4" t="s">
        <v>1568</v>
      </c>
    </row>
    <row r="101" spans="1:6">
      <c r="A101" s="4" t="s">
        <v>1593</v>
      </c>
    </row>
    <row r="102" spans="1:6">
      <c r="A102" s="3" t="s">
        <v>1535</v>
      </c>
    </row>
    <row r="103" spans="1:6">
      <c r="A103" s="4" t="s">
        <v>1536</v>
      </c>
      <c r="C103" s="6" t="n">
        <v>62</v>
      </c>
      <c r="D103" s="4" t="s">
        <v>1248</v>
      </c>
      <c r="E103" s="6" t="n">
        <v>62</v>
      </c>
      <c r="F103" s="4" t="s">
        <v>1568</v>
      </c>
    </row>
    <row r="104" spans="1:6">
      <c r="A104" s="4" t="s">
        <v>1594</v>
      </c>
      <c r="C104" s="4" t="s">
        <v>1100</v>
      </c>
      <c r="D104" s="4" t="s">
        <v>1248</v>
      </c>
      <c r="E104" s="4" t="s">
        <v>1213</v>
      </c>
      <c r="F104" s="4" t="s">
        <v>1568</v>
      </c>
    </row>
    <row r="105" spans="1:6">
      <c r="A105" s="4" t="s">
        <v>1595</v>
      </c>
    </row>
    <row r="106" spans="1:6">
      <c r="A106" s="3" t="s">
        <v>1535</v>
      </c>
    </row>
    <row r="107" spans="1:6">
      <c r="A107" s="4" t="s">
        <v>1538</v>
      </c>
      <c r="C107" s="4" t="s">
        <v>1596</v>
      </c>
      <c r="D107" s="4" t="s">
        <v>1248</v>
      </c>
      <c r="E107" s="4" t="s">
        <v>1597</v>
      </c>
      <c r="F107" s="4" t="s">
        <v>1568</v>
      </c>
    </row>
    <row r="108" spans="1:6">
      <c r="A108" s="4" t="s">
        <v>1598</v>
      </c>
    </row>
    <row r="109" spans="1:6">
      <c r="A109" s="3" t="s">
        <v>1535</v>
      </c>
    </row>
    <row r="110" spans="1:6">
      <c r="A110" s="4" t="s">
        <v>1538</v>
      </c>
      <c r="C110" s="4" t="s">
        <v>649</v>
      </c>
      <c r="D110" s="4" t="s">
        <v>1248</v>
      </c>
      <c r="E110" s="4" t="s">
        <v>1026</v>
      </c>
      <c r="F110" s="4" t="s">
        <v>1568</v>
      </c>
    </row>
    <row r="111" spans="1:6">
      <c r="A111" s="4" t="s">
        <v>1599</v>
      </c>
    </row>
    <row r="112" spans="1:6">
      <c r="A112" s="3" t="s">
        <v>1535</v>
      </c>
    </row>
    <row r="113" spans="1:6">
      <c r="A113" s="4" t="s">
        <v>1538</v>
      </c>
      <c r="C113" s="4" t="s">
        <v>673</v>
      </c>
      <c r="D113" s="4" t="s">
        <v>1248</v>
      </c>
      <c r="E113" s="4" t="s">
        <v>1600</v>
      </c>
      <c r="F113" s="4" t="s">
        <v>1568</v>
      </c>
    </row>
    <row r="114" spans="1:6">
      <c r="A114" s="4" t="s">
        <v>1601</v>
      </c>
    </row>
    <row r="115" spans="1:6">
      <c r="A115" s="3" t="s">
        <v>1535</v>
      </c>
    </row>
    <row r="116" spans="1:6">
      <c r="A116" s="4" t="s">
        <v>1536</v>
      </c>
      <c r="B116" s="4" t="s">
        <v>1568</v>
      </c>
      <c r="E116" s="6" t="n">
        <v>69</v>
      </c>
    </row>
    <row r="117" spans="1:6">
      <c r="A117" s="4" t="s">
        <v>1084</v>
      </c>
      <c r="B117" s="4" t="s">
        <v>1568</v>
      </c>
      <c r="E117" s="4" t="s">
        <v>802</v>
      </c>
    </row>
    <row r="118" spans="1:6">
      <c r="A118" s="4" t="s">
        <v>1602</v>
      </c>
    </row>
    <row r="119" spans="1:6">
      <c r="A119" s="3" t="s">
        <v>1535</v>
      </c>
    </row>
    <row r="120" spans="1:6">
      <c r="A120" s="4" t="s">
        <v>1603</v>
      </c>
      <c r="B120" s="4" t="s">
        <v>1568</v>
      </c>
      <c r="E120" s="4" t="s">
        <v>600</v>
      </c>
    </row>
    <row r="121" spans="1:6">
      <c r="A121" s="4" t="s">
        <v>1604</v>
      </c>
      <c r="B121" s="4" t="s">
        <v>1568</v>
      </c>
      <c r="E121" s="4" t="s">
        <v>1605</v>
      </c>
    </row>
    <row r="122" spans="1:6"/>
    <row r="123" spans="1:6">
      <c r="A123" s="4" t="s">
        <v>80</v>
      </c>
      <c r="B123" s="4" t="s">
        <v>1606</v>
      </c>
    </row>
    <row r="124" spans="1:6">
      <c r="A124" s="4" t="s">
        <v>111</v>
      </c>
      <c r="B124" s="4" t="s">
        <v>1607</v>
      </c>
    </row>
    <row r="125" spans="1:6">
      <c r="A125" s="4" t="s">
        <v>686</v>
      </c>
      <c r="B125" s="4" t="s">
        <v>1606</v>
      </c>
    </row>
    <row r="126" spans="1:6">
      <c r="A126" s="4" t="s">
        <v>773</v>
      </c>
      <c r="B126" s="4" t="s">
        <v>1608</v>
      </c>
    </row>
    <row r="127" spans="1:6">
      <c r="A127" s="4" t="s">
        <v>777</v>
      </c>
      <c r="B127" s="4" t="s">
        <v>1609</v>
      </c>
    </row>
  </sheetData>
  <mergeCells count="10">
    <mergeCell ref="A1:B2"/>
    <mergeCell ref="C1:F1"/>
    <mergeCell ref="C2:D2"/>
    <mergeCell ref="E2:F2"/>
    <mergeCell ref="A122:E122"/>
    <mergeCell ref="B123:E123"/>
    <mergeCell ref="B124:E124"/>
    <mergeCell ref="B125:E125"/>
    <mergeCell ref="B126:E126"/>
    <mergeCell ref="B127:E12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10</v>
      </c>
      <c r="B1" s="2" t="s">
        <v>1</v>
      </c>
    </row>
    <row r="2" spans="1:5">
      <c r="B2" s="2" t="s">
        <v>2</v>
      </c>
      <c r="C2" s="2" t="s">
        <v>80</v>
      </c>
      <c r="D2" s="2" t="s">
        <v>30</v>
      </c>
      <c r="E2" s="2" t="s">
        <v>111</v>
      </c>
    </row>
    <row r="3" spans="1:5">
      <c r="A3" s="4" t="s">
        <v>1611</v>
      </c>
    </row>
    <row r="4" spans="1:5">
      <c r="A4" s="3" t="s">
        <v>1612</v>
      </c>
    </row>
    <row r="5" spans="1:5">
      <c r="A5" s="4" t="s">
        <v>1445</v>
      </c>
      <c r="B5" s="6" t="n">
        <v>-389</v>
      </c>
      <c r="D5" s="6" t="n">
        <v>-365</v>
      </c>
    </row>
    <row r="6" spans="1:5">
      <c r="A6" s="4" t="s">
        <v>1613</v>
      </c>
    </row>
    <row r="7" spans="1:5">
      <c r="A7" s="3" t="s">
        <v>1612</v>
      </c>
    </row>
    <row r="8" spans="1:5">
      <c r="A8" s="4" t="s">
        <v>1614</v>
      </c>
      <c r="B8" s="4" t="s">
        <v>1615</v>
      </c>
      <c r="D8" s="4" t="s">
        <v>1615</v>
      </c>
    </row>
    <row r="9" spans="1:5">
      <c r="A9" s="4" t="s">
        <v>1413</v>
      </c>
      <c r="B9" s="4" t="s">
        <v>1616</v>
      </c>
      <c r="D9" s="4" t="s">
        <v>1616</v>
      </c>
    </row>
    <row r="10" spans="1:5">
      <c r="A10" s="4" t="s">
        <v>1415</v>
      </c>
      <c r="B10" s="4" t="s">
        <v>1617</v>
      </c>
      <c r="D10" s="4" t="s">
        <v>1618</v>
      </c>
    </row>
    <row r="11" spans="1:5">
      <c r="A11" s="4" t="s">
        <v>1619</v>
      </c>
    </row>
    <row r="12" spans="1:5">
      <c r="A12" s="3" t="s">
        <v>1612</v>
      </c>
    </row>
    <row r="13" spans="1:5">
      <c r="A13" s="4" t="s">
        <v>1620</v>
      </c>
      <c r="B13" s="4" t="s">
        <v>1016</v>
      </c>
      <c r="D13" s="4" t="s">
        <v>1016</v>
      </c>
    </row>
    <row r="14" spans="1:5">
      <c r="A14" s="4" t="s">
        <v>1621</v>
      </c>
    </row>
    <row r="15" spans="1:5">
      <c r="A15" s="3" t="s">
        <v>1612</v>
      </c>
    </row>
    <row r="16" spans="1:5">
      <c r="A16" s="4" t="s">
        <v>1614</v>
      </c>
      <c r="B16" s="4" t="s">
        <v>791</v>
      </c>
      <c r="D16" s="4" t="s">
        <v>791</v>
      </c>
    </row>
    <row r="17" spans="1:5">
      <c r="A17" s="4" t="s">
        <v>1413</v>
      </c>
      <c r="B17" s="4" t="s">
        <v>1622</v>
      </c>
      <c r="D17" s="4" t="s">
        <v>1623</v>
      </c>
    </row>
    <row r="18" spans="1:5">
      <c r="A18" s="4" t="s">
        <v>1415</v>
      </c>
      <c r="B18" s="4" t="s">
        <v>1624</v>
      </c>
      <c r="D18" s="4" t="s">
        <v>1625</v>
      </c>
    </row>
    <row r="19" spans="1:5">
      <c r="A19" s="4" t="s">
        <v>1626</v>
      </c>
    </row>
    <row r="20" spans="1:5">
      <c r="A20" s="3" t="s">
        <v>1612</v>
      </c>
    </row>
    <row r="21" spans="1:5">
      <c r="A21" s="4" t="s">
        <v>1620</v>
      </c>
      <c r="B21" s="4" t="s">
        <v>1627</v>
      </c>
      <c r="D21" s="4" t="s">
        <v>1628</v>
      </c>
    </row>
    <row r="22" spans="1:5">
      <c r="A22" s="4" t="s">
        <v>1629</v>
      </c>
    </row>
    <row r="23" spans="1:5">
      <c r="A23" s="3" t="s">
        <v>1612</v>
      </c>
    </row>
    <row r="24" spans="1:5">
      <c r="A24" s="4" t="s">
        <v>1614</v>
      </c>
      <c r="B24" s="4" t="s">
        <v>1630</v>
      </c>
      <c r="D24" s="4" t="s">
        <v>1631</v>
      </c>
    </row>
    <row r="25" spans="1:5">
      <c r="A25" s="4" t="s">
        <v>1413</v>
      </c>
      <c r="B25" s="4" t="s">
        <v>1632</v>
      </c>
      <c r="D25" s="4" t="s">
        <v>1633</v>
      </c>
    </row>
    <row r="26" spans="1:5">
      <c r="A26" s="4" t="s">
        <v>1415</v>
      </c>
      <c r="B26" s="4" t="s">
        <v>1634</v>
      </c>
      <c r="D26" s="4" t="s">
        <v>1635</v>
      </c>
    </row>
    <row r="27" spans="1:5">
      <c r="A27" s="4" t="s">
        <v>1636</v>
      </c>
    </row>
    <row r="28" spans="1:5">
      <c r="A28" s="3" t="s">
        <v>1612</v>
      </c>
    </row>
    <row r="29" spans="1:5">
      <c r="A29" s="4" t="s">
        <v>1620</v>
      </c>
      <c r="B29" s="4" t="s">
        <v>1023</v>
      </c>
      <c r="D29" s="4" t="s">
        <v>630</v>
      </c>
    </row>
    <row r="30" spans="1:5">
      <c r="A30" s="4" t="s">
        <v>1637</v>
      </c>
    </row>
    <row r="31" spans="1:5">
      <c r="A31" s="3" t="s">
        <v>1612</v>
      </c>
    </row>
    <row r="32" spans="1:5">
      <c r="A32" s="4" t="s">
        <v>1445</v>
      </c>
      <c r="B32" s="6" t="n">
        <v>-958</v>
      </c>
      <c r="D32" s="6" t="n">
        <v>-1349</v>
      </c>
    </row>
    <row r="33" spans="1:5">
      <c r="A33" s="4" t="s">
        <v>1638</v>
      </c>
    </row>
    <row r="34" spans="1:5">
      <c r="A34" s="3" t="s">
        <v>1612</v>
      </c>
    </row>
    <row r="35" spans="1:5">
      <c r="A35" s="4" t="s">
        <v>1552</v>
      </c>
      <c r="B35" s="4" t="s">
        <v>983</v>
      </c>
      <c r="D35" s="4" t="s">
        <v>985</v>
      </c>
    </row>
    <row r="36" spans="1:5">
      <c r="A36" s="4" t="s">
        <v>1550</v>
      </c>
      <c r="B36" s="4" t="s">
        <v>1583</v>
      </c>
      <c r="D36" s="4" t="s">
        <v>1064</v>
      </c>
    </row>
    <row r="37" spans="1:5">
      <c r="A37" s="4" t="s">
        <v>1549</v>
      </c>
      <c r="B37" s="4" t="s">
        <v>1034</v>
      </c>
      <c r="D37" s="4" t="s">
        <v>1028</v>
      </c>
    </row>
    <row r="38" spans="1:5">
      <c r="A38" s="4" t="s">
        <v>1538</v>
      </c>
      <c r="B38" s="4" t="s">
        <v>625</v>
      </c>
      <c r="D38" s="4" t="s">
        <v>815</v>
      </c>
    </row>
    <row r="39" spans="1:5">
      <c r="A39" s="4" t="s">
        <v>1639</v>
      </c>
    </row>
    <row r="40" spans="1:5">
      <c r="A40" s="3" t="s">
        <v>1612</v>
      </c>
    </row>
    <row r="41" spans="1:5">
      <c r="A41" s="4" t="s">
        <v>1552</v>
      </c>
      <c r="B41" s="4" t="s">
        <v>600</v>
      </c>
      <c r="D41" s="4" t="s">
        <v>600</v>
      </c>
    </row>
    <row r="42" spans="1:5">
      <c r="A42" s="4" t="s">
        <v>1550</v>
      </c>
      <c r="B42" s="4" t="s">
        <v>1587</v>
      </c>
      <c r="D42" s="4" t="s">
        <v>1403</v>
      </c>
    </row>
    <row r="43" spans="1:5">
      <c r="A43" s="4" t="s">
        <v>1549</v>
      </c>
      <c r="B43" s="4" t="s">
        <v>1585</v>
      </c>
      <c r="D43" s="4" t="s">
        <v>1586</v>
      </c>
    </row>
    <row r="44" spans="1:5">
      <c r="A44" s="4" t="s">
        <v>1538</v>
      </c>
      <c r="B44" s="4" t="s">
        <v>1126</v>
      </c>
      <c r="D44" s="4" t="s">
        <v>1126</v>
      </c>
    </row>
    <row r="45" spans="1:5">
      <c r="A45" s="4" t="s">
        <v>1640</v>
      </c>
    </row>
    <row r="46" spans="1:5">
      <c r="A46" s="3" t="s">
        <v>1612</v>
      </c>
    </row>
    <row r="47" spans="1:5">
      <c r="A47" s="4" t="s">
        <v>1552</v>
      </c>
      <c r="B47" s="4" t="s">
        <v>1591</v>
      </c>
      <c r="D47" s="4" t="s">
        <v>1592</v>
      </c>
    </row>
    <row r="48" spans="1:5">
      <c r="A48" s="4" t="s">
        <v>1550</v>
      </c>
      <c r="B48" s="4" t="s">
        <v>1025</v>
      </c>
      <c r="D48" s="4" t="s">
        <v>650</v>
      </c>
    </row>
    <row r="49" spans="1:5">
      <c r="A49" s="4" t="s">
        <v>1549</v>
      </c>
      <c r="B49" s="4" t="s">
        <v>667</v>
      </c>
      <c r="D49" s="4" t="s">
        <v>1590</v>
      </c>
    </row>
    <row r="50" spans="1:5">
      <c r="A50" s="4" t="s">
        <v>1538</v>
      </c>
      <c r="B50" s="4" t="s">
        <v>902</v>
      </c>
      <c r="D50" s="4" t="s">
        <v>1040</v>
      </c>
    </row>
    <row r="51" spans="1:5"/>
    <row r="52" spans="1:5">
      <c r="A52" s="4" t="s">
        <v>80</v>
      </c>
      <c r="B52" s="4" t="s">
        <v>1606</v>
      </c>
    </row>
    <row r="53" spans="1:5">
      <c r="A53" s="4" t="s">
        <v>111</v>
      </c>
      <c r="B53" s="4" t="s">
        <v>1606</v>
      </c>
    </row>
  </sheetData>
  <mergeCells count="101">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A51:E51"/>
    <mergeCell ref="B52:E52"/>
    <mergeCell ref="B53:E5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1</v>
      </c>
      <c r="C1" s="2" t="s">
        <v>2</v>
      </c>
      <c r="D1" s="2" t="s">
        <v>30</v>
      </c>
    </row>
    <row r="2" spans="1:4">
      <c r="A2" s="3" t="s">
        <v>1437</v>
      </c>
    </row>
    <row r="3" spans="1:4">
      <c r="A3" s="4" t="s">
        <v>1438</v>
      </c>
      <c r="C3" s="6" t="n">
        <v>10823</v>
      </c>
      <c r="D3" s="6" t="n">
        <v>11023</v>
      </c>
    </row>
    <row r="4" spans="1:4">
      <c r="A4" s="4" t="s">
        <v>1642</v>
      </c>
      <c r="C4" s="5" t="n">
        <v>590</v>
      </c>
      <c r="D4" s="5" t="n">
        <v>396</v>
      </c>
    </row>
    <row r="5" spans="1:4">
      <c r="A5" s="4" t="s">
        <v>34</v>
      </c>
      <c r="C5" s="5" t="n">
        <v>162</v>
      </c>
      <c r="D5" s="5" t="n">
        <v>169</v>
      </c>
    </row>
    <row r="6" spans="1:4">
      <c r="A6" s="4" t="s">
        <v>42</v>
      </c>
      <c r="C6" s="5" t="n">
        <v>13</v>
      </c>
      <c r="D6" s="5" t="n">
        <v>81</v>
      </c>
    </row>
    <row r="7" spans="1:4">
      <c r="A7" s="3" t="s">
        <v>1439</v>
      </c>
    </row>
    <row r="8" spans="1:4">
      <c r="A8" s="4" t="s">
        <v>53</v>
      </c>
      <c r="C8" s="5" t="n">
        <v>402</v>
      </c>
      <c r="D8" s="5" t="n">
        <v>446</v>
      </c>
    </row>
    <row r="9" spans="1:4">
      <c r="A9" s="4" t="s">
        <v>34</v>
      </c>
      <c r="C9" s="5" t="n">
        <v>93</v>
      </c>
      <c r="D9" s="5" t="n">
        <v>93</v>
      </c>
    </row>
    <row r="10" spans="1:4">
      <c r="A10" s="4" t="s">
        <v>1643</v>
      </c>
    </row>
    <row r="11" spans="1:4">
      <c r="A11" s="3" t="s">
        <v>1437</v>
      </c>
    </row>
    <row r="12" spans="1:4">
      <c r="A12" s="4" t="s">
        <v>1438</v>
      </c>
      <c r="C12" s="5" t="n">
        <v>10233</v>
      </c>
      <c r="D12" s="5" t="n">
        <v>10627</v>
      </c>
    </row>
    <row r="13" spans="1:4">
      <c r="A13" s="4" t="s">
        <v>1642</v>
      </c>
      <c r="C13" s="5" t="n">
        <v>590</v>
      </c>
      <c r="D13" s="5" t="n">
        <v>396</v>
      </c>
    </row>
    <row r="14" spans="1:4">
      <c r="A14" s="4" t="s">
        <v>34</v>
      </c>
      <c r="B14" s="4" t="s">
        <v>80</v>
      </c>
      <c r="C14" s="5" t="n">
        <v>146</v>
      </c>
      <c r="D14" s="5" t="n">
        <v>150</v>
      </c>
    </row>
    <row r="15" spans="1:4">
      <c r="A15" s="4" t="s">
        <v>42</v>
      </c>
      <c r="C15" s="5" t="n">
        <v>13</v>
      </c>
      <c r="D15" s="5" t="n">
        <v>81</v>
      </c>
    </row>
    <row r="16" spans="1:4">
      <c r="A16" s="4" t="s">
        <v>1441</v>
      </c>
      <c r="C16" s="5" t="n">
        <v>876</v>
      </c>
      <c r="D16" s="5" t="n">
        <v>1261</v>
      </c>
    </row>
    <row r="17" spans="1:4">
      <c r="A17" s="4" t="s">
        <v>46</v>
      </c>
      <c r="C17" s="5" t="n">
        <v>205</v>
      </c>
      <c r="D17" s="5" t="n">
        <v>206</v>
      </c>
    </row>
    <row r="18" spans="1:4">
      <c r="A18" s="3" t="s">
        <v>1439</v>
      </c>
    </row>
    <row r="19" spans="1:4">
      <c r="A19" s="4" t="s">
        <v>1644</v>
      </c>
      <c r="B19" s="4" t="s">
        <v>111</v>
      </c>
      <c r="C19" s="5" t="n">
        <v>3483</v>
      </c>
      <c r="D19" s="5" t="n">
        <v>3998</v>
      </c>
    </row>
    <row r="20" spans="1:4">
      <c r="A20" s="4" t="s">
        <v>52</v>
      </c>
      <c r="C20" s="5" t="n">
        <v>1306</v>
      </c>
      <c r="D20" s="5" t="n">
        <v>1300</v>
      </c>
    </row>
    <row r="21" spans="1:4">
      <c r="A21" s="4" t="s">
        <v>53</v>
      </c>
      <c r="C21" s="5" t="n">
        <v>402</v>
      </c>
      <c r="D21" s="5" t="n">
        <v>446</v>
      </c>
    </row>
    <row r="22" spans="1:4">
      <c r="A22" s="4" t="s">
        <v>1443</v>
      </c>
      <c r="C22" s="5" t="n">
        <v>807</v>
      </c>
      <c r="D22" s="5" t="n">
        <v>1225</v>
      </c>
    </row>
    <row r="23" spans="1:4">
      <c r="A23" s="4" t="s">
        <v>1444</v>
      </c>
      <c r="C23" s="5" t="n">
        <v>151</v>
      </c>
      <c r="D23" s="5" t="n">
        <v>124</v>
      </c>
    </row>
    <row r="24" spans="1:4">
      <c r="A24" s="4" t="s">
        <v>56</v>
      </c>
      <c r="C24" s="5" t="n">
        <v>12</v>
      </c>
      <c r="D24" s="5" t="n">
        <v>9</v>
      </c>
    </row>
    <row r="25" spans="1:4">
      <c r="A25" s="4" t="s">
        <v>1645</v>
      </c>
    </row>
    <row r="26" spans="1:4">
      <c r="A26" s="3" t="s">
        <v>1437</v>
      </c>
    </row>
    <row r="27" spans="1:4">
      <c r="A27" s="4" t="s">
        <v>1438</v>
      </c>
      <c r="C27" s="5" t="n">
        <v>10233</v>
      </c>
      <c r="D27" s="5" t="n">
        <v>10627</v>
      </c>
    </row>
    <row r="28" spans="1:4">
      <c r="A28" s="4" t="s">
        <v>1642</v>
      </c>
      <c r="C28" s="5" t="n">
        <v>590</v>
      </c>
      <c r="D28" s="5" t="n">
        <v>396</v>
      </c>
    </row>
    <row r="29" spans="1:4">
      <c r="A29" s="4" t="s">
        <v>34</v>
      </c>
      <c r="B29" s="4" t="s">
        <v>80</v>
      </c>
      <c r="C29" s="5" t="n">
        <v>147</v>
      </c>
      <c r="D29" s="5" t="n">
        <v>152</v>
      </c>
    </row>
    <row r="30" spans="1:4">
      <c r="A30" s="4" t="s">
        <v>42</v>
      </c>
      <c r="C30" s="5" t="n">
        <v>13</v>
      </c>
      <c r="D30" s="5" t="n">
        <v>81</v>
      </c>
    </row>
    <row r="31" spans="1:4">
      <c r="A31" s="4" t="s">
        <v>1441</v>
      </c>
      <c r="C31" s="5" t="n">
        <v>876</v>
      </c>
      <c r="D31" s="5" t="n">
        <v>1261</v>
      </c>
    </row>
    <row r="32" spans="1:4">
      <c r="A32" s="4" t="s">
        <v>46</v>
      </c>
      <c r="C32" s="5" t="n">
        <v>205</v>
      </c>
      <c r="D32" s="5" t="n">
        <v>206</v>
      </c>
    </row>
    <row r="33" spans="1:4">
      <c r="A33" s="3" t="s">
        <v>1439</v>
      </c>
    </row>
    <row r="34" spans="1:4">
      <c r="A34" s="4" t="s">
        <v>1644</v>
      </c>
      <c r="B34" s="4" t="s">
        <v>111</v>
      </c>
      <c r="C34" s="5" t="n">
        <v>8738</v>
      </c>
      <c r="D34" s="5" t="n">
        <v>8712</v>
      </c>
    </row>
    <row r="35" spans="1:4">
      <c r="A35" s="4" t="s">
        <v>52</v>
      </c>
      <c r="C35" s="5" t="n">
        <v>1546</v>
      </c>
      <c r="D35" s="5" t="n">
        <v>1512</v>
      </c>
    </row>
    <row r="36" spans="1:4">
      <c r="A36" s="4" t="s">
        <v>53</v>
      </c>
      <c r="C36" s="5" t="n">
        <v>402</v>
      </c>
      <c r="D36" s="5" t="n">
        <v>446</v>
      </c>
    </row>
    <row r="37" spans="1:4">
      <c r="A37" s="4" t="s">
        <v>1443</v>
      </c>
      <c r="C37" s="5" t="n">
        <v>807</v>
      </c>
      <c r="D37" s="5" t="n">
        <v>1225</v>
      </c>
    </row>
    <row r="38" spans="1:4">
      <c r="A38" s="4" t="s">
        <v>1444</v>
      </c>
      <c r="C38" s="5" t="n">
        <v>151</v>
      </c>
      <c r="D38" s="5" t="n">
        <v>124</v>
      </c>
    </row>
    <row r="39" spans="1:4">
      <c r="A39" s="4" t="s">
        <v>56</v>
      </c>
      <c r="C39" s="6" t="n">
        <v>12</v>
      </c>
      <c r="D39" s="6" t="n">
        <v>9</v>
      </c>
    </row>
    <row r="40" spans="1:4"/>
    <row r="41" spans="1:4">
      <c r="A41" s="4" t="s">
        <v>80</v>
      </c>
      <c r="B41" s="4" t="s">
        <v>1646</v>
      </c>
    </row>
    <row r="42" spans="1:4">
      <c r="A42" s="4" t="s">
        <v>111</v>
      </c>
      <c r="B42" s="4" t="s">
        <v>1647</v>
      </c>
    </row>
  </sheetData>
  <mergeCells count="4">
    <mergeCell ref="A1:B1"/>
    <mergeCell ref="A40:C40"/>
    <mergeCell ref="B41:C41"/>
    <mergeCell ref="B42:C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48</v>
      </c>
      <c r="C1" s="2" t="s">
        <v>2</v>
      </c>
      <c r="D1" s="2" t="s">
        <v>30</v>
      </c>
    </row>
    <row r="2" spans="1:4">
      <c r="A2" s="3" t="s">
        <v>1649</v>
      </c>
    </row>
    <row r="3" spans="1:4">
      <c r="A3" s="4" t="s">
        <v>685</v>
      </c>
      <c r="B3" s="4" t="s">
        <v>80</v>
      </c>
      <c r="C3" s="6" t="n">
        <v>16997</v>
      </c>
      <c r="D3" s="6" t="n">
        <v>25594</v>
      </c>
    </row>
    <row r="4" spans="1:4">
      <c r="A4" s="4" t="s">
        <v>1573</v>
      </c>
    </row>
    <row r="5" spans="1:4">
      <c r="A5" s="3" t="s">
        <v>1649</v>
      </c>
    </row>
    <row r="6" spans="1:4">
      <c r="A6" s="4" t="s">
        <v>685</v>
      </c>
      <c r="C6" s="5" t="n">
        <v>10425</v>
      </c>
      <c r="D6" s="5" t="n">
        <v>17523</v>
      </c>
    </row>
    <row r="7" spans="1:4">
      <c r="A7" s="4" t="s">
        <v>1650</v>
      </c>
    </row>
    <row r="8" spans="1:4">
      <c r="A8" s="3" t="s">
        <v>1649</v>
      </c>
    </row>
    <row r="9" spans="1:4">
      <c r="A9" s="4" t="s">
        <v>685</v>
      </c>
      <c r="C9" s="5" t="n">
        <v>2022</v>
      </c>
      <c r="D9" s="5" t="n">
        <v>5873</v>
      </c>
    </row>
    <row r="10" spans="1:4">
      <c r="A10" s="4" t="s">
        <v>1651</v>
      </c>
    </row>
    <row r="11" spans="1:4">
      <c r="A11" s="3" t="s">
        <v>1649</v>
      </c>
    </row>
    <row r="12" spans="1:4">
      <c r="A12" s="4" t="s">
        <v>685</v>
      </c>
      <c r="C12" s="5" t="n">
        <v>7224</v>
      </c>
      <c r="D12" s="5" t="n">
        <v>7108</v>
      </c>
    </row>
    <row r="13" spans="1:4">
      <c r="A13" s="4" t="s">
        <v>1652</v>
      </c>
    </row>
    <row r="14" spans="1:4">
      <c r="A14" s="3" t="s">
        <v>1649</v>
      </c>
    </row>
    <row r="15" spans="1:4">
      <c r="A15" s="4" t="s">
        <v>685</v>
      </c>
      <c r="C15" s="5" t="n">
        <v>1179</v>
      </c>
      <c r="D15" s="5" t="n">
        <v>3429</v>
      </c>
    </row>
    <row r="16" spans="1:4">
      <c r="A16" s="4" t="s">
        <v>1653</v>
      </c>
    </row>
    <row r="17" spans="1:4">
      <c r="A17" s="3" t="s">
        <v>1649</v>
      </c>
    </row>
    <row r="18" spans="1:4">
      <c r="A18" s="4" t="s">
        <v>685</v>
      </c>
      <c r="C18" s="5" t="n">
        <v>0</v>
      </c>
      <c r="D18" s="5" t="n">
        <v>1113</v>
      </c>
    </row>
    <row r="19" spans="1:4">
      <c r="A19" s="4" t="s">
        <v>950</v>
      </c>
    </row>
    <row r="20" spans="1:4">
      <c r="A20" s="3" t="s">
        <v>1649</v>
      </c>
    </row>
    <row r="21" spans="1:4">
      <c r="A21" s="4" t="s">
        <v>685</v>
      </c>
      <c r="C21" s="5" t="n">
        <v>1142</v>
      </c>
      <c r="D21" s="5" t="n">
        <v>1526</v>
      </c>
    </row>
    <row r="22" spans="1:4">
      <c r="A22" s="4" t="s">
        <v>1654</v>
      </c>
    </row>
    <row r="23" spans="1:4">
      <c r="A23" s="3" t="s">
        <v>1649</v>
      </c>
    </row>
    <row r="24" spans="1:4">
      <c r="A24" s="4" t="s">
        <v>685</v>
      </c>
      <c r="C24" s="5" t="n">
        <v>0</v>
      </c>
      <c r="D24" s="5" t="n">
        <v>530</v>
      </c>
    </row>
    <row r="25" spans="1:4">
      <c r="A25" s="4" t="s">
        <v>1655</v>
      </c>
    </row>
    <row r="26" spans="1:4">
      <c r="A26" s="3" t="s">
        <v>1649</v>
      </c>
    </row>
    <row r="27" spans="1:4">
      <c r="A27" s="4" t="s">
        <v>685</v>
      </c>
      <c r="C27" s="5" t="n">
        <v>5430</v>
      </c>
      <c r="D27" s="6" t="n">
        <v>6015</v>
      </c>
    </row>
    <row r="28" spans="1:4">
      <c r="A28" s="4" t="s">
        <v>525</v>
      </c>
    </row>
    <row r="29" spans="1:4">
      <c r="A29" s="3" t="s">
        <v>1649</v>
      </c>
    </row>
    <row r="30" spans="1:4">
      <c r="A30" s="4" t="s">
        <v>685</v>
      </c>
      <c r="C30" s="6" t="n">
        <v>1700</v>
      </c>
    </row>
    <row r="31" spans="1:4"/>
    <row r="32" spans="1:4">
      <c r="A32" s="4" t="s">
        <v>80</v>
      </c>
      <c r="B32" s="4" t="s">
        <v>779</v>
      </c>
    </row>
  </sheetData>
  <mergeCells count="3">
    <mergeCell ref="A1:B1"/>
    <mergeCell ref="A31:C31"/>
    <mergeCell ref="B32:C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56</v>
      </c>
      <c r="C1" s="2" t="s">
        <v>1</v>
      </c>
    </row>
    <row r="2" spans="1:4">
      <c r="C2" s="2" t="s">
        <v>2</v>
      </c>
      <c r="D2" s="2" t="s">
        <v>30</v>
      </c>
    </row>
    <row r="3" spans="1:4">
      <c r="A3" s="3" t="s">
        <v>294</v>
      </c>
    </row>
    <row r="4" spans="1:4">
      <c r="A4" s="4" t="s">
        <v>685</v>
      </c>
      <c r="B4" s="4" t="s">
        <v>80</v>
      </c>
      <c r="C4" s="6" t="n">
        <v>16997</v>
      </c>
      <c r="D4" s="6" t="n">
        <v>25594</v>
      </c>
    </row>
    <row r="5" spans="1:4">
      <c r="A5" s="4" t="s">
        <v>615</v>
      </c>
    </row>
    <row r="6" spans="1:4">
      <c r="A6" s="3" t="s">
        <v>294</v>
      </c>
    </row>
    <row r="7" spans="1:4">
      <c r="A7" s="4" t="s">
        <v>685</v>
      </c>
      <c r="C7" s="5" t="n">
        <v>973</v>
      </c>
      <c r="D7" s="5" t="n">
        <v>1609</v>
      </c>
    </row>
    <row r="8" spans="1:4">
      <c r="A8" s="4" t="s">
        <v>1657</v>
      </c>
    </row>
    <row r="9" spans="1:4">
      <c r="A9" s="3" t="s">
        <v>294</v>
      </c>
    </row>
    <row r="10" spans="1:4">
      <c r="A10" s="4" t="s">
        <v>685</v>
      </c>
      <c r="C10" s="6" t="n">
        <v>16997</v>
      </c>
      <c r="D10" s="6" t="n">
        <v>25594</v>
      </c>
    </row>
    <row r="11" spans="1:4">
      <c r="A11" s="4" t="s">
        <v>1228</v>
      </c>
      <c r="C11" s="4" t="s">
        <v>600</v>
      </c>
      <c r="D11" s="4" t="s">
        <v>600</v>
      </c>
    </row>
    <row r="12" spans="1:4">
      <c r="A12" s="4" t="s">
        <v>1658</v>
      </c>
    </row>
    <row r="13" spans="1:4">
      <c r="A13" s="3" t="s">
        <v>294</v>
      </c>
    </row>
    <row r="14" spans="1:4">
      <c r="A14" s="4" t="s">
        <v>685</v>
      </c>
      <c r="C14" s="6" t="n">
        <v>10967</v>
      </c>
      <c r="D14" s="6" t="n">
        <v>14808</v>
      </c>
    </row>
    <row r="15" spans="1:4">
      <c r="A15" s="4" t="s">
        <v>1228</v>
      </c>
      <c r="C15" s="4" t="s">
        <v>1659</v>
      </c>
      <c r="D15" s="4" t="s">
        <v>1660</v>
      </c>
    </row>
    <row r="16" spans="1:4">
      <c r="A16" s="4" t="s">
        <v>1661</v>
      </c>
    </row>
    <row r="17" spans="1:4">
      <c r="A17" s="3" t="s">
        <v>294</v>
      </c>
    </row>
    <row r="18" spans="1:4">
      <c r="A18" s="4" t="s">
        <v>685</v>
      </c>
      <c r="C18" s="6" t="n">
        <v>2167</v>
      </c>
      <c r="D18" s="6" t="n">
        <v>4821</v>
      </c>
    </row>
    <row r="19" spans="1:4">
      <c r="A19" s="4" t="s">
        <v>1228</v>
      </c>
      <c r="C19" s="4" t="s">
        <v>1662</v>
      </c>
      <c r="D19" s="4" t="s">
        <v>1663</v>
      </c>
    </row>
    <row r="20" spans="1:4">
      <c r="A20" s="4" t="s">
        <v>1664</v>
      </c>
    </row>
    <row r="21" spans="1:4">
      <c r="A21" s="3" t="s">
        <v>294</v>
      </c>
    </row>
    <row r="22" spans="1:4">
      <c r="A22" s="4" t="s">
        <v>685</v>
      </c>
      <c r="C22" s="6" t="n">
        <v>1499</v>
      </c>
      <c r="D22" s="6" t="n">
        <v>2144</v>
      </c>
    </row>
    <row r="23" spans="1:4">
      <c r="A23" s="4" t="s">
        <v>1228</v>
      </c>
      <c r="C23" s="4" t="s">
        <v>1665</v>
      </c>
      <c r="D23" s="4" t="s">
        <v>624</v>
      </c>
    </row>
    <row r="24" spans="1:4">
      <c r="A24" s="4" t="s">
        <v>1666</v>
      </c>
    </row>
    <row r="25" spans="1:4">
      <c r="A25" s="3" t="s">
        <v>294</v>
      </c>
    </row>
    <row r="26" spans="1:4">
      <c r="A26" s="4" t="s">
        <v>685</v>
      </c>
      <c r="C26" s="6" t="n">
        <v>1391</v>
      </c>
      <c r="D26" s="6" t="n">
        <v>2212</v>
      </c>
    </row>
    <row r="27" spans="1:4">
      <c r="A27" s="4" t="s">
        <v>1228</v>
      </c>
      <c r="C27" s="4" t="s">
        <v>1556</v>
      </c>
      <c r="D27" s="4" t="s">
        <v>1667</v>
      </c>
    </row>
    <row r="28" spans="1:4">
      <c r="A28" s="4" t="s">
        <v>1668</v>
      </c>
    </row>
    <row r="29" spans="1:4">
      <c r="A29" s="3" t="s">
        <v>294</v>
      </c>
    </row>
    <row r="30" spans="1:4">
      <c r="A30" s="4" t="s">
        <v>685</v>
      </c>
      <c r="C30" s="6" t="n">
        <v>973</v>
      </c>
      <c r="D30" s="6" t="n">
        <v>1609</v>
      </c>
    </row>
    <row r="31" spans="1:4">
      <c r="A31" s="4" t="s">
        <v>1228</v>
      </c>
      <c r="C31" s="4" t="s">
        <v>1025</v>
      </c>
      <c r="D31" s="4" t="s">
        <v>1669</v>
      </c>
    </row>
    <row r="32" spans="1:4"/>
    <row r="33" spans="1:4">
      <c r="A33" s="4" t="s">
        <v>80</v>
      </c>
      <c r="B33" s="4" t="s">
        <v>779</v>
      </c>
    </row>
  </sheetData>
  <mergeCells count="4">
    <mergeCell ref="A1:B2"/>
    <mergeCell ref="C1:D1"/>
    <mergeCell ref="A32:C32"/>
    <mergeCell ref="B33:C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0</v>
      </c>
      <c r="B1" s="2" t="s">
        <v>155</v>
      </c>
      <c r="J1" s="2" t="s">
        <v>1</v>
      </c>
    </row>
    <row r="2" spans="1:12">
      <c r="B2" s="2" t="s">
        <v>2</v>
      </c>
      <c r="C2" s="2" t="s">
        <v>156</v>
      </c>
      <c r="D2" s="2" t="s">
        <v>4</v>
      </c>
      <c r="E2" s="2" t="s">
        <v>157</v>
      </c>
      <c r="F2" s="2" t="s">
        <v>30</v>
      </c>
      <c r="G2" s="2" t="s">
        <v>158</v>
      </c>
      <c r="H2" s="2" t="s">
        <v>159</v>
      </c>
      <c r="I2" s="2" t="s">
        <v>160</v>
      </c>
      <c r="J2" s="2" t="s">
        <v>2</v>
      </c>
      <c r="K2" s="2" t="s">
        <v>30</v>
      </c>
      <c r="L2" s="2" t="s">
        <v>77</v>
      </c>
    </row>
    <row r="3" spans="1:12">
      <c r="A3" s="3" t="s">
        <v>294</v>
      </c>
    </row>
    <row r="4" spans="1:12">
      <c r="A4" s="4" t="s">
        <v>1671</v>
      </c>
      <c r="J4" s="6" t="n">
        <v>56</v>
      </c>
      <c r="K4" s="6" t="n">
        <v>63</v>
      </c>
      <c r="L4" s="6" t="n">
        <v>73</v>
      </c>
    </row>
    <row r="5" spans="1:12">
      <c r="A5" s="4" t="s">
        <v>1672</v>
      </c>
      <c r="J5" s="5" t="n">
        <v>-27</v>
      </c>
      <c r="K5" s="5" t="n">
        <v>-81</v>
      </c>
      <c r="L5" s="5" t="n">
        <v>-50</v>
      </c>
    </row>
    <row r="6" spans="1:12">
      <c r="A6" s="4" t="s">
        <v>89</v>
      </c>
      <c r="J6" s="5" t="n">
        <v>29</v>
      </c>
      <c r="K6" s="5" t="n">
        <v>-18</v>
      </c>
      <c r="L6" s="5" t="n">
        <v>23</v>
      </c>
    </row>
    <row r="7" spans="1:12">
      <c r="A7" s="4" t="s">
        <v>1673</v>
      </c>
      <c r="J7" s="5" t="n">
        <v>69</v>
      </c>
      <c r="K7" s="5" t="n">
        <v>746</v>
      </c>
      <c r="L7" s="5" t="n">
        <v>800</v>
      </c>
    </row>
    <row r="8" spans="1:12">
      <c r="A8" s="4" t="s">
        <v>91</v>
      </c>
      <c r="B8" s="6" t="n">
        <v>74</v>
      </c>
      <c r="C8" s="6" t="n">
        <v>21</v>
      </c>
      <c r="D8" s="6" t="n">
        <v>63</v>
      </c>
      <c r="E8" s="6" t="n">
        <v>-60</v>
      </c>
      <c r="F8" s="6" t="n">
        <v>428</v>
      </c>
      <c r="G8" s="6" t="n">
        <v>86</v>
      </c>
      <c r="H8" s="6" t="n">
        <v>90</v>
      </c>
      <c r="I8" s="6" t="n">
        <v>124</v>
      </c>
      <c r="J8" s="5" t="n">
        <v>98</v>
      </c>
      <c r="K8" s="5" t="n">
        <v>728</v>
      </c>
      <c r="L8" s="5" t="n">
        <v>823</v>
      </c>
    </row>
    <row r="9" spans="1:12">
      <c r="A9" s="4" t="s">
        <v>1573</v>
      </c>
    </row>
    <row r="10" spans="1:12">
      <c r="A10" s="3" t="s">
        <v>294</v>
      </c>
    </row>
    <row r="11" spans="1:12">
      <c r="A11" s="4" t="s">
        <v>1673</v>
      </c>
      <c r="J11" s="5" t="n">
        <v>-16</v>
      </c>
      <c r="K11" s="5" t="n">
        <v>147</v>
      </c>
      <c r="L11" s="5" t="n">
        <v>-18</v>
      </c>
    </row>
    <row r="12" spans="1:12">
      <c r="A12" s="4" t="s">
        <v>1654</v>
      </c>
    </row>
    <row r="13" spans="1:12">
      <c r="A13" s="3" t="s">
        <v>294</v>
      </c>
    </row>
    <row r="14" spans="1:12">
      <c r="A14" s="4" t="s">
        <v>1673</v>
      </c>
      <c r="J14" s="5" t="n">
        <v>0</v>
      </c>
      <c r="K14" s="5" t="n">
        <v>42</v>
      </c>
      <c r="L14" s="5" t="n">
        <v>2</v>
      </c>
    </row>
    <row r="15" spans="1:12">
      <c r="A15" s="4" t="s">
        <v>1655</v>
      </c>
    </row>
    <row r="16" spans="1:12">
      <c r="A16" s="3" t="s">
        <v>294</v>
      </c>
    </row>
    <row r="17" spans="1:12">
      <c r="A17" s="4" t="s">
        <v>1673</v>
      </c>
      <c r="J17" s="5" t="n">
        <v>63</v>
      </c>
      <c r="K17" s="5" t="n">
        <v>161</v>
      </c>
      <c r="L17" s="5" t="n">
        <v>2</v>
      </c>
    </row>
    <row r="18" spans="1:12">
      <c r="A18" s="4" t="s">
        <v>752</v>
      </c>
    </row>
    <row r="19" spans="1:12">
      <c r="A19" s="3" t="s">
        <v>294</v>
      </c>
    </row>
    <row r="20" spans="1:12">
      <c r="A20" s="4" t="s">
        <v>1673</v>
      </c>
      <c r="J20" s="5" t="n">
        <v>22</v>
      </c>
      <c r="K20" s="5" t="n">
        <v>396</v>
      </c>
      <c r="L20" s="5" t="n">
        <v>814</v>
      </c>
    </row>
    <row r="21" spans="1:12">
      <c r="A21" s="4" t="s">
        <v>1674</v>
      </c>
    </row>
    <row r="22" spans="1:12">
      <c r="A22" s="3" t="s">
        <v>294</v>
      </c>
    </row>
    <row r="23" spans="1:12">
      <c r="A23" s="4" t="s">
        <v>1673</v>
      </c>
      <c r="J23" s="5" t="n">
        <v>103</v>
      </c>
      <c r="K23" s="5" t="n">
        <v>465</v>
      </c>
      <c r="L23" s="5" t="n">
        <v>546</v>
      </c>
    </row>
    <row r="24" spans="1:12">
      <c r="A24" s="4" t="s">
        <v>1675</v>
      </c>
      <c r="J24" s="5" t="n">
        <v>3811</v>
      </c>
      <c r="K24" s="5" t="n">
        <v>2777</v>
      </c>
      <c r="L24" s="5" t="n">
        <v>3591</v>
      </c>
    </row>
    <row r="25" spans="1:12">
      <c r="A25" s="4" t="s">
        <v>1671</v>
      </c>
      <c r="J25" s="5" t="n">
        <v>20</v>
      </c>
      <c r="K25" s="5" t="n">
        <v>13</v>
      </c>
      <c r="L25" s="5" t="n">
        <v>1</v>
      </c>
    </row>
    <row r="26" spans="1:12">
      <c r="A26" s="4" t="s">
        <v>1672</v>
      </c>
      <c r="J26" s="6" t="n">
        <v>0</v>
      </c>
      <c r="K26" s="6" t="n">
        <v>-116</v>
      </c>
      <c r="L26" s="6" t="n">
        <v>-2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676</v>
      </c>
      <c r="B1" s="2" t="s">
        <v>2</v>
      </c>
      <c r="D1" s="2" t="s">
        <v>30</v>
      </c>
      <c r="E1" s="2" t="s">
        <v>77</v>
      </c>
    </row>
    <row r="2" spans="1:5">
      <c r="A2" s="3" t="s">
        <v>294</v>
      </c>
    </row>
    <row r="3" spans="1:5">
      <c r="A3" s="4" t="s">
        <v>1677</v>
      </c>
      <c r="B3" s="6" t="n">
        <v>-811</v>
      </c>
      <c r="D3" s="6" t="n">
        <v>-1448</v>
      </c>
    </row>
    <row r="4" spans="1:5">
      <c r="A4" s="4" t="s">
        <v>1678</v>
      </c>
      <c r="B4" s="5" t="n">
        <v>422</v>
      </c>
      <c r="D4" s="5" t="n">
        <v>1083</v>
      </c>
    </row>
    <row r="5" spans="1:5">
      <c r="A5" s="4" t="s">
        <v>1679</v>
      </c>
      <c r="B5" s="6" t="n">
        <v>-389</v>
      </c>
      <c r="C5" s="4" t="s">
        <v>80</v>
      </c>
      <c r="D5" s="6" t="n">
        <v>-365</v>
      </c>
    </row>
    <row r="6" spans="1:5">
      <c r="A6" s="4" t="s">
        <v>1680</v>
      </c>
    </row>
    <row r="7" spans="1:5">
      <c r="A7" s="3" t="s">
        <v>294</v>
      </c>
    </row>
    <row r="8" spans="1:5">
      <c r="A8" s="4" t="s">
        <v>1681</v>
      </c>
      <c r="B8" s="4" t="s">
        <v>1682</v>
      </c>
      <c r="D8" s="4" t="s">
        <v>1683</v>
      </c>
      <c r="E8" s="4" t="s">
        <v>1093</v>
      </c>
    </row>
    <row r="9" spans="1:5">
      <c r="A9" s="4" t="s">
        <v>1684</v>
      </c>
    </row>
    <row r="10" spans="1:5">
      <c r="A10" s="3" t="s">
        <v>294</v>
      </c>
    </row>
    <row r="11" spans="1:5">
      <c r="A11" s="4" t="s">
        <v>1681</v>
      </c>
      <c r="B11" s="4" t="s">
        <v>1682</v>
      </c>
      <c r="D11" s="4" t="s">
        <v>1685</v>
      </c>
      <c r="E11" s="4" t="s">
        <v>1094</v>
      </c>
    </row>
    <row r="12" spans="1:5">
      <c r="A12" s="4" t="s">
        <v>1686</v>
      </c>
    </row>
    <row r="13" spans="1:5">
      <c r="A13" s="3" t="s">
        <v>294</v>
      </c>
    </row>
    <row r="14" spans="1:5">
      <c r="A14" s="4" t="s">
        <v>1681</v>
      </c>
      <c r="B14" s="4" t="s">
        <v>1687</v>
      </c>
      <c r="D14" s="4" t="s">
        <v>1688</v>
      </c>
      <c r="E14" s="4" t="s">
        <v>621</v>
      </c>
    </row>
    <row r="15" spans="1:5">
      <c r="A15" s="4" t="s">
        <v>1689</v>
      </c>
    </row>
    <row r="16" spans="1:5">
      <c r="A16" s="3" t="s">
        <v>294</v>
      </c>
    </row>
    <row r="17" spans="1:5">
      <c r="A17" s="4" t="s">
        <v>1681</v>
      </c>
      <c r="B17" s="4" t="s">
        <v>1690</v>
      </c>
      <c r="D17" s="4" t="s">
        <v>1691</v>
      </c>
      <c r="E17" s="4" t="s">
        <v>1692</v>
      </c>
    </row>
    <row r="18" spans="1:5"/>
    <row r="19" spans="1:5">
      <c r="A19" s="4" t="s">
        <v>80</v>
      </c>
      <c r="B19" s="4" t="s">
        <v>1693</v>
      </c>
    </row>
  </sheetData>
  <mergeCells count="3">
    <mergeCell ref="B1:C1"/>
    <mergeCell ref="A18:E18"/>
    <mergeCell ref="B19:E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94</v>
      </c>
      <c r="B1" s="2" t="s">
        <v>2</v>
      </c>
      <c r="D1" s="2" t="s">
        <v>30</v>
      </c>
    </row>
    <row r="2" spans="1:4">
      <c r="A2" s="3" t="s">
        <v>228</v>
      </c>
    </row>
    <row r="3" spans="1:4">
      <c r="A3" s="4" t="s">
        <v>1695</v>
      </c>
      <c r="B3" s="6" t="n">
        <v>-389</v>
      </c>
      <c r="C3" s="4" t="s">
        <v>80</v>
      </c>
      <c r="D3" s="6" t="n">
        <v>-365</v>
      </c>
    </row>
    <row r="4" spans="1:4">
      <c r="A4" s="4" t="s">
        <v>1696</v>
      </c>
      <c r="B4" s="6" t="n">
        <v>-10</v>
      </c>
      <c r="D4" s="6" t="n">
        <v>-16</v>
      </c>
    </row>
    <row r="5" spans="1:4"/>
    <row r="6" spans="1:4">
      <c r="A6" s="4" t="s">
        <v>80</v>
      </c>
      <c r="B6" s="4" t="s">
        <v>1693</v>
      </c>
    </row>
  </sheetData>
  <mergeCells count="3">
    <mergeCell ref="B1:C1"/>
    <mergeCell ref="A5:D5"/>
    <mergeCell ref="B6:D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38:39Z</dcterms:created>
  <dcterms:modified xmlns:dcterms="http://purl.org/dc/terms/" xmlns:xsi="http://www.w3.org/2001/XMLSchema-instance" xsi:type="dcterms:W3CDTF">2017-02-24T09:38:39Z</dcterms:modified>
</cp:coreProperties>
</file>